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cently issued accounting pron" sheetId="9" state="visible" r:id="rId9"/>
    <sheet xmlns:r="http://schemas.openxmlformats.org/officeDocument/2006/relationships" name="Business combination"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Pledged assets and collateral" sheetId="16" state="visible" r:id="rId16"/>
    <sheet xmlns:r="http://schemas.openxmlformats.org/officeDocument/2006/relationships" name="Deposits" sheetId="17" state="visible" r:id="rId17"/>
    <sheet xmlns:r="http://schemas.openxmlformats.org/officeDocument/2006/relationships" name="Due to trust accounts" sheetId="18" state="visible" r:id="rId18"/>
    <sheet xmlns:r="http://schemas.openxmlformats.org/officeDocument/2006/relationships" name="Short-term borrowings and long-" sheetId="19" state="visible" r:id="rId19"/>
    <sheet xmlns:r="http://schemas.openxmlformats.org/officeDocument/2006/relationships" name="Other assets and liabilities" sheetId="20" state="visible" r:id="rId20"/>
    <sheet xmlns:r="http://schemas.openxmlformats.org/officeDocument/2006/relationships" name="Preferred stock" sheetId="21" state="visible" r:id="rId21"/>
    <sheet xmlns:r="http://schemas.openxmlformats.org/officeDocument/2006/relationships" name="Common stock" sheetId="22" state="visible" r:id="rId22"/>
    <sheet xmlns:r="http://schemas.openxmlformats.org/officeDocument/2006/relationships" name="Dividends" sheetId="23" state="visible" r:id="rId23"/>
    <sheet xmlns:r="http://schemas.openxmlformats.org/officeDocument/2006/relationships" name="Accumulated other comprehensive" sheetId="24" state="visible" r:id="rId24"/>
    <sheet xmlns:r="http://schemas.openxmlformats.org/officeDocument/2006/relationships" name="Regulatory matters" sheetId="25" state="visible" r:id="rId25"/>
    <sheet xmlns:r="http://schemas.openxmlformats.org/officeDocument/2006/relationships" name="Earnings per common share" sheetId="26" state="visible" r:id="rId26"/>
    <sheet xmlns:r="http://schemas.openxmlformats.org/officeDocument/2006/relationships" name="Income taxes" sheetId="27" state="visible" r:id="rId27"/>
    <sheet xmlns:r="http://schemas.openxmlformats.org/officeDocument/2006/relationships" name="Pension and other employee bene" sheetId="28" state="visible" r:id="rId28"/>
    <sheet xmlns:r="http://schemas.openxmlformats.org/officeDocument/2006/relationships" name="Stock-based compensation" sheetId="29" state="visible" r:id="rId29"/>
    <sheet xmlns:r="http://schemas.openxmlformats.org/officeDocument/2006/relationships" name="Derivative financial instrument" sheetId="30" state="visible" r:id="rId30"/>
    <sheet xmlns:r="http://schemas.openxmlformats.org/officeDocument/2006/relationships" name="Commitments and contingencies" sheetId="31" state="visible" r:id="rId31"/>
    <sheet xmlns:r="http://schemas.openxmlformats.org/officeDocument/2006/relationships" name="Variable interest entities and " sheetId="32" state="visible" r:id="rId32"/>
    <sheet xmlns:r="http://schemas.openxmlformats.org/officeDocument/2006/relationships" name="Fee and commission income" sheetId="33" state="visible" r:id="rId33"/>
    <sheet xmlns:r="http://schemas.openxmlformats.org/officeDocument/2006/relationships" name="Trading account gains and losse" sheetId="34" state="visible" r:id="rId34"/>
    <sheet xmlns:r="http://schemas.openxmlformats.org/officeDocument/2006/relationships" name="Fair value" sheetId="35" state="visible" r:id="rId35"/>
    <sheet xmlns:r="http://schemas.openxmlformats.org/officeDocument/2006/relationships" name="Offsetting of financial assets " sheetId="36" state="visible" r:id="rId36"/>
    <sheet xmlns:r="http://schemas.openxmlformats.org/officeDocument/2006/relationships" name="Repurchase agreements and secur" sheetId="37" state="visible" r:id="rId37"/>
    <sheet xmlns:r="http://schemas.openxmlformats.org/officeDocument/2006/relationships" name="Related party transactions" sheetId="38" state="visible" r:id="rId38"/>
    <sheet xmlns:r="http://schemas.openxmlformats.org/officeDocument/2006/relationships" name="Business segment information" sheetId="39" state="visible" r:id="rId39"/>
    <sheet xmlns:r="http://schemas.openxmlformats.org/officeDocument/2006/relationships" name="Foreign activities" sheetId="40" state="visible" r:id="rId40"/>
    <sheet xmlns:r="http://schemas.openxmlformats.org/officeDocument/2006/relationships" name="Mizuho Financial Group, Inc., p"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usiness combination (Tables)" sheetId="44" state="visible" r:id="rId44"/>
    <sheet xmlns:r="http://schemas.openxmlformats.org/officeDocument/2006/relationships" name="Investments (Tables)" sheetId="45" state="visible" r:id="rId45"/>
    <sheet xmlns:r="http://schemas.openxmlformats.org/officeDocument/2006/relationships" name="Loans (Tables)" sheetId="46" state="visible" r:id="rId46"/>
    <sheet xmlns:r="http://schemas.openxmlformats.org/officeDocument/2006/relationships" name="Allowance for loan losses (Tabl" sheetId="47" state="visible" r:id="rId47"/>
    <sheet xmlns:r="http://schemas.openxmlformats.org/officeDocument/2006/relationships" name="Premises and equipment (Tables)" sheetId="48" state="visible" r:id="rId48"/>
    <sheet xmlns:r="http://schemas.openxmlformats.org/officeDocument/2006/relationships" name="Goodwill and intangible assets " sheetId="49" state="visible" r:id="rId49"/>
    <sheet xmlns:r="http://schemas.openxmlformats.org/officeDocument/2006/relationships" name="Pledged assets and collateral (" sheetId="50" state="visible" r:id="rId50"/>
    <sheet xmlns:r="http://schemas.openxmlformats.org/officeDocument/2006/relationships" name="Deposits (Tables)" sheetId="51" state="visible" r:id="rId51"/>
    <sheet xmlns:r="http://schemas.openxmlformats.org/officeDocument/2006/relationships" name="Short-term borrowings and lon52" sheetId="52" state="visible" r:id="rId52"/>
    <sheet xmlns:r="http://schemas.openxmlformats.org/officeDocument/2006/relationships" name="Other assets and liabilities (T" sheetId="53" state="visible" r:id="rId53"/>
    <sheet xmlns:r="http://schemas.openxmlformats.org/officeDocument/2006/relationships" name="Preferred stock (Tables)" sheetId="54" state="visible" r:id="rId54"/>
    <sheet xmlns:r="http://schemas.openxmlformats.org/officeDocument/2006/relationships" name="Dividends (Tables)" sheetId="55" state="visible" r:id="rId55"/>
    <sheet xmlns:r="http://schemas.openxmlformats.org/officeDocument/2006/relationships" name="Accumulated other comprehensi56" sheetId="56" state="visible" r:id="rId56"/>
    <sheet xmlns:r="http://schemas.openxmlformats.org/officeDocument/2006/relationships" name="Regulatory matters (Tables)" sheetId="57" state="visible" r:id="rId57"/>
    <sheet xmlns:r="http://schemas.openxmlformats.org/officeDocument/2006/relationships" name="Earnings per common share (Tabl" sheetId="58" state="visible" r:id="rId58"/>
    <sheet xmlns:r="http://schemas.openxmlformats.org/officeDocument/2006/relationships" name="Income taxes (Tables)" sheetId="59" state="visible" r:id="rId59"/>
    <sheet xmlns:r="http://schemas.openxmlformats.org/officeDocument/2006/relationships" name="Pension and other employee be60" sheetId="60" state="visible" r:id="rId60"/>
    <sheet xmlns:r="http://schemas.openxmlformats.org/officeDocument/2006/relationships" name="Stock-based compensation (Table" sheetId="61" state="visible" r:id="rId61"/>
    <sheet xmlns:r="http://schemas.openxmlformats.org/officeDocument/2006/relationships" name="Derivative financial instrume62" sheetId="62" state="visible" r:id="rId62"/>
    <sheet xmlns:r="http://schemas.openxmlformats.org/officeDocument/2006/relationships" name="Commitments and contingencies (" sheetId="63" state="visible" r:id="rId63"/>
    <sheet xmlns:r="http://schemas.openxmlformats.org/officeDocument/2006/relationships" name="Variable interest entities an64" sheetId="64" state="visible" r:id="rId64"/>
    <sheet xmlns:r="http://schemas.openxmlformats.org/officeDocument/2006/relationships" name="Fee and commission income (Tabl" sheetId="65" state="visible" r:id="rId65"/>
    <sheet xmlns:r="http://schemas.openxmlformats.org/officeDocument/2006/relationships" name="Trading account gains and los66" sheetId="66" state="visible" r:id="rId66"/>
    <sheet xmlns:r="http://schemas.openxmlformats.org/officeDocument/2006/relationships" name="Fair value (Tables)" sheetId="67" state="visible" r:id="rId67"/>
    <sheet xmlns:r="http://schemas.openxmlformats.org/officeDocument/2006/relationships" name="Offsetting of financial asset68" sheetId="68" state="visible" r:id="rId68"/>
    <sheet xmlns:r="http://schemas.openxmlformats.org/officeDocument/2006/relationships" name="Repurchase agreements and sec69" sheetId="69" state="visible" r:id="rId69"/>
    <sheet xmlns:r="http://schemas.openxmlformats.org/officeDocument/2006/relationships" name="Business segment information (T" sheetId="70" state="visible" r:id="rId70"/>
    <sheet xmlns:r="http://schemas.openxmlformats.org/officeDocument/2006/relationships" name="Foreign activities (Tables)" sheetId="71" state="visible" r:id="rId71"/>
    <sheet xmlns:r="http://schemas.openxmlformats.org/officeDocument/2006/relationships" name="Mizuho Financial Group, Inc.,72" sheetId="72" state="visible" r:id="rId72"/>
    <sheet xmlns:r="http://schemas.openxmlformats.org/officeDocument/2006/relationships" name="Basis of Presentation and Sum73" sheetId="73" state="visible" r:id="rId73"/>
    <sheet xmlns:r="http://schemas.openxmlformats.org/officeDocument/2006/relationships" name="Basis of Presentation and Sum74" sheetId="74" state="visible" r:id="rId74"/>
    <sheet xmlns:r="http://schemas.openxmlformats.org/officeDocument/2006/relationships" name="Recently Issued Accounting Pr75" sheetId="75" state="visible" r:id="rId75"/>
    <sheet xmlns:r="http://schemas.openxmlformats.org/officeDocument/2006/relationships" name="Business Combination - Addition" sheetId="76" state="visible" r:id="rId76"/>
    <sheet xmlns:r="http://schemas.openxmlformats.org/officeDocument/2006/relationships" name="Business Combination - (Summary" sheetId="77" state="visible" r:id="rId77"/>
    <sheet xmlns:r="http://schemas.openxmlformats.org/officeDocument/2006/relationships" name="Business Combination - (Summa78" sheetId="78" state="visible" r:id="rId78"/>
    <sheet xmlns:r="http://schemas.openxmlformats.org/officeDocument/2006/relationships" name="Investments (Amortized Cost Gro" sheetId="79" state="visible" r:id="rId79"/>
    <sheet xmlns:r="http://schemas.openxmlformats.org/officeDocument/2006/relationships" name="Investments (Amortized Cost G80" sheetId="80" state="visible" r:id="rId80"/>
    <sheet xmlns:r="http://schemas.openxmlformats.org/officeDocument/2006/relationships" name="Investments (Amortized Cost and" sheetId="81" state="visible" r:id="rId81"/>
    <sheet xmlns:r="http://schemas.openxmlformats.org/officeDocument/2006/relationships" name="Investments - Additional Inform" sheetId="82" state="visible" r:id="rId82"/>
    <sheet xmlns:r="http://schemas.openxmlformats.org/officeDocument/2006/relationships" name="Investments (Other-Than-Tempora" sheetId="83" state="visible" r:id="rId83"/>
    <sheet xmlns:r="http://schemas.openxmlformats.org/officeDocument/2006/relationships" name="Investments (Gross Unrealized L" sheetId="84" state="visible" r:id="rId84"/>
    <sheet xmlns:r="http://schemas.openxmlformats.org/officeDocument/2006/relationships" name="Investments (Gross Unrealized85" sheetId="85" state="visible" r:id="rId85"/>
    <sheet xmlns:r="http://schemas.openxmlformats.org/officeDocument/2006/relationships" name="Investments (Realized Gains (Lo" sheetId="86" state="visible" r:id="rId86"/>
    <sheet xmlns:r="http://schemas.openxmlformats.org/officeDocument/2006/relationships" name="Investments (Composition of Oth" sheetId="87" state="visible" r:id="rId87"/>
    <sheet xmlns:r="http://schemas.openxmlformats.org/officeDocument/2006/relationships" name="Loans (Loans Outstanding by Dom" sheetId="88" state="visible" r:id="rId88"/>
    <sheet xmlns:r="http://schemas.openxmlformats.org/officeDocument/2006/relationships" name="Loans - Additional Information " sheetId="89" state="visible" r:id="rId89"/>
    <sheet xmlns:r="http://schemas.openxmlformats.org/officeDocument/2006/relationships" name="Loans (Credit Quality Indicator" sheetId="90" state="visible" r:id="rId90"/>
    <sheet xmlns:r="http://schemas.openxmlformats.org/officeDocument/2006/relationships" name="Loans (Impaired Loans) (Detail)" sheetId="91" state="visible" r:id="rId91"/>
    <sheet xmlns:r="http://schemas.openxmlformats.org/officeDocument/2006/relationships" name="Loans (Impaired Loans) (Parenth" sheetId="92" state="visible" r:id="rId92"/>
    <sheet xmlns:r="http://schemas.openxmlformats.org/officeDocument/2006/relationships" name="Loans (Troubled Debt Restructur" sheetId="93" state="visible" r:id="rId93"/>
    <sheet xmlns:r="http://schemas.openxmlformats.org/officeDocument/2006/relationships" name="Loans (Loans Modified as Troubl" sheetId="94" state="visible" r:id="rId94"/>
    <sheet xmlns:r="http://schemas.openxmlformats.org/officeDocument/2006/relationships" name="Loans (Age Analysis of Past Due" sheetId="95" state="visible" r:id="rId95"/>
    <sheet xmlns:r="http://schemas.openxmlformats.org/officeDocument/2006/relationships" name="Allowance For Loan Losses (Chan" sheetId="96" state="visible" r:id="rId96"/>
    <sheet xmlns:r="http://schemas.openxmlformats.org/officeDocument/2006/relationships" name="Allowance For Loan Losses - Add" sheetId="97" state="visible" r:id="rId97"/>
    <sheet xmlns:r="http://schemas.openxmlformats.org/officeDocument/2006/relationships" name="Premises and Equipment (Premise" sheetId="98" state="visible" r:id="rId98"/>
    <sheet xmlns:r="http://schemas.openxmlformats.org/officeDocument/2006/relationships" name="Premises and Equipment - Additi" sheetId="99" state="visible" r:id="rId99"/>
    <sheet xmlns:r="http://schemas.openxmlformats.org/officeDocument/2006/relationships" name="Goodwill and Intangible Asse100" sheetId="100" state="visible" r:id="rId100"/>
    <sheet xmlns:r="http://schemas.openxmlformats.org/officeDocument/2006/relationships" name="Goodwill and Intangible Asse101" sheetId="101" state="visible" r:id="rId101"/>
    <sheet xmlns:r="http://schemas.openxmlformats.org/officeDocument/2006/relationships" name="Goodwill and Intangible Asse102" sheetId="102" state="visible" r:id="rId102"/>
    <sheet xmlns:r="http://schemas.openxmlformats.org/officeDocument/2006/relationships" name="Goodwill and Intangible Asse103" sheetId="103" state="visible" r:id="rId103"/>
    <sheet xmlns:r="http://schemas.openxmlformats.org/officeDocument/2006/relationships" name="Pledged Assets and Collatera104" sheetId="104" state="visible" r:id="rId104"/>
    <sheet xmlns:r="http://schemas.openxmlformats.org/officeDocument/2006/relationships" name="Pledged Assets and Collatera105" sheetId="105" state="visible" r:id="rId105"/>
    <sheet xmlns:r="http://schemas.openxmlformats.org/officeDocument/2006/relationships" name="Pledged Assets and Collateral -" sheetId="106" state="visible" r:id="rId106"/>
    <sheet xmlns:r="http://schemas.openxmlformats.org/officeDocument/2006/relationships" name="Deposits (Balances of Time Depo" sheetId="107" state="visible" r:id="rId107"/>
    <sheet xmlns:r="http://schemas.openxmlformats.org/officeDocument/2006/relationships" name="Deposits - Additional Informati" sheetId="108" state="visible" r:id="rId108"/>
    <sheet xmlns:r="http://schemas.openxmlformats.org/officeDocument/2006/relationships" name="Deposits (Balance and Remaining" sheetId="109" state="visible" r:id="rId109"/>
    <sheet xmlns:r="http://schemas.openxmlformats.org/officeDocument/2006/relationships" name="Short-Term Borrowings and Lo110" sheetId="110" state="visible" r:id="rId110"/>
    <sheet xmlns:r="http://schemas.openxmlformats.org/officeDocument/2006/relationships" name="Short-Term Borrowings and Lo111" sheetId="111" state="visible" r:id="rId111"/>
    <sheet xmlns:r="http://schemas.openxmlformats.org/officeDocument/2006/relationships" name="Short-Term Borrowings and Lo112" sheetId="112" state="visible" r:id="rId112"/>
    <sheet xmlns:r="http://schemas.openxmlformats.org/officeDocument/2006/relationships" name="Short-Term Borrowings and Lo113" sheetId="113" state="visible" r:id="rId113"/>
    <sheet xmlns:r="http://schemas.openxmlformats.org/officeDocument/2006/relationships" name="Short-Term Borrowings and Lo114" sheetId="114" state="visible" r:id="rId114"/>
    <sheet xmlns:r="http://schemas.openxmlformats.org/officeDocument/2006/relationships" name="Other Assets and Liabilities (S" sheetId="115" state="visible" r:id="rId115"/>
    <sheet xmlns:r="http://schemas.openxmlformats.org/officeDocument/2006/relationships" name="Preferred Stock (Composition of" sheetId="116" state="visible" r:id="rId116"/>
    <sheet xmlns:r="http://schemas.openxmlformats.org/officeDocument/2006/relationships" name="Preferred Stock (Composition117" sheetId="117" state="visible" r:id="rId117"/>
    <sheet xmlns:r="http://schemas.openxmlformats.org/officeDocument/2006/relationships" name="Preferred Stock (Changes in Num" sheetId="118" state="visible" r:id="rId118"/>
    <sheet xmlns:r="http://schemas.openxmlformats.org/officeDocument/2006/relationships" name="Common Stock (Changes in Number" sheetId="119" state="visible" r:id="rId119"/>
    <sheet xmlns:r="http://schemas.openxmlformats.org/officeDocument/2006/relationships" name="Dividends - Additional Informat" sheetId="120" state="visible" r:id="rId120"/>
    <sheet xmlns:r="http://schemas.openxmlformats.org/officeDocument/2006/relationships" name="Dividends (Dividends on Preferr" sheetId="121" state="visible" r:id="rId121"/>
    <sheet xmlns:r="http://schemas.openxmlformats.org/officeDocument/2006/relationships" name="Accumulated Other Comprehens122" sheetId="122" state="visible" r:id="rId122"/>
    <sheet xmlns:r="http://schemas.openxmlformats.org/officeDocument/2006/relationships" name="Accumulated Other Comprehens123" sheetId="123" state="visible" r:id="rId123"/>
    <sheet xmlns:r="http://schemas.openxmlformats.org/officeDocument/2006/relationships" name="Regulatory Matters - Additional" sheetId="124" state="visible" r:id="rId124"/>
    <sheet xmlns:r="http://schemas.openxmlformats.org/officeDocument/2006/relationships" name="Regulatory Matters (Capital Req" sheetId="125" state="visible" r:id="rId125"/>
    <sheet xmlns:r="http://schemas.openxmlformats.org/officeDocument/2006/relationships" name="Regulatory Matters (Capital 126" sheetId="126" state="visible" r:id="rId126"/>
    <sheet xmlns:r="http://schemas.openxmlformats.org/officeDocument/2006/relationships" name="Regulatory Matters (Capital Ade" sheetId="127" state="visible" r:id="rId127"/>
    <sheet xmlns:r="http://schemas.openxmlformats.org/officeDocument/2006/relationships" name="Regulatory Matters (Capital 128" sheetId="128" state="visible" r:id="rId128"/>
    <sheet xmlns:r="http://schemas.openxmlformats.org/officeDocument/2006/relationships" name="Earnings Per Common Share (Comp" sheetId="129" state="visible" r:id="rId129"/>
    <sheet xmlns:r="http://schemas.openxmlformats.org/officeDocument/2006/relationships" name="Income Taxes (Components of Inc" sheetId="130" state="visible" r:id="rId130"/>
    <sheet xmlns:r="http://schemas.openxmlformats.org/officeDocument/2006/relationships" name="Income Taxes (Tax Effects of It" sheetId="131" state="visible" r:id="rId131"/>
    <sheet xmlns:r="http://schemas.openxmlformats.org/officeDocument/2006/relationships" name="Income Taxes (Reconciliation of" sheetId="132" state="visible" r:id="rId132"/>
    <sheet xmlns:r="http://schemas.openxmlformats.org/officeDocument/2006/relationships" name="Income Taxes (Reconciliation133" sheetId="133" state="visible" r:id="rId133"/>
    <sheet xmlns:r="http://schemas.openxmlformats.org/officeDocument/2006/relationships" name="Income Taxes (Components of Net" sheetId="134" state="visible" r:id="rId134"/>
    <sheet xmlns:r="http://schemas.openxmlformats.org/officeDocument/2006/relationships" name="Income Taxes (Components of 135" sheetId="135" state="visible" r:id="rId135"/>
    <sheet xmlns:r="http://schemas.openxmlformats.org/officeDocument/2006/relationships" name="Income Taxes (Breakdown of Net " sheetId="136" state="visible" r:id="rId136"/>
    <sheet xmlns:r="http://schemas.openxmlformats.org/officeDocument/2006/relationships" name="Income Taxes (Breakdown of N137" sheetId="137" state="visible" r:id="rId137"/>
    <sheet xmlns:r="http://schemas.openxmlformats.org/officeDocument/2006/relationships" name="Income Taxes (Roll-Forward of V" sheetId="138" state="visible" r:id="rId138"/>
    <sheet xmlns:r="http://schemas.openxmlformats.org/officeDocument/2006/relationships" name="Income Taxes - Additional Infor" sheetId="139" state="visible" r:id="rId139"/>
    <sheet xmlns:r="http://schemas.openxmlformats.org/officeDocument/2006/relationships" name="Income Taxes (Net Operating Los" sheetId="140" state="visible" r:id="rId140"/>
    <sheet xmlns:r="http://schemas.openxmlformats.org/officeDocument/2006/relationships" name="Pension and Other Employee B141" sheetId="141" state="visible" r:id="rId141"/>
    <sheet xmlns:r="http://schemas.openxmlformats.org/officeDocument/2006/relationships" name="Pension and Other Employee B142" sheetId="142" state="visible" r:id="rId142"/>
    <sheet xmlns:r="http://schemas.openxmlformats.org/officeDocument/2006/relationships" name="Pension and Other Employee B143" sheetId="143" state="visible" r:id="rId143"/>
    <sheet xmlns:r="http://schemas.openxmlformats.org/officeDocument/2006/relationships" name="Pension and Other Employee B144" sheetId="144" state="visible" r:id="rId144"/>
    <sheet xmlns:r="http://schemas.openxmlformats.org/officeDocument/2006/relationships" name="Pension and Other Employee B145" sheetId="145" state="visible" r:id="rId145"/>
    <sheet xmlns:r="http://schemas.openxmlformats.org/officeDocument/2006/relationships" name="Pension and Other Employee B146" sheetId="146" state="visible" r:id="rId146"/>
    <sheet xmlns:r="http://schemas.openxmlformats.org/officeDocument/2006/relationships" name="Pension and Other Employee B147" sheetId="147" state="visible" r:id="rId147"/>
    <sheet xmlns:r="http://schemas.openxmlformats.org/officeDocument/2006/relationships" name="Pension and Other Employee B148" sheetId="148" state="visible" r:id="rId148"/>
    <sheet xmlns:r="http://schemas.openxmlformats.org/officeDocument/2006/relationships" name="Pension and Other Employee B149" sheetId="149" state="visible" r:id="rId149"/>
    <sheet xmlns:r="http://schemas.openxmlformats.org/officeDocument/2006/relationships" name="Pension and Other Employee B150" sheetId="150" state="visible" r:id="rId150"/>
    <sheet xmlns:r="http://schemas.openxmlformats.org/officeDocument/2006/relationships" name="Pension and Other Employee B151" sheetId="151" state="visible" r:id="rId151"/>
    <sheet xmlns:r="http://schemas.openxmlformats.org/officeDocument/2006/relationships" name="Stock-Based Compensation - Addi" sheetId="152" state="visible" r:id="rId152"/>
    <sheet xmlns:r="http://schemas.openxmlformats.org/officeDocument/2006/relationships" name="Stock-Based Compensation (Summa" sheetId="153" state="visible" r:id="rId153"/>
    <sheet xmlns:r="http://schemas.openxmlformats.org/officeDocument/2006/relationships" name="Stock-Based Compensation (Assum" sheetId="154" state="visible" r:id="rId154"/>
    <sheet xmlns:r="http://schemas.openxmlformats.org/officeDocument/2006/relationships" name="Stock-Based Compensation - Sche" sheetId="155" state="visible" r:id="rId155"/>
    <sheet xmlns:r="http://schemas.openxmlformats.org/officeDocument/2006/relationships" name="Derivative Financial Instrum156" sheetId="156" state="visible" r:id="rId156"/>
    <sheet xmlns:r="http://schemas.openxmlformats.org/officeDocument/2006/relationships" name="Derivative Financial Instrum157" sheetId="157" state="visible" r:id="rId157"/>
    <sheet xmlns:r="http://schemas.openxmlformats.org/officeDocument/2006/relationships" name="Derivative Financial Instrum158" sheetId="158" state="visible" r:id="rId158"/>
    <sheet xmlns:r="http://schemas.openxmlformats.org/officeDocument/2006/relationships" name="Derivative Financial Instrum159" sheetId="159" state="visible" r:id="rId159"/>
    <sheet xmlns:r="http://schemas.openxmlformats.org/officeDocument/2006/relationships" name="Derivative Financial Instrum160" sheetId="160" state="visible" r:id="rId160"/>
    <sheet xmlns:r="http://schemas.openxmlformats.org/officeDocument/2006/relationships" name="Derivative Financial Instrum161" sheetId="161" state="visible" r:id="rId161"/>
    <sheet xmlns:r="http://schemas.openxmlformats.org/officeDocument/2006/relationships" name="Derivative Financial Instrum162" sheetId="162" state="visible" r:id="rId162"/>
    <sheet xmlns:r="http://schemas.openxmlformats.org/officeDocument/2006/relationships" name="Derivative Financial Instrum163" sheetId="163" state="visible" r:id="rId163"/>
    <sheet xmlns:r="http://schemas.openxmlformats.org/officeDocument/2006/relationships" name="Derivative Financial Instrum164" sheetId="164" state="visible" r:id="rId164"/>
    <sheet xmlns:r="http://schemas.openxmlformats.org/officeDocument/2006/relationships" name="Derivative Financial Instrum165" sheetId="165" state="visible" r:id="rId165"/>
    <sheet xmlns:r="http://schemas.openxmlformats.org/officeDocument/2006/relationships" name="Commitments and Contingencies -" sheetId="166" state="visible" r:id="rId166"/>
    <sheet xmlns:r="http://schemas.openxmlformats.org/officeDocument/2006/relationships" name="Commitments and Contingencie167" sheetId="167" state="visible" r:id="rId167"/>
    <sheet xmlns:r="http://schemas.openxmlformats.org/officeDocument/2006/relationships" name="Commitments and Contingencie168" sheetId="168" state="visible" r:id="rId168"/>
    <sheet xmlns:r="http://schemas.openxmlformats.org/officeDocument/2006/relationships" name="Commitments and Contingencie169" sheetId="169" state="visible" r:id="rId169"/>
    <sheet xmlns:r="http://schemas.openxmlformats.org/officeDocument/2006/relationships" name="Commitments and Contingencie170" sheetId="170" state="visible" r:id="rId170"/>
    <sheet xmlns:r="http://schemas.openxmlformats.org/officeDocument/2006/relationships" name="Variable Interest Entities a171" sheetId="171" state="visible" r:id="rId171"/>
    <sheet xmlns:r="http://schemas.openxmlformats.org/officeDocument/2006/relationships" name="Variable Interest Entities a172" sheetId="172" state="visible" r:id="rId172"/>
    <sheet xmlns:r="http://schemas.openxmlformats.org/officeDocument/2006/relationships" name="Variable Interest Entities a173" sheetId="173" state="visible" r:id="rId173"/>
    <sheet xmlns:r="http://schemas.openxmlformats.org/officeDocument/2006/relationships" name="Fee and Commission Income (Deta" sheetId="174" state="visible" r:id="rId174"/>
    <sheet xmlns:r="http://schemas.openxmlformats.org/officeDocument/2006/relationships" name="Fee and Commission Income - Add" sheetId="175" state="visible" r:id="rId175"/>
    <sheet xmlns:r="http://schemas.openxmlformats.org/officeDocument/2006/relationships" name="Trading Account Gains and Lo176" sheetId="176" state="visible" r:id="rId176"/>
    <sheet xmlns:r="http://schemas.openxmlformats.org/officeDocument/2006/relationships" name="Trading Account Gains and Lo177" sheetId="177" state="visible" r:id="rId177"/>
    <sheet xmlns:r="http://schemas.openxmlformats.org/officeDocument/2006/relationships" name="Fair Value - Additional Informa" sheetId="178" state="visible" r:id="rId178"/>
    <sheet xmlns:r="http://schemas.openxmlformats.org/officeDocument/2006/relationships" name="Fair Value (Assets and Liabilit" sheetId="179" state="visible" r:id="rId179"/>
    <sheet xmlns:r="http://schemas.openxmlformats.org/officeDocument/2006/relationships" name="Fair Value (Assets and Liabi180" sheetId="180" state="visible" r:id="rId180"/>
    <sheet xmlns:r="http://schemas.openxmlformats.org/officeDocument/2006/relationships" name="Fair Value (Reconciliation for " sheetId="181" state="visible" r:id="rId181"/>
    <sheet xmlns:r="http://schemas.openxmlformats.org/officeDocument/2006/relationships" name="Fair Value (Quantitative Inform" sheetId="182" state="visible" r:id="rId182"/>
    <sheet xmlns:r="http://schemas.openxmlformats.org/officeDocument/2006/relationships" name="Fair Value (Fair Value Hierarch" sheetId="183" state="visible" r:id="rId183"/>
    <sheet xmlns:r="http://schemas.openxmlformats.org/officeDocument/2006/relationships" name="Fair Value (Carrying Amounts an" sheetId="184" state="visible" r:id="rId184"/>
    <sheet xmlns:r="http://schemas.openxmlformats.org/officeDocument/2006/relationships" name="Offsetting of Financial Asse185" sheetId="185" state="visible" r:id="rId185"/>
    <sheet xmlns:r="http://schemas.openxmlformats.org/officeDocument/2006/relationships" name="Repurchase Agreements and Se186" sheetId="186" state="visible" r:id="rId186"/>
    <sheet xmlns:r="http://schemas.openxmlformats.org/officeDocument/2006/relationships" name="Repurchase Agreements and Se187" sheetId="187" state="visible" r:id="rId187"/>
    <sheet xmlns:r="http://schemas.openxmlformats.org/officeDocument/2006/relationships" name="Repurchase Agreements and Se188" sheetId="188" state="visible" r:id="rId188"/>
    <sheet xmlns:r="http://schemas.openxmlformats.org/officeDocument/2006/relationships" name="Related Party Transactions - Ad" sheetId="189" state="visible" r:id="rId189"/>
    <sheet xmlns:r="http://schemas.openxmlformats.org/officeDocument/2006/relationships" name="Business Segment Information (I" sheetId="190" state="visible" r:id="rId190"/>
    <sheet xmlns:r="http://schemas.openxmlformats.org/officeDocument/2006/relationships" name="Business Segment Information (R" sheetId="191" state="visible" r:id="rId191"/>
    <sheet xmlns:r="http://schemas.openxmlformats.org/officeDocument/2006/relationships" name="Foreign Activities (Consolidate" sheetId="192" state="visible" r:id="rId192"/>
    <sheet xmlns:r="http://schemas.openxmlformats.org/officeDocument/2006/relationships" name="Mizuho Financial Group, Inc.193" sheetId="193" state="visible" r:id="rId193"/>
    <sheet xmlns:r="http://schemas.openxmlformats.org/officeDocument/2006/relationships" name="Mizuho Financial Group, Inc.194" sheetId="194" state="visible" r:id="rId194"/>
    <sheet xmlns:r="http://schemas.openxmlformats.org/officeDocument/2006/relationships" name="Mizuho Financial Group, Inc.195" sheetId="195" state="visible" r:id="rId195"/>
  </sheets>
  <definedNames/>
  <calcPr calcId="124519" fullCalcOnLoad="1"/>
</workbook>
</file>

<file path=xl/sharedStrings.xml><?xml version="1.0" encoding="utf-8"?>
<sst xmlns="http://schemas.openxmlformats.org/spreadsheetml/2006/main" uniqueCount="2078">
  <si>
    <t>Document and Entity Information</t>
  </si>
  <si>
    <t>12 Months Ended</t>
  </si>
  <si>
    <t>Mar. 31, 2017shares</t>
  </si>
  <si>
    <t>Document Type</t>
  </si>
  <si>
    <t>20-F</t>
  </si>
  <si>
    <t>Amendment Flag</t>
  </si>
  <si>
    <t>false</t>
  </si>
  <si>
    <t>Document Period End Date</t>
  </si>
  <si>
    <t>Mar. 31,
		2017</t>
  </si>
  <si>
    <t>Document Fiscal Year Focus</t>
  </si>
  <si>
    <t>Document Fiscal Period Focus</t>
  </si>
  <si>
    <t>FY</t>
  </si>
  <si>
    <t>Trading Symbol</t>
  </si>
  <si>
    <t>MFG</t>
  </si>
  <si>
    <t>Entity Registrant Name</t>
  </si>
  <si>
    <t>MIZUHO FINANCIAL GROUP INC</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7</t>
  </si>
  <si>
    <t>Mar. 31, 2016</t>
  </si>
  <si>
    <t>Assets:</t>
  </si>
  <si>
    <t>Cash and due from banks</t>
  </si>
  <si>
    <t>Interest-bearing deposits in other banks</t>
  </si>
  <si>
    <t>Call loans and funds sold</t>
  </si>
  <si>
    <t>Receivables under resale agreements (Note 29)</t>
  </si>
  <si>
    <t>Receivables under securities borrowing transactions (Note 29)</t>
  </si>
  <si>
    <t>Trading account assets</t>
  </si>
  <si>
    <t>Investments (Notes 4, 9 and 28):</t>
  </si>
  <si>
    <t>Available-for-sale securities (including assets pledged that secured parties are permitted to sell or repledge of ¥513,054 million in 2016 and ¥442,775 million in 2017)</t>
  </si>
  <si>
    <t>Held-to-maturity securities (including assets pledged that secured parties are permitted to sell or repledge of ¥1,238,965 million in 2016 and ¥1,050,714 million in 2017)</t>
  </si>
  <si>
    <t>Other investments</t>
  </si>
  <si>
    <t>Loans (Notes 5, 6, 9 and 28)</t>
  </si>
  <si>
    <t>Allowance for loan losses</t>
  </si>
  <si>
    <t>Loans, net of allowance</t>
  </si>
  <si>
    <t>Premises and equipment-net (Note 7)</t>
  </si>
  <si>
    <t>Due from customers on acceptances</t>
  </si>
  <si>
    <t>Accrued income</t>
  </si>
  <si>
    <t>Goodwill (Note 8)</t>
  </si>
  <si>
    <t>Intangible assets (Note 8)</t>
  </si>
  <si>
    <t>Deferred tax assets (Note 20)</t>
  </si>
  <si>
    <t>Other</t>
  </si>
  <si>
    <t>Total</t>
  </si>
  <si>
    <t>Liabilities and equity:</t>
  </si>
  <si>
    <t>Noninterest-bearing deposits</t>
  </si>
  <si>
    <t>Interest-bearing deposits</t>
  </si>
  <si>
    <t>Due to trust accounts (Note 11)</t>
  </si>
  <si>
    <t>Call money and funds purchased</t>
  </si>
  <si>
    <t>Payables under repurchase agreements (Notes 29 and 30)</t>
  </si>
  <si>
    <t>Payables under securities lending transactions (Notes 29 and 30)</t>
  </si>
  <si>
    <t>Other short-term borrowings</t>
  </si>
  <si>
    <t>Trading account liabilities</t>
  </si>
  <si>
    <t>Bank acceptances outstanding</t>
  </si>
  <si>
    <t>Income taxes payable</t>
  </si>
  <si>
    <t>Deferred tax liabilities (Note 20)</t>
  </si>
  <si>
    <t>Accrued expenses</t>
  </si>
  <si>
    <t>Long-term debt</t>
  </si>
  <si>
    <t>Commitments and contingencies (Note 24)</t>
  </si>
  <si>
    <t xml:space="preserve"> </t>
  </si>
  <si>
    <t>MHFG shareholders' equity:</t>
  </si>
  <si>
    <t>Preferred stock (Note 14)</t>
  </si>
  <si>
    <t>Common stock (Note 15)-no par value, authorized 48,000,000,000 shares in 2016 and 2017, and issued 25,030,525,657 shares in 2016, and 25,386,307,945 shares in 2017</t>
  </si>
  <si>
    <t>Retained earnings</t>
  </si>
  <si>
    <t>Accumulated other comprehensive income, net of tax (Note 17)</t>
  </si>
  <si>
    <t>Less: Treasury stock, at cost-Common stock 10,929,211 shares in 2016, and 19,992,754 shares in 2017</t>
  </si>
  <si>
    <t>Total MHFG shareholders' equity</t>
  </si>
  <si>
    <t>Noncontrolling interests</t>
  </si>
  <si>
    <t>Total equity</t>
  </si>
  <si>
    <t>Consolidated VIEs</t>
  </si>
  <si>
    <t>Investments</t>
  </si>
  <si>
    <t>CONSOLIDATED BALANCE SHEETS (Parenthetical) - JPY (¥) ¥ in Millions</t>
  </si>
  <si>
    <t>Trading account assets, assets pledged that secured parties are permitted to sell or repledge</t>
  </si>
  <si>
    <t>Available-for-sale securities, assets pledged that secured parties are permitted to sell or repledge</t>
  </si>
  <si>
    <t>Held-to-maturity securities, assets pledged that secured parties are permitted to sell or repledge</t>
  </si>
  <si>
    <t>Long-term debt, liabilities accounted for at fair value</t>
  </si>
  <si>
    <t>Common stock, par value</t>
  </si>
  <si>
    <t>Common stock, authorized</t>
  </si>
  <si>
    <t>Common stock, issued</t>
  </si>
  <si>
    <t>Treasury stock, shares</t>
  </si>
  <si>
    <t>CONSOLIDATED STATEMENTS OF INCOME - JPY (¥) ¥ in Millions</t>
  </si>
  <si>
    <t>Mar. 31, 2015</t>
  </si>
  <si>
    <t>Interest and dividend income:</t>
  </si>
  <si>
    <t>Loans, including fees</t>
  </si>
  <si>
    <t>Investments:</t>
  </si>
  <si>
    <t>Interest</t>
  </si>
  <si>
    <t>Dividends</t>
  </si>
  <si>
    <t>Receivables under resale agreements and securities borrowing transactions</t>
  </si>
  <si>
    <t>Deposits</t>
  </si>
  <si>
    <t>Total interest and dividend income</t>
  </si>
  <si>
    <t>Interest expense:</t>
  </si>
  <si>
    <t>Payables under repurchase agreements and securities lending transactions</t>
  </si>
  <si>
    <t>Total interest expense</t>
  </si>
  <si>
    <t>Net interest income</t>
  </si>
  <si>
    <t>Provision (credit) for loan losses (Notes 5 and 6)</t>
  </si>
  <si>
    <t>Net interest income after provision (credit) for loan losses</t>
  </si>
  <si>
    <t>Noninterest income:</t>
  </si>
  <si>
    <t>Fee and commission income (Note 26)</t>
  </si>
  <si>
    <t>Foreign exchange gains (losses)-net (Note 27)</t>
  </si>
  <si>
    <t>[1]</t>
  </si>
  <si>
    <t>Trading account gains (losses)-net (Note 27)</t>
  </si>
  <si>
    <t>Investment gains (losses)-net (Note 4)</t>
  </si>
  <si>
    <t>Equity in earnings (losses) of equity method investees-net</t>
  </si>
  <si>
    <t>Gains on disposal of premises and equipment</t>
  </si>
  <si>
    <t>Other noninterest income</t>
  </si>
  <si>
    <t>Total noninterest income</t>
  </si>
  <si>
    <t>Noninterest expenses:</t>
  </si>
  <si>
    <t>Salaries and employee benefits (Note 21)</t>
  </si>
  <si>
    <t>General and administrative expenses</t>
  </si>
  <si>
    <t>Impairment of goodwill (Note 8)</t>
  </si>
  <si>
    <t>Occupancy expenses</t>
  </si>
  <si>
    <t>Fee and commission expenses</t>
  </si>
  <si>
    <t>Provision (credit) for losses on off-balance-sheet instruments (Note 24)</t>
  </si>
  <si>
    <t>Other noninterest expenses</t>
  </si>
  <si>
    <t>Total noninterest expenses</t>
  </si>
  <si>
    <t>Income before income tax expense</t>
  </si>
  <si>
    <t>Income tax expense (Note 20)</t>
  </si>
  <si>
    <t>Net income</t>
  </si>
  <si>
    <t>Less: Net income (loss) attributable to noncontrolling interests</t>
  </si>
  <si>
    <t>Net income attributable to MHFG shareholders</t>
  </si>
  <si>
    <t>Earnings per common share (Note 19):</t>
  </si>
  <si>
    <t>Basic net income per common share</t>
  </si>
  <si>
    <t>Diluted net income per common share</t>
  </si>
  <si>
    <t>Amounts include realized and unrealized gains and losses on both derivative instruments and nonderivative instruments, such as translation gains and losses related to foreign currency-denominated available-for-sale securities for which the fair value option has been elected in accordance with ASC 825.</t>
  </si>
  <si>
    <t>CONSOLIDATED STATEMENTS OF COMPREHENSIVE INCOME - JPY (¥) ¥ in Millions</t>
  </si>
  <si>
    <t>Other comprehensive income (loss), net of tax:</t>
  </si>
  <si>
    <t>Net unrealized gains (losses) on available-for-sale securities, net of tax (Note 4)</t>
  </si>
  <si>
    <t>Foreign currency translation adjustments, net of tax</t>
  </si>
  <si>
    <t>Pension liability adjustments, net of tax (Note 21)</t>
  </si>
  <si>
    <t>Change during year</t>
  </si>
  <si>
    <t>Total comprehensive income</t>
  </si>
  <si>
    <t>Less: Total comprehensive income (loss) attributable to noncontrolling interests</t>
  </si>
  <si>
    <t>Total comprehensive income attributable to MHFG shareholders</t>
  </si>
  <si>
    <t>CONSOLIDATED STATEMENTS OF EQUITY - JPY (¥) ¥ in Millions</t>
  </si>
  <si>
    <t>Preferred stock (Note 14):</t>
  </si>
  <si>
    <t>Common stock (Note 15):</t>
  </si>
  <si>
    <t>Retained earnings (Accumulated deficit):</t>
  </si>
  <si>
    <t>Accumulated other comprehensive income, net of tax (Note 17):</t>
  </si>
  <si>
    <t>Treasury stock, at cost:</t>
  </si>
  <si>
    <t>Noncontrolling interests:</t>
  </si>
  <si>
    <t>Balance at beginning of fiscal year at Mar. 31, 2014</t>
  </si>
  <si>
    <t>Issuance of new shares of common stock due to conversion of preferred stock</t>
  </si>
  <si>
    <t>Effect of other increase (decrease) in consolidated subsidiaries</t>
  </si>
  <si>
    <t>Purchases of treasury stock</t>
  </si>
  <si>
    <t>Conversion to common stock</t>
  </si>
  <si>
    <t>Issuance of new shares of common stock due to exercise of stock acquisition rights</t>
  </si>
  <si>
    <t>Dividends paid to noncontrolling interests</t>
  </si>
  <si>
    <t>Dividends declared</t>
  </si>
  <si>
    <t>Disposal of treasury stock</t>
  </si>
  <si>
    <t>Gains (losses) on disposal of treasury stock</t>
  </si>
  <si>
    <t>Net income (loss) attributable to noncontrolling interests</t>
  </si>
  <si>
    <t>Stock-based compensation related to stock options (Note 22)</t>
  </si>
  <si>
    <t>Net unrealized gains (losses) on available-for-sale securities attributable to noncontrolling interests</t>
  </si>
  <si>
    <t>Foreign currency translation adjustments attributable to noncontrolling interests</t>
  </si>
  <si>
    <t>Pension liability adjustments attributable to noncontrolling interests</t>
  </si>
  <si>
    <t>Balance at end of fiscal year at Mar. 31, 2015</t>
  </si>
  <si>
    <t>Change in ownership interests in consolidated subsidiaries</t>
  </si>
  <si>
    <t>Balance at end of fiscal year (Previously Reported) at Mar. 31, 2016</t>
  </si>
  <si>
    <t>Balance at end of fiscal year (Restatement Adjustment)</t>
  </si>
  <si>
    <t>Balance at end of fiscal year at Mar. 31, 2016</t>
  </si>
  <si>
    <t>Performance-based stock compensation program</t>
  </si>
  <si>
    <t>Cancellation of treasury stock</t>
  </si>
  <si>
    <t>Balance at end of fiscal year at Mar. 31, 2017</t>
  </si>
  <si>
    <t>CONSOLIDATED STATEMENTS OF CASH FLOWS - JPY (¥) ¥ in Millions</t>
  </si>
  <si>
    <t>Cash flows from operating activities:</t>
  </si>
  <si>
    <t>Adjustments to reconcile net income to net cash provided by (used in) operating activities:</t>
  </si>
  <si>
    <t>Depreciation and amortization</t>
  </si>
  <si>
    <t>Provision (credit) for loan losses</t>
  </si>
  <si>
    <t>Investment losses (gains)-net</t>
  </si>
  <si>
    <t>Equity in losses (earnings) of equity method investees-net</t>
  </si>
  <si>
    <t>Foreign exchange losses (gains)-net</t>
  </si>
  <si>
    <t>Deferred income tax expense (benefit)</t>
  </si>
  <si>
    <t>Net change in trading account assets</t>
  </si>
  <si>
    <t>Net change in trading account liabilities</t>
  </si>
  <si>
    <t>Net change in loans held for sale</t>
  </si>
  <si>
    <t>Net change in accrued income</t>
  </si>
  <si>
    <t>Net change in accrued expenses</t>
  </si>
  <si>
    <t>Other-net</t>
  </si>
  <si>
    <t>Net cash provided by operating activities</t>
  </si>
  <si>
    <t>Cash flows from investing activities:</t>
  </si>
  <si>
    <t>Proceeds from sales of investments</t>
  </si>
  <si>
    <t>Proceeds from maturities of investments</t>
  </si>
  <si>
    <t>Purchases of investments</t>
  </si>
  <si>
    <t>Proceeds from sales of loans</t>
  </si>
  <si>
    <t>Net change in loans</t>
  </si>
  <si>
    <t>Net change in interest-bearing deposits in other banks</t>
  </si>
  <si>
    <t>Net change in call loans and funds sold, and receivables under resale agreements and securities borrowing transactions</t>
  </si>
  <si>
    <t>Proceeds from sales of premises and equipment</t>
  </si>
  <si>
    <t>Purchases of premises and equipment</t>
  </si>
  <si>
    <t>Cash and due from banks acquired in business combination</t>
  </si>
  <si>
    <t>Net cash used in investing activities</t>
  </si>
  <si>
    <t>Cash flows from financing activities:</t>
  </si>
  <si>
    <t>Net change in deposits</t>
  </si>
  <si>
    <t>Net change in call money and funds purchased, and payables under repurchase agreements and securities lending transactions</t>
  </si>
  <si>
    <t>Net change in due to trust accounts</t>
  </si>
  <si>
    <t>Net change in other short-term borrowings</t>
  </si>
  <si>
    <t>Proceeds from issuance of long-term debt</t>
  </si>
  <si>
    <t>Repayment of long-term debt</t>
  </si>
  <si>
    <t>Proceeds from noncontrolling interests</t>
  </si>
  <si>
    <t>Payments to noncontrolling interests</t>
  </si>
  <si>
    <t>Proceeds from issuance of common stock</t>
  </si>
  <si>
    <t>Proceeds from sales of treasury stock</t>
  </si>
  <si>
    <t>Purchases of treasury stock of subsidiaries</t>
  </si>
  <si>
    <t>Dividends paid</t>
  </si>
  <si>
    <t>Net cash provided by financing activities</t>
  </si>
  <si>
    <t>Effect of exchange rate changes on cash and due from banks</t>
  </si>
  <si>
    <t>Net increase (decrease) in cash and due from banks</t>
  </si>
  <si>
    <t>Cash and due from banks at beginning of fiscal year</t>
  </si>
  <si>
    <t>Cash and due from banks at end of fiscal year</t>
  </si>
  <si>
    <t>Supplemental disclosure of cash flow information:</t>
  </si>
  <si>
    <t>Interest paid</t>
  </si>
  <si>
    <t>Income taxes paid</t>
  </si>
  <si>
    <t>Noncash investing activities:</t>
  </si>
  <si>
    <t>Transfer of loans into other investments</t>
  </si>
  <si>
    <t>Investment in capital leases</t>
  </si>
  <si>
    <t>Noncash assets acquired and liabilities assumed at fair value in business combination (Note 3):</t>
  </si>
  <si>
    <t>Noncash assets acquired at fair value</t>
  </si>
  <si>
    <t>Noncash Liabilities assumed at fair value</t>
  </si>
  <si>
    <t>Basis of presentation and summary of significant accounting policies</t>
  </si>
  <si>
    <t>1. Basis of presentation and summary of significant accounting
policies
Basis of presentation
Mizuho Financial Group, Inc. (“MHFG”) is a joint stock
corporation with limited liability under the laws of Japan. MHFG is
a holding company for Mizuho Bank, Ltd. (“MHBK”),
Mizuho Trust &amp; Banking Co., Ltd. (“MHTB”),
Mizuho Securities Co., Ltd. (“MHSC”), Trust &amp;
Custody Services Bank, Ltd. (“TCSB”), Asset Management
One Co., Ltd. (“Asset Management One”), and other
subsidiaries. MHFG, through its subsidiaries (“the MHFG
Group”, or “the Group”), provides domestic and
international financial services in Japan and other countries. The
MHFG Group has introduced an in-house
The accompanying consolidated financial statements have been
prepared in accordance with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fiscal year
ends on March 31 and the fiscal year of certain subsidiaries
ends on December 31. The necessary adjustments have been made to
the consolidated financial statements if significant transactions
took place during the three-month period. When determining whether
to consolidate investee entities, the MHFG Group performed a
careful analysis of the facts and circumstances of the particular
relationships between the MHFG Group and the investee entities as
well as the ownership of voting shares. The consolidated financial
statements also include the accounts of the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
Definition of cash and due from banks
For purposes of the consolidated statements of cash flows, Cash and
due from banks includes cash on hand, cash items in the process of
collection and noninterest-bearing deposits with banks.
Translation of foreign currency financial statements and foreign
currency transactions
Financial statements of overseas entities are prepared using the
functional currency of each entity and translated into Japanese yen
for consolidation purposes. Assets and liabilities are translated
using the fiscal-year-end
Foreign currency translation gains and losses related to the
financial statements of overseas entities of the MHFG Group, net of
related income tax effects, are credited or charged directly to
Foreign currency translation adjustments, a component of
Accumulated other comprehensive income, net of tax
(“AOCI”). The tax effects of gains and losses related
to the foreign currency translation of financial statements of
overseas entities are not recognized unless it is apparent that the
temporary differences will reverse in the foreseeable future.
Assets and liabilities denominated in foreign currencies are
translated into Japanese yen at the fiscal-year-end
Call loans and call money
Call loans and call money represent lending/borrowing, primarily
through the Japanese short-term money market, to/from other
financial institutions such as banks, insurance companies, and
securities brokerage houses.
Repurchase and resale agreements, securities lending and
borrowing and other secured financing transactions
Securities sold under agreements to repurchase (“repurchase
agreements”), securities purchased under agreements to resell
(“resale agreements”) and securities lending and
borrowing transactions are accounted for as secured financing or
lending transactions when control over the underlying securities is
not deemed to be surrendered by the transferor. Otherwise, they are
recorded as sales of securities with related forward repurchase
commitments or purchases of securities with related forward resale
commitments in accordance with ASC 860, “Transfers and
Servicing” (“ASC 860”).
Under resale agreements, securities borrowing and certain
derivatives transactions, the MHFG Group receives collateral in the
form of securities. In many cases, the MHFG Group is permitted to
sell or repledge the securities obtained as collateral. Disclosures
in respect of such collateral are presented in Note 9
“Pledged assets and collateral”. With respect to
repurchase agreements, securities lending, and certain derivative
transactions, counterparties may have the right to sell or repledge
securities that the MHFG Group has pledged as collateral. The MHFG
Group separately discloses these pledged securities in the
consolidated balance sheets.
The MHFG Group monitors credit exposure arising from resale
agreements, repurchase agreements, securities borrowing and
securities lending transactions on a daily basis, and additional
collateral is obtained from or returned to counterparties, as
appropriate.
Trading securities and trading securities sold, not yet
purchased
Trading securities consist of securities and money market
instruments that are bought and held principally for the purpose of
reselling in the near term with the objective of generating profits
on short-term fluctuations in price. Trading securities sold, not
yet purchased, are securities and money market instruments sold to
third parties that the MHFG Group does not own and is obligated to
purchase at a later date to cover the short position. Trading
securities and trading securities sold, not yet purchased, are
recorded on the trade date. Trading securities and trading
securities sold, not yet purchased, are recorded at fair value in
the consolidated balance sheets in Trading account assets and
Trading account liabilities with realized and unrealized gains and
losses recorded on a trade date basis in Trading account gains
(losses)—net in the consolidated statements of income.
Interest and dividends on trading securities, including securities
sold, not yet purchased, are recorded in Interest and dividend
income or Interest expense on an accrual basis.
Investments
Debt securities that the MHFG Group has both the positive intent
and ability to hold to maturity are classified as Held-to-maturity Available-for-sale
The credit component of an other-than-temporary impairment of a
debt security is reported in Investment gains (losses)—net,
and the noncredit component is reported in Other comprehensive
income (loss). See Note 4 “Investments” for further
discussion of impairment. Interest and dividends, as well as
amortization of premiums and accretion of discounts, are reported
in Interest and dividend income. Amortization of premiums and
accretion of discounts on debt securities are recognized over their
remaining maturities under the interest method. Gains and losses on
disposition of investments are computed using the first-in first-out
Other investments include marketable and non-marketable non-marketable non-marketable
Derivative financial instruments
Derivative financial instruments are bought and held principally
for the purpose of market making for customers, proprietary trading
in order to generate trading revenues and fee income, and also to
manage the MHFG Group’s exposure to interest rate, credit and
market risks related to asset and liability management. Such
derivative financial instruments include interest rate, foreign
currency, equity, commodity and credit default swap agreements,
options, caps and floors, and financial futures and forward
contracts.
Derivatives bought and held for trading purposes are recorded in
the consolidated balance sheets at fair value in Trading account
assets and Trading account liabilities. The fair values of
derivatives in a gain position and a loss position are reported as
Trading account assets and Trading account liabilities,
respectively.
Derivatives used for asset and liability management include
contracts that qualify for hedge accounting under ASC 815,
“Derivatives and Hedging” (“ASC 815”). To
be eligible for hedge accounting, derivative instruments must be
highly effective in achieving offsetting changes in fair values or
variable cash flows of the hedged items attributable to the
particular risk being hedged. All qualifying hedging derivatives
are valued at fair value and included in Trading account assets or
Trading account liabilities. Derivatives that do not qualify for
hedge accounting under ASC 815 are treated as trading positions and
are accounted for as such. The fair value amounts recognized for
all derivatives are presented on a gross basis and not offset
against the amounts recognized for the right to reclaim cash
collateral or the obligation to return cash collateral under the
master netting agreement with the same counterparty.
The fair values of derivative financial instruments are determined
based on quoted market prices or broker-dealer quotes, if
available. If not available, the fair values are estimated using
quoted market prices for similar instruments, option or binomial
pricing models or a present value cash flow analysis, utilizing
current observable market information, where available. In
determining the fair values, the Group considers various factors
such as exchange or over-the-counter
Changes in the fair values of all derivatives are recorded in
earnings, except for derivatives qualifying as net investment
hedges under ASC 815 which are recorded in AOCI. The changes in the
fair values of all derivatives relating to foreign currency
exchange rates are included in Foreign exchange gains
(losses)—net and Trading account gains (losses)—net.
Other elements of the changes in the fair values, including
interest rate, equity and credit related components, except these
of certain credit derivatives hedging the credit risk in the
corporate loan portfolio, are recognized in Trading account gains
(losses)—net. The net gain (loss) resulting from changes in
the fair values of certain credit derivatives where the Group
purchases protection to mitigate its credit risk exposure related
to its corporate loan portfolio is recorded in Other noninterest
income (expenses).
Certain financial and hybrid instruments often contain embedded
derivative instruments that possess implicit or explicit contract
terms similar to those of a derivative instrument. Such derivative
instruments are required to be fair-valued separately from the host
contract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
Loan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Loans are considered impaired when, based on current information
and events, it is probable that the MHFG Group will be unable to
collect all the scheduled payments of principal and interest when
due according to the contractual terms of the loans. Factors
considered by management in determining if a loan is impaired
include delinquency status and the ability of the debtor to make
payments of the principal and interest when due. Impaired loans
include loans past due for 90 days or more and restructured loans
that meet the definition of a troubled debt restructuring
(“TDR”) in accordance with ASC 310,
“Receivables” (“ASC 310”).
All of the MHFG Group’s impaired loans are designated as
nonaccrual loans and thus interest accruals and the amortization of
net origination fees are suspended and capitalized interest is
written off. Cash received on nonaccrual loans is accounted for as
a reduction of the loan principal if the ultimate collectibility of
the principal amount is uncertain, otherwise, as interest income.
Loans are not restored to accrual status until interest and
principal payments are current and future payments are reasonably
assured. Impaired loans are restored to non-impaired non-impaired
Loans that have been identified for sale are classified as loans
held for sale within Other assets and are accounted for at the
lower of cost or fair value on an individual loan basis. If
management decides to retain certain loans held for sale for the
foreseeable future or until maturity or payoff, such items are
transferred to Loans at the lower of cost or fair value.
Allowance and provision (credit) for loan losses
The MHFG Group maintains an appropriate allowance for loan losses
to absorb probable losses inherent in the loan portfolio and makes
adjustments to such allowance through Provision (credit) for loan
losses in the consolidated statements of income. Loan principal
that management judges to be uncollectible, based on detailed loan
reviews and a credit quality assessment, is charged off against the
allowance for loan losses. In general, the MHFG Group charges off
loans when the Group determines that the obligor should be
classified as substantially bankrupt or bankrupt. See Note 5
“Loans” for the definitions of obligor categories.
Obligors in the retail portfolio segment are generally determined
to be substantially bankrupt when they are past due for more than
six months, and as for other obligors, the Group separately
monitors the credit quality of each obligor without using
time-based triggers. Subsequent recoveries of previously
charged-off
The credit quality review process and the credit rating process
serve as the basis for determining the allowance for loan losse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In determining the
appropriate level of the allowance, the MHFG Group evaluates the
probable loss by category of loan based on its risk type and
characteristics.
The allowance for loan losses is determined in accordance with ASC
310 and ASC 450, “Contingencies”
(“ASC 450”). The MHFG Group measures the
impairment of a loan when it is probable that the Group will be
unable to collect all amounts due according to the contractual
terms of the loan agreement,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Group obtains for loans consists primarily
of real estate or listed securities. In obtaining the collateral,
the Group evaluates the fair value of the collateral and its legal
enforceability. The Group also performs subsequent re-evaluations
The formula allowance is applied to groups of small balance,
homogeneous loans that are collectively evaluated for impairment
and to non-homogeneous
The historical loss rate is adjusted, where appropriate, to reflect
current factors, such as general economic and business conditions
affecting the key lending areas of the MHFG Group, credit quality
trends, specific industry conditions within portfolio segments, and
recent loss experience in particular segments of the portfolio.
When determining the length of the period to calculate the
probability of default, the Group considers the uncertainty in the
economic and business conditions. The estimation of the formula
allowance is back-tested on a periodic basis by comparing the
allowance with the actual results subsequent to the balance sheet
date.
Allowance and provision (credit) for losses on off-balance-sheet
The MHFG Group maintains an allowance for losses on off-balance-sheet off-balance-sheet off-balance-sheet
Premises and equipment
Premises and equipment are stated at historical cost, and
depreciation and amortization are recorded over the estimated
useful lives of the assets, except for leasehold improvements,
which are amortized over the shorter of the estimated useful lives
of the assets or the lease term. Depreciation and amortization are
principally computed in accordance with the straight-line method
with respect to buildings and leasehold improvements and in
accordance with the declining-balance method with respect to other
premises and equipment.
The useful lives of premises and equipment are as follows:
Years
Buildings 3 to 50
Equipment and furniture 2 to 20
Leasehold improvements 3 to 50
Regular repairs and maintenance costs that do not extend the
estimated useful life of an asset are charged to expense as
incurred. Upon sale or disposition of premises and equipment, the
cost and related accumulated depreciation or amortization are
removed from the accounts, and any gains or losses on disposal are
included in Gains on disposal of premises and equipment or
Occupancy expenses.
Impairment of long-lived assets
The MHFG Group’s long-lived assets that are held for use are
reviewed periodically for events or changes in circumstances that
indicate possible impairment. The Group’s impairment review
is based on an undiscounted cash flow analysis of a group of
assets, combined with associated liabilities, at the lowest level
for which identifiable cash flows exist. Impairment occurs when the
carrying value of the asset group exceeds the future undiscounted
cash flows that the asset group is expected to generate. When
impairment is identified, the future cash flows are then discounted
to determine the estimated fair value of the asset group and an
impairment charge is recorded for the difference between the
carrying value and the estimated fair value of the asset group. The
long-lived assets to be disposed of by sale are carried at the
lower of the carrying amount or fair value, less estimated cost to
sell.
Software
Internal and external costs incurred in connection with developing
and obtaining software for internal use during the application
development stage are capitalized. Such costs include salaries and
benefits for employees directly involved with and who devote time
to the project, to the extent such time is incurred directly on the
internal use software project. The capitalization of software
ceases when the software project has been substantially completed.
The capitalized software is amortized on a straight-line basis over
the estimated useful life, generally 5 to 10 years. Internal use
software is reviewed for impairment when triggering events
occur.
Goodwill
Goodwill represents the excess of the total fair value of the
acquired company, which consists of the consideration transferred,
the fair value of any interest in the acquiree already held by the
acquirer and the fair value of any noncontrolling interest in the
acquiree over the fair value of net identifiable assets acquired at
the date of acquisition in a business combination. The MHFG Group
accounts for goodwill in accordance with ASC 350,
“Intangibles—Goodwill and Other” (“ASC
350”). Goodwill is recorded at a designated reporting unit
level for the purpose of assessing impairment. An impairment loss
is recorded to the extent the carrying amount of goodwill exceeds
its estimated fair value.
Intangible assets
Intangible assets having definite useful lives are amortized over
their estimated useful lives on either a straight-line basis or the
method that reflects the pattern in which the economic benefits of
the intangible assets are consumed. Intangible assets acquired in
connection with the merger of MHSC and Shinko Securities Co., Ltd.
(“Shinko”) and the integration among asset management
companies consist primarily of customer relationship intangibles,
and are amortized over weighted-average amortization periods of 16
years and 16.9 years, respectively. See Note 3 “Business
Combination” for further details of the integration among
asset management companies. Intangible assets having indefinite
useful lives are not amortized and are subject to impairment tests.
An impairment loss is recorded to the extent that the carrying
amount of the indefinite-lived intangible asset exceeds its
estimated fair value. For intangible assets subject to
amortization, an impairment loss is recorded if the carrying amount
is not recoverable and exceeds its estimated fair value.
Pension and other employee benefits
MHFG and certain subsidiaries sponsor severance indemnities and
pension plans, which provide defined benefits to retired employees.
Periodic expense and accrued liabilities are computed based on the
actuarial present value of benefits, net of investment returns
expected from plan assets and their fair values at the balance
sheet date. Net periodic expense is charged to Salaries and
employee benefits. Net actuarial gains and losses that arise from
differences between actual experience and assumptions are generally
amortized over the average remaining service period of
participating employees if they exceed the corridor, which is
defined as the greater of 10% of plan assets or the projected
benefit obligation.
Stock-based compensation
The compensation cost with regard to stock options is measured at
fair value using the Black-Scholes option pricing model.
The compensation cost with regard to the performance-based stock
compensation is determined based upon the fair value of the shares
of MHFG common stock as of the grant date and is recognized over
the three year deferral period on a straight-line basis.
See Note 22 “Stock-based compensation” for further
details of the stock options and the performance-based stock
compensation.
Long-term debt
Premiums, discounts and issuance costs of long-term debt are
amortized based on a method that approximates the interest method
over the respective terms of the long-term debt.
Obligations under guarantees
The MHFG Group provides customers with a variety of guarantees and
similar arrangements, including standby letters of credit,
financial and performance guarantees, credit protection, and
liquidity facilities. The MHFG Group recognizes guarantee fee
income over the guarantee period. The MHFG Group receives such a
guarantee fee at the inception of the guarantee or in installments
and, in either case, the present value of the total fees
approximates the fair value of the guarantee.
Fair Value Measurements
The MHFG Group carries certain of its financial assets and
liabilities at fair value on a recurring basis. These financial
assets and liabilities are primarily composed of trading account
assets, trading account liabilities and available-for-sale non-recurring
Fair value is defined as the price that would be received to sell
an asset or paid to transfer a liability in an orderly transaction
between market participants at the measurement date. In accordance
with ASC 820, “Fair Value Measurement” (“ASC
820”), the Group classifies its financial assets and
liabilities into the fair value hierarchy (Level 1, 2, and 3). See
Note 28 “Fair value” for the detailed definition of
each level.
When determining fair value, the MHFG Group considers the principal
or most advantageous market in which the Group would transact and
considers assumptions that market participants would use when
pricing the asset or liability. The Group maximizes the use of
observable inputs and minimizes the use of unobservable inputs when
measuring fair value. See Note 28 “Fair value” for
descriptions of valuation methodologies used for its assets and
liabilities by product.
Fee and commission income
Fee revenue is recognized when all of the following criteria have
been met: persuasive evidence of an agreement exists, services have
been rendered, the price is fixed or determinable, and
collectibility is reasonably assured. Fees in respect of
securities-related business and fees on funds transfer and
collection services are generally recognized as revenue when the
related services are performed. Fees on credit-related business,
excluding loan origination fees which are deferred and recognized
over the loan period as a yield adjustment, are generally
recognized either at one time when the service is rendered or over
the related transaction period. Fee and commission income is
presented on a gross basis and exclusive of consumption taxes.
Income taxes
Income taxes are accounted for in accordance with ASC 740,
“Income Taxes” (“ASC 740”). Deferred income
taxes reflect the net tax effects of (1) temporary differences
between the carrying amounts of assets and liabilities for
financial reporting purposes and the corresponding amounts used for
income tax purposes, and (2) operating loss and tax credit
carryforwards. A valuation allowance is recorded for any portion of
the deferred tax assets unless it is more likely than not that the
deferred tax assets will be realized. Deferred income tax benefit
or expense is recognized for the changes in the net deferred tax
asset or liability between periods.
Earnings per common share
Basic earnings per common share are computed by dividing net income
attributable to MHFG common shareholders by the weighted average
number of common shares outstanding during the fiscal year. Diluted
earnings per common share reflect the possible exercise of all
convertible securities, such as convertible preferred stock to the
extent they are not anti-dilutive. See Note 19 “Earnings per
common share” for the computation of basic and diluted
earnings per common share.</t>
  </si>
  <si>
    <t>Recently issued accounting pronouncements</t>
  </si>
  <si>
    <t>2. Recently issued accounting pronouncements
Recently adopted accounting pronouncements
In June 2013, the FASB issued Accounting Standards Update
(“ASU”) No.2013-08, No.2013-08”).
In June 2014, the FASB issued ASU No.2014-11, 860)—Repurchase-to-Maturity No.2014-11”). repurchase-to-maturity repurchase-to-maturity
In November 2014, the FASB issued ASU No.2014-16, No.2014-16”). No.2014-16
In February 2015, the FASB issued ASU No.2015-02, No.2015-02”). 2a-7 No.2015-02
In April 2015, the FASB issued ASU No.2015-03, 835-30)—Simplifying No.2015-03”). ASU No.2015-03 Long-term
In May 2015, the FASB issued ASU No.2015-07, (“ASU No.2015-07”). No.2015-07
Accounting pronouncements issued but not yet effective
In May 2014, the FASB issued ASU No.2014-09, (“ASU No.2014-09”). No.2015-14, No.2015-14”) ASU No.2014-09 No.2014-09 No.2014-09 No.2014-09
In January 2016, the FASB issued ASU No.2016-01, 825-10)—Recognition No.2016-01”). No.2016-01
In February 2016, the FASB issued ASU No.2016-02, No.2016-02”). right-of-use No.2016-02
In June 2016, the FASB issued ASU No.2016-13, No.2016-13”). available-for-sale No.2016-13
In October 2016, the FASB issued ASU No.2016-16, No.2016-16”). No.2016-16
In January 2017, the FASB issued ASU No.2017-04, No.2017-04”). ASU No. 2017-04
In May 2017, the FASB issued ASU No.2017-09, No.2017-09”). No. 2017-09</t>
  </si>
  <si>
    <t>Business combination</t>
  </si>
  <si>
    <t>3. Business combination
Integration among asset management companies
On October 1, 2016, DIAM Co., Ltd. (“DIAM”), MHTB,
Mizuho Asset Management Co., Ltd. (“MHAM”) and Shinko
Asset Management Co., Ltd. (“Shinko Asset Management”)
(collectively, the “Integrating Companies”) integrated
their asset management functions pursuant to an integration
agreement signed on July 13, 2016. The integration was
implemented through the following steps: (i) a merger between
MHAM as surviving company and Shinko Asset Management as absorbed
company; (ii) a company split between MHTB and MHAM (after the
merger in (i) above) as successor company whereby rights and
obligations attributed to Asset Management Division of MHTB were
transferred to MHAM; and (iii) a merger between DIAM as
surviving company and MHAM as absorbed company. After the
integration, DIAM was renamed Asset Management One.
As of September 30, 2016, MHAM was a wholly-owned subsidiary
of MHFG and DIAM was an equity method affiliate of the MHFG Group
which owned 50.0% of the voting equity interests. On October 1,
2016, MHFG exchanged 30.0% of the voting equity interests in MHAM
(after the split in (ii) above) for voting equity interests
and non-voting
Based on the strong commitment of MHFG and Dai-ichi (“Dai-ichi Dai-ichi
The following table summarizes the consideration paid for DIAM and
the amounts of the acquired assets and assumed liabilities
recognized at the acquisition date, as well as the fair value at
the acquisition date of the noncontrolling interest in DIAM. There
were no material acquisition-related costs that were recognized
separately from the acquisition of the assets and the assumption of
the liabilities.
At October 1,
(in millions of yen)
Consideration:
Equity instruments (1,038,408 common shares of MHAM) 28,842
Fair value of total consideration transferred 28,842
Fair value of equity interests in DIAM held by MHFG before the
business 72,106
100,948
Recognized amounts of identifiable assets acquired:
Cash and due from banks 831
Interest-bearing deposits in other banks 12,873
Trading account assets 266
Investments 12,234
Premises and equipment-net 3,546
Accrued income 7,882
Intangible assets (Note) 53,037
Deferred tax assets 1,003
Other assets 2,208
Recognized amounts of identifiable liabilities assumed:
Trading account liabilities 304
Income taxes payable 918
Deferred taxes liabilities 16,238
Accrued expenses 5,392
Other liabilities 3,041
Total identifiable net assets 67,987
Goodwill 76,225
Noncontrolling interest in DIAM 43,264
100,948
Note: Amount represents customer
relationships subject to amortization, of which the
weighted-average amortization period is 16.9 years.
The fair value of the equity interests in DIAM held by MHFG before
the business combination (¥72,106 million), the fair value of
the 1,038,408 common shares of MHAM as the consideration paid for
DIAM (¥28,842 million) and the fair value of the
noncontrolling interest in DIAM (¥43,264 million) were
determined with reference to an independent third-party appraisal
by applying the income approach and the market approach. The income
approach was based on the discounted future cash flows of DIAM and
MHAM and the market approach was based on market values, earnings
and revenues of public companies comparable to DIAM and MHAM. A
discount for lack of control was not considered in determining the
fair value of the noncontrolling interest, which is entirely held
by Dai-Ichi Dai-Ichi
On October 1, 2016, the MHFG Group recognized a gain of
¥56,226 million as a result of remeasuring to fair value
its 50.0% of the voting equity interests in DIAM held before the
business combination. The gain is included in Other noninterest
income in the Group’s consolidated statement of income for
the fiscal year ended March 31, 2017. In addition, the MHFG
Group recognized an increase in Common stock of ¥23,829
million as a result of remeasuring to fair value its 30.0% of the
voting equity interests in MHAM held before the business
combination due to the change in the voting equity interests in
MHAM.
The revenue and earnings of Asset Management One since the
acquisition date included in the Group’s consolidated
statement of income for the fiscal year ended March 31, 2017
are not material. Other than the gain of ¥56,226 million
described above, the revenue and earnings of the MHFG Group would
not have differed significantly from those reported in the
consolidated statements of income for the fiscal years ended
March 31, 2016 and 2017 if the business combination had
occurred as of the beginning of the fiscal year ended
March 31, 2016.</t>
  </si>
  <si>
    <t>4. Investments
Available-for-sale held-to-maturity
The amortized cost, gross unrealized gains and losses, and fair
value of available-for-sale held-to-maturity
Amortized cost Gross unrealized Gross unrealized Fair value
(in millions of
yen)
2016
Available-for-sale
Debt securities:
Japanese government bonds 15,672,171 91,420 1,015 15,762,576
Japanese local government bonds 234,587 6,097 3 240,681
U.S. Treasury bonds and federal agency securities 436,792 1,720 32 438,480
Other foreign government bonds 939,808 2,740 153 942,395
Agency mortgage-backed securities (1) 920,375 29,804 1,293 948,886
Residential mortgage-backed securities 206,882 4,254 878 210,258
Commercial mortgage-backed securities 186,525 788 523 186,790
Japanese corporate bonds and other debt securities (2) 2,079,599 15,688 420 2,094,867
Foreign corporate bonds and other debt securities (3) 839,981 8,744 1,421 847,304
Equity securities (marketable) 1,663,486 2,121,379 4,577 3,780,288
Total 23,180,206 2,282,634 10,315 25,452,525
Held-to-maturity
Debt securities:
Japanese government bonds 3,760,032 56,620
— 3,816,652
Agency mortgage-backed securities (4) 1,058,929 3,894 6,266 1,056,557
Total 4,818,961 60,514 6,266 4,873,209
Amortized cost Gross unrealized Gross unrealized Fair value
(in millions of
yen)
2017
Available-for-sale
Debt securities:
Japanese government bonds 10,256,512 22,782 16,408 10,262,886
Japanese local government bonds 279,864 4,841 233 284,472
U.S. Treasury bonds and federal agency securities 1,148,389 10 4,578 1,143,821
Other foreign government bonds 933,942 1,246 236 934,952
Agency mortgage-backed securities (1) 832,738 15,500 5,441 842,797
Residential mortgage-backed securities 142,879 1,838 558 144,159
Commercial mortgage-backed securities 223,105 1,092 282 223,915
Japanese corporate bonds and other debt securities (2) 1,958,472 52,046 2,286 2,008,232
Foreign corporate bonds and other debt securities (3) 909,052 3,377 1,643 910,786
Equity securities (marketable) 1,528,808 2,273,883 1,593 3,801,098
Total 18,213,761 2,376,615 33,258 20,557,118
Held-to-maturity
Debt securities:
Japanese government bonds 3,059,976 37,168
— 3,097,144
Agency mortgage-backed securities (4) 757,384 121 7,931 749,574
Total 3,817,360 37,289 7,931 3,846,718
Notes :
(1) Agency mortgage-backed securities
presented in the above table consist of U.S. agency securities and
Japanese agency securities, of which the fair values were
¥168,604 million and ¥780,282 million,
respectively, at March 31, 2016, and
¥134,240 million and ¥708,557 million,
respectively, at March 31, 2017. U.S. agency securities
primarily consist of Government National Mortgage Association
(“Ginnie Mae”) securities, which are guaranteed by the
United States government. All Japanese agency securities are
mortgage-backed securities issued by Japan Housing Finance Agency,
a Japanese government-sponsored enterprise.
(2) Other debt securities presented in
the above table primarily consist of certificates of deposit
(“CDs”) and asset-backed securities
(“ABS”), of which the total fair values were
¥158,446 million at March 31, 2016, and
¥155,138 million at March 31, 2017.
(3) Other debt securities presented in
the above table primarily consist of CDs, ABS, and collateralized
loan obligations (“CLO”), of which the total fair
values were ¥201,952 million at March 31, 2016, and
¥258,059 million at March 31, 2017.
(4) All Agency mortgage-backed securities
presented in the above table are Ginnie Mae securities.
Contractual maturities
The amortized cost and fair value of available-for-sale held-to-maturity
Amortized cost Due in one Due after one Due after five Due after Total
(in millions of
yen)
Available-for-sale
Debt securities:
Japanese government bonds 3,147,992 5,538,724 1,569,796
— 10,256,512
Japanese local government bonds 41,307 101,307 136,701 549 279,864
U.S. Treasury bonds and federal agency securities 1,065,881
— 82,508
— 1,148,389
Other foreign government bonds 757,093 170,836 6,013
— 933,942
Agency mortgage-backed securities
—
—
— 832,738 832,738
Residential mortgage-backed securities
—
—
— 142,879 142,879
Commercial mortgage-backed securities 7,000 116,633 99,472
— 223,105
Japanese corporate bonds and other debt securities 471,592 866,455 431,097 189,328 1,958,472
Foreign corporate bonds and other debt securities 450,865 399,330 55,808 3,049 909,052
Total 5,941,730 7,193,285 2,381,395 1,168,543 16,684,953
Held-to-maturity
Debt securities:
Japanese government bonds 1,100,032 1,480,073 479,871
— 3,059,976
Agency mortgage-backed securities
—
—
— 757,384 757,384
Total 1,100,032 1,480,073 479,871 757,384 3,817,360
Fair value Due in one Due after one Due after five Due after Total
(in millions of
yen)
Available-for-sale
Debt securities:
Japanese government bonds 3,151,367 5,549,293 1,562,226
— 10,262,886
Japanese local government bonds 41,366 102,326 140,138 642 284,472
U.S. Treasury bonds and federal agency securities 1,065,415
— 78,406
— 1,143,821
Other foreign government bonds 757,094 171,662 6,196
— 934,952
Agency mortgage-backed securities
—
—
— 842,797 842,797
Residential mortgage-backed securities
—
—
— 144,159 144,159
Commercial mortgage-backed securities 7,008 116,641 100,266
— 223,915
Japanese corporate bonds and other debt securities 472,047 869,226 433,132 233,827 2,008,232
Foreign corporate bonds and other debt securities 451,370 400,669 55,728 3,019 910,786
Total 5,945,667 7,209,817 2,376,092 1,224,444 16,756,020
Held-to-maturity
Debt securities:
Japanese government bonds 1,102,730 1,491,570 502,844
— 3,097,144
Agency mortgage-backed securities
—
—
— 749,574 749,574
Total 1,102,730 1,491,570 502,844 749,574 3,846,718
Other-than-temporary impairment
The MHFG Group performs periodic reviews to identify impaired
securities in accordance with ASC 320,
“Investments—Debt and Equity Securities”
(“ASC 320”). For debt securities, in the cases where
the MHFG Group has the intent to sell a debt security or more
likely than not will be required to sell a debt security before the
recovery of its amortized cost basis, the full amount of an
other-than-temporary impairment loss is recognized immediately
through earnings. In other cases, the MHFG Group evaluates expected
cash flows to be received and determines if a credit loss exists,
and if so, the amount of an other-than-temporary impairment related
to the credit loss is recognized in earnings, while the remaining
decline in fair value is recognized in other comprehensive income,
net of applicable taxes. For equity securities, impairment is
evaluated considering the length of time and extent to which the
fair value has been below cost, the financial condition and
near-term prospects of the issuers, as well as the MHFG
Group’s ability and intent to hold these investments for a
reasonable period of time sufficient for a forecasted recovery of
fair value. If an equity security is deemed other-than-temporarily
impaired, it shall be written down to fair value, with the full
decline recognized in earnings.
The following table shows the other-than-temporary impairment
losses on available-for-sale held-to-maturity
2015 2016 2017
(in millions of
yen)
Available-for-sale
Debt securities 450 4,020 138
Equity securities 618 34,041 12,029
Total 1,068 38,061 12,167
For the fiscal year ended March 31, 2017, the
other-than-temporary impairment losses on debt securities were
attributable to the decline in the fair value of certain Japanese
corporate bonds in respect of which the MHFG Group determined
credit losses existed. In accordance with ASC 320-10-35-33A 320-10-35-34B,
The other-than-temporary impairment losses on equity securities
were mainly attributable to the decline in the fair value of
certain Japanese equity securities.
Continuous unrealized loss position
The following table shows the gross unrealized losses and fair
value of available-for-sale held-to-maturity
Less than 12 months 12 months or more Total
Fair Gross Fair Gross Fair Gross
(in millions of
yen)
2016
Available-for-sale
Debt securities:
Japanese government bonds 1,531,400 692 74,427 323 1,605,827 1,015
Japanese local government bonds 3,434 3
—
— 3,434 3
U.S. Treasury bonds and federal agency securities 315,425 32
—
— 315,425 32
Other foreign government bonds 225,493 139 225 14 225,718 153
Agency mortgage-backed securities (1) 15,965 86 58,147 1,207 74,112 1,293
Residential mortgage-backed securities 2,417 3 39,984 875 42,401 878
Commercial mortgage-backed securities 40,471 300 22,465 223 62,936 523
Japanese corporate bonds and other debt securities 360,782 348 20,109 72 380,891 420
Foreign corporate bonds and other debt securities 186,478 972 22,090 449 208,568 1,421
Equity securities (marketable) 71,262 4,515 180 62 71,442 4,577
Total 2,753,127 7,090 237,627 3,225 2,990,754 10,315
Held-to-maturity
Debt securities:
Agency mortgage-backed securities (2) 394,673 5,384 101,892 882 496,565 6,266
Total 394,673 5,384 101,892 882 496,565 6,266
2017
Available-for-sale
Debt securities:
Japanese government bonds 5,574,649 15,796 95,612 612 5,670,261 16,408
Japanese local government bonds 58,700 233
—
— 58,700 233
U.S. Treasury bonds and federal agency securities 1,013,962 4,578
—
— 1,013,962 4,578
Other foreign government bonds 334,300 230 8,327 6 342,627 236
Agency mortgage-backed securities (1) 195,887 3,705 42,501 1,736 238,388 5,441
Residential mortgage-backed securities 5,873 3 28,994 555 34,867 558
Commercial mortgage-backed securities 8,314 218 17,634 64 25,948 282
Japanese corporate bonds and other debt securities 470,602 2,062 158,713 224 629,315 2,286
Foreign corporate bonds and other debt securities 202,347 1,353 77,699 290 280,046 1,643
Equity securities (marketable) 30,688 383 4,117 1,210 34,805 1,593
Total 7,895,322 28,561 433,597 4,697 8,328,919 33,258
Held-to-maturity
Debt securities:
Agency mortgage-backed securities (2) 460,882 3,518 259,466 4,413 720,348 7,931
Total 460,882 3,518 259,466 4,413 720,348 7,931
Notes :
(1) Agency mortgage-backed securities
presented in the above table consist of U.S. agency securities and
Japanese agency securities, of which the fair values were
¥69,805 million and ¥4,307 million,
respectively, at March 31, 2016, and
¥134,118 million and ¥104,270 million,
respectively, at March 31, 2017. U.S. agency securities
primarily consist of Ginnie Mae securities, which are guaranteed by
the United States government. All Japanese agency securities are
mortgage-backed securities issued by Japan Housing Finance Agency,
a Japanese government-sponsored enterprise.
(2) All Agency mortgage-backed securities
presented in the above table are Ginnie Mae securities.
At March 31, 2017, the MHFG Group did not intend to sell the
debt securities in an unrealized loss position and it was not more
likely than not that the MHFG Group would be required to sell them
before the recovery of their amortized cost bases. For Japanese
government bonds, U.S. Treasury bonds and federal agency securities
and Agency mortgage-backed securities, their entire amortized cost
bases were expected to be recovered since the unrealized losses had
not resulted from credit deterioration, but primarily from changes
in interest rates. For the debt securities other than those
described above, including Japanese corporate bonds with similar
credit risks as the other-than-temporarily impaired securities, the
MHFG Group determined that their entire amortized cost bases were
expected to be recovered, after considering various factors such as
the extent to which their fair values were below their amortized
cost bases, the external and/or internal ratings and the present
values of cash flows expected to be collected. Based on the
aforementioned evaluation, the MHFG Group determined that the debt
securities in an unrealized loss position were not considered
other-than-temporarily impaired.
The equity securities in an unrealized loss position were
determined not to be other-than-temporarily impaired based on the
evaluation of the following factors: (1) the severity and
duration of the impairments, (2) the financial condition and
near-term prospects of the issuers, and (3) the MHFG
Group’s ability and intent to hold these investments for a
reasonable period of time sufficient for a forecasted recovery of
fair value.
Realized gains and losses
The following table shows the realized gains and losses on sales of
available-for-sale available-for-sale
2015 2016 2017
(in millions of
yen)
Gross realized gains 220,250 297,344 353,036
Gross realized losses (14,670 ) (45,376 ) (21,163 )
Net realized gains (losses) on sales of available-for-sale 205,580 251,968 331,873
Other investments
The following table summarizes the composition of Other investments
at March 31, 2016 and 2017:
2016 2017
(in millions of
yen)
Equity method investments 258,180 249,679
Investments held by consolidated investment companies 42,045 37,462
Other equity interests 313,221 307,928
Total 613,446 595,069
Equity method investments
Investments in investees over which the MHFG Group has the ability
to exert significant influence are accounted for using the equity
method of accounting. Such investments included marketable equity
securities with carrying values of ¥124,830 million and
¥132,817 million, at March 31, 2016 and 2017,
respectively. The aggregate market values of these marketable
equity securities were ¥277,508 million and
¥273,249 million, respectively. The majority of the
aggregate market values of these marketable equity securities are
related to Orient Corporation, of which the MHFG Group’s
proportionate share of the total outstanding common stock was 49.0%
as of March 31, 2017.
Investments held by consolidated investment companies
The MHFG Group consolidates certain investment companies over which
it has control through either ownership or other means. Investment
companies are subject to specialized industry accounting which
requires investments to be carried at fair value, with changes in
fair value recorded in earnings. The MHFG Group maintains this
specialized industry accounting for investments held by
consolidated investment companies, which consist of marketable and
non-marketable
Other equity interests
Other equity interests primarily consist of non-marketable</t>
  </si>
  <si>
    <t>Loans</t>
  </si>
  <si>
    <t>5. Loans
The table below presents loans outstanding by domicile and industry
of borrower at March 31, 2016 and 2017:
2016 2017
(in millions of
yen)
Domestic:
Manufacturing 8,344,808 8,740,281
Construction and real estate 7,733,513 7,654,016
Services 4,655,704 4,759,225
Wholesale and retail 5,408,850 5,142,003
Transportation and communications 3,267,902 3,490,415
Banks and other financial institutions 3,632,481 4,006,401
Government and public institutions 3,395,784 8,532,246
Other industries (Note) 4,619,336 4,427,349
Individuals:
Mortgage loans 10,589,646 9,964,633
Other 924,408 939,971
Total domestic 52,572,432 57,656,540
Foreign:
Commercial and industrial 17,319,284 16,872,448
Banks and other financial institutions 6,382,449 6,759,921
Government and public institutions 1,174,665 959,948
Other (Note) 273,695 190,724
Total foreign 25,150,093 24,783,041
Total 77,722,525 82,439,581
Less: Unearned income and deferred loan fees—net 167,156 155,675
Total loans before allowance for loan losses 77,555,369 82,283,906
Note: Other industries of Domestic and
Other of Foreign include trade receivables and lease receivables of
consolidated VIEs.
Net losses on sales of loans were ¥33,291 million,
¥1,752 million and ¥919 million, including
unrealized losses related to recording loans held for sale at the
lower of cost or fair value of ¥34,262 million,
¥810 million, and ¥310 million for the fiscal
years ended March 31, 2015, 2016 and 2017, respectively.
Credit quality information
In accordance with the MHFG Group’s credit risk management
policies, the Group uses an internal rating system that consists of
credit ratings and pool allocations as the basis of its risk
management infrastructure. Credit ratings consist of obligor
ratings which represent the level of credit risk of the obligor,
and transaction ratings which represent the ultimate possibility of
incurring losses on individual loans by taking into consideration
various factors such as collateral or guarantees involved. In
principle, obligor ratings are applied to all obligors except those
to which pool allocations are applied, and are subject to regular
review at least once a year as well as special review which is
required whenever the obligor’s credit standing changes. Pool
allocations are applied to groups of small balance, homogeneous
loans. The Group pools loans with similar risk characteristics, and
the risk is assessed and managed according to such pools. The Group
generally reviews the appropriateness and effectiveness of the
approach to obligor ratings and pool allocations once a year in
accordance with predetermined policies and procedures.
The table below presents the MHFG Group’s definition of
obligor ratings used by MHBK and MHTB:
Obligor category Obligor rating
Definition
Normal A Obligors whose certainty of debt fulfillment is
very high, hence their level of credit risk is very low.
B Obligors whose certainty of debt fulfillment
poses no problems for the foreseeable future, and their level of
credit risk is low.
C Obligors whose certainty of debt fulfillment
and their level of credit risk pose no problems for the foreseeable
future.
D Obligors whose current certainty of debt
fulfillment poses no problems, however, their resistance to future
economic environmental changes is low.
Watch (Note) E1 Obligors that require observation going forward
because of either minor concerns regarding their financial
position, or their somewhat weak or unstable business
conditions.
E2 Obligors that require special observation going
forward because of problems with their borrowings such as reduced
or suspended interest payments, problems with debt fulfillment such
as failure to make principal or interest payments, or problems with
their financial position as a result of their weak or unstable
business conditions.
Intensive control F Obligors that are not yet bankrupt but are in
financial difficulties and are deemed likely to become bankrupt in
the future because of insufficient progress in implementing their
management improvement plans or other measures (including obligors
that are receiving ongoing support from financial
institutions).
Substantially bankrupt G Obligors that have not yet become legally or
formally bankrupt but are substantially insolvent because they are
in serious financial difficulties and are deemed to be incapable of
being restructured.
Bankrupt H Obligors that have become legally or formally
bankrupt.
Note: Special attention obligors are watch
obligors with debt in troubled debt restructuring
(“TDR”) or 90 days or more delinquent debt. Loans to
such obligors are considered impaired.
The table below presents credit quality information of loans based
on the MHFG Group’s internal rating system at March 31,
2016 and 2017:
Normal
obligors Watch obligors
excluding (1)
Impaired
Total
A-B C-D Retail (2) Other (3) E1-E2 Retail (2) Other (3)
(in millions of
yen)
2016
Domestic:
Manufacturing 4,859,256 2,681,958 103,343 148,102 163,213 12,473 2,958 373,505 8,344,808
Construction and real estate 3,956,798 2,709,617 601,251 157,057 215,244 16,408 255 76,883 7,733,513
Services 2,611,296 1,674,328 195,140 2,380 81,704 24,846
— 66,010 4,655,704
Wholesale and retail 2,240,228 2,552,552 223,677 57,865 147,404 39,486 546 147,092 5,408,850
Transportation and communications 2,410,967 695,697 86,094 380 35,090 10,518
— 29,156 3,267,902
Banks and other financial institutions 2,719,047 881,405 2,234 3,788 22,303 264
— 3,440 3,632,481
Government and public institutions 3,181,241 4,047
— 210,496
—
—
—
— 3,395,784
Other industries (4) 1,954,222 685,258 3,501 1,929,712 7,053 329 35,315 3,946 4,619,336
Individuals
— 259,646 10,891,538 107,131 34,744 96,729 1,659 122,607 11,514,054
Total domestic 23,933,055 12,144,508 12,106,778 2,616,911 706,755 201,053 40,733 822,639 52,572,432
Foreign:
Commercial and industrial 9,468,077 4,966,929 46 2,214,584 422,567
— 80,339 166,742 17,319,284
Banks and other financial institutions 5,129,904 550,380
— 656,969 45,196
—
—
— 6,382,449
Government and public institutions 942,366 224,514
— 2,940 4,801
—
— 44 1,174,665
Other (4)
— 6,308 8,336 258,363 132 10 268 278 273,695
Total foreign 15,540,347 5,748,131 8,382 3,132,856 472,696 10 80,607 167,064 25,150,093
Total 39,473,402 17,892,639 12,115,160 5,749,767 1,179,451 201,063 121,340 989,703 77,722,525
2017
Domestic:
Manufacturing 5,313,232 2,599,760 90,825 67,734 276,771 11,589 1,314 379,056 8,740,281
Construction and real estate 4,199,022 2,641,436 558,321 15,585 165,836 16,023 317 57,476 7,654,016
Services 2,699,487 1,687,515 185,577 910 95,973 23,189 204 66,370 4,759,225
Wholesale and retail 2,244,214 2,369,842 200,003 22,785 124,846 32,911 501 146,901 5,142,003
Transportation and communications 2,584,367 739,781 82,543 1,092 50,319 9,698
— 22,615 3,490,415
Banks and other financial institutions 3,050,605 887,527 1,894 37,907 21,574 353
— 6,541 4,006,401
Government and public institutions 4,059,349 1,600
— 4,471,297
—
—
—
— 8,532,246
Other industries (4) 1,873,137 591,109 3,535 1,906,756 4,613 410 41,179 6,610 4,427,349
Individuals
— 289,809 10,312,739 80,566 26,288 89,066 1,434 104,702 10,904,604
Total domestic 26,023,413 11,808,379 11,435,437 6,604,632 766,220 183,239 44,949 790,271 57,656,540
Foreign:
Commercial and industrial 9,310,432 4,814,906 173 2,153,757 312,275
— 90,722 190,183 16,872,448
Banks and other financial institutions 5,628,387 592,380
— 480,806 58,348
—
—
— 6,759,921
Government and public institutions 741,478 214,558
— 1,082 2,801
—
— 29 959,948
Other (4)
— 6,535 9,439 173,464 124 8 753 401 190,724
Total foreign 15,680,297 5,628,379 9,612 2,809,109 373,548 8 91,475 190,613 24,783,041
Total 41,703,710 17,436,758 11,445,049 9,413,741 1,139,768 183,247 136,424 980,884 82,439,581
Notes:
(1) Special attention obligors are watch
obligors with debt in TDR or 90 days or more delinquent debt. Loans
to such obligors are considered impaired.
(2) Amounts represent small balance,
homogeneous loans which are subject to pool allocations.
(3) Non-impaired
(4) Other industries of Domestic and
Other of Foreign include trade receivables and lease receivables of
consolidated VIEs.
Impaired loans
The MHFG Group considers loans to be impaired when it is probable
that the Group will be unable to collect all the scheduled payments
of principal and interest when due according to the contractual
terms of the loans. The Group classifies loans to special
attention, intensive control, substantially bankrupt and bankrupt
obligors as impaired loans, and all of the Group’s impaired
loans are designated as nonaccrual loans. The Group does not have
any loans to borrowers that cause management to have serious doubts
as to the ability of such borrowers to comply with the present loan
repayment terms for the periods presented other than those already
designated as impaired loans. The table below presents impaired
loans information at March 31, 2016 and 2017:
Recorded investment (1) Unpaid
Related (3) Average Interest (4)
Requiring an Not (2) Total
(in millions of
yen)
2016
Domestic:
Manufacturing 365,361 8,144 373,505 379,642 138,676 410,491 7,930
Construction and real estate 59,883 17,000 76,883 87,516 10,130 89,075 1,246
Services 56,695 9,315 66,010 72,603 19,095 69,525 1,292
Wholesale and retail 134,425 12,667 147,092 157,215 46,304 149,324 2,376
Transportation and communications 25,665 3,491 29,156 30,497 5,694 33,119 630
Banks and other financial institutions 3,390 50 3,440 3,440 1,095 5,188 42
Other industries 3,591 355 3,946 4,132 799 2,665 64
Individuals 63,367 59,240 122,607 135,325 6,085 133,015 2,058
Total domestic 712,377 110,262 822,639 870,370 227,878 892,402 15,638
Foreign:
Total foreign 148,471 18,593 167,064 180,870 61,308 186,440 2,629
Total 860,848 128,855 989,703 1,051,240 289,186 1,078,842 18,267
2017
Domestic:
Manufacturing 372,241 6,815 379,056 383,812 148,777 375,895 2,859
Construction and real estate 46,130 11,346 57,476 66,006 6,367 66,796 877
Services 58,366 8,004 66,370 72,261 20,122 66,050 1,173
Wholesale and retail 133,466 13,435 146,901 155,023 52,341 148,865 2,261
Transportation and communications 19,386 3,229 22,615 23,568 5,968 24,035 371
Banks and other financial institutions 2,601 3,940 6,541 6,873 962 5,305 50
Other industries 6,484 126 6,610 6,740 1,999 6,053 91
Individuals 51,893 52,809 104,702 114,880 4,935 114,104 1,696
Total domestic 690,567 99,704 790,271 829,163 241,471 807,103 9,378
Foreign:
Total foreign 160,563 30,050 190,613 209,129 61,102 169,192 2,040
Total 851,130 129,754 980,884 1,038,292 302,573 976,295 11,418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small balance,
homogeneous loans which were collectively evaluated for impairment,
in addition to the allowance for those loans that were individually
evaluated for impairment. The total carrying amount of the groups
of small balance, homogeneous loans at March 31, 2016 and 2017
was ¥347,839 million and ¥302,251 million,
respectively.
(4) Amounts represent gross interest
income on impaired loans which were included in Interest income on
loans in the consolidated statements of income.
The remaining balance of impaired loans which had been partially
charged off was ¥31,933 million and
¥26,513 million as of March 31, 2016 and 2017,
respectively.
Troubled debt restructurings
The MHFG Group considers a TDR to be a restructuring in which it,
for economic or legal reasons related to the obligor’s
financial difficulties, grants a concession to the obligor that it
would not otherwise consider. The Group considers the relevant
obligor to be in financial difficulty when its obligor rating is E2
or below. The following table presents TDRs that were entered into
during the fiscal years ended March 31, 2016 and 2017:
Loan forgiveness or debt to Interest
rate
Recorded (Note ) Charge-offs
(in millions of yen)
2016
Domestic:
Manufacturing 67,058 34,081 108,395
Construction and real estate
—
— 27,078
Services
—
— 43,919
Wholesale and retail
—
— 157,651
Transportation and communications 49 279 28,244
Banks and other financial institutions
—
— 6,342
Other industries
—
— 7,120
Individuals
—
— 28,163
Total domestic 67,107 34,360 406,912
Foreign:
Total foreign
—
— 44,748
Total 67,107 34,360 451,660
2017
Domestic:
Manufacturing
—
— 106,697
Construction and real estate
—
— 18,818
Services
—
— 45,287
Wholesale and retail
—
— 159,649
Transportation and communications
—
— 17,417
Banks and other financial institutions
—
— 7,933
Other industries
—
— 2,518
Individuals
—
— 17,067
Total domestic
—
— 375,386
Foreign:
Total foreign
—
— 35,685
Total
—
— 411,071
Note: Amounts represent the book values of loans immediately after
the restructurings.
Payment default is deemed to occur when the loan becomes three
months past due or the obligor is downgraded to the category of
substantially bankrupt or bankrupt. The following table presents
payment defaults which occurred during the fiscal years ended
March 31, 2016 and 2017 with respect to the loans modified as
TDRs within the previous twelve months:
Recorded investment
2016
2017
(in millions of yen)
Domestic:
Manufacturing 10,669 5,164
Construction and real estate 2,195 2,887
Services 4,824 4,471
Wholesale and retail 20,522 10,116
Transportation and communications 2,361 795
Other industries
— 14
Individuals 3,864 2,288
Total domestic 44,435 25,735
Foreign:
Total foreign 10,846 3,213
Total 55,281 28,948
Age analysis of past due loans
The table below presents an analysis of the age of the recorded
investment in loans that are past due at March 31, 2016 and
2017:
30-59 days 60-89 days
90 days or Total past Current Total
(in millions of
yen)
2016
Domestic:
Manufacturing 1,555 163 9,454 11,172 8,333,636 8,344,808
Construction and real estate 2,713 1,024 35,691 39,428 7,694,085 7,733,513
Services 2,479 223 7,016 9,718 4,645,986 4,655,704
Wholesale and retail 3,193 886 8,861 12,940 5,395,910 5,408,850
Transportation and communications 594 81 2,033 2,708 3,265,194 3,267,902
Banks and other financial institutions
—
—
—
— 3,632,481 3,632,481
Government and public institutions
—
—
—
— 3,395,784 3,395,784
Other industries
—
— 29 29 4,619,307 4,619,336
Individuals 38,682 13,570 38,413 90,665 11,423,389 11,514,054
Total domestic 49,216 15,947 101,497 166,660 52,405,772 52,572,432
Foreign:
Total foreign 859 2,598 30,000 33,457 25,116,636 25,150,093
Total 50,075 18,545 131,497 200,117 77,522,408 77,722,525
2017
Domestic:
Manufacturing 1,938 360 7,767 10,065 8,730,216 8,740,281
Construction and real estate 2,818 947 32,523 36,288 7,617,728 7,654,016
Services 917 217 5,914 7,048 4,752,177 4,759,225
Wholesale and retail 1,330 2,834 5,585 9,749 5,132,254 5,142,003
Transportation and communications 384 322 1,859 2,565 3,487,850 3,490,415
Banks and other financial institutions
—
—
—
— 4,006,401 4,006,401
Government and public institutions
—
—
—
— 8,532,246 8,532,246
Other industries
—
— 69 69 4,427,280 4,427,349
Individuals 32,995 12,291 34,846 80,132 10,824,472 10,904,604
Total domestic 40,382 16,971 88,563 145,916 57,510,624 57,656,540
Foreign:
Total foreign 546 216 95,719 96,481 24,686,560 24,783,041
Total 40,928 17,187 184,282 242,397 82,197,184 82,439,581</t>
  </si>
  <si>
    <t>6. Allowance for loan losses
In accordance with ASC 450, a formula-based allowance utilizing
historical loss factors, after adjusting for existing economic
conditions where appropriate, is applied to groups of non-homogeneous
Changes in Allowance for loan losses by portfolio segment for the
fiscal years ended March 31, 2015, 2016 and 2017 are shown
below:
Corporate Retail Other Total
(in millions of
yen)
2015
Balance at beginning of fiscal year 501,349 95,542 29,286 626,177
Provision (credit) for loan losses (40,167 ) (33,261 ) 13,205 (60,223 )
Charge-offs (64,634 ) (3,266 ) (11,322 ) (79,222 )
Recoveries 19,086 1,454 2,743 23,283
Net charge-offs (45,548 ) (1,812 ) (8,579 ) (55,939 )
Others (Note) 7,543
— 2,701 10,244
Balance at end of fiscal year 423,177 60,469 36,613 520,259
2016
Balance at beginning of fiscal year 423,177 60,469 36,613 520,259
Provision (credit) for loan losses 33,532 (15,474 ) 16,502 34,560
Charge-offs (97,536 ) (2,173 ) (12,610 ) (112,319 )
Recoveries 17,232 1,399 2,034 20,665
Net charge-offs (80,304 ) (774 ) (10,576 ) (91,654 )
Others (Note) (8,666 )
— (3,252 ) (11,918 )
Balance at end of fiscal year 367,739 44,221 39,287 451,247
2017
Balance at beginning of fiscal year 367,739 44,221 39,287 451,247
Provision (credit) for loan losses 45,059 (10,666 ) 3,275 37,668
Charge-offs (22,901 ) (1,754 ) (6,597 ) (31,252 )
Recoveries 18,320 5,122 2,158 25,600
Net charge-offs (4,581 ) 3,368 (4,439 ) (5,652 )
Others (Note) (890 )
— (2,700 ) (3,590 )
Balance at end of fiscal year 407,327 36,923 35,423 479,673
Note: Others includes primarily foreign
exchange translation.
The table below presents Allowance for loan losses and loans
outstanding by portfolio segment disaggregated on the basis of
impairment method at March 31, 2016 and 2017:
Corporate Retail Other Total
(in millions of
yen)
2016
Allowance for loan losses 367,739 44,221 39,287 451,247
of which individually evaluated for impairment 222,591 3,829 12,521 238,941
of which collectively evaluated for impairment 145,148 40,392 26,766 212,306
Loans (Note) 59,385,962 12,414,453 5,922,110 77,722,525
of which individually evaluated for impairment 634,049 24,768 63,280 722,097
of which collectively evaluated for impairment 58,751,913 12,389,685 5,858,830 77,000,428
2017
Allowance for loan losses 407,327 36,923 35,423 479,673
of which individually evaluated for impairment 272,714 2,922 13,306 288,942
of which collectively evaluated for impairment 134,613 34,001 22,117 190,731
Loans (Note) 61,120,654 11,722,726 9,596,201 82,439,581
of which individually evaluated for impairment 772,647 23,422 65,075 861,144
of which collectively evaluated for impairment 60,348,007 11,699,304 9,531,126 81,578,437
Note: Amounts represent loan balances before deducting unearned
income and deferred loan fees.
In the fiscal year ended March 31, 2015, Credit for loan
losses decreased by ¥66,007 million from the previous
fiscal year. The decrease was due primarily to an increase in
allowance for loan losses on impaired loans related to certain
domestic borrowers, although the MHFG Group continued to record a
credit for loan losses and recorded a decrease in allowance for
loan losses on non-impaired
In the fiscal year ended March 31, 2016, Provision for loan
losses increased by ¥94,783 million from the previous
fiscal year. The MHFG Group recorded a modest level of Provision
for loan losses, reflecting how the Japanese economy was in a
“leveling off” phase.
In the fiscal year ended March 31, 2017, Provision for loan
losses increased by ¥3,108 million from the previous fiscal
year. Although obligor categories improved as a whole, reflecting
the gradual recovery in the economic environment, Provision for
loan losses increased due mainly to the deterioration of credit
status of certain borrowers.</t>
  </si>
  <si>
    <t>Premises and equipment</t>
  </si>
  <si>
    <t>7. Premises and equipment
Premises and equipment at March 31, 2016 and 2017 consist of
the following:
2016 2017
(in millions of
yen)
Land 552,205 575,054
Buildings 827,458 807,312
Equipment and furniture 463,205 485,407
Leasehold improvements 88,195 93,967
Construction in progress 20,656 23,093
Software 1,086,124 1,308,292
Total 3,037,843 3,293,125
Less: Accumulated depreciation and amortization 1,199,853 1,251,852
Premises and equipment—net 1,837,990 2,041,273
Depreciation and amortization expense for premises and equipment
for the fiscal years ended March 31, 2015, 2016 and 2017 was
¥161,152 million, ¥162,676 million and
¥163,769 million, respectively.
Premises and equipment under capital leases, which is primarily
comprised of data processing equipment, amounted to
¥69,077 million and ¥80,430 million at
March 31, 2016 and 2017, respectively. Accumulated
depreciation and amortization on such premises and equipment at
March 31, 2016 and 2017 amounted to ¥34,733 million
and ¥40,155 million, respectively.</t>
  </si>
  <si>
    <t>Goodwill and intangible assets</t>
  </si>
  <si>
    <t xml:space="preserve">8. Goodwill and intangible assets
Goodwill
The changes in Goodwill during the fiscal years ended
March 31, 2015, 2016 and 2017 are as follows:
2015 2016 2017
(in millions of
yen)
Balance at beginning of fiscal year 11,549 11,703 19,097
Goodwill acquired
— 16,470 (1) 76,225 (2)
Impairment losses recognized
— (6,222 )
—
Foreign exchange translation 154 (2,854 ) (146 )
Balance at end of fiscal year 11,703 19,097 95,176
Gross amount of goodwill (3) 81,254 94,473 171,432
Accumulated impairment losses 69,551 75,376 76,256
Notes:
(1) Goodwill acquired is entirely related
to the acquisition of Simplex Real Estate Management Inc. and
Simplex REIT Partners Inc.
(2) Goodwill acquired is entirely related
to the acquisition of Asset Management One (see Note 3
“Business combination”).
(3) Goodwill is recorded at a designated
reporting unit level for the purpose of assessing impairment.
Goodwill is not allocated to the reportable segments in Note 32
“Business segment information”.
Due to the prolonged severe business environment for Banco Mizuho
do Brasil S.A., it was determined that the carrying amount of the
Banco Mizuho do Brasil S.A. reporting unit exceeded its fair value,
which is based on the market approach. Therefore, a goodwill
impairment loss of ¥6,222 million was recognized during
the fiscal year ended March 31, 2016.
Intangible assets
The table below presents the gross carrying amount, accumulated
amortization and net carrying amount of intangible assets, at
March 31, 2016 and 2017:
2016 2017
Gross carrying amount Accumulated amortization Net carrying amount Gross carrying amount Accumulated amortization Net carrying amount
(in millions of
yen)
Intangible assets subject to amortization:
Customer relationships (Note) 73,949 35,178 38,771 126,979 42,517 84,462
Other 2,864 2,208 656 2,814 2,190 624
Total 76,813 37,386 39,427 129,793 44,707 85,086
Intangible assets not subject to amortization:
Total 9,224
— 9,224 9,061
— 9,061
Total 86,037 37,386 48,651 138,854 44,707 94,147
Note: Customer relationships were acquired
in connection with the merger of MHSC and Shinko on May 7,
2009 and the integration among asset management companies on
October 1, 2016, see Note 3 “Business combination”
for further details of the integration among asset management
companies. See Note 1 “Basis of presentation and summary of
significant accounting policies” for further
information.
For the fiscal years ended March 31, 2015, 2016, and 2017, the
MHFG Group recognized ¥5,376 million,
¥5,254 million, and ¥7,433 million,
respectively, of amortization expense in respect of intangible
assets.
The table below presents the estimated aggregate amortization
expense in respect of intangible assets for the next five
years:
(in millions of yen)
Fiscal year ending March 31:
2018 9,465
2019 9,243
2020 8,940
2021 8,232
2022 7,699 </t>
  </si>
  <si>
    <t>Pledged assets and collateral</t>
  </si>
  <si>
    <t>9. Pledged assets and collateral
The following amounts, by balance sheet classification, have been
pledged as collateral for borrowings and for other purposes at
March 31, 2016 and 2017:
2016 2017
(in billions of
yen)
Interest-bearing deposits in other banks 69 51
Trading account assets 7,939 6,577
Investments 10,254 8,213
Loans 5,871 7,468
Other assets 1,322 1,588
Total 25,455 23,897
The associated liabilities collateralized by the above assets at
March 31, 2016 and 2017 are summarized below:
2016 2017
(in billions of
yen)
Deposits 813 919
Payables under repurchase agreements 6,182 6,109
Payables under securities lending transactions 2,790 1,460
Other short-term borrowings 657 686
Long-term debt 5,545 4,220
Total 15,987 13,394
The Bank of Japan (“the BOJ”) requires private
depository institutions to maintain a certain amount of funds as
reserves in current accounts with the BOJ, based on average deposit
balances and certain other factors. There are similar reserve
deposit requirements for foreign branches and subsidiaries engaged
in banking businesses in foreign countries. At March 31, 2016
and 2017, the deposit amounts maintained with the BOJ and foreign
central banks, which were included in Cash and due from banks and
Interest-bearing deposits in other banks, were
¥34,377 billion and ¥44,741 billion,
respectively. These balances included the reserve funds required to
be maintained by the MHFG Group, which amounted to
¥1,322 billion and ¥1,462 billion at
March 31, 2016 and 2017, respectively.
At March 31, 2016 and 2017, the MHFG Group had received
collateral that can be sold or repledged, with a fair value of
¥12,116 billion and ¥13,395 billion,
respectively, of which ¥11,616 billion and
¥12,988 billion, respectively, was sold and repledged.
Such collateral was primarily obtained in connection with resale or
securities borrowing agreements, and was generally used as
collateral for repurchase or securities lending agreements, or to
cover short sales.</t>
  </si>
  <si>
    <t>10. Deposits
The balances of time deposits and certificates of deposit issued by
domestic offices in amounts of ¥10 million (approximately
US$90 thousand at the Federal Reserve Bank of New York’s
noon buying rate on March 31, 2017) or more and the balances
of these deposits issued by foreign offices in amounts of
US$100,000 or more at March 31, 2016 and 2017 are as
follows:
2016 2017
(in millions of
yen)
Domestic offices:
Time deposits 19,209,570 17,763,052
Certificates of deposit 6,432,810 5,877,100
Total 25,642,380 23,640,152
Foreign offices:
Time deposits 12,708,142 14,862,230
Certificates of deposit 5,394,695 4,754,170
Total 18,102,837 19,616,400
The aggregate amount of demand deposits in overdraft status that
have been reclassified as loan balances at March 31, 2016 and
2017 was ¥890 billion and ¥718 billion,
respectively.
The balance and remaining maturities of time deposits and
certificates of deposit issued by domestic and foreign offices at
March 31, 2017 are shown in the following table:
Time deposits Certificates of deposit Total
(in millions of
yen)
Domestic offices:
Due in one year or less 22,800,247 5,821,000 28,621,247
Due after one year through two years 2,024,310 56,100 2,080,410
Due after two years through three years 1,206,888
— 1,206,888
Due after three years through four years 349,896
— 349,896
Due after four years through five years 346,569
— 346,569
Due after five years 133,581
— 133,581
Total 26,861,491 5,877,100 32,738,591
Foreign offices:
Due in one year or less 14,765,251 4,599,583 19,364,834
Due after one year through two years 88,304 38,709 127,013
Due after two years through three years 5,740 55,818 61,558
Due after three years through four years
— 60,067 60,067
Due after four years through five years 198
— 198
Due after five years 8,956
— 8,956
Total 14,868,449 4,754,177 19,622,626
Total 41,729,940 10,631,277 52,361,217</t>
  </si>
  <si>
    <t>Due to trust accounts</t>
  </si>
  <si>
    <t>11. Due to trust accounts
MHTB and TCSB, which are MHFG’s trust bank subsidiaries, hold
assets on behalf of their customers in an agent, fiduciary or trust
capacity. Such trust account assets are not the MHFG Group’s
proprietary assets and are managed and accounted for separately.
However, the cash in individual trust accounts is often placed with
MHTB and TCSB for the customers’ short-term investment needs.
These amounts which MHTB and TCSB owe to the trust accounts are
recorded as Due to trust accounts.
The MHFG Group consolidates certain guaranteed principal money
trusts. See Note 25 “Variable interest entities and
securitizations” for further discussion of the guaranteed
principal money trusts.</t>
  </si>
  <si>
    <t>Short-term borrowings and long-term debt</t>
  </si>
  <si>
    <t>12. Short-term borrowings and long-term
Short-term borrowings
Short-term borrowings consist of Due to trust accounts, Call money
and funds purchased, Payables under repurchase agreements and
securities lending transactions, and Other short-term
borrowings.
Details of Other short-term borrowings at March 31, 2016 and
2017 are as follows:
2016 2017
(in millions of
yen)
Commercial paper and short-term notes issued by consolidated VIEs
of asset-backed commercial paper programs (1) (2) 289,219 59,607
Commercial paper and short-term notes issued by MHFG and its
subsidiaries (1)
(3) 1,369,302 956,447
Borrowings from the Bank of Japan 324,146 355,255
Other 97,372 105,303
Total 2,080,039 1,476,612
Notes:
(1) Short-term notes are issued under the
laws of Japan in the form of dematerialized commercial paper, whose
characteristics are economically the same as commercial paper.
(2) Commercial paper and short-term notes
issued by consolidated VIEs of asset-backed commercial paper
programs in the above table consist of commercial paper and
short-term notes, of which the amounts were
¥232,538 million and ¥56,681 million,
respectively, at March 31, 2016, and ¥24,559 million
and ¥35,048 million, respectively, at March 31,
2017.
(3) Commercial paper and short-term notes
issued by MHFG and its subsidiaries in the above table consist of
commercial paper and short-term notes, of which the amounts were
¥777,602 million and ¥591,700 million,
respectively, at March 31, 2016, and
¥765,147 million and ¥191,300 million,
respectively, at March 31, 2017.
Long-term debt
Long-term debt with original maturities of more than one year at
March 31, 2016 and 2017 is comprised of the following:
2016 2017
(in millions of
yen)
Obligations under capital leases 37,811 40,947
Loan participation borrowings 64,524 90,639
Senior borrowings and bonds 11,576,384 11,119,136
Subordinated borrowings and bonds 3,086,808 3,278,692
Total 14,765,527 14,529,414
The following table presents the interest rates and maturities of
senior borrowings and bonds, and subordinated borrowings and
bonds:
Interest rates (1) Maturities (2) 2016 2017
(%) (in millions of
yen)
Senior borrowings and bonds:
fixed rate denominated in Japanese yen 0.00-10.00 Apr. 2017-Dec. 2046 7,863,984 6,011,939
fixed rate denominated in U.S. dollars 0.00-7.49 Apr. 2017-Aug. 2046 1,778,892 2,533,715
fixed rate denominated in other currencies 0.01-10.00 Apr. 2017-May. 2037 135,515 172,370
floating rate denominated in Japanese yen 0.00-23.80 Apr. 2017-Mar. 852,425 717,056
floating rate denominated in U.S. dollars 0.00-10.00 Apr. 2017-Jul. 898,840 1,557,288
floating rate denominated in other currencies 0.00-9.40 Aug. 2017-Sep. 46,728 126,768
Total 11,576,384 11,119,136
Subordinated borrowings and bonds:
fixed rate denominated in Japanese yen 0.50-4.26 Apr. 2017-Perpetual 2,596,460 2,858,445
fixed rate denominated in U.S. dollars 4.30-4.70 Jul. 2022-Oct. 490,348 420,247
Total 3,086,808 3,278,692
Total 14,663,192 14,397,828
Notes:
(1) The interest rates disclosed reflect
the range of contractual rates in effect at March 31,
2017.
(2) Maturity information disclosed is the
range of maturities at March 31, 2017.
(3) None of the long-term debt issuances
above are convertible to common stock.
(4) Certain debt agreements permit the
MHFG Group to redeem the related debt, in whole or in part, prior
to maturity at the MHFG Group’s option on terms specified in
the respective agreements.
The following is a summary of the contractual maturities of
long-term debt subsequent to March 31, 2017:
(in millions of yen)
Fiscal year ending March 31:
2018 1,614,386
2019 3,127,227
2020 1,733,501
2021 1,841,416
2022 1,194,536
2023 and thereafter 5,018,348
Total 14,529,414</t>
  </si>
  <si>
    <t>Other assets and liabilities</t>
  </si>
  <si>
    <t>13. Other assets and liabilities
The following table sets forth the details of other assets and
liabilities at March 31, 2016 and 2017:
2016 2017
(in millions of
yen)
Other assets:
Accounts receivable from brokers, dealers and customers for
securities transactions 1,718,769 1,564,295
Collateral provided for derivative transactions 884,651 973,404
Prepaid pension cost 612,102 682,592
Miscellaneous receivables 286,896 324,135
Margins provided for futures contracts 225,240 276,398
Security deposits 113,066 122,858
Loans held for sale 33,133 26,689
Other 823,033 1,021,958
Total 4,696,890 4,992,329
Other liabilities:
Accounts payable to brokers, dealers and customers for securities
transactions 2,882,824 1,400,141
Guaranteed trust principal 623,904 683,324
Collateral accepted for derivative transactions 715,894 671,691
Miscellaneous payables 442,352 481,809
Margins accepted for futures contracts 334,925 307,066
Unearned income 144,903 134,666
Factoring amounts owed to customers 242,392 53,488
Other 1,089,529 1,294,340
Total 6,476,723 5,026,525
Guaranteed trust principal
Guaranteed trust principal is the liability of certain consolidated
trust arrangements, in respect of which the MHFG Group provides
guarantees for the repayment of principal. See Note 25
“Variable interest entities and securitizations” for
further discussion of the guaranteed principal money trusts.
Unearned income
Unearned income is primarily comprised of refundable fees received
from consumer loan customers at the time the loans were made, which
is being deferred and recognized in earnings as earned.</t>
  </si>
  <si>
    <t>Preferred stock</t>
  </si>
  <si>
    <t>14. Preferred stock
The composition of preferred stock at March 31, 2015, 2016 and
2017 is as follows:
2015 Aggregate
amount Number of
shares
Liquidation
Convertible
Class of stock Authorized Issued In treasury
(in millions of yen) (in yen)
Eleventh series class XI preferred stock (1) 914,752 914,752,000 914,752,000 701,631,100 1,000 Yes
First series class XIV preferred stock (2)
— 900,000,000
—
—
—
—
Second series class XIV preferred stock (2)
— 900,000,000
—
—
—
—
Third series class XIV preferred stock (2)
— 900,000,000
—
—
—
—
Fourth series class XIV preferred stock (2)
— 900,000,000
—
—
—
—
First series class XV preferred stock (3)
— 900,000,000
—
—
—
—
Second series class XV preferred stock (3)
— 900,000,000
—
—
—
—
Third series class XV preferred stock (3)
— 900,000,000
—
—
—
—
Fourth series class XV preferred stock (3)
— 900,000,000
—
—
—
—
First series class XVI preferred stock (4)
— 1,500,000,000
—
—
—
—
Second series class XVI preferred stock (4)
— 1,500,000,000
—
—
—
—
Third series class XVI preferred stock (4)
— 1,500,000,000
—
—
—
—
Fourth series class XVI preferred stock (4)
— 1,500,000,000
—
—
—
—
Total 914,752 4,214,752,000 914,752,000 701,631,100
2016 Aggregate amount Number of shares Liquidation Convertible
Class of stock Authorized Issued In treasury
(in millions of yen) (in yen)
Eleventh series class XI preferred stock (1) 914,752 914,752,000 914,752,000 815,828,400 1,000 Yes
First series class XIV preferred stock (2)
— 900,000,000
—
—
—
—
Second series class XIV preferred stock (2)
— 900,000,000
—
—
—
—
Third series class XIV preferred stock (2)
— 900,000,000
—
—
—
—
Fourth series class XIV preferred stock (2)
— 900,000,000
—
—
—
—
First series class XV preferred stock (3)
— 900,000,000
—
—
—
—
Second series class XV preferred stock (3)
— 900,000,000
—
—
—
—
Third series class XV preferred stock (3)
— 900,000,000
—
—
—
—
Fourth series class XV preferred stock (3)
— 900,000,000
—
—
—
—
First series class XVI preferred stock (4)
— 1,500,000,000
—
—
—
—
Second series class XVI preferred stock (4)
— 1,500,000,000
—
—
—
—
Third series class XVI preferred stock (4)
— 1,500,000,000
—
—
—
—
Fourth series class XVI preferred stock (4)
— 1,500,000,000
—
—
—
—
Total 914,752 4,214,752,000 914,752,000 815,828,400
2017 Aggregate amount Number of shares Liquidation Convertible
Class of stock Authorized Issued In treasury
(in millions of yen) (in yen)
Class XI preferred stock
— 914,752,000
—
—
—
—
First series class XIV preferred stock (2)
— 900,000,000
—
—
—
—
Second series class XIV preferred stock (2)
— 900,000,000
—
—
—
—
Third series class XIV preferred stock (2)
— 900,000,000
—
—
—
—
Fourth series class XIV preferred stock (2)
— 900,000,000
—
—
—
—
First series class XV preferred stock (3)
— 900,000,000
—
—
—
—
Second series class XV preferred stock (3)
— 900,000,000
—
—
—
—
Third series class XV preferred stock (3)
— 900,000,000
—
—
—
—
Fourth series class XV preferred stock (3)
— 900,000,000
—
—
—
—
First series class XVI preferred stock (4)
— 1,500,000,000
—
—
—
—
Second series class XVI preferred stock (4)
— 1,500,000,000
—
—
—
—
Third series class XVI preferred stock (4)
— 1,500,000,000
—
—
—
—
Fourth series class XVI preferred stock (4)
— 1,500,000,000
—
—
—
—
Total
— 4,214,752,000
—
—
Notes:
(1) The aggregate amount and number of
issued shares include the preferred stock in treasury which has
been converted into common stock but not yet cancelled.
(2) The total number of authorized shares
from first to fourth series class XIV preferred stock shall not
exceed 900,000,000.
(3) The total number of authorized shares
from first to fourth series class XV preferred stock shall not
exceed 900,000,000.
(4) The total number of authorized shares
from first to fourth series class XVI preferred stock shall not
exceed 1,500,000,000.
Holders or registered pledgees of preferred stock are entitled to
receive annual dividends, and distribution of residual assets of
MHFG as set out above at the liquidation value per share, prior to
holders of common stock but pari passu among themselves. MHFG may
pay up to one-half
In June 2013, MHFG newly authorized class XIV preferred stock,
class XV preferred stock and class XVI preferred stock to meet the
requirements of Basel III. Under Basel III, in order for preferred
stock issued by a bank holding company to be included as its
regulatory capital under the capital adequacy requirements, the
terms and conditions of the preferred stock are required to include
a provision that in the event the bank holding company is
considered to be non-viable, write-off
The following table shows the changes in the number of shares and
the aggregate amount of preferred stock during the fiscal years
ended March 31, 2015, 2016 and 2017:
Class of stock Issued at Net Issued at Net Issued at Net Issued at
(number of
shares)
Eleventh series class XI preferred stock (Note) 914,752,000
— 914,752,000
— 914,752,000 (914,752,000 )
—
Total 914,752,000
— 914,752,000
— 914,752,000 (914,752,000 )
—
Class of stock Aggregate Net Aggregate Net Aggregate Net Aggregate
(in millions of
yen)
Eleventh series class XI preferred stock (Note) 914,752
— 914,752
— 914,752 (914,752 )
—
Total 914,752
— 914,752
— 914,752 (914,752 )
—
Note: In July 2016, all shares of the
eleventh series class XI preferred stock were converted into
common stock and cancelled.</t>
  </si>
  <si>
    <t>Common stock</t>
  </si>
  <si>
    <t>15. Common stock
The following table shows the changes in the number of issued
shares of common stock during the fiscal years ended March 31,
2015, 2016 and 2017:
2015 2016 2017
(shares)
Balance at beginning of fiscal year 24,263,885,187 24,621,897,967 25,030,525,657
Issuance of new shares of common stock due to conversion of
Eleventh series class XI preferred stock 351,822,780 403,667,690 349,677,288
Issuance of new shares of common stock due to exercise of stock
acquisition rights 6,190,000 4,960,000 6,105,000
Balance at end of fiscal year 24,621,897,967 25,030,525,657 25,386,307,945</t>
  </si>
  <si>
    <t>16. Dividends
The amount available for dividends under the Companies Act is based
on the amount recorded in MHFG’s non-consolidated period-end
In making a distribution of retained earnings, an entity must set
aside in its legal reserve an amount equal to one-tenth one-quarter
In addition to the provision that requires an appropriation for the
legal reserve, the Companies Act and the Banking Act impose certain
limitations on the amount available for dividends. Under the
Companies Act, MHFG’s maximum amount available for dividends,
at March 31, 2017, was ¥1,831,321 million, based on
the amount recorded in MHFG’s general books of account under
Japanese GAAP. Under the Banking Act and related regulations, MHFG
has to meet the minimum capital adequacy requirements.
Distributions of retained earnings, which are otherwise
distributable to shareholders, are restricted in order to maintain
the minimum Common Equity Tier 1 capital ratio of 4.5% for capital
adequacy purposes under the rules in Basel III. See Note 18
“Regulatory matters” for further discussion of
regulatory capital requirements.
Payment of dividends on shares of common stock is also subject to
the prior payment of dividends on shares of preferred stock.
The following table shows dividends on preferred stock and common
stock during the fiscal years ended March 31, 2015, 2016 and
2017:
2015 Cash dividends
Class of stock Per share In aggregate
(in yen)
(in millions of yen)
Eleventh series class XI preferred stock 20 5,906
Common stock 7 170,231
Total 176,137
2016 Cash dividends
Class of stock Per share In aggregate
(in yen)
(in millions of yen)
Eleventh series class XI preferred stock 20 3,572
Common stock 7.75 191,693
Total 195,265
2017 Cash dividends
Class of stock Per share In aggregate
(in yen)
(in millions of yen)
Eleventh series class XI preferred stock (Note) 10 989
Common stock 7.50 189,013
Total 190,002
Note: In July 2016, all shares of the
eleventh series class XI preferred stock were converted into
common stock and cancelled. Consequently, the amount for the fiscal
year does not include interim dividends.</t>
  </si>
  <si>
    <t>Accumulated other comprehensive income</t>
  </si>
  <si>
    <t>17. Accumulated other comprehensive income
Changes in each component of AOCI for the fiscal years ended
March 31, 2015, 2016 and 2017 are as follows:
2015 2016 2017
(in millions of
yen)
AOCI, balance at beginning of fiscal year, previously reported 1,117,877 2,041,005 1,469,308
Cumulative effect of change in accounting principles (Notes 2 and
25)
—
— 330
AOCI, balance at beginning of fiscal year, adjusted 1,117,877 2,041,005 1,469,638
Net unrealized gains (losses) on available-for-sale
Balance at beginning of fiscal year, previously reported 1,123,272 1,747,607 1,409,459
Cumulative effect of change in accounting principles
—
— (85 )
Balance at beginning of fiscal year, adjusted 1,123,272 1,747,607 1,409,374
Unrealized holding gains (losses) during year 763,115 (189,479 ) 273,844
Less: reclassification adjustments for losses (gains) included in
net income (138,780 ) (148,669 ) (221,916 )
Change during year 624,335 (338,148 ) 51,928
Balance at end of fiscal year 1,747,607 1,409,459 1,461,302
Foreign currency translation adjustments:
Balance at beginning of fiscal year, previously reported (6,434 ) 129,179 6,310
Cumulative effect of change in accounting principles
—
— 415
Balance at beginning of fiscal year, adjusted (6,434 ) 129,179 6,725
Foreign currency translation adjustments during year 134,104 (122,081 ) (11,920 )
Less: reclassification adjustments for losses (gains) included in
net income 1,509 (788 ) (340 )
Change during year 135,613 (122,869 ) (12,260 )
Balance at end of fiscal year 129,179 6,310 (5,535 )
Pension liability adjustments:
Balance at beginning of fiscal year, previously reported 1,039 164,219 53,539
Unrealized gains (losses) during year 163,191 (107,497 ) 11,561
Less: reclassification adjustments for losses (gains) included in
net income (11 ) (3,183 ) 296
Change during year 163,180 (110,680 ) 11,857
Balance at end of fiscal year 164,219 53,539 65,396
Total other comprehensive income (loss), net of tax attributable to
MHFG shareholders 923,128 (571,697 ) 51,525
AOCI, balance at end of fiscal year 2,041,005 1,469,308 1,521,163
The following table shows the amounts reclassified out of AOCI into
net income during the fiscal year ended March 31, 2017:
Before tax (1) Tax effect (2) Net of tax before Net of tax attributable to (2) Net of tax attributable shareholders
(in millions of
yen)
Amounts reclassified out of AOCI into net income:
Affected line items in the consolidated statements of income:
Net unrealized gains (losses) on available-for-sale 319,707 (97,729 ) 221,978 (62 ) 221,916
Investment gains (losses)—net
Foreign currency translation adjustments 340
— 340
— 340
Foreign exchange gains (losses)-net
Pension liability adjustments (476 ) 178 (298 ) 2 (296 )
Salaries and employee benefits
Total 319,571 (97,551 ) 222,020 (60 ) 221,960
Notes:
(1) The amounts in the Before tax column
are recorded in each account presented under the heading
“Affected line items in the consolidated statements of
income”.
(2) The amounts in the Tax effect column
and Net of tax attributable to noncontrolling interests column are
recorded in Income tax expense and Net income (loss) attributable
to noncontrolling interests in the consolidated statements of
income, respectively.</t>
  </si>
  <si>
    <t>Regulatory matters</t>
  </si>
  <si>
    <t>18. Regulatory matters
Regulatory capital requirements
MHFG, MHBK, and MHTB are subject to regulatory capital requirements
administered by the Financial Services Agency in accordance with
the provisions of the Banking Act and related regulations. Failure
to meet minimum capital requirements may initiate certain mandatory
actions by regulators that, if undertaken, could have a direct
material effect on the MHFG Group’s consolidated financial
condition and results of operations.
The capital adequacy guidelines applicable to Japanese banks and
bank holding companies with international operations supervised by
the Financial Services Agency closely follow the risk-adjusted
approach proposed by the Basel Committee on Banking Supervision
(“BCBS”) and are intended to further strengthen the
soundness and stability of Japanese banks. In December 2010, BCBS
issued the Basel III rules text (later revised in June 2011,
January 2013 and October 2014), which presents the details of
global regulatory standards on bank capital adequacy and liquidity
agreed by the Governors and Heads of Supervision, which is the
oversight body of BCBS, and endorsed by the G20 Leaders at the
Seoul summit in November 2010. The rules text sets out higher and
better-quality capital, better risk coverage, the introduction of a
leverage ratio as a backstop to the risk-based requirement, and the
introduction of the capital conservation buffer and countercyclical
capital buffer as measures to promote the build-up of capital that
can be drawn down in periods of stress, and the introduction of two
global liquidity standards. The Financial Services Agency’s
revisions to its capital adequacy guidelines became effective from
March 31, 2013, which generally reflect the rules in the Basel
III rules text that have been applied from January 1, 2013.
The framework of Basel III is based on the following three pillars:
minimum capital requirements; supervisory review; and market
discipline. Under the first pillar, the capital ratio is calculated
by dividing regulatory capital, or risk-based capital, by
risk-weighted assets. Under the second pillar, banks are required
to maintain adequate capital to support all of the major risks in
their business and are encouraged to develop and use better risk
management techniques in monitoring and managing such risks. Under
the third pillar, banks are required to enhance disclosure,
including disclosure of details of the capital adequacy ratio, the
amount of each type of risk and the method of calculation used so
that the market may make more effective evaluations.
With regard to risk-based capital, the guidelines based on Basel
III set out higher and better-quality capital standards compared to
those under Basel II, which had been effective until Basel III
was applied. The guidelines based on Basel III require a target
minimum standard capital adequacy ratio of 8%, Tier 1 capital ratio
of 6% and Common Equity Tier 1 capital ratio of 4.5%, on both a
consolidated and non-consolidated
Risk-based capital, calculated from financial statements prepared
under Japanese GAAP, is classified into the following two tiers:
Tier 1 capital; and Tier 2 capital. Tier 1 capital consists of
Common Equity Tier 1 capital and Additional Tier 1 capital. Common
Equity Tier 1 capital generally consists of common stock, capital
surplus, retained earnings, accumulated other comprehensive income
and other disclosed reserves and others less any regulatory
adjustments. Additional Tier 1 capital generally consists of
instruments issued by a bank or its holding company that meet the
criteria for inclusion in Additional Tier 1 capital and others less
any regulatory adjustments. Tier 2 capital generally consists of
instruments issued by a bank or its holding company such as
subordinated debt that meet the criteria for inclusion in Tier 2
capital, general reserve for possible losses on loans (equaling the
sum of (i) the excess of the amount of qualified reserves over
the amount of expected losses and (ii) the amount of general
reserves calculated based on the standardized approach) and others
less any regulatory adjustments.
Under Basel III, capital instruments that no longer qualify as
Additional Tier 1 capital or Tier 2 capital are being phased out
beginning March 2013 by increments of 10% until becoming fully
effective in March 2022. The MHFG Group’s existing preferred
securities (the amounts thereof included within Additional Tier 1
capital as of March 31, 2017 being ¥577.5 billion) and
existing subordinated debt issued before March 2013 (the amounts
thereof included within Tier 2 capital as of March 31, 2017
being ¥842.1 billion) are subject to the phase-out
In November 2011, the Financial Stability Board (“FSB”)
published policy measures to address the systemic and moral hazard
risks associated with systemically important financial
institutions. The policy measures include requirements for global
systemically important banks (“G-SIBs”) G-SIBs
In November 2015, the Financial Service Agency published the
revised capital adequacy guidelines to introduce the Basel III
rules text regarding the capital conservation buffer, the
countercyclical capital buffer and the additional loss absorption
capacity requirement for G-SIBs and domestic systemically important
banks (“D-SIBs”). G-SIBs D-SIBs build-up
In December 2015, the Financial Service Agency published a capital
adequacy guideline regarding the designation of G-SIBs D-SIBs (“G-SIB”) (“D-SIB”),
Regulatory adjustments such as goodwill and other intangibles, and
defined benefit pension fund assets and liabilities, are to be
applied mainly to the calculation of Common Equity Tier 1 capital
in the form of the deductions. The regulatory adjustments began at
20% of the required deductions in the calculation of Common Equity
Tier 1 capital in March 2014 and will be increased by 20%
increments per year through March 2018 when the regulatory
adjustments reach 100%. During this transition period, the
remainder not deducted from capital will continue to be subject to
existing national treatments.
The capital requirements and regulatory adjustments are being
phased in over a transitional period as follows (italicized
percentages indicate those still in transition periods):
March 2016 March 2017 March 2018 March 2019 March 2020 March 2021 March 2022
Minimum Common Equity Tier 1 capital 4.5 % 4.5 % 4.5 % 4.5 % 4.5 % 4.5 % 4.5 %
Minimum Tier 1 capital 6.0 % 6.0 % 6.0 % 6.0 % 6.0 % 6.0 % 6.0 %
Minimum total capital 8.0 % 8.0 % 8.0 % 8.0 % 8.0 % 8.0 % 8.0 %
Capital conservation buffer 0.625 % 1.25 % 1.875 % 2.5 % 2.5 % 2.5 % 2.5 %
Phase out of recognition of capital instruments that no longer
qualify as capital 60.0 % 50.0 % 40.0 % 30.0 % 20.0 % 10.0 % 0.0 %
Phase-in 60.0 % 80.0 % 100.0 % 100.0 % 100.0 % 100.0 % 100.0 %
Additional loss absorbency requirements for G-SIBs D-SIBs (Note) 0.25 % 0.50 % 0.75 % 1.0 % 1.0 % 1.0 % 1.0 %
Note: Figures assume that the additional
loss absorbency requirements applied to the Group as a G-SIB D-SIB
If the capital adequacy ratio of a financial institution falls
below the required level, the Financial Services Agency may,
depending upon the extent of capital deterioration, take certain
corrective action, including requiring the financial institution to
submit an improvement plan to strengthen its capital base, reduce
its total assets, restrict its business operations or other actions
that could have a material effect on its financial condition and
results of operations.
Capital adequacy ratios of MHFG, MHBK, and MHTB as of
March 31, 2016 and 2017 calculated in accordance with Japanese
GAAP and the guidelines established by the Financial Services
Agency are set forth in the following table:
2016 2017
Amount Ratio Amount Ratio
(in billions of yen, except percentages)
Consolidated:
MHFG:
Common Equity Tier 1 capital:
Required (Note) 3,361 5.375 3,857 6.25
Actual 6,566 10.50 7,002 11.34
Tier 1 capital:
Required (Note) 4,299 6.875 4,783 7.75
Actual 7,905 12.64 8,212 13.30
Total risk-based capital:
Required (Note) 5,550 8.875 6,017 9.75
Actual 9,639 15.41 10,051 16.28
MHBK:
Common Equity Tier 1 capital:
Required 2,555 4.50 2,541 4.50
Actual 6,142 10.81 6,304 11.16
Tier 1 capital:
Required 3,406 6.00 3,388 6.00
Actual 7,244 12.75 7,536 13.34
Total risk-based capital:
Required 4,542 8.00 4,517 8.00
Actual 8,780 15.46 9,149 16.20
MHTB:
Common Equity Tier 1 capital:
Required 109 4.50 112 4.50
Actual 440 18.21 466 18.73
Tier 1 capital:
Required 145 6.00 149 6.00
Actual 440 18.21 466 18.73
Total risk-based capital:
Required 193 8.00 199 8.00
Actual 472 19.52 485 19.47
Non-consolidated:
MHBK:
Common Equity Tier 1 capital:
Required 2,489 4.50 2,432 4.50
Actual 5,892 10.65 6,057 11.20
Tier 1 capital:
Required 3,318 6.00 3,243 6.00
Actual 7,004 12.66 7,316 13.53
Total risk-based capital:
Required 4,424 8.00 4,324 8.00
Actual 8,576 15.50 8,938 16.53
MHTB:
Common Equity Tier 1 capital:
Required 109 4.50 113 4.50
Actual 448 18.52 475 18.98
Tier 1 capital:
Required 145 6.00 150 6.00
Actual 448 18.52 475 18.98
Total risk-based capital:
Required 194 8.00 200 8.00
Actual 480 19.80 493 19.70
Note:
The required ratios disclosed above, at March 31,
2016 and 2017, include the transitional capital conservation buffer
of 0.625% and 1.25%, respectively, and the transitional additional
loss absorbency requirements for G-SIBs D-SIBs
MHFG’s securities subsidiaries in Japan are also subject to
the capital adequacy requirement under the Financial Instruments
and Exchange Act. Under this requirement, securities firms must
maintain a minimum capital adequacy ratio of 120% calculated as a
percentage of capital accounts less certain assets, as determined
in accordance with Japanese GAAP, against amounts equivalent to
market, counterparty, and basic risks. Specific guidelines are
issued as a ministerial ordinance that details the definition of
essential components of the capital ratios, including capital,
disallowed assets and risks, and related measures. Failure to
maintain a minimum capital ratio will trigger mandatory regulatory
actions. A capital ratio of less than 140% will call for regulatory
reporting and a capital ratio of less than 100% may lead to a
temporary suspension of all or part of the business operations and
further, to the cancellation of the license to act as a securities
broker and dealer.
Management believes, as of March 31, 2017, that MHFG, MHBK,
MHTB, and their securities subsidiaries in Japan were in compliance
with all capital adequacy requirements to which they were
subject.</t>
  </si>
  <si>
    <t>Earnings per common share</t>
  </si>
  <si>
    <t>19. Earnings per common share
Basic earnings per common share are computed by dividing net income
attributable to MHFG common shareholders by the weighted average
number of common shares outstanding during the fiscal year. Diluted
earnings per common share reflect the assumed conversion to common
shares of all convertible securities such as convertible preferred
stock.
The following table sets forth the computation of basic and diluted
earnings per common share for the fiscal years ended March 31,
2015, 2016 and 2017:
2015 2016 2017
(in millions of
yen)
Net income:
Net income attributable to MHFG shareholders 803,048 850,492 362,440
Less: Net income attributable to preferred shareholders 4,910 2,430
—
Net income attributable to common shareholders 798,138 848,062 362,440
Effect of dilutive securities:
Convertible preferred stock 4,910 2,430
—
Net income attributable to common shareholders after assumed
conversions
803,048
850,492
362,440
2015 2016 2017
(thousands of
shares)
Shares:
Weighted average common shares outstanding 24,368,116 24,806,161 25,285,899
Effect of dilutive securities:
Convertible preferred stock (Note) 994,745 563,044 82,993
Stock options 18,186 17,828 11,410
Weighted average common shares after assumed conversions 25,381,047 25,387,033 25,380,302
2015 2016 2017
(in
yen)
Amounts per common share:
Basic net income per common share 32.75 34.19 14.33
Diluted net income per common share 31.64 33.50 14.28
Note: The number of common shares after
assumed conversion of the convertible preferred stock is based on
the applicable conversion prices.</t>
  </si>
  <si>
    <t>Income taxes</t>
  </si>
  <si>
    <t>20. Income taxes
Income tax expense
The following table presents the components of Income tax expense
for the fiscal years ended March 31, 2015, 2016 and 2017:
2015 2016 2017
(in millions of
yen)
Current:
Domestic 184,180 162,408 130,164
Foreign 71,250 61,009 68,512
Total current tax expense 255,430 223,417 198,676
Deferred:
Domestic 187,134 127,185 (99,831 )
Foreign (5,144 ) (4,060 ) (7,601 )
Total deferred tax expense 181,990 123,125 (107,432 )
Total income tax expense
437,420
346,542 91,244
The preceding table does not reflect the tax effects of items
recorded directly in Equity for the fiscal years ended
March 31, 2015, 2016 and 2017. The detailed amounts recorded
directly in Equity are as follows:
2015 2016 2017
(in millions of
yen)
Net unrealized gains (losses) on available-for-sale
Unrealized gains (losses) 403,690 (97,339 ) 112,467
Less: reclassification adjustments (65,699 ) (65,207 ) (97,729 )
Total 337,991 (162,546 ) 14,738
Foreign currency translation adjustments:
Unrealized gains (losses)
— 126
—
Less: reclassification adjustments
—
—
—
Total
— 126
—
Pension liability adjustments:
Unrealized gains (losses) 87,654 (51,661 ) 4,785
Less: reclassification adjustments (16 ) (1,317 ) 178
Total 87,638 (52,978 ) 4,963
Total tax effect before allocation to noncontrolling interests
425,629 (215,398 ) 19,701
Reconciliation of Income tax expense
The following table shows a reconciliation of Income tax expense at
the effective statutory tax rate to the actual income tax expense
for the fiscal years ended March 31, 2015, 2016 and 2017:
2015 2016 2017
(in millions of
yen, except tax rates)
Income before income tax expense 1,267,653 1,196,605 480,375
Effective statutory tax rate 35.64 % 33.06 % 30.86 %
Income tax calculated at the statutory tax rate 451,792 395,598 148,244
Income not subject to tax (20,911 ) (12,888 ) (7,521 )
Expenses not deductible for tax purposes 1,532 1,521 1,483
Tax rate differentials of subsidiaries (3,517 ) (2,208 ) (2,165 )
Change in valuation allowance (4,444 ) (1,897 ) 112,781 (3)
Change in undistributed earnings of subsidiaries 16,084 (16,112 ) 5,217
Change in net operating loss carryforwards resulting from
intercompany capital transactions (1,290 ) (1,446 ) 647
Effect of enacted change in tax rates (21,714 ) (1) (7,976 ) (2)
—
Reversal of outside basis differences
—
— (159,119 ) (3)
Other 19,888 (8,050 ) (8,323 )
Income tax expense 437,420 346,542 91,244
Notes:
(1) On March 31, 2015, the National
Diet of Japan approved a bill affecting the statutory tax rates of
MHFG and its domestic subsidiaries. As a result, the statutory tax
rate in respect of MHFG’s tax returns for the fiscal year
ended March 31, 2016 was reduced to 33.06% from the previous
rate of 35.64%. In addition, the tax rate for the fiscal years
ended March 31, 2017 and thereafter was reduced to 32.26%. The
decrease in the MHFG Group’s balance of net deferred tax
liabilities, reflecting such tax rate reductions, was recognized as
a reduction to Income tax expense in the fiscal year ended
March 31, 2015.
(2) On March 29, 2016, the National
Diet of Japan approved a bill affecting the statutory tax rates of
MHFG and its domestic subsidiaries. As a result, the statutory tax
rate in respect of MHFG’s tax returns for the fiscal year
ended March 31, 2017 was reduced to 30.86% from the previous
rate of 32.26%, and the statutory tax rate for the fiscal year
ending March 31, 2018 will be the same rate. In addition, the tax
rate for the fiscal years ending March 31, 2019 and thereafter
will be 30.62%. The decrease in the Group’s balance of net
deferred tax liabilities, reflecting such tax rate reductions, was
recognized as a reduction to Income tax expense in the fiscal year
ended March 31, 2016.
(3) These amounts for the fiscal year
ended March 31, 2017 represent mainly the reversal of an outside
basis difference related to certain foreign subsidiaries due to
their organizational restructuring and the related increase in the
valuation allowance.
Deferred tax assets and liabilities
The components of net deferred tax assets (liabilities) at
March 31, 2016 and 2017 are as follows:
2016 2017
(in millions of
yen)
Deferred tax assets:
Investments 522,197 497,629
Allowance for loan losses 178,683 184,366
Trading securities
— 30,841
Derivative financial instruments
— 14,537
Premises and equipment
— 3,594
Net operating loss carryforwards (1) (2) 341,572 452,166
Other 170,414 190,083
1,212,866 1,373,216
Valuation allowance (2) (339,922 ) (438,344 )
Deferred tax assets, net of valuation allowance 872,944 934,872
Deferred tax liabilities:
Available-for-sale 710,497 724,160
Prepaid pension cost and accrued pension liabilities 174,959 195,620
Undistributed earnings of subsidiaries 11,944 17,161
Derivative financial instruments 56,877
—
Trading securities 23,154
—
Premises and equipment 1,033
—
Other 38,990 74,886
Deferred tax liabilities 1,017,454 1,011,827
Net deferred tax assets (liabilities) (144,510 ) (76,955 )
Notes:
(1) The amount includes
¥268,544 million and ¥271,266 million related
to MHFG’s net operating loss carryforwards resulting mainly
from intercompany capital transactions as of March 31, 2016
and 2017, respectively. The tax effect of the net operating loss
carryforwards is offset by a full valuation allowance because MHFG
experienced a significant expiration of net operating loss
carryforwards of ¥1,262 billion in March 2013, which is
negative evidence outweighing any positive evidence. Furthermore,
MHFG is a holding company whose primary sources of future taxable
income are management fees from subsidiaries that are not
sufficient to realize deferred tax assets related to the net
operating loss carryforwards.
(2) The amount includes ¥115,698
million related to MHSC’s net operating loss carryforwards
resulting mainly from the organizational restructuring of certain
foreign subsidiaries as of March 31, 2017. The tax effect of the
net operating loss carryforwards is substantially offset by
¥90,204 million of valuation allowance as a result of
considering all available evidence regarding sources of future
taxable income including historical trends in taxable income in the
preceding periods and forecasted taxable income.
Deferred tax assets and deferred tax liabilities within the same
tax jurisdiction have been netted for presentation purposes in the
consolidated balance sheets.
The following table and accompanying footnotes provide a breakdown
of deferred tax assets and the valuation allowance recognized in
respect of net operating loss carryforwards by tax jurisdiction and
by year of expiration as of March 31, 2016 and 2017:
Deferred tax assets Valuation allowance
Deferred tax assets, net of valuation allowance
(in billions of
yen)
2016
Japan (1) 270 (270 )
—
The United States 16 (8 ) 8
The United Kingdom (2) 53 (53 )
—
Others 3 (3 )
—
Total 342 (334 ) 8
2017
Japan (3) 388 (362 ) 26
The United States 15 (3 ) 12
The United Kingdom (2) 46 (46 )
—
Others 3 (3 )
—
Total 452 (414 ) 38
Notes:
(1) ¥265 billion of the Japan
deferred tax assets of ¥270 billion is related to MHFG,
which is offset by a full valuation allowance, and will expire
during the fiscal year ending March 31, 2018.
(2) The United Kingdom net operating loss
carryforwards may be carried forward indefinitely for the tax
purposes.
(3) ¥265 billion of the Japan
deferred tax assets of ¥388 billion is related to MHFG,
which is offset by a full valuation allowance, and will expire
during the fiscal year ending March 31, 2018. In addition,
¥116 billion of the Japan deferred tax assets is related
to MHSC, which is substantially offset by a valuation allowance,
and will expire during the fiscal year ending March 31, 2026.
Determination of valuation allowance
In accordance with ASC 740, when the MHFG Group determines whether
and to what extent a valuation allowance is needed, the Group
considers all available evidence, both positive and negative, to
estimate future taxable income. In this regard, the Group considers
reversals of existing taxable temporary differences, projected
future taxable income (exclusive of reversals of existing temporary
differences) and qualifying tax-planning available-for-sale tax-planning available-for-sale
Positive evidence includes the Group’s results of operations
for the current and preceding years on an overall consolidated
basis and for most of the principal subsidiaries. In particular,
the strong results of operations in recent years of MHFG’s
principal banking subsidiaries in Japan represent positive evidence
that can be objectively verified.
Negative evidence includes the existence of significant amounts of
net operating loss carryforwards or cumulative losses recorded at
certain entities, and the expiration of unused net operating loss
carryforwards in recent years.
A valuation allowance is recorded against deferred tax assets as of
the balance sheet date to the extent the Group estimates it is more
likely than not that sufficient future taxable income is not
available to realize such deferred tax assets. As the Group does
not apply a consolidated taxation system, with a few exceptions of
non-principal
In general, a valuation allowance is recognized against deferred
tax assets related to entities that have accumulated significant
net operating loss carryforwards. As of March 31, 2017, the
Group’s valuation allowance was primarily related to entities
in Japan, the United States and the United Kingdom. The valuation
allowance was partially recognized in Japan and in the United
States, while the valuation allowance was fully recognized in the
United Kingdom.
The Group determined whether cumulative losses were recognized by
aggregating pretax results for the recent three years as part of
the analysis of potential indicators of negative evidence. In each
tax jurisdiction, certain entities recognized a cumulative loss on
the basis of the most recent three years’ pretax results as
of March 31, 2017. As it pertains to each entity with a
cumulative loss, a valuation allowance was fully recognized against
the deferred tax assets if the Group determined there was no
positive evidence that overcame the negative evidence. As of
March 31, 2017, MHFG’s securities subsidiary in the
United Kingdom recorded cumulative losses on the basis of the
recent three years’ pretax results and recognized a full
valuation allowance, as there was no positive evidence to overcome
the negative evidence. MHFG and its principal banking subsidiaries
in Japan did not record cumulative losses in the periods
presented.
Change in valuation allowance
The following table presents a roll-forward of the valuation
allowance for the fiscal years ended March 31, 2015, 2016 and
2017:
2015 2016 2017
(in millions of
yen)
Balance at beginning of fiscal year 443,847 388,551 339,922
Changes that directly affected Income tax expense (4,444 ) (1,897 ) 112,781
Changes that did not affect Income tax expense:
Expiration of net operating loss carryforwards
—
—
—
Others (50,852 ) (46,732 ) (14,359 )
Total (50,852 ) (46,732 ) (14,359 )
Balance at end of fiscal year 388,551 339,922 438,344
The decrease in the fiscal year ended March 31, 2015 of
¥4,444 million in the valuation allowance that directly
affected Income tax expense was a result of an assessment of the
realizability of deferred tax assets that mainly reflected
decreases in deductible temporary differences. The decrease in the
fiscal year ended March 31, 2015 of ¥50,852 million
in others was primarily related to a decrease in the valuation
allowance that is fully recognized against MHFG’s net
operating loss carryforwards due to tax rate reductions.
The decrease in the fiscal year ended March 31, 2016 of
¥1,897 million in the valuation allowance that directly
affected Income tax expense was primarily related to an increase of
the realizability of deferred tax assets of MHFG’s
subsidiaries. The decrease in the fiscal year ended March 31,
2016 of ¥46,732 million in others was primarily related
to a decrease in the valuation allowance that is fully recognized
against the MHFG Group’s net operating loss carryforwards due
to tax rate reductions and the anticipated liquidation of one of
MHFG’s subsidiaries.
The increase in the fiscal year ended March 31, 2017 of
¥112,781 million in the valuation allowance that directly
affected Income tax expense was a result of an assessment of
realizability of deferred tax assets related to the net operating
loss carryforwards, primarily related to the reversal of an outside
basis difference related to certain foreign subsidiaries due to
their organizational restructuring. The decrease in the fiscal year
ended March 31, 2017 of ¥14,359 million in others
was primarily related to a decrease in the valuation allowance that
is fully recognized against the MHFG Group’s net operating
loss carryforwards due to tax rate reductions and foreign currency
rate reductions of MHFG’s foreign subsidiaries.
Net operating loss carryforwards
At March 31, 2017, the MHFG Group had net operating loss
carryforwards totaling ¥1,590 billion. These
carryforwards are scheduled to expire as follows:
Net operating loss
(in billions of yen)
Fiscal year ending March 31:
2018 865
2019 4
2020
—
2021
—
2022 1
2023 and thereafter (Note) 720
Total 1,590
Note: Including the net operating loss
carryforwards which may be carried forward indefinitely in the
United Kingdom.
Included in net operating loss carryforwards in the above table are
MHFG’s net operating loss carryforwards of
¥879 billion resulting mainly from intercompany capital
transactions, ¥865 billion of which are net operating
loss carryforwards generated in relation to a previous intragroup
reorganization. The tax loss was recorded at MHFG in accordance
with Japanese tax law. The net operating loss carryforwards due to
this transaction are to expire in March 31, 2018.
In addition, included in the net operating loss carryforwards in
the above table are MHSC’s net operating loss carryforwards
of ¥378 billion resulting mainly from the reversal of an
outside basis difference related to certain foreign subsidiaries
due to their organizational restructuring. The tax loss was
recorded at MHSC in accordance with Japanese tax law. The net
operating loss carryforwards due to this restructuring are to
expire in March 31, 2026.
Uncertainty in income tax
The following table is a roll-forward of unrecognized tax benefits
for the fiscal years ended March 31, 2015, 2016 and 2017:
2015 2016 2017
(in millions of
yen)
Total unrecognized tax benefits at beginning of fiscal year 1,691 1,632 1,300
Gross amount of increases (decreases) related to positions taken
during prior years (37 ) (415 ) 167
Gross amount of increases related to positions taken during the
current year 346 181 409
Amount of decreases related to settlements (652 )
—
—
Foreign exchange translation 284 (98 ) (9 )
Total unrecognized tax benefits at end of fiscal year 1,632 1,300 1,867
The total amount of unrecognized tax benefits including
¥517 million, ¥506 million and
¥675 million of interest and penalties was
¥1,632 million, ¥1,300 million and
¥1,867 million at March 31, 2015, 2016 and 2017,
respectively, which would, if recognized, affect the Group’s
effective tax rate. The Group classifies interest and penalties
accrued relating to unrecognized tax benefits as Income tax
expense.
The MHFG Group is currently subject to ongoing tax audits in some
jurisdictions. The oldest years open to tax audits in Japan, the
United States and the United Kingdom are 2008, 2002 and 2015,
respectively. The Group does not anticipate that increases or
decreases of unrecognized tax benefits within the next twelve
months would have a material effect on its consolidated results of
operations or financial condition.</t>
  </si>
  <si>
    <t>Pension and other employee benefit plans</t>
  </si>
  <si>
    <t xml:space="preserve">21. Pension and other employee benefit plans
Severance indemnities and pension plans
MHFG and certain subsidiaries sponsor and offer their employees,
other than directors and corporate auditors, contributory and
non-contributory lump-sum lump-sum
Certain foreign offices and subsidiaries have defined contribution
plans and/or defined benefit plans, of which disclosures are
combined with those for domestic benefit plans, as they are not
significant.
MHFG and certain subsidiaries have several defined contribution
plans. The costs recognized in respect of contributions to the
plans for the fiscal years ended March 31, 2015, 2016 and 2017
were ¥2,444 million, ¥2,820 million and
¥3,141 million, respectively.
Pension plans are not fully integrated among subsidiaries of MHFG
and plan assets are managed separately by each plan.
Net periodic benefit cost and funded status
The following table presents the components of net periodic cost of
the severance indemnities and pension plans for the fiscal years
ended March 31, 2015, 2016 and 2017:
2015 2016 2017
(in millions of
yen)
Service cost-benefits earned during the fiscal year 33,578 38,032 44,367
Interest costs on projected benefit obligations 13,060 10,479 5,724
Expected return on plan assets (38,087 ) (40,603 ) (35,969 )
Amortization of prior service benefits (195 ) (195 ) (195 )
Amortization of net actuarial loss (gain) 150 (4,108 ) 780
Special termination benefits 5,504 4,456 3,857
Net periodic benefit cost 14,010 8,061 18,564
Other changes in plan assets and benefit obligations recognized in
other comprehensive income (loss) before-tax
2016 2017
(in millions of
yen)
Net actuarial gain (loss) (160,132 ) 15,645
Amortization of net actuarial loss (gain) (4,108 ) 780
Amortization of prior service benefits (195 ) (195 )
Total recognized in other comprehensive income (loss) before-tax (164,435 ) 16,230
As of March 31, 2017, the amounts in Accumulated other
comprehensive income (loss), which will be amortized as prior
service costs and actuarial loss over the next fiscal year, are
estimated to be ¥180 million and ¥417 million,
respectively.
Weighted-average assumptions used to determine benefit obligations
and net periodic benefit cost are as follows:
2015 2016 2017
Weighted-average assumptions used to determine benefit obligations
at fiscal year end:
Discount rates 0.76 % 0.37 % 0.47 %
Rates of increase in future compensation levels 2.00-4.80 % 1.80-4.80 % 1.80-4.80 %
Weighted-average assumptions used to determine net periodic benefit
cost during the year:
Discount rates 0.96 % 0.76 % 0.37 %
Rates of increase in future compensation levels 2.00-4.80 % 2.00-4.80 % 1.80-4.80 %
Expected rates of return on plan assets 2.17 % 1.95 % 1.73 %
In estimating the discount rates, the MHFG Group uses interest
rates on high-quality fixed-income government and corporate bonds.
The durations of such bonds closely match those of the benefit
obligations. Assumed discount rates are reevaluated at each
measurement date. The expected rate of return for each asset
category is based primarily on various aspects of the long-term
prospects for the economy that include historical performance and
the market environment.
The following table sets forth the combined funded status and
amounts recognized in the accompanying consolidated balance sheets
at March 31, 2016 and 2017 for the plans of MHFG and its
subsidiaries:
2016 2017
(in millions of
yen)
Change in benefit obligations:
Benefit obligations at beginning of fiscal year 1,392,459 1,495,208
Service cost 38,032 44,367
Interest cost 10,479 5,724
Plan participants’ contributions 1,192 1,215
Actuarial loss (gain) 125,122 67,335
Foreign exchange translation (4,054 ) (2,159 )
Benefits paid (51,392 ) (51,899 )
Lump-sum (16,630 ) (13,898 )
Benefit obligations at end of fiscal year 1,495,208 1,545,893
Change in plan assets:
Fair value of plan assets at beginning of fiscal year 2,081,600 2,082,996
Actual return (negative return) on plan assets 5,058 118,714
Foreign exchange translation (3,312 ) (3,273 )
Employer contributions 49,850 53,059
Plan participants’ contributions 1,192 1,215
Benefits paid (51,392 ) (51,899 )
Fair value of plan assets at end of fiscal year 2,082,996 2,200,812
Funded status 587,788 654,919
Amounts recognized in the consolidated balance sheets consist
of:
Prepaid pension cost 612,102 682,592
Accrued pension liability (24,314 ) (27,673 )
Net amount recognized 587,788 654,919
Amounts recognized in Accumulated other comprehensive income (loss)
before-tax
Prior service benefits (cost) (1,025 ) (1,220 )
Net actuarial gain (loss) 57,619 74,044
Net amount recognized 56,594 72,824
Note: The aggregated accumulated benefit
obligations of these plans were ¥1,493,393 million and
¥1,544,039 million, as of March 31, 2016 and 2017,
respectively. The defined benefit plans generally employ a
multi-variable and non-linear lump-sum
In the fiscal year ended March 31, 2017, the Group incorporated
employee-level anticipated future mortality improvement actuarial
indicators in its pension benefit calculation, which resulted in an
increase of the benefit obligations of ¥79,861 million.
The following table shows the projected benefit obligations and the
fair value of plan assets for the plans of MHFG and its
subsidiaries with projected benefit obligations in excess of plan
assets, and the accumulated benefit obligations and the fair value
of plan assets for the plans with accumulated benefit obligations
in excess of plan assets at March 31, 2016 and 2017:
2016 2017
(in millions of
yen)
Plans with projected benefit obligations in excess of plan
assets:
Projected benefit obligations 50,554 57,980
Fair value of plan assets 26,240 30,306
Plans with accumulated benefit obligations in excess of plan
assets:
Accumulated benefit obligations 48,738 56,125
Fair value of plan assets 26,240 30,306
Note: The plans with projected benefit
obligations in excess of plan assets include those with accumulated
benefit obligations in excess of plan assets.
Investment policies and asset allocation
In managing plan assets, the MHFG Group determines the appropriate
levels of risk that the Group can assume under the given
circumstances to maximize the investment returns from a long-term
perspective while ensuring that the sufficient funds will be
available to plan participants and beneficiaries. Generally, the
investment returns are relative to the risks involved. In
considering the maximum levels of risk that the MHFG Group can
assume, it primarily considers the following factors; the
employers’ burden of maintaining the benefit plans based on
the design of the plans and future plan contributions, the age
distribution of the plan participants and beneficiaries, the
financial conditions of the employers, and the employers’
ability to absorb future variability in plan premiums. The
long-term asset allocation to each asset category such as Japanese
equity securities, Japanese debt securities, foreign equity
securities and foreign debt securities is determined based upon the
optimal portfolio, which is estimated to yield the maximum return
within the range of an acceptable level of risk. Additionally, the
asset allocation is reviewed whenever there are large fluctuations
in pension plan liabilities caused by modifications of pension
plans, or there are changes in the market environment. When
selecting an investment in each asset category, the MHFG Group
takes into consideration credit standing of an investee,
concentration of credit risk to a certain investee, liquidity of a
financial instrument, etc. The investments in each asset category
are further diversified across funds, strategies, sectors, etc.
There is no significant investment in a single investee except
Japanese government bonds.
Certain subsidiaries of MHFG established employee retirement
benefit trusts and transferred their assets to the trusts as plan
assets. These assets are separated from the employer’s
proprietary assets for the payment to the plan beneficiaries. The
assets held in these trusts are primarily Japanese equity
securities and have been entrusted directly to qualified trustees
including trust banks.
MHFG and certain subsidiaries’ target allocation for the plan
assets, excluding those of the employee retirement benefit trusts,
at March 31, 2017 is as follows:
Asset category Asset ratio
Japanese equity securities 5.00 %
Japanese debt securities 44.00 %
Foreign equity securities 25.00 %
Foreign debt securities 10.00 %
General account of life insurance companies 14.00 %
Other 2.00 %
Total 100.00 %
Note: General account of life insurance
companies is a contract with life insurance companies which
guarantees payments of principal and predetermined interest
rates.
Fair value of plan assets
The following table presents the fair value of plan assets of MHFG
and its subsidiaries at March 31, 2016 and 2017, by asset
class. For the detailed information on fair value measurements,
including descriptions of Level 1, 2 and 3 of the fair value
hierarchy and the valuation methodologies, see Note 28 “Fair
value”.
2016 2017
Level 1 Level 2 Level 3 Total Level 1 Level 2 Level 3 Total
(in billions of
yen)
Japanese equity securities:
Common stocks (1) 1,114 1
— 1,115 1,162
—
— 1,162
Pooled funds (2) 10 1
— 11 10
—
— 10
Japanese debt securities:
Government bonds 262
—
— 262 254
—
— 254
Pooled funds (2)
— 1
— 1
— 2
— 2
Other
— 32
— 32
— 25
— 25
Foreign equity securities:
Common stocks 98
—
— 98 111
—
— 111
Pooled funds (2)
— 2
— 2
— 2
— 2
Foreign debt securities:
Government bonds 72 2
— 74 68 3
— 71
Pooled funds (2)
— 8
— 8
— 7
— 7
Other
— 16
— 16
— 16
— 16
General account of life insurance companies (3)
— 121
— 121
— 124
— 124
Hedge funds
—
—
—
—
—
—
—
—
Other 44 (4) (4 ) (5)
— 40 78 1
— 79
Plan assets measured at net asset value (6) 303 338
Total assets at fair value 1,600 180
— 2,083 1,683 180
— 2,201
Notes:
(1) This class represents equity
securities held in the employee retirement benefit trusts of
¥1,115 billion and ¥1,162 billion at
March 31, 2016 and 2017, respectively, which are
well-diversified across industries.
(2) These classes primarily include
pension investment fund trusts. Investments in these classes are
generally measured at fair value and can be redeemed within a
short-term period upon request.
(3) Investments in this class are
measured at conversion value.
(4) Amounts primarily include cash and
short-term assets carried at fair value.
(5) Amounts primarily include foreign
exchange contracts carried at fair value.
(6) In accordance with ASC 820, certain
plan assets that are measured at fair value using the net asset
value per share (or its equivalent) practical expedient have not
been classified in the fair value hierarchy.
Amounts of actual returns on and purchases and sales of
Level 3 assets during the fiscal years ended March 31,
2016 and 2017 were not significant.
Contributions
The total contribution of approximately ¥51 billion is
expected to be paid to the pension plans during the fiscal year
ending March 31, 2018, based on the current funded status and
expected asset return assumptions.
Estimated future benefit payments
The following table presents forecasted benefit payments including
the effect of expected future service for the fiscal years
indicated:
(in millions of yen)
Fiscal year ending March 31:
2018 66,140
2019 67,758
2020 69,578
2021 70,808
2022 71,549
2023-2027 354,180 </t>
  </si>
  <si>
    <t>Stock-based compensation</t>
  </si>
  <si>
    <t>22. Stock-based compensation
Stock options
MHFG, MHBK, MHTB and MHSC have stock options, in the form of stock
acquisition rights, for directors (excluding the outside directors)
and executive officers of the respective companies (hereinafter
referred to collectively as the “Directors”).
In this plan (“MHFG Stock Plan”), 1,000 shares of MHFG
common stock shall be issued or transferred upon exercise of each
of the stock acquisition rights. The amount to be paid upon
exercise shall be 1 yen per share. The contractual term of the
stock acquisition rights is 20 years. A holder may exercise the
stock acquisition rights only after the date on which such holder
loses the status as a Director of MHFG, MHBK, MHTB or MHSC.
The following is a roll-forward of MHFG Stock Plan for the fiscal
year ended March 31, 2017:
Number of Weighted-average Weighted-average Aggregate
(in yen) (in
years)
(in millions of yen)
Outstanding at beginning of fiscal year 17,190,000
1
Exercised during fiscal year 6,371,000 1
Outstanding at end of fiscal year 10,819,000 1 16.49 2,196
Exercisable at end of fiscal year
—
—
—
—
There were no non-vested
The following table presents the assumptions used in the
Black-Scholes option pricing model to estimate the fair value of
the stock acquisition rights granted during the fiscal year ended
March 31, 2015. The risk-free interest rate is based on the
Japanese government bonds yield curve for the expected remaining
term in effect at the date of grant. The expected volatility is
based on the historical trading data of MHFG common stock. The
expected remaining term is based on the average service period of
Directors of MHFG, MHBK, MHTB and MHSC, which represents the period
of time that stock acquisition rights granted are expected to be
outstanding. The expected dividend yield is based on the dividend
rate of MHFG common stock at the date of grant.
2015
Risk-free interest rate 0.01 %
Expected volatility 25.91 %
Expected remaining term (in years) 2.46
Expected dividend yield 3.42 %
The weighted-average grant-date fair value of stock acquisition
rights granted during the fiscal year ended March 31, 2015 was
¥186,990.
The compensation cost related to this plan recognized in income was
¥1,795 million during the fiscal year ended
March 31, 2015.
In May, 2015, MHFG announced discontinuance of the current stock
option program along with the introduction of performance payments
and performance-based stock compensation for Directors. Thereafter,
MHFG has not issued and will not issue any new stock options.
Performance-based stock compensation
MHFG, MHBK, MHTB and MHSC introduced a new performance-based stock
compensation program for Directors on May, 2015 using a trust. The
program utilizes the Board Benefit Trust framework. The
performance-based stock compensation is paid in the form of shares
of common stock of MHFG acquired from the stock market through a
trust with the aim of aligning the officers’ interests with
those of the shareholders and increasing the incentive to enhance
corporate value. The payment thereof is a reflection of each
officer’s performance. The entire amount of the payment in
respect of the performance-based stock compensation is deferred
over three years and the deferred portion is subject to reduction
or forfeiture depending on certain factors, including the
performance of the MHFG group or the relevant Directors.
The following table presents activities related to the
performance-based stock compensation for the fiscal year ended
March 31, 2017:
Number of shares Weighted-average grant-date fair value
(per share in
yen)
Outstanding as of March 31, 2016
—
—
Granted during fiscal year 9,000,000 158.68
Vested during fiscal year
—
—
Forfeited during fiscal year
—
—
Outstanding as of March 31, 2017 9,000,000 158.68
The shares of MHFG common stock were acquired from the stock market
by the trustee by using the money entrusted to the Compensation
Committee. The total amount of the common stock was
¥1,428 million.
The compensation cost with regard to the performance-based stock
compensation is determined based upon the fair value of shares of
MHFG common stock as of grant date and is recognized over three
year deferral period on a straight-line basis. The compensation
cost recognized in this performance-based stock compensation
program for the fiscal year ended March 31, 2017 was
¥354 million.
As of the fiscal year ended March 31, 2017, the total
compensation cost related to non-vested</t>
  </si>
  <si>
    <t>Derivative financial instruments</t>
  </si>
  <si>
    <t xml:space="preserve">23. Derivative financial instruments
The MHFG Group enters into derivative financial instruments in
response to the diverse needs of customers, to control the risk
related to the assets and liabilities of the MHFG Group, as part of
its asset and liability management, and for proprietary trading
purposes. The MHFG Group is exposed primarily to market risk
associated with interest rate, commodity, foreign currency, and
equity products. Market risk arises from changes in market prices
or indices, interest rates and foreign exchange rates that may
result in an adverse change in the market value of the financial
instrument or an increase in its funding costs. Exposure to market
risk is managed by imposing position limits and monitoring
procedures and by initiating hedging transactions. In addition to
market risk, the MHFG Group is exposed to credit risk associated
with counterparty default or nonperformance in respect of
transactions. Credit risk arises when a counterparty fails to
perform according to the terms and conditions of the contract and
the value of the underlying collateral held, if applicable, is not
sufficient to recover resulting losses. The exposure to credit risk
is measured by the fair value of all derivatives in a gain position
and its potential increase at the balance sheet dates. The exposure
to credit risk is managed by entering into legally enforceable
master netting agreements to mitigate the overall counterparty
credit risk, requiring underlying collateral and guarantees based
on an individual credit analysis of each obligor and evaluating the
credit features of each instrument. In addition, credit approvals,
limits and monitoring procedures are also imposed.
Notional and fair value amounts of derivative
instruments
The following table summarizes the notional and fair value amounts
of derivative instruments outstanding as of March 31, 2016 and
2017. The fair values of derivatives are presented on a gross basis
and not offset against the amounts recognized for the right to
reclaim cash collateral or the obligation to return cash collateral
under master netting agreements in the consolidated balance sheets,
or the table below.
Fair value
Derivative receivables (2)
Derivative payables (2)
2016
Notional amount (1) Designated
Not designated Designated
Not designated
(in billions of yen)
Interest rate contracts 1,066,252
— 11,522
— 11,269
Foreign exchange contracts 141,517 4 3,126 1 2,979
Equity-related contracts 3,115 18 152
— 140
Credit-related contracts 4,826
— 43
— 37
Other contracts 327
— 59
— 55
Total 1,216,037 22 14,902 1 14,480
Fair value
Derivative
receivables (2) Derivative
payables (2)
2017
Notional amount (1) Designated
Not designated Designated
Not designated
(in billions of
yen)
Interest rate contracts 961,518
— 8,506
— 8,473
Foreign exchange contracts 167,698 2 2,743
— 2,611
Equity-related contracts 4,177
— 134 5 224
Credit-related contracts 3,696
— 35
— 36
Other contracts 360
— 23
— 22
Total 1,137,449 2 11,441 5 11,366
Notes:
(1) Notional amount includes the sum of
gross long and gross short third-party contracts.
(2) Derivative receivables and payables
are recorded in Trading account assets and Trading account
liabilities, respectively.
The MHFG Group provided and/or accepted cash collateral for
derivative transactions under master netting agreements. The cash
collateral, not offset against derivative positions, was included
in Other assets and Other liabilities, respectively, of which the
amounts were ¥885 billion and ¥716 billion at
March 31, 2016, and ¥973 billion and
¥672 billion at March 31, 2017, respectively.
Hedging activities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nd how effectiveness is to be
assessed prospectively and retrospectively. The extent to which a
hedging instrument is effective at achieving offsetting changes in
fair value or cash flows must be assessed at least quarterly. Any
ineffectiveness must be reported immediately in earnings. The MHFG
Group’s hedging activities include fair value and net
investment hedges.
Fair value hedges
The MHFG Group primarily uses forward contracts to modify exposure
to changes in the fair value of available-for-sale
The following table summarizes gains and losses information related
to fair value hedges for the fiscal years ended March 31,
2015, 2016 and 2017:
Gains (losses) recorded in income
2015 Derivatives Hedged Hedge
Net gain (loss) excluded
(in millions of yen)
Equity-related contracts (29,666 ) 28,005
— (1,661 )
Total (29,666 ) 28,005
— (1,661 )
Gains (losses) recorded in
income
2016 Derivatives Hedged Hedge
Net gain (loss) excluded
(in millions of
yen)
Equity-related contracts 14,623 (18,224 )
— (3,601 )
Total 14,623 (18,224 )
— (3,601 )
Gains (losses) recorded in
income
2017 Derivatives Hedged Hedge
Net gain (loss) excluded
(in millions of
yen)
Equity-related contracts (14,747 ) 11,393
— (3,354 )
Total (14,747 ) 11,393
— (3,354 )
Net investment hedges
The MHFG Group uses forward foreign exchange contracts and foreign
currency-denominated debt instruments to protect the value of net
investments in non-Japanese
The following table summarizes gains and losses information related
to net investment hedges for the fiscal years ended March 31,
2015, 2016 and 2017:
Gains (losses) recorded in income and other comprehensive income (“OCI”)
2015 2016 2017
Effective portion Ineffective portion Effective portion Ineffective portion Effective portion Ineffective portion
(in millions of yen)
Financial instruments hedging foreign exchange risk (53,252 ) (2,678 ) 46,697 696 16,767 47
Total (53,252 ) (2,678 ) 46,697 696 16,767 47
Note: No amount related to the effective
portion of net investment hedges was reclassified from Accumulated
other comprehensive income to earnings for the fiscal year ended
March 31, 2015. Related to the effective portion of net
investment hedges, gains of ¥345 million and
¥41 million were reclassified from Accumulated other
comprehensive income to earnings for the fiscal years ended
March 31, 2016 and 2017, respectively.
Derivative instruments not designated or qualifying as
hedges
The MHFG Group enters into the following derivative transactions
that do not qualify for hedge accounting with a view to
implementing risk management hedging strategies:
(1) interest-rate swap transactions for the purpose of hedging
the interest-rate risks in deposits, loans etc., (2) currency
swap transactions for the purpose of hedging the foreign exchange
risk of these assets, and (3) credit derivatives for the
purpose of hedging the credit risk in loans, residential
mortgage-backed securities (“RMBS”), commercial
mortgage-backed securities (“CMBS”), CLO and other
similar assets. Such derivatives are accounted for as trading
positions. The changes in fair value of these instruments are
primarily recorded in Trading account gains (losses)—net,
even though they are used to mitigate or transform the risk of
exposures arising from banking activities. The net gain (loss)
resulting from changes in the fair value of certain credit
derivatives where the Group purchases protection to mitigate its
credit risk exposure, related to its corporate loan portfolio, is
recorded in Other noninterest income (expenses).
The following table summarizes gains and losses on derivatives not
designated or qualifying as hedges during the fiscal years ended
March 31, 2015, 2016 and 2017:
Gains (losses) recorded in income
2015
2016
2017
(in millions of yen)
Interest rate contracts 265,324 319,225 (209,361 )
Foreign exchange contracts (93,601 ) 65,101 37,129
Equity-related contracts (1) (100,326 ) 21,571 5,131
Credit-related contracts (2) (18,007 ) (6,960 ) (6,694 )
Other contracts 368 2,015 742
Total 53,758 400,952 (173,053 )
Notes:
(1) The net gain (loss) excluded from the
assessment of the effectiveness of fair value hedges is not
included in the above table.
(2) Amounts include the net loss of
¥2,836 million, ¥5,230 million and
¥7,594 million on the credit derivatives hedging the
credit risk of loans during the fiscal years ended March 31,
2015, 2016 and 2017, respectively.
Credit derivatives
A credit derivative is a bilateral contract between a seller and a
buyer of protection against the credit risk of a particular entity.
Credit derivatives generally require that the seller of credit
protection make payments to the buyer upon the occurrence of
predefined credit events, which include bankruptcy, dissolution or
insolvency of the referenced entity. The MHFG Group either
purchases or writes protection on either a single name or a
portfolio of reference credits. The Group enters into credit
derivatives to help mitigate credit risk in its corporate loan
portfolio and other cash positions, to take proprietary trading
positions, and to facilitate client transactions.
The notional amount of credit derivatives represents the maximum
potential amount of future payments the seller could be required to
make. If the predefined credit event occurs, the seller will
generally have a right to collect on the underlying reference
credit and the related cash flows, while being liable for the full
notional amount of credit protection to the buyer. The Group
manages credit risk associated with written protection by
purchasing protection with identical or similar underlying
reference credits, which substantially offsets its exposure. Thus,
the notional amount is not necessarily a reliable indicator of the
Group’s actual loss exposure.
The following table summarizes the notional and fair value amounts
of credit derivatives at March 31, 2016 and 2017:
2016 2017
Notional amount Fair value Notional amount Fair value
(in billions of yen)
Credit protection written:
Investment grade 1,603 14 1,546 21
Non-investment 763 1 298 1
Total 2,366 15 1,844 22
Credit protection purchased 2,592 (9 ) 1,994 (23 )
Note: The rating scale is based upon either
the external ratings or the internal ratings of the underlying
reference credit. The lowest investment grade rating is considered
to be BBB - non-investment Non-investment
The following table shows the maximum potential amount of future
payments for credit protection written by expiration period at
March 31, 2016 and 2017:
Maximum payout/Notional amount
2016 2017
(in billions of yen)
One year or less 538 507
After one year through five years 1,729 1,020
After five years 99 317
Total 2,366 1,844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Credit-related contingent features
Certain of the MHFG Group’s derivative instruments contain
provisions that require the Group’s debt to maintain an
investment grade credit rating from the major credit rating
agencies. If the Group’s debt credit rating were to fall
below investment grade, the counterparties to the derivative
instruments could request immediate payment or demand immediate and
ongoing full overnight collateralization on derivative instruments
which are in net liability positions for the Group.
The following table shows the quantitative information about
derivative instruments with credit-risk-related contingent features
at March 31, 2016 and 2017:
2016 2017
(in billions of yen)
Aggregate fair value of derivative instruments with
credit-risk-related contingent features in net liability
positions 790 698
Collateral provided to counterparties in the normal course of
business 746 658
Amount required to be posted as collateral or settled immediately
if credit-risk-related contingent features were triggered 44 40 </t>
  </si>
  <si>
    <t>Commitments and contingencies</t>
  </si>
  <si>
    <t>24. Commitments and contingencies
Obligations under guarantees
The MHFG Group provides guarantees or indemnifications to
counterparties to enhance their credit standing and enable them to
complete a variety of business transactions. A guarantee represents
an obligation to make payments to third parties if the counterparty
fails to fulfill its obligation under a borrowing arrangement or
other contractual obligation.
The types of guarantees under ASC 460, “Guarantees”
(“ASC 460”) provided by the MHFG Group are described
below.
Performance guarantees
Performance guarantees are issued to guarantee customers’
performance under contractual arrangements such as a tender bid on
a construction project or the completion of a construction
project.
Guarantees on loans
Guarantees on loans include obligations to guarantee the
customers’ borrowing contracts. The MHFG Group is required to
make payments to the guaranteed parties in the event that customers
fail to fulfill obligations under the contracts.
Guarantees on securities
Guarantees on securities include obligations to guarantee
securities, such as bonds issued by customers.
Other guarantees
Other guarantees include obligations to guarantee customers’
payments, such as tax payments.
Guarantees for the repayment of trust principal
The MHFG Group provides certain trust products with guarantees for
the repayment of trust principal, e.g., loan trusts and certain
jointly operated designated money trusts. Pursuant to Japanese
trust-related laws, trustees are prohibited from compensating
beneficiaries for any loss in the beneficial interests in each
trust. However, under a special condition of the Japanese
trust-related laws, trust banks as trustees are allowed to enter
into an agreement to provide compensation for any loss in the
principal of the trust. The MHFG Group manages and administers the
trust assets to minimize exposures against losses from the
guarantees for the repayment of trust principal, including
writing-off
Part of the trust account profits is set aside as a reserve in
trust accounts to absorb losses in the trust asset portfolios in
accordance with relevant Japanese laws concerning the trust
business and/or trust agreements. Statutory reserves for loan
trusts and reserves for jointly operated designated money trusts
are calculated based on the trust principal or the balance of loans
and other assets in the trust accounts. Since the probability of
principal indemnification is considered to be remote, the MHFG
Group had no related reserve for credit losses recorded in its
consolidated financial statements.
Liabilities of trust accounts
The MHFG Group, as trustee, may enter into an agreement with a
third party who is not the party to the relevant trust agreement to
the extent necessary to handle the trust affairs for the purpose of
fulfilling the objectives of the trust and, as such, the trustee
shall be allowed to assume certain liabilities. Pursuant to
Japanese trust-related laws, the trustee is ultimately liable to
pay those liabilities out of its proprietary assets in the event
that the trust assets are insufficient to cover those liabilities.
The amount of trust liabilities rarely exceeds the amount of trust
assets and, therefore, those liabilities are generally covered by
the corresponding trust assets. To avoid the demand for payment out
of the proprietary assets, the trustee can enter into a special
covenant of limited liability under which the trust creditors agree
to limit the trustee’s liability to the value of the trust
assets and to waive the right for compulsory execution against the
trustee’s proprietary assets. The MHFG Group regularly
monitors the condition of trust accounts to minimize exposures
against making payment.
The amounts of such liabilities in the trust accounts, excluding
those with the special covenant of limited liability, are presented
in the tables below. Liabilities of trust accounts principally
include obligations to return collateral under security lending
transactions and other transactions.
Derivative financial instruments
Certain written options and credit default swaps are deemed
guarantees pursuant to the definition of guarantees in ASC 460 if
these contracts require the MHFG Group to make payments to
counterparties based on changes in an underlying instrument or
index that is related to an asset, a liability, or an equity
security of the counterparties. The MHFG Group’s payments
could involve a gross settlement or a net settlement. Because it is
difficult in practice to determine whether the counterparty has the
asset, the liability or the equity security relating to the
underlying, the MHFG Group has decided to include all credit
default swaps and written options, excluding written options
outside the scope of ASC 460, in the guarantee disclosures.
Carrying amount
The MHFG Group records all guarantees and similar obligations
subject to ASC 460 at fair value in the consolidated balance sheets
at the inception of the guarantee. The total carrying amount of
guarantees and similar obligations at March 31, 2016 and 2017
was ¥357 billion and ¥249 billion,
respectively, and was included in Other liabilities and Trading
account liabilities. The total includes the carrying amounts of
derivatives that are deemed to be guarantees, which amounted to
¥336 billion and ¥228 billion at March 31, 2016
and 2017, respectively.
Maximum exposure under guarantee contracts
The table below summarizes the remaining term and maximum potential
amount of future payments by type of guarantee at March 31,
2016 and 2017. 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The MHFG Group, when necessary, requires collateral such as cash,
investment securities and real estate or third-party guarantees
depending on the amount of credit risk involved, and employs means
such as sub-participation
2016 Maximum
Amount by expiration period
One year or less After one year After five years
(in billions of yen)
Performance guarantees 2,110 1,049 909 152
Guarantees on loans 297 117 20 160
Guarantees on securities 203 67 136
—
Other guarantees 1,571 1,206 325 40
Guarantees for the repayment of trust principal 1,141 1,051 63 27
Liabilities of trust accounts 12,747 12,537 79 131
Derivative financial instruments 15,792 6,505 8,032 1,255
2017 Maximum Amount by expiration period
One year or less After one year After five years
(in billions of
yen)
Performance guarantees 2,243 1,246 828 169
Guarantees on loans 278 147 20 111
Guarantees on securities 175 37 138
—
Other guarantees 1,823 1,246 513 64
Guarantees for the repayment of trust principal 730 654 52 24
Liabilities of trust accounts 15,177 14,927 82 168
Derivative financial instruments 14,415 6,066 6,603 1,746
The table below presents the maximum potential amount of future
payments of performance guarantees, guarantees on loans, guarantees
on securities and other guarantees classified based on internal
ratings at March 31, 2016 and 2017:
2016
2017
(in billions of yen)
Investment grade 3,160 3,477
Non-investment 1,022 1,042
Total 4,182 4,519
Note: Investment grade in the internal
rating scale generally corresponds to BBB- or above in the external
rating scale.
Other off-balance-sheet
In addition to guarantees, the MHFG Group issues other off-balance-sheet
Commitments to extend credit
Commitments to extend credit are legally binding agreements to lend
to customers on demand. They usually have set maturity dates. These
agreements differ from guarantees in that they are generally
revocable or contain provisions that enable the MHFG Group to avoid
payment or reduce the amount of credit extended under certain
conditions, such as the deterioration of the borrower’s
financial condition or other reasonable conditions. The MHFG Group
monitors the financial condition of the potential borrowers
throughout the commitment period to determine whether additional
collateral or changes in the terms of the commitment are necessary.
Since many of these commitments to extend credit expire without
being drawn upon, the total commitment amounts do not necessarily
represent future cash requirements.
Commitments to invest in securities
Commitments to invest in securities include legally binding
contracts to make additional contributions to investment funds,
such as private equity funds in accordance with the terms of
investment agreements.
Commercial letters of credit
Commercial letters of credit are issued in connection with
customers’ trade transactions. Normally, the customers cannot
receive the goods until they make payment to a bank, and therefore
these commercial letters of credit are collateralized by the
underlying goods. Upon issuance of commercial letters of credit,
the MHFG Group monitors the credit risk associated with these
transactions to determine if additional collateral is required.
The table below summarizes the contractual amounts with regard to
these undrawn commitments at March 31, 2016 and 2017:
2016 2017
(in billions of yen)
Commitments to extend credit (Note) 75,742 76,678
Commercial letters of credit 448 522
Total 76,190 77,200
Note: Commitments to extend credit include
commitments to invest in securities.
Allowance for losses on off-balance-sheet
The amounts of allowance for losses on off-balance-sheet
Leases
The MHFG Group leases certain office space and equipment under
noncancelable agreements. The lease periods for these leases range
from less than 1 year to around 30 years. These leases include
cancellation clauses with penalties of a maximum of approximately 5
years-worth of rentals and/or periodic adjustment clauses of
rentals. The table below shows future minimum lease payments for
capitalized leases and future minimum rental payments for operating
leases at March 31, 2017:
Capitalized leases Operating leases
(in millions of yen)
Fiscal year ending March 31:
2018 11,519 52,280
2019 10,721 46,330
2020 8,697 41,157
2021 6,118 35,291
2022 3,188 30,562
2023 and thereafter 1,846 57,787
Total minimum lease/rental payments 42,089 263,407
Amount representing interest 1,142
Present value of minimum lease payments 40,947
Total rental expense for the fiscal years ended March 31,
2015, 2016 and 2017 was ¥109,390 million,
¥118,400 million and ¥113,991 million,
respectively.
During prior years, the MHFG Group’s major banking
subsidiaries sold their head offices (including land, buildings,
facilities and equipment) to third parties. Concurrent with the
sales, these subsidiaries leased the properties back for periods of
5 and 10 years for total rental payments for these periods of
¥214,690 million. The terms of certain lease agreements
were changed during the fiscal years ended March 31, 2009,
2011, 2012 and 2014, and the total rental payments for these
periods increased to ¥282,832 million, as a consequence.
The MHFG Group accounted for the transactions as operating leases.
The future minimum rental payments under the terms of the related
lease agreements were ¥58,336 million,
¥49,883 million and ¥41,430 million at
March 31, 2015, 2016 and 2017, respectively.
During the fiscal year ended March 31, 2014, MHFG began to
lease its head office from a third party and accounted for the
lease arrangement as operating lease.
Legal proceedings
The MHFG Group is involved in normal collection proceedings
initiated by the Group and other legal proceedings in the ordinary
course of business.
The Group’s Indonesian subsidiary acts as the collateral
agent for the trustee of bond issuances made by subsidiaries of
Asia Pulp &amp; Paper Company Ltd. (“APP”). In
that role, the subsidiary is involved in a dispute between the
bondholders and such APP subsidiaries in their capacities as the
issuers, guarantors and/or pledgors of security for the bonds
relating to foreclosure proceedings in respect of the collateral
and the subsidiary has been named as a defendant in a lawsuit
brought by the obligors under the bonds in Indonesia. The
Group’s consolidated financial statements do not include a
reserve in relation to this dispute and the Group does not believe
that the resolution of this matter will have a significant impact
on the consolidated financial condition or results of operations of
the Group, although there can be no assurance as to the
foregoing.</t>
  </si>
  <si>
    <t>Variable interest entities and securitizations</t>
  </si>
  <si>
    <t>25. Variable interest entities and securitizations
Variable interest entities
In the normal course of business, the MHFG Group is involved with
VIEs primarily through the following types of transactions:
asset-backed commercial paper/loan programs, asset-backed
securitizations, investments in securitization products, investment
funds, trust arrangements, and structured finance. The Group
consolidates certain of these VIEs, where the Group is deemed to be
the primary beneficiary because it has both (1) the power to
direct the activities of the VIE that most significantly impact the
VIE’s economic performance and (2) the obligation to
absorb losses or the right to receive benefits that could
potentially be significant to the VIE. The MHFG Group reassesses
whether it is the primary beneficiary on an ongoing basis as long
as the Group has any continuing involvement with the VIE. There are
also other VIEs, where the Group has determined that it is not the
primary beneficiary but has significant variable interests. In
evaluating the significance of the variable interests, the Group
comprehensively takes into consideration the extent of its
involvement with each VIE, such as the seniority of its
investments, the share of its holding in each tranche and the
variability it expects to absorb, as well as other relevant facts
and circumstances. The likelihood of loss is not necessarily
relevant to the determination of significance, and therefore,
“significant” does not imply that there is high
likelihood of loss. The maximum exposure to loss that is discussed
in this section refers to the maximum loss that the Group could
possibly be required to record in its consolidated statements of
income as a result of its involvement with the VIEs. This
represents exposures associated with both on-balance-sheet off-balance-sheet
The table below shows the consolidated assets of the Group’s
consolidated VIEs as well as total assets and maximum exposure to
loss for its significant unconsolidated VIEs, as of March 31,
2016 and 2017:
Consolidated VIEs Significant
2016 Consolidated assets Total assets Maximum
(in billions of
yen)
Asset-backed commercial paper/loan programs 2,092
—
—
Asset-backed securitizations 579 205 13
Investments in securitization products 337 445 154
Investment funds 1,660 2,422 367
Trust arrangements and other 24
—
—
Total 4,692 3,072 534
Consolidated VIEs Significant
2017 Consolidated assets Total assets Maximum
(in billions of
yen)
Asset-backed commercial paper/loan programs 2,031
—
—
Asset-backed securitizations 629 108 11
Investments in securitization products 375 445 154
Investment funds 2,188 3,895 463
Trust arrangements and other 23
—
—
Total 5,246 4,448 628
The Group has not provided financial or other support to
consolidated or unconsolidated VIEs that the Group was not
previously contractually required to provide.
The tables below present the carrying amounts and classification of
assets and liabilities on the MHFG Group’s balance sheets
that relate to its variable interests in significant unconsolidated
VIEs, as of March 31, 2016 and 2017:
Assets on balance sheets related to unconsolidated VIEs:
2016
2017
(in billions of
yen)
Trading account assets 55 85
Investments 254 254
Loans 205 237
Total 514 576
Liabilities on balance sheets and maximum exposure to loss
related to unconsolidated VIEs:
2016
2017
(in billions of
yen)
Payables under securities lending transactions 27 31
Trading account liabilities 1 1
Total 28 32
Maximum exposure to loss (Note) 534 628
Note: This represents the maximum amount
the Group could possibly be required to record in its consolidated
statements of income associated with on-balance-sheet off-balance-sheet
Asset-backed commercial paper/loan programs
The MHFG Group manages several asset-backed commercial paper/loan
programs that provide its clients with off-balance-sheet
Asset-backed securitizations
The MHFG Group acts as an arranger of various types of structured
finance to meet its clients’ needs for off-balance-sheet
In addition, the MHFG Group establishes several single-issue and
multi-issue special purpose entities that issue collateralized debt
obligations (“CDO”) or CLO, synthetic CDO/CLO or other
repackaged instruments to meet clients’ and investors’
financial needs. The MHFG Group also arranges securitization
transactions including CMBS, RMBS and others. In these
transactions, the MHFG Group acts as an underwriter, placement
agent, asset manager, derivatives counterparty, and/or investor in
debt and equity instruments.
In certain VIEs, where the MHFG Group provides liquidity and credit
support facilities, writes credit protection or invests in debt or
equity instruments in its role as an arranger, servicer,
administrator or asset manager, etc., the Group has the power to
determine which assets will be held by the VIEs or to manage and
monitor these assets. In addition, through the variable interests
above, the Group has the obligation to absorb losses and the right
to receive benefits that could potentially be significant to the
VIEs. Therefore, the Group consolidates such VIEs.
The MHFG Group established certain VIEs to securitize its own
mortgage loans. The Group provides servicing for and holds retained
subordinated beneficial interests in the securitized mortgage
loans. In addition, the Group retains credit exposure in the form
of guarantees on these loans. In its role as a servicer, the Group
has the power to direct the entity’s activities that most
significantly impact the entity’s economic performance by
managing defaulted mortgage loans. In addition, through its
retained interests and its aforementioned involvement as a
guarantor, the Group has the obligation to absorb losses and the
right to receive benefits that could potentially be significant to
the entity. Therefore, the Group consolidates such VIEs.
Investments in securitization products
The MHFG Group invests in, among other things, various types of
CDO/CLO, synthetic CDO/CLO and repackaged instruments, CMBS and
RMBS arranged by third parties for the purpose of generating
current income or capital appreciation, which all utilize entities
that are deemed to be VIEs. By design, such investments were
investment grade at issuance and held by a diverse group of
investors. The potential loss amounts of the securities and the
loans are generally limited to the amounts invested because the
Group has no contractual involvement in such VIEs beyond its
investments. Since the Group is involved in these VIEs only as an
investor, the Group does not ordinarily have the power to direct
the VIEs’ activities that most significantly impact the
VIEs’ economic performance. However, the Group consolidates
VIEs, where the transactions are tailored by the third party
arrangers to meet the Group’s needs as a main investor, who
is ultimately deemed to have the power to determine which assets
are to be held by the VIEs. The Group also invests in certain
beneficial interests issued by VIEs which hold real estate that the
Group utilizes. In addition to these variable interests, when the
Group has the power including the sole unilateral ability to
liquidate the VIEs, the Group consolidates such VIEs.
Investment funds
The MHFG Group invests in various investment funds, including
securities investment trusts, which collectively invest in equity
and debt securities that include listed Japanese securities and
investment grade bonds. Investment advisory companies or fund
management companies, including the Group’s subsidiaries and
affiliates, administer and make investment decisions about such
investment funds. The Group consolidates certain investment funds
where it is deemed to be the primary beneficiary.
Prior to April 1, 2016, the Group determined that certain
investment funds managed by the Group that had attributes of an
investment company (or similar entity) qualified for the deferral
from certain requirements of ASC 810 that originated from Statement
of Financial Accounting Standards (“SFAS”) No.167
“Amendments to FASB Interpretation No.46(R)”
(“SFAS No.167”). For these funds, the Group determined
whether it was the primary beneficiary by evaluating whether it
absorbed the majority of expected losses, received the majority of
expected residual returns, or both.
On April 1, 2016, the Group adopted ASU No.2015-02
Upon the adoption of ASU No.2015-02,
Trust arrangements
The MHFG Group offers a variety of asset management and
administration services under trust arrangements including security
investment trusts, pension trusts and trusts used in the
securitization of assets originated by and transferred to third
parties. The Group receives trust fees for providing services as an
agent or fiduciary on behalf of beneficiaries.
With respect to guaranteed principal money trust products, the MHFG
Group assumes certain risks by providing guarantees for the
repayment of principal as required by the trust agreements or
relevant Japanese legislation. The MHFG Group manages entrusted
funds primarily through the origination of high quality loans and
other credit-related products, investing in investment grade
marketable securities such as Japanese government bonds and placing
cash with the MHFG Group’s subsidiary trust banks. The Group
has the power to determine which assets will be held by the VIEs or
to manage these assets. In addition, through the principal
guarantee agreements, the Group has the obligation to absorb losses
that could potentially be significant to the VIEs. Therefore, the
Group consolidates such VIEs. However, the MHFG Group does not
consolidate certain guaranteed principal money trusts, which invest
all the entrusted funds in the MHFG Group itself, as the Group has
determined that it has no variable interests (Refer to Note 11
“Due to trust accounts”). See Note 24
“Commitments and contingencies” for the balances of
guaranteed trust principal that are not consolidated at
March 31, 2016 and 2017.
With respect to non-guaranteed non-guaranteed
Special purpose entities created for structured finance
The MHFG Group is involved in real estate, commercial aircraft and
other vessel and machinery and equipment financing to VIEs. As the
Group typically only provides senior financing with credit enhanced
by subordinated interests and may sometimes act as an interest rate
swap counterparty, the Group has determined that it does not have
the power to direct the activities of the VIEs that most
significantly impact the VIEs’ economic performance, or it
does not have significant variable interests.
Securitization
The MHFG Group engages in securitization activities and securitizes
mortgage loans, other loans, government and corporate securities
and other types of financial assets in the normal course of
business. In these securitization transactions, the Group records
the transfer of a financial asset as a sale when all the accounting
criteria for a sale under ASC 860 are met. These criteria are
(1) the transferred financial assets are legally isolated from
the Group’s creditors, (2) the transferee or beneficial
interest holder has the right to pledge or exchange the transferred
financial assets, and (3) the Group does not maintain
effective control over the transferred financial assets. If all the
criteria are not met, the transfer is accounted for as a secured
borrowing.
For the fiscal years ended March 31, 2015, 2016 and 2017, the
MHFG Group neither made significant transfers of financial assets
nor recognized significant gains or losses in securitization
transactions accounted for as sales. The Group did not retain
significant interests in securitization transactions accounted for
as sales as of March 31, 2016 and 2017.
There are certain transactions where transfers of financial assets
do not qualify for the aforementioned sales criteria and are
accounted for as secured borrowings. These transferred assets
continue to be carried on the consolidated balance sheets of the
MHFG Group. Such assets are associated with securitization
transactions and loan participation transactions, which amounted to
¥243 billion and ¥64 billion as of
March 31, 2016, and ¥244 billion and
¥91 billion as of March 31, 2017, respectively.
Liabilities associated with securitization and loan participation
transactions are presented as Payables under securities lending
transactions and Other short-term borrowings or Long-term debt,
respectively, on the consolidated balance sheets.</t>
  </si>
  <si>
    <t>Fee and commission income</t>
  </si>
  <si>
    <t>26. Fee and commission income
Details of Fee and commission income for the fiscal years ended
March 31, 2015, 2016 and 2017 are as follows:
2015 2016 2017
(in millions of
yen)
Securities-related business 172,234 175,723 165,857
Deposits and lending business 131,491 143,763 164,573
Remittance business 110,181 109,859 108,368
Trust fees 49,827 50,496 47,379
Fees for other customer services 251,924 263,112 260,360
Total 715,657 742,953 746,537
Securities-related business fees consist of broker’s fees and
markups on securities underwriting and other securities related
activities. Remittance business fees consist of service charges for
funds transfer and collections. Trust fees are earned primarily by
fiduciary asset management and administration services for
corporate pension plans, investment funds, and other. Fees for
other customer services include fees related to the MHFG
Group’s agency business, guarantee related business, and
other.
Fee and commission related to assets management business, which are
included in Other noninterest income in the Group’s
consolidated statement of income, for the fiscal years ended March
31, 2015, 2016 and 2017 were ¥57,998 million, ¥61,803
million and ¥79,426 million, respectively.</t>
  </si>
  <si>
    <t>Trading account gains and losses</t>
  </si>
  <si>
    <t>27. Trading account gains and losses
The MHFG Group performs trading activities through market making,
sales, and arbitrage. Accordingly, Trading account gains
(losses)—net include gains and losses from transactions
undertaken for trading purposes, including both market making for
customers and proprietary trading, or transactions through which
the Group seeks to capture gains arising from short-term changes in
market value. Trading account gains (losses)—net also include
gains and losses related to changes in the fair value of
derivatives and other financial instruments not eligible for hedge
accounting under U.S. GAAP that are utilized to offset mainly
interest rate risk related to the Group’s various assets and
liabilities, as well as gains and losses related to changes in the
fair value of foreign currency-denominated available-for-sale
2015 2016 2017
(in millions of
yen)
Trading account gains (losses)—net:
Trading securities 635,027 156,559 126,332
Derivative contracts:
Interest rate contracts (1) 265,324 319,225 (209,361 )
Foreign exchange contracts (93,601 ) 65,101 37,129
Equity-related contracts (1) (101,988 ) 17,970 1,777
Credit-related contracts (2) (15,171 ) (1,731 ) 900
Other contracts 368 2,015 742
Total 689,959 559,139 (42,481 )
Foreign exchange gains (losses)—net (3) (34,520 ) 113,553 69,453
Net trading gains (losses) 655,439 672,692 26,972
Notes:
(1) The net gain (loss) excluded from the
assessment of the effectiveness of fair value hedges is included in
the above table.
(2) Amounts do not include the net loss
of ¥2,836 million, ¥5,230 million and
¥7,594 million on the credit derivatives hedging the
credit risk of loans during the fiscal years ended March 31,
2015, 2016 and 2017, respectively. The net loss is recorded in
Other noninterest expenses.
(3) Amounts include realized and
unrealized gains and losses on both derivative instruments and
nonderivative instruments, such as translation gains and losses
related to foreign currency-denominated available-for-sale</t>
  </si>
  <si>
    <t>Fair value</t>
  </si>
  <si>
    <t>28. Fair value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In addition, ASC 820 precludes (1) the
deferral of gains and losses at inception of certain derivative
contracts whose fair value was not evidenced by market-observable
data, and (2) the use of block discounts when measuring the
fair value of instruments traded in an active market, which were
previously applied to large holdings of publicly traded financial
instruments.
Fair value hierarchy
ASC 820 specifies a hierarchy of valuation techniques based on
whether the inputs to those valuation techniques are observable or
unobservable. The standard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If no quoted market prices are available, the fair
values of debt securities and over-the-counter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Valuation process
The MHFG Group has established valuation policies which govern the
principles of fair value measurements and the authority and duty of
each department. The Group has also established well-documented
procedure manuals which describe valuation techniques and related
inputs for determining the fair values of various financial
instruments. The policies require that the measurement of fair
values be carried out in accordance with the procedures performed
by the risk management departments or the back offices which are
independent from the front offices. The policies also require the
risk management departments to check and verify whether the
valuation methodologies defined in the procedure manuals are fair
and proper and the internal audit departments to periodically
review the compliance with the procedures throughout the Group.
Although the valuation methodologies and related inputs are
consistently used from period to period, a change in the market
environment sometimes leads to a change in the valuation
methodologies and the inputs. For instance, a change in market
liquidity due to a delisting or a new listing is one of the key
drivers of revisions to the valuation methodologies and the inputs.
The key drivers also include the availability or the lack of market
observable inputs and the development of new valuation
methodologies. Price verification performed through the
Group’s internal valuation process has an important role in
identifying whether the valuation methodologies and the inputs need
to be changed. The internal valuation process over the prices
broker-dealers provide, primarily for Japanese securitization
products, is described in more detail below in
“ Investments”
The following is a description of valuation methodologies and
inputs used for assets and liabilities measured at fair value on a
recurring basis, including the general classification of such
instruments pursuant to the fair value hierarchy and the MHFG
Group’s valuation techniques used to measure fair values.
During the fiscal year ended March 31, 2017, there were no
significant changes made to the Group’s valuation techniques
and related inputs.
Trading securities and trading securities sold, not yet
purchased
When quoted prices for identical securities are available in an
active market, the Group uses the quoted prices to measure the fair
values of securities and such securities are classified in
Level 1 of the fair value hierarchy. Level 1 securities
include highly liquid government bonds and Ginnie Mae securities.
When quoted prices for identical securities are available, but not
actively traded, such securities are classified in Level 2 of
the fair value hierarchy. When no quoted market prices are
available, the Group estimates fair values by using pricing models
with inputs that are observable in the market and such securities
are classified in Level 2 of the fair value hierarchy.
Level 2 securities include Japanese local government bonds,
corporate bonds, and commercial paper. When less liquid market
conditions exist for securities, the quoted prices are stale or the
prices from independent sources vary significantly, such securities
are generally classified in Level 3 of the fair value
hierarchy. The fair values of foreign currency denominated
securitization products such as RMBS, CMBS, and ABS are determined
primarily by using a discounted cash flow model. The key inputs
used for the model include default rates, recovery rates,
prepayment rates, and discount rates. In the event that certain key
inputs are unobservable or cannot be corroborated by observable
market data, these financial instruments are classified in
Level 3.
As it pertains to investment funds, exchange-traded funds
(“ETF”) are generally classified in Level 1. Hedge
funds the Group invests in are primarily multi strategy funds that
employ a fundamental bottom-up start-up ten-year
Derivative financial instruments
Exchange-traded derivatives are valued using quoted market prices
and consequently are classified in Level 1 of the fair value
hierarchy. However, the majority of derivatives entered into by the
Group are executed over-the-counter
Investments
The fair values of available-for-sale non-binding
Other investments, except for investments held by consolidated
investment companies, have not been measured at fair value on a
recurring basis. Investments held by consolidated investment
companies mainly consist of marketable and non-marketable non-marketable Non-marketable
Long-term debt
Where fair value accounting has been elected for structured notes,
the fair values are determined by incorporating the fair values of
embedded derivatives that are primarily derived by using the same
procedures described for derivative financial instruments above.
Such instruments are classified in Level 2 or Level 3
depending on the observability of significant inputs to the model
used in determining the fair value of the embedded derivatives.
Items measured at fair value on a recurring basis
Assets and liabilities measured at fair value on a recurring basis
at March 31, 2016 and 2017, including those for which the MHFG
Group has elected the fair value option, are summarized below:
2016 Level 1 Level 2 Level 3 Assets/
(in billions of yen)
Assets:
Trading securities (1)
Japanese government bonds 2,272 31
— 2,303
Japanese local government bonds
— 79
— 79
U.S. Treasury bonds and federal agency securities 3,729 77
— 3,806
Other foreign government bonds 2,192 373
— 2,565
Agency mortgage-backed securities 995 563
— 1,558
Residential mortgage-backed securities
—
— 21 21
Commercial mortgage-backed securities
— 2 2 4
Certificates of deposit and commercial paper
— 881
— 881
Corporate bonds and other 9 1,693 720 2,422
Equity securities 758 62 21 841
Trading securities measured at net asset value (2) 617
Derivatives:
Interest rate contracts 97 11,396 29 11,522
Foreign exchange contracts 23 3,099 8 3,130
Equity-related contracts 46 95 29 170
Credit-related contracts
— 40 3 43
Other contracts
— 21 38 59
Available-for-sale
Japanese government bonds 15,037 726
— 15,763
Japanese local government bonds
— 241
— 241
U.S. Treasury bonds and federal agency securities 438
—
— 438
Other foreign government bonds 352 590
— 942
Agency mortgage-backed securities 169 780
— 949
Residential mortgage-backed securities
— 87 123 210
Commercial mortgage-backed securities
—
— 187 187
Japanese corporate bonds and other debt securities
— 1,921 174 2,095
Foreign corporate bonds and other debt securities
— 739 108 847
Equity securities (marketable) 3,716 65
— 3,781
Other investments
—
— 42 42
Total assets measured at fair value on a recurring basis 29,833 23,561 1,505 55,516
Liabilities:
Trading securities sold, not yet purchased 2,482 148
— 2,630
Derivatives:
Interest rate contracts 98 11,168 3 11,269
Foreign exchange contracts 26 2,953 1 2,980
Equity-related contracts 60 56 24 140
Credit-related contracts
— 33 4 37
Other contracts
— 18 37 55
Long-term debt (3)
— 433 623 1,056
Total liabilities measured at fair value on a recurring basis 2,666 14,809 692 18,167
2017 Level 1 Level 2 Level 3 Assets/
(in billions of yen)
Assets:
Trading securities (1)
Japanese government bonds 1,485 23
— 1,508
Japanese local government bonds
— 69
— 69
U.S. Treasury bonds and federal agency securities 2,883 80
— 2,963
Other foreign government bonds 1,127 457
— 1,584
Agency mortgage-backed securities 1,335 638
— 1,973
Residential mortgage-backed securities
—
— 15 15
Commercial mortgage-backed securities
— 3
— 3
Certificates of deposit and commercial paper
— 554
— 554
Corporate bonds and other 3 1,449 1,052 2,504
Equity securities 1,661 20 23 1,704
Trading securities measured at net asset value (2) 678
Derivatives:
Interest rate contracts 37 8,442 27 8,506
Foreign exchange contracts 28 2,709 8 2,745
Equity-related contracts 31 89 14 134
Credit-related contracts
— 33 2 35
Other contracts 1 11 11 23
Available-for-sale
Japanese government bonds 9,543 720
— 10,263
Japanese local government bonds
— 284
— 284
U.S. Treasury bonds and federal agency securities 1,144
—
— 1,144
Other foreign government bonds 346 589
— 935
Agency mortgage-backed securities 134 709
— 843
Residential mortgage-backed securities
— 67 77 144
Commercial mortgage-backed securities
—
— 224 224
Japanese corporate bonds and other debt securities
— 1,834 174 2,008
Foreign corporate bonds and other debt securities
— 801 110 911
Equity securities (marketable) 3,717 84
— 3,801
Other investments
—
— 37 37
Total assets measured at fair value on a recurring basis 23,475 19,665 1,774 45,592
Liabilities:
Trading securities sold, not yet purchased 1,993 228
— 2,221
Derivatives:
Interest rate contracts 46 8,426 1 8,473
Foreign exchange contracts 20 2,591
— 2,611
Equity-related contracts 129 61 39 229
Credit-related contracts
— 34 2 36
Other contracts 1 10 11 22
Long-term debt (3)
— 903 593 1,496
Total liabilities measured at fair value on a recurring basis 2,189 12,253 646 15,088
Notes:
(1) Trading securities include foreign
currency denominated securities for which the MHFG Group elected
the fair value option.
(2)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6 and
2017 were ¥30 billion and ¥33 billion,
respectively.
(3) Amounts represent items for which the
Group elected the fair value option.
Items measured at fair value on a recurring basis using
significant unobservable inputs (Level 3)
The following table presents a reconciliation for all assets and
liabilities measured at fair value on a recurring basis using
significant unobservable inputs (Level 3) for the fiscal years
ended March 31, 2016 and 2017:
2016 April 1, Gains Gains Transfers Transfers Purchases Sales Issuances Settlements March 31, 2016 Change in (losses) (6)
(in billions of yen)
Assets:
Trading securities:
Other foreign government bonds
— — (2)
—
—
— 1 (1 )
—
—
—
—
Residential mortgage-backed securities 29 — (2)
—
—
—
—
—
— (8 ) 21
—
Commercial mortgage-backed securities 4 — (2)
—
—
—
—
—
— (2 ) 2
—
Corporate bonds and other 639 (43 ) (2)
— 25 (34 ) 452 (192 )
— (127 ) 720 (38 )
Equity securities 23 (3 ) (2)
—
—
— 1
—
—
— 21 (1 )
Derivatives, net (1)
Interest rate contracts 18 (1 ) (2)
—
—
—
—
—
— 9 26 11
Foreign exchange contracts 8 (1 ) (2)
—
—
—
—
—
—
— 7 (2 )
Equity-related contracts (14 ) 22 (2)
—
—
—
—
—
— (3 ) 5 14
Credit-related contracts (1 ) — (2)
—
—
—
—
—
—
— (1 )
—
Other contracts
— 1 (2)
—
—
—
—
—
—
— 1 1
Available-for-sale
Residential mortgage-backed securities 166 — (3) — (4)
—
—
— (4 )
— (39 ) 123
—
Commercial mortgage-backed securities 169 — (3) — (4)
—
— 102 (62 )
— (22 ) 187
—
Japanese corporate bonds and other debt securities 155 (2 ) (3) — (4)
—
— 67 (3 )
— (43 ) 174 (4 )
Foreign corporate bonds and other debt securities 85 2 (3) (5 ) (4) 23
— 41
—
— (38 ) 108
—
Other investments 53 7 (3)
—
—
— 5 (20 )
— (3 ) 42 (7 )
Liabilities:
Trading securities sold, not yet purchased
— — (2)
—
—
— (5 ) 5
—
—
—
—
Long-term debt 587 18 (5)
— 8
— (1 )
— 305 (258 ) 623 19
2017 April 1, Gains Gains Transfers Transfers Purchases Sales Issuances Settlements March 31, 2017 Change in (losses) (6)
(in billions of yen)
Assets:
Trading securities:
Residential mortgage-backed securities 21 (1 ) (2)
—
—
—
—
—
— (5 ) 15 (1 )
Commercial mortgage-backed securities 2 — (2)
—
—
—
—
—
— (2 )
—
—
Corporate bonds and other 720 12 (2)
— 296 (39 ) 875 (555 )
— (257 ) 1,052 19
Equity securities 21 1 (2)
—
—
— 3 (2 )
—
— 23
—
Derivatives, net (1)
Interest rate contracts 26 (2 ) (2)
—
—
—
—
—
— 2 26 2
Foreign exchange contracts 7 7 (2)
—
—
—
—
—
— (6 ) 8 1
Equity-related contracts 5 (31 ) (2)
—
—
—
—
—
— 1 (25 ) (35 )
Credit-related contracts (1 ) 1 (2)
—
—
—
—
—
—
—
—
—
Other contracts 1 — (2)
—
—
—
—
—
— (1 )
—
—
Available-for-sale
Residential mortgage-backed securities 123 — (3) (1 ) (4)
—
—
— (7 )
— (38 ) 77
—
Commercial mortgage-backed securities 187 — (3) 1 (4)
—
— 63 (12 )
— (15 ) 224
—
Japanese corporate bonds and other debt securities 174 (1 ) (3) 43 (4)
—
— 10 (19 )
— (33 ) 174
—
Foreign corporate bonds and other debt securities 108 1 (3) (1 ) (4)
— (2 ) 10
—
— (6 ) 110
—
Other investments 42 — (3)
—
—
— 12 (3 )
— (14 ) 37
—
Liabilities:
Trading securities sold, not yet purchased
— — (2)
— 1
— (54 ) 53
—
—
—
—
Long-term debt 623 20 (5)
— 21 (12 ) (2 ) 1 278 (296 ) 593 18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March 31, 2016 and 2017.
Transfers between levels
Transfers of assets or liabilities between levels of the fair value
hierarchy are assumed to occur at the beginning of the period.
During the fiscal year ended March 31, 2016, the transfers
into Level 3 included ¥25 billion of Trading
securities, ¥23 billion of Available-for-sale Available-for-sale
During the fiscal year ended March 31, 2017, the transfers
into Level 3 included ¥296 billion of Trading
securities, ¥1 billion of Trading securities sold, not
yet purchased and ¥21 billion of Long-term debt.
Transfers into Level 3 for Trading securities and Trading
securities sold, not yet purchased were primarily due to decreased
liquidity for certain Japanese and foreign corporate bonds.
Transfers into Level 3 for Long-term debt were primarily due
to changes in the impact of unobservable inputs on the value of
certain structured notes. During the fiscal year ended
March 31, 2017, the transfers out of Level 3 included
¥39 billion of Trading securities, ¥2 billion
of Available-for-sale Available-for-sale
Quantitative information about Level 3 fair value
measurements
The following table presents information about significant
unobservable inputs related to the MHFG Group’s material
classes of Level 3 assets and liabilities at March 31, 2016
and 2017:
2016
Products/Instruments Fair value
Principal valuation technique
Unobservable inputs
Range of input values Weighted average (5)
(in billions of yen, except for percentages and basis points)
Trading securities and Available-for-sale
Residential mortgage-backed securities 144 Discounted cash flow Prepayment rate 3%–19% 7%
Price-based Default rate 0%–2% 0%
Recovery rate 100%–100% 100%
Discount margin 13bps–180bps 60bps
Commercial mortgage-backed securities 189
Discounted cash flow
Price-based Discount margin 6bps–580bps 37bps
Corporate bonds and other debt securities 1,002 Discounted cash flow Prepayment rate (1) 0%–21% 19%
Price-based Default rate (1) 0%–2% 2%
Recovery rate (1) 60%–69% 68%
Discount margin (1) 11bps–1,115bps 151bps
Discount margin (2) 10bps–3,850bps 454bps
Derivatives, net:
Interest rate contracts 26 Internal valuation model (3) IR – IR correlation 32%–100%
Default rate (4) 0%–63%
Foreign exchange contracts 7 Internal valuation model (3) FX – IR correlation 5%–50%
FX – FX correlation 54%–54%
Default rate (4) 0%–63%
Equity-related contracts 5 Internal valuation model (3) Equity – IR correlation 30%–30%
Equity – FX correlation 55%–55%
Equity volatility 10%–40%
Credit-related contracts (1) Internal valuation model (3) Default rate 0%–42%
Credit correlation 29%–100%
Long-term debt 623 Internal valuation model (3) IR – IR correlation 32%–100%
FX – IR correlation 5%–50%
FX – FX correlation 54%–54%
Equity – IR correlation 30%–30%
Equity – FX correlation 55%–55%
Equity correlation 18%–100%
Equity volatility 14%–39%
Default rate 0%–5%
Credit correlation 28%–100%
2017
Products/Instruments Fair value
Principal valuation technique
Unobservable inputs
Range of input values
Weighted average (5)
(in billions of yen, except for percentages and basis points)
Trading securities and Available-for-sale
Residential mortgage-backed securities 92 Discounted cash flow Prepayment rate 0%–18% 7%
Price-based Default rate 0%–1% 0%
Recovery rate
100%–100% 100%
Discount margin
15bps–170bps 55bps
Commercial mortgage-backed securities 224
Discounted cash flow
Price-based Discount margin
4bps–205bps 28bps
Corporate bonds and other debt securities 1,336 Discounted cash flow Prepayment rate (1)
16%–30% 29%
Price-based Default rate (1) 1%–2% 2%
Recovery rate (1)
60%–68% 68%
Discount margin (1)
8bps–1,181bps 131bps
Discount margin (2)
10bps–939bps 359bps
Derivatives, net:
Interest rate contracts 26 Internal valuation model (3) IR – IR correlation 23%–100%
Default rate (4) 0%–63%
Foreign exchange contracts 8 Internal valuation model (3) FX – IR correlation 5%–52%
FX – FX correlation
55%–55%
Default rate (4) 0%–63%
Equity-related contracts (25) Internal valuation model (3) Equity – IR correlation
25%–25%
Equity – FX correlation
55%–55%
Equity volatility 6%–59%
Credit-related contracts
— Internal valuation model (3) Default rate 0%–5%
Credit correlation
30%–100%
Long-term debt 593 Internal valuation model (3) IR – IR correlation
23%–100%
FX – IR correlation 5%–52%
FX – FX correlation
55%–55%
Equity – IR correlation
25%–25%
Equity – FX
correlation
55%–55%
Equity correlation
20%–100%
Equity volatility 5%–40%
Default rate 0%–3%
Credit correlation
33%–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
IR = Interest rate
FX = Foreign exchange
Sensitivities to unobservable inputs and interrelationships
between unobservable inputs
The following is a description of the sensitivities and
interrelationships of the significant unobservable inputs used to
measure the fair values of Level 3 assets and liabilities.
(1) Prepayment rate
The prepayment rate is the estimated rate at which voluntary
unscheduled repayments of the principal of the underlying assets
are expected to occur. The movement of the prepayment rate is
generally negatively correlated with borrower delinquency. A change
in prepayment rate would impact the valuation of the fair values of
financial instruments either positively or negatively, depending on
the structure of financial instruments.
(2) Default rate
The default rate is an estimate of the likelihood of not collecting
contractual payments. An increase in the default rate would
generally be accompanied by a decrease in the recovery rate and an
increase in the discount margin. It would also generally impact the
valuation of the fair values of financial instruments
negatively.
(3) Recovery rate
The recovery rate is an estimate of the percentage of contractual
payments that would be collected in the event of a default. An
increase in recovery rate would generally be accompanied by a
decrease in the default rate. It would also generally impact the
valuation of the fair values of financial instruments
positively.
(4) Discount margin
The discount margin is the portion of the interest rate over a
benchmark market interest rate such as LIBOR or swap rates. It
primarily consists of a risk premium component which is the amount
of compensation that market participants require due to the
uncertainty inherent in the financial instruments’ cash flows
resulting from credit risk. An increase in discount margin would
generally impact the valuation of the fair values of financial
instruments negatively.
(5) Correlation
Correlation is the likelihood of the movement of one input relative
to another based on an established relationship. The change in
correlation would impact the valuation of derivatives either
positively or negatively, depending on the nature of the underlying
assets.
(6) Volatility
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
Items measured at fair value on a nonrecurring basis
Certain assets and liabilities are measured at fair value on a
nonrecurring basis. These assets and liabilities primarily include
items that are measured at the lower of cost or fair value, and
items that were initially measured at cost and have been written
down to fair value as a result of impairment. The following table
shows the fair value hierarchy for these items as of March 31,
2016 and 2017:
2016 Total Level 1 Level 2 Level 3 Aggregate cost
(in billions of yen)
Assets:
Loans 124
—
— 124 197
Loans held-for-sale 13
— 7 6 14
Other investments 1
—
— 1 2
Premises and equipment—net
—
—
— — 1
Goodwill
—
—
— — 6
Total assets measured at fair value on a nonrecurring basis 138
— 7 131 220
2017 Total Level 1 Level 2 Level 3 Aggregate cost
(in billions of yen)
Assets:
Loans 124
—
— 124 194
Loans held-for-sale 7
— 7
— 8
Other investments 7 6
— 1 11
Premises and equipment—net 7
— 6 1 11
Total assets measured at fair value on a nonrecurring basis 145 6 13 126 224
Loans in the table above have been impaired and measured based upon
the fair value of the underlying collateral.
Loans held-for-sale
Other investments in the table above, which consist of certain
equity method investments and non-marketable non-marketable non-marketable non-marketable
Premises and equipment—net in the table above have been
impaired and written down to fair value.
Goodwill in the table above is entirely related to Banco Mizuho do
Brasil S.A. reporting unit. Due to the decline in the fair value of
the reporting unit, the carrying amount of the goodwill was reduced
to its fair value which is based on the market approach and an
impairment loss was recognized. As the determination of the fair
value of the goodwill required significant management judgment and
estimation, it is classified as Level 3.
Fair value option
The MHFG Group elected the fair value option for certain eligible
financial instruments described below.
Foreign currency denominated available-for-sale
Prior to the adoption of the fair value option in accordance with
ASC 825, the changes in fair value of foreign currency denominated
available-for-sale available-for-sale
Certain hybrid financial instruments
The MHFG Group issues structured notes as part of its client-driven
activities. Structured notes are debt instruments that contain
embedded derivatives. The Group elected the fair value option for
certain structured notes to mitigate accounting mismatches and to
achieve operational simplifications. In addition, the Group
measures certain notes that contain embedded derivatives at fair
value under the practicability exception. These notes continue to
be reported in Long-term debt and interest on these notes continues
to be reported in Interest expense on long-term debt based on the
contractual rates. The differences between the aggregate fair value
of these notes and the aggregate unpaid principal balance of such
instruments were ¥20 billion and ¥36 billion at
March 31, 2016 and 2017, respectively. The net unrealized
gains (losses) resulting from changes in fair values of these notes
of ¥14 billion and ¥16 billion, which included
the fair value changes attributable to changes in the Group’s
own credit risk, were recorded in Other noninterest income
(expenses) for the fiscal years ended March 31, 2016 and 2017,
respectively.
Fair value of financial instruments
ASC 825 requires the disclosure of the estimated fair value of
financial instruments. The fair value of financial instruments is
the amount that would be exchanged between willing parties, other
than in a forced sale or liquidation. Quoted market prices, if
available, are best utilized as estimates of the fair values of
financial instruments. However, since no quoted market prices are
available for certain financial instruments, fair values for such
financial instruments have been estimated based on
management’s assumptions, discounted cash flow models or
other valuation techniques. Such estimation methods are described
in more detail below. These estimates could be significantly
affected by different sets of assumptions. There are certain
limitations to management’s best judgment in estimating fair
values of financial instruments and inherent subjectivity involved
in estimation methodologies and assumptions used to estimate fair
value. Accordingly, the net realizable or liquidation values could
be materially different from the estimates presented below.
ASC 825 does not require the disclosure of the fair value of
nonfinancial instruments.
The following is a description of the valuation methodologies used
for estimating the fair value of financial assets and liabilities
not carried at fair value on the MHFG Group’s consolidated
balance sheets.
Cash and due from banks, call loans and funds sold, and
receivables under resale agreements and securities borrowing
transactions
The carrying value of short-term financial assets, such as cash and
due from banks, interest-bearing deposits in other banks, call
loans and funds sold, and receivables under resale agreements and
securities borrowing transactions approximates the fair value of
these assets since they generally involve limited losses from
credit risk or have short-term maturities with interest rates that
approximate market rates.
Investments
The fair value of held-to-maturity available-for-sale non-marketable
Loans
Performing loans have been fair valued as groups of similar loans
based on the type of loan, credit quality, prepayment assumptions
and remaining maturity. The fair value of performing loans is
determined based on discounted cash flows using interest rates
approximating the MHFG Group’s current rates for similar
loans. The fair value of impaired loans is determined based on
either discounted cash flows incorporating the Group’s best
estimate of the expected future cash flows or the fair value of the
underlying collateral, if impaired loans are collateral
dependent.
Other financial assets
The carrying value of other financial assets, which primarily
consist of accounts receivable from brokers, dealers, and customers
for securities transactions, accrued income and collateral provided
for derivative transactions, approximates the fair value of these
assets since they generally involve limited losses from credit risk
or have short-term maturities with interest rates that approximate
market rates. The majority of other financial assets is classified
as Level 2, and included in the table in Note 13 “Other
assets and liabilities”.
Noninterest-bearing deposits, call money and funds purchased,
and payables under repurchase agreements and securities lending
transactions
The carrying value of short-term financial liabilities, such as
noninterest-bearing deposits, call money and funds purchased, and
payables under repurchase agreements and securities lending
transactions approximates the fair value of these liabilities since
they generally have short-term maturities with interest rates that
approximate market rates.
Interest-bearing deposits
The carrying value of demand deposits approximates the fair value
since it represents the amount payable on demand at the balance
sheet date. The fair value of time deposits and certificates of
deposit is primarily estimated based on discounted cash flow
analysis using current interest rates for instruments with similar
maturities. The carrying value of short-term certificates of
deposit approximates the fair value.
Due to trust accounts
The carrying value of due to trust accounts approximates the fair
value since they generally have short-term maturities with interest
rates that approximate market rates.
Other short-term borrowings
The carrying value of the majority of other short-term borrowings
approximates the fair value since they generally have short-term
maturities with interest rates that approximate market rates. The
fair value of certain borrowings is estimated based on discounted
cash flow analysis using interest rates approximating the MHFG
Group’s incremental borrowing rates for instruments with
similar maturities.
Long-term debt
Long-term debt is fair valued using quoted market prices, if
available. Otherwise, the fair value of long-term debt is estimated
based on discounted cash flow analysis using interest rates
approximating the MHFG Group’s incremental borrowing rates
for instruments with similar maturities.
Other financial liabilities
The carrying value of other financial liabilities, which primarily
consist of accounts payable to brokers, dealers, and customers for
securities transactions, accrued expenses and collateral accepted
for derivative transactions, approximates the fair value since they
generally have short-term maturities with interest rates that
approximate market rates. The majority of other financial
liabilities is classified as Level 2, and included in the
table in Note 13 “Other assets and liabilities”.
The fair value of certain off-balance-sheet
The following table shows the carrying amounts and fair values at
March 31, 2016 and 2017, of certain financial instruments,
excluding financial instruments which are carried at fair value on
a recurring basis and those outside the scope of ASC 825 such as
equity</t>
  </si>
  <si>
    <t>Offsetting of financial assets and financial liabilities</t>
  </si>
  <si>
    <t>29. Offsetting of financial assets and financial
liabilities
Derivatives
The MHFG Group enters into master netting arrangements such as
International Swaps and Derivatives Association, Inc.
(“ISDA”) or similar agreements with counterparties to
manage mainly credit risks associated with counterparty default. If
the predetermined events including counterparty default occur,
these enforceable master netting arrangements or similar agreements
give the Group the right to offset derivative receivables and
derivative payables and related financial collateral such as cash
and securities with the same counterparty.
Repurchase and resale agreements and securities lending and
borrowing transactions
Repurchase and resale agreements and securities lending and
borrowing transactions are generally covered by industry standard
master repurchase agreements and industry standard master
securities lending agreements with netting terms to manage mainly
credit risks associated with counterparty default. In the event of
default by the counterparty, these agreements with netting terms
provide the Group with the right to offset receivables and payables
related to such transactions with the same counterparty, and to
liquidate the collateral held.
The following table provides information about the offsetting of
financial assets and financial liabilities at March 31, 2016
and 2017.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3)
Gross amounts recognized
Gross amounts offset on the Net amounts presented on the (2) Financial instruments (4) Cash collateral Net
(in billions of
yen)
2016
Assets (1)
Derivatives 14,130
— 14,130 (12,167 ) (599 ) 1,364
Receivables under resale agreements 7,490
— 7,490 (7,461 )
— 29
Receivables under securities borrowing transactions 3,327
— 3,327 (3,318 )
— 9
Total 24,947
— 24,947 (22,946 ) (599 ) 1,402
Liabilities (1)
Derivatives 13,652
— 13,652 (12,043 ) (748 ) 861
Payables under repurchase agreements 16,507
— 16,507 (16,464 )
— 43
Payables under securities lending transactions 2,538
— 2,538 (2,531 )
— 7
Total 32,697
— 32,697 (31,038 ) (748 ) 911
2017
Assets (1)
Derivatives 10,608
— 10,608 (8,966 ) (620 ) 1,022
Receivables under resale agreements 8,698
— 8,698 (8,662 )
— 36
Receivables under securities borrowing transactions 3,127
— 3,127 (3,116 )
— 11
Total 22,433
— 22,433 (20,744 ) (620 ) 1,069
Liabilities (1)
Derivatives 10,405
— 10,405 (8,866 ) (901 ) 638
Payables under repurchase agreements 17,446
— 17,446 (17,391 )
— 55
Payables under securities lending transactions 1,458
— 1,458 (1,455 )
— 3
Total 29,309
— 29,309 (27,712 ) (901 ) 696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t>
  </si>
  <si>
    <t>30. Repurchase agreements and securities lending transactions
accounted for as secured borrowings
The following table shows the gross amounts of liabilities
associated with repurchase agreements and securities lending
transactions, by remaining contractual maturity at March 31,
2016 and 2017:
Overnight and Up to 30 days 31-90 days Greater than Total
(in billions of
yen)
2016
Repurchase agreements 6,289 6,125 3,582 837 16,833
Securities lending transactions 1,909 700
— 236 2,845
Total 8,198 6,825 3,582 1,073 19,678
2017
Repurchase agreements 249 12,700 3,897 1,124 17,970
Securities lending transactions 320 1,359
— 240 1,919
Total 569 14,059 3,897 1,364 19,889
The following table shows the gross amounts of liabilities
associated with repurchase agreements and securities lending
transactions, by class of underlying collateral at March 31,
2016 and 2017:
Repurchase Securities lending
(in billions of
yen)
2016
Japanese government bonds and Japanese local government bonds 532 1,891
Foreign government bonds and foreign agency mortgage-backed
securities 15,781 700
Commercial paper and corporate bonds 221 27
Equity securities 141 185
Other 158 42
Total (Note) 16,833 2,845
2017
Japanese government bonds and Japanese local government bonds 1,127 1,152
Foreign government bonds and foreign agency mortgage-backed
securities 15,782 375
Commercial paper and corporate bonds 294 47
Equity securities 578 320
Other 189 25
Total (Note) 17,970 1,919
Note: Amounts exceeded the gross amounts
recognized in Note 29 “Offsetting of financial assets and
financial liabilities” by ¥633 billion and
¥985 billion, at March 31, 2016 and 2017,
respectively, which excluded the amounts relating to master netting
agreements or similar agreements where the MHFG Group did not have
the legal right of set-off
The MHFG Group is required to post securities as collateral with a
fair value equal to or in excess of the principal amount of the
cash borrowed under repurchase agreements. For securities lending
transactions, the Group receives collateral in the form of cash.
These contracts involve risks, including (1) the counterparty
may fail to return the securities at maturity and (2) the fair
value of the securities posted may decline below the amount of the
Group’s obligation and therefore the counterparty may require
additional amounts. The Group attempts to mitigate these risks by
entering into transactions mainly with central counterparty
clearing houses which revalue assets and perform margin maintenance
activities on a daily basis, diversifying the maturities and
counterparties, and using mainly highly liquid securities.</t>
  </si>
  <si>
    <t>Related party transactions</t>
  </si>
  <si>
    <t>31. Related party transactions
Transactions with directors, executive officers, and their
associates
The banking subsidiaries of MHFG make loans to the MHFG
Group’s directors, executive officers, and their associates
in their ordinary course of business. At March 31, 2016 and
2017, outstanding loans to such related parties were not considered
significant. These related party loans were made on substantially
the same terms, including interest rate and collateral, as those
prevailing at the same time for comparable transactions with
unrelated parties. At March 31, 2016 and 2017, there were no
loans to these related parties that were considered impaired.
Other transactions, such as deposits, were entered into between
MHFG’s subsidiaries and the MHFG Group’s directors,
executive officers, and their associates during the fiscal years
ended March 31, 2015, 2016 and 2017. The outstanding amounts
of these transactions, which were made in the ordinary course of
business with substantially the same terms as those for comparable
transactions with unrelated parties, were not considered
significant.
Transactions with other related parties
A number of transactions were entered into with other related
parties, such as MHFG’s employees and affiliates accounted
for under the equity method. These transactions included loans,
deposits, and other banking services. They were not significant in
amount and were conducted with substantially the same terms as
those for comparable transactions with unrelated parties.</t>
  </si>
  <si>
    <t>Business segment information</t>
  </si>
  <si>
    <t>32. Business segment information
The MHFG Group has introduced an in-house
Specifically, the company system is classified into the following
five in-house
In line with the aforementioned system, the reportable segments
have been changed from those based on the relevant principal
consolidated subsidiaries to the five in-house in-house
Retail &amp; Business Banking Company
This company provides financial services for individual customers,
small and medium-sized
Corporate &amp; Institutional Company
This company provides financial services for large corporations,
financial institutions and public corporations in Japan.
Global Corporate Company
This company provides financial services for Japanese overseas
affiliated corporate customers and non-Japanese
Global Markets Company
This company invests in financial products with market risk, such
as interest rate risk, equity risk, and credit risk.
Asset Management Company
This company develops financial products and provides financial
services that match the asset management needs of its wide range of
customers from individuals to institutional investors.
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each business segment’s net business
profits with income before income tax expense under U.S. GAAP.
Management does not use information on business segment’s
assets to allocate resources and assess performance and has not
prepared information on the segment’s assets. Accordingly,
information on the segment’s assets is not available.
MHFG (Consolidated)
2016 (1) Retail &amp; Corporate &amp; Global Global Asset Others (3) Total
(in billions of
yen)
Gross profits 676.4 434.9 403.8 577.7 52.1 76.7 2,221.6
General and administrative expenses 661.2 183.2 232.7 178.9 30.1 58.9 1,345.0
Others
—
—
—
—
— (23.7 ) (23.7 )
Net business profits (losses) (2) 15.2 251.7 171.1 398.8 22.0 (5.9 ) 852.9
MHFG (Consolidated)
2017 Retail &amp; Corporate &amp; Global Global Asset Others (3) Total
(in billions of
yen)
Gross profits 646.1 445.1 386.5 539.4 49.6 26.0 2,092.7
General and administrative expenses 678.3 186.7 237.8 200.9 29.3 87.5 1,420.5
Others
—
—
—
—
— (8.8 ) (8.8 )
Net business profits (losses) (2) (32.2 ) 258.4 148.7 338.5 20.3 (70.3 ) 663.4
Notes:
(1) Following the introduction of an
in-house
(2) Net business profits is used in Japan
as a measure of the profitability of core banking operations, and
is defined as gross profits (or the sum of net interest income,
fiduciary income, net fee and commission income, net trading income
and net other operating income) less general and administrative
expenses. Measurement of net business profits is required for
regulatory reporting to the Financial Services Agency.
(3) “Others” includes items
which should be eliminated as internal transactions between each
segment on a consolidated basis.
Before the introduction of the in-house
2015 (1)(2) MHBK (Consolidated) MHTB (Consolidated) MHSC (Consolidated) Others MHFG
MHBK (Non-consolidated) Others
Total Total Personal Retail Banking Corporate (Large Corporate Financial Inter- national Trading and others (h) (i) (j) (k) Total
(in billions of yen)
Gross profits:
Net interest income 1,087.3 934.9 213.4 77.6 179.5 99.6 33.3 147.1 184.4 152.4 39.4 1.8 0.9 1,129.4
Net noninterest income 598.4 560.6 48.7 53.7 128.0 79.8 27.4 164.9 58.1 37.8 122.6 335.8 61.5 1,118.3
Total 1,685.7 1,495.5 262.1 131.3 307.5 179.4 60.7 312.0 242.5 190.2 162.0 337.6 62.4 2,247.7
General and administrative
expenses 904.7 833.7 233.5 118.4 94.4 76.5 30.3 92.6 188.0 71.0 94.5 268.0 54.0 1,321.2
Others (43.2 )
—
—
—
—
—
—
—
— (43.2 ) (3.7 )
— (2.7 ) (49.6 )
Net business profits (3) 737.8 661.8 28.6 12.9 213.1 102.9 30.4 219.4 54.5 76.0 63.8 69.6 5.7 876.9
2016 (2) MHBK (Consolidated) MHTB (Consolidated) MHSC (Consolidated) Others MHFG (Consolidated)
MHBK (Non-consolidated) Others
Total Total Personal Retail Banking Corporate (Large Corporate Financial Inter- national Trading and others (h) (i) (j) (k) Total
(in billions of
yen)
Gross profits:
Net interest income 959.4 830.1 214.8 75.7 173.0 97.5 32.5 175.5 61.1 129.3 36.1 5.4 2.8 1,003.7
Net noninterest income 675.3 633.7 45.0 53.1 143.7 77.5 31.8 185.1 97.5 41.6 130.7 343.8 68.1 1,217.9
Total 1,634.7 1,463.8 259.8 128.8 316.7 175.0 64.3 360.6 158.6 170.9 166.8 349.2 70.9 2,221.6
General and administrative
expenses 903.3 833.3 234.4 118.6 91.9 75.2 29.8 122.1 161.3 70.0 99.1 279.3 63.3 1,345.0
Others (22.1 )
—
—
—
—
—
—
—
— (22.1 ) (4.2 )
— 2.5 (23.8 )
Net business profits (losses) (3) 709.3 630.5 25.4 10.2 224.8 99.8 34.5 238.5 (2.7 ) 78.8 63.5 69.9 10.1 852.8
2017 (2)(4) MHBK (Consolidated) MHTB (Consolidated) MHSC (Consolidated) Others MHFG (Consolidated)
MHBK (Non-consolidated) Others
Total (a)-(g) Total (h) (i) (j) (k) Total
(in billions of
yen)
Gross profits:
Net interest income (expense) 836.5 719.8 116.7 30.2 (1.5 ) 2.6 867.8
Net noninterest income 686.7 600.6 86.1 121.8 333.1 83.3 1,224.9
Total 1,523.2 1,320.4 202.8 152.0 331.6 85.9 2,092.7
General and administrative
expenses 982.7 866.6 116.1 101.6 257.5 78.7 1,420.5
Others (8.7 )
— (8.7 ) (5.2 ) 0.1 5.0 (8.8 )
Net business profits (3) 531.8 453.8 78.0 45.2 74.2 12.2 663.4
Notes:
(1) Beginning on April 1, 2015, new
allocation methods have been applied to the calculation of
“Gross profits” and “General and administrative
expenses” for reportable segments of MHBK. Figures for the
fiscal year ended March 31, 2015 have been restated for the
new allocation methods.
(2) “Others (h)” and
“Others (k)” include the elimination of transactions
between consolidated subsidiaries.
(3) Net business profits is used in Japan
as a measure of the profitability of core banking operations, and
is defined as gross profits (or the sum of net interest income,
fiduciary income, net fee and commission income, net trading income
and net other operating income) less general and administrative
expenses. Measurement of net business profits is required for
regulatory reporting to the Financial Services Agency.
(4) Segment information based on the
relevant principal consolidated subsidiaries for the fiscal year
ended March 31, 2017 is presented for comparability purposes.
Due to system limitations, it is impracticable to present the
details of MHBK (Non-consolidated).
Reconciliation
As explained above, the measurement bases of the internal
management reporting systems and the income and expenses items
included are different from the accompanying consolidated
statements of income. Therefore, it is impracticable to present
reconciliations of all the business segment’s information,
other than net business profits, to the corresponding items in the
accompanying consolidated statements of income. A reconciliation of
total net business profits under the internal management reporting
systems for the fiscal years ended March 31, 2015, 2016 and
2017 presented above to income before income tax expense shown on
the consolidated statements of income is as follows:
2015 2016 2017
(in billions of
yen)
Net business profits 876.9 852.8 663.4
U.S. GAAP adjustments 230.8 201.3 (387.8 )
(Provision) credit for loan losses 60.2 (34.6 ) (37.7 )
Net gains (losses) related to equity investments 160.1 188.4 259.6
Non-recurring (8.0 ) (3.9 ) (8.8 )
Gains on disposal of premises and equipment 2.8 10.2 5.6
(Provision) credit for losses on off-balance-sheet 2.8 16.4 (19.5 )
Others—net (57.9 ) (34.0 ) 5.6
Income before income tax expense 1,267.7 1,196.6 480.4</t>
  </si>
  <si>
    <t>Foreign activities</t>
  </si>
  <si>
    <t>33. Foreign activities
The following table presents consolidated income statement and
total assets information by major geographic area. Foreign
activities are defined as business transactions that involve
customers residing outside of Japan. However, as the MHFG
Group’s operations are highly integrated globally, estimates
and assumptions have been made for an allocation among the
geographic areas.
Americas
Japan United Others Europe Asia/Oceania and others Total
(in billions of
yen)
Fiscal year ended March 31, 2015:
Total revenue (1) 2,396.9 324.1 102.4 211.8 223.7 3,258.9
Total expenses (2) 1,459.9 210.8 24.3 133.8 162.4 1,991.2
Income before income tax expense 937.0 113.3 78.1 78.0 61.3 1,267.7
Net income 565.6 79.7 76.2 74.3 34.4 830.2
Total assets at end of fiscal year 127,468.2 31,074.9 4,871.0 10,880.6 15,819.7 190,114.4
Fiscal year ended March 31, 2016:
Total revenue (1) 2,288.5 434.4 45.7 187.5 428.0 3,384.1
Total expenses (2) 1,534.2 282.6 28.7 126.2 215.8 2,187.5
Income before income tax expense 754.3 151.8 17.0 61.3 212.2 1,196.6
Net income 464.7 136.9 15.4 51.1 182.0 850.1
Total assets at end of fiscal year 133,157.1 28,985.3 4,227.5 11,616.9 15,823.4 193,810.2
Fiscal year ended March 31, 2017:
Total revenue (1) 1,748.3 500.3 70.3 190.7 367.5 2,877.1
Total expenses (2) 1,712.3 303.2 29.1 136.2 215.9 2,396.7
Income before income tax expense 36.0 197.1 41.2 54.5 151.6 480.4
Net income 5.7 167.6 38.8 39.5 137.5 389.1
Total assets at end of fiscal year 138,832.3 30,262.0 4,203.3 10,629.1 16,529.6 200,456.3
Notes:
(1) Total revenue is comprised of
Interest and dividend income and Noninterest income.
(2) Total expenses are comprised of
Interest expense, Provision (credit) for loan losses and
Noninterest expenses.</t>
  </si>
  <si>
    <t>Mizuho Financial Group, Inc., parent company</t>
  </si>
  <si>
    <t>34. Mizuho Financial Group, Inc., parent company
The following tables present the parent company only financial
information of MHFG:
Condensed balance sheets
2016 2017
(in millions of
yen)
Assets:
Cash and due from banks 137 15,912
Interest-bearing deposits in other banks 16,305 4,278
Investments in subsidiaries and affiliated companies 8,840,003 8,993,388
Long-term loans receivable from subsidiaries 624,518 2,697,250
Other 400,590 477,375
Total 9,881,553 12,188,203
Liabilities and shareholders’ equity:
Short-term borrowings 1,186,345 1,156,100
Long-term debt 584,518 2,632,250
Other liabilities 96,139 138,496
Shareholders’ equity 8,014,551 8,261,357
Total 9,881,553 12,188,203
Condensed statements of income
2015 2016 2017
(in millions of
yen)
Income:
Dividends from subsidiaries and affiliated companies:
Banking subsidiaries 316,035 272,070 300,530
Non-banking 28,633 20,814 27,618
Management fees from subsidiaries 32,163 39,267 48,594
Interest Income on Loans and Discounts 799 9,630 39,359
Other income 37,308 1,855 21,054
Total 414,938 343,636 437,155
Expenses:
Operating expenses 26,855 31,063 38,927
Interest expense 8,937 11,914 38,759
Bond issuance cost 865 3,230 9,835
Other expense 1,828 5,973 7,708
Total 38,485 52,180 95,229
Equity in undistributed net income of subsidiaries 427,037 559,553 21,251
Income before income tax expense 803,490 851,009 363,177
Income tax expense 442 517 737
Net income 803,048 850,492 362,440
Condensed statements of cash flows
2015 2016 2017
(in millions of
yen)
Cash flows from operating activities:
Net income 803,048 850,492 362,440
Adjustments and other (460,230 ) (546,946 ) (40,595 )
Net cash provided by operating activities 342,818 303,546 321,845
Cash flows from investing activities:
Net change in loans (150,000 ) (479,948 ) (2,022,860 )
Purchases of premises and equipment (159,670 ) (165 ) (40,362 )
Payments for purchases of securities of subsidiaries
— (2,249 ) (65,269 )
Proceeds from withdrawal of securities of subsidiaries
—
— 13,359
Net change in other investing activities 3,294 1,872 6,691
Net cash used in investing activities (306,376 ) (480,490 ) (2,108,441 )
Cash flows from financing activities:
Net change in short-term borrowings 130,000 (10,000 ) (30,000 )
Proceeds from issuance of long-term debt 150,000 479,948 2,022,860
Repayment of long-term debt (141,200 ) (98,800 ) —
Proceeds from issuance of common stock 6 5 6
Purchases of treasury stock (12 ) (13 ) (1,435 )
Dividends paid (176,186 ) (195,283 ) (190,031 )
Net change in other financing activities 1,006 1,001 971
Net cash provided by (used in) financing activities (36,386 ) 176,858 1,802,371
Net increase (decrease) in cash and due from banks 56 (86 ) 15,775
Cash and due from banks at beginning of fiscal year 167 223 137
Cash and due from banks at end of fiscal year 223 137 15,912</t>
  </si>
  <si>
    <t>Basis of presentation and summary of significant accounting policies (Policies)</t>
  </si>
  <si>
    <t>Basis of presentation</t>
  </si>
  <si>
    <t>Basis of presentation
Mizuho Financial Group, Inc. (“MHFG”) is a joint stock
corporation with limited liability under the laws of Japan. MHFG is
a holding company for Mizuho Bank, Ltd. (“MHBK”),
Mizuho Trust &amp; Banking Co., Ltd. (“MHTB”),
Mizuho Securities Co., Ltd. (“MHSC”), Trust &amp;
Custody Services Bank, Ltd. (“TCSB”), Asset Management
One Co., Ltd. (“Asset Management One”), and other
subsidiaries. MHFG, through its subsidiaries (“the MHFG
Group”, or “the Group”), provides domestic and
international financial services in Japan and other countries. The
MHFG Group has introduced an in-house
The accompanying consolidated financial statements have been
prepared in accordance with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fiscal year
ends on March 31 and the fiscal year of certain subsidiaries
ends on December 31. The necessary adjustments have been made to
the consolidated financial statements if significant transactions
took place during the three-month period. When determining whether
to consolidate investee entities, the MHFG Group performed a
careful analysis of the facts and circumstances of the particular
relationships between the MHFG Group and the investee entities as
well as the ownership of voting shares. The consolidated financial
statements also include the accounts of the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t>
  </si>
  <si>
    <t>Use of estimates</t>
  </si>
  <si>
    <t>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t>
  </si>
  <si>
    <t>Definition of cash and due from banks</t>
  </si>
  <si>
    <t>Definition of cash and due from banks
For purposes of the consolidated statements of cash flows, Cash and
due from banks includes cash on hand, cash items in the process of
collection and noninterest-bearing deposits with banks.</t>
  </si>
  <si>
    <t>Translation of foreign currency financial statements and foreign currency transactions</t>
  </si>
  <si>
    <t>Translation of foreign currency financial statements and foreign
currency transactions
Financial statements of overseas entities are prepared using the
functional currency of each entity and translated into Japanese yen
for consolidation purposes. Assets and liabilities are translated
using the fiscal-year-end
Foreign currency translation gains and losses related to the
financial statements of overseas entities of the MHFG Group, net of
related income tax effects, are credited or charged directly to
Foreign currency translation adjustments, a component of
Accumulated other comprehensive income, net of tax
(“AOCI”). The tax effects of gains and losses related
to the foreign currency translation of financial statements of
overseas entities are not recognized unless it is apparent that the
temporary differences will reverse in the foreseeable future.
Assets and liabilities denominated in foreign currencies are
translated into Japanese yen at the fiscal-year-end</t>
  </si>
  <si>
    <t>Call loans and call money</t>
  </si>
  <si>
    <t>Call loans and call money
Call loans and call money represent lending/borrowing, primarily
through the Japanese short-term money market, to/from other
financial institutions such as banks, insurance companies, and
securities brokerage houses.</t>
  </si>
  <si>
    <t>Repurchase and resale agreements, securities lending and borrowing and other secured financing transactions</t>
  </si>
  <si>
    <t>Repurchase and resale agreements, securities lending and
borrowing and other secured financing transactions
Securities sold under agreements to repurchase (“repurchase
agreements”), securities purchased under agreements to resell
(“resale agreements”) and securities lending and
borrowing transactions are accounted for as secured financing or
lending transactions when control over the underlying securities is
not deemed to be surrendered by the transferor. Otherwise, they are
recorded as sales of securities with related forward repurchase
commitments or purchases of securities with related forward resale
commitments in accordance with ASC 860, “Transfers and
Servicing” (“ASC 860”).
Under resale agreements, securities borrowing and certain
derivatives transactions, the MHFG Group receives collateral in the
form of securities. In many cases, the MHFG Group is permitted to
sell or repledge the securities obtained as collateral. Disclosures
in respect of such collateral are presented in Note 9
“Pledged assets and collateral”. With respect to
repurchase agreements, securities lending, and certain derivative
transactions, counterparties may have the right to sell or repledge
securities that the MHFG Group has pledged as collateral. The MHFG
Group separately discloses these pledged securities in the
consolidated balance sheets.
The MHFG Group monitors credit exposure arising from resale
agreements, repurchase agreements, securities borrowing and
securities lending transactions on a daily basis, and additional
collateral is obtained from or returned to counterparties, as
appropriate.</t>
  </si>
  <si>
    <t>Trading securities and trading securities sold, not yet purchased</t>
  </si>
  <si>
    <t>Trading securities and trading securities sold, not yet
purchased
Trading securities consist of securities and money market
instruments that are bought and held principally for the purpose of
reselling in the near term with the objective of generating profits
on short-term fluctuations in price. Trading securities sold, not
yet purchased, are securities and money market instruments sold to
third parties that the MHFG Group does not own and is obligated to
purchase at a later date to cover the short position. Trading
securities and trading securities sold, not yet purchased, are
recorded on the trade date. Trading securities and trading
securities sold, not yet purchased, are recorded at fair value in
the consolidated balance sheets in Trading account assets and
Trading account liabilities with realized and unrealized gains and
losses recorded on a trade date basis in Trading account gains
(losses)—net in the consolidated statements of income.
Interest and dividends on trading securities, including securities
sold, not yet purchased, are recorded in Interest and dividend
income or Interest expense on an accrual basis.</t>
  </si>
  <si>
    <t>Investments
Debt securities that the MHFG Group has both the positive intent
and ability to hold to maturity are classified as Held-to-maturity Available-for-sale
The credit component of an other-than-temporary impairment of a
debt security is reported in Investment gains (losses)—net,
and the noncredit component is reported in Other comprehensive
income (loss). See Note 4 “Investments” for further
discussion of impairment. Interest and dividends, as well as
amortization of premiums and accretion of discounts, are reported
in Interest and dividend income. Amortization of premiums and
accretion of discounts on debt securities are recognized over their
remaining maturities under the interest method. Gains and losses on
disposition of investments are computed using the first-in first-out
Other investments include marketable and non-marketable non-marketable non-marketable</t>
  </si>
  <si>
    <t>Derivative financial instruments
Derivative financial instruments are bought and held principally
for the purpose of market making for customers, proprietary trading
in order to generate trading revenues and fee income, and also to
manage the MHFG Group’s exposure to interest rate, credit and
market risks related to asset and liability management. Such
derivative financial instruments include interest rate, foreign
currency, equity, commodity and credit default swap agreements,
options, caps and floors, and financial futures and forward
contracts.
Derivatives bought and held for trading purposes are recorded in
the consolidated balance sheets at fair value in Trading account
assets and Trading account liabilities. The fair values of
derivatives in a gain position and a loss position are reported as
Trading account assets and Trading account liabilities,
respectively.
Derivatives used for asset and liability management include
contracts that qualify for hedge accounting under ASC 815,
“Derivatives and Hedging” (“ASC 815”). To
be eligible for hedge accounting, derivative instruments must be
highly effective in achieving offsetting changes in fair values or
variable cash flows of the hedged items attributable to the
particular risk being hedged. All qualifying hedging derivatives
are valued at fair value and included in Trading account assets or
Trading account liabilities. Derivatives that do not qualify for
hedge accounting under ASC 815 are treated as trading positions and
are accounted for as such. The fair value amounts recognized for
all derivatives are presented on a gross basis and not offset
against the amounts recognized for the right to reclaim cash
collateral or the obligation to return cash collateral under the
master netting agreement with the same counterparty.
The fair values of derivative financial instruments are determined
based on quoted market prices or broker-dealer quotes, if
available. If not available, the fair values are estimated using
quoted market prices for similar instruments, option or binomial
pricing models or a present value cash flow analysis, utilizing
current observable market information, where available. In
determining the fair values, the Group considers various factors
such as exchange or over-the-counter
Changes in the fair values of all derivatives are recorded in
earnings, except for derivatives qualifying as net investment
hedges under ASC 815 which are recorded in AOCI. The changes in the
fair values of all derivatives relating to foreign currency
exchange rates are included in Foreign exchange gains
(losses)—net and Trading account gains (losses)—net.
Other elements of the changes in the fair values, including
interest rate, equity and credit related components, except these
of certain credit derivatives hedging the credit risk in the
corporate loan portfolio, are recognized in Trading account gains
(losses)—net. The net gain (loss) resulting from changes in
the fair values of certain credit derivatives where the Group
purchases protection to mitigate its credit risk exposure related
to its corporate loan portfolio is recorded in Other noninterest
income (expenses).
Certain financial and hybrid instruments often contain embedded
derivative instruments that possess implicit or explicit contract
terms similar to those of a derivative instrument. Such derivative
instruments are required to be fair-valued separately from the host
contracts if they meet the bifurcation criteria of an embedded
derivative. Such criteria include that the entire instrument is not
marked to market through earnings, the economic characteristics and
risks of the embedded contract terms are not clearly and closely
related to those of the host contract and the embedded contract
terms would meet the definition of a derivative on a stand-alone
basis.</t>
  </si>
  <si>
    <t>Loan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Loans are considered impaired when, based on current information
and events, it is probable that the MHFG Group will be unable to
collect all the scheduled payments of principal and interest when
due according to the contractual terms of the loans. Factors
considered by management in determining if a loan is impaired
include delinquency status and the ability of the debtor to make
payments of the principal and interest when due. Impaired loans
include loans past due for 90 days or more and restructured loans
that meet the definition of a troubled debt restructuring
(“TDR”) in accordance with ASC 310,
“Receivables” (“ASC 310”).
All of the MHFG Group’s impaired loans are designated as
nonaccrual loans and thus interest accruals and the amortization of
net origination fees are suspended and capitalized interest is
written off. Cash received on nonaccrual loans is accounted for as
a reduction of the loan principal if the ultimate collectibility of
the principal amount is uncertain, otherwise, as interest income.
Loans are not restored to accrual status until interest and
principal payments are current and future payments are reasonably
assured. Impaired loans are restored to non-impaired non-impaired
Loans that have been identified for sale are classified as loans
held for sale within Other assets and are accounted for at the
lower of cost or fair value on an individual loan basis. If
management decides to retain certain loans held for sale for the
foreseeable future or until maturity or payoff, such items are
transferred to Loans at the lower of cost or fair value.</t>
  </si>
  <si>
    <t>Allowance and provision (credit) for loan losses</t>
  </si>
  <si>
    <t>Allowance and provision (credit) for loan losses
The MHFG Group maintains an appropriate allowance for loan losses
to absorb probable losses inherent in the loan portfolio and makes
adjustments to such allowance through Provision (credit) for loan
losses in the consolidated statements of income. Loan principal
that management judges to be uncollectible, based on detailed loan
reviews and a credit quality assessment, is charged off against the
allowance for loan losses. In general, the MHFG Group charges off
loans when the Group determines that the obligor should be
classified as substantially bankrupt or bankrupt. See Note 5
“Loans” for the definitions of obligor categories.
Obligors in the retail portfolio segment are generally determined
to be substantially bankrupt when they are past due for more than
six months, and as for other obligors, the Group separately
monitors the credit quality of each obligor without using
time-based triggers. Subsequent recoveries of previously
charged-off
The credit quality review process and the credit rating process
serve as the basis for determining the allowance for loan losse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In determining the
appropriate level of the allowance, the MHFG Group evaluates the
probable loss by category of loan based on its risk type and
characteristics.
The allowance for loan losses is determined in accordance with ASC
310 and ASC 450, “Contingencies”
(“ASC 450”). The MHFG Group measures the
impairment of a loan when it is probable that the Group will be
unable to collect all amounts due according to the contractual
terms of the loan agreement,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Group obtains for loans consists primarily
of real estate or listed securities. In obtaining the collateral,
the Group evaluates the fair value of the collateral and its legal
enforceability. The Group also performs subsequent re-evaluations
The formula allowance is applied to groups of small balance,
homogeneous loans that are collectively evaluated for impairment
and to non-homogeneous
The historical loss rate is adjusted, where appropriate, to reflect
current factors, such as general economic and business conditions
affecting the key lending areas of the MHFG Group, credit quality
trends, specific industry conditions within portfolio segments, and
recent loss experience in particular segments of the portfolio.
When determining the length of the period to calculate the
probability of default, the Group considers the uncertainty in the
economic and business conditions. The estimation of the formula
allowance is back-tested on a periodic basis by comparing the
allowance with the actual results subsequent to the balance sheet
date.</t>
  </si>
  <si>
    <t>Allowance and provision (credit) for losses on off-balance-sheet instruments</t>
  </si>
  <si>
    <t>Allowance and provision (credit) for losses on off-balance-sheet
The MHFG Group maintains an allowance for losses on off-balance-sheet off-balance-sheet off-balance-sheet</t>
  </si>
  <si>
    <t>Premises and equipment
Premises and equipment are stated at historical cost, and
depreciation and amortization are recorded over the estimated
useful lives of the assets, except for leasehold improvements,
which are amortized over the shorter of the estimated useful lives
of the assets or the lease term. Depreciation and amortization are
principally computed in accordance with the straight-line method
with respect to buildings and leasehold improvements and in
accordance with the declining-balance method with respect to other
premises and equipment.
The useful lives of premises and equipment are as follows:
Years
Buildings 3 to 50
Equipment and furniture 2 to 20
Leasehold improvements 3 to 50
Regular repairs and maintenance costs that do not extend the
estimated useful life of an asset are charged to expense as
incurred. Upon sale or disposition of premises and equipment, the
cost and related accumulated depreciation or amortization are
removed from the accounts, and any gains or losses on disposal are
included in Gains on disposal of premises and equipment or
Occupancy expenses.</t>
  </si>
  <si>
    <t>Impairment of long-lived assets</t>
  </si>
  <si>
    <t>Impairment of long-lived assets
The MHFG Group’s long-lived assets that are held for use are
reviewed periodically for events or changes in circumstances that
indicate possible impairment. The Group’s impairment review
is based on an undiscounted cash flow analysis of a group of
assets, combined with associated liabilities, at the lowest level
for which identifiable cash flows exist. Impairment occurs when the
carrying value of the asset group exceeds the future undiscounted
cash flows that the asset group is expected to generate. When
impairment is identified, the future cash flows are then discounted
to determine the estimated fair value of the asset group and an
impairment charge is recorded for the difference between the
carrying value and the estimated fair value of the asset group. The
long-lived assets to be disposed of by sale are carried at the
lower of the carrying amount or fair value, less estimated cost to
sell.</t>
  </si>
  <si>
    <t>Software</t>
  </si>
  <si>
    <t>Software
Internal and external costs incurred in connection with developing
and obtaining software for internal use during the application
development stage are capitalized. Such costs include salaries and
benefits for employees directly involved with and who devote time
to the project, to the extent such time is incurred directly on the
internal use software project. The capitalization of software
ceases when the software project has been substantially completed.
The capitalized software is amortized on a straight-line basis over
the estimated useful life, generally 5 to 10 years. Internal use
software is reviewed for impairment when triggering events
occur.</t>
  </si>
  <si>
    <t>Goodwill</t>
  </si>
  <si>
    <t>Goodwill
Goodwill represents the excess of the total fair value of the
acquired company, which consists of the consideration transferred,
the fair value of any interest in the acquiree already held by the
acquirer and the fair value of any noncontrolling interest in the
acquiree over the fair value of net identifiable assets acquired at
the date of acquisition in a business combination. The MHFG Group
accounts for goodwill in accordance with ASC 350,
“Intangibles—Goodwill and Other” (“ASC
350”). Goodwill is recorded at a designated reporting unit
level for the purpose of assessing impairment. An impairment loss
is recorded to the extent the carrying amount of goodwill exceeds
its estimated fair value.</t>
  </si>
  <si>
    <t>Intangible assets</t>
  </si>
  <si>
    <t>Intangible assets
Intangible assets having definite useful lives are amortized over
their estimated useful lives on either a straight-line basis or the
method that reflects the pattern in which the economic benefits of
the intangible assets are consumed. Intangible assets acquired in
connection with the merger of MHSC and Shinko Securities Co., Ltd.
(“Shinko”) and the integration among asset management
companies consist primarily of customer relationship intangibles,
and are amortized over weighted-average amortization periods of 16
years and 16.9 years, respectively. See Note 3 “Business
Combination” for further details of the integration among
asset management companies. Intangible assets having indefinite
useful lives are not amortized and are subject to impairment tests.
An impairment loss is recorded to the extent that the carrying
amount of the indefinite-lived intangible asset exceeds its
estimated fair value. For intangible assets subject to
amortization, an impairment loss is recorded if the carrying amount
is not recoverable and exceeds its estimated fair value.</t>
  </si>
  <si>
    <t>Pension and other employee benefits</t>
  </si>
  <si>
    <t>Pension and other employee benefits
MHFG and certain subsidiaries sponsor severance indemnities and
pension plans, which provide defined benefits to retired employees.
Periodic expense and accrued liabilities are computed based on the
actuarial present value of benefits, net of investment returns
expected from plan assets and their fair values at the balance
sheet date. Net periodic expense is charged to Salaries and
employee benefits. Net actuarial gains and losses that arise from
differences between actual experience and assumptions are generally
amortized over the average remaining service period of
participating employees if they exceed the corridor, which is
defined as the greater of 10% of plan assets or the projected
benefit obligation.</t>
  </si>
  <si>
    <t>Stock-based compensation
The compensation cost with regard to stock options is measured at
fair value using the Black-Scholes option pricing model.
The compensation cost with regard to the performance-based stock
compensation is determined based upon the fair value of the shares
of MHFG common stock as of the grant date and is recognized over
the three year deferral period on a straight-line basis.
See Note 22 “Stock-based compensation” for further
details of the stock options and the performance-based stock
compensation.</t>
  </si>
  <si>
    <t>Long-term debt
Premiums, discounts and issuance costs of long-term debt are
amortized based on a method that approximates the interest method
over the respective terms of the long-term debt.</t>
  </si>
  <si>
    <t>Obligations under guarantees</t>
  </si>
  <si>
    <t>Obligations under guarantees
The MHFG Group provides customers with a variety of guarantees and
similar arrangements, including standby letters of credit,
financial and performance guarantees, credit protection, and
liquidity facilities. The MHFG Group recognizes guarantee fee
income over the guarantee period. The MHFG Group receives such a
guarantee fee at the inception of the guarantee or in installments
and, in either case, the present value of the total fees
approximates the fair value of the guarantee.</t>
  </si>
  <si>
    <t>Fair Value Measurements</t>
  </si>
  <si>
    <t>Fair Value Measurements
The MHFG Group carries certain of its financial assets and
liabilities at fair value on a recurring basis. These financial
assets and liabilities are primarily composed of trading account
assets, trading account liabilities and available-for-sale non-recurring
Fair value is defined as the price that would be received to sell
an asset or paid to transfer a liability in an orderly transaction
between market participants at the measurement date. In accordance
with ASC 820, “Fair Value Measurement” (“ASC
820”), the Group classifies its financial assets and
liabilities into the fair value hierarchy (Level 1, 2, and 3). See
Note 28 “Fair value” for the detailed definition of
each level.
When determining fair value, the MHFG Group considers the principal
or most advantageous market in which the Group would transact and
considers assumptions that market participants would use when
pricing the asset or liability. The Group maximizes the use of
observable inputs and minimizes the use of unobservable inputs when
measuring fair value. See Note 28 “Fair value” for
descriptions of valuation methodologies used for its assets and
liabilities by product.</t>
  </si>
  <si>
    <t>Fee and commission income
Fee revenue is recognized when all of the following criteria have
been met: persuasive evidence of an agreement exists, services have
been rendered, the price is fixed or determinable, and
collectibility is reasonably assured. Fees in respect of
securities-related business and fees on funds transfer and
collection services are generally recognized as revenue when the
related services are performed. Fees on credit-related business,
excluding loan origination fees which are deferred and recognized
over the loan period as a yield adjustment, are generally
recognized either at one time when the service is rendered or over
the related transaction period. Fee and commission income is
presented on a gross basis and exclusive of consumption taxes.</t>
  </si>
  <si>
    <t>Income taxes
Income taxes are accounted for in accordance with ASC 740,
“Income Taxes” (“ASC 740”). Deferred income
taxes reflect the net tax effects of (1) temporary differences
between the carrying amounts of assets and liabilities for
financial reporting purposes and the corresponding amounts used for
income tax purposes, and (2) operating loss and tax credit
carryforwards. A valuation allowance is recorded for any portion of
the deferred tax assets unless it is more likely than not that the
deferred tax assets will be realized. Deferred income tax benefit
or expense is recognized for the changes in the net deferred tax
asset or liability between periods.</t>
  </si>
  <si>
    <t>Earnings per common share
Basic earnings per common share are computed by dividing net income
attributable to MHFG common shareholders by the weighted average
number of common shares outstanding during the fiscal year. Diluted
earnings per common share reflect the possible exercise of all
convertible securities, such as convertible preferred stock to the
extent they are not anti-dilutive. See Note 19 “Earnings per
common share” for the computation of basic and diluted
earnings per common share.</t>
  </si>
  <si>
    <t>Basis of presentation and summary of significant accounting policies (Tables)</t>
  </si>
  <si>
    <t>Schedule Of Useful Lives For Property Plant Equipment</t>
  </si>
  <si>
    <t xml:space="preserve">The useful lives of premises and equipment are as follows:
Years
Buildings 3 to 50
Equipment and furniture 2 to 20
Leasehold improvements 3 to 50 </t>
  </si>
  <si>
    <t>Business combination (Tables)</t>
  </si>
  <si>
    <t>Summary of Consideration Paid</t>
  </si>
  <si>
    <t>The following table summarizes the consideration paid for DIAM and
the amounts of the acquired assets and assumed liabilities
recognized at the acquisition date, as well as the fair value at
the acquisition date of the noncontrolling interest in DIAM. There
were no material acquisition-related costs that were recognized
separately from the acquisition of the assets and the assumption of
the liabilities.
At October 1,
(in millions of yen)
Consideration:
Equity instruments (1,038,408 common shares of MHAM) 28,842
Fair value of total consideration transferred 28,842
Fair value of equity interests in DIAM held by MHFG before the
business 72,106
100,948
Recognized amounts of identifiable assets acquired:
Cash and due from banks 831
Interest-bearing deposits in other banks 12,873
Trading account assets 266
Investments 12,234
Premises and equipment-net 3,546
Accrued income 7,882
Intangible assets (Note) 53,037
Deferred tax assets 1,003
Other assets 2,208
Recognized amounts of identifiable liabilities assumed:
Trading account liabilities 304
Income taxes payable 918
Deferred taxes liabilities 16,238
Accrued expenses 5,392
Other liabilities 3,041
Total identifiable net assets 67,987
Goodwill 76,225
Noncontrolling interest in DIAM 43,264
100,948
Note: Amount represents customer
relationships subject to amortization, of which the
weighted-average amortization period is 16.9 years.</t>
  </si>
  <si>
    <t>Investments (Tables)</t>
  </si>
  <si>
    <t>Amortized Cost Gross Unrealized Gains and Losses and Fair Value of Investments Table</t>
  </si>
  <si>
    <t>The amortized cost, gross unrealized gains and losses, and fair
value of available-for-sale held-to-maturity
Amortized cost Gross unrealized Gross unrealized Fair value
(in millions of
yen)
2016
Available-for-sale
Debt securities:
Japanese government bonds 15,672,171 91,420 1,015 15,762,576
Japanese local government bonds 234,587 6,097 3 240,681
U.S. Treasury bonds and federal agency securities 436,792 1,720 32 438,480
Other foreign government bonds 939,808 2,740 153 942,395
Agency mortgage-backed securities (1) 920,375 29,804 1,293 948,886
Residential mortgage-backed securities 206,882 4,254 878 210,258
Commercial mortgage-backed securities 186,525 788 523 186,790
Japanese corporate bonds and other debt securities (2) 2,079,599 15,688 420 2,094,867
Foreign corporate bonds and other debt securities (3) 839,981 8,744 1,421 847,304
Equity securities (marketable) 1,663,486 2,121,379 4,577 3,780,288
Total 23,180,206 2,282,634 10,315 25,452,525
Held-to-maturity
Debt securities:
Japanese government bonds 3,760,032 56,620
— 3,816,652
Agency mortgage-backed securities (4) 1,058,929 3,894 6,266 1,056,557
Total 4,818,961 60,514 6,266 4,873,209
Amortized cost Gross unrealized Gross unrealized Fair value
(in millions of
yen)
2017
Available-for-sale
Debt securities:
Japanese government bonds 10,256,512 22,782 16,408 10,262,886
Japanese local government bonds 279,864 4,841 233 284,472
U.S. Treasury bonds and federal agency securities 1,148,389 10 4,578 1,143,821
Other foreign government bonds 933,942 1,246 236 934,952
Agency mortgage-backed securities (1) 832,738 15,500 5,441 842,797
Residential mortgage-backed securities 142,879 1,838 558 144,159
Commercial mortgage-backed securities 223,105 1,092 282 223,915
Japanese corporate bonds and other debt securities (2) 1,958,472 52,046 2,286 2,008,232
Foreign corporate bonds and other debt securities (3) 909,052 3,377 1,643 910,786
Equity securities (marketable) 1,528,808 2,273,883 1,593 3,801,098
Total 18,213,761 2,376,615 33,258 20,557,118
Held-to-maturity
Debt securities:
Japanese government bonds 3,059,976 37,168
— 3,097,144
Agency mortgage-backed securities (4) 757,384 121 7,931 749,574
Total 3,817,360 37,289 7,931 3,846,718
Notes :
(1) Agency mortgage-backed securities
presented in the above table consist of U.S. agency securities and
Japanese agency securities, of which the fair values were
¥168,604 million and ¥780,282 million,
respectively, at March 31, 2016, and
¥134,240 million and ¥708,557 million,
respectively, at March 31, 2017. U.S. agency securities
primarily consist of Government National Mortgage Association
(“Ginnie Mae”) securities, which are guaranteed by the
United States government. All Japanese agency securities are
mortgage-backed securities issued by Japan Housing Finance Agency,
a Japanese government-sponsored enterprise.
(2) Other debt securities presented in
the above table primarily consist of certificates of deposit
(“CDs”) and asset-backed securities
(“ABS”), of which the total fair values were
¥158,446 million at March 31, 2016, and
¥155,138 million at March 31, 2017.
(3) Other debt securities presented in
the above table primarily consist of CDs, ABS, and collateralized
loan obligations (“CLO”), of which the total fair
values were ¥201,952 million at March 31, 2016, and
¥258,059 million at March 31, 2017.
(4) All Agency mortgage-backed securities
presented in the above table are Ginnie Mae securities.</t>
  </si>
  <si>
    <t>Investments Classified by Contractual Maturity Date</t>
  </si>
  <si>
    <t>Securities not due at a single maturity date and securities
embedded with call or prepayment options, such as mortgage-backed
securities, are included in the table below based on their
contractual maturities.
Amortized cost Due in one Due after one Due after five Due after Total
(in millions of
yen)
Available-for-sale
Debt securities:
Japanese government bonds 3,147,992 5,538,724 1,569,796
— 10,256,512
Japanese local government bonds 41,307 101,307 136,701 549 279,864
U.S. Treasury bonds and federal agency securities 1,065,881
— 82,508
— 1,148,389
Other foreign government bonds 757,093 170,836 6,013
— 933,942
Agency mortgage-backed securities
—
—
— 832,738 832,738
Residential mortgage-backed securities
—
—
— 142,879 142,879
Commercial mortgage-backed securities 7,000 116,633 99,472
— 223,105
Japanese corporate bonds and other debt securities 471,592 866,455 431,097 189,328 1,958,472
Foreign corporate bonds and other debt securities 450,865 399,330 55,808 3,049 909,052
Total 5,941,730 7,193,285 2,381,395 1,168,543 16,684,953
Held-to-maturity
Debt securities:
Japanese government bonds 1,100,032 1,480,073 479,871
— 3,059,976
Agency mortgage-backed securities
—
—
— 757,384 757,384
Total 1,100,032 1,480,073 479,871 757,384 3,817,360
Fair value Due in one Due after one Due after five Due after Total
(in millions of
yen)
Available-for-sale
Debt securities:
Japanese government bonds 3,151,367 5,549,293 1,562,226
— 10,262,886
Japanese local government bonds 41,366 102,326 140,138 642 284,472
U.S. Treasury bonds and federal agency securities 1,065,415
— 78,406
— 1,143,821
Other foreign government bonds 757,094 171,662 6,196
— 934,952
Agency mortgage-backed securities
—
—
— 842,797 842,797
Residential mortgage-backed securities
—
—
— 144,159 144,159
Commercial mortgage-backed securities 7,008 116,641 100,266
— 223,915
Japanese corporate bonds and other debt securities 472,047 869,226 433,132 233,827 2,008,232
Foreign corporate bonds and other debt securities 451,370 400,669 55,728 3,019 910,786
Total 5,945,667 7,209,817 2,376,092 1,224,444 16,756,020
Held-to-maturity
Debt securities:
Japanese government bonds 1,102,730 1,491,570 502,844
— 3,097,144
Agency mortgage-backed securities
—
—
— 749,574 749,574
Total 1,102,730 1,491,570 502,844 749,574 3,846,718</t>
  </si>
  <si>
    <t>Other-Than-Temporary Impairment Losses on Available-for-Sale Securities</t>
  </si>
  <si>
    <t>The following table shows the other-than-temporary impairment
losses on available-for-sale held-to-maturity
2015 2016 2017
(in millions of
yen)
Available-for-sale
Debt securities 450 4,020 138
Equity securities 618 34,041 12,029
Total 1,068 38,061 12,167</t>
  </si>
  <si>
    <t>Unrealized Loss Position Investments</t>
  </si>
  <si>
    <t>The following table shows the gross unrealized losses and fair
value of available-for-sale held-to-maturity
Less than 12
months 12 months or more Total
Fair Gross Fair Gross Fair Gross
(in millions of
yen)
2016
Available-for-sale
Debt securities:
Japanese government bonds 1,531,400 692 74,427 323 1,605,827 1,015
Japanese local government bonds 3,434 3
—
— 3,434 3
U.S. Treasury bonds and federal agency securities 315,425 32
—
— 315,425 32
Other foreign government bonds 225,493 139 225 14 225,718 153
Agency mortgage-backed securities (1) 15,965 86 58,147 1,207 74,112 1,293
Residential mortgage-backed securities 2,417 3 39,984 875 42,401 878
Commercial mortgage-backed securities 40,471 300 22,465 223 62,936 523
Japanese corporate bonds and other debt securities 360,782 348 20,109 72 380,891 420
Foreign corporate bonds and other debt securities 186,478 972 22,090 449 208,568 1,421
Equity securities (marketable) 71,262 4,515 180 62 71,442 4,577
Total 2,753,127 7,090 237,627 3,225 2,990,754 10,315
Held-to-maturity
Debt securities:
Agency mortgage-backed securities (2) 394,673 5,384 101,892 882 496,565 6,266
Total 394,673 5,384 101,892 882 496,565 6,266
2017
Available-for-sale
Debt securities:
Japanese government bonds 5,574,649 15,796 95,612 612 5,670,261 16,408
Japanese local government bonds 58,700 233
—
— 58,700 233
U.S. Treasury bonds and federal agency securities 1,013,962 4,578
—
— 1,013,962 4,578
Other foreign government bonds 334,300 230 8,327 6 342,627 236
Agency mortgage-backed securities (1) 195,887 3,705 42,501 1,736 238,388 5,441
Residential mortgage-backed securities 5,873 3 28,994 555 34,867 558
Commercial mortgage-backed securities 8,314 218 17,634 64 25,948 282
Japanese corporate bonds and other debt securities 470,602 2,062 158,713 224 629,315 2,286
Foreign corporate bonds and other debt securities 202,347 1,353 77,699 290 280,046 1,643
Equity securities (marketable) 30,688 383 4,117 1,210 34,805 1,593
Total 7,895,322 28,561 433,597 4,697 8,328,919 33,258
Held-to-maturity
Debt securities:
Agency mortgage-backed securities (2) 460,882 3,518 259,466 4,413 720,348 7,931
Total 460,882 3,518 259,466 4,413 720,348 7,931
Notes :
(1) Agency mortgage-backed securities
presented in the above table consist of U.S. agency securities and
Japanese agency securities, of which the fair values were
¥69,805 million and ¥4,307 million,
respectively, at March 31, 2016, and
¥134,118 million and ¥104,270 million,
respectively, at March 31, 2017. U.S. agency securities
primarily consist of Ginnie Mae securities, which are guaranteed by
the United States government. All Japanese agency securities are
mortgage-backed securities issued by Japan Housing Finance Agency,
a Japanese government-sponsored enterprise.
(2) All Agency mortgage-backed securities
presented in the above table are Ginnie Mae securities.</t>
  </si>
  <si>
    <t>Realized Gains (Losses) on Sales of Available-for-Sale Securities</t>
  </si>
  <si>
    <t>The following table shows the realized gains and losses on sales of
available-for-sale available-for-sale
2015 2016 2017
(in millions of
yen)
Gross realized gains 220,250 297,344 353,036
Gross realized losses (14,670 ) (45,376 ) (21,163 )
Net realized gains (losses) on sales of available-for-sale 205,580 251,968 331,873</t>
  </si>
  <si>
    <t>Other Investments Disclosure</t>
  </si>
  <si>
    <t>The following table summarizes the composition of Other investments
at March 31, 2016 and 2017:
2016 2017
(in millions of
yen)
Equity method investments 258,180 249,679
Investments held by consolidated investment companies 42,045 37,462
Other equity interests 313,221 307,928
Total 613,446 595,069</t>
  </si>
  <si>
    <t>Loans (Tables)</t>
  </si>
  <si>
    <t>Schedule of Accounts, Notes, Loans and Financing Receivable</t>
  </si>
  <si>
    <t>The table below presents loans outstanding by domicile and industry
of borrower at March 31, 2016 and 2017:
2016 2017
(in millions of
yen)
Domestic:
Manufacturing 8,344,808 8,740,281
Construction and real estate 7,733,513 7,654,016
Services 4,655,704 4,759,225
Wholesale and retail 5,408,850 5,142,003
Transportation and communications 3,267,902 3,490,415
Banks and other financial institutions 3,632,481 4,006,401
Government and public institutions 3,395,784 8,532,246
Other industries (Note) 4,619,336 4,427,349
Individuals:
Mortgage loans 10,589,646 9,964,633
Other 924,408 939,971
Total domestic 52,572,432 57,656,540
Foreign:
Commercial and industrial 17,319,284 16,872,448
Banks and other financial institutions 6,382,449 6,759,921
Government and public institutions 1,174,665 959,948
Other (Note) 273,695 190,724
Total foreign 25,150,093 24,783,041
Total 77,722,525 82,439,581
Less: Unearned income and deferred loan fees—net 167,156 155,675
Total loans before allowance for loan losses 77,555,369 82,283,906
Note: Other industries of Domestic and
Other of Foreign include trade receivables and lease receivables of
consolidated VIEs.</t>
  </si>
  <si>
    <t>Financing Receivable Credit Quality Indicators</t>
  </si>
  <si>
    <t>The table below presents credit quality information of loans based
on the MHFG Group’s internal rating system at March 31,
2016 and 2017:
Normal
obligors Watch obligors
excluding (1)
Impaired
Total
A-B C-D Retail (2) Other (3) E1-E2 Retail (2) Other (3)
(in millions of
yen)
2016
Domestic:
Manufacturing 4,859,256 2,681,958 103,343 148,102 163,213 12,473 2,958 373,505 8,344,808
Construction and real estate 3,956,798 2,709,617 601,251 157,057 215,244 16,408 255 76,883 7,733,513
Services 2,611,296 1,674,328 195,140 2,380 81,704 24,846
— 66,010 4,655,704
Wholesale and retail 2,240,228 2,552,552 223,677 57,865 147,404 39,486 546 147,092 5,408,850
Transportation and communications 2,410,967 695,697 86,094 380 35,090 10,518
— 29,156 3,267,902
Banks and other financial institutions 2,719,047 881,405 2,234 3,788 22,303 264
— 3,440 3,632,481
Government and public institutions 3,181,241 4,047
— 210,496
—
—
—
— 3,395,784
Other industries (4) 1,954,222 685,258 3,501 1,929,712 7,053 329 35,315 3,946 4,619,336
Individuals
— 259,646 10,891,538 107,131 34,744 96,729 1,659 122,607 11,514,054
Total domestic 23,933,055 12,144,508 12,106,778 2,616,911 706,755 201,053 40,733 822,639 52,572,432
Foreign:
Commercial and industrial 9,468,077 4,966,929 46 2,214,584 422,567
— 80,339 166,742 17,319,284
Banks and other financial institutions 5,129,904 550,380
— 656,969 45,196
—
—
— 6,382,449
Government and public institutions 942,366 224,514
— 2,940 4,801
—
— 44 1,174,665
Other (4)
— 6,308 8,336 258,363 132 10 268 278 273,695
Total foreign 15,540,347 5,748,131 8,382 3,132,856 472,696 10 80,607 167,064 25,150,093
Total 39,473,402 17,892,639 12,115,160 5,749,767 1,179,451 201,063 121,340 989,703 77,722,525
2017
Domestic:
Manufacturing 5,313,232 2,599,760 90,825 67,734 276,771 11,589 1,314 379,056 8,740,281
Construction and real estate 4,199,022 2,641,436 558,321 15,585 165,836 16,023 317 57,476 7,654,016
Services 2,699,487 1,687,515 185,577 910 95,973 23,189 204 66,370 4,759,225
Wholesale and retail 2,244,214 2,369,842 200,003 22,785 124,846 32,911 501 146,901 5,142,003
Transportation and communications 2,584,367 739,781 82,543 1,092 50,319 9,698
— 22,615 3,490,415
Banks and other financial institutions 3,050,605 887,527 1,894 37,907 21,574 353
— 6,541 4,006,401
Government and public institutions 4,059,349 1,600
— 4,471,297
—
—
—
— 8,532,246
Other industries (4) 1,873,137 591,109 3,535 1,906,756 4,613 410 41,179 6,610 4,427,349
Individuals
— 289,809 10,312,739 80,566 26,288 89,066 1,434 104,702 10,904,604
Total domestic 26,023,413 11,808,379 11,435,437 6,604,632 766,220 183,239 44,949 790,271 57,656,540
Foreign:
Commercial and industrial 9,310,432 4,814,906 173 2,153,757 312,275
— 90,722 190,183 16,872,448
Banks and other financial institutions 5,628,387 592,380
— 480,806 58,348
—
—
— 6,759,921
Government and public institutions 741,478 214,558
— 1,082 2,801
—
— 29 959,948
Other (4)
— 6,535 9,439 173,464 124 8 753 401 190,724
Total foreign 15,680,297 5,628,379 9,612 2,809,109 373,548 8 91,475 190,613 24,783,041
Total 41,703,710 17,436,758 11,445,049 9,413,741 1,139,768 183,247 136,424 980,884 82,439,581
Notes:
(1) Special attention obligors are watch
obligors with debt in TDR or 90 days or more delinquent debt. Loans
to such obligors are considered impaired.
(2) Amounts represent small balance,
homogeneous loans which are subject to pool allocations.
(3) Non-impaired
(4) Other industries of Domestic and
Other of Foreign include trade receivables and lease receivables of
consolidated VIEs.</t>
  </si>
  <si>
    <t>Impaired Financing Receivables</t>
  </si>
  <si>
    <t>The table below presents impaired loans information at
March 31, 2016 and 2017:
Recorded investment (1) Unpaid
Related (3) Average Interest (4)
Requiring an Not (2) Total
(in millions of
yen)
2016
Domestic:
Manufacturing 365,361 8,144 373,505 379,642 138,676 410,491 7,930
Construction and real estate 59,883 17,000 76,883 87,516 10,130 89,075 1,246
Services 56,695 9,315 66,010 72,603 19,095 69,525 1,292
Wholesale and retail 134,425 12,667 147,092 157,215 46,304 149,324 2,376
Transportation and communications 25,665 3,491 29,156 30,497 5,694 33,119 630
Banks and other financial institutions 3,390 50 3,440 3,440 1,095 5,188 42
Other industries 3,591 355 3,946 4,132 799 2,665 64
Individuals 63,367 59,240 122,607 135,325 6,085 133,015 2,058
Total domestic 712,377 110,262 822,639 870,370 227,878 892,402 15,638
Foreign:
Total foreign 148,471 18,593 167,064 180,870 61,308 186,440 2,629
Total 860,848 128,855 989,703 1,051,240 289,186 1,078,842 18,267
2017
Domestic:
Manufacturing 372,241 6,815 379,056 383,812 148,777 375,895 2,859
Construction and real estate 46,130 11,346 57,476 66,006 6,367 66,796 877
Services 58,366 8,004 66,370 72,261 20,122 66,050 1,173
Wholesale and retail 133,466 13,435 146,901 155,023 52,341 148,865 2,261
Transportation and communications 19,386 3,229 22,615 23,568 5,968 24,035 371
Banks and other financial institutions 2,601 3,940 6,541 6,873 962 5,305 50
Other industries 6,484 126 6,610 6,740 1,999 6,053 91
Individuals 51,893 52,809 104,702 114,880 4,935 114,104 1,696
Total domestic 690,567 99,704 790,271 829,163 241,471 807,103 9,378
Foreign:
Total foreign 160,563 30,050 190,613 209,129 61,102 169,192 2,040
Total 851,130 129,754 980,884 1,038,292 302,573 976,295 11,418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small balance,
homogeneous loans which were collectively evaluated for impairment,
in addition to the allowance for those loans that were individually
evaluated for impairment. The total carrying amount of the groups
of small balance, homogeneous loans at March 31, 2016 and 2017
was ¥347,839 million and ¥302,251 million,
respectively.
(4) Amounts represent gross interest
income on impaired loans which were included in Interest income on
loans in the consolidated statements of income.</t>
  </si>
  <si>
    <t>Troubled Debt Restructurings on Financing Receivables by Type of Restructuring</t>
  </si>
  <si>
    <t>The following table presents TDRs that were entered into during the
fiscal years ended March 31, 2016 and 2017:
Loan forgiveness or debt to Interest
rate
Recorded (Note ) Charge-offs
(in millions of yen)
2016
Domestic:
Manufacturing 67,058 34,081 108,395
Construction and real estate
—
— 27,078
Services
—
— 43,919
Wholesale and retail
—
— 157,651
Transportation and communications 49 279 28,244
Banks and other financial institutions
—
— 6,342
Other industries
—
— 7,120
Individuals
—
— 28,163
Total domestic 67,107 34,360 406,912
Foreign:
Total foreign
—
— 44,748
Total 67,107 34,360 451,660
2017
Domestic:
Manufacturing
—
— 106,697
Construction and real estate
—
— 18,818
Services
—
— 45,287
Wholesale and retail
—
— 159,649
Transportation and communications
—
— 17,417
Banks and other financial institutions
—
— 7,933
Other industries
—
— 2,518
Individuals
—
— 17,067
Total domestic
—
— 375,386
Foreign:
Total foreign
—
— 35,685
Total
—
— 411,071
Note: Amounts represent the book values of loans immediately after
the restructurings.</t>
  </si>
  <si>
    <t>Troubled Debt Restructurings on Financing Receivables Subsequently Defaulted</t>
  </si>
  <si>
    <t>The following table presents payment defaults which occurred during
the fiscal years ended March 31, 2016 and 2017 with respect to
the loans modified as TDRs within the previous twelve months:
Recorded investment
2016
2017
(in millions of yen)
Domestic:
Manufacturing 10,669 5,164
Construction and real estate 2,195 2,887
Services 4,824 4,471
Wholesale and retail 20,522 10,116
Transportation and communications 2,361 795
Other industries
— 14
Individuals 3,864 2,288
Total domestic 44,435 25,735
Foreign:
Total foreign 10,846 3,213
Total 55,281 28,948</t>
  </si>
  <si>
    <t>Age Analysis of Past Due Loans</t>
  </si>
  <si>
    <t>The table below presents an analysis of the age of the recorded
investment in loans that are past due at March 31, 2016 and
2017:
30-59 days 60-89 days
90 days or Total past Current Total
(in millions of
yen)
2016
Domestic:
Manufacturing 1,555 163 9,454 11,172 8,333,636 8,344,808
Construction and real estate 2,713 1,024 35,691 39,428 7,694,085 7,733,513
Services 2,479 223 7,016 9,718 4,645,986 4,655,704
Wholesale and retail 3,193 886 8,861 12,940 5,395,910 5,408,850
Transportation and communications 594 81 2,033 2,708 3,265,194 3,267,902
Banks and other financial institutions
—
—
—
— 3,632,481 3,632,481
Government and public institutions
—
—
—
— 3,395,784 3,395,784
Other industries
—
— 29 29 4,619,307 4,619,336
Individuals 38,682 13,570 38,413 90,665 11,423,389 11,514,054
Total domestic 49,216 15,947 101,497 166,660 52,405,772 52,572,432
Foreign:
Total foreign 859 2,598 30,000 33,457 25,116,636 25,150,093
Total 50,075 18,545 131,497 200,117 77,522,408 77,722,525
2017
Domestic:
Manufacturing 1,938 360 7,767 10,065 8,730,216 8,740,281
Construction and real estate 2,818 947 32,523 36,288 7,617,728 7,654,016
Services 917 217 5,914 7,048 4,752,177 4,759,225
Wholesale and retail 1,330 2,834 5,585 9,749 5,132,254 5,142,003
Transportation and communications 384 322 1,859 2,565 3,487,850 3,490,415
Banks and other financial institutions
—
—
—
— 4,006,401 4,006,401
Government and public institutions
—
—
—
— 8,532,246 8,532,246
Other industries
—
— 69 69 4,427,280 4,427,349
Individuals 32,995 12,291 34,846 80,132 10,824,472 10,904,604
Total domestic 40,382 16,971 88,563 145,916 57,510,624 57,656,540
Foreign:
Total foreign 546 216 95,719 96,481 24,686,560 24,783,041
Total 40,928 17,187 184,282 242,397 82,197,184 82,439,581</t>
  </si>
  <si>
    <t>Allowance for loan losses (Tables)</t>
  </si>
  <si>
    <t>Allowance for Credit Losses on Financing Receivables</t>
  </si>
  <si>
    <t>Changes in Allowance for loan losses by portfolio segment for the
fiscal years ended March 31, 2015, 2016 and 2017 are shown
below:
Corporate Retail Other Total
(in millions of
yen)
2015
Balance at beginning of fiscal year 501,349 95,542 29,286 626,177
Provision (credit) for loan losses (40,167 ) (33,261 ) 13,205 (60,223 )
Charge-offs (64,634 ) (3,266 ) (11,322 ) (79,222 )
Recoveries 19,086 1,454 2,743 23,283
Net charge-offs (45,548 ) (1,812 ) (8,579 ) (55,939 )
Others (Note) 7,543
— 2,701 10,244
Balance at end of fiscal year 423,177 60,469 36,613 520,259
2016
Balance at beginning of fiscal year 423,177 60,469 36,613 520,259
Provision (credit) for loan losses 33,532 (15,474 ) 16,502 34,560
Charge-offs (97,536 ) (2,173 ) (12,610 ) (112,319 )
Recoveries 17,232 1,399 2,034 20,665
Net charge-offs (80,304 ) (774 ) (10,576 ) (91,654 )
Others (Note) (8,666 )
— (3,252 ) (11,918 )
Balance at end of fiscal year 367,739 44,221 39,287 451,247
2017
Balance at beginning of fiscal year 367,739 44,221 39,287 451,247
Provision (credit) for loan losses 45,059 (10,666 ) 3,275 37,668
Charge-offs (22,901 ) (1,754 ) (6,597 ) (31,252 )
Recoveries 18,320 5,122 2,158 25,600
Net charge-offs (4,581 ) 3,368 (4,439 ) (5,652 )
Others (Note) (890 )
— (2,700 ) (3,590 )
Balance at end of fiscal year 407,327 36,923 35,423 479,673
Note: Others includes primarily foreign
exchange translation.
The table below presents Allowance for loan losses and loans
outstanding by portfolio segment disaggregated on the basis of
impairment method at March 31, 2016 and 2017:
Corporate Retail Other Total
(in millions of
yen)
2016
Allowance for loan losses 367,739 44,221 39,287 451,247
of which individually evaluated for impairment 222,591 3,829 12,521 238,941
of which collectively evaluated for impairment 145,148 40,392 26,766 212,306
Loans (Note) 59,385,962 12,414,453 5,922,110 77,722,525
of which individually evaluated for impairment 634,049 24,768 63,280 722,097
of which collectively evaluated for impairment 58,751,913 12,389,685 5,858,830 77,000,428
2017
Allowance for loan losses 407,327 36,923 35,423 479,673
of which individually evaluated for impairment 272,714 2,922 13,306 288,942
of which collectively evaluated for impairment 134,613 34,001 22,117 190,731
Loans (Note) 61,120,654 11,722,726 9,596,201 82,439,581
of which individually evaluated for impairment 772,647 23,422 65,075 861,144
of which collectively evaluated for impairment 60,348,007 11,699,304 9,531,126 81,578,437
Note: Amounts represent loan balances before deducting unearned
income and deferred loan fees.</t>
  </si>
  <si>
    <t>Premises and equipment (Tables)</t>
  </si>
  <si>
    <t>Property, Plant and Equipment</t>
  </si>
  <si>
    <t>Premises and equipment at March 31, 2016 and 2017 consist of
the following:
2016 2017
(in millions of
yen)
Land 552,205 575,054
Buildings 827,458 807,312
Equipment and furniture 463,205 485,407
Leasehold improvements 88,195 93,967
Construction in progress 20,656 23,093
Software 1,086,124 1,308,292
Total 3,037,843 3,293,125
Less: Accumulated depreciation and amortization 1,199,853 1,251,852
Premises and equipment—net 1,837,990 2,041,273</t>
  </si>
  <si>
    <t>Goodwill and intangible assets (Tables)</t>
  </si>
  <si>
    <t>Schedule of Goodwill</t>
  </si>
  <si>
    <t>The changes in Goodwill during the fiscal years ended
March 31, 2015, 2016 and 2017 are as follows:
2015 2016 2017
(in millions of
yen)
Balance at beginning of fiscal year 11,549 11,703 19,097
Goodwill acquired
— 16,470 (1) 76,225 (2)
Impairment losses recognized
— (6,222 )
—
Foreign exchange translation 154 (2,854 ) (146 )
Balance at end of fiscal year 11,703 19,097 95,176
Gross amount of goodwill (3) 81,254 94,473 171,432
Accumulated impairment losses 69,551 75,376 76,256
Notes:
(1) Goodwill acquired is entirely related
to the acquisition of Simplex Real Estate Management Inc. and
Simplex REIT Partners Inc.
(2) Goodwill acquired is entirely related
to the acquisition of Asset Management One (see Note 3
“Business combination”).
(3) Goodwill is recorded at a designated
reporting unit level for the purpose of assessing impairment.
Goodwill is not allocated to the reportable segments in Note 32
“Business segment information”.</t>
  </si>
  <si>
    <t>Schedule of Intangible Assets by Major Class</t>
  </si>
  <si>
    <t>The table below presents the gross carrying amount, accumulated
amortization and net carrying amount of intangible assets, at
March 31, 2016 and 2017:
2016 2017
Gross carrying amount Accumulated amortization Net carrying amount Gross carrying amount Accumulated amortization Net carrying amount
(in millions of
yen)
Intangible assets subject to amortization:
Customer relationships (Note) 73,949 35,178 38,771 126,979 42,517 84,462
Other 2,864 2,208 656 2,814 2,190 624
Total 76,813 37,386 39,427 129,793 44,707 85,086
Intangible assets not subject to amortization:
Total 9,224
— 9,224 9,061
— 9,061
Total 86,037 37,386 48,651 138,854 44,707 94,147
Note: Customer relationships were acquired
in connection with the merger of MHSC and Shinko on May 7,
2009 and the integration among asset management companies on
October 1, 2016, see Note 3 “Business combination”
for further details of the integration among asset management
companies. See Note 1 “Basis of presentation and summary of
significant accounting policies” for further
information.</t>
  </si>
  <si>
    <t>Schedule of Expected Amortization Expense</t>
  </si>
  <si>
    <t xml:space="preserve">The table below presents the estimated aggregate amortization
expense in respect of intangible assets for the next five
years:
(in millions of yen)
Fiscal year ending March 31:
2018 9,465
2019 9,243
2020 8,940
2021 8,232
2022 7,699 </t>
  </si>
  <si>
    <t>Pledged assets and collateral (Tables)</t>
  </si>
  <si>
    <t>Schedule of Assets Pledged as Collateral</t>
  </si>
  <si>
    <t>The following amounts, by balance sheet classification, have been
pledged as collateral for borrowings and for other purposes at
March 31, 2016 and 2017:
2016 2017
(in billions of
yen)
Interest-bearing deposits in other banks 69 51
Trading account assets 7,939 6,577
Investments 10,254 8,213
Loans 5,871 7,468
Other assets 1,322 1,588
Total 25,455 23,897</t>
  </si>
  <si>
    <t>Schedule of Secured Borrowings</t>
  </si>
  <si>
    <t>The associated liabilities collateralized by the above assets at
March 31, 2016 and 2017 are summarized below:
2016 2017
(in billions of
yen)
Deposits 813 919
Payables under repurchase agreements 6,182 6,109
Payables under securities lending transactions 2,790 1,460
Other short-term borrowings 657 686
Long-term debt 5,545 4,220
Total 15,987 13,394</t>
  </si>
  <si>
    <t>Deposits (Tables)</t>
  </si>
  <si>
    <t>Deposit Liabilities Table Disclosures</t>
  </si>
  <si>
    <t>The balances of time deposits and certificates of deposit issued by
domestic offices in amounts of ¥10 million (approximately
US$90 thousand at the Federal Reserve Bank of New York’s
noon buying rate on March 31, 2017) or more and the balances
of these deposits issued by foreign offices in amounts of
US$100,000 or more at March 31, 2016 and 2017 are as
follows:
2016 2017
(in millions of
yen)
Domestic offices:
Time deposits 19,209,570 17,763,052
Certificates of deposit 6,432,810 5,877,100
Total 25,642,380 23,640,152
Foreign offices:
Time deposits 12,708,142 14,862,230
Certificates of deposit 5,394,695 4,754,170
Total 18,102,837 19,616,400</t>
  </si>
  <si>
    <t>Interest Bearing Deposit Liabilities by Maturity Disclosures</t>
  </si>
  <si>
    <t>The balance and remaining maturities of time deposits and
certificates of deposit issued by domestic and foreign offices at
March 31, 2017 are shown in the following table:
Time deposits Certificates of deposit Total
(in millions of
yen)
Domestic offices:
Due in one year or less 22,800,247 5,821,000 28,621,247
Due after one year through two years 2,024,310 56,100 2,080,410
Due after two years through three years 1,206,888
— 1,206,888
Due after three years through four years 349,896
— 349,896
Due after four years through five years 346,569
— 346,569
Due after five years 133,581
— 133,581
Total 26,861,491 5,877,100 32,738,591
Foreign offices:
Due in one year or less 14,765,251 4,599,583 19,364,834
Due after one year through two years 88,304 38,709 127,013
Due after two years through three years 5,740 55,818 61,558
Due after three years through four years
— 60,067 60,067
Due after four years through five years 198
— 198
Due after five years 8,956
— 8,956
Total 14,868,449 4,754,177 19,622,626
Total 41,729,940 10,631,277 52,361,217</t>
  </si>
  <si>
    <t>Short-term borrowings and long-term debt (Tables)</t>
  </si>
  <si>
    <t>Details of Other Short-Term Borrowings</t>
  </si>
  <si>
    <t>Details of Other short-term borrowings at March 31, 2016 and
2017 are as follows:
2016 2017
(in millions of
yen)
Commercial paper and short-term notes issued by consolidated VIEs
of asset-backed commercial paper programs (1) (2) 289,219 59,607
Commercial paper and short-term notes issued by MHFG and its
subsidiaries (1)
(3) 1,369,302 956,447
Borrowings from the Bank of Japan 324,146 355,255
Other 97,372 105,303
Total 2,080,039 1,476,612
Notes:
(1) Short-term notes are issued under the
laws of Japan in the form of dematerialized commercial paper, whose
characteristics are economically the same as commercial paper.
(2) Commercial paper and short-term notes
issued by consolidated VIEs of asset-backed commercial paper
programs in the above table consist of commercial paper and
short-term notes, of which the amounts were
¥232,538 million and ¥56,681 million,
respectively, at March 31, 2016, and ¥24,559 million
and ¥35,048 million, respectively, at March 31,
2017.
(3) Commercial paper and short-term notes
issued by MHFG and its subsidiaries in the above table consist of
commercial paper and short-term notes, of which the amounts were
¥777,602 million and ¥591,700 million,
respectively, at March 31, 2016, and
¥765,147 million and ¥191,300 million,
respectively, at March 31, 2017.</t>
  </si>
  <si>
    <t>Long-Term Obligations</t>
  </si>
  <si>
    <t>Long-term debt with original maturities of more than one year at
March 31, 2016 and 2017 is comprised of the following:
2016 2017
(in millions of
yen)
Obligations under capital leases 37,811 40,947
Loan participation borrowings 64,524 90,639
Senior borrowings and bonds 11,576,384 11,119,136
Subordinated borrowings and bonds 3,086,808 3,278,692
Total 14,765,527 14,529,414</t>
  </si>
  <si>
    <t>Schedule of Long-term Debt Instruments</t>
  </si>
  <si>
    <t>The following table presents the interest rates and maturities of
senior borrowings and bonds, and subordinated borrowings and
bonds:
Interest rates (1) Maturities (2) 2016 2017
(%) (in millions of
yen)
Senior borrowings and bonds:
fixed rate denominated in Japanese yen 0.00-10.00 Apr. 2017-Dec. 2046 7,863,984 6,011,939
fixed rate denominated in U.S. dollars 0.00-7.49 Apr. 2017-Aug. 2046 1,778,892 2,533,715
fixed rate denominated in other currencies 0.01-10.00 Apr. 2017-May. 2037 135,515 172,370
floating rate denominated in Japanese yen 0.00-23.80 Apr. 2017-Mar. 852,425 717,056
floating rate denominated in U.S. dollars 0.00-10.00 Apr. 2017-Jul. 898,840 1,557,288
floating rate denominated in other currencies 0.00-9.40 Aug. 2017-Sep. 46,728 126,768
Total 11,576,384 11,119,136
Subordinated borrowings and bonds:
fixed rate denominated in Japanese yen 0.50-4.26 Apr. 2017-Perpetual 2,596,460 2,858,445
fixed rate denominated in U.S. dollars 4.30-4.70 Jul. 2022-Oct. 490,348 420,247
Total 3,086,808 3,278,692
Total 14,663,192 14,397,828
Notes:
(1) The interest rates disclosed reflect
the range of contractual rates in effect at March 31,
2017.
(2) Maturity information disclosed is the
range of maturities at March 31, 2017.
(3) None of the long-term debt issuances
above are convertible to common stock.
(4) Certain debt agreements permit the
MHFG Group to redeem the related debt, in whole or in part, prior
to maturity at the MHFG Group’s option on terms specified in
the respective agreements.</t>
  </si>
  <si>
    <t>Schedule of Maturities of Long-term Debt</t>
  </si>
  <si>
    <t>The following is a summary of the contractual maturities of
long-term debt subsequent to March 31, 2017:
(in millions of yen)
Fiscal year ending March 31:
2018 1,614,386
2019 3,127,227
2020 1,733,501
2021 1,841,416
2022 1,194,536
2023 and thereafter 5,018,348
Total 14,529,414</t>
  </si>
  <si>
    <t>Other assets and liabilities (Tables)</t>
  </si>
  <si>
    <t>Schedule of Other Assets and Other Liabilities</t>
  </si>
  <si>
    <t>The following table sets forth the details of other assets and
liabilities at March 31, 2016 and 2017:
2016 2017
(in millions of
yen)
Other assets:
Accounts receivable from brokers, dealers and customers for
securities transactions 1,718,769 1,564,295
Collateral provided for derivative transactions 884,651 973,404
Prepaid pension cost 612,102 682,592
Miscellaneous receivables 286,896 324,135
Margins provided for futures contracts 225,240 276,398
Security deposits 113,066 122,858
Loans held for sale 33,133 26,689
Other 823,033 1,021,958
Total 4,696,890 4,992,329
Other liabilities:
Accounts payable to brokers, dealers and customers for securities
transactions 2,882,824 1,400,141
Guaranteed trust principal 623,904 683,324
Collateral accepted for derivative transactions 715,894 671,691
Miscellaneous payables 442,352 481,809
Margins accepted for futures contracts 334,925 307,066
Unearned income 144,903 134,666
Factoring amounts owed to customers 242,392 53,488
Other 1,089,529 1,294,340
Total 6,476,723 5,026,525</t>
  </si>
  <si>
    <t>Preferred stock (Tables)</t>
  </si>
  <si>
    <t>Schedule of Stockholders Equity</t>
  </si>
  <si>
    <t>The following table shows the changes in the number of shares and
the aggregate amount of preferred stock during the fiscal years
ended March 31, 2015, 2016 and 2017:
Class of stock Issued at Net Issued at Net Issued at Net Issued at
(number of
shares)
Eleventh series class XI preferred stock (Note) 914,752,000
— 914,752,000
— 914,752,000 (914,752,000 )
—
Total 914,752,000
— 914,752,000
— 914,752,000 (914,752,000 )
—
Class of stock Aggregate Net Aggregate Net Aggregate Net Aggregate
(in millions of
yen)
Eleventh series class XI preferred stock (Note) 914,752
— 914,752
— 914,752 (914,752 )
—
Total 914,752
— 914,752
— 914,752 (914,752 )
—
Note: In July 2016, all shares of the
eleventh series class XI preferred stock were converted into
common stock and cancelled.</t>
  </si>
  <si>
    <t>Common Stock</t>
  </si>
  <si>
    <t>Schedule of Stock by Class</t>
  </si>
  <si>
    <t>The following table shows the changes in the number of issued
shares of common stock during the fiscal years ended March 31,
2015, 2016 and 2017:
2015 2016 2017
(shares)
Balance at beginning of fiscal year 24,263,885,187 24,621,897,967 25,030,525,657
Issuance of new shares of common stock due to conversion of
Eleventh series class XI preferred stock 351,822,780 403,667,690 349,677,288
Issuance of new shares of common stock due to exercise of stock
acquisition rights 6,190,000 4,960,000 6,105,000
Balance at end of fiscal year 24,621,897,967 25,030,525,657 25,386,307,945</t>
  </si>
  <si>
    <t>The composition of preferred stock at March 31, 2015, 2016 and
2017 is as follows:
2015 Aggregate
amount Number of
shares
Liquidation
Convertible
Class of stock Authorized Issued In treasury
(in millions of yen) (in yen)
Eleventh series class XI preferred stock (1) 914,752 914,752,000 914,752,000 701,631,100 1,000 Yes
First series class XIV preferred stock (2)
— 900,000,000
—
—
—
—
Second series class XIV preferred stock (2)
— 900,000,000
—
—
—
—
Third series class XIV preferred stock (2)
— 900,000,000
—
—
—
—
Fourth series class XIV preferred stock (2)
— 900,000,000
—
—
—
—
First series class XV preferred stock (3)
— 900,000,000
—
—
—
—
Second series class XV preferred stock (3)
— 900,000,000
—
—
—
—
Third series class XV preferred stock (3)
— 900,000,000
—
—
—
—
Fourth series class XV preferred stock (3)
— 900,000,000
—
—
—
—
First series class XVI preferred stock (4)
— 1,500,000,000
—
—
—
—
Second series class XVI preferred stock (4)
— 1,500,000,000
—
—
—
—
Third series class XVI preferred stock (4)
— 1,500,000,000
—
—
—
—
Fourth series class XVI preferred stock (4)
— 1,500,000,000
—
—
—
—
Total 914,752 4,214,752,000 914,752,000 701,631,100
2016 Aggregate amount Number of shares Liquidation Convertible
Class of stock Authorized Issued In treasury
(in millions of yen) (in yen)
Eleventh series class XI preferred stock (1) 914,752 914,752,000 914,752,000 815,828,400 1,000 Yes
First series class XIV preferred stock (2)
— 900,000,000
—
—
—
—
Second series class XIV preferred stock (2)
— 900,000,000
—
—
—
—
Third series class XIV preferred stock (2)
— 900,000,000
—
—
—
—
Fourth series class XIV preferred stock (2)
— 900,000,000
—
—
—
—
First series class XV preferred stock (3)
— 900,000,000
—
—
—
—
Second series class XV preferred stock (3)
— 900,000,000
—
—
—
—
Third series class XV preferred stock (3)
— 900,000,000
—
—
—
—
Fourth series class XV preferred stock (3)
— 900,000,000
—
—
—
—
First series class XVI preferred stock (4)
— 1,500,000,000
—
—
—
—
Second series class XVI preferred stock (4)
— 1,500,000,000
—
—
—
—
Third series class XVI preferred stock (4)
— 1,500,000,000
—
—
—
—
Fourth series class XVI preferred stock (4)
— 1,500,000,000
—
—
—
—
Total 914,752 4,214,752,000 914,752,000 815,828,400
2017 Aggregate amount Number of shares Liquidation Convertible
Class of stock Authorized Issued In treasury
(in millions of yen) (in yen)
Class XI preferred stock
— 914,752,000
—
—
—
—
First series class XIV preferred stock (2)
— 900,000,000
—
—
—
—
Second series class XIV preferred stock (2)
— 900,000,000
—
—
—
—
Third series class XIV preferred stock (2)
— 900,000,000
—
—
—
—
Fourth series class XIV preferred stock (2)
— 900,000,000
—
—
—
—
First series class XV preferred stock (3)
— 900,000,000
—
—
—
—
Second series class XV preferred stock (3)
— 900,000,000
—
—
—
—
Third series class XV preferred stock (3)
— 900,000,000
—
—
—
—
Fourth series class XV preferred stock (3)
— 900,000,000
—
—
—
—
First series class XVI preferred stock (4)
— 1,500,000,000
—
—
—
—
Second series class XVI preferred stock (4)
— 1,500,000,000
—
—
—
—
Third series class XVI preferred stock (4)
— 1,500,000,000
—
—
—
—
Fourth series class XVI preferred stock (4)
— 1,500,000,000
—
—
—
—
Total
— 4,214,752,000
—
—
Notes:
(1) The aggregate amount and number of
issued shares include the preferred stock in treasury which has
been converted into common stock but not yet cancelled.
(2) The total number of authorized shares
from first to fourth series class XIV preferred stock shall not
exceed 900,000,000.
(3) The total number of authorized shares
from first to fourth series class XV preferred stock shall not
exceed 900,000,000.
(4) The total number of authorized shares
from first to fourth series class XVI preferred stock shall not
exceed 1,500,000,000.</t>
  </si>
  <si>
    <t>Dividends (Tables)</t>
  </si>
  <si>
    <t>Schedule of Dividends Payable</t>
  </si>
  <si>
    <t>The following table shows dividends on preferred stock and common
stock during the fiscal years ended March 31, 2015, 2016 and
2017:
2015 Cash dividends
Class of stock Per share In aggregate
(in yen)
(in millions of yen)
Eleventh series class XI preferred stock 20 5,906
Common stock 7 170,231
Total 176,137
2016 Cash dividends
Class of stock Per share In aggregate
(in yen)
(in millions of yen)
Eleventh series class XI preferred stock 20 3,572
Common stock 7.75 191,693
Total 195,265
2017 Cash dividends
Class of stock Per share In aggregate
(in yen)
(in millions of yen)
Eleventh series class XI preferred stock (Note) 10 989
Common stock 7.50 189,013
Total 190,002
Note: In July 2016, all shares of the
eleventh series class XI preferred stock were converted into
common stock and cancelled. Consequently, the amount for the fiscal
year does not include interim dividends.</t>
  </si>
  <si>
    <t>Accumulated other comprehensive income (Tables)</t>
  </si>
  <si>
    <t>Changes in Each Component of Accumulated Other Comprehensive Income, Net Of Tax</t>
  </si>
  <si>
    <t>Changes in each component of AOCI for the fiscal years ended
March 31, 2015, 2016 and 2017 are as follows:
2015 2016 2017
(in millions of
yen)
AOCI, balance at beginning of fiscal year, previously reported 1,117,877 2,041,005 1,469,308
Cumulative effect of change in accounting principles (Notes 2 and
25)
—
— 330
AOCI, balance at beginning of fiscal year, adjusted 1,117,877 2,041,005 1,469,638
Net unrealized gains (losses) on available-for-sale
Balance at beginning of fiscal year, previously reported 1,123,272 1,747,607 1,409,459
Cumulative effect of change in accounting principles
—
— (85 )
Balance at beginning of fiscal year, adjusted 1,123,272 1,747,607 1,409,374
Unrealized holding gains (losses) during year 763,115 (189,479 ) 273,844
Less: reclassification adjustments for losses (gains) included in
net income (138,780 ) (148,669 ) (221,916 )
Change during year 624,335 (338,148 ) 51,928
Balance at end of fiscal year 1,747,607 1,409,459 1,461,302
Foreign currency translation adjustments:
Balance at beginning of fiscal year, previously reported (6,434 ) 129,179 6,310
Cumulative effect of change in accounting principles
—
— 415
Balance at beginning of fiscal year, adjusted (6,434 ) 129,179 6,725
Foreign currency translation adjustments during year 134,104 (122,081 ) (11,920 )
Less: reclassification adjustments for losses (gains) included in
net income 1,509 (788 ) (340 )
Change during year 135,613 (122,869 ) (12,260 )
Balance at end of fiscal year 129,179 6,310 (5,535 )
Pension liability adjustments:
Balance at beginning of fiscal year, previously reported 1,039 164,219 53,539
Unrealized gains (losses) during year 163,191 (107,497 ) 11,561
Less: reclassification adjustments for losses (gains) included in
net income (11 ) (3,183 ) 296
Change during year 163,180 (110,680 ) 11,857
Balance at end of fiscal year 164,219 53,539 65,396
Total other comprehensive income (loss), net of tax attributable to
MHFG shareholders 923,128 (571,697 ) 51,525
AOCI, balance at end of fiscal year 2,041,005 1,469,308 1,521,163</t>
  </si>
  <si>
    <t>Amounts Reclassified Out of Accumulated Other Comprehensive Income into Net Income</t>
  </si>
  <si>
    <t>The following table shows the amounts reclassified out of AOCI into
net income during the fiscal year ended March 31, 2017:
Before tax (1) Tax effect (2) Net of tax before Net of tax attributable to (2) Net of tax attributable shareholders
(in millions of
yen)
Amounts reclassified out of AOCI into net income:
Affected line items in the consolidated statements of income:
Net unrealized gains (losses) on available-for-sale 319,707 (97,729 ) 221,978 (62 ) 221,916
Investment gains (losses)—net
Foreign currency translation adjustments 340
— 340
— 340
Foreign exchange gains (losses)-net
Pension liability adjustments (476 ) 178 (298 ) 2 (296 )
Salaries and employee benefits
Total 319,571 (97,551 ) 222,020 (60 ) 221,960
Notes:
(1) The amounts in the Before tax column
are recorded in each account presented under the heading
“Affected line items in the consolidated statements of
income”.
(2) The amounts in the Tax effect column
and Net of tax attributable to noncontrolling interests column are
recorded in Income tax expense and Net income (loss) attributable
to noncontrolling interests in the consolidated statements of
income, respectively.</t>
  </si>
  <si>
    <t>Regulatory matters (Tables)</t>
  </si>
  <si>
    <t>Capital Requirements and Regulatory Adjustments Over Transitional Period</t>
  </si>
  <si>
    <t>The capital requirements and regulatory adjustments are being
phased in over a transitional period as follows (italicized
percentages indicate those still in transition periods):
March 2016 March 2017 March 2018 March 2019 March 2020 March 2021 March 2022
Minimum Common Equity Tier 1 capital 4.5 % 4.5 % 4.5 % 4.5 % 4.5 % 4.5 % 4.5 %
Minimum Tier 1 capital 6.0 % 6.0 % 6.0 % 6.0 % 6.0 % 6.0 % 6.0 %
Minimum total capital 8.0 % 8.0 % 8.0 % 8.0 % 8.0 % 8.0 % 8.0 %
Capital conservation buffer 0.625 % 1.25 % 1.875 % 2.5 % 2.5 % 2.5 % 2.5 %
Phase out of recognition of capital instruments that no longer
qualify as capital 60.0 % 50.0 % 40.0 % 30.0 % 20.0 % 10.0 % 0.0 %
Phase-in 60.0 % 80.0 % 100.0 % 100.0 % 100.0 % 100.0 % 100.0 %
Additional loss absorbency requirements for G-SIBs D-SIBs (Note) 0.25 % 0.50 % 0.75 % 1.0 % 1.0 % 1.0 % 1.0 %
Note: Figures assume that the additional
loss absorbency requirements applied to the Group as a G-SIB D-SIB</t>
  </si>
  <si>
    <t>Schedule of Compliance with Regulatory Capital Requirements under Banking Regulations</t>
  </si>
  <si>
    <t>Capital adequacy ratios of MHFG, MHBK, and MHTB as of
March 31, 2016 and 2017 calculated in accordance with Japanese
GAAP and the guidelines established by the Financial Services
Agency are set forth in the following table:
2016 2017
Amount Ratio Amount Ratio
(in billions of yen, except percentages)
Consolidated:
MHFG:
Common Equity Tier 1 capital:
Required (Note) 3,361 5.375 3,857 6.25
Actual 6,566 10.50 7,002 11.34
Tier 1 capital:
Required (Note) 4,299 6.875 4,783 7.75
Actual 7,905 12.64 8,212 13.30
Total risk-based capital:
Required (Note) 5,550 8.875 6,017 9.75
Actual 9,639 15.41 10,051 16.28
MHBK:
Common Equity Tier 1 capital:
Required 2,555 4.50 2,541 4.50
Actual 6,142 10.81 6,304 11.16
Tier 1 capital:
Required 3,406 6.00 3,388 6.00
Actual 7,244 12.75 7,536 13.34
Total risk-based capital:
Required 4,542 8.00 4,517 8.00
Actual 8,780 15.46 9,149 16.20
MHTB:
Common Equity Tier 1 capital:
Required 109 4.50 112 4.50
Actual 440 18.21 466 18.73
Tier 1 capital:
Required 145 6.00 149 6.00
Actual 440 18.21 466 18.73
Total risk-based capital:
Required 193 8.00 199 8.00
Actual 472 19.52 485 19.47
Non-consolidated:
MHBK:
Common Equity Tier 1 capital:
Required 2,489 4.50 2,432 4.50
Actual 5,892 10.65 6,057 11.20
Tier 1 capital:
Required 3,318 6.00 3,243 6.00
Actual 7,004 12.66 7,316 13.53
Total risk-based capital:
Required 4,424 8.00 4,324 8.00
Actual 8,576 15.50 8,938 16.53
MHTB:
Common Equity Tier 1 capital:
Required 109 4.50 113 4.50
Actual 448 18.52 475 18.98
Tier 1 capital:
Required 145 6.00 150 6.00
Actual 448 18.52 475 18.98
Total risk-based capital:
Required 194 8.00 200 8.00
Actual 480 19.80 493 19.70
Note:
The required ratios disclosed above, at March 31,
2016 and 2017, include the transitional capital conservation buffer
of 0.625% and 1.25%, respectively, and the transitional additional
loss absorbency requirements for G-SIBs D-SIBs</t>
  </si>
  <si>
    <t>Earnings per common share (Tables)</t>
  </si>
  <si>
    <t>Schedule of Calculation of Numerator and Denominator in Earnings Per Share</t>
  </si>
  <si>
    <t>The following table sets forth the computation of basic and diluted
earnings per common share for the fiscal years ended March 31,
2015, 2016 and 2017:
2015 2016 2017
(in millions of
yen)
Net income:
Net income attributable to MHFG shareholders 803,048 850,492 362,440
Less: Net income attributable to preferred shareholders 4,910 2,430
—
Net income attributable to common shareholders 798,138 848,062 362,440
Effect of dilutive securities:
Convertible preferred stock 4,910 2,430
—
Net income attributable to common shareholders after assumed
conversions
803,048
850,492
362,440
2015 2016 2017
(thousands of
shares)
Shares:
Weighted average common shares outstanding 24,368,116 24,806,161 25,285,899
Effect of dilutive securities:
Convertible preferred stock (Note) 994,745 563,044 82,993
Stock options 18,186 17,828 11,410
Weighted average common shares after assumed conversions 25,381,047 25,387,033 25,380,302
2015 2016 2017
(in
yen)
Amounts per common share:
Basic net income per common share 32.75 34.19 14.33
Diluted net income per common share 31.64 33.50 14.28
Note: The number of common shares after
assumed conversion of the convertible preferred stock is based on
the applicable conversion prices.</t>
  </si>
  <si>
    <t>Income taxes (Tables)</t>
  </si>
  <si>
    <t>Schedule of Components of Income Tax Expense</t>
  </si>
  <si>
    <t>The following table presents the components of Income tax expense
for the fiscal years ended March 31, 2015, 2016 and 2017:
2015 2016 2017
(in millions of
yen)
Current:
Domestic 184,180 162,408 130,164
Foreign 71,250 61,009 68,512
Total current tax expense 255,430 223,417 198,676
Deferred:
Domestic 187,134 127,185 (99,831 )
Foreign (5,144 ) (4,060 ) (7,601 )
Total deferred tax expense 181,990 123,125 (107,432 )
Total income tax expense
437,420
346,542 91,244</t>
  </si>
  <si>
    <t>Comprehensive Income Tax (Expense) Benefit Components</t>
  </si>
  <si>
    <t>The detailed amounts recorded directly in Equity are as
follows:
2015 2016 2017
(in millions of
yen)
Net unrealized gains (losses) on available-for-sale
Unrealized gains (losses) 403,690 (97,339 ) 112,467
Less: reclassification adjustments (65,699 ) (65,207 ) (97,729 )
Total 337,991 (162,546 ) 14,738
Foreign currency translation adjustments:
Unrealized gains (losses)
— 126
—
Less: reclassification adjustments
—
—
—
Total
— 126
—
Pension liability adjustments:
Unrealized gains (losses) 87,654 (51,661 ) 4,785
Less: reclassification adjustments (16 ) (1,317 ) 178
Total 87,638 (52,978 ) 4,963
Total tax effect before allocation to noncontrolling interests
425,629 (215,398 ) 19,701</t>
  </si>
  <si>
    <t>Schedule of Effective Income Tax Rate Reconciliation</t>
  </si>
  <si>
    <t>The following table shows a reconciliation of Income tax expense at
the effective statutory tax rate to the actual income tax expense
for the fiscal years ended March 31, 2015, 2016 and 2017:
2015 2016 2017
(in millions of
yen, except tax rates)
Income before income tax expense 1,267,653 1,196,605 480,375
Effective statutory tax rate 35.64 % 33.06 % 30.86 %
Income tax calculated at the statutory tax rate 451,792 395,598 148,244
Income not subject to tax (20,911 ) (12,888 ) (7,521 )
Expenses not deductible for tax purposes 1,532 1,521 1,483
Tax rate differentials of subsidiaries (3,517 ) (2,208 ) (2,165 )
Change in valuation allowance (4,444 ) (1,897 ) 112,781 (3)
Change in undistributed earnings of subsidiaries 16,084 (16,112 ) 5,217
Change in net operating loss carryforwards resulting from
intercompany capital transactions (1,290 ) (1,446 ) 647
Effect of enacted change in tax rates (21,714 ) (1) (7,976 ) (2)
—
Reversal of outside basis differences
—
— (159,119 ) (3)
Other 19,888 (8,050 ) (8,323 )
Income tax expense 437,420 346,542 91,244
Notes:
(1) On March 31, 2015, the National
Diet of Japan approved a bill affecting the statutory tax rates of
MHFG and its domestic subsidiaries. As a result, the statutory tax
rate in respect of MHFG’s tax returns for the fiscal year
ended March 31, 2016 was reduced to 33.06% from the previous
rate of 35.64%. In addition, the tax rate for the fiscal years
ended March 31, 2017 and thereafter was reduced to 32.26%. The
decrease in the MHFG Group’s balance of net deferred tax
liabilities, reflecting such tax rate reductions, was recognized as
a reduction to Income tax expense in the fiscal year ended
March 31, 2015.
(2) On March 29, 2016, the National
Diet of Japan approved a bill affecting the statutory tax rates of
MHFG and its domestic subsidiaries. As a result, the statutory tax
rate in respect of MHFG’s tax returns for the fiscal year
ended March 31, 2017 was reduced to 30.86% from the previous
rate of 32.26%, and the statutory tax rate for the fiscal year
ending March 31, 2018 will be the same rate. In addition, the tax
rate for the fiscal years ending March 31, 2019 and thereafter
will be 30.62%. The decrease in the Group’s balance of net
deferred tax liabilities, reflecting such tax rate reductions, was
recognized as a reduction to Income tax expense in the fiscal year
ended March 31, 2016.
(3) These amounts for the fiscal year
ended March 31, 2017 represent mainly the reversal of an outside
basis difference related to certain foreign subsidiaries due to
their organizational restructuring and the related increase in the
valuation allowance.</t>
  </si>
  <si>
    <t>Schedule of Deferred Tax Assets and Liabilities</t>
  </si>
  <si>
    <t>The components of net deferred tax assets (liabilities) at
March 31, 2016 and 2017 are as follows:
2016 2017
(in millions of
yen)
Deferred tax assets:
Investments 522,197 497,629
Allowance for loan losses 178,683 184,366
Trading securities
— 30,841
Derivative financial instruments
— 14,537
Premises and equipment
— 3,594
Net operating loss carryforwards (1) (2) 341,572 452,166
Other 170,414 190,083
1,212,866 1,373,216
Valuation allowance (2) (339,922 ) (438,344 )
Deferred tax assets, net of valuation allowance 872,944 934,872
Deferred tax liabilities:
Available-for-sale 710,497 724,160
Prepaid pension cost and accrued pension liabilities 174,959 195,620
Undistributed earnings of subsidiaries 11,944 17,161
Derivative financial instruments 56,877
—
Trading securities 23,154
—
Premises and equipment 1,033
—
Other 38,990 74,886
Deferred tax liabilities 1,017,454 1,011,827
Net deferred tax assets (liabilities) (144,510 ) (76,955 )
Notes:
(1) The amount includes
¥268,544 million and ¥271,266 million related
to MHFG’s net operating loss carryforwards resulting mainly
from intercompany capital transactions as of March 31, 2016
and 2017, respectively. The tax effect of the net operating loss
carryforwards is offset by a full valuation allowance because MHFG
experienced a significant expiration of net operating loss
carryforwards of ¥1,262 billion in March 2013, which is
negative evidence outweighing any positive evidence. Furthermore,
MHFG is a holding company whose primary sources of future taxable
income are management fees from subsidiaries that are not
sufficient to realize deferred tax assets related to the net
operating loss carryforwards.
(2) The amount includes ¥115,698
million related to MHSC’s net operating loss carryforwards
resulting mainly from the organizational restructuring of certain
foreign subsidiaries as of March 31, 2017. The tax effect of the
net operating loss carryforwards is substantially offset by
¥90,204 million of valuation allowance as a result of
considering all available evidence regarding sources of future
taxable income including historical trends in taxable income in the
preceding periods and forecasted taxable income.</t>
  </si>
  <si>
    <t>Breakdown of Net Operating Loss Carryforwards by Tax Jurisdiction</t>
  </si>
  <si>
    <t>The following table and accompanying footnotes provide a breakdown
of deferred tax assets and the valuation allowance recognized in
respect of net operating loss carryforwards by tax jurisdiction and
by year of expiration as of March 31, 2016 and 2017:
Deferred tax assets Valuation allowance
Deferred tax assets, net of valuation allowance
(in billions of
yen)
2016
Japan (1) 270 (270 )
—
The United States 16 (8 ) 8
The United Kingdom (2) 53 (53 )
—
Others 3 (3 )
—
Total 342 (334 ) 8
2017
Japan (3) 388 (362 ) 26
The United States 15 (3 ) 12
The United Kingdom (2) 46 (46 )
—
Others 3 (3 )
—
Total 452 (414 ) 38
Notes:
(1) ¥265 billion of the Japan
deferred tax assets of ¥270 billion is related to MHFG,
which is offset by a full valuation allowance, and will expire
during the fiscal year ending March 31, 2018.
(2) The United Kingdom net operating loss
carryforwards may be carried forward indefinitely for the tax
purposes.
(3) ¥265 billion of the Japan
deferred tax assets of ¥388 billion is related to MHFG,
which is offset by a full valuation allowance, and will expire
during the fiscal year ending March 31, 2018. In addition,
¥116 billion of the Japan deferred tax assets is related
to MHSC, which is substantially offset by a valuation allowance,
and will expire during the fiscal year ending March 31, 2026.</t>
  </si>
  <si>
    <t>Rollforward of Valuation Allowance</t>
  </si>
  <si>
    <t>The following table presents a roll-forward of the valuation
allowance for the fiscal years ended March 31, 2015, 2016 and
2017:
2015 2016 2017
(in millions of
yen)
Balance at beginning of fiscal year 443,847 388,551 339,922
Changes that directly affected Income tax expense (4,444 ) (1,897 ) 112,781
Changes that did not affect Income tax expense:
Expiration of net operating loss carryforwards
—
—
—
Others (50,852 ) (46,732 ) (14,359 )
Total (50,852 ) (46,732 ) (14,359 )
Balance at end of fiscal year 388,551 339,922 438,344</t>
  </si>
  <si>
    <t>Summary of Operating Loss Carryforwards</t>
  </si>
  <si>
    <t>These carryforwards are scheduled to expire as follows:
Net operating loss
(in billions of yen)
Fiscal year ending March 31:
2018 865
2019 4
2020
—
2021
—
2022 1
2023 and thereafter (Note) 720
Total 1,590
Note: Including the net operating loss
carryforwards which may be carried forward indefinitely in the
United Kingdom.</t>
  </si>
  <si>
    <t>Reconciliation Of Unrecognized Tax Benefits</t>
  </si>
  <si>
    <t>The following table is a roll-forward of unrecognized tax benefits
for the fiscal years ended March 31, 2015, 2016 and 2017:
2015 2016 2017
(in millions of
yen)
Total unrecognized tax benefits at beginning of fiscal year 1,691 1,632 1,300
Gross amount of increases (decreases) related to positions taken
during prior years (37 ) (415 ) 167
Gross amount of increases related to positions taken during the
current year 346 181 409
Amount of decreases related to settlements (652 )
—
—
Foreign exchange translation 284 (98 ) (9 )
Total unrecognized tax benefits at end of fiscal year 1,632 1,300 1,867</t>
  </si>
  <si>
    <t>Pension and other employee benefit plans (Tables)</t>
  </si>
  <si>
    <t>Components of Net Periodic Costs</t>
  </si>
  <si>
    <t>The following table presents the components of net periodic cost of
the severance indemnities and pension plans for the fiscal years
ended March 31, 2015, 2016 and 2017:
2015 2016 2017
(in millions of
yen)
Service cost-benefits earned during the fiscal year 33,578 38,032 44,367
Interest costs on projected benefit obligations 13,060 10,479 5,724
Expected return on plan assets (38,087 ) (40,603 ) (35,969 )
Amortization of prior service benefits (195 ) (195 ) (195 )
Amortization of net actuarial loss (gain) 150 (4,108 ) 780
Special termination benefits 5,504 4,456 3,857
Net periodic benefit cost 14,010 8,061 18,564</t>
  </si>
  <si>
    <t>Schedule of Amounts Recognized in Other Comprehensive Income (Loss)</t>
  </si>
  <si>
    <t>Other changes in plan assets and benefit obligations recognized in
other comprehensive income (loss) before-tax
2016 2017
(in millions of
yen)
Net actuarial gain (loss) (160,132 ) 15,645
Amortization of net actuarial loss (gain) (4,108 ) 780
Amortization of prior service benefits (195 ) (195 )
Total recognized in other comprehensive income (loss) before-tax (164,435 ) 16,230</t>
  </si>
  <si>
    <t>Schedule of Assumptions Used</t>
  </si>
  <si>
    <t xml:space="preserve">Weighted-average assumptions used to determine benefit obligations
and net periodic benefit cost are as follows:
2015 2016 2017
Weighted-average assumptions used to determine benefit obligations
at fiscal year end:
Discount rates 0.76 % 0.37 % 0.47 %
Rates of increase in future compensation levels 2.00-4.80 % 1.80-4.80 % 1.80-4.80 %
Weighted-average assumptions used to determine net periodic benefit
cost during the year:
Discount rates 0.96 % 0.76 % 0.37 %
Rates of increase in future compensation levels 2.00-4.80 % 2.00-4.80 % 1.80-4.80 %
Expected rates of return on plan assets 2.17 % 1.95 % 1.73 % </t>
  </si>
  <si>
    <t>Combined Funded Status and Amounts Recognized in Accompanying Consolidated Balance Sheets</t>
  </si>
  <si>
    <t>The following table sets forth the combined funded status and
amounts recognized in the accompanying consolidated balance sheets
at March 31, 2016 and 2017 for the plans of MHFG and its
subsidiaries:
2016 2017
(in millions of
yen)
Change in benefit obligations:
Benefit obligations at beginning of fiscal year 1,392,459 1,495,208
Service cost 38,032 44,367
Interest cost 10,479 5,724
Plan participants’ contributions 1,192 1,215
Actuarial loss (gain) 125,122 67,335
Foreign exchange translation (4,054 ) (2,159 )
Benefits paid (51,392 ) (51,899 )
Lump-sum (16,630 ) (13,898 )
Benefit obligations at end of fiscal year 1,495,208 1,545,893
Change in plan assets:
Fair value of plan assets at beginning of fiscal year 2,081,600 2,082,996
Actual return (negative return) on plan assets 5,058 118,714
Foreign exchange translation (3,312 ) (3,273 )
Employer contributions 49,850 53,059
Plan participants’ contributions 1,192 1,215
Benefits paid (51,392 ) (51,899 )
Fair value of plan assets at end of fiscal year 2,082,996 2,200,812
Funded status 587,788 654,919
Amounts recognized in the consolidated balance sheets consist
of:
Prepaid pension cost 612,102 682,592
Accrued pension liability (24,314 ) (27,673 )
Net amount recognized 587,788 654,919
Amounts recognized in Accumulated other comprehensive income (loss)
before-tax
Prior service benefits (cost) (1,025 ) (1,220 )
Net actuarial gain (loss) 57,619 74,044
Net amount recognized 56,594 72,824
Note: The aggregated accumulated benefit
obligations of these plans were ¥1,493,393 million and
¥1,544,039 million, as of March 31, 2016 and 2017,
respectively. The defined benefit plans generally employ a
multi-variable and non-linear lump-sum</t>
  </si>
  <si>
    <t>Schedule of Accumulated Benefit Obligations in Excess of Fair Value of Plan Assets</t>
  </si>
  <si>
    <t>The following table shows the projected benefit obligations and the
fair value of plan assets for the plans of MHFG and its
subsidiaries with projected benefit obligations in excess of plan
assets, and the accumulated benefit obligations and the fair value
of plan assets for the plans with accumulated benefit obligations
in excess of plan assets at March 31, 2016 and 2017:
2016 2017
(in millions of
yen)
Plans with projected benefit obligations in excess of plan
assets:
Projected benefit obligations 50,554 57,980
Fair value of plan assets 26,240 30,306
Plans with accumulated benefit obligations in excess of plan
assets:
Accumulated benefit obligations 48,738 56,125
Fair value of plan assets 26,240 30,306
Note: The plans with projected benefit
obligations in excess of plan assets include those with accumulated
benefit obligations in excess of plan assets.</t>
  </si>
  <si>
    <t>Schedule of Allocation of Plan Assets</t>
  </si>
  <si>
    <t>MHFG and certain subsidiaries’ target allocation for the plan
assets, excluding those of the employee retirement benefit trusts,
at March 31, 2017 is as follows:
Asset category Asset ratio
Japanese equity securities 5.00 %
Japanese debt securities 44.00 %
Foreign equity securities 25.00 %
Foreign debt securities 10.00 %
General account of life insurance companies 14.00 %
Other 2.00 %
Total 100.00 %
Note: General account of life insurance
companies is a contract with life insurance companies which
guarantees payments of principal and predetermined interest
rates.</t>
  </si>
  <si>
    <t>Fair Value of Plan Assets by Asset Category</t>
  </si>
  <si>
    <t>The following table presents the fair value of plan assets of MHFG
and its subsidiaries at March 31, 2016 and 2017, by asset
class. For the detailed information on fair value measurements,
including descriptions of Level 1, 2 and 3 of the fair value
hierarchy and the valuation methodologies, see Note 28 “Fair
value”.
2016 2017
Level 1 Level 2 Level 3 Total Level 1 Level 2 Level 3 Total
(in billions of
yen)
Japanese equity securities:
Common stocks (1) 1,114 1
— 1,115 1,162
—
— 1,162
Pooled funds (2) 10 1
— 11 10
—
— 10
Japanese debt securities:
Government bonds 262
—
— 262 254
—
— 254
Pooled funds (2)
— 1
— 1
— 2
— 2
Other
— 32
— 32
— 25
— 25
Foreign equity securities:
Common stocks 98
—
— 98 111
—
— 111
Pooled funds (2)
— 2
— 2
— 2
— 2
Foreign debt securities:
Government bonds 72 2
— 74 68 3
— 71
Pooled funds (2)
— 8
— 8
— 7
— 7
Other
— 16
— 16
— 16
— 16
General account of life insurance companies (3)
— 121
— 121
— 124
— 124
Hedge funds
—
—
—
—
—
—
—
—
Other 44 (4) (4 ) (5)
— 40 78 1
— 79
Plan assets measured at net asset value (6) 303 338
Total assets at fair value 1,600 180
— 2,083 1,683 180
— 2,201
Notes:
(1) This class represents equity
securities held in the employee retirement benefit trusts of
¥1,115 billion and ¥1,162 billion at
March 31, 2016 and 2017, respectively, which are
well-diversified across industries.
(2) These classes primarily include
pension investment fund trusts. Investments in these classes are
generally measured at fair value and can be redeemed within a
short-term period upon request.
(3) Investments in this class are
measured at conversion value.
(4) Amounts primarily include cash and
short-term assets carried at fair value.
(5) Amounts primarily include foreign
exchange contracts carried at fair value.
(6) In accordance with ASC 820, certain
plan assets that are measured at fair value using the net asset
value per share (or its equivalent) practical expedient have not
been classified in the fair value hierarchy.</t>
  </si>
  <si>
    <t>Schedule of Expected Benefit Payments</t>
  </si>
  <si>
    <t xml:space="preserve">The following table presents forecasted benefit payments including
the effect of expected future service for the fiscal years
indicated:
(in millions of yen)
Fiscal year ending March 31:
2018 66,140
2019 67,758
2020 69,578
2021 70,808
2022 71,549
2023-2027 354,180 </t>
  </si>
  <si>
    <t>Stock-based compensation (Tables)</t>
  </si>
  <si>
    <t>Schedule of Share-based Compensation, Stock Options, Activity</t>
  </si>
  <si>
    <t>The following is a roll-forward of MHFG Stock Plan for the fiscal
year ended March 31, 2017:
Number of Weighted-average Weighted-average Aggregate
(in yen) (in
years)
(in millions of yen)
Outstanding at beginning of fiscal year 17,190,000
1
Exercised during fiscal year 6,371,000 1
Outstanding at end of fiscal year 10,819,000 1 16.49 2,196
Exercisable at end of fiscal year
—
—
—
—</t>
  </si>
  <si>
    <t>Schedule of Share-based Payment Award, Stock Options, Valuation Assumptions</t>
  </si>
  <si>
    <t xml:space="preserve">expected to be outstanding. The expected dividend yield is based on
the dividend rate of MHFG common stock at the date of grant.
2015
Risk-free interest rate 0.01 %
Expected volatility 25.91 %
Expected remaining term (in years) 2.46
Expected dividend yield 3.42 % </t>
  </si>
  <si>
    <t>Schedule of Activities Related to Performance-based Stock Compensation</t>
  </si>
  <si>
    <t>The following table presents activities related to the
performance-based stock compensation for the fiscal year ended
March 31, 2017:
Number of shares Weighted-average grant-date fair value
(per share in
yen)
Outstanding as of March 31, 2016
—
—
Granted during fiscal year 9,000,000 158.68
Vested during fiscal year
—
—
Forfeited during fiscal year
—
—
Outstanding as of March 31, 2017 9,000,000 158.68</t>
  </si>
  <si>
    <t>Derivative financial instruments (Tables)</t>
  </si>
  <si>
    <t>Schedule of Derivative Instruments</t>
  </si>
  <si>
    <t>The following table summarizes the notional and fair value amounts
of derivative instruments outstanding as of March 31, 2016 and
2017. The fair values of derivatives are presented on a gross basis
and not offset against the amounts recognized for the right to
reclaim cash collateral or the obligation to return cash collateral
under master netting agreements in the consolidated balance sheets,
or the table below.
Fair value
Derivative receivables (2)
Derivative payables (2)
2016
Notional amount (1) Designated
Not designated Designated
Not designated
(in billions of yen)
Interest rate contracts 1,066,252
— 11,522
— 11,269
Foreign exchange contracts 141,517 4 3,126 1 2,979
Equity-related contracts 3,115 18 152
— 140
Credit-related contracts 4,826
— 43
— 37
Other contracts 327
— 59
— 55
Total 1,216,037 22 14,902 1 14,480
Fair value
Derivative
receivables (2) Derivative
payables (2)
2017
Notional amount (1) Designated
Not designated Designated
Not designated
(in billions of
yen)
Interest rate contracts 961,518
— 8,506
— 8,473
Foreign exchange contracts 167,698 2 2,743
— 2,611
Equity-related contracts 4,177
— 134 5 224
Credit-related contracts 3,696
— 35
— 36
Other contracts 360
— 23
— 22
Total 1,137,449 2 11,441 5 11,366
Notes:
(1) Notional amount includes the sum of
gross long and gross short third-party contracts.
(2) Derivative receivables and payables
are recorded in Trading account assets and Trading account
liabilities, respectively.</t>
  </si>
  <si>
    <t>Disclosure of Credit Derivatives</t>
  </si>
  <si>
    <t>The following table summarizes the notional and fair value amounts
of credit derivatives at March 31, 2016 and 2017:
2016 2017
Notional amount Fair value
Notional amount Fair value
(in billions of yen)
Credit protection written:
Investment grade 1,603 14 1,546 21
Non-investment 763 1 298 1
Total 2,366 15 1,844 22
Credit protection purchased 2,592 (9 ) 1,994 (23 )
Note: The rating scale is based upon either
the external ratings or the internal ratings of the underlying
reference credit. The lowest investment grade rating is considered
to be BBB - non-investment Non-investment</t>
  </si>
  <si>
    <t>Notional And Credit Risk Amounts Of Outstanding Derivative Positions Disclosure</t>
  </si>
  <si>
    <t>The following table shows the maximum potential amount of future
payments for credit protection written by expiration period at
March 31, 2016 and 2017:
Maximum payout/Notional amount
2016 2017
(in billions of yen)
One year or less 538 507
After one year through five years 1,729 1,020
After five years 99 317
Total 2,366 1,844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t>
  </si>
  <si>
    <t>Schedule Of Derivative Instruments Value Including Credit Risk Related Contingent Features Table</t>
  </si>
  <si>
    <t xml:space="preserve">The following table shows the quantitative information about
derivative instruments with credit-risk-related contingent features
at March 31, 2016 and 2017:
2016 2017
(in billions of yen)
Aggregate fair value of derivative instruments with
credit-risk-related contingent features in net liability
positions 790 698
Collateral provided to counterparties in the normal course of
business 746 658
Amount required to be posted as collateral or settled immediately
if credit-risk-related contingent features were triggered 44 40 </t>
  </si>
  <si>
    <t>Designated as Hedging Instrument | Fair Value Hedging</t>
  </si>
  <si>
    <t>Schedule of Derivative Instruments, Gain (Loss) in Statement of Financial Performance</t>
  </si>
  <si>
    <t>The following table summarizes gains and losses information related
to fair value hedges for the fiscal years ended March 31,
2015, 2016 and 2017:
Gains (losses) recorded in income
2015 Derivatives Hedged Hedge
Net gain (loss) excluded
(in millions of yen)
Equity-related contracts (29,666 ) 28,005
— (1,661 )
Total (29,666 ) 28,005
— (1,661 )
Gains (losses) recorded in
income
2016 Derivatives Hedged Hedge
Net gain (loss) excluded
(in millions of
yen)
Equity-related contracts 14,623 (18,224 )
— (3,601 )
Total 14,623 (18,224 )
— (3,601 )
Gains (losses) recorded in
income
2017 Derivatives Hedged Hedge
Net gain (loss) excluded
(in millions of
yen)
Equity-related contracts (14,747 ) 11,393
— (3,354 )
Total (14,747 ) 11,393
— (3,354 )</t>
  </si>
  <si>
    <t>Designated as Hedging Instrument | Net Investment Hedging</t>
  </si>
  <si>
    <t>The following table summarizes gains and losses information related
to net investment hedges for the fiscal years ended March 31,
2015, 2016 and 2017:
Gains (losses) recorded in income and other comprehensive income (“OCI”)
2015 2016 2017
Effective portion Ineffective portion Effective portion Ineffective portion Effective portion Ineffective portion
(in millions of yen)
Financial instruments hedging foreign exchange risk (53,252 ) (2,678 ) 46,697 696 16,767 47
Total (53,252 ) (2,678 ) 46,697 696 16,767 47
Note: No amount related to the effective
portion of net investment hedges was reclassified from Accumulated
other comprehensive income to earnings for the fiscal year ended
March 31, 2015. Related to the effective portion of net
investment hedges, gains of ¥345 million and
¥41 million were reclassified from Accumulated other
comprehensive income to earnings for the fiscal years ended
March 31, 2016 and 2017, respectively.</t>
  </si>
  <si>
    <t>Not Designated as Hedging Instrument</t>
  </si>
  <si>
    <t>The following table summarizes gains and losses on derivatives not
designated or qualifying as hedges during the fiscal years ended
March 31, 2015, 2016 and 2017:
Gains (losses) recorded in income
2015
2016
2017
(in millions of yen)
Interest rate contracts 265,324 319,225 (209,361 )
Foreign exchange contracts (93,601 ) 65,101 37,129
Equity-related contracts (1) (100,326 ) 21,571 5,131
Credit-related contracts (2) (18,007 ) (6,960 ) (6,694 )
Other contracts 368 2,015 742
Total 53,758 400,952 (173,053 )
Notes:
(1) The net gain (loss) excluded from the
assessment of the effectiveness of fair value hedges is not
included in the above table.
(2) Amounts include the net loss of
¥2,836 million, ¥5,230 million and
¥7,594 million on the credit derivatives hedging the
credit risk of loans during the fiscal years ended March 31,
2015, 2016 and 2017, respectively.</t>
  </si>
  <si>
    <t>Commitments and contingencies (Tables)</t>
  </si>
  <si>
    <t>Schedule of Guarantor Obligations</t>
  </si>
  <si>
    <t xml:space="preserve">The maximum exposure or notional amount below does not represent
the expected losses from the execution of the guarantees.
2016 Maximum
Amount by expiration period
One year or less After one year After five years
(in billions of yen)
Performance guarantees 2,110 1,049 909 152
Guarantees on loans 297 117 20 160
Guarantees on securities 203 67 136
—
Other guarantees 1,571 1,206 325 40
Guarantees for the repayment of trust principal 1,141 1,051 63 27
Liabilities of trust accounts 12,747 12,537 79 131
Derivative financial instruments 15,792 6,505 8,032 1,255
2017 Maximum Amount by expiration period
One year or less After one year After five years
(in billions of
yen)
Performance guarantees 2,243 1,246 828 169
Guarantees on loans 278 147 20 111
Guarantees on securities 175 37 138
—
Other guarantees 1,823 1,246 513 64
Guarantees for the repayment of trust principal 730 654 52 24
Liabilities of trust accounts 15,177 14,927 82 168
Derivative financial instruments 14,415 6,066 6,603 1,746 </t>
  </si>
  <si>
    <t>Schedule of Off Balance Sheet Commitments and Guarantees</t>
  </si>
  <si>
    <t>The table below summarizes the contractual amounts with regard to
these undrawn commitments at March 31, 2016 and 2017:
2016 2017
(in billions of yen)
Commitments to extend credit (Note) 75,742 76,678
Commercial letters of credit 448 522
Total 76,190 77,200
Note: Commitments to extend credit include
commitments to invest in securities.</t>
  </si>
  <si>
    <t>Future Minimum Lease Payments for Capitalized Leases and Rental Payments for Operating Leases</t>
  </si>
  <si>
    <t>clauses of rentals. The table below shows future minimum lease
payments for capitalized leases and future minimum rental payments
for operating leases at March 31, 2017:
Capitalized leases
Operating leases
(in millions of yen)
Fiscal year ending March 31:
2018 11,519 52,280
2019 10,721 46,330
2020 8,697 41,157
2021 6,118 35,291
2022 3,188 30,562
2023 and thereafter 1,846 57,787
Total minimum lease/rental payments 42,089 263,407
Amount representing interest 1,142
Present value of minimum lease payments 40,947</t>
  </si>
  <si>
    <t>Performance guarantees, Guarantees on loans, Guarantees on securities and Other guarantees</t>
  </si>
  <si>
    <t>The table below presents the maximum potential amount of future
payments of performance guarantees, guarantees on loans, guarantees
on securities and other guarantees classified based on internal
ratings at March 31, 2016 and 2017:
2016
2017
(in billions of yen)
Investment grade 3,160 3,477
Non-investment 1,022 1,042
Total 4,182 4,519
Note: Investment grade in the internal
rating scale generally corresponds to BBB- or above in the external
rating scale.</t>
  </si>
  <si>
    <t>Variable interest entities and securitizations (Tables)</t>
  </si>
  <si>
    <t>Schedule of Variable Interest Entities</t>
  </si>
  <si>
    <t>The table below shows the consolidated assets of the Group’s
consolidated VIEs as well as total assets and maximum exposure to
loss for its significant unconsolidated VIEs, as of March 31,
2016 and 2017:
Consolidated VIEs Significant
2016
Consolidated assets Total assets Maximum
(in billions of
yen)
Asset-backed commercial paper/loan programs 2,092
—
—
Asset-backed securitizations 579 205 13
Investments in securitization products 337 445 154
Investment funds 1,660 2,422 367
Trust arrangements and other 24
—
—
Total 4,692 3,072 534</t>
  </si>
  <si>
    <t>Unconsolidated VIEs</t>
  </si>
  <si>
    <t>The tables below present the carrying amounts and classification of
assets and liabilities on the MHFG Group’s balance sheets
that relate to its variable interests in significant unconsolidated
VIEs, as of March 31, 2016 and 2017:
Assets on balance sheets related to unconsolidated VIEs:
2016
2017
(in billions of
yen)
Trading account assets 55 85
Investments 254 254
Loans 205 237
Total 514 576
Liabilities on balance sheets and maximum exposure to loss
related to unconsolidated VIEs:
2016
2017
(in billions of
yen)
Payables under securities lending transactions 27 31
Trading account liabilities 1 1
Total 28 32
Maximum exposure to loss (Note) 534 628
Note: This represents the maximum amount
the Group could possibly be required to record in its consolidated
statements of income associated with on-balance-sheet off-balance-sheet</t>
  </si>
  <si>
    <t>Fee and commission income (Tables)</t>
  </si>
  <si>
    <t>Other Income and Other Expense Disclosure</t>
  </si>
  <si>
    <t>Details of Fee and commission income for the fiscal years ended
March 31, 2015, 2016 and 2017 are as follows:
2015 2016 2017
(in millions of
yen)
Securities-related business 172,234 175,723 165,857
Deposits and lending business 131,491 143,763 164,573
Remittance business 110,181 109,859 108,368
Trust fees 49,827 50,496 47,379
Fees for other customer services 251,924 263,112 260,360
Total 715,657 742,953 746,537</t>
  </si>
  <si>
    <t>Trading account gains and losses (Tables)</t>
  </si>
  <si>
    <t>Gain (Loss) on Investments</t>
  </si>
  <si>
    <t>Net trading gains (losses) for the fiscal years ended
March 31, 2015, 2016 and 2017 are comprised of the
following:
2015 2016 2017
(in millions of
yen)
Trading account gains (losses)—net:
Trading securities 635,027 156,559 126,332
Derivative contracts:
Interest rate contracts (1) 265,324 319,225 (209,361 )
Foreign exchange contracts (93,601 ) 65,101 37,129
Equity-related contracts (1) (101,988 ) 17,970 1,777
Credit-related contracts (2) (15,171 ) (1,731 ) 900
Other contracts 368 2,015 742
Total 689,959 559,139 (42,481 )
Foreign exchange gains (losses)—net (3) (34,520 ) 113,553 69,453
Net trading gains (losses) 655,439 672,692 26,972
Notes:
(1) The net gain (loss) excluded from the
assessment of the effectiveness of fair value hedges is included in
the above table.
(2) Amounts do not include the net loss
of ¥2,836 million, ¥5,230 million and
¥7,594 million on the credit derivatives hedging the
credit risk of loans during the fiscal years ended March 31,
2015, 2016 and 2017, respectively. The net loss is recorded in
Other noninterest expenses.
(3) Amounts include realized and
unrealized gains and losses on both derivative instruments and
nonderivative instruments, such as translation gains and losses
related to foreign currency-denominated available-for-sale</t>
  </si>
  <si>
    <t>Fair value (Tables)</t>
  </si>
  <si>
    <t>Schedule of Fair Value, Assets and Liabilities Measured on Recurring Basis</t>
  </si>
  <si>
    <t>Assets and liabilities measured at fair value on a recurring basis
at March 31, 2016 and 2017, including those for which the MHFG
Group has elected the fair value option, are summarized below:
2016 Level 1 Level 2 Level 3 Assets/
(in billions of yen)
Assets:
Trading securities (1)
Japanese government bonds 2,272 31
— 2,303
Japanese local government bonds
— 79
— 79
U.S. Treasury bonds and federal agency securities 3,729 77
— 3,806
Other foreign government bonds 2,192 373
— 2,565
Agency mortgage-backed securities 995 563
— 1,558
Residential mortgage-backed securities
—
— 21 21
Commercial mortgage-backed securities
— 2 2 4
Certificates of deposit and commercial paper
— 881
— 881
Corporate bonds and other 9 1,693 720 2,422
Equity securities 758 62 21 841
Trading securities measured at net asset value (2) 617
Derivatives:
Interest rate contracts 97 11,396 29 11,522
Foreign exchange contracts 23 3,099 8 3,130
Equity-related contracts 46 95 29 170
Credit-related contracts
— 40 3 43
Other contracts
— 21 38 59
Available-for-sale
Japanese government bonds 15,037 726
— 15,763
Japanese local government bonds
— 241
— 241
U.S. Treasury bonds and federal agency securities 438
—
— 438
Other foreign government bonds 352 590
— 942
Agency mortgage-backed securities 169 780
— 949
Residential mortgage-backed securities
— 87 123 210
Commercial mortgage-backed securities
—
— 187 187
Japanese corporate bonds and other debt securities
— 1,921 174 2,095
Foreign corporate bonds and other debt securities
— 739 108 847
Equity securities (marketable) 3,716 65
— 3,781
Other investments
—
— 42 42
Total assets measured at fair value on a recurring basis 29,833 23,561 1,505 55,516
Liabilities:
Trading securities sold, not yet purchased 2,482 148
— 2,630
Derivatives:
Interest rate contracts 98 11,168 3 11,269
Foreign exchange contracts 26 2,953 1 2,980
Equity-related contracts 60 56 24 140
Credit-related contracts
— 33 4 37
Other contracts
— 18 37 55
Long-term debt (3)
— 433 623 1,056
Total liabilities measured at fair value on a recurring basis 2,666 14,809 692 18,167
2017 Level 1 Level 2 Level 3 Assets/
(in billions of yen)
Assets:
Trading securities (1)
Japanese government bonds 1,485 23
— 1,508
Japanese local government bonds
— 69
— 69
U.S. Treasury bonds and federal agency securities 2,883 80
— 2,963
Other foreign government bonds 1,127 457
— 1,584
Agency mortgage-backed securities 1,335 638
— 1,973
Residential mortgage-backed securities
—
— 15 15
Commercial mortgage-backed securities
— 3
— 3
Certificates of deposit and commercial paper
— 554
— 554
Corporate bonds and other 3 1,449 1,052 2,504
Equity securities 1,661 20 23 1,704
Trading securities measured at net asset value (2) 678
Derivatives:
Interest rate contracts 37 8,442 27 8,506
Foreign exchange contracts 28 2,709 8 2,745
Equity-related contracts 31 89 14 134
Credit-related contracts
— 33 2 35
Other contracts 1 11 11 23
Available-for-sale
Japanese government bonds 9,543 720
— 10,263
Japanese local government bonds
— 284
— 284
U.S. Treasury bonds and federal agency securities 1,144
—
— 1,144
Other foreign government bonds 346 589
— 935
Agency mortgage-backed securities 134 709
— 843
Residential mortgage-backed securities
— 67 77 144
Commercial mortgage-backed securities
—
— 224 224
Japanese corporate bonds and other debt securities
— 1,834 174 2,008
Foreign corporate bonds and other debt securities
— 801 110 911
Equity securities (marketable) 3,717 84
— 3,801
Other investments
—
— 37 37
Total assets measured at fair value on a recurring basis 23,475 19,665 1,774 45,592
Liabilities:
Trading securities sold, not yet purchased 1,993 228
— 2,221
Derivatives:
Interest rate contracts 46 8,426 1 8,473
Foreign exchange contracts 20 2,591
— 2,611
Equity-related contracts 129 61 39 229
Credit-related contracts
— 34 2 36
Other contracts 1 10 11 22
Long-term debt (3)
— 903 593 1,496
Total liabilities measured at fair value on a recurring basis 2,189 12,253 646 15,088
Notes:
(1) Trading securities include foreign
currency denominated securities for which the MHFG Group elected
the fair value option.
(2)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6 and
2017 were ¥30 billion and ¥33 billion,
respectively.
(3) Amounts represent items for which the
Group elected the fair value option.</t>
  </si>
  <si>
    <t>Fair Value, Assets and Liabilities Measured on Recurring Basis, Unobservable Input Reconciliation</t>
  </si>
  <si>
    <t>The following table presents a reconciliation for all assets and
liabilities measured at fair value on a recurring basis using
significant unobservable inputs (Level 3) for the fiscal years
ended March 31, 2016 and 2017:
2016 April 1, Gains Gains Transfers Transfers Purchases Sales Issuances Settlements March 31, 2016 Change in (losses) (6)
(in billions of yen)
Assets:
Trading securities:
Other foreign government bonds
— — (2)
—
—
— 1 (1 )
—
—
—
—
Residential mortgage-backed securities 29 — (2)
—
—
—
—
—
— (8 ) 21
—
Commercial mortgage-backed securities 4 — (2)
—
—
—
—
—
— (2 ) 2
—
Corporate bonds and other 639 (43 ) (2)
— 25 (34 ) 452 (192 )
— (127 ) 720 (38 )
Equity securities 23 (3 ) (2)
—
—
— 1
—
—
— 21 (1 )
Derivatives, net (1)
Interest rate contracts 18 (1 ) (2)
—
—
—
—
—
— 9 26 11
Foreign exchange contracts 8 (1 ) (2)
—
—
—
—
—
—
— 7 (2 )
Equity-related contracts (14 ) 22 (2)
—
—
—
—
—
— (3 ) 5 14
Credit-related contracts (1 ) — (2)
—
—
—
—
—
—
— (1 )
—
Other contracts
— 1 (2)
—
—
—
—
—
—
— 1 1
Available-for-sale
Residential mortgage-backed securities 166 — (3) — (4)
—
—
— (4 )
— (39 ) 123
—
Commercial mortgage-backed securities 169 — (3) — (4)
—
— 102 (62 )
— (22 ) 187
—
Japanese corporate bonds and other debt securities 155 (2 ) (3) — (4)
—
— 67 (3 )
— (43 ) 174 (4 )
Foreign corporate bonds and other debt securities 85 2 (3) (5 ) (4) 23
— 41
—
— (38 ) 108
—
Other investments 53 7 (3)
—
—
— 5 (20 )
— (3 ) 42 (7 )
Liabilities:
Trading securities sold, not yet purchased
— — (2)
—
—
— (5 ) 5
—
—
—
—
Long-term debt 587 18 (5)
— 8
— (1 )
— 305 (258 ) 623 19
2017 April 1, Gains Gains Transfers Transfers Purchases Sales Issuances Settlements March 31, 2017 Change in (losses) (6)
(in billions of yen)
Assets:
Trading securities:
Residential mortgage-backed securities 21 (1 ) (2)
—
—
—
—
—
— (5 ) 15 (1 )
Commercial mortgage-backed securities 2 — (2)
—
—
—
—
—
— (2 )
—
—
Corporate bonds and other 720 12 (2)
— 296 (39 ) 875 (555 )
— (257 ) 1,052 19
Equity securities 21 1 (2)
—
—
— 3 (2 )
—
— 23
—
Derivatives, net (1)
Interest rate contracts 26 (2 ) (2)
—
—
—
—
—
— 2 26 2
Foreign exchange contracts 7 7 (2)
—
—
—
—
—
— (6 ) 8 1
Equity-related contracts 5 (31 ) (2)
—
—
—
—
—
— 1 (25 ) (35 )
Credit-related contracts (1 ) 1 (2)
—
—
—
—
—
—
—
—
—
Other contracts 1 — (2)
—
—
—
—
—
— (1 )
—
—
Available-for-sale
Residential mortgage-backed securities 123 — (3) (1 ) (4)
—
—
— (7 )
— (38 ) 77
—
Commercial mortgage-backed securities 187 — (3) 1 (4)
—
— 63 (12 )
— (15 ) 224
—
Japanese corporate bonds and other debt securities 174 (1 ) (3) 43 (4)
—
— 10 (19 )
— (33 ) 174
—
Foreign corporate bonds and other debt securities 108 1 (3) (1 ) (4)
— (2 ) 10
—
— (6 ) 110
—
Other investments 42 — (3)
—
—
— 12 (3 )
— (14 ) 37
—
Liabilities:
Trading securities sold, not yet purchased
— — (2)
— 1
— (54 ) 53
—
—
—
—
Long-term debt 623 20 (5)
— 21 (12 ) (2 ) 1 278 (296 ) 593 18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March 31, 2016 and 2017.</t>
  </si>
  <si>
    <t>Quantitative Information About Level Three Fair Value Measurements</t>
  </si>
  <si>
    <t>The following table presents information about significant
unobservable inputs related to the MHFG Group’s material
classes of Level 3 assets and liabilities at March 31, 2016
and 2017:
2016
Products/Instruments Fair value
Principal valuation technique
Unobservable inputs
Range of input values Weighted average (5)
(in billions of yen, except for percentages and basis points)
Trading securities and Available-for-sale
Residential mortgage-backed securities 144 Discounted cash flow Prepayment rate 3%–19% 7%
Price-based Default rate 0%–2% 0%
Recovery rate 100%–100% 100%
Discount margin 13bps–180bps 60bps
Commercial mortgage-backed securities 189
Discounted cash flow
Price-based Discount margin 6bps–580bps 37bps
Corporate bonds and other debt securities 1,002 Discounted cash flow Prepayment rate (1) 0%–21% 19%
Price-based Default rate (1) 0%–2% 2%
Recovery rate (1) 60%–69% 68%
Discount margin (1) 11bps–1,115bps 151bps
Discount margin (2) 10bps–3,850bps 454bps
Derivatives, net:
Interest rate contracts 26 Internal valuation model (3) IR – IR correlation 32%–100%
Default rate (4) 0%–63%
Foreign exchange contracts 7 Internal valuation model (3) FX – IR correlation 5%–50%
FX – FX correlation 54%–54%
Default rate (4) 0%–63%
Equity-related contracts 5 Internal valuation model (3) Equity – IR correlation 30%–30%
Equity – FX correlation 55%–55%
Equity volatility 10%–40%
Credit-related contracts (1) Internal valuation model (3) Default rate 0%–42%
Credit correlation 29%–100%
Long-term debt 623 Internal valuation model (3) IR – IR correlation 32%–100%
FX – IR correlation 5%–50%
FX – FX correlation 54%–54%
Equity – IR correlation 30%–30%
Equity – FX correlation 55%–55%
Equity correlation 18%–100%
Equity volatility 14%–39%
Default rate 0%–5%
Credit correlation 28%–100%
2017
Products/Instruments Fair value
Principal valuation technique
Unobservable inputs
Range of input values
Weighted average (5)
(in billions of yen, except for percentages and basis points)
Trading securities and Available-for-sale
Residential mortgage-backed securities 92 Discounted cash flow Prepayment rate 0%–18% 7%
Price-based Default rate 0%–1% 0%
Recovery rate
100%–100% 100%
Discount margin
15bps–170bps 55bps
Commercial mortgage-backed securities 224
Discounted cash flow
Price-based Discount margin
4bps–205bps 28bps
Corporate bonds and other debt securities 1,336 Discounted cash flow Prepayment rate (1)
16%–30% 29%
Price-based Default rate (1) 1%–2% 2%
Recovery rate (1)
60%–68% 68%
Discount margin (1)
8bps–1,181bps 131bps
Discount margin (2)
10bps–939bps 359bps
Derivatives, net:
Interest rate contracts 26 Internal valuation model (3) IR – IR correlation 23%–100%
Default rate (4) 0%–63%
Foreign exchange contracts 8 Internal valuation model (3) FX – IR correlation 5%–52%
FX – FX correlation
55%–55%
Default rate (4) 0%–63%
Equity-related contracts (25) Internal valuation model (3) Equity – IR correlation
25%–25%
Equity – FX correlation
55%–55%
Equity volatility 6%–59%
Credit-related contracts
— Internal valuation model (3) Default rate 0%–5%
Credit correlation
30%–100%
Long-term debt 593 Internal valuation model (3) IR – IR correlation
23%–100%
FX – IR correlation 5%–52%
FX – FX correlation
55%–55%
Equity – IR correlation
25%–25%
Equity – FX
correlation
55%–55%
Equity correlation
20%–100%
Equity volatility 5%–40%
Default rate 0%–3%
Credit correlation
33%–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t>
  </si>
  <si>
    <t>Fair Value, Assets and Liabilities Measured on Nonrecurring Basis</t>
  </si>
  <si>
    <t>The following table shows the fair value hierarchy for these items
as of March 31, 2016 and 2017:
2016 Total Level 1 Level 2 Level 3 Aggregate cost
(in billions of yen)
Assets:
Loans 124
—
— 124 197
Loans held-for-sale 13
— 7 6 14
Other investments 1
—
— 1 2
Premises and equipment—net
—
—
— — 1
Goodwill
—
—
— — 6
Total assets measured at fair value on a nonrecurring basis 138
— 7 131 220
2017 Total Level 1 Level 2 Level 3 Aggregate cost
(in billions of yen)
Assets:
Loans 124
—
— 124 194
Loans held-for-sale 7
— 7
— 8
Other investments 7 6
— 1 11
Premises and equipment—net 7
— 6 1 11
Total assets measured at fair value on a nonrecurring basis 145 6 13 126 224</t>
  </si>
  <si>
    <t>Fair Value, by Balance Sheet Grouping</t>
  </si>
  <si>
    <t>The following table shows the carrying amounts and fair values at
March 31, 2016 and 2017, of certain financial instruments,
excluding financial instruments which are carried at fair value on
a recurring basis and those outside the scope of ASC 825 such as
equity method investments as defined in ASC 323,
“Investments—Equity Method and Joint Ventures”
(“ASC 323”) and lease contracts as defined in ASC 840,
“Leases” (“ASC 840”) :
2016
Carrying
Estimated fair value
Total Level 1 Level 2 Level 3
(in billions of yen)
Financial assets:
Cash and due from banks, call loans and funds sold, and receivables
under resale agreements and securities borrowing transactions 48,757 48,757 923 47,834
—
Investments 4,819 4,873 4,873
—
—
Loans, net of allowance for loan losses (Note) 77,040 78,241
—
— 78,241
Financial liabilities:
Noninterest-bearing deposits, call money and funds purchased, and
payables under repurchase agreements and securities lending
transactions 39,908 39,908 17,223 22,685
—
Interest-bearing deposits 100,228 100,234 46,207 54,027
—
Due to trust accounts 4,467 4,467
— 4,467
—
Other short-term borrowings 2,080 2,080
— 2,080
—
Long-term debt 13,691 13,863
— 12,969 894
2017
Carrying
Estimated fair value
Total Level 1 Level 2 Level 3
(in billions of yen)
Financial assets:
Cash and due from banks, call loans and funds sold, and receivables
under resale agreements and securities borrowing transactions 60,943 60,943 1,063 59,880
—
Investments 3,817 3,846 3,846
—
—
Loans, net of allowance for loan losses (Note) 81,662 82,696
—
— 82,696
Financial liabilities:
Noninterest-bearing deposits, call money and funds purchased, and
payables under repurchase agreements and securities lending
transactions 42,205 42,205 20,544 21,661
—
Interest-bearing deposits 110,125 110,124 56,738 53,386
—
Due to trust accounts 4,123 4,123
— 4,123
—
Other short-term borrowings 1,477 1,477
— 1,477
—
Long-term debt 13,009 13,078
— 12,120 958
Note: Loans, net of allowance for loan losses include items
measured at fair value on a nonrecurring basis.</t>
  </si>
  <si>
    <t>Offsetting of financial assets and financial liabilities (Tables)</t>
  </si>
  <si>
    <t>Information of Offsetting of Financial Assets and Financial Liabilities</t>
  </si>
  <si>
    <t>The following table provides information about the offsetting of
financial assets and financial liabilities at March 31, 2016
and 2017.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3)
Gross amounts recognized
Gross amounts offset on the Net amounts presented on the (2) Financial instruments (4) Cash collateral Net
(in billions of
yen)
2016
Assets (1)
Derivatives 14,130
— 14,130 (12,167 ) (599 ) 1,364
Receivables under resale agreements 7,490
— 7,490 (7,461 )
— 29
Receivables under securities borrowing transactions 3,327
— 3,327 (3,318 )
— 9
Total 24,947
— 24,947 (22,946 ) (599 ) 1,402
Liabilities (1)
Derivatives 13,652
— 13,652 (12,043 ) (748 ) 861
Payables under repurchase agreements 16,507
— 16,507 (16,464 )
— 43
Payables under securities lending transactions 2,538
— 2,538 (2,531 )
— 7
Total 32,697
— 32,697 (31,038 ) (748 ) 911
2017
Assets (1)
Derivatives 10,608
— 10,608 (8,966 ) (620 ) 1,022
Receivables under resale agreements 8,698
— 8,698 (8,662 )
— 36
Receivables under securities borrowing transactions 3,127
— 3,127 (3,116 )
— 11
Total 22,433
— 22,433 (20,744 ) (620 ) 1,069
Liabilities (1)
Derivatives 10,405
— 10,405 (8,866 ) (901 ) 638
Payables under repurchase agreements 17,446
— 17,446 (17,391 )
— 55
Payables under securities lending transactions 1,458
— 1,458 (1,455 )
— 3
Total 29,309
— 29,309 (27,712 ) (901 ) 696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 (Tables)</t>
  </si>
  <si>
    <t>Gross Amounts of Liabilities Associated with Repurchase Agreements and Securities Lending Transactions, by Remaining Contractual Maturity</t>
  </si>
  <si>
    <t>The following table shows the gross amounts of liabilities
associated with repurchase agreements and securities lending
transactions, by remaining contractual maturity at March 31,
2016 and 2017:
Overnight and Up to 30 days 31-90 days Greater than Total
(in billions of
yen)
2016
Repurchase agreements 6,289 6,125 3,582 837 16,833
Securities lending transactions 1,909 700
— 236 2,845
Total 8,198 6,825 3,582 1,073 19,678
2017
Repurchase agreements 249 12,700 3,897 1,124 17,970
Securities lending transactions 320 1,359
— 240 1,919
Total 569 14,059 3,897 1,364 19,889</t>
  </si>
  <si>
    <t>Gross Amounts of Liabilities Associated with Repurchase Agreements and Securities Lending Transactions by Class of Underlying Collateral</t>
  </si>
  <si>
    <t>The following table shows the gross amounts of liabilities
associated with repurchase agreements and securities lending
transactions, by class of underlying collateral at March 31,
2016 and 2017:
Repurchase
Securities lending
(in billions of
yen)
2016
Japanese government bonds and Japanese local government bonds 532 1,891
Foreign government bonds and foreign agency mortgage-backed
securities 15,781 700
Commercial paper and corporate bonds 221 27
Equity securities 141 185
Other 158 42
Total (Note) 16,833 2,845
2017
Japanese government bonds and Japanese local government bonds 1,127 1,152
Foreign government bonds and foreign agency mortgage-backed
securities 15,782 375
Commercial paper and corporate bonds 294 47
Equity securities 578 320
Other 189 25
Total (Note) 17,970 1,919
Note: Amounts exceeded the gross amounts
recognized in Note 29 “Offsetting of financial assets and
financial liabilities” by ¥633 billion and
¥985 billion, at March 31, 2016 and 2017,
respectively, which excluded the amounts relating to master netting
agreements or similar agreements where the MHFG Group did not have
the legal right of set-off</t>
  </si>
  <si>
    <t>Business segment information (Tables)</t>
  </si>
  <si>
    <t>Schedule of Segment Reporting Information, by Segment</t>
  </si>
  <si>
    <t>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each business segment’s net business
profits with income before income tax expense under U.S. GAAP.
Management does not use information on business segment’s
assets to allocate resources and assess performance and has not
prepared information on the segment’s assets. Accordingly,
information on the segment’s assets is not available.
MHFG (Consolidated)
2016 (1) Retail &amp; Corporate &amp; Global Global Asset Others (3) Total
(in billions of
yen)
Gross profits 676.4 434.9 403.8 577.7 52.1 76.7 2,221.6
General and administrative expenses 661.2 183.2 232.7 178.9 30.1 58.9 1,345.0
Others
—
—
—
—
— (23.7 ) (23.7 )
Net business profits (losses) (2) 15.2 251.7 171.1 398.8 22.0 (5.9 ) 852.9
MHFG (Consolidated)
2017 Retail &amp; Corporate &amp; Global Global Asset Others (3) Total
(in billions of
yen)
Gross profits 646.1 445.1 386.5 539.4 49.6 26.0 2,092.7
General and administrative expenses 678.3 186.7 237.8 200.9 29.3 87.5 1,420.5
Others
—
—
—
—
— (8.8 ) (8.8 )
Net business profits (losses) (2) (32.2 ) 258.4 148.7 338.5 20.3 (70.3 ) 663.4
Notes:
(1) Following the introduction of an
in-house
(2) Net business profits is used in Japan
as a measure of the profitability of core banking operations, and
is defined as gross profits (or the sum of net interest income,
fiduciary income, net fee and commission income, net trading income
and net other operating income) less general and administrative
expenses. Measurement of net business profits is required for
regulatory reporting to the Financial Services Agency.
(3) “Others” includes items
which should be eliminated as internal transactions between each
segment on a consolidated basis.
Before the introduction of the in-house
2015 (1)(2) MHBK (Consolidated) MHTB (Consolidated) MHSC (Consolidated) Others MHFG
MHBK (Non-consolidated) Others
Total Total Personal Retail Banking Corporate (Large Corporate Financial Inter- national Trading and others (h) (i) (j) (k) Total
(in billions of yen)
Gross profits:
Net interest income 1,087.3 934.9 213.4 77.6 179.5 99.6 33.3 147.1 184.4 152.4 39.4 1.8 0.9 1,129.4
Net noninterest income 598.4 560.6 48.7 53.7 128.0 79.8 27.4 164.9 58.1 37.8 122.6 335.8 61.5 1,118.3
Total 1,685.7 1,495.5 262.1 131.3 307.5 179.4 60.7 312.0 242.5 190.2 162.0 337.6 62.4 2,247.7
General and administrative
expenses 904.7 833.7 233.5 118.4 94.4 76.5 30.3 92.6 188.0 71.0 94.5 268.0 54.0 1,321.2
Others (43.2 )
—
—
—
—
—
—
—
— (43.2 ) (3.7 )
— (2.7 ) (49.6 )
Net business profits (3) 737.8 661.8 28.6 12.9 213.1 102.9 30.4 219.4 54.5 76.0 63.8 69.6 5.7 876.9
2016 (2) MHBK (Consolidated) MHTB (Consolidated) MHSC (Consolidated) Others MHFG (Consolidated)
MHBK (Non-consolidated) Others
Total Total Personal Retail Banking Corporate (Large Corporate Financial Inter- national Trading and others (h) (i) (j) (k) Total
(in billions of
yen)
Gross profits:
Net interest income 959.4 830.1 214.8 75.7 173.0 97.5 32.5 175.5 61.1 129.3 36.1 5.4 2.8 1,003.7
Net noninterest income 675.3 633.7 45.0 53.1 143.7 77.5 31.8 185.1 97.5 41.6 130.7 343.8 68.1 1,217.9
Total 1,634.7 1,463.8 259.8 128.8 316.7 175.0 64.3 360.6 158.6 170.9 166.8 349.2 70.9 2,221.6
General and administrative
expenses 903.3 833.3 234.4 118.6 91.9 75.2 29.8 122.1 161.3 70.0 99.1 279.3 63.3 1,345.0
Others (22.1 )
—
—
—
—
—
—
—
— (22.1 ) (4.2 )
— 2.5 (23.8 )
Net business profits (losses) (3) 709.3 630.5 25.4 10.2 224.8 99.8 34.5 238.5 (2.7 ) 78.8 63.5 69.9 10.1 852.8
2017 (2)(4) MHBK (Consolidated) MHTB (Consolidated) MHSC (Consolidated) Others MHFG (Consolidated)
MHBK (Non-consolidated) Others
Total (a)-(g) Total (h) (i) (j) (k) Total
(in billions of
yen)
Gross profits:
Net interest income (expense) 836.5 719.8 116.7 30.2 (1.5 ) 2.6 867.8
Net noninterest income 686.7 600.6 86.1 121.8 333.1 83.3 1,224.9
Total 1,523.2 1,320.4 202.8 152.0 331.6 85.9 2,092.7
General and administrative
expenses 982.7 866.6 116.1 101.6 257.5 78.7 1,420.5
Others (8.7 )
— (8.7 ) (5.2 ) 0.1 5.0 (8.8 )
Net business profits (3) 531.8 453.8 78.0 45.2 74.2 12.2 663.4
Notes:
(1) Beginning on April 1, 2015, new
allocation methods have been applied to the calculation of
“Gross profits” and “General and administrative
expenses” for reportable segments of MHBK. Figures for the
fiscal year ended March 31, 2015 have been restated for the
new allocation methods.
(2) “Others (h)” and
“Others (k)” include the elimination of transactions
between consolidated subsidiaries.
(3) Net business profits is used in Japan
as a measure of the profitability of core banking operations, and
is defined as gross profits (or the sum of net interest income,
fiduciary income, net fee and commission income, net trading income
and net other operating income) less general and administrative
expenses. Measurement of net business profits is required for
regulatory reporting to the Financial Services Agency.
(4) Segment information based on the
relevant principal consolidated subsidiaries for the fiscal year
ended March 31, 2017 is presented for comparability purposes.
Due to system limitations, it is impracticable to present the
details of MHBK (Non-consolidated).</t>
  </si>
  <si>
    <t>Reconciliation of Operating Profit (Loss) from Segments to Consolidated</t>
  </si>
  <si>
    <t>consolidated statements of income. A reconciliation of total net
business profits under the internal management reporting systems
for the fiscal years ended March 31, 2015, 2016 and 2017
presented above to income before income tax expense shown on the
consolidated statements of income is as follows:
2015 2016 2017
(in billions of
yen)
Net business profits 876.9 852.8 663.4
U.S. GAAP adjustments 230.8 201.3 (387.8 )
(Provision) credit for loan losses 60.2 (34.6 ) (37.7 )
Net gains (losses) related to equity investments 160.1 188.4 259.6
Non-recurring (8.0 ) (3.9 ) (8.8 )
Gains on disposal of premises and equipment 2.8 10.2 5.6
(Provision) credit for losses on off-balance-sheet 2.8 16.4 (19.5 )
Others—net (57.9 ) (34.0 ) 5.6
Income before income tax expense 1,267.7 1,196.6 480.4</t>
  </si>
  <si>
    <t>Foreign activities (Tables)</t>
  </si>
  <si>
    <t>Schedule of Revenue from External Customers and Long-Lived Assets, by Geographical Areas</t>
  </si>
  <si>
    <t>The following table presents consolidated income statement and
total assets information by major geographic area. Foreign
activities are defined as business transactions that involve
customers residing outside of Japan. However, as the MHFG
Group’s operations are highly integrated globally, estimates
and assumptions have been made for an allocation among the
geographic areas.
Americas
Japan United Others Europe Asia/Oceania and others Total
(in billions of
yen)
Fiscal year ended March 31, 2015:
Total revenue (1) 2,396.9 324.1 102.4 211.8 223.7 3,258.9
Total expenses (2) 1,459.9 210.8 24.3 133.8 162.4 1,991.2
Income before income tax expense 937.0 113.3 78.1 78.0 61.3 1,267.7
Net income 565.6 79.7 76.2 74.3 34.4 830.2
Total assets at end of fiscal year 127,468.2 31,074.9 4,871.0 10,880.6 15,819.7 190,114.4
Fiscal year ended March 31, 2016:
Total revenue (1) 2,288.5 434.4 45.7 187.5 428.0 3,384.1
Total expenses (2) 1,534.2 282.6 28.7 126.2 215.8 2,187.5
Income before income tax expense 754.3 151.8 17.0 61.3 212.2 1,196.6
Net income 464.7 136.9 15.4 51.1 182.0 850.1
Total assets at end of fiscal year 133,157.1 28,985.3 4,227.5 11,616.9 15,823.4 193,810.2
Fiscal year ended March 31, 2017:
Total revenue (1) 1,748.3 500.3 70.3 190.7 367.5 2,877.1
Total expenses (2) 1,712.3 303.2 29.1 136.2 215.9 2,396.7
Income before income tax expense 36.0 197.1 41.2 54.5 151.6 480.4
Net income 5.7 167.6 38.8 39.5 137.5 389.1
Total assets at end of fiscal year 138,832.3 30,262.0 4,203.3 10,629.1 16,529.6 200,456.3
Notes:
(1) Total revenue is comprised of
Interest and dividend income and Noninterest income.
(2) Total expenses are comprised of
Interest expense, Provision (credit) for loan losses and
Noninterest expenses.</t>
  </si>
  <si>
    <t>Mizuho Financial Group, Inc., parent company (Tables)</t>
  </si>
  <si>
    <t>Condensed Financial Information of Parent Company Only, Statements of Financial Condition</t>
  </si>
  <si>
    <t>Condensed balance sheets
2016 2017
(in millions of
yen)
Assets:
Cash and due from banks 137 15,912
Interest-bearing deposits in other banks 16,305 4,278
Investments in subsidiaries and affiliated companies 8,840,003 8,993,388
Long-term loans receivable from subsidiaries 624,518 2,697,250
Other 400,590 477,375
Total 9,881,553 12,188,203
Liabilities and shareholders’ equity:
Short-term borrowings 1,186,345 1,156,100
Long-term debt 584,518 2,632,250
Other liabilities 96,139 138,496
Shareholders’ equity 8,014,551 8,261,357
Total 9,881,553 12,188,203</t>
  </si>
  <si>
    <t>Condensed Financial Information of Parent Company Only, Statement of Income</t>
  </si>
  <si>
    <t>Condensed statements of income
2015 2016 2017
(in millions of
yen)
Income:
Dividends from subsidiaries and affiliated companies:
Banking subsidiaries 316,035 272,070 300,530
Non-banking 28,633 20,814 27,618
Management fees from subsidiaries 32,163 39,267 48,594
Interest Income on Loans and Discounts 799 9,630 39,359
Other income 37,308 1,855 21,054
Total 414,938 343,636 437,155
Expenses:
Operating expenses 26,855 31,063 38,927
Interest expense 8,937 11,914 38,759
Bond issuance cost 865 3,230 9,835
Other expense 1,828 5,973 7,708
Total 38,485 52,180 95,229
Equity in undistributed net income of subsidiaries 427,037 559,553 21,251
Income before income tax expense 803,490 851,009 363,177
Income tax expense 442 517 737
Net income 803,048 850,492 362,440</t>
  </si>
  <si>
    <t>Condensed Financial Information of Parent Company Only, Statements of Cash Flows</t>
  </si>
  <si>
    <t>Condensed statements of cash flows
2015 2016 2017
(in millions of
yen)
Cash flows from operating activities:
Net income 803,048 850,492 362,440
Adjustments and other (460,230 ) (546,946 ) (40,595 )
Net cash provided by operating activities 342,818 303,546 321,845
Cash flows from investing activities:
Net change in loans (150,000 ) (479,948 ) (2,022,860 )
Purchases of premises and equipment (159,670 ) (165 ) (40,362 )
Payments for purchases of securities of subsidiaries
— (2,249 ) (65,269 )
Proceeds from withdrawal of securities of subsidiaries
—
— 13,359
Net change in other investing activities 3,294 1,872 6,691
Net cash used in investing activities (306,376 ) (480,490 ) (2,108,441 )
Cash flows from financing activities:
Net change in short-term borrowings 130,000 (10,000 ) (30,000 )
Proceeds from issuance of long-term debt 150,000 479,948 2,022,860
Repayment of long-term debt (141,200 ) (98,800 ) —
Proceeds from issuance of common stock 6 5 6
Purchases of treasury stock (12 ) (13 ) (1,435 )
Dividends paid (176,186 ) (195,283 ) (190,031 )
Net change in other financing activities 1,006 1,001 971
Net cash provided by (used in) financing activities (36,386 ) 176,858 1,802,371
Net increase (decrease) in cash and due from banks 56 (86 ) 15,775
Cash and due from banks at beginning of fiscal year 167 223 137
Cash and due from banks at end of fiscal year 223 137 15,912</t>
  </si>
  <si>
    <t>Basis of Presentation and Summary of Significant Accounting Policies - Additional Information (Detail)</t>
  </si>
  <si>
    <t>Minimum</t>
  </si>
  <si>
    <t>Significant Accounting Policies [Line Items]</t>
  </si>
  <si>
    <t>Period in which obligors generally determined to be substantially bankrupt, past due (in months)</t>
  </si>
  <si>
    <t>6 months</t>
  </si>
  <si>
    <t>Minimum | Impaired loans</t>
  </si>
  <si>
    <t>Number of days past due</t>
  </si>
  <si>
    <t>90 days</t>
  </si>
  <si>
    <t>Software and Software Development Costs | Minimum</t>
  </si>
  <si>
    <t>Estimated useful life</t>
  </si>
  <si>
    <t>5 years</t>
  </si>
  <si>
    <t>Software and Software Development Costs | Maximum</t>
  </si>
  <si>
    <t>10 years</t>
  </si>
  <si>
    <t>Shinko Securities Company Limited | Customer relationships</t>
  </si>
  <si>
    <t>Weighted-average amortization period</t>
  </si>
  <si>
    <t>16 years</t>
  </si>
  <si>
    <t>Asset Management Company | Customer relationships</t>
  </si>
  <si>
    <t>16 years 10 months 25 days</t>
  </si>
  <si>
    <t>Basis of Presentation and Summary of Significant Accounting Policies (Useful Lives of Premises and Equipment) (Detail)</t>
  </si>
  <si>
    <t>Buildings | Minimum</t>
  </si>
  <si>
    <t>Property, Plant, and Equipment Disclosure [Line Items]</t>
  </si>
  <si>
    <t>Years</t>
  </si>
  <si>
    <t>3 years</t>
  </si>
  <si>
    <t>Buildings | Maximum</t>
  </si>
  <si>
    <t>50 years</t>
  </si>
  <si>
    <t>Equipment and furniture | Minimum</t>
  </si>
  <si>
    <t>2 years</t>
  </si>
  <si>
    <t>Equipment and furniture | Maximum</t>
  </si>
  <si>
    <t>20 years</t>
  </si>
  <si>
    <t>Leasehold improvements | Minimum</t>
  </si>
  <si>
    <t>Leasehold improvements | Maximum</t>
  </si>
  <si>
    <t>Recently Issued Accounting Pronouncements - Additional Information (Detail) - ASU No. 2015-02 ¥ in Millions</t>
  </si>
  <si>
    <t>Mar. 31, 2017JPY (¥)</t>
  </si>
  <si>
    <t>Retained Earnings</t>
  </si>
  <si>
    <t>New Accounting Pronouncements or Change in Accounting Principle [Line Items]</t>
  </si>
  <si>
    <t>Cumulative effect of change in accounting principles, net of tax</t>
  </si>
  <si>
    <t>Accumulated Other Comprehensive Income</t>
  </si>
  <si>
    <t>Business Combination - Additional Information (Detail) ¥ in Millions</t>
  </si>
  <si>
    <t>Oct. 01, 2016JPY (¥)shares</t>
  </si>
  <si>
    <t>MHAM</t>
  </si>
  <si>
    <t>Business Acquisition [Line Items]</t>
  </si>
  <si>
    <t>Interests exchanged</t>
  </si>
  <si>
    <t>30.00%</t>
  </si>
  <si>
    <t>Remeasurement gain recognized</t>
  </si>
  <si>
    <t>Percentage of equity held by acquirer immediately before acquisition</t>
  </si>
  <si>
    <t>DIAM</t>
  </si>
  <si>
    <t>Fair value of MHFG's equity interests in DIAM held before the business combination</t>
  </si>
  <si>
    <t>Common shares of MHAM | shares</t>
  </si>
  <si>
    <t>Fair value of total consideration transferred</t>
  </si>
  <si>
    <t>Fair value, noncontrolling interest</t>
  </si>
  <si>
    <t>Asset Management One</t>
  </si>
  <si>
    <t>Percentage of shareholding ratio based on voting rights</t>
  </si>
  <si>
    <t>51.00%</t>
  </si>
  <si>
    <t>Percentage of shareholding ratio based on economic interests</t>
  </si>
  <si>
    <t>70.00%</t>
  </si>
  <si>
    <t>Business Combination - (Summary of Consideration Paid for DIAM) (Detail) - JPY (¥) ¥ in Millions</t>
  </si>
  <si>
    <t>Oct. 01, 2016</t>
  </si>
  <si>
    <t>Mar. 31, 2014</t>
  </si>
  <si>
    <t>Recognized amounts of identifiable liabilities assumed:</t>
  </si>
  <si>
    <t>Consideration:</t>
  </si>
  <si>
    <t>Equity instruments (1,038,408 common shares of MHAM)</t>
  </si>
  <si>
    <t>Fair value of equity interests in DIAM held by MHFG before the business combination</t>
  </si>
  <si>
    <t>Business Combination, Consideration Transferred, Including Equity Interest in Acquiree Held Prior to Combination, Total</t>
  </si>
  <si>
    <t>Recognized amounts of identifiable assets acquired:</t>
  </si>
  <si>
    <t>Premises and equipment-net</t>
  </si>
  <si>
    <t>Deferred tax assets</t>
  </si>
  <si>
    <t>Other assets</t>
  </si>
  <si>
    <t>Deferred taxes liabilities</t>
  </si>
  <si>
    <t>Other liabilities</t>
  </si>
  <si>
    <t>Total identifiable net assets</t>
  </si>
  <si>
    <t>Noncontrolling interest in DIAM</t>
  </si>
  <si>
    <t>Business Combination, Recognized Identifiable Assets Acquired, Goodwill, and Liabilities Assumed, Less Noncontrolling Interest</t>
  </si>
  <si>
    <t>Note: Amount represents customer relationships subject to amortization, of which the weighted-average amortization period is 16.9 years.</t>
  </si>
  <si>
    <t>Business Combination - (Summary of Consideration Paid for DIAM) (Parenthetical) (Detail) - DIAM</t>
  </si>
  <si>
    <t>Oct. 01, 2016shares</t>
  </si>
  <si>
    <t>Common shares of MHAM</t>
  </si>
  <si>
    <t>Customer relationships</t>
  </si>
  <si>
    <t>Investments (Amortized Cost Gross Unrealized Gains and Losses and Fair Value of Available-for-Sale and Held-to-Maturity Securities) (Detail) - JPY (¥) ¥ in Millions</t>
  </si>
  <si>
    <t>Schedule of Investments [Line Items]</t>
  </si>
  <si>
    <t>Amortized cost, available-for-sale securities</t>
  </si>
  <si>
    <t>Gross unrealized gains, available-for-sale securities</t>
  </si>
  <si>
    <t>Gross unrealized losses, available-for-sale securities</t>
  </si>
  <si>
    <t>Fair value, available-for-sale securities</t>
  </si>
  <si>
    <t>Amortized cost, held-to-maturity securities</t>
  </si>
  <si>
    <t>Gross unrealized gains, held-to-maturity securities</t>
  </si>
  <si>
    <t>Gross unrealized losses, held-to-maturity securities</t>
  </si>
  <si>
    <t>Fair value, held-to-maturity securities</t>
  </si>
  <si>
    <t>Debt securities | Agency mortgage-backed securities</t>
  </si>
  <si>
    <t>[1],[2]</t>
  </si>
  <si>
    <t>[3]</t>
  </si>
  <si>
    <t>Debt securities | Japanese government bonds</t>
  </si>
  <si>
    <t>Debt securities | Japanese local government bonds</t>
  </si>
  <si>
    <t>Debt securities | U.S. Treasury bonds and federal agency securities</t>
  </si>
  <si>
    <t>Debt securities | Other foreign government bonds</t>
  </si>
  <si>
    <t>Debt securities | Residential mortgage-backed securities</t>
  </si>
  <si>
    <t>Debt securities | Commercial mortgage-backed securities</t>
  </si>
  <si>
    <t>Debt securities | Japanese corporate bonds and other debt securities</t>
  </si>
  <si>
    <t>[4]</t>
  </si>
  <si>
    <t>Debt securities | Foreign corporate bonds and other debt securities</t>
  </si>
  <si>
    <t>[5]</t>
  </si>
  <si>
    <t>Equity securities (marketable)</t>
  </si>
  <si>
    <t>Agency mortgage-backed securities presented in the above table consist of U.S. agency securities and Japanese agency securities, of which the fair values were ¥168,604 million and ¥780,282 million, respectively, at March 31, 2016, and ¥134,240 million and ¥708,557 million, respectively, at March 31, 2017. U.S. agency securities primarily consist of Government National Mortgage Association ("Ginnie Mae") securities, which are guaranteed by the United States government. All Japanese agency securities are mortgage-backed securities issued by Japan Housing Finance Agency, a Japanese government-sponsored enterprise.</t>
  </si>
  <si>
    <t>[2]</t>
  </si>
  <si>
    <t>Agency mortgage-backed securities presented in the above table consist of U.S. agency securities and Japanese agency securities, of which the fair values were ¥69,805 million and ¥4,307 million, respectively, at March 31, 2016, and ¥134,118 million and ¥104,270 million, respectively, at March 31, 2017. U.S. agency securities primarily consist of Ginnie Mae securities, which are guaranteed by the United States government. All Japanese agency securities are mortgage-backed securities issued by Japan Housing Finance Agency, a Japanese government-sponsored enterprise.</t>
  </si>
  <si>
    <t>All Agency mortgage-backed securities presented in the above table are Ginnie Mae securities.</t>
  </si>
  <si>
    <t>Other debt securities presented in the above table primarily consist of certificates of deposit ("CDs") and asset-backed securities ("ABS"), of which the total fair values were ¥158,446 million at March 31, 2016, and ¥155,138 million at March 31, 2017.</t>
  </si>
  <si>
    <t>Other debt securities presented in the above table primarily consist of CDs, ABS, and collateralized loan obligations ("CLO"), of which the total fair values were ¥201,952 million at March 31, 2016, and ¥258,059 million at March 31, 2017.</t>
  </si>
  <si>
    <t>Investments (Amortized Cost Gross Unrealized Gains and Losses and Fair Value of Available-for-Sale and Held-to-Maturity Securities) (Parenthetical) (Detail) - JPY (¥) ¥ in Millions</t>
  </si>
  <si>
    <t>Agency mortgage-backed securities | Debt securities</t>
  </si>
  <si>
    <t>Certificates of deposit ("CDs") and Asset-Backed Securities ("ABS") | Japanese government and corporate debt securities</t>
  </si>
  <si>
    <t>CDs, ABS, and collateral loan obligations ("CLO") | Foreign government and corporate debt securities</t>
  </si>
  <si>
    <t>U.S. agency securities | Agency mortgage-backed securities | Debt securities</t>
  </si>
  <si>
    <t>Japanese agency securities | Agency mortgage-backed securities | Debt securities</t>
  </si>
  <si>
    <t>Investments (Amortized Cost and Fair Value of Available-for-sale and Held-to-maturity Debt Securities by Contractual Maturity) (Detail) - JPY (¥) ¥ in Millions</t>
  </si>
  <si>
    <t>Investments Classified by Contractual Maturity Date [Line Items]</t>
  </si>
  <si>
    <t>Due in one year or less, amortized cost</t>
  </si>
  <si>
    <t>Due after one year through five years, amortized cost</t>
  </si>
  <si>
    <t>Due after five years through ten years,amortized cost</t>
  </si>
  <si>
    <t>Due after ten years, amortized cost</t>
  </si>
  <si>
    <t>Due after five years through ten years, amortized cost</t>
  </si>
  <si>
    <t>Due in one year or less, fair value</t>
  </si>
  <si>
    <t>Due after one year through five years, fair value</t>
  </si>
  <si>
    <t>Due after five years through ten years, fair value</t>
  </si>
  <si>
    <t>Due after ten years, fair value</t>
  </si>
  <si>
    <t>Investments - Additional Information (Detail) - JPY (¥) ¥ in Millions</t>
  </si>
  <si>
    <t>Gain (Loss) on Investments [Line Items]</t>
  </si>
  <si>
    <t>Equity method Investments, carrying value</t>
  </si>
  <si>
    <t>Held-to-maturity Securities</t>
  </si>
  <si>
    <t>Impairment loss on securities</t>
  </si>
  <si>
    <t>Orient Corporation</t>
  </si>
  <si>
    <t>Percentage of proportionate share to the total outstanding common stock</t>
  </si>
  <si>
    <t>49.00%</t>
  </si>
  <si>
    <t>Equity method Investments, aggregated market values</t>
  </si>
  <si>
    <t>Investments (Other-Than-Temporary Impairment Losses on Available-for-Sale Securities) (Detail) - JPY (¥) ¥ in Millions</t>
  </si>
  <si>
    <t>Other-than-temporary impairment on available-for-sale securities</t>
  </si>
  <si>
    <t>Debt securities</t>
  </si>
  <si>
    <t>Equity securities</t>
  </si>
  <si>
    <t>Investments (Gross Unrealized Losses and Fair Value of Available-for-Sale and Held-to-Maturity Securities Aggregated by Length of Time that Individual Securities have been in Continuous Unrealized Loss Position (Detail) - JPY (¥) ¥ in Millions</t>
  </si>
  <si>
    <t>Less than 12 months, Fair value, available-for-sale securities</t>
  </si>
  <si>
    <t>Less than 12 months Gross unrealized losses, available-for-sale securities</t>
  </si>
  <si>
    <t>12 months or more Fair value, available-for-sale securities</t>
  </si>
  <si>
    <t>12 months or more Gross unrealized losses, available-for-sale securities</t>
  </si>
  <si>
    <t>Total Fair value, available-for-sale securities</t>
  </si>
  <si>
    <t>Total Gross unrealized losses, available-for-sale securities</t>
  </si>
  <si>
    <t>Less than 12 months, Fair value, held-to-maturity securities</t>
  </si>
  <si>
    <t>Less than 12 months Gross unrealized losses, held-to-maturity securities</t>
  </si>
  <si>
    <t>12 months or more Fair value, held-to-maturity securities</t>
  </si>
  <si>
    <t>12 months or more Gross unrealized losses, held-to-maturity securities</t>
  </si>
  <si>
    <t>Total Fair value, held-to-maturity securities</t>
  </si>
  <si>
    <t>Total Gross unrealized losses, held-to-maturity securities</t>
  </si>
  <si>
    <t>Investments (Gross Unrealized Losses and Fair Value of Available-for-Sale and Held-to-Maturity Securities Aggregated by Length of Time that Individual Securities have been in Continuous Unrealized Loss Position (Parenthetical) (Detail) - JPY (¥) ¥ in Millions</t>
  </si>
  <si>
    <t>Investments (Realized Gains (Losses) on Sales of Available-for-Sale Securities) (Detail) - JPY (¥) ¥ in Millions</t>
  </si>
  <si>
    <t>Schedule of Available-for-sale Securities [Line Items]</t>
  </si>
  <si>
    <t>Gross realized gains</t>
  </si>
  <si>
    <t>Gross realized losses</t>
  </si>
  <si>
    <t>Net realized gains (losses) on sales of available-for-sale securities</t>
  </si>
  <si>
    <t>Investments (Composition of Other Investments) (Detail) - JPY (¥) ¥ in Millions</t>
  </si>
  <si>
    <t>Schedule of Cost-method Investments [Line Items]</t>
  </si>
  <si>
    <t>Equity method investments</t>
  </si>
  <si>
    <t>Investments held by consolidated investment companies</t>
  </si>
  <si>
    <t>Other equity interests</t>
  </si>
  <si>
    <t>Loans (Loans Outstanding by Domicile and Industry of Borrower) (Detail) - JPY (¥) ¥ in Millions</t>
  </si>
  <si>
    <t>Accounts, Notes, Loans and Financing Receivable [Line Items]</t>
  </si>
  <si>
    <t>Loans outstanding</t>
  </si>
  <si>
    <t>Less: Unearned income and deferred loan fees-net</t>
  </si>
  <si>
    <t>Domestic</t>
  </si>
  <si>
    <t>Domestic | Manufacturing</t>
  </si>
  <si>
    <t>Domestic | Construction and real estate</t>
  </si>
  <si>
    <t>Domestic | Services</t>
  </si>
  <si>
    <t>Domestic | Wholesale and retail</t>
  </si>
  <si>
    <t>Domestic | Transportation and communications</t>
  </si>
  <si>
    <t>Domestic | Banks and other financial institutions</t>
  </si>
  <si>
    <t>Domestic | Government and public institutions</t>
  </si>
  <si>
    <t>Domestic | Other industries</t>
  </si>
  <si>
    <t>Domestic | Mortgage loans</t>
  </si>
  <si>
    <t>Domestic | Other individual loans</t>
  </si>
  <si>
    <t>Foreign</t>
  </si>
  <si>
    <t>Foreign | Banks and other financial institutions</t>
  </si>
  <si>
    <t>Foreign | Government and public institutions</t>
  </si>
  <si>
    <t>Foreign | Commercial and industrial</t>
  </si>
  <si>
    <t>Foreign | Other</t>
  </si>
  <si>
    <t>Amounts represent loan balances before deducting unearned income and deferred loan fees.</t>
  </si>
  <si>
    <t>Other industries of Domestic and Other of Foreign include trade receivables and lease receivables of consolidated VIEs.</t>
  </si>
  <si>
    <t>Loans - Additional Information (Detail) - JPY (¥) ¥ in Millions</t>
  </si>
  <si>
    <t>Net losses on sales of loans</t>
  </si>
  <si>
    <t>Net losses on sales of loans, amount attributable to unrealized losses related to recording loans held for sale at the lower of cost or fair value</t>
  </si>
  <si>
    <t>Impaired Financing Receivables with No Related Allowance</t>
  </si>
  <si>
    <t>Impaired loans partially charged off</t>
  </si>
  <si>
    <t>Loans (Credit Quality Indicators of Financing Receivables) (Detail) - JPY (¥) ¥ in Millions</t>
  </si>
  <si>
    <t>Domestic | Individuals</t>
  </si>
  <si>
    <t>Financing Receivables Not Impaired | Normal obligors | A-B</t>
  </si>
  <si>
    <t>Financing Receivables Not Impaired | Normal obligors | C-D</t>
  </si>
  <si>
    <t>Financing Receivables Not Impaired | Normal obligors | Retail</t>
  </si>
  <si>
    <t>Financing Receivables Not Impaired | Normal obligors | Other</t>
  </si>
  <si>
    <t>Financing Receivables Not Impaired | Normal obligors | Domestic | A-B</t>
  </si>
  <si>
    <t>Financing Receivables Not Impaired | Normal obligors | Domestic | A-B | Manufacturing</t>
  </si>
  <si>
    <t>Financing Receivables Not Impaired | Normal obligors | Domestic | A-B | Construction and real estate</t>
  </si>
  <si>
    <t>Financing Receivables Not Impaired | Normal obligors | Domestic | A-B | Services</t>
  </si>
  <si>
    <t>Financing Receivables Not Impaired | Normal obligors | Domestic | A-B | Wholesale and retail</t>
  </si>
  <si>
    <t>Financing Receivables Not Impaired | Normal obligors | Domestic | A-B | Transportation and communications</t>
  </si>
  <si>
    <t>Financing Receivables Not Impaired | Normal obligors | Domestic | A-B | Banks and other financial institutions</t>
  </si>
  <si>
    <t>Financing Receivables Not Impaired | Normal obligors | Domestic | A-B | Government and public institutions</t>
  </si>
  <si>
    <t>Financing Receivables Not Impaired | Normal obligors | Domestic | A-B | Other industries</t>
  </si>
  <si>
    <t>Financing Receivables Not Impaired | Normal obligors | Domestic | C-D</t>
  </si>
  <si>
    <t>Financing Receivables Not Impaired | Normal obligors | Domestic | C-D | Manufacturing</t>
  </si>
  <si>
    <t>Financing Receivables Not Impaired | Normal obligors | Domestic | C-D | Construction and real estate</t>
  </si>
  <si>
    <t>Financing Receivables Not Impaired | Normal obligors | Domestic | C-D | Services</t>
  </si>
  <si>
    <t>Financing Receivables Not Impaired | Normal obligors | Domestic | C-D | Wholesale and retail</t>
  </si>
  <si>
    <t>Financing Receivables Not Impaired | Normal obligors | Domestic | C-D | Transportation and communications</t>
  </si>
  <si>
    <t>Financing Receivables Not Impaired | Normal obligors | Domestic | C-D | Banks and other financial institutions</t>
  </si>
  <si>
    <t>Financing Receivables Not Impaired | Normal obligors | Domestic | C-D | Government and public institutions</t>
  </si>
  <si>
    <t>Financing Receivables Not Impaired | Normal obligors | Domestic | C-D | Other industries</t>
  </si>
  <si>
    <t>Financing Receivables Not Impaired | Normal obligors | Domestic | C-D | Individuals</t>
  </si>
  <si>
    <t>Financing Receivables Not Impaired | Normal obligors | Domestic | Retail</t>
  </si>
  <si>
    <t>Financing Receivables Not Impaired | Normal obligors | Domestic | Retail | Manufacturing</t>
  </si>
  <si>
    <t>Financing Receivables Not Impaired | Normal obligors | Domestic | Retail | Construction and real estate</t>
  </si>
  <si>
    <t>Financing Receivables Not Impaired | Normal obligors | Domestic | Retail | Services</t>
  </si>
  <si>
    <t>Financing Receivables Not Impaired | Normal obligors | Domestic | Retail | Wholesale and retail</t>
  </si>
  <si>
    <t>Financing Receivables Not Impaired | Normal obligors | Domestic | Retail | Transportation and communications</t>
  </si>
  <si>
    <t>Financing Receivables Not Impaired | Normal obligors | Domestic | Retail | Banks and other financial institutions</t>
  </si>
  <si>
    <t>Financing Receivables Not Impaired | Normal obligors | Domestic | Retail | Other industries</t>
  </si>
  <si>
    <t>[2],[3]</t>
  </si>
  <si>
    <t>Financing Receivables Not Impaired | Normal obligors | Domestic | Retail | Individuals</t>
  </si>
  <si>
    <t>Financing Receivables Not Impaired | Normal obligors | Domestic | Other</t>
  </si>
  <si>
    <t>Financing Receivables Not Impaired | Normal obligors | Domestic | Other | Manufacturing</t>
  </si>
  <si>
    <t>Financing Receivables Not Impaired | Normal obligors | Domestic | Other | Construction and real estate</t>
  </si>
  <si>
    <t>Financing Receivables Not Impaired | Normal obligors | Domestic | Other | Services</t>
  </si>
  <si>
    <t>Financing Receivables Not Impaired | Normal obligors | Domestic | Other | Wholesale and retail</t>
  </si>
  <si>
    <t>Financing Receivables Not Impaired | Normal obligors | Domestic | Other | Transportation and communications</t>
  </si>
  <si>
    <t>Financing Receivables Not Impaired | Normal obligors | Domestic | Other | Banks and other financial institutions</t>
  </si>
  <si>
    <t>Financing Receivables Not Impaired | Normal obligors | Domestic | Other | Government and public institutions</t>
  </si>
  <si>
    <t>Financing Receivables Not Impaired | Normal obligors | Domestic | Other | Other industries</t>
  </si>
  <si>
    <t>[2],[4]</t>
  </si>
  <si>
    <t>Financing Receivables Not Impaired | Normal obligors | Domestic | Other | Individuals</t>
  </si>
  <si>
    <t>Financing Receivables Not Impaired | Normal obligors | Foreign | A-B</t>
  </si>
  <si>
    <t>Financing Receivables Not Impaired | Normal obligors | Foreign | A-B | Banks and other financial institutions</t>
  </si>
  <si>
    <t>Financing Receivables Not Impaired | Normal obligors | Foreign | A-B | Government and public institutions</t>
  </si>
  <si>
    <t>Financing Receivables Not Impaired | Normal obligors | Foreign | A-B | Commercial and industrial</t>
  </si>
  <si>
    <t>Financing Receivables Not Impaired | Normal obligors | Foreign | C-D</t>
  </si>
  <si>
    <t>Financing Receivables Not Impaired | Normal obligors | Foreign | C-D | Banks and other financial institutions</t>
  </si>
  <si>
    <t>Financing Receivables Not Impaired | Normal obligors | Foreign | C-D | Government and public institutions</t>
  </si>
  <si>
    <t>Financing Receivables Not Impaired | Normal obligors | Foreign | C-D | Commercial and industrial</t>
  </si>
  <si>
    <t>Financing Receivables Not Impaired | Normal obligors | Foreign | C-D | Other</t>
  </si>
  <si>
    <t>Financing Receivables Not Impaired | Normal obligors | Foreign | Retail</t>
  </si>
  <si>
    <t>Financing Receivables Not Impaired | Normal obligors | Foreign | Retail | Commercial and industrial</t>
  </si>
  <si>
    <t>Financing Receivables Not Impaired | Normal obligors | Foreign | Retail | Other</t>
  </si>
  <si>
    <t>Financing Receivables Not Impaired | Normal obligors | Foreign | Other</t>
  </si>
  <si>
    <t>Financing Receivables Not Impaired | Normal obligors | Foreign | Other | Banks and other financial institutions</t>
  </si>
  <si>
    <t>Financing Receivables Not Impaired | Normal obligors | Foreign | Other | Government and public institutions</t>
  </si>
  <si>
    <t>Financing Receivables Not Impaired | Normal obligors | Foreign | Other | Commercial and industrial</t>
  </si>
  <si>
    <t>Financing Receivables Not Impaired | Normal obligors | Foreign | Other | Other</t>
  </si>
  <si>
    <t>Financing Receivables Not Impaired | Watch obligors | Retail</t>
  </si>
  <si>
    <t>[3],[5]</t>
  </si>
  <si>
    <t>Financing Receivables Not Impaired | Watch obligors | Other</t>
  </si>
  <si>
    <t>[4],[5]</t>
  </si>
  <si>
    <t>Financing Receivables Not Impaired | Watch obligors | E1 to E2 Rating</t>
  </si>
  <si>
    <t>Financing Receivables Not Impaired | Watch obligors | Domestic | Retail</t>
  </si>
  <si>
    <t>Financing Receivables Not Impaired | Watch obligors | Domestic | Retail | Manufacturing</t>
  </si>
  <si>
    <t>Financing Receivables Not Impaired | Watch obligors | Domestic | Retail | Construction and real estate</t>
  </si>
  <si>
    <t>Financing Receivables Not Impaired | Watch obligors | Domestic | Retail | Services</t>
  </si>
  <si>
    <t>Financing Receivables Not Impaired | Watch obligors | Domestic | Retail | Wholesale and retail</t>
  </si>
  <si>
    <t>Financing Receivables Not Impaired | Watch obligors | Domestic | Retail | Transportation and communications</t>
  </si>
  <si>
    <t>Financing Receivables Not Impaired | Watch obligors | Domestic | Retail | Banks and other financial institutions</t>
  </si>
  <si>
    <t>Financing Receivables Not Impaired | Watch obligors | Domestic | Retail | Other industries</t>
  </si>
  <si>
    <t>[2],[3],[5]</t>
  </si>
  <si>
    <t>Financing Receivables Not Impaired | Watch obligors | Domestic | Retail | Individuals</t>
  </si>
  <si>
    <t>Financing Receivables Not Impaired | Watch obligors | Domestic | Other</t>
  </si>
  <si>
    <t>Financing Receivables Not Impaired | Watch obligors | Domestic | Other | Manufacturing</t>
  </si>
  <si>
    <t>Financing Receivables Not Impaired | Watch obligors | Domestic | Other | Construction and real estate</t>
  </si>
  <si>
    <t>Financing Receivables Not Impaired | Watch obligors | Domestic | Other | Services</t>
  </si>
  <si>
    <t>Financing Receivables Not Impaired | Watch obligors | Domestic | Other | Wholesale and retail</t>
  </si>
  <si>
    <t>Financing Receivables Not Impaired | Watch obligors | Domestic | Other | Other industries</t>
  </si>
  <si>
    <t>[2],[4],[5]</t>
  </si>
  <si>
    <t>Financing Receivables Not Impaired | Watch obligors | Domestic | Other | Individuals</t>
  </si>
  <si>
    <t>Financing Receivables Not Impaired | Watch obligors | Domestic | E1 to E2 Rating</t>
  </si>
  <si>
    <t>Financing Receivables Not Impaired | Watch obligors | Domestic | E1 to E2 Rating | Manufacturing</t>
  </si>
  <si>
    <t>Financing Receivables Not Impaired | Watch obligors | Domestic | E1 to E2 Rating | Construction and real estate</t>
  </si>
  <si>
    <t>Financing Receivables Not Impaired | Watch obligors | Domestic | E1 to E2 Rating | Services</t>
  </si>
  <si>
    <t>Financing Receivables Not Impaired | Watch obligors | Domestic | E1 to E2 Rating | Wholesale and retail</t>
  </si>
  <si>
    <t>Financing Receivables Not Impaired | Watch obligors | Domestic | E1 to E2 Rating | Transportation and communications</t>
  </si>
  <si>
    <t>Financing Receivables Not Impaired | Watch obligors | Domestic | E1 to E2 Rating | Banks and other financial institutions</t>
  </si>
  <si>
    <t>Financing Receivables Not Impaired | Watch obligors | Domestic | E1 to E2 Rating | Other industries</t>
  </si>
  <si>
    <t>[2],[5]</t>
  </si>
  <si>
    <t>Financing Receivables Not Impaired | Watch obligors | Domestic | E1 to E2 Rating | Individuals</t>
  </si>
  <si>
    <t>Financing Receivables Not Impaired | Watch obligors | Foreign | Retail</t>
  </si>
  <si>
    <t>Financing Receivables Not Impaired | Watch obligors | Foreign | Retail | Other</t>
  </si>
  <si>
    <t>Financing Receivables Not Impaired | Watch obligors | Foreign | Other</t>
  </si>
  <si>
    <t>Financing Receivables Not Impaired | Watch obligors | Foreign | Other | Commercial and industrial</t>
  </si>
  <si>
    <t>Financing Receivables Not Impaired | Watch obligors | Foreign | Other | Other</t>
  </si>
  <si>
    <t>Financing Receivables Not Impaired | Watch obligors | Foreign | E1 to E2 Rating</t>
  </si>
  <si>
    <t>Financing Receivables Not Impaired | Watch obligors | Foreign | E1 to E2 Rating | Banks and other financial institutions</t>
  </si>
  <si>
    <t>Financing Receivables Not Impaired | Watch obligors | Foreign | E1 to E2 Rating | Government and public institutions</t>
  </si>
  <si>
    <t>Financing Receivables Not Impaired | Watch obligors | Foreign | E1 to E2 Rating | Commercial and industrial</t>
  </si>
  <si>
    <t>Financing Receivables Not Impaired | Watch obligors | Foreign | E1 to E2 Rating | Other</t>
  </si>
  <si>
    <t>Financing Receivables Impaired | Impaired loans</t>
  </si>
  <si>
    <t>Financing Receivables Impaired | Impaired loans | Domestic</t>
  </si>
  <si>
    <t>Financing Receivables Impaired | Impaired loans | Domestic | Manufacturing</t>
  </si>
  <si>
    <t>Financing Receivables Impaired | Impaired loans | Domestic | Construction and real estate</t>
  </si>
  <si>
    <t>Financing Receivables Impaired | Impaired loans | Domestic | Services</t>
  </si>
  <si>
    <t>Financing Receivables Impaired | Impaired loans | Domestic | Wholesale and retail</t>
  </si>
  <si>
    <t>Financing Receivables Impaired | Impaired loans | Domestic | Transportation and communications</t>
  </si>
  <si>
    <t>Financing Receivables Impaired | Impaired loans | Domestic | Banks and other financial institutions</t>
  </si>
  <si>
    <t>Financing Receivables Impaired | Impaired loans | Domestic | Other industries</t>
  </si>
  <si>
    <t>Financing Receivables Impaired | Impaired loans | Domestic | Individuals</t>
  </si>
  <si>
    <t>Financing Receivables Impaired | Impaired loans | Foreign</t>
  </si>
  <si>
    <t>Financing Receivables Impaired | Impaired loans | Foreign | Government and public institutions</t>
  </si>
  <si>
    <t>Financing Receivables Impaired | Impaired loans | Foreign | Commercial and industrial</t>
  </si>
  <si>
    <t>Financing Receivables Impaired | Impaired loans | Foreign | Other</t>
  </si>
  <si>
    <t>Amounts represent small balance, homogeneous loans which are subject to pool allocations.</t>
  </si>
  <si>
    <t>Non-impaired loans held by subsidiaries other than MHBK and MHTB constitute Other, since their portfolio segments are not identical to those of MHBK and MHTB.</t>
  </si>
  <si>
    <t>Special attention obligors are watch obligors with debt in TDR or 90 days or more delinquent debt. Loans to such obligors are considered impaired.</t>
  </si>
  <si>
    <t>Loans (Impaired Loans) (Detail) - JPY (¥) ¥ in Millions</t>
  </si>
  <si>
    <t>Recorded investment requiring an allowance for loan losses</t>
  </si>
  <si>
    <t>Recorded investment not requiring an allowance for loan losses</t>
  </si>
  <si>
    <t>Unpaid principal balance</t>
  </si>
  <si>
    <t>Related allowance</t>
  </si>
  <si>
    <t>Average recorded investment</t>
  </si>
  <si>
    <t>Interest income recognized</t>
  </si>
  <si>
    <t>Amounts represent the outstanding balances of nonaccrual loans. The MHFG Group's policy for placing loans in nonaccrual status corresponds to the Group's definition of impaired loans.</t>
  </si>
  <si>
    <t>These impaired loans do not require an allowance for loan losses because the MHFG Group has sufficient collateral to cover probable loan losses.</t>
  </si>
  <si>
    <t>The allowance for loan losses on impaired loans includes the allowance for groups of small balance, homogeneous loans which were collectively evaluated for impairment, in addition to the allowance for those loans that were individually evaluated for impairment. The total carrying amount of the groups of small balance, homogeneous loans at March 31, 2016 and 2017 was ¥347,839 million and ¥302,251 million, respectively.</t>
  </si>
  <si>
    <t>Amounts represent gross interest income on impaired loans which were included in Interest income on loans in the consolidated statements of income.</t>
  </si>
  <si>
    <t>Loans (Impaired Loans) (Parenthetical) (Detail) - JPY (¥) ¥ in Millions</t>
  </si>
  <si>
    <t>Recorded investment</t>
  </si>
  <si>
    <t>Small balance homogeneous loans of which were collectively evaluated for impairment</t>
  </si>
  <si>
    <t>Loans (Troubled Debt Restructuring) (Detail) - JPY (¥) ¥ in Millions</t>
  </si>
  <si>
    <t>Financing Receivable, Modifications [Line Items]</t>
  </si>
  <si>
    <t>Loan forgiveness or debt to equity swaps Recorded investment</t>
  </si>
  <si>
    <t>Loan forgiveness or debt to equity swaps charge-off</t>
  </si>
  <si>
    <t>Interest rate reduction and/or postponement of principal and/or interest</t>
  </si>
  <si>
    <t>Amounts represent the book values of loans immediately after the restructurings.</t>
  </si>
  <si>
    <t>Loans (Loans Modified as Troubled Debt Restructuring within Previous Twelve Months and for which There Was Payment Default During Current Fiscal Year) (Detail) - JPY (¥) ¥ in Millions</t>
  </si>
  <si>
    <t>Other industries</t>
  </si>
  <si>
    <t>Loans (Age Analysis of Past Due Loans) (Detail) - JPY (¥) ¥ in Millions</t>
  </si>
  <si>
    <t>Total past due</t>
  </si>
  <si>
    <t>Current</t>
  </si>
  <si>
    <t>30-59 Days Past Due</t>
  </si>
  <si>
    <t>30-59 Days Past Due | Domestic</t>
  </si>
  <si>
    <t>30-59 Days Past Due | Domestic | Manufacturing</t>
  </si>
  <si>
    <t>30-59 Days Past Due | Domestic | Construction and real estate</t>
  </si>
  <si>
    <t>30-59 Days Past Due | Domestic | Services</t>
  </si>
  <si>
    <t>30-59 Days Past Due | Domestic | Wholesale and retail</t>
  </si>
  <si>
    <t>30-59 Days Past Due | Domestic | Transportation and communications</t>
  </si>
  <si>
    <t>30-59 Days Past Due | Domestic | Individuals</t>
  </si>
  <si>
    <t>30-59 Days Past Due | Foreign</t>
  </si>
  <si>
    <t>60-89 Days Past Due</t>
  </si>
  <si>
    <t>60-89 Days Past Due | Domestic</t>
  </si>
  <si>
    <t>60-89 Days Past Due | Domestic | Manufacturing</t>
  </si>
  <si>
    <t>60-89 Days Past Due | Domestic | Construction and real estate</t>
  </si>
  <si>
    <t>60-89 Days Past Due | Domestic | Services</t>
  </si>
  <si>
    <t>60-89 Days Past Due | Domestic | Wholesale and retail</t>
  </si>
  <si>
    <t>60-89 Days Past Due | Domestic | Transportation and communications</t>
  </si>
  <si>
    <t>60-89 Days Past Due | Domestic | Individuals</t>
  </si>
  <si>
    <t>60-89 Days Past Due | Foreign</t>
  </si>
  <si>
    <t>90 Days or More Past Due</t>
  </si>
  <si>
    <t>90 Days or More Past Due | Domestic</t>
  </si>
  <si>
    <t>90 Days or More Past Due | Domestic | Manufacturing</t>
  </si>
  <si>
    <t>90 Days or More Past Due | Domestic | Construction and real estate</t>
  </si>
  <si>
    <t>90 Days or More Past Due | Domestic | Services</t>
  </si>
  <si>
    <t>90 Days or More Past Due | Domestic | Wholesale and retail</t>
  </si>
  <si>
    <t>90 Days or More Past Due | Domestic | Transportation and communications</t>
  </si>
  <si>
    <t>90 Days or More Past Due | Domestic | Other industries</t>
  </si>
  <si>
    <t>90 Days or More Past Due | Domestic | Individuals</t>
  </si>
  <si>
    <t>90 Days or More Past Due | Foreign</t>
  </si>
  <si>
    <t>Allowance For Loan Losses (Changes in Allowance for Loan Losses) (Detail) - JPY (¥) ¥ in Millions</t>
  </si>
  <si>
    <t>Balance at beginning of fiscal year</t>
  </si>
  <si>
    <t>Charge-offs</t>
  </si>
  <si>
    <t>Recoveries</t>
  </si>
  <si>
    <t>Net charge-offs</t>
  </si>
  <si>
    <t>Others</t>
  </si>
  <si>
    <t>Balance at end of fiscal year</t>
  </si>
  <si>
    <t>Allowance for loan losses of which individually evaluated for impairment</t>
  </si>
  <si>
    <t>Allowance for loan losses of which collectively evaluated for impairment</t>
  </si>
  <si>
    <t>Loans of which individually evaluated for impairment</t>
  </si>
  <si>
    <t>Loans of which collectively evaluated for impairment</t>
  </si>
  <si>
    <t>Corporate</t>
  </si>
  <si>
    <t>Retail</t>
  </si>
  <si>
    <t>Others includes primarily foreign exchange translation.</t>
  </si>
  <si>
    <t>Allowance For Loan Losses - Additional Information (Detail) - JPY (¥) ¥ in Millions</t>
  </si>
  <si>
    <t>Increase (Decrease) in provision for loan losses</t>
  </si>
  <si>
    <t>Premises and Equipment (Premises and Equipment) (Detail) - JPY (¥) ¥ in Millions</t>
  </si>
  <si>
    <t>Property, Plant and Equipment [Line Items]</t>
  </si>
  <si>
    <t>Premises and equipment, gross</t>
  </si>
  <si>
    <t>Less: Accumulated depreciation and amortization</t>
  </si>
  <si>
    <t>Land</t>
  </si>
  <si>
    <t>Buildings</t>
  </si>
  <si>
    <t>Equipment and furniture</t>
  </si>
  <si>
    <t>Leasehold improvements</t>
  </si>
  <si>
    <t>Construction in Progress</t>
  </si>
  <si>
    <t>Software and Software Development Costs</t>
  </si>
  <si>
    <t>Premises and Equipment - Additional Information (Detail) - JPY (¥) ¥ in Millions</t>
  </si>
  <si>
    <t>Premises and equipment under capital leases</t>
  </si>
  <si>
    <t>Premises and equipment under capital leases, accumulated depreciation and amortization</t>
  </si>
  <si>
    <t>Goodwill and Intangible Assets (Changes in Goodwill) (Detail) - JPY (¥) ¥ in Millions</t>
  </si>
  <si>
    <t>Goodwill [Line Items]</t>
  </si>
  <si>
    <t>Goodwill acquired</t>
  </si>
  <si>
    <t>Impairment losses recognized</t>
  </si>
  <si>
    <t>Foreign exchange translation</t>
  </si>
  <si>
    <t>Gross amount of goodwill</t>
  </si>
  <si>
    <t>Accumulated impairment losses</t>
  </si>
  <si>
    <t>Goodwill acquired is entirely related to the acquisition of Asset Management One (see Note 3 "Business combination").</t>
  </si>
  <si>
    <t>Goodwill acquired is entirely related to the acquisition of Simplex Real Estate Management Inc. and Simplex REIT Partners Inc.</t>
  </si>
  <si>
    <t>Goodwill is recorded at a designated reporting unit level for the purpose of assessing impairment. Goodwill is not allocated to the reportable segments in Note 32 "Business segment information".</t>
  </si>
  <si>
    <t>Goodwill and Intangible Assets - Additional Information (Detail) - JPY (¥) ¥ in Millions</t>
  </si>
  <si>
    <t>Goodwill and Intangible Assets Disclosure [Line Items]</t>
  </si>
  <si>
    <t>Goodwill impairment loss recognized</t>
  </si>
  <si>
    <t>Intangible assets amortization expense recognized</t>
  </si>
  <si>
    <t>Goodwill and Intangible Assets (Gross Carrying Amount Accumulated Amortization and Net Carrying Amount of Intangible Assets) (Detail) - JPY (¥) ¥ in Millions</t>
  </si>
  <si>
    <t>Intangible Assets by Major Class [Line Items]</t>
  </si>
  <si>
    <t>Gross carrying amount</t>
  </si>
  <si>
    <t>Net carrying amount</t>
  </si>
  <si>
    <t>Accumulated amortization</t>
  </si>
  <si>
    <t>Customer relationships were acquired in connection with the merger of MHSC and Shinko on May 7, 2009 and the integration among asset management companies on October 1, 2016, see Note 3 "Business combination" for further details of the integration among asset management companies. See Note 1 "Basis of presentation and summary of significant accounting policies" for further information.</t>
  </si>
  <si>
    <t>Goodwill and Intangible Assets (Estimated Aggregate Amortization Expense in Respect of Intangible Assets) (Detail) ¥ in Millions</t>
  </si>
  <si>
    <t>Finite-Lived Intangible Assets [Line Items]</t>
  </si>
  <si>
    <t>Pledged Assets and Collateral (Amounts Pledged as Collateral for Borrowings and for Other Purpose) (Detail) - JPY (¥) ¥ in Billions</t>
  </si>
  <si>
    <t>Financial Instruments Owned and Pledged as Collateral [Line Items]</t>
  </si>
  <si>
    <t>Pledged Assets and Collateral (Association Liabilities Collateralized by Pledged Assets) (Detail) - JPY (¥) ¥ in Billions</t>
  </si>
  <si>
    <t>Assets and Associated Liabilities of Transfers Accounted for as Secured Borrowings [Line Items]</t>
  </si>
  <si>
    <t>Payables under repurchase agreements</t>
  </si>
  <si>
    <t>Payables under securities lending transactions</t>
  </si>
  <si>
    <t>Pledged Assets and Collateral - Additional Information (Detail) - JPY (¥) ¥ in Billions</t>
  </si>
  <si>
    <t>Assets that Continue to be Recognized, Securitized or Asset-backed Financing Arrangement Assets and any Other Financial Assets Managed Together [Line Items]</t>
  </si>
  <si>
    <t>Reserve funds maintained with the BOJ</t>
  </si>
  <si>
    <t>Reserve funds requires to be maintained by MHFG Group</t>
  </si>
  <si>
    <t>Fair value collateral received that can be sold or repledged</t>
  </si>
  <si>
    <t>Fair value collateral received that can be sold or repledged, value of collateral sold or repledged</t>
  </si>
  <si>
    <t>Deposits (Balances of Time Deposits and Certificates of Deposit Issued by Domestic Offices in Amounts of Yen Ten Million or more and Balances of those Deposits Issued by Foreign Offices in Amounts of United States One Hundred Thousand Dollars or more) (Detail) - JPY (¥) ¥ in Millions</t>
  </si>
  <si>
    <t>Deposits From Banking Clients [Line Items]</t>
  </si>
  <si>
    <t>Domestic deposit in amounts of YEN 10 million or more</t>
  </si>
  <si>
    <t>Time deposits | Domestic</t>
  </si>
  <si>
    <t>Time deposits | Foreign</t>
  </si>
  <si>
    <t>Certificates of deposit | Domestic</t>
  </si>
  <si>
    <t>Certificates of deposit | Foreign</t>
  </si>
  <si>
    <t>Deposits - Additional Information (Detail) - JPY (¥) ¥ in Billions</t>
  </si>
  <si>
    <t>Aggregate amount of demand deposits in overdraft status that have been reclassified as loan balances</t>
  </si>
  <si>
    <t>Deposits (Balance and Remaining Maturities of Time Deposits and Certificates of Deposit Issued by Domestic and Foreign Offices) (Detail) ¥ in Millions</t>
  </si>
  <si>
    <t>Bank Time Deposits Liabilities Domestic</t>
  </si>
  <si>
    <t>Due in one year or less</t>
  </si>
  <si>
    <t>Due after one year through two years</t>
  </si>
  <si>
    <t>Due after two years through three years</t>
  </si>
  <si>
    <t>Due after three years through four years</t>
  </si>
  <si>
    <t>Due after four years through five years</t>
  </si>
  <si>
    <t>Due after five years</t>
  </si>
  <si>
    <t>Certificates Of Deposit Liabilities Domestic</t>
  </si>
  <si>
    <t>Time deposits</t>
  </si>
  <si>
    <t>Certificates of deposit</t>
  </si>
  <si>
    <t>Bank Time Deposits Liabilities Foreign</t>
  </si>
  <si>
    <t>Certificates Of Deposit Liabilities Foreign</t>
  </si>
  <si>
    <t>Short-Term Borrowings and Long-Term Debt (Details of Other Short-Term Borrowings) (Detail) - JPY (¥) ¥ in Millions</t>
  </si>
  <si>
    <t>Short-term Debt [Line Items]</t>
  </si>
  <si>
    <t>Borrowings from the Bank of Japan</t>
  </si>
  <si>
    <t>Mizuho Financial Group Inc</t>
  </si>
  <si>
    <t>Commercial paper and short-term notes issued</t>
  </si>
  <si>
    <t>Commercial paper and short-term notes issued by MHFG and its subsidiaries in the above table consist of commercial paper and short-term notes, of which the amounts were ¥777,602 million and ¥591,700 million, respectively, at March 31, 2016, and ¥765,147 million and ¥191,300 million, respectively, at March 31, 2017.</t>
  </si>
  <si>
    <t>Short-term notes are issued under the laws of Japan in the form of dematerialized commercial paper, whose characteristics are economically the same as commercial paper.</t>
  </si>
  <si>
    <t>Commercial paper and short-term notes issued by consolidated VIEs of asset-backed commercial paper programs in the above table consist of commercial paper and short-term notes, of which the amounts were ¥232,538 million and ¥56,681 million, respectively, at March 31, 2016, and ¥24,559 million and ¥35,048 million, respectively, at March 31, 2017.</t>
  </si>
  <si>
    <t>Short-Term Borrowings and Long-Term Debt (Details of Other Short-Term Borrowings) (Parenthetical) (Detail) - JPY (¥) ¥ in Millions</t>
  </si>
  <si>
    <t>Commercial paper</t>
  </si>
  <si>
    <t>Short-term notes</t>
  </si>
  <si>
    <t>Short-Term Borrowings and Long-Term Debt (Long-Term Debt with Original Maturities of More than One Year) (Detail) - JPY (¥) ¥ in Millions</t>
  </si>
  <si>
    <t>Debt Instrument [Line Items]</t>
  </si>
  <si>
    <t>Obligations under capital leases</t>
  </si>
  <si>
    <t>Loan participation borrowings</t>
  </si>
  <si>
    <t>Senior borrowings and bonds</t>
  </si>
  <si>
    <t>Subordinated borrowings and bonds</t>
  </si>
  <si>
    <t>Short-Term Borrowings and Long-Term Debt (Interest Rates and Maturities of Senior Borrowings and Bonds and Subordinated Borrowings and Bonds) (Detail) - JPY (¥) ¥ in Millions</t>
  </si>
  <si>
    <t>Borrowings and bonds</t>
  </si>
  <si>
    <t>Senior borrowings and bonds | Fixed Rate | Denominated in Japanese yen</t>
  </si>
  <si>
    <t>Senior borrowings and bonds | Fixed Rate | Denominated in U.S. dollars</t>
  </si>
  <si>
    <t>Senior borrowings and bonds | Fixed Rate | Denominated in other currencies</t>
  </si>
  <si>
    <t>Senior borrowings and bonds | Floating Rate | Denominated in Japanese yen</t>
  </si>
  <si>
    <t>Senior borrowings and bonds | Floating Rate | Denominated in U.S. dollars</t>
  </si>
  <si>
    <t>Senior borrowings and bonds | Floating Rate | Denominated in other currencies</t>
  </si>
  <si>
    <t>Subordinated borrowings and bonds | Fixed Rate | Denominated in Japanese yen</t>
  </si>
  <si>
    <t>Subordinated borrowings and bonds | Fixed Rate | Denominated in U.S. dollars</t>
  </si>
  <si>
    <t>Minimum | Senior borrowings and bonds | Fixed Rate | Denominated in Japanese yen</t>
  </si>
  <si>
    <t>Interest rates</t>
  </si>
  <si>
    <t>0.00%</t>
  </si>
  <si>
    <t>Maturities, Start</t>
  </si>
  <si>
    <t>2017-04</t>
  </si>
  <si>
    <t>Minimum | Senior borrowings and bonds | Fixed Rate | Denominated in U.S. dollars</t>
  </si>
  <si>
    <t>Minimum | Senior borrowings and bonds | Fixed Rate | Denominated in other currencies</t>
  </si>
  <si>
    <t>0.01%</t>
  </si>
  <si>
    <t>Minimum | Senior borrowings and bonds | Floating Rate | Denominated in Japanese yen</t>
  </si>
  <si>
    <t>Minimum | Senior borrowings and bonds | Floating Rate | Denominated in U.S. dollars</t>
  </si>
  <si>
    <t>Minimum | Senior borrowings and bonds | Floating Rate | Denominated in other currencies</t>
  </si>
  <si>
    <t>2017-08</t>
  </si>
  <si>
    <t>Minimum | Subordinated borrowings and bonds | Fixed Rate | Denominated in Japanese yen</t>
  </si>
  <si>
    <t>0.50%</t>
  </si>
  <si>
    <t>Minimum | Subordinated borrowings and bonds | Fixed Rate | Denominated in U.S. dollars</t>
  </si>
  <si>
    <t>4.30%</t>
  </si>
  <si>
    <t>2022-07</t>
  </si>
  <si>
    <t>Maximum | Senior borrowings and bonds | Fixed Rate | Denominated in Japanese yen</t>
  </si>
  <si>
    <t>10.00%</t>
  </si>
  <si>
    <t>Maturities, End</t>
  </si>
  <si>
    <t>2046-12</t>
  </si>
  <si>
    <t>Maximum | Senior borrowings and bonds | Fixed Rate | Denominated in U.S. dollars</t>
  </si>
  <si>
    <t>7.49%</t>
  </si>
  <si>
    <t>2046-08</t>
  </si>
  <si>
    <t>Maximum | Senior borrowings and bonds | Fixed Rate | Denominated in other currencies</t>
  </si>
  <si>
    <t>2037-05</t>
  </si>
  <si>
    <t>Maximum | Senior borrowings and bonds | Floating Rate | Denominated in Japanese yen</t>
  </si>
  <si>
    <t>23.80%</t>
  </si>
  <si>
    <t>2047-03</t>
  </si>
  <si>
    <t>Maximum | Senior borrowings and bonds | Floating Rate | Denominated in U.S. dollars</t>
  </si>
  <si>
    <t>2033-07</t>
  </si>
  <si>
    <t>Maximum | Senior borrowings and bonds | Floating Rate | Denominated in other currencies</t>
  </si>
  <si>
    <t>9.40%</t>
  </si>
  <si>
    <t>2035-09</t>
  </si>
  <si>
    <t>Maximum | Subordinated borrowings and bonds | Fixed Rate | Denominated in Japanese yen</t>
  </si>
  <si>
    <t>4.26%</t>
  </si>
  <si>
    <t>Maximum | Subordinated borrowings and bonds | Fixed Rate | Denominated in U.S. dollars</t>
  </si>
  <si>
    <t>4.70%</t>
  </si>
  <si>
    <t>2025-10</t>
  </si>
  <si>
    <t>The interest rates disclosed reflect the range of contractual rates in effect at March 31, 2017.</t>
  </si>
  <si>
    <t>Maturity information disclosed is the range of maturities at March 31, 2017.</t>
  </si>
  <si>
    <t>Short-Term Borrowings and Long-Term Debt (Contractual Maturities of Long-Term Debt) (Detail) - JPY (¥) ¥ in Millions</t>
  </si>
  <si>
    <t>2023 and thereafter</t>
  </si>
  <si>
    <t>Other Assets and Liabilities (Schedule of Other Assets and Other Liabilities) (Detail) - JPY (¥) ¥ in Millions</t>
  </si>
  <si>
    <t>Other assets:</t>
  </si>
  <si>
    <t>Accounts receivable from brokers, dealers and customers for securities transactions</t>
  </si>
  <si>
    <t>Collateral provided for derivative transactions</t>
  </si>
  <si>
    <t>Prepaid pension cost</t>
  </si>
  <si>
    <t>Miscellaneous receivables</t>
  </si>
  <si>
    <t>Margins provided for futures contracts</t>
  </si>
  <si>
    <t>Security deposits</t>
  </si>
  <si>
    <t>Loans held for sale</t>
  </si>
  <si>
    <t>Other liabilities:</t>
  </si>
  <si>
    <t>Accounts payable to brokers, dealers and customers for securities transactions</t>
  </si>
  <si>
    <t>Guaranteed trust principal</t>
  </si>
  <si>
    <t>Collateral accepted for derivative transactions</t>
  </si>
  <si>
    <t>Miscellaneous payables</t>
  </si>
  <si>
    <t>Margins accepted for futures contracts</t>
  </si>
  <si>
    <t>Unearned income</t>
  </si>
  <si>
    <t>Factoring amounts owed to customers</t>
  </si>
  <si>
    <t>Preferred Stock (Composition of Preferred Stock) (Detail) - JPY (¥) ¥ / shares in Units, ¥ in Millions</t>
  </si>
  <si>
    <t>Class of Stock [Line Items]</t>
  </si>
  <si>
    <t>Aggregate amount</t>
  </si>
  <si>
    <t>Number of shares Authorized</t>
  </si>
  <si>
    <t>Number of shares Issued</t>
  </si>
  <si>
    <t>Number of shares In treasury</t>
  </si>
  <si>
    <t>Eleventh series class XI preferred stock</t>
  </si>
  <si>
    <t>Liquidation value per share</t>
  </si>
  <si>
    <t>Convertible or not</t>
  </si>
  <si>
    <t>Eleventh series class XI preferred stock | Preferred stock</t>
  </si>
  <si>
    <t>First series class XIV preferred stock</t>
  </si>
  <si>
    <t>Second series class XIV preferred stock</t>
  </si>
  <si>
    <t>Third series class XIV preferred stock</t>
  </si>
  <si>
    <t>Fourth series class XIV preferred stock</t>
  </si>
  <si>
    <t>First series class XV preferred stock</t>
  </si>
  <si>
    <t>Second series class XV preferred stock</t>
  </si>
  <si>
    <t>Third series class XV preferred stock</t>
  </si>
  <si>
    <t>Fourth series class XV preferred stock</t>
  </si>
  <si>
    <t>First series class XVI preferred stock</t>
  </si>
  <si>
    <t>Second series class XVI preferred stock</t>
  </si>
  <si>
    <t>Third series class XVI preferred stock</t>
  </si>
  <si>
    <t>Fourth series class XVI preferred stock</t>
  </si>
  <si>
    <t>The aggregate amount and number of issued shares include the preferred stock in treasury which has been converted into common stock but not yet cancelled.</t>
  </si>
  <si>
    <t>The total number of authorized shares from first to fourth series class XIV preferred stock shall not exceed 900,000,000.</t>
  </si>
  <si>
    <t>The total number of authorized shares from first to fourth series class XV preferred stock shall not exceed 900,000,000.</t>
  </si>
  <si>
    <t>The total number of authorized shares from first to fourth series class XVI preferred stock shall not exceed 1,500,000,000.</t>
  </si>
  <si>
    <t>Preferred Stock (Composition of Preferred Stock) (Parenthetical) (Detail) - shares</t>
  </si>
  <si>
    <t>First to fourth series class XIV Preferred Stock | Maximum</t>
  </si>
  <si>
    <t>First to fourth series class XV Preferred Stock | Maximum</t>
  </si>
  <si>
    <t>First to fourth series class XVI Preferred Stock | Maximum</t>
  </si>
  <si>
    <t>Preferred Stock (Changes in Number of Shares and Aggregate Amount of Preferred Stock) (Detail) - JPY (¥) ¥ in Millions</t>
  </si>
  <si>
    <t>Issued at beginning of year</t>
  </si>
  <si>
    <t>Net change</t>
  </si>
  <si>
    <t>Issued at end of year</t>
  </si>
  <si>
    <t>Preferred stock | Eleventh series class XI preferred stock</t>
  </si>
  <si>
    <t>Preferred stock | Stock Issued</t>
  </si>
  <si>
    <t>Preferred stock | Stock Issued | Eleventh series class XI preferred stock</t>
  </si>
  <si>
    <t>In July 2016, all shares of the eleventh series class XI preferred stock were converted into common stock and cancelled.</t>
  </si>
  <si>
    <t>Common Stock (Changes in Number of Issued Shares of Common Stock) (Detail) - shares</t>
  </si>
  <si>
    <t>Issuance of new shares of common stock due to conversion of Eleventh series class XI preferred stock</t>
  </si>
  <si>
    <t>Dividends - Additional Information (Detail) ¥ in Millions</t>
  </si>
  <si>
    <t>Japan Gaap Schedule Of Compliance With Regulatory Capital Requirements Under Banking Regulations [Line Items]</t>
  </si>
  <si>
    <t>Capital stock</t>
  </si>
  <si>
    <t>Capital surplus</t>
  </si>
  <si>
    <t>Description of dividend payment restrictions</t>
  </si>
  <si>
    <t>In making a distribution of retained earnings, an entity must set aside in its  legal reserve an amount equal to one-tenth of the amount of retained earnings so  distributed, until its legal reserve reaches one-quarter of its capital stock.</t>
  </si>
  <si>
    <t>Percentage of retained earnings set aside for legal reserve</t>
  </si>
  <si>
    <t>Legal reserve</t>
  </si>
  <si>
    <t>Maximum amount available for dividends under Company Law and the Banking Law</t>
  </si>
  <si>
    <t>Minimum Common Equity Tier 1 ratio required for capital adequacy purposes</t>
  </si>
  <si>
    <t>4.50%</t>
  </si>
  <si>
    <t>Japan Gaap Additional Paid-in Capital</t>
  </si>
  <si>
    <t>Japan Gaap Retained Earnings</t>
  </si>
  <si>
    <t>Dividends (Dividends on Preferred Stock and Common Stock) (Detail) - JPY (¥) ¥ / shares in Units, ¥ in Millions</t>
  </si>
  <si>
    <t>Japan Gaap Dividends Payable [Line Items]</t>
  </si>
  <si>
    <t>Cash dividends In aggregate</t>
  </si>
  <si>
    <t>Cash dividends Per share</t>
  </si>
  <si>
    <t>In July 2016, all shares of the eleventh series class XI preferred stock were converted into common stock and cancelled. Consequently, the amount for the fiscal year does not include interim dividends.</t>
  </si>
  <si>
    <t>Accumulated Other Comprehensive Income (Changes in Each Component of Accumulated Other Comprehensive Income (Loss), Net of Tax) (Detail) - JPY (¥) ¥ in Millions</t>
  </si>
  <si>
    <t>Accumulated Other Comprehensive Income (Loss) [Line Items]</t>
  </si>
  <si>
    <t>Less: reclassification adjustments for losses (gains) included in net income</t>
  </si>
  <si>
    <t>Accumulated Net Unrealized Investment Gain (Loss)</t>
  </si>
  <si>
    <t>Foreign currency translation adjustments during year</t>
  </si>
  <si>
    <t>Accumulated Translation Adjustment</t>
  </si>
  <si>
    <t>Accumulated Defined Benefit Plans Adjustment</t>
  </si>
  <si>
    <t>Previously Reported | Accumulated Other Comprehensive Income</t>
  </si>
  <si>
    <t>Previously Reported | Accumulated Net Unrealized Investment Gain (Loss)</t>
  </si>
  <si>
    <t>Previously Reported | Accumulated Translation Adjustment</t>
  </si>
  <si>
    <t>Restatement Adjustment | Accumulated Other Comprehensive Income</t>
  </si>
  <si>
    <t>Restatement Adjustment | Accumulated Net Unrealized Investment Gain (Loss)</t>
  </si>
  <si>
    <t>Restatement Adjustment | Accumulated Translation Adjustment</t>
  </si>
  <si>
    <t>Accumulated Other Comprehensive Income (Amounts Reclassified Out of Accumulated Other Comprehensive Income into Net Income) (Detail) - JPY (¥) ¥ in Millions</t>
  </si>
  <si>
    <t>Reclassification Adjustment out of Accumulated Other Comprehensive Income [Line Items]</t>
  </si>
  <si>
    <t>Before tax</t>
  </si>
  <si>
    <t>Tax effect</t>
  </si>
  <si>
    <t>Net of tax before allocation to noncontrolling interests</t>
  </si>
  <si>
    <t>Net of tax attributable to noncontrolling interests</t>
  </si>
  <si>
    <t>Net of tax attributable to MHFG shareholders</t>
  </si>
  <si>
    <t>Accumulated Net Unrealized Investment Gain (Loss) | Investment gains (losses)-net</t>
  </si>
  <si>
    <t>Accumulated Net Unrealized Investment Gain (Loss) | Foreign exchange adjustments gains (losses)-net</t>
  </si>
  <si>
    <t>Accumulated Defined Benefit Plans Adjustment | Salaries and employee benefits</t>
  </si>
  <si>
    <t>The amounts in the Before tax column are recorded in each account presented under the heading "Affected line items in the consolidated statements of income".</t>
  </si>
  <si>
    <t>The amounts in the Tax effect column and Net of tax attributable to noncontrolling interests column are recorded in Income tax expense and Net income (loss) attributable to noncontrolling interests in the consolidated statements of income, respectively.</t>
  </si>
  <si>
    <t>Regulatory Matters - Additional Information (Detail) ¥ in Billions</t>
  </si>
  <si>
    <t>Japan Gaap Schedule Of Compliance With Regulatory Capital Requirements [Line Items]</t>
  </si>
  <si>
    <t>Capital adequacy ratio</t>
  </si>
  <si>
    <t>120.00%</t>
  </si>
  <si>
    <t>Increments of capital investment</t>
  </si>
  <si>
    <t>Additional Tier 1 capital</t>
  </si>
  <si>
    <t>Tier 2 capital</t>
  </si>
  <si>
    <t>Common Equity Tier 1 capital requirement, including capital conservation buffer</t>
  </si>
  <si>
    <t>7.00%</t>
  </si>
  <si>
    <t>Additional loss absorbency requirements for G-SIBs and D-SIBs</t>
  </si>
  <si>
    <t>1.00%</t>
  </si>
  <si>
    <t>Adjustment in the calculation of Common Equity</t>
  </si>
  <si>
    <t>20.00%</t>
  </si>
  <si>
    <t>Increased in Common Equity</t>
  </si>
  <si>
    <t>Date at which regulatory adjustments reach 100%</t>
  </si>
  <si>
    <t>2018-03</t>
  </si>
  <si>
    <t>Description of regulatory actions for not maintaining the minimum capital ratio concerning securities subsidiaries</t>
  </si>
  <si>
    <t>A capital ratio of less than 140% will call for regulatory  reporting and a capital ratio of less than 100% may lead to a temporary  suspension of all or part of the business operations and further, to the  cancellation of the license to act as a securities broker and dealer.</t>
  </si>
  <si>
    <t>Buffer ranging percentage</t>
  </si>
  <si>
    <t>Minimum | G-SIB</t>
  </si>
  <si>
    <t>Minimum | Regulatory reporting</t>
  </si>
  <si>
    <t>140.00%</t>
  </si>
  <si>
    <t>Minimum | Temporary suspension</t>
  </si>
  <si>
    <t>100.00%</t>
  </si>
  <si>
    <t>Maximum</t>
  </si>
  <si>
    <t>2.50%</t>
  </si>
  <si>
    <t>Maximum | G-SIB</t>
  </si>
  <si>
    <t>Basel III</t>
  </si>
  <si>
    <t>Tier 1 capital ratio</t>
  </si>
  <si>
    <t>6.00%</t>
  </si>
  <si>
    <t>Common Equity Tier 1</t>
  </si>
  <si>
    <t>Basel III | Minimum</t>
  </si>
  <si>
    <t>8.00%</t>
  </si>
  <si>
    <t>Capital conservation buffer</t>
  </si>
  <si>
    <t>0.625%</t>
  </si>
  <si>
    <t>0.25%</t>
  </si>
  <si>
    <t>Figures assume that the additional loss absorbency requirements applied to the Group as a G-SIB and D-SIB continue to be 1.0% on a fully effective basis.</t>
  </si>
  <si>
    <t>Regulatory Matters (Capital Requirements and Regulatory Adjustments Over Transitional Period) (Detail)</t>
  </si>
  <si>
    <t>Minimum total capital</t>
  </si>
  <si>
    <t>Phase out of recognition of capital instruments that no longer qualify as capital</t>
  </si>
  <si>
    <t>60.00%</t>
  </si>
  <si>
    <t>Phase-in of deductions from capital</t>
  </si>
  <si>
    <t>March 2016 | Common Equity Tier 1 Capital</t>
  </si>
  <si>
    <t>March 2016 | Tier I</t>
  </si>
  <si>
    <t>1.25%</t>
  </si>
  <si>
    <t>50.00%</t>
  </si>
  <si>
    <t>80.00%</t>
  </si>
  <si>
    <t>March 2017 | Common Equity Tier 1 Capital</t>
  </si>
  <si>
    <t>March 2017 | Tier I</t>
  </si>
  <si>
    <t>1.875%</t>
  </si>
  <si>
    <t>40.00%</t>
  </si>
  <si>
    <t>0.75%</t>
  </si>
  <si>
    <t>March 2018 | Common Equity Tier 1 Capital</t>
  </si>
  <si>
    <t>March 2018 | Tier I</t>
  </si>
  <si>
    <t>March 2019 | Common Equity Tier 1 Capital</t>
  </si>
  <si>
    <t>March 2019 | Tier I</t>
  </si>
  <si>
    <t>March 2020 | Common Equity Tier 1 Capital</t>
  </si>
  <si>
    <t>March 2020 | Tier I</t>
  </si>
  <si>
    <t>March 2021 | Common Equity Tier 1 Capital</t>
  </si>
  <si>
    <t>March 2021 | Tier I</t>
  </si>
  <si>
    <t>March 2022 | Common Equity Tier 1 Capital</t>
  </si>
  <si>
    <t>March 2022 | Tier I</t>
  </si>
  <si>
    <t>Regulatory Matters (Capital Requirements and Regulatory Adjustments Over Transitional Period) (Parenthetical) (Detail)</t>
  </si>
  <si>
    <t>Regulatory Matters (Capital Adequacy Ratios of MHFG MHBK and MHTB) (Detail) - JPY (¥) ¥ in Millions</t>
  </si>
  <si>
    <t>Total risk-based capital:</t>
  </si>
  <si>
    <t>Actual</t>
  </si>
  <si>
    <t>Common Equity Tier 1 capital:</t>
  </si>
  <si>
    <t>Required</t>
  </si>
  <si>
    <t>Mizuho Financial Group Inc | Consolidated</t>
  </si>
  <si>
    <t>Tier 1 capital:</t>
  </si>
  <si>
    <t>6.25%</t>
  </si>
  <si>
    <t>5.375%</t>
  </si>
  <si>
    <t>11.34%</t>
  </si>
  <si>
    <t>10.50%</t>
  </si>
  <si>
    <t>7.75%</t>
  </si>
  <si>
    <t>6.875%</t>
  </si>
  <si>
    <t>13.30%</t>
  </si>
  <si>
    <t>12.64%</t>
  </si>
  <si>
    <t>9.75%</t>
  </si>
  <si>
    <t>8.875%</t>
  </si>
  <si>
    <t>16.28%</t>
  </si>
  <si>
    <t>15.41%</t>
  </si>
  <si>
    <t>Mizuho Bank Limited | Consolidated</t>
  </si>
  <si>
    <t>11.16%</t>
  </si>
  <si>
    <t>10.81%</t>
  </si>
  <si>
    <t>13.34%</t>
  </si>
  <si>
    <t>12.75%</t>
  </si>
  <si>
    <t>16.20%</t>
  </si>
  <si>
    <t>15.46%</t>
  </si>
  <si>
    <t>Mizuho Bank Limited | Non-consolidated</t>
  </si>
  <si>
    <t>11.20%</t>
  </si>
  <si>
    <t>10.65%</t>
  </si>
  <si>
    <t>13.53%</t>
  </si>
  <si>
    <t>12.66%</t>
  </si>
  <si>
    <t>16.53%</t>
  </si>
  <si>
    <t>15.50%</t>
  </si>
  <si>
    <t>Mizuho Trust &amp; Banking Company Limited | Consolidated</t>
  </si>
  <si>
    <t>18.73%</t>
  </si>
  <si>
    <t>18.21%</t>
  </si>
  <si>
    <t>19.47%</t>
  </si>
  <si>
    <t>19.52%</t>
  </si>
  <si>
    <t>Mizuho Trust &amp; Banking Company Limited | Non-consolidated</t>
  </si>
  <si>
    <t>18.98%</t>
  </si>
  <si>
    <t>18.52%</t>
  </si>
  <si>
    <t>19.70%</t>
  </si>
  <si>
    <t>19.80%</t>
  </si>
  <si>
    <t>The required ratios disclosed above, at March 31, 2016 and 2017, include the transitional capital conservation buffer of 0.625% and 1.25%, respectively, and the transitional additional loss absorbency requirements for G-SIBs and D-SIBs of 0.25% and 0.5%, respectively, which are both in addition to the regulatory minima. The respective required amounts are determined by applying the ratios to the sum of the risk weighted assets and certain other risk amounts.</t>
  </si>
  <si>
    <t>Regulatory Matters (Capital Adequacy Ratios of MHFG MHBK and MHTB) (Parenthetical) (Detail)</t>
  </si>
  <si>
    <t>Earnings Per Common Share (Computation of Basic and Diluted Earnings Per Common Share) (Detail) - JPY (¥) ¥ / shares in Units, shares in Thousands, ¥ in Millions</t>
  </si>
  <si>
    <t>Net income:</t>
  </si>
  <si>
    <t>Less: Net income attributable to preferred shareholders</t>
  </si>
  <si>
    <t>Net income attributable to common shareholders</t>
  </si>
  <si>
    <t>Effect of dilutive securities:</t>
  </si>
  <si>
    <t>Convertible preferred stock</t>
  </si>
  <si>
    <t>Net income attributable to common shareholders after assumed conversions</t>
  </si>
  <si>
    <t>Shares:</t>
  </si>
  <si>
    <t>Weighted average common shares outstanding</t>
  </si>
  <si>
    <t>Stock options</t>
  </si>
  <si>
    <t>Weighted average common shares after assumed conversions</t>
  </si>
  <si>
    <t>Amounts per common share:</t>
  </si>
  <si>
    <t>The number of common shares after assumed conversion of the convertible preferred stock is based on the applicable conversion prices.</t>
  </si>
  <si>
    <t>Income Taxes (Components of Income Tax Expense) (Detail) - JPY (¥) ¥ in Millions</t>
  </si>
  <si>
    <t>Current:</t>
  </si>
  <si>
    <t>Total current tax expense</t>
  </si>
  <si>
    <t>Deferred:</t>
  </si>
  <si>
    <t>Total deferred tax expense</t>
  </si>
  <si>
    <t>Income tax expense</t>
  </si>
  <si>
    <t>Income Taxes (Tax Effects of Items Recorded Directly in Equity) (Detail) - JPY (¥) ¥ in Millions</t>
  </si>
  <si>
    <t>Net unrealized gains (losses) on available-for-sale securities:</t>
  </si>
  <si>
    <t>Unrealized gains (losses)</t>
  </si>
  <si>
    <t>Less: reclassification adjustments</t>
  </si>
  <si>
    <t>Foreign currency translation adjustments:</t>
  </si>
  <si>
    <t>Pension liability adjustments:</t>
  </si>
  <si>
    <t>Total tax effect before allocation to noncontrolling interests</t>
  </si>
  <si>
    <t>Income Taxes (Reconciliation of Income Tax Expense at Effective Statutory Tax Rate to Actual Income Tax Expense) (Detail) - JPY (¥) ¥ in Millions</t>
  </si>
  <si>
    <t>Reconciliation of Income Tax Expense Benefit and Statutory Federal Tax Rate [Line Items]</t>
  </si>
  <si>
    <t>Effective statutory tax rate</t>
  </si>
  <si>
    <t>30.86%</t>
  </si>
  <si>
    <t>33.06%</t>
  </si>
  <si>
    <t>35.64%</t>
  </si>
  <si>
    <t>Income tax calculated at the statutory tax rate</t>
  </si>
  <si>
    <t>Income not subject to tax</t>
  </si>
  <si>
    <t>Expenses not deductible for tax purposes</t>
  </si>
  <si>
    <t>Tax rate differentials of subsidiaries</t>
  </si>
  <si>
    <t>Change in valuation allowance</t>
  </si>
  <si>
    <t>Change in undistributed earnings of subsidiaries</t>
  </si>
  <si>
    <t>Change in net operating loss carryforwards resulting from intercompany capital transactions</t>
  </si>
  <si>
    <t>Effect of enacted change in tax rates</t>
  </si>
  <si>
    <t>Reversal of outside basis differences</t>
  </si>
  <si>
    <t>These amounts for the fiscal year ended March 31, 2017 represent mainly the reversal of an outside basis difference related to certain foreign subsidiaries due to their organizational restructuring and the related increase in the valuation allowance.</t>
  </si>
  <si>
    <t>On March 29, 2016, the National Diet of Japan approved a bill affecting the statutory tax rates of MHFG and its domestic subsidiaries. As a result, the statutory tax rate in respect of MHFG's tax returns for the fiscal year ended March 31, 2017 was reduced to 30.86% from the previous rate of 32.26%, and the statutory tax rate for the fiscal year ending March 31, 2018 will be the same rate. In addition, the tax rate for the fiscal years ending March 31, 2019 and thereafter will be 30.62%. The decrease in the Group's balance of net deferred tax liabilities, reflecting such tax rate reductions, was recognized as a reduction to Income tax expense in the fiscal year ended March 31, 2016.</t>
  </si>
  <si>
    <t>On March 31, 2015, the National Diet of Japan approved a bill affecting the statutory tax rates of MHFG and its domestic subsidiaries. As a result, the statutory tax rate in respect of MHFG's tax returns for the fiscal year ended March 31, 2016 was reduced to 33.06% from the previous rate of 35.64%. In addition, the tax rate for the fiscal years ended March 31, 2017 and thereafter was reduced to 32.26%. The decrease in the MHFG Group's balance of net deferred tax liabilities, reflecting such tax rate reductions, was recognized as a reduction to Income tax expense in the fiscal year ended March 31, 2015.</t>
  </si>
  <si>
    <t>Income Taxes (Reconciliation of Income Tax Expense at Effective Statutory Tax Rate to Actual Income Tax Expense) (Parenthetical) (Detail)</t>
  </si>
  <si>
    <t>March 31, 2016</t>
  </si>
  <si>
    <t>March 31, 2017</t>
  </si>
  <si>
    <t>March 31, 2017 and Thereafter</t>
  </si>
  <si>
    <t>32.26%</t>
  </si>
  <si>
    <t>March 31, 2018</t>
  </si>
  <si>
    <t>March 31, 2019 and Thereafter</t>
  </si>
  <si>
    <t>30.62%</t>
  </si>
  <si>
    <t>Income Taxes (Components of Net Deferred Tax Assets (Liabilities)) (Detail) - JPY (¥) ¥ in Millions</t>
  </si>
  <si>
    <t>Deferred tax assets:</t>
  </si>
  <si>
    <t>Trading securities</t>
  </si>
  <si>
    <t>Net operating loss carryforwards</t>
  </si>
  <si>
    <t>Deferred Tax Assets, Gross, Total</t>
  </si>
  <si>
    <t>Valuation allowance</t>
  </si>
  <si>
    <t>Deferred tax assets, net of valuation allowance</t>
  </si>
  <si>
    <t>Deferred tax liabilities:</t>
  </si>
  <si>
    <t>Available-for-sale securities</t>
  </si>
  <si>
    <t>Prepaid pension cost and accrued pension liabilities</t>
  </si>
  <si>
    <t>Undistributed earnings of subsidiaries</t>
  </si>
  <si>
    <t>Deferred tax liabilities</t>
  </si>
  <si>
    <t>Net deferred tax assets (liabilities)</t>
  </si>
  <si>
    <t>The amount includes ¥115,698 million related to MHSC's net operating loss carryforwards resulting mainly from the organizational restructuring of certain foreign subsidiaries as of March 31, 2017. The tax effect of the net operating loss carryforwards is substantially offset by ¥90,204 million of valuation allowance as a result of considering all available evidence regarding sources of future taxable income including historical trends in taxable income in the preceding periods and forecasted taxable income.</t>
  </si>
  <si>
    <t>The amount includes ¥268,544 million and ¥271,266 million related to MHFG's net operating loss carryforwards resulting mainly from intercompany capital transactions as of March 31, 2016 and 2017, respectively. The tax effect of the net operating loss carryforwards is offset by a full valuation allowance because MHFG experienced a significant expiration of net operating loss carryforwards of ¥1,262 billion in March 2013, which is negative evidence outweighing any positive evidence. Furthermore, MHFG is a holding company whose primary sources of future taxable income are management fees from subsidiaries that are not sufficient to realize deferred tax assets related to the net operating loss carryforwards.</t>
  </si>
  <si>
    <t>Income Taxes (Components of Net Deferred Tax Assets (Liabilities)) (Parenthetical) (Detail) - JPY (¥) ¥ in Millions</t>
  </si>
  <si>
    <t>Mar. 31, 2013</t>
  </si>
  <si>
    <t>Schedule of Deferred Income Tax Assets and Liabilities [Line Items]</t>
  </si>
  <si>
    <t>Parent Company</t>
  </si>
  <si>
    <t>Net operating loss carryforwards expired</t>
  </si>
  <si>
    <t>Mizuho Securities Company Limited</t>
  </si>
  <si>
    <t>Income Taxes (Breakdown of Net Operating Loss Carryforwards by Tax Jurisdiction) (Detail) - JPY (¥) ¥ in Millions</t>
  </si>
  <si>
    <t>Operating Loss Carryforwards [Line Items]</t>
  </si>
  <si>
    <t>Deferred tax assets, operating loss carryforwards</t>
  </si>
  <si>
    <t>Operating loss, Valuation allowance</t>
  </si>
  <si>
    <t>Deferred tax assets,Operating loss carryforward net of valuation allowance</t>
  </si>
  <si>
    <t>Japan</t>
  </si>
  <si>
    <t>United States of America</t>
  </si>
  <si>
    <t>United Kingdom</t>
  </si>
  <si>
    <t>¥265 billion of the Japan deferred tax assets of ¥388 billion is related to MHFG, which is offset by a full valuation allowance, and will expire during the fiscal year ending March 31, 2018. In addition, ¥116 billion of the Japan deferred tax assets is related to MHSC, which is substantially offset by a valuation allowance, and will expire during the fiscal year ending March 31, 2026.</t>
  </si>
  <si>
    <t>¥265 billion of the Japan deferred tax assets of ¥270 billion is related to MHFG, which is offset by a full valuation allowance, and will expire during the fiscal year ending March 31, 2018.</t>
  </si>
  <si>
    <t>The United Kingdom net operating loss carryforwards may be carried forward indefinitely for the tax purposes.</t>
  </si>
  <si>
    <t>Income Taxes (Breakdown of Net Operating Loss Carryforwards by Tax Jurisdiction) (Parenthetical) (Detail) - JPY (¥) ¥ in Millions</t>
  </si>
  <si>
    <t>Mizuho Financial Group Inc | Japan</t>
  </si>
  <si>
    <t>Operating loss carryforwards, expiration date</t>
  </si>
  <si>
    <t>Mar. 31,
		2018</t>
  </si>
  <si>
    <t>Mizuho Securities Company Limited | Japan</t>
  </si>
  <si>
    <t>Income Taxes (Roll-Forward of Valuation Allowance) (Detail) - JPY (¥) ¥ in Millions</t>
  </si>
  <si>
    <t>Valuation Allowance [Line Items]</t>
  </si>
  <si>
    <t>Changes that directly affected Income tax expense</t>
  </si>
  <si>
    <t>Expiration of net operating loss carryforwards</t>
  </si>
  <si>
    <t>Income Taxes - Additional Information (Detail) - JPY (¥) ¥ in Millions</t>
  </si>
  <si>
    <t>Income Taxes [Line Items]</t>
  </si>
  <si>
    <t>Changes that directly affected the Income tax expense</t>
  </si>
  <si>
    <t>Unrecognized tax benefits, interest and penalties</t>
  </si>
  <si>
    <t>Unrecognized tax benefits</t>
  </si>
  <si>
    <t>Open tax year</t>
  </si>
  <si>
    <t>Parent Company | Previous Intragroup reorganization</t>
  </si>
  <si>
    <t>Mizuho Securities Company Limited | Restructuring Charges | Minimum</t>
  </si>
  <si>
    <t>Mar. 31,
		2026</t>
  </si>
  <si>
    <t>Mizuho Securities Company Limited | Organizational Restructuring</t>
  </si>
  <si>
    <t>Income Taxes (Net Operating Losses Carryforwards by Expiration Date) (Detail) - JPY (¥) ¥ in Millions</t>
  </si>
  <si>
    <t>Defined Benefit Plan Disclosure [Line Items]</t>
  </si>
  <si>
    <t>Total unrecognized tax benefits at beginning of fiscal year</t>
  </si>
  <si>
    <t>Gross amount of increases (decreases) related to positions taken during prior years</t>
  </si>
  <si>
    <t>Gross amount of increases related to positions taken during the current year</t>
  </si>
  <si>
    <t>Amount of decreases related to settlements</t>
  </si>
  <si>
    <t>Total unrecognized tax benefits at end of fiscal year</t>
  </si>
  <si>
    <t>2023 and Thereafter</t>
  </si>
  <si>
    <t>Pension and Other Employee Benefit Plans - Additional Information (Detail) - JPY (¥) ¥ in Millions</t>
  </si>
  <si>
    <t>Defined contribution plans, costs recognized in respect of contributions to the plans</t>
  </si>
  <si>
    <t>Amounts in accumulated other comprehensive income (loss) expected to be amortized as prior service cost or benefits over the next fiscal year</t>
  </si>
  <si>
    <t>Amounts in accumulated other comprehensive income (loss) expected to be amortized as actuarial loss over the next fiscal year</t>
  </si>
  <si>
    <t>Increase of benefit obligations</t>
  </si>
  <si>
    <t>Pension plan, contribution expected to be paid during the next fiscal year</t>
  </si>
  <si>
    <t>Pension and Other Employee Benefit Plans (Components of Net Periodic Cost of Severance Indemnities and Pension Plans) (Detail) - JPY (¥) ¥ in Millions</t>
  </si>
  <si>
    <t>Service cost-benefits earned during the fiscal year</t>
  </si>
  <si>
    <t>Interest costs on projected benefit obligations</t>
  </si>
  <si>
    <t>Expected return on plan assets</t>
  </si>
  <si>
    <t>Amortization of prior service benefits</t>
  </si>
  <si>
    <t>Amortization of net actuarial loss (gain)</t>
  </si>
  <si>
    <t>Special termination benefits</t>
  </si>
  <si>
    <t>Net periodic benefit cost</t>
  </si>
  <si>
    <t>Pension and Other Employee Benefit Plans (Other Changes in Plan Assets and Benefit Obligations Recognized in Other Comprehensive Income (Loss) Before-Tax) (Detail) - JPY (¥) ¥ in Millions</t>
  </si>
  <si>
    <t>Net actuarial gain (loss)</t>
  </si>
  <si>
    <t>Total recognized in other comprehensive income (loss) before-tax</t>
  </si>
  <si>
    <t>Pension and Other Employee Benefit Plans (Weighted-Average Assumptions Used to Determine Benefit Obligations and Net Periodic Benefit Cost) (Detail)</t>
  </si>
  <si>
    <t>Weighted-average assumptions used to determine benefit obligations at fiscal year end:</t>
  </si>
  <si>
    <t>Discount rates</t>
  </si>
  <si>
    <t>0.47%</t>
  </si>
  <si>
    <t>0.37%</t>
  </si>
  <si>
    <t>0.76%</t>
  </si>
  <si>
    <t>Rates of increase in future compensation levels</t>
  </si>
  <si>
    <t>1.80%</t>
  </si>
  <si>
    <t>2.00%</t>
  </si>
  <si>
    <t>Weighted-average assumptions used to determine net periodic benefit cost during the year:</t>
  </si>
  <si>
    <t>4.80%</t>
  </si>
  <si>
    <t>0.96%</t>
  </si>
  <si>
    <t>Expected rates of return on plan assets</t>
  </si>
  <si>
    <t>1.73%</t>
  </si>
  <si>
    <t>1.95%</t>
  </si>
  <si>
    <t>2.17%</t>
  </si>
  <si>
    <t>Pension and Other Employee Benefit Plans (Combined Funded Status and Amounts Recognized in Accompanying Consolidated Balance Sheets) (Detail) - JPY (¥) ¥ in Millions</t>
  </si>
  <si>
    <t>Change in benefit obligations:</t>
  </si>
  <si>
    <t>Benefit obligations at beginning of fiscal year</t>
  </si>
  <si>
    <t>Service cost</t>
  </si>
  <si>
    <t>Interest cost</t>
  </si>
  <si>
    <t>Plan participants' contributions</t>
  </si>
  <si>
    <t>Actuarial loss (gain)</t>
  </si>
  <si>
    <t>Benefits paid</t>
  </si>
  <si>
    <t>Lump-sum payments</t>
  </si>
  <si>
    <t>Benefit obligations at end of fiscal year</t>
  </si>
  <si>
    <t>Change in plan assets:</t>
  </si>
  <si>
    <t>Fair value of plan assets at beginning of fiscal year</t>
  </si>
  <si>
    <t>Actual return (negative return) on plan assets</t>
  </si>
  <si>
    <t>Employer contributions</t>
  </si>
  <si>
    <t>Fair value of plan assets at end of fiscal year</t>
  </si>
  <si>
    <t>Funded status</t>
  </si>
  <si>
    <t>Amounts recognized in the consolidated balance sheets consist of:</t>
  </si>
  <si>
    <t>Accrued pension liability</t>
  </si>
  <si>
    <t>Net amount recognized</t>
  </si>
  <si>
    <t>Amounts recognized in Accumulated other comprehensive income (loss) before-tax consist of:</t>
  </si>
  <si>
    <t>Prior service benefits (cost)</t>
  </si>
  <si>
    <t>The aggregated accumulated benefit obligations of these plans were ¥1,493,393 million and ¥1,544,039 million, as of March 31, 2016 and 2017, respectively. The defined benefit plans generally employ a multi-variable and non-linear formula based upon rank and years of service. Employees with service in excess of one year are qualified to receive lump-sum severance indemnities.</t>
  </si>
  <si>
    <t>Pension and Other Employee Benefit Plans (Combined Funded Status and Amounts Recognized in Accompanying Consolidated Balance Sheets) (Parenthetical) (Detail) - JPY (¥) ¥ in Millions</t>
  </si>
  <si>
    <t>Aggregated accumulated benefit obligations</t>
  </si>
  <si>
    <t>Description of requirements for lump-sum severance indemnities</t>
  </si>
  <si>
    <t>Employees with        service in excess of one year are qualified to receive lump-sum severance        indemnities.</t>
  </si>
  <si>
    <t>Pension and Other Employee Benefit Plans (Plans with Projected Benefit Obligations in Excess of Plan Assets and Plans with Accumulated Benefit Obligations in Excess of Plan Assets) (Detail) - JPY (¥) ¥ in Millions</t>
  </si>
  <si>
    <t>Plans with projected benefit obligations in excess of plan assets:</t>
  </si>
  <si>
    <t>Projected benefit obligations</t>
  </si>
  <si>
    <t>Fair value of plan assets</t>
  </si>
  <si>
    <t>Plans with accumulated benefit obligations in excess of plan assets:</t>
  </si>
  <si>
    <t>Accumulated benefit obligations</t>
  </si>
  <si>
    <t>The plans with projected benefit obligations in excess of plan assets include those with accumulated benefit obligations in excess of plan assets.</t>
  </si>
  <si>
    <t>Pension and Other Employee Benefit Plans (Target Allocation for Plan Assets Excluding those of Employee Retirement Benefit Trusts) (Detail)</t>
  </si>
  <si>
    <t>Asset category</t>
  </si>
  <si>
    <t>Plan assets</t>
  </si>
  <si>
    <t>General Account Assets</t>
  </si>
  <si>
    <t>14.00%</t>
  </si>
  <si>
    <t>Japan | Equity securities</t>
  </si>
  <si>
    <t>5.00%</t>
  </si>
  <si>
    <t>Japan | Debt securities</t>
  </si>
  <si>
    <t>44.00%</t>
  </si>
  <si>
    <t>Foreign | Equity securities</t>
  </si>
  <si>
    <t>25.00%</t>
  </si>
  <si>
    <t>Foreign | Debt securities</t>
  </si>
  <si>
    <t>General account of life insurance companies is a contract with life insurance companies which guarantees payments of principal and predetermined interest rates.</t>
  </si>
  <si>
    <t>Pension and Other Employee Benefit Plans (Fair Value of Plan Assets by Asset Category) (Detail) - JPY (¥) ¥ in Millions</t>
  </si>
  <si>
    <t>Dec. 31, 2016</t>
  </si>
  <si>
    <t>Fair values of plan assets</t>
  </si>
  <si>
    <t>Net Asset Value</t>
  </si>
  <si>
    <t>General account of life insurance companies</t>
  </si>
  <si>
    <t>Other Invested Assets</t>
  </si>
  <si>
    <t>Japan | Common stocks | Equity securities</t>
  </si>
  <si>
    <t>Japan | Pooled funds | Equity securities</t>
  </si>
  <si>
    <t>Japan | Pooled funds | Debt securities</t>
  </si>
  <si>
    <t>Japan | Government bonds | Debt securities</t>
  </si>
  <si>
    <t>Japan | Other | Debt securities</t>
  </si>
  <si>
    <t>Foreign | Common stocks | Equity securities</t>
  </si>
  <si>
    <t>Foreign | Pooled funds | Equity securities</t>
  </si>
  <si>
    <t>Foreign | Pooled funds | Debt securities</t>
  </si>
  <si>
    <t>Foreign | Government bonds | Debt securities</t>
  </si>
  <si>
    <t>Foreign | Other | Debt securities</t>
  </si>
  <si>
    <t>Level 1 | Other Invested Assets</t>
  </si>
  <si>
    <t>Level 1 | Japan | Common stocks | Equity securities</t>
  </si>
  <si>
    <t>Level 1 | Japan | Pooled funds | Equity securities</t>
  </si>
  <si>
    <t>Level 1 | Japan | Government bonds | Debt securities</t>
  </si>
  <si>
    <t>Level 1 | Foreign | Common stocks | Equity securities</t>
  </si>
  <si>
    <t>Level 1 | Foreign | Government bonds | Debt securities</t>
  </si>
  <si>
    <t>Level 2 | General account of life insurance companies</t>
  </si>
  <si>
    <t>Level 2 | Other Invested Assets</t>
  </si>
  <si>
    <t>[6]</t>
  </si>
  <si>
    <t>Level 2 | Japan | Common stocks | Equity securities</t>
  </si>
  <si>
    <t>Level 2 | Japan | Pooled funds | Equity securities</t>
  </si>
  <si>
    <t>Level 2 | Japan | Pooled funds | Debt securities</t>
  </si>
  <si>
    <t>Level 2 | Japan | Other | Debt securities</t>
  </si>
  <si>
    <t>Level 2 | Foreign | Pooled funds | Equity securities</t>
  </si>
  <si>
    <t>Level 2 | Foreign | Pooled funds | Debt securities</t>
  </si>
  <si>
    <t>Level 2 | Foreign | Government bonds | Debt securities</t>
  </si>
  <si>
    <t>Level 2 | Foreign | Other | Debt securities</t>
  </si>
  <si>
    <t>In accordance with ASC 820, certain plan assets that are measured at fair value using the net asset value per share (or its equivalent) practical expedient have not been classified in the fair value hierarchy.</t>
  </si>
  <si>
    <t>Investments in this class are measured at conversion value.</t>
  </si>
  <si>
    <t>This class represents equity securities held in the employee retirement benefit trusts of ¥1,115 billion and ¥1,162 billion at March 31, 2016 and 2017, respectively, which are well-diversified across industries.</t>
  </si>
  <si>
    <t>These classes primarily include pension investment fund trusts. Investments in these classes are generally measured at fair value and can be redeemed within a short-term period upon request.</t>
  </si>
  <si>
    <t>Amounts primarily include cash and short-term assets carried at fair value.</t>
  </si>
  <si>
    <t>Amounts primarily include foreign exchange contracts carried at fair value.</t>
  </si>
  <si>
    <t>Pension and Other Employee Benefit Plans (Fair Value of Plan Assets by Asset Category) (Parenthetical) (Detail) - JPY (¥) ¥ in Millions</t>
  </si>
  <si>
    <t>Equity securities held in the employee retirement benefit trusts</t>
  </si>
  <si>
    <t>Japan | Equity securities | Common stocks</t>
  </si>
  <si>
    <t>Trust for Benefit of Employees | Japan | Equity securities | Common stocks</t>
  </si>
  <si>
    <t>Pension and Other Employee Benefit Plans (Forecasted Benefit Payments Including Effect of Expected Future Service) (Detail) ¥ in Millions</t>
  </si>
  <si>
    <t>Mar. 31, 2016JPY (¥)</t>
  </si>
  <si>
    <t>2023-2027</t>
  </si>
  <si>
    <t>Stock-Based Compensation - Additional Information (Detail) - JPY (¥) ¥ / shares in Units, ¥ in Millions</t>
  </si>
  <si>
    <t>Share-based Compensation Arrangement by Share-based Payment Award [Line Items]</t>
  </si>
  <si>
    <t>Stock-based compensation plan, exercise price per share</t>
  </si>
  <si>
    <t>Stock-based compensation plan, weighted-average grant-date fair value</t>
  </si>
  <si>
    <t>Stock-based compensation plan, compensation cost recognized in income</t>
  </si>
  <si>
    <t>Performance-based stock compensation, recognition period</t>
  </si>
  <si>
    <t>2 years 3 months 19 days</t>
  </si>
  <si>
    <t>Compensation cost related to non-vested awards not yet recognized</t>
  </si>
  <si>
    <t>Value of common stock acquired from the stock market</t>
  </si>
  <si>
    <t>MHFG Stock Plan</t>
  </si>
  <si>
    <t>Stock-based compensation plan, shares of common stock to be issued or transferred upon exercise of each of the stock acquisition rights</t>
  </si>
  <si>
    <t>Stock-based compensation plan, contractual term (in years)</t>
  </si>
  <si>
    <t>Stock-Based Compensation (Summary of Stock-Based Compensation Plan) (Detail) ¥ / shares in Units, ¥ in Millions</t>
  </si>
  <si>
    <t>Mar. 31, 2017JPY (¥)¥ / sharesshares</t>
  </si>
  <si>
    <t>Number of shares</t>
  </si>
  <si>
    <t>Outstanding at beginning of fiscal year | shares</t>
  </si>
  <si>
    <t>Exercised during fiscal year | shares</t>
  </si>
  <si>
    <t>Outstanding at end of fiscal year | shares</t>
  </si>
  <si>
    <t>Exercisable at end of fiscal year | shares</t>
  </si>
  <si>
    <t>Weighted-average exercise price</t>
  </si>
  <si>
    <t>Outstanding at beginning of fiscal year | ¥ / shares</t>
  </si>
  <si>
    <t>Exercised during fiscal year | ¥ / shares</t>
  </si>
  <si>
    <t>Outstanding at end of fiscal year | ¥ / shares</t>
  </si>
  <si>
    <t>Exercisable at end of fiscal year | ¥ / shares</t>
  </si>
  <si>
    <t>Weighted-average remaining contractual term</t>
  </si>
  <si>
    <t>Outstanding at end of fiscal year</t>
  </si>
  <si>
    <t>16 years 5 months 27 days</t>
  </si>
  <si>
    <t>Exercisable at end of fiscal year</t>
  </si>
  <si>
    <t>0 years</t>
  </si>
  <si>
    <t>Aggregate intrinsic value</t>
  </si>
  <si>
    <t>Outstanding at end of fiscal year | ¥</t>
  </si>
  <si>
    <t>Exercisable at end of fiscal year | ¥</t>
  </si>
  <si>
    <t>Stock-Based Compensation (Assumptions to Estimate Fair Value of Stock Acquisition Rights on Date of Grant Used in Black-Scholes Option Pricing Model) (Detail)</t>
  </si>
  <si>
    <t>Risk-free interest rate</t>
  </si>
  <si>
    <t>Expected volatility</t>
  </si>
  <si>
    <t>25.91%</t>
  </si>
  <si>
    <t>Expected remaining term (in years)</t>
  </si>
  <si>
    <t>2 years 5 months 16 days</t>
  </si>
  <si>
    <t>Expected dividend yield</t>
  </si>
  <si>
    <t>3.42%</t>
  </si>
  <si>
    <t>Stock-Based Compensation - Schedule of Activities Related to Performance-based Stock Compensation (Detail)</t>
  </si>
  <si>
    <t>Mar. 31, 2017¥ / sharesshares</t>
  </si>
  <si>
    <t>Outstanding at beginning of fiscal year</t>
  </si>
  <si>
    <t>Performance-based stock compensation</t>
  </si>
  <si>
    <t>Number of shares, Granted during fiscal year</t>
  </si>
  <si>
    <t>Number of shares, Vested during fiscal year</t>
  </si>
  <si>
    <t>Number of shares, Forfeited during fiscal year</t>
  </si>
  <si>
    <t>Weighted-average grant-date fair value, Granted during fiscal year | ¥ / shares</t>
  </si>
  <si>
    <t>Weighted-average grant-date fair value, Vested during fiscal year | ¥ / shares</t>
  </si>
  <si>
    <t>Weighted-average grant-date fair value, Forfeited during fiscal year | ¥ / shares</t>
  </si>
  <si>
    <t>Weighted-average grant-date fair value, Outstanding ending balance | ¥ / shares</t>
  </si>
  <si>
    <t>Derivative Financial Instruments (Notional and Fair Value Amounts of Derivative Instruments Outstanding) (Detail) - JPY (¥) ¥ in Billions</t>
  </si>
  <si>
    <t>Derivatives, Fair Value [Line Items]</t>
  </si>
  <si>
    <t>Notional amount</t>
  </si>
  <si>
    <t>Interest rate contracts</t>
  </si>
  <si>
    <t>Foreign exchange contracts</t>
  </si>
  <si>
    <t>Equity-related contracts</t>
  </si>
  <si>
    <t>Credit-related contracts</t>
  </si>
  <si>
    <t>Other contracts</t>
  </si>
  <si>
    <t>Designated as Hedging Instrument</t>
  </si>
  <si>
    <t>Fair value of derivative receivables</t>
  </si>
  <si>
    <t>Fair value of derivative payables</t>
  </si>
  <si>
    <t>Designated as Hedging Instrument | Foreign exchange contracts</t>
  </si>
  <si>
    <t>Designated as Hedging Instrument | Equity-related contracts</t>
  </si>
  <si>
    <t>Not Designated as Hedging Instrument | Interest rate contracts</t>
  </si>
  <si>
    <t>Not Designated as Hedging Instrument | Foreign exchange contracts</t>
  </si>
  <si>
    <t>Not Designated as Hedging Instrument | Equity-related contracts</t>
  </si>
  <si>
    <t>Not Designated as Hedging Instrument | Credit-related contracts</t>
  </si>
  <si>
    <t>Not Designated as Hedging Instrument | Other contracts</t>
  </si>
  <si>
    <t>Notional amount includes the sum of gross long and gross short third-party contracts.</t>
  </si>
  <si>
    <t>Derivative receivables and payables are recorded in Trading account assets and Trading account liabilities, respectively.</t>
  </si>
  <si>
    <t>Derivative Financial Instruments - Additional Information (Detail) - JPY (¥) ¥ in Millions</t>
  </si>
  <si>
    <t>Derivative [Line Items]</t>
  </si>
  <si>
    <t>Cash collateral provided and not offset against derivative positions and included in Other assets</t>
  </si>
  <si>
    <t>Cash collateral accepted and not offset against derivative positions and included in Other liabilities</t>
  </si>
  <si>
    <t>Derivative Financial Instruments (Gains and Losses Information Related to Fair Value Hedges) (Detail) - JPY (¥) ¥ in Millions</t>
  </si>
  <si>
    <t>Derivative Instruments, Gain (Loss) [Line Items]</t>
  </si>
  <si>
    <t>Gains (losses) recorded in income- Derivatives</t>
  </si>
  <si>
    <t>Gains (losses) recorded in income- Hedged items</t>
  </si>
  <si>
    <t>Gains (losses) recorded in income- Hedge ineffectiveness</t>
  </si>
  <si>
    <t>Gains (losses) recorded in income- Net gain (loss) excluded from assessment of effectiveness</t>
  </si>
  <si>
    <t>Derivative Financial Instruments (Gains and Losses Information Related to Net Investment Hedges) (Detail) - JPY (¥) ¥ in Millions</t>
  </si>
  <si>
    <t>Effective portion recorded in OCI</t>
  </si>
  <si>
    <t>Ineffective portion recorded in income</t>
  </si>
  <si>
    <t>Financial instruments hedging foreign exchange risk</t>
  </si>
  <si>
    <t>Derivative Financial Instruments (Gains and Losses Information Related to Net Investment Hedges) (Parenthetical) (Detail) - JPY (¥) ¥ in Millions</t>
  </si>
  <si>
    <t>Accumulated other comprehensive income reclassified to earnings</t>
  </si>
  <si>
    <t>Derivative Financial Instruments (Gains and Losses on Derivatives Not Designated or Qualifying as Hedges) (Detail) - JPY (¥) ¥ in Millions</t>
  </si>
  <si>
    <t>Gains (losses) recorded in income</t>
  </si>
  <si>
    <t>The net gain (loss) excluded from the assessment of the effectiveness of fair value hedges is not included in the above table.</t>
  </si>
  <si>
    <t>Amounts include the net loss of ¥2,836 million, ¥5,230 million and ¥7,594 million on the credit derivatives hedging the credit risk of loans during the fiscal years ended March 31, 2015, 2016 and 2017, respectively.</t>
  </si>
  <si>
    <t>Derivative Financial Instruments (Gains and Losses on Derivatives Not Designated or Qualifying as Hedges) (Parenthetical) (Detail) - JPY (¥) ¥ in Millions</t>
  </si>
  <si>
    <t>Credit-related contracts | Loans related to credit derivatives</t>
  </si>
  <si>
    <t>Derivative Financial Instruments (Notional and Fair Value Amounts of Credit Derivatives) (Detail) - JPY (¥) ¥ in Billions</t>
  </si>
  <si>
    <t>Credit protection written</t>
  </si>
  <si>
    <t>Credit Derivatives [Line Items]</t>
  </si>
  <si>
    <t>Credit protection written | Investment grade</t>
  </si>
  <si>
    <t>Credit protection written | Non-investment grade</t>
  </si>
  <si>
    <t>Credit protection purchased</t>
  </si>
  <si>
    <t>Derivative Financial Instruments (Maximum Potential Amount of Future Payments for Credit Protection Written by Expiration Period) (Detail) - JPY (¥) ¥ in Billions</t>
  </si>
  <si>
    <t>Maximum payout/Notional amount</t>
  </si>
  <si>
    <t>One year or less</t>
  </si>
  <si>
    <t>After one year through five years</t>
  </si>
  <si>
    <t>After five years</t>
  </si>
  <si>
    <t>Derivative Financial Instruments (Aggregate Fair Value of Derivative Instruments) (Detail) - JPY (¥) ¥ in Billions</t>
  </si>
  <si>
    <t>Aggregate fair value of derivative instruments with credit-risk-related contingent features in net liability positions</t>
  </si>
  <si>
    <t>Collateral provided to counterparties in the normal course of business</t>
  </si>
  <si>
    <t>Amount required to be posted as collateral or settled immediately if credit-risk-related contingent features were triggered</t>
  </si>
  <si>
    <t>Commitments and Contingencies - Additional Information (Detail) - JPY (¥) ¥ in Millions</t>
  </si>
  <si>
    <t>Commitments and Contingencies Disclosure [Line Items]</t>
  </si>
  <si>
    <t>Carrying amount of guarantees and similar obligations</t>
  </si>
  <si>
    <t>Carrying amounts of derivatives that are deemed to guarantees</t>
  </si>
  <si>
    <t>Total rental expense</t>
  </si>
  <si>
    <t>Sale Leaseback transactions accounted as an operating leases, minimum lease back periods</t>
  </si>
  <si>
    <t>Sale Leaseback transactions accounted as an operating leases, maximum lease back periods</t>
  </si>
  <si>
    <t>Sale Leaseback transactions accounted as an operating leases, total rental payment for the whole period in the original contracts</t>
  </si>
  <si>
    <t>Sale Leaseback transactions accounted as an operating leases, total rental payment for the whole period in the current contracts</t>
  </si>
  <si>
    <t>Sale Leaseback transactions accounted as an operating leases, future minimum rental payments</t>
  </si>
  <si>
    <t>Off-balance Sheet instruments</t>
  </si>
  <si>
    <t>Allowance for losses on off-balance-sheet instruments</t>
  </si>
  <si>
    <t>Commitments and Contingencies (Maximum Exposure or Notional Amount Under Guarantee Contracts) (Detail) - JPY (¥) ¥ in Billions</t>
  </si>
  <si>
    <t>Performance guarantees</t>
  </si>
  <si>
    <t>Guarantor Obligations [Line Items]</t>
  </si>
  <si>
    <t>Maximum potential/Contractual or Notional amount</t>
  </si>
  <si>
    <t>Guarantees on loans</t>
  </si>
  <si>
    <t>Guarantees on securities</t>
  </si>
  <si>
    <t>Other guarantees</t>
  </si>
  <si>
    <t>Guarantees for repayment of trust principal</t>
  </si>
  <si>
    <t>Liabilities of trust accounts</t>
  </si>
  <si>
    <t>One year or less | Performance guarantees</t>
  </si>
  <si>
    <t>One year or less | Guarantees on loans</t>
  </si>
  <si>
    <t>One year or less | Guarantees on securities</t>
  </si>
  <si>
    <t>One year or less | Other guarantees</t>
  </si>
  <si>
    <t>One year or less | Guarantees for repayment of trust principal</t>
  </si>
  <si>
    <t>One year or less | Liabilities of trust accounts</t>
  </si>
  <si>
    <t>One year or less | Derivative financial instruments</t>
  </si>
  <si>
    <t>After one year through five years | Performance guarantees</t>
  </si>
  <si>
    <t>After one year through five years | Guarantees on loans</t>
  </si>
  <si>
    <t>After one year through five years | Guarantees on securities</t>
  </si>
  <si>
    <t>After one year through five years | Other guarantees</t>
  </si>
  <si>
    <t>After one year through five years | Guarantees for repayment of trust principal</t>
  </si>
  <si>
    <t>After one year through five years | Liabilities of trust accounts</t>
  </si>
  <si>
    <t>After one year through five years | Derivative financial instruments</t>
  </si>
  <si>
    <t>After five years | Performance guarantees</t>
  </si>
  <si>
    <t>After five years | Guarantees on loans</t>
  </si>
  <si>
    <t>After five years | Other guarantees</t>
  </si>
  <si>
    <t>After five years | Guarantees for repayment of trust principal</t>
  </si>
  <si>
    <t>After five years | Liabilities of trust accounts</t>
  </si>
  <si>
    <t>After five years | Derivative financial instruments</t>
  </si>
  <si>
    <t>Commitments and Contingencies (Maximum Potential Amount of Future Payments of Certain Guarantees Classified Based on Internal Ratings) (Detail) - Performance guarantees, Guarantees on loans, Guarantees on securities and Other guarantees - JPY (¥) ¥ in Billions</t>
  </si>
  <si>
    <t>Investment grade</t>
  </si>
  <si>
    <t>Non-investment grade</t>
  </si>
  <si>
    <t>Investment grade in the internal rating scale generally corresponds to BBB- or above in the external rating scale.</t>
  </si>
  <si>
    <t>Commitments and Contingencies (Contractual Amounts With Regard to Undrawn Commitments) (Detail) - JPY (¥) ¥ in Billions</t>
  </si>
  <si>
    <t>Fair Value, Off-balance Sheet Risks, Disclosure Information [Line Items]</t>
  </si>
  <si>
    <t>Off-balance-sheet instruments, contractual amounts of the undrawn commitments</t>
  </si>
  <si>
    <t>Commitments to Extend Credit</t>
  </si>
  <si>
    <t>Commercial letters of credit</t>
  </si>
  <si>
    <t>Commitments to extend credit include commitments to invest in securities.</t>
  </si>
  <si>
    <t>Commitments and Contingencies (Future Minimum Lease Payments for Capitalized Leases and Rental Payments for Operating Leases) (Detail) ¥ in Millions</t>
  </si>
  <si>
    <t>Capitalized leases</t>
  </si>
  <si>
    <t>Total minimum lease/rental payments</t>
  </si>
  <si>
    <t>Amount representing interest</t>
  </si>
  <si>
    <t>Present value of minimum lease payments</t>
  </si>
  <si>
    <t>Operating leases</t>
  </si>
  <si>
    <t>Variable Interest Entities and Securitizations (Consolidated Assets of Groups Consolidated VIEs as well as Total Assets and Maximum Exposure to Loss for Its Significant Unconsolidated VIEs) (Detail) - JPY (¥) ¥ in Billions</t>
  </si>
  <si>
    <t>Variable Interest Entity [Line Items]</t>
  </si>
  <si>
    <t>Consolidated VIEs- Consolidated assets</t>
  </si>
  <si>
    <t>Significant unconsolidated VIEs- Total assets</t>
  </si>
  <si>
    <t>Significant unconsolidated VIEs- Maximum exposure to loss</t>
  </si>
  <si>
    <t>Asset-backed commercial paper/loan programs</t>
  </si>
  <si>
    <t>Asset-backed securitizations</t>
  </si>
  <si>
    <t>Investments in securitization products</t>
  </si>
  <si>
    <t>Investment funds</t>
  </si>
  <si>
    <t>Trust arrangements and other</t>
  </si>
  <si>
    <t>Variable Interest Entities and Securitizations (Carrying Amounts and Classification of Assets and Liabilities on MHFG Group's Balance Sheets that Relate to its Variable Interests in Significant Unconsolidated VIEs) (Detail) - JPY (¥) ¥ in Millions</t>
  </si>
  <si>
    <t>Assets on balance sheets related to unconsolidated VIEs:</t>
  </si>
  <si>
    <t>Liabilities on balance sheets and maximum exposure to loss related to unconsolidated VIEs:</t>
  </si>
  <si>
    <t>Maximum exposure to loss</t>
  </si>
  <si>
    <t>This represents the maximum amount the Group could possibly be required to record in its consolidated statements of income associated with on-balance-sheet exposures and off-balance-sheet liabilities such as undrawn commitments.</t>
  </si>
  <si>
    <t>Variable Interest Entities and Securitizations - Additional Information (Detail) - JPY (¥) ¥ in Millions</t>
  </si>
  <si>
    <t>Apr. 01, 2016</t>
  </si>
  <si>
    <t>Total assets</t>
  </si>
  <si>
    <t>Total liabilities</t>
  </si>
  <si>
    <t>Consolidated certain investment funds | Restatement Adjustment</t>
  </si>
  <si>
    <t>Deconsolidated certain investment funds | Restatement Adjustment</t>
  </si>
  <si>
    <t>Assets associated with securitization transactions</t>
  </si>
  <si>
    <t>Transferred assets continue to be carried on the consolidated balance sheets</t>
  </si>
  <si>
    <t>Assets associated with loan participation transactions</t>
  </si>
  <si>
    <t>Fee and Commission Income (Details of Fees and Commission Income) (Detail) - JPY (¥) ¥ in Millions</t>
  </si>
  <si>
    <t>Principal Transaction Revenue [Line Items]</t>
  </si>
  <si>
    <t>Securities-related business</t>
  </si>
  <si>
    <t>Deposits and lending business</t>
  </si>
  <si>
    <t>Remittance business</t>
  </si>
  <si>
    <t>Trust fees</t>
  </si>
  <si>
    <t>Fees for other customer services</t>
  </si>
  <si>
    <t>Fee and Commission Income - Additional Information (Detail) - JPY (¥) ¥ in Millions</t>
  </si>
  <si>
    <t>Fee and commission related to assets management business</t>
  </si>
  <si>
    <t>Assets Management Business</t>
  </si>
  <si>
    <t>Trading Account Gains and Losses (Net Trading Gains and Losses) (Detail) - JPY (¥) ¥ in Millions</t>
  </si>
  <si>
    <t>Schedule of Trading Securities and Other Trading Assets [Line Items]</t>
  </si>
  <si>
    <t>Trading account gains (losses)-net</t>
  </si>
  <si>
    <t>Foreign exchange gains (losses)-net</t>
  </si>
  <si>
    <t>Net trading gains (losses)</t>
  </si>
  <si>
    <t>The net gain (loss) excluded from the assessment of the effectiveness of fair value hedges is included in the above table.</t>
  </si>
  <si>
    <t>Amounts do not include the net loss of ¥2,836 million, ¥5,230 million and ¥7,594 million on the credit derivatives hedging the credit risk of loans during the fiscal years ended March 31, 2015, 2016 and 2017, respectively. The net loss is recorded in Other noninterest expenses.</t>
  </si>
  <si>
    <t>Trading Account Gains and Losses (Net Trading Gains and Losses) (Parenthetical) (Detail) - JPY (¥) ¥ in Millions</t>
  </si>
  <si>
    <t>Fair Value - Additional Information (Detail) - JPY (¥) ¥ in Billions</t>
  </si>
  <si>
    <t>Fair Value, Estimate Not Practicable, Financial Statement Captions [Line Items]</t>
  </si>
  <si>
    <t>Carrying amounts of other equity interests of which fair value is not readily determinable</t>
  </si>
  <si>
    <t>The differences between the aggregate fair value and aggregate unpaid principal balance of the notes for which the fair value option has been elected</t>
  </si>
  <si>
    <t>Net unrealized gains (losses) resulting from changes in fair values of the notes</t>
  </si>
  <si>
    <t>Underlying assets, estimated remaining liquidation period</t>
  </si>
  <si>
    <t>Fair value of liabilities transferred into Level 3</t>
  </si>
  <si>
    <t>Fair value of liabilities transferred out of Level 3</t>
  </si>
  <si>
    <t>Trading securities sold, not yet purchased</t>
  </si>
  <si>
    <t>Fair value of assets transferred into Level 3</t>
  </si>
  <si>
    <t>Fair value of assets transferred out of Level 3</t>
  </si>
  <si>
    <t>Fair Value (Assets and Liabilities Measured at Fair Value on Recurring Basis Including those for Which MHFG Group has Elected Fair Value Option) (Detail) - JPY (¥) ¥ in Millions</t>
  </si>
  <si>
    <t>Liabilities:</t>
  </si>
  <si>
    <t>Fair Value, Measurements, Recurring</t>
  </si>
  <si>
    <t>Total assets measured at fair value</t>
  </si>
  <si>
    <t>Total liabilities measured at fair value</t>
  </si>
  <si>
    <t>Fair Value, Measurements, Recurring | Trading securities</t>
  </si>
  <si>
    <t>Securities measured at net asset value</t>
  </si>
  <si>
    <t>Fair Value, Measurements, Recurring | Interest rate contracts</t>
  </si>
  <si>
    <t>Assets, derivatives</t>
  </si>
  <si>
    <t>Liabilities, derivatives</t>
  </si>
  <si>
    <t>Fair Value, Measurements, Recurring | Foreign exchange contracts</t>
  </si>
  <si>
    <t>Fair Value, Measurements, Recurring | Equity-related contracts</t>
  </si>
  <si>
    <t>Fair Value, Measurements, Recurring | Credit-related contracts</t>
  </si>
  <si>
    <t>Fair Value, Measurements, Recurring | Other contracts</t>
  </si>
  <si>
    <t>Fair Value, Measurements, Recurring | Japanese government bonds</t>
  </si>
  <si>
    <t>Assets, trading securities</t>
  </si>
  <si>
    <t>Fair Value, Measurements, Recurring | Japanese local government bonds</t>
  </si>
  <si>
    <t>Fair Value, Measurements, Recurring | U.S. Treasury bonds and federal agency securities</t>
  </si>
  <si>
    <t>Fair Value, Measurements, Recurring | Other foreign government bonds</t>
  </si>
  <si>
    <t>Fair Value, Measurements, Recurring | Agency mortgage-backed securities</t>
  </si>
  <si>
    <t>Fair Value, Measurements, Recurring | Residential mortgage-backed securities</t>
  </si>
  <si>
    <t>Fair Value, Measurements, Recurring | Commercial mortgage-backed securities</t>
  </si>
  <si>
    <t>Fair Value, Measurements, Recurring | Certificates of deposit and commercial paper</t>
  </si>
  <si>
    <t>Fair Value, Measurements, Recurring | Corporate bonds and other debt securities</t>
  </si>
  <si>
    <t>Fair Value, Measurements, Recurring | Equity securities</t>
  </si>
  <si>
    <t>Fair Value, Measurements, Recurring | Japanese corporate bonds and other debt securities</t>
  </si>
  <si>
    <t>Fair Value, Measurements, Recurring | Foreign corporate bonds and other debt securities</t>
  </si>
  <si>
    <t>Fair Value, Measurements, Recurring | Equity securities (marketable)</t>
  </si>
  <si>
    <t>Fair Value, Measurements, Recurring | Level 1</t>
  </si>
  <si>
    <t>Fair Value, Measurements, Recurring | Level 1 | Interest rate contracts</t>
  </si>
  <si>
    <t>Fair Value, Measurements, Recurring | Level 1 | Foreign exchange contracts</t>
  </si>
  <si>
    <t>Fair Value, Measurements, Recurring | Level 1 | Equity-related contracts</t>
  </si>
  <si>
    <t>Fair Value, Measurements, Recurring | Level 1 | Other contracts</t>
  </si>
  <si>
    <t>Fair Value, Measurements, Recurring | Level 1 | Japanese government bonds</t>
  </si>
  <si>
    <t>Fair Value, Measurements, Recurring | Level 1 | U.S. Treasury bonds and federal agency securities</t>
  </si>
  <si>
    <t>Fair Value, Measurements, Recurring | Level 1 | Other foreign government bonds</t>
  </si>
  <si>
    <t>Fair Value, Measurements, Recurring | Level 1 | Agency mortgage-backed securities</t>
  </si>
  <si>
    <t>Fair Value, Measurements, Recurring | Level 1 | Corporate bonds and other debt securities</t>
  </si>
  <si>
    <t>Fair Value, Measurements, Recurring | Level 1 | Equity securities</t>
  </si>
  <si>
    <t>Fair Value, Measurements, Recurring | Level 1 | Equity securities (marketable)</t>
  </si>
  <si>
    <t>Fair Value, Measurements, Recurring | Level 2</t>
  </si>
  <si>
    <t>Fair Value, Measurements, Recurring | Level 2 | Interest rate contracts</t>
  </si>
  <si>
    <t>Fair Value, Measurements, Recurring | Level 2 | Foreign exchange contracts</t>
  </si>
  <si>
    <t>Fair Value, Measurements, Recurring | Level 2 | Equity-related contracts</t>
  </si>
  <si>
    <t>Fair Value, Measurements, Recurring | Level 2 | Credit-related contracts</t>
  </si>
  <si>
    <t>Fair Value, Measurements, Recurring | Level 2 | Other contracts</t>
  </si>
  <si>
    <t>Fair Value, Measurements, Recurring | Level 2 | Japanese government bonds</t>
  </si>
  <si>
    <t>Fair Value, Measurements, Recurring | Level 2 | Japanese local government bonds</t>
  </si>
  <si>
    <t>Fair Value, Measurements, Recurring | Level 2 | U.S. Treasury bonds and federal agency securities</t>
  </si>
  <si>
    <t>Fair Value, Measurements, Recurring | Level 2 | Other foreign government bonds</t>
  </si>
  <si>
    <t>Fair Value, Measurements, Recurring | Level 2 | Agency mortgage-backed securities</t>
  </si>
  <si>
    <t>Fair Value, Measurements, Recurring | Level 2 | Residential mortgage-backed securities</t>
  </si>
  <si>
    <t>Fair Value, Measurements, Recurring | Level 2 | Commercial mortgage-backed securities</t>
  </si>
  <si>
    <t>Fair Value, Measurements, Recurring | Level 2 | Certificates of deposit and commercial paper</t>
  </si>
  <si>
    <t>Fair Value, Measurements, Recurring | Level 2 | Corporate bonds and other debt securities</t>
  </si>
  <si>
    <t>Fair Value, Measurements, Recurring | Level 2 | Equity securities</t>
  </si>
  <si>
    <t>Fair Value, Measurements, Recurring | Level 2 | Japanese corporate bonds and other debt securities</t>
  </si>
  <si>
    <t>Fair Value, Measurements, Recurring | Level 2 | Foreign corporate bonds and other debt securities</t>
  </si>
  <si>
    <t>Fair Value, Measurements, Recurring | Level 2 | Equity securities (marketable)</t>
  </si>
  <si>
    <t>Fair Value, Measurements, Recurring | Level 3</t>
  </si>
  <si>
    <t>Fair Value, Measurements, Recurring | Level 3 | Interest rate contracts</t>
  </si>
  <si>
    <t>Fair Value, Measurements, Recurring | Level 3 | Foreign exchange contracts</t>
  </si>
  <si>
    <t>Fair Value, Measurements, Recurring | Level 3 | Equity-related contracts</t>
  </si>
  <si>
    <t>Fair Value, Measurements, Recurring | Level 3 | Credit-related contracts</t>
  </si>
  <si>
    <t>Fair Value, Measurements, Recurring | Level 3 | Other contracts</t>
  </si>
  <si>
    <t>Fair Value, Measurements, Recurring | Level 3 | Residential mortgage-backed securities</t>
  </si>
  <si>
    <t>Fair Value, Measurements, Recurring | Level 3 | Commercial mortgage-backed securities</t>
  </si>
  <si>
    <t>Fair Value, Measurements, Recurring | Level 3 | Corporate bonds and other debt securities</t>
  </si>
  <si>
    <t>Fair Value, Measurements, Recurring | Level 3 | Equity securities</t>
  </si>
  <si>
    <t>Fair Value, Measurements, Recurring | Level 3 | Japanese corporate bonds and other debt securities</t>
  </si>
  <si>
    <t>Fair Value, Measurements, Recurring | Level 3 | Foreign corporate bonds and other debt securities</t>
  </si>
  <si>
    <t>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6 and 2017 were ¥30 billion and ¥33 billion, respectively.</t>
  </si>
  <si>
    <t>Amounts represent items for which the Group elected the fair value option.</t>
  </si>
  <si>
    <t>Trading securities include foreign currency denominated securities for which the MHFG Group elected the fair value option.</t>
  </si>
  <si>
    <t>Fair Value (Assets and Liabilities Measured at Fair Value on Recurring Basis Including those for Which MHFG Group has Elected Fair Value Option) (Parenthetical) (Detail) - JPY (¥) ¥ in Billions</t>
  </si>
  <si>
    <t>Fair Value, Assets and Liabilities Measured on Recurring and Nonrecurring Basis [Line Items]</t>
  </si>
  <si>
    <t>Unfunded commitments</t>
  </si>
  <si>
    <t>Fair Value (Reconciliation for All Assets and Liabilities Measured at Fair Value on Recurring Basis Using Significant Unobservable Inputs Level 3) (Detail) - JPY (¥) ¥ in Billions</t>
  </si>
  <si>
    <t>Fair Value, Assets and Liabilities Measured on Recurring Basis, Unobservable Input Reconciliation [Line Items]</t>
  </si>
  <si>
    <t>Beginning Balance</t>
  </si>
  <si>
    <t>Gains (losses) in Earnings</t>
  </si>
  <si>
    <t>Purchases</t>
  </si>
  <si>
    <t>Sales</t>
  </si>
  <si>
    <t>Issuances</t>
  </si>
  <si>
    <t>Settlements</t>
  </si>
  <si>
    <t>Ending Balance</t>
  </si>
  <si>
    <t>Change in unrealized gain (losses) still held</t>
  </si>
  <si>
    <t>Gains (losses) in OCI</t>
  </si>
  <si>
    <t>Transfers into Level 3</t>
  </si>
  <si>
    <t>Transfers out of level 3</t>
  </si>
  <si>
    <t>Trading securities | Other foreign government bonds</t>
  </si>
  <si>
    <t>Trading securities | Residential mortgage-backed securities</t>
  </si>
  <si>
    <t>Trading securities | Commercial mortgage-backed securities</t>
  </si>
  <si>
    <t>Trading securities | Corporate bonds and other debt securities</t>
  </si>
  <si>
    <t>Trading securities | Equity securities</t>
  </si>
  <si>
    <t>Derivative assets | Interest rate contracts</t>
  </si>
  <si>
    <t>Derivative assets | Foreign exchange contracts</t>
  </si>
  <si>
    <t>Derivative assets | Equity-related contracts</t>
  </si>
  <si>
    <t>Derivative assets | Credit-related contracts</t>
  </si>
  <si>
    <t>Derivative assets | Other contracts</t>
  </si>
  <si>
    <t>Available-for-sale securities | Residential mortgage-backed securities</t>
  </si>
  <si>
    <t>Available-for-sale securities | Commercial mortgage-backed securities</t>
  </si>
  <si>
    <t>Available-for-sale securities | Japanese corporate bonds and other debt securities</t>
  </si>
  <si>
    <t>Available-for-sale securities | Foreign corporate bonds and other debt securities</t>
  </si>
  <si>
    <t>Gains (losses) in Earnings are reported in Investment gains (losses)-net.</t>
  </si>
  <si>
    <t>Amounts represent total gains or losses recognized in earnings during the period. These gains or losses were attributable to the change in fair value relating to assets and liabilities classified as Level 3 that were still held at March 31, 2016 and 2017.</t>
  </si>
  <si>
    <t>Gains (losses) in Earnings are reported in Other noninterest income (expenses).</t>
  </si>
  <si>
    <t>Gains (losses) in Earnings are reported in Trading account gains (losses)-net, Foreign exchange gains (losses)-net or Other noninterest income (expenses).</t>
  </si>
  <si>
    <t>Total Level 3 derivative exposures have been netted on the table for presentation purposes only.</t>
  </si>
  <si>
    <t>Gains (losses) in OCI are reported in Other comprehensive income (loss).</t>
  </si>
  <si>
    <t>Fair Value (Quantitative Information About Level Three Fair Value Measurements) (Detail) - JPY (¥) ¥ in Billions</t>
  </si>
  <si>
    <t>Available For Sale And Trading Securities | Residential mortgage-backed securities</t>
  </si>
  <si>
    <t>Fair Value Measurements, Recurring and Nonrecurring, Valuation Techniques [Line Items]</t>
  </si>
  <si>
    <t>Principal valuation technique</t>
  </si>
  <si>
    <t>Discounted cash flow Price-based</t>
  </si>
  <si>
    <t>Available For Sale And Trading Securities | Residential mortgage-backed securities | Discounted Cash Flow Method Or Transaction Price Valuation Technique | Weighted Average</t>
  </si>
  <si>
    <t>Prepayment rate</t>
  </si>
  <si>
    <t>Default rate</t>
  </si>
  <si>
    <t>Recovery rate</t>
  </si>
  <si>
    <t>Discount margin</t>
  </si>
  <si>
    <t>0.55%</t>
  </si>
  <si>
    <t>0.60%</t>
  </si>
  <si>
    <t>Available For Sale And Trading Securities | Residential mortgage-backed securities | Discounted Cash Flow Method Or Transaction Price Valuation Technique | Minimum</t>
  </si>
  <si>
    <t>3.00%</t>
  </si>
  <si>
    <t>0.15%</t>
  </si>
  <si>
    <t>0.13%</t>
  </si>
  <si>
    <t>Available For Sale And Trading Securities | Residential mortgage-backed securities | Discounted Cash Flow Method Or Transaction Price Valuation Technique | Maximum</t>
  </si>
  <si>
    <t>18.00%</t>
  </si>
  <si>
    <t>19.00%</t>
  </si>
  <si>
    <t>1.70%</t>
  </si>
  <si>
    <t>Available For Sale And Trading Securities | Commercial mortgage-backed securities</t>
  </si>
  <si>
    <t>Available For Sale And Trading Securities | Commercial mortgage-backed securities | Discounted Cash Flow Method Or Transaction Price Valuation Technique | Weighted Average</t>
  </si>
  <si>
    <t>0.28%</t>
  </si>
  <si>
    <t>Available For Sale And Trading Securities | Commercial mortgage-backed securities | Discounted Cash Flow Method Or Transaction Price Valuation Technique | Minimum</t>
  </si>
  <si>
    <t>0.04%</t>
  </si>
  <si>
    <t>0.06%</t>
  </si>
  <si>
    <t>Available For Sale And Trading Securities | Commercial mortgage-backed securities | Discounted Cash Flow Method Or Transaction Price Valuation Technique | Maximum</t>
  </si>
  <si>
    <t>2.05%</t>
  </si>
  <si>
    <t>5.80%</t>
  </si>
  <si>
    <t>Available For Sale And Trading Securities | Corporate bonds and other debt securities</t>
  </si>
  <si>
    <t>Available For Sale And Trading Securities | Corporate bonds and other debt securities | Discounted Cash Flow Method Or Transaction Price Valuation Technique | Weighted Average</t>
  </si>
  <si>
    <t>29.00%</t>
  </si>
  <si>
    <t>68.00%</t>
  </si>
  <si>
    <t>1.31%</t>
  </si>
  <si>
    <t>1.51%</t>
  </si>
  <si>
    <t>Available For Sale And Trading Securities | Corporate bonds and other debt securities | Discounted Cash Flow Method Or Transaction Price Valuation Technique | Minimum</t>
  </si>
  <si>
    <t>16.00%</t>
  </si>
  <si>
    <t>0.08%</t>
  </si>
  <si>
    <t>0.11%</t>
  </si>
  <si>
    <t>Available For Sale And Trading Securities | Corporate bonds and other debt securities | Discounted Cash Flow Method Or Transaction Price Valuation Technique | Maximum</t>
  </si>
  <si>
    <t>21.00%</t>
  </si>
  <si>
    <t>69.00%</t>
  </si>
  <si>
    <t>11.81%</t>
  </si>
  <si>
    <t>11.15%</t>
  </si>
  <si>
    <t>Available For Sale And Trading Securities | Japanese corporate bonds and foreign corporate bonds | Discounted Cash Flow Method Or Transaction Price Valuation Technique | Weighted Average</t>
  </si>
  <si>
    <t>[1],[3]</t>
  </si>
  <si>
    <t>3.59%</t>
  </si>
  <si>
    <t>4.54%</t>
  </si>
  <si>
    <t>Available For Sale And Trading Securities | Japanese corporate bonds and foreign corporate bonds | Discounted Cash Flow Method Or Transaction Price Valuation Technique | Minimum</t>
  </si>
  <si>
    <t>0.10%</t>
  </si>
  <si>
    <t>Available For Sale And Trading Securities | Japanese corporate bonds and foreign corporate bonds | Discounted Cash Flow Method Or Transaction Price Valuation Technique | Maximum</t>
  </si>
  <si>
    <t>9.39%</t>
  </si>
  <si>
    <t>38.50%</t>
  </si>
  <si>
    <t>Derivative contracts | Interest rate contracts</t>
  </si>
  <si>
    <t>Internal valuation model</t>
  </si>
  <si>
    <t>Derivative contracts | Interest rate contracts | Internal Valuation Model | Minimum</t>
  </si>
  <si>
    <t>IR - IR correlation</t>
  </si>
  <si>
    <t>23.00%</t>
  </si>
  <si>
    <t>32.00%</t>
  </si>
  <si>
    <t>Derivative contracts | Interest rate contracts | Internal Valuation Model | Maximum</t>
  </si>
  <si>
    <t>63.00%</t>
  </si>
  <si>
    <t>Derivative contracts | Foreign exchange contracts</t>
  </si>
  <si>
    <t>Derivative contracts | Foreign exchange contracts | Internal Valuation Model | Minimum</t>
  </si>
  <si>
    <t>FX - IR correlation</t>
  </si>
  <si>
    <t>FX - FX correlation</t>
  </si>
  <si>
    <t>55.00%</t>
  </si>
  <si>
    <t>54.00%</t>
  </si>
  <si>
    <t>Derivative contracts | Foreign exchange contracts | Internal Valuation Model | Maximum</t>
  </si>
  <si>
    <t>52.00%</t>
  </si>
  <si>
    <t>Derivative contracts | Equity-related contracts</t>
  </si>
  <si>
    <t>Derivative contracts | Equity-related contracts | Internal Valuation Model | Minimum</t>
  </si>
  <si>
    <t>Equity - IR correlation</t>
  </si>
  <si>
    <t>Equity - FX correlation</t>
  </si>
  <si>
    <t>Equity volatility</t>
  </si>
  <si>
    <t>Derivative contracts | Equity-related contracts | Internal Valuation Model | Maximum</t>
  </si>
  <si>
    <t>59.00%</t>
  </si>
  <si>
    <t>Derivative contracts | Credit-related contracts</t>
  </si>
  <si>
    <t>Derivative contracts | Credit-related contracts | Internal Valuation Model | Minimum</t>
  </si>
  <si>
    <t>Credit correlation</t>
  </si>
  <si>
    <t>Derivative contracts | Credit-related contracts | Internal Valuation Model | Maximum</t>
  </si>
  <si>
    <t>42.00%</t>
  </si>
  <si>
    <t>Long-term debt | Internal Valuation Model | Minimum</t>
  </si>
  <si>
    <t>33.00%</t>
  </si>
  <si>
    <t>28.00%</t>
  </si>
  <si>
    <t>Equity correlation</t>
  </si>
  <si>
    <t>Long-term debt | Internal Valuation Model | Maximum</t>
  </si>
  <si>
    <t>39.00%</t>
  </si>
  <si>
    <t>Weighted averages are calculated by weighting each input by the relative fair value of the respective financial instruments.</t>
  </si>
  <si>
    <t>These inputs are mainly used for determining the fair values of securitization products such as CDO, CLO and ABS, other than RMBS and CMBS.</t>
  </si>
  <si>
    <t>This input is mainly used for determining the fair values of Japanese corporate bonds and foreign corporate bonds.</t>
  </si>
  <si>
    <t>Internal valuation model includes discounted cash flow models and the Black-Scholes option pricing model.</t>
  </si>
  <si>
    <t>This input represents the counterparty default rate derived from the MHFG Group's own internal credit analyses.</t>
  </si>
  <si>
    <t>Fair Value (Fair Value Hierarchy for Assets and Liabilities Measured on Nonrecurring Basis) (Detail) - Fair Value, Measurements, Nonrecurring - JPY (¥) ¥ in Billions</t>
  </si>
  <si>
    <t>Loans held-for-sale</t>
  </si>
  <si>
    <t>Aggregate cost</t>
  </si>
  <si>
    <t>Fair Value (Carrying Amounts and Fair Values of Certain Financial Instruments Excluding Financial Instruments Which Are Carried at Fair Value on a Recurring Basis and Those Outside Scope of Asc 825) (Detail) - JPY (¥) ¥ in Millions</t>
  </si>
  <si>
    <t>Financial liabilities:</t>
  </si>
  <si>
    <t>Carrying amount</t>
  </si>
  <si>
    <t>Financial assets:</t>
  </si>
  <si>
    <t>Cash and due from banks, call loans and funds sold, and receivables under resale agreements and securities borrowing transactions</t>
  </si>
  <si>
    <t>Loans, net of allowance for loan losses</t>
  </si>
  <si>
    <t>Noninterest-bearing deposits, call money and funds purchased, and payables under repurchase agreements and securities lending transactions</t>
  </si>
  <si>
    <t>Estimated fair value</t>
  </si>
  <si>
    <t>Estimated fair value | Level 1</t>
  </si>
  <si>
    <t>Estimated fair value | Level 2</t>
  </si>
  <si>
    <t>Estimated fair value | Level 3</t>
  </si>
  <si>
    <t>Loans, net of allowance for loan losses include items measured at fair value on a nonrecurring basis.</t>
  </si>
  <si>
    <t>Offsetting of Financial Assets and Financial Liabilities (Information of Offsetting of Financial Assets and Financial Liabilities) (Detail) - JPY (¥) ¥ in Billions</t>
  </si>
  <si>
    <t>Offsetting Financial Assets And Financial Liabilities [Line Items]</t>
  </si>
  <si>
    <t>Derivative assets, Gross amounts recognized</t>
  </si>
  <si>
    <t>Derivative assets, Gross amounts offset on the balance sheet</t>
  </si>
  <si>
    <t>Derivative assets, Net amounts presented on the balance sheet</t>
  </si>
  <si>
    <t>Derivative assets, Amounts not offset on the balance sheet, Financial instruments</t>
  </si>
  <si>
    <t>[1],[3],[4]</t>
  </si>
  <si>
    <t>Derivative assets, Amounts not offset on the balance sheet, Cash collateral</t>
  </si>
  <si>
    <t>Derivative assets, Net amounts</t>
  </si>
  <si>
    <t>Receivables under resale agreements, Gross amounts recognized</t>
  </si>
  <si>
    <t>Receivables under resale agreements, Gross amounts offset on the balance sheet</t>
  </si>
  <si>
    <t>Receivables under resale agreements, Net amounts presented on the balance sheet</t>
  </si>
  <si>
    <t>Receivables under resale agreements, Amounts not offset on the balance sheet, Financial instruments</t>
  </si>
  <si>
    <t>Receivables under resale agreements, Amounts not offset on the balance sheet, Cash collateral</t>
  </si>
  <si>
    <t>Receivables under resale agreements, Net amounts</t>
  </si>
  <si>
    <t>Receivables under securities borrowing transactions, Gross amounts recognized</t>
  </si>
  <si>
    <t>Receivables under securities borrowing transactions, Gross amounts offset on the balance sheet</t>
  </si>
  <si>
    <t>Receivables under securities borrowing transactions, Net amounts presented on the balance sheet</t>
  </si>
  <si>
    <t>Receivables under securities borrowing transactions, Amounts not offset on the balance sheet, Financial instruments</t>
  </si>
  <si>
    <t>Receivables under securities borrowing transactions, Amounts not offset on the balance sheet, Cash collateral</t>
  </si>
  <si>
    <t>Receivables under securities borrowing transactions, Net amounts</t>
  </si>
  <si>
    <t>Financial assets, Gross amounts recognized, Total</t>
  </si>
  <si>
    <t>Financial assets, Gross amounts offset on the balance sheet, Total</t>
  </si>
  <si>
    <t>Financial assets, Net amounts presented on the balance sheet, Total</t>
  </si>
  <si>
    <t>Financial assets, Amounts not offset on the balance sheet, Financial instruments, Total</t>
  </si>
  <si>
    <t>Financial assets, Amounts not offset on the balance sheet, Cash collateral, Total</t>
  </si>
  <si>
    <t>Financial assets, Net amounts, Total</t>
  </si>
  <si>
    <t>Derivative liabilities, Gross amounts recognized</t>
  </si>
  <si>
    <t>Derivative liabilities, Gross amounts offset on the balance sheet</t>
  </si>
  <si>
    <t>Derivative liabilities, Net amounts presented on the balance sheet</t>
  </si>
  <si>
    <t>Derivative liabilities, Amounts not offset on the balance sheet, Financial instruments</t>
  </si>
  <si>
    <t>Derivative liabilities, Amounts not offset on the balance sheet, Cash collateral</t>
  </si>
  <si>
    <t>Derivative liabilities, Net amounts</t>
  </si>
  <si>
    <t>Payables under repurchase agreements, Gross amounts recognized</t>
  </si>
  <si>
    <t>Payables under repurchase agreements, Gross amounts offset on the balance sheet</t>
  </si>
  <si>
    <t>Payables under repurchase agreements, Net amounts presented on the balance sheet</t>
  </si>
  <si>
    <t>Payables under repurchase agreements, Amounts not offset on the balance sheet, Financial instruments</t>
  </si>
  <si>
    <t>Payables under repurchase agreements, Amounts not offset on the balance sheet, Cash collateral</t>
  </si>
  <si>
    <t>Payables under repurchase agreements, Net amounts</t>
  </si>
  <si>
    <t>Payables under securities lending transactions, Gross amounts recognized</t>
  </si>
  <si>
    <t>Payables under securities lending transactions, Gross amounts offset on the balance sheet</t>
  </si>
  <si>
    <t>Payables under securities lending transactions, Net amounts presented on the balance sheet</t>
  </si>
  <si>
    <t>Payables under securities lending transactions, Amounts not offset on the balance sheet, Financial instruments</t>
  </si>
  <si>
    <t>Payables under securities lending transactions, Amounts not offset on the balance sheet, Cash collateral</t>
  </si>
  <si>
    <t>Payables under securities lending transactions, Net amounts</t>
  </si>
  <si>
    <t>Financial liabilities, Gross amounts recognized, Total</t>
  </si>
  <si>
    <t>Financial liabilities, Gross amounts offset on the balance sheet, Total</t>
  </si>
  <si>
    <t>Financial liabilities, Net amounts presented on the balance sheet, Total</t>
  </si>
  <si>
    <t>Financial liabilities, Amounts not offset on the balance sheet, Financial instruments, Total</t>
  </si>
  <si>
    <t>Financial liabilities, Amounts not offset on the balance sheet, Cash collateral, Total</t>
  </si>
  <si>
    <t>Financial liabilities, Net amounts, Total</t>
  </si>
  <si>
    <t>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t>
  </si>
  <si>
    <t>Derivative assets and liabilities are recorded in Trading account assets and Trading account liabilities, respectively.</t>
  </si>
  <si>
    <t>Amounts do not exceed the net amounts presented on the balance sheet and do not include the effect of overcollateralization, where it exists.</t>
  </si>
  <si>
    <t>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 (Gross Amounts of Liabilities Associated with Repurchase Agreements and Securities Lending Transactions by Remaining Contractual Maturity) (Detail) - JPY (¥) ¥ in Billions</t>
  </si>
  <si>
    <t>Transfer of Certain Financial Assets Accounted for as Secured Borrowings [Line Items]</t>
  </si>
  <si>
    <t>Repurchase agreements</t>
  </si>
  <si>
    <t>Securities lending transactions</t>
  </si>
  <si>
    <t>Overnight and continuous</t>
  </si>
  <si>
    <t>Up to 30 Days</t>
  </si>
  <si>
    <t>31 to 90 Days</t>
  </si>
  <si>
    <t>Greater than 90 Days</t>
  </si>
  <si>
    <t>Amounts exceeded the gross amounts recognized in Note 29 "Offsetting of financial assets and financial liabilities" by ¥633 billion and ¥985 billion, at March 31, 2016 and 2017, respectively, which excluded the amounts relating to master netting agreements or similar agreements where the MHFG Group did not have the legal right of set-off or where uncertainty exists as to the enforceability.</t>
  </si>
  <si>
    <t>Repurchase Agreements and Securities Lending Transactions Accounted for as Secured Borrowings (Gross Amounts of Liabilities Associated with Repurchase Agreements and Securities Lending Transactions by Class of Underlying Collateral) (Detail) - JPY (¥) ¥ in Billions</t>
  </si>
  <si>
    <t>Japanese government bonds and Japanese local government bonds</t>
  </si>
  <si>
    <t>Foreign government bonds and foreign agency mortgage-backed securities</t>
  </si>
  <si>
    <t>Commercial Paper and Corporate Bonds</t>
  </si>
  <si>
    <t>Equity Securities</t>
  </si>
  <si>
    <t>Other securities</t>
  </si>
  <si>
    <t>Repurchase Agreements and Securities Lending Transactions Accounted for as Secured Borrowings (Gross Amounts of Liabilities Associated with Repurchase Agreements and Securities Lending Transactions by Class of Underlying Collateral) (Parenthetical) (Detail) - JPY (¥) ¥ in Billions</t>
  </si>
  <si>
    <t>Amounts exceeded the gross amounts recognized in offsetting of financial assets and financial liabilities</t>
  </si>
  <si>
    <t>Related Party Transactions - Additional Information (Detail) - Loans</t>
  </si>
  <si>
    <t>Related Party Transaction [Line Items]</t>
  </si>
  <si>
    <t>Number of loans impaired</t>
  </si>
  <si>
    <t>Business Segment Information (Information for Reportable Segments) (Detail) - JPY (¥) ¥ in Billions</t>
  </si>
  <si>
    <t>Japan Gaap Schedule of Segment Reporting Information, by Segment [Line Items]</t>
  </si>
  <si>
    <t>Net noninterest income</t>
  </si>
  <si>
    <t>Gross profits</t>
  </si>
  <si>
    <t>Net business profits</t>
  </si>
  <si>
    <t>[1],[5]</t>
  </si>
  <si>
    <t>Mizuho Bank, Limited Consolidated</t>
  </si>
  <si>
    <t>Mizuho Bank, Limited Non-consolidated | Mizuho Bank, Limited Consolidated</t>
  </si>
  <si>
    <t>Others | Mizuho Bank, Limited Consolidated</t>
  </si>
  <si>
    <t>MizuhoTrust Banking Company Limited Consolidated</t>
  </si>
  <si>
    <t>Mizuho Securities Company Limited Consolidated</t>
  </si>
  <si>
    <t>Personal Banking | Mizuho Bank, Limited Non-consolidated | Mizuho Bank, Limited Consolidated</t>
  </si>
  <si>
    <t>Retail banking | Mizuho Bank, Limited Non-consolidated | Mizuho Bank, Limited Consolidated</t>
  </si>
  <si>
    <t>Corporate Banking (Large Corporations) | Mizuho Bank, Limited Non-consolidated | Mizuho Bank, Limited Consolidated</t>
  </si>
  <si>
    <t>Corporate Banking | Mizuho Bank, Limited Non-consolidated | Mizuho Bank, Limited Consolidated</t>
  </si>
  <si>
    <t>Financial Institutions &amp; Public Sector Business | Mizuho Bank, Limited Non-consolidated | Mizuho Bank, Limited Consolidated</t>
  </si>
  <si>
    <t>International Banking | Mizuho Bank, Limited Non-consolidated | Mizuho Bank, Limited Consolidated</t>
  </si>
  <si>
    <t>Trading and others | Mizuho Bank, Limited Non-consolidated | Mizuho Bank, Limited Consolidated</t>
  </si>
  <si>
    <t>Operating Segments [Member] | Retail And Business Banking Company</t>
  </si>
  <si>
    <t>Operating Segments [Member] | Corporate And Institutional Company</t>
  </si>
  <si>
    <t>Operating Segments [Member] | Global Corporate Company</t>
  </si>
  <si>
    <t>Operating Segments [Member] | Global Markets Company</t>
  </si>
  <si>
    <t>Operating Segments [Member] | Asset Management Company</t>
  </si>
  <si>
    <t>[5],[6]</t>
  </si>
  <si>
    <t>"Others (h)" and "Others (k)" include the elimination of transactions between consolidated subsidiaries.</t>
  </si>
  <si>
    <t>Segment information based on the relevant principal consolidated subsidiaries for the fiscal year ended March 31, 2017 is presented for comparability purposes. Due to system limitations, it is impracticable to present the details of MHBK (Non-consolidated).</t>
  </si>
  <si>
    <t>Beginning on April 1, 2015, new allocation methods have been applied to the calculation of "Gross profits" and "General and administrative expenses" for reportable segments of MHBK. Figures for the fiscal year ended March 31, 2015 have been restated for the new allocation methods.</t>
  </si>
  <si>
    <t>Following the introduction of an in-house company system based on customer segments in April 2016, segment information for the fiscal year ended March 31, 2016 was restated to reflect the relevant changes as transaction data on a customer segment basis had been maintained. Due to such data not being available, it is impracticable to restate segment information for the fiscal year ended March 31, 2015.</t>
  </si>
  <si>
    <t>Net business profits is used in Japan as a measure of the profitability of core banking operations, and is defined as gross profits (or the sum of net interest income, fiduciary income, net fee and commission income, net trading income and net other operating income) less general and administrative expenses. Measurement of net business profits is required for regulatory reporting to the Financial Services Agency.</t>
  </si>
  <si>
    <t>"Others" includes items which should be eliminated as internal transactions between each segment on a consolidated basis.</t>
  </si>
  <si>
    <t>Business Segment Information (Reconciliation of Total Net Business Profits Under Internal Management Reporting System to Income Loss Before Income Tax Expense Benefit Shown on Consolidated Statements of Income) (Detail) - JPY (¥) ¥ in Millions</t>
  </si>
  <si>
    <t>Segment Reporting, Reconciling Item for Operating Profit (Loss) from Segment to Consolidated [Line Items]</t>
  </si>
  <si>
    <t>U.S. GAAP adjustments</t>
  </si>
  <si>
    <t>(Provision) credit for loan losses</t>
  </si>
  <si>
    <t>Net gains (losses) related to equity investments</t>
  </si>
  <si>
    <t>Non-recurring personnel expense</t>
  </si>
  <si>
    <t>(Provision) credit for losses on off-balance-sheet instruments</t>
  </si>
  <si>
    <t>Others-net</t>
  </si>
  <si>
    <t>Foreign Activities (Consolidated Income Statement and Total Assets Information by Major Geographic Area) (Detail) - JPY (¥) ¥ in Millions</t>
  </si>
  <si>
    <t>Segment Reporting Information [Line Items]</t>
  </si>
  <si>
    <t>Total revenue</t>
  </si>
  <si>
    <t>Total expenses</t>
  </si>
  <si>
    <t>Total assets at end of fiscal year</t>
  </si>
  <si>
    <t>Europe</t>
  </si>
  <si>
    <t>Asia/Oceania excluding Japan, and others</t>
  </si>
  <si>
    <t>Total revenue is comprised of Interest and dividend income and Noninterest income.</t>
  </si>
  <si>
    <t>Total expenses are comprised of Interest expense, Provision (credit) for loan losses and Noninterest expenses.</t>
  </si>
  <si>
    <t>Mizuho Financial Group, Inc., Parent Company (Condensed Balance Sheets Parent Company Only) (Detail) - JPY (¥) ¥ in Millions</t>
  </si>
  <si>
    <t>Liabilities and shareholders' equity:</t>
  </si>
  <si>
    <t>Shareholders' equity</t>
  </si>
  <si>
    <t>Investments in subsidiaries and affiliated companies</t>
  </si>
  <si>
    <t>Long-term loans receivable from subsidiaries</t>
  </si>
  <si>
    <t>Short-term borrowings</t>
  </si>
  <si>
    <t>Mizuho Financial Group, Inc., Parent Company (Condensed Statements of Income Parent Company Only) (Detail) - JPY (¥) ¥ in Millions</t>
  </si>
  <si>
    <t>Income:</t>
  </si>
  <si>
    <t>Expenses:</t>
  </si>
  <si>
    <t>Interest expense</t>
  </si>
  <si>
    <t>Equity in undistributed net income of subsidiaries</t>
  </si>
  <si>
    <t>Management fees from subsidiaries</t>
  </si>
  <si>
    <t>Interest Income on Loans and Discounts</t>
  </si>
  <si>
    <t>Other income</t>
  </si>
  <si>
    <t>Operating expenses</t>
  </si>
  <si>
    <t>Bond issuance cost</t>
  </si>
  <si>
    <t>Other expense</t>
  </si>
  <si>
    <t>Parent Company | Banking Subsidiary</t>
  </si>
  <si>
    <t>Dividends from subsidiaries and affiliated companies</t>
  </si>
  <si>
    <t>Parent Company | Non Banking Subsidiaries And Affiliated Companies</t>
  </si>
  <si>
    <t>Mizuho Financial Group, Inc., Parent Company (Condensed Statements of Cash Flows Parent Company Only) (Detail) - JPY (¥) ¥ in Millions</t>
  </si>
  <si>
    <t>Net change in short-term borrowings</t>
  </si>
  <si>
    <t>Adjustments and other</t>
  </si>
  <si>
    <t>Payments for purchases of securities of subsidiaries</t>
  </si>
  <si>
    <t>Proceeds from withdrawal of securities of subsidiaries</t>
  </si>
  <si>
    <t>Net change in other investing activities</t>
  </si>
  <si>
    <t>Net change in other financing activ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March &quot;#,##0_);_(&quot;March &quot;(#,##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sharedStrings.xml" Type="http://schemas.openxmlformats.org/officeDocument/2006/relationships/sharedStrings"/><Relationship Id="rId197" Target="styles.xml" Type="http://schemas.openxmlformats.org/officeDocument/2006/relationships/styles"/><Relationship Id="rId1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4" t="n">
        <v>2016</v>
      </c>
    </row>
    <row r="7" spans="1:2">
      <c r="A7" s="3" t="s">
        <v>10</v>
      </c>
      <c r="B7" s="3" t="s">
        <v>11</v>
      </c>
    </row>
    <row r="8" spans="1:2">
      <c r="A8" s="3" t="s">
        <v>12</v>
      </c>
      <c r="B8" s="3" t="s">
        <v>13</v>
      </c>
    </row>
    <row r="9" spans="1:2">
      <c r="A9" s="3" t="s">
        <v>14</v>
      </c>
      <c r="B9" s="3" t="s">
        <v>15</v>
      </c>
    </row>
    <row r="10" spans="1:2">
      <c r="A10" s="3" t="s">
        <v>16</v>
      </c>
      <c r="B10" s="4" t="n">
        <v>1335730</v>
      </c>
    </row>
    <row r="11" spans="1:2">
      <c r="A11" s="3" t="s">
        <v>17</v>
      </c>
      <c r="B11" s="3" t="s">
        <v>18</v>
      </c>
    </row>
    <row r="12" spans="1:2">
      <c r="A12" s="3" t="s">
        <v>19</v>
      </c>
      <c r="B12" s="3" t="s">
        <v>20</v>
      </c>
    </row>
    <row r="13" spans="1:2">
      <c r="A13" s="3" t="s">
        <v>21</v>
      </c>
      <c r="B13" s="3" t="s">
        <v>20</v>
      </c>
    </row>
    <row r="14" spans="1:2">
      <c r="A14" s="3" t="s">
        <v>22</v>
      </c>
      <c r="B14" s="3" t="s">
        <v>23</v>
      </c>
    </row>
    <row r="15" spans="1:2">
      <c r="A15" s="3" t="s">
        <v>24</v>
      </c>
      <c r="B15" s="4" t="n">
        <v>25386307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6</v>
      </c>
    </row>
    <row r="3" spans="1:2">
      <c r="A3" s="3" t="s">
        <v>228</v>
      </c>
      <c r="B3" s="3"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24</v>
      </c>
      <c r="C1" s="2" t="s">
        <v>1</v>
      </c>
    </row>
    <row r="2" spans="1:7">
      <c r="C2" s="2" t="s">
        <v>26</v>
      </c>
      <c r="E2" s="2" t="s">
        <v>27</v>
      </c>
      <c r="G2" s="2" t="s">
        <v>87</v>
      </c>
    </row>
    <row r="3" spans="1:7">
      <c r="A3" s="5" t="s">
        <v>925</v>
      </c>
    </row>
    <row r="4" spans="1:7">
      <c r="A4" s="3" t="s">
        <v>896</v>
      </c>
      <c r="C4" s="6" t="n">
        <v>19097</v>
      </c>
      <c r="E4" s="6" t="n">
        <v>11703</v>
      </c>
      <c r="G4" s="6" t="n">
        <v>11549</v>
      </c>
    </row>
    <row r="5" spans="1:7">
      <c r="A5" s="3" t="s">
        <v>926</v>
      </c>
      <c r="C5" s="4" t="n">
        <v>76225</v>
      </c>
      <c r="D5" s="3" t="s">
        <v>105</v>
      </c>
      <c r="E5" s="4" t="n">
        <v>16470</v>
      </c>
      <c r="F5" s="3" t="s">
        <v>633</v>
      </c>
    </row>
    <row r="6" spans="1:7">
      <c r="A6" s="3" t="s">
        <v>927</v>
      </c>
      <c r="E6" s="4" t="n">
        <v>-6222</v>
      </c>
    </row>
    <row r="7" spans="1:7">
      <c r="A7" s="3" t="s">
        <v>928</v>
      </c>
      <c r="C7" s="4" t="n">
        <v>-146</v>
      </c>
      <c r="E7" s="4" t="n">
        <v>-2854</v>
      </c>
      <c r="G7" s="4" t="n">
        <v>154</v>
      </c>
    </row>
    <row r="8" spans="1:7">
      <c r="A8" s="3" t="s">
        <v>901</v>
      </c>
      <c r="C8" s="4" t="n">
        <v>95176</v>
      </c>
      <c r="E8" s="4" t="n">
        <v>19097</v>
      </c>
      <c r="G8" s="4" t="n">
        <v>11703</v>
      </c>
    </row>
    <row r="9" spans="1:7">
      <c r="A9" s="3" t="s">
        <v>929</v>
      </c>
      <c r="B9" s="3" t="s">
        <v>620</v>
      </c>
      <c r="C9" s="4" t="n">
        <v>171432</v>
      </c>
      <c r="E9" s="4" t="n">
        <v>94473</v>
      </c>
      <c r="G9" s="4" t="n">
        <v>81254</v>
      </c>
    </row>
    <row r="10" spans="1:7">
      <c r="A10" s="3" t="s">
        <v>930</v>
      </c>
      <c r="C10" s="6" t="n">
        <v>76256</v>
      </c>
      <c r="E10" s="6" t="n">
        <v>75376</v>
      </c>
      <c r="G10" s="6" t="n">
        <v>69551</v>
      </c>
    </row>
    <row r="11" spans="1:7"/>
    <row r="12" spans="1:7">
      <c r="A12" s="3" t="s">
        <v>105</v>
      </c>
      <c r="B12" s="3" t="s">
        <v>931</v>
      </c>
    </row>
    <row r="13" spans="1:7">
      <c r="A13" s="3" t="s">
        <v>633</v>
      </c>
      <c r="B13" s="3" t="s">
        <v>932</v>
      </c>
    </row>
    <row r="14" spans="1:7">
      <c r="A14" s="3" t="s">
        <v>620</v>
      </c>
      <c r="B14" s="3" t="s">
        <v>933</v>
      </c>
    </row>
  </sheetData>
  <mergeCells count="8">
    <mergeCell ref="A1:B2"/>
    <mergeCell ref="C1:G1"/>
    <mergeCell ref="C2:D2"/>
    <mergeCell ref="E2:F2"/>
    <mergeCell ref="A11:F11"/>
    <mergeCell ref="B12:F12"/>
    <mergeCell ref="B13:F13"/>
    <mergeCell ref="B14:F1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6</v>
      </c>
      <c r="C2" s="2" t="s">
        <v>27</v>
      </c>
      <c r="D2" s="2" t="s">
        <v>87</v>
      </c>
    </row>
    <row r="3" spans="1:4">
      <c r="A3" s="5" t="s">
        <v>935</v>
      </c>
    </row>
    <row r="4" spans="1:4">
      <c r="A4" s="3" t="s">
        <v>936</v>
      </c>
      <c r="C4" s="6" t="n">
        <v>6222</v>
      </c>
    </row>
    <row r="5" spans="1:4">
      <c r="A5" s="3" t="s">
        <v>937</v>
      </c>
      <c r="B5" s="6" t="n">
        <v>7433</v>
      </c>
      <c r="C5" s="6" t="n">
        <v>5254</v>
      </c>
      <c r="D5" s="6" t="n">
        <v>537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8</v>
      </c>
      <c r="C1" s="2" t="s">
        <v>26</v>
      </c>
      <c r="D1" s="2" t="s">
        <v>27</v>
      </c>
    </row>
    <row r="2" spans="1:4">
      <c r="A2" s="5" t="s">
        <v>939</v>
      </c>
    </row>
    <row r="3" spans="1:4">
      <c r="A3" s="3" t="s">
        <v>940</v>
      </c>
      <c r="C3" s="6" t="n">
        <v>129793</v>
      </c>
      <c r="D3" s="6" t="n">
        <v>76813</v>
      </c>
    </row>
    <row r="4" spans="1:4">
      <c r="A4" s="3" t="s">
        <v>940</v>
      </c>
      <c r="C4" s="4" t="n">
        <v>9061</v>
      </c>
      <c r="D4" s="4" t="n">
        <v>9224</v>
      </c>
    </row>
    <row r="5" spans="1:4">
      <c r="A5" s="3" t="s">
        <v>941</v>
      </c>
      <c r="C5" s="4" t="n">
        <v>9061</v>
      </c>
      <c r="D5" s="4" t="n">
        <v>9224</v>
      </c>
    </row>
    <row r="6" spans="1:4">
      <c r="A6" s="3" t="s">
        <v>940</v>
      </c>
      <c r="C6" s="4" t="n">
        <v>138854</v>
      </c>
      <c r="D6" s="4" t="n">
        <v>86037</v>
      </c>
    </row>
    <row r="7" spans="1:4">
      <c r="A7" s="3" t="s">
        <v>942</v>
      </c>
      <c r="C7" s="4" t="n">
        <v>44707</v>
      </c>
      <c r="D7" s="4" t="n">
        <v>37386</v>
      </c>
    </row>
    <row r="8" spans="1:4">
      <c r="A8" s="3" t="s">
        <v>941</v>
      </c>
      <c r="C8" s="4" t="n">
        <v>85086</v>
      </c>
      <c r="D8" s="4" t="n">
        <v>39427</v>
      </c>
    </row>
    <row r="9" spans="1:4">
      <c r="A9" s="3" t="s">
        <v>941</v>
      </c>
      <c r="C9" s="4" t="n">
        <v>94147</v>
      </c>
      <c r="D9" s="4" t="n">
        <v>48651</v>
      </c>
    </row>
    <row r="10" spans="1:4">
      <c r="A10" s="3" t="s">
        <v>607</v>
      </c>
    </row>
    <row r="11" spans="1:4">
      <c r="A11" s="5" t="s">
        <v>939</v>
      </c>
    </row>
    <row r="12" spans="1:4">
      <c r="A12" s="3" t="s">
        <v>940</v>
      </c>
      <c r="B12" s="3" t="s">
        <v>105</v>
      </c>
      <c r="C12" s="4" t="n">
        <v>126979</v>
      </c>
      <c r="D12" s="4" t="n">
        <v>73949</v>
      </c>
    </row>
    <row r="13" spans="1:4">
      <c r="A13" s="3" t="s">
        <v>942</v>
      </c>
      <c r="B13" s="3" t="s">
        <v>105</v>
      </c>
      <c r="C13" s="4" t="n">
        <v>42517</v>
      </c>
      <c r="D13" s="4" t="n">
        <v>35178</v>
      </c>
    </row>
    <row r="14" spans="1:4">
      <c r="A14" s="3" t="s">
        <v>941</v>
      </c>
      <c r="B14" s="3" t="s">
        <v>105</v>
      </c>
      <c r="C14" s="4" t="n">
        <v>84462</v>
      </c>
      <c r="D14" s="4" t="n">
        <v>38771</v>
      </c>
    </row>
    <row r="15" spans="1:4">
      <c r="A15" s="3" t="s">
        <v>48</v>
      </c>
    </row>
    <row r="16" spans="1:4">
      <c r="A16" s="5" t="s">
        <v>939</v>
      </c>
    </row>
    <row r="17" spans="1:4">
      <c r="A17" s="3" t="s">
        <v>940</v>
      </c>
      <c r="C17" s="4" t="n">
        <v>2814</v>
      </c>
      <c r="D17" s="4" t="n">
        <v>2864</v>
      </c>
    </row>
    <row r="18" spans="1:4">
      <c r="A18" s="3" t="s">
        <v>942</v>
      </c>
      <c r="C18" s="4" t="n">
        <v>2190</v>
      </c>
      <c r="D18" s="4" t="n">
        <v>2208</v>
      </c>
    </row>
    <row r="19" spans="1:4">
      <c r="A19" s="3" t="s">
        <v>941</v>
      </c>
      <c r="C19" s="6" t="n">
        <v>624</v>
      </c>
      <c r="D19" s="6" t="n">
        <v>656</v>
      </c>
    </row>
    <row r="20" spans="1:4"/>
    <row r="21" spans="1:4">
      <c r="A21" s="3" t="s">
        <v>105</v>
      </c>
      <c r="B21" s="3" t="s">
        <v>943</v>
      </c>
    </row>
  </sheetData>
  <mergeCells count="3">
    <mergeCell ref="A1:B1"/>
    <mergeCell ref="A20:C20"/>
    <mergeCell ref="B21:C2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563</v>
      </c>
    </row>
    <row r="2" spans="1:2">
      <c r="A2" s="5" t="s">
        <v>945</v>
      </c>
    </row>
    <row r="3" spans="1:2">
      <c r="A3" s="4" t="n">
        <v>2018</v>
      </c>
      <c r="B3" s="6" t="n">
        <v>9465</v>
      </c>
    </row>
    <row r="4" spans="1:2">
      <c r="A4" s="4" t="n">
        <v>2019</v>
      </c>
      <c r="B4" s="4" t="n">
        <v>9243</v>
      </c>
    </row>
    <row r="5" spans="1:2">
      <c r="A5" s="4" t="n">
        <v>2020</v>
      </c>
      <c r="B5" s="4" t="n">
        <v>8940</v>
      </c>
    </row>
    <row r="6" spans="1:2">
      <c r="A6" s="4" t="n">
        <v>2021</v>
      </c>
      <c r="B6" s="4" t="n">
        <v>8232</v>
      </c>
    </row>
    <row r="7" spans="1:2">
      <c r="A7" s="4" t="n">
        <v>2022</v>
      </c>
      <c r="B7" s="6" t="n">
        <v>76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6</v>
      </c>
      <c r="C1" s="2" t="s">
        <v>27</v>
      </c>
    </row>
    <row r="2" spans="1:3">
      <c r="A2" s="5" t="s">
        <v>947</v>
      </c>
    </row>
    <row r="3" spans="1:3">
      <c r="A3" s="3" t="s">
        <v>30</v>
      </c>
      <c r="B3" s="6" t="n">
        <v>51</v>
      </c>
      <c r="C3" s="6" t="n">
        <v>69</v>
      </c>
    </row>
    <row r="4" spans="1:3">
      <c r="A4" s="3" t="s">
        <v>34</v>
      </c>
      <c r="B4" s="4" t="n">
        <v>6577</v>
      </c>
      <c r="C4" s="4" t="n">
        <v>7939</v>
      </c>
    </row>
    <row r="5" spans="1:3">
      <c r="A5" s="3" t="s">
        <v>76</v>
      </c>
      <c r="B5" s="4" t="n">
        <v>8213</v>
      </c>
      <c r="C5" s="4" t="n">
        <v>10254</v>
      </c>
    </row>
    <row r="6" spans="1:3">
      <c r="A6" s="3" t="s">
        <v>231</v>
      </c>
      <c r="B6" s="4" t="n">
        <v>7468</v>
      </c>
      <c r="C6" s="4" t="n">
        <v>5871</v>
      </c>
    </row>
    <row r="7" spans="1:3">
      <c r="A7" s="3" t="s">
        <v>597</v>
      </c>
      <c r="B7" s="4" t="n">
        <v>1588</v>
      </c>
      <c r="C7" s="4" t="n">
        <v>1322</v>
      </c>
    </row>
    <row r="8" spans="1:3">
      <c r="A8" s="3" t="s">
        <v>49</v>
      </c>
      <c r="B8" s="6" t="n">
        <v>23897</v>
      </c>
      <c r="C8" s="6" t="n">
        <v>2545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6</v>
      </c>
      <c r="C1" s="2" t="s">
        <v>27</v>
      </c>
    </row>
    <row r="2" spans="1:3">
      <c r="A2" s="5" t="s">
        <v>949</v>
      </c>
    </row>
    <row r="3" spans="1:3">
      <c r="A3" s="3" t="s">
        <v>94</v>
      </c>
      <c r="B3" s="6" t="n">
        <v>919</v>
      </c>
      <c r="C3" s="6" t="n">
        <v>813</v>
      </c>
    </row>
    <row r="4" spans="1:3">
      <c r="A4" s="3" t="s">
        <v>950</v>
      </c>
      <c r="B4" s="4" t="n">
        <v>6109</v>
      </c>
      <c r="C4" s="4" t="n">
        <v>6182</v>
      </c>
    </row>
    <row r="5" spans="1:3">
      <c r="A5" s="3" t="s">
        <v>951</v>
      </c>
      <c r="B5" s="4" t="n">
        <v>1460</v>
      </c>
      <c r="C5" s="4" t="n">
        <v>2790</v>
      </c>
    </row>
    <row r="6" spans="1:3">
      <c r="A6" s="3" t="s">
        <v>57</v>
      </c>
      <c r="B6" s="4" t="n">
        <v>686</v>
      </c>
      <c r="C6" s="4" t="n">
        <v>657</v>
      </c>
    </row>
    <row r="7" spans="1:3">
      <c r="A7" s="3" t="s">
        <v>63</v>
      </c>
      <c r="B7" s="4" t="n">
        <v>4220</v>
      </c>
      <c r="C7" s="4" t="n">
        <v>5545</v>
      </c>
    </row>
    <row r="8" spans="1:3">
      <c r="A8" s="3" t="s">
        <v>49</v>
      </c>
      <c r="B8" s="6" t="n">
        <v>13394</v>
      </c>
      <c r="C8" s="6" t="n">
        <v>1598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6</v>
      </c>
      <c r="C1" s="2" t="s">
        <v>27</v>
      </c>
    </row>
    <row r="2" spans="1:3">
      <c r="A2" s="5" t="s">
        <v>953</v>
      </c>
    </row>
    <row r="3" spans="1:3">
      <c r="A3" s="3" t="s">
        <v>954</v>
      </c>
      <c r="B3" s="6" t="n">
        <v>44741</v>
      </c>
      <c r="C3" s="6" t="n">
        <v>34377</v>
      </c>
    </row>
    <row r="4" spans="1:3">
      <c r="A4" s="3" t="s">
        <v>955</v>
      </c>
      <c r="B4" s="4" t="n">
        <v>1462</v>
      </c>
      <c r="C4" s="4" t="n">
        <v>1322</v>
      </c>
    </row>
    <row r="5" spans="1:3">
      <c r="A5" s="3" t="s">
        <v>956</v>
      </c>
      <c r="B5" s="4" t="n">
        <v>13395</v>
      </c>
      <c r="C5" s="4" t="n">
        <v>12116</v>
      </c>
    </row>
    <row r="6" spans="1:3">
      <c r="A6" s="3" t="s">
        <v>957</v>
      </c>
      <c r="B6" s="6" t="n">
        <v>12988</v>
      </c>
      <c r="C6" s="6" t="n">
        <v>1161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6</v>
      </c>
      <c r="C1" s="2" t="s">
        <v>27</v>
      </c>
    </row>
    <row r="2" spans="1:3">
      <c r="A2" s="3" t="s">
        <v>696</v>
      </c>
    </row>
    <row r="3" spans="1:3">
      <c r="A3" s="5" t="s">
        <v>959</v>
      </c>
    </row>
    <row r="4" spans="1:3">
      <c r="A4" s="3" t="s">
        <v>960</v>
      </c>
      <c r="B4" s="6" t="n">
        <v>23640152</v>
      </c>
      <c r="C4" s="6" t="n">
        <v>25642380</v>
      </c>
    </row>
    <row r="5" spans="1:3">
      <c r="A5" s="3" t="s">
        <v>707</v>
      </c>
    </row>
    <row r="6" spans="1:3">
      <c r="A6" s="5" t="s">
        <v>959</v>
      </c>
    </row>
    <row r="7" spans="1:3">
      <c r="A7" s="3" t="s">
        <v>960</v>
      </c>
      <c r="B7" s="4" t="n">
        <v>19616400</v>
      </c>
      <c r="C7" s="4" t="n">
        <v>18102837</v>
      </c>
    </row>
    <row r="8" spans="1:3">
      <c r="A8" s="3" t="s">
        <v>961</v>
      </c>
    </row>
    <row r="9" spans="1:3">
      <c r="A9" s="5" t="s">
        <v>959</v>
      </c>
    </row>
    <row r="10" spans="1:3">
      <c r="A10" s="3" t="s">
        <v>960</v>
      </c>
      <c r="B10" s="4" t="n">
        <v>17763052</v>
      </c>
      <c r="C10" s="4" t="n">
        <v>19209570</v>
      </c>
    </row>
    <row r="11" spans="1:3">
      <c r="A11" s="3" t="s">
        <v>962</v>
      </c>
    </row>
    <row r="12" spans="1:3">
      <c r="A12" s="5" t="s">
        <v>959</v>
      </c>
    </row>
    <row r="13" spans="1:3">
      <c r="A13" s="3" t="s">
        <v>960</v>
      </c>
      <c r="B13" s="4" t="n">
        <v>14862230</v>
      </c>
      <c r="C13" s="4" t="n">
        <v>12708142</v>
      </c>
    </row>
    <row r="14" spans="1:3">
      <c r="A14" s="3" t="s">
        <v>963</v>
      </c>
    </row>
    <row r="15" spans="1:3">
      <c r="A15" s="5" t="s">
        <v>959</v>
      </c>
    </row>
    <row r="16" spans="1:3">
      <c r="A16" s="3" t="s">
        <v>960</v>
      </c>
      <c r="B16" s="4" t="n">
        <v>5877100</v>
      </c>
      <c r="C16" s="4" t="n">
        <v>6432810</v>
      </c>
    </row>
    <row r="17" spans="1:3">
      <c r="A17" s="3" t="s">
        <v>964</v>
      </c>
    </row>
    <row r="18" spans="1:3">
      <c r="A18" s="5" t="s">
        <v>959</v>
      </c>
    </row>
    <row r="19" spans="1:3">
      <c r="A19" s="3" t="s">
        <v>960</v>
      </c>
      <c r="B19" s="6" t="n">
        <v>4754170</v>
      </c>
      <c r="C19" s="6" t="n">
        <v>539469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6</v>
      </c>
      <c r="C1" s="2" t="s">
        <v>27</v>
      </c>
    </row>
    <row r="2" spans="1:3">
      <c r="A2" s="5" t="s">
        <v>959</v>
      </c>
    </row>
    <row r="3" spans="1:3">
      <c r="A3" s="3" t="s">
        <v>966</v>
      </c>
      <c r="B3" s="6" t="n">
        <v>718</v>
      </c>
      <c r="C3" s="6" t="n">
        <v>89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563</v>
      </c>
    </row>
    <row r="2" spans="1:2">
      <c r="A2" s="5" t="s">
        <v>959</v>
      </c>
    </row>
    <row r="3" spans="1:2">
      <c r="A3" s="3" t="s">
        <v>49</v>
      </c>
      <c r="B3" s="6" t="n">
        <v>52361217</v>
      </c>
    </row>
    <row r="4" spans="1:2">
      <c r="A4" s="3" t="s">
        <v>968</v>
      </c>
    </row>
    <row r="5" spans="1:2">
      <c r="A5" s="5" t="s">
        <v>959</v>
      </c>
    </row>
    <row r="6" spans="1:2">
      <c r="A6" s="3" t="s">
        <v>969</v>
      </c>
      <c r="B6" s="4" t="n">
        <v>22800247</v>
      </c>
    </row>
    <row r="7" spans="1:2">
      <c r="A7" s="3" t="s">
        <v>970</v>
      </c>
      <c r="B7" s="4" t="n">
        <v>2024310</v>
      </c>
    </row>
    <row r="8" spans="1:2">
      <c r="A8" s="3" t="s">
        <v>971</v>
      </c>
      <c r="B8" s="4" t="n">
        <v>1206888</v>
      </c>
    </row>
    <row r="9" spans="1:2">
      <c r="A9" s="3" t="s">
        <v>972</v>
      </c>
      <c r="B9" s="4" t="n">
        <v>349896</v>
      </c>
    </row>
    <row r="10" spans="1:2">
      <c r="A10" s="3" t="s">
        <v>973</v>
      </c>
      <c r="B10" s="4" t="n">
        <v>346569</v>
      </c>
    </row>
    <row r="11" spans="1:2">
      <c r="A11" s="3" t="s">
        <v>974</v>
      </c>
      <c r="B11" s="4" t="n">
        <v>133581</v>
      </c>
    </row>
    <row r="12" spans="1:2">
      <c r="A12" s="3" t="s">
        <v>49</v>
      </c>
      <c r="B12" s="4" t="n">
        <v>26861491</v>
      </c>
    </row>
    <row r="13" spans="1:2">
      <c r="A13" s="3" t="s">
        <v>975</v>
      </c>
    </row>
    <row r="14" spans="1:2">
      <c r="A14" s="5" t="s">
        <v>959</v>
      </c>
    </row>
    <row r="15" spans="1:2">
      <c r="A15" s="3" t="s">
        <v>969</v>
      </c>
      <c r="B15" s="4" t="n">
        <v>5821000</v>
      </c>
    </row>
    <row r="16" spans="1:2">
      <c r="A16" s="3" t="s">
        <v>970</v>
      </c>
      <c r="B16" s="4" t="n">
        <v>56100</v>
      </c>
    </row>
    <row r="17" spans="1:2">
      <c r="A17" s="3" t="s">
        <v>49</v>
      </c>
      <c r="B17" s="4" t="n">
        <v>5877100</v>
      </c>
    </row>
    <row r="18" spans="1:2">
      <c r="A18" s="3" t="s">
        <v>976</v>
      </c>
    </row>
    <row r="19" spans="1:2">
      <c r="A19" s="5" t="s">
        <v>959</v>
      </c>
    </row>
    <row r="20" spans="1:2">
      <c r="A20" s="3" t="s">
        <v>49</v>
      </c>
      <c r="B20" s="4" t="n">
        <v>41729940</v>
      </c>
    </row>
    <row r="21" spans="1:2">
      <c r="A21" s="3" t="s">
        <v>977</v>
      </c>
    </row>
    <row r="22" spans="1:2">
      <c r="A22" s="5" t="s">
        <v>959</v>
      </c>
    </row>
    <row r="23" spans="1:2">
      <c r="A23" s="3" t="s">
        <v>49</v>
      </c>
      <c r="B23" s="4" t="n">
        <v>10631277</v>
      </c>
    </row>
    <row r="24" spans="1:2">
      <c r="A24" s="3" t="s">
        <v>978</v>
      </c>
    </row>
    <row r="25" spans="1:2">
      <c r="A25" s="5" t="s">
        <v>959</v>
      </c>
    </row>
    <row r="26" spans="1:2">
      <c r="A26" s="3" t="s">
        <v>969</v>
      </c>
      <c r="B26" s="4" t="n">
        <v>14765251</v>
      </c>
    </row>
    <row r="27" spans="1:2">
      <c r="A27" s="3" t="s">
        <v>970</v>
      </c>
      <c r="B27" s="4" t="n">
        <v>88304</v>
      </c>
    </row>
    <row r="28" spans="1:2">
      <c r="A28" s="3" t="s">
        <v>971</v>
      </c>
      <c r="B28" s="4" t="n">
        <v>5740</v>
      </c>
    </row>
    <row r="29" spans="1:2">
      <c r="A29" s="3" t="s">
        <v>973</v>
      </c>
      <c r="B29" s="4" t="n">
        <v>198</v>
      </c>
    </row>
    <row r="30" spans="1:2">
      <c r="A30" s="3" t="s">
        <v>974</v>
      </c>
      <c r="B30" s="4" t="n">
        <v>8956</v>
      </c>
    </row>
    <row r="31" spans="1:2">
      <c r="A31" s="3" t="s">
        <v>49</v>
      </c>
      <c r="B31" s="4" t="n">
        <v>14868449</v>
      </c>
    </row>
    <row r="32" spans="1:2">
      <c r="A32" s="3" t="s">
        <v>979</v>
      </c>
    </row>
    <row r="33" spans="1:2">
      <c r="A33" s="5" t="s">
        <v>959</v>
      </c>
    </row>
    <row r="34" spans="1:2">
      <c r="A34" s="3" t="s">
        <v>969</v>
      </c>
      <c r="B34" s="4" t="n">
        <v>4599583</v>
      </c>
    </row>
    <row r="35" spans="1:2">
      <c r="A35" s="3" t="s">
        <v>970</v>
      </c>
      <c r="B35" s="4" t="n">
        <v>38709</v>
      </c>
    </row>
    <row r="36" spans="1:2">
      <c r="A36" s="3" t="s">
        <v>971</v>
      </c>
      <c r="B36" s="4" t="n">
        <v>55818</v>
      </c>
    </row>
    <row r="37" spans="1:2">
      <c r="A37" s="3" t="s">
        <v>972</v>
      </c>
      <c r="B37" s="4" t="n">
        <v>60067</v>
      </c>
    </row>
    <row r="38" spans="1:2">
      <c r="A38" s="3" t="s">
        <v>49</v>
      </c>
      <c r="B38" s="4" t="n">
        <v>4754177</v>
      </c>
    </row>
    <row r="39" spans="1:2">
      <c r="A39" s="3" t="s">
        <v>696</v>
      </c>
    </row>
    <row r="40" spans="1:2">
      <c r="A40" s="5" t="s">
        <v>959</v>
      </c>
    </row>
    <row r="41" spans="1:2">
      <c r="A41" s="3" t="s">
        <v>969</v>
      </c>
      <c r="B41" s="4" t="n">
        <v>28621247</v>
      </c>
    </row>
    <row r="42" spans="1:2">
      <c r="A42" s="3" t="s">
        <v>970</v>
      </c>
      <c r="B42" s="4" t="n">
        <v>2080410</v>
      </c>
    </row>
    <row r="43" spans="1:2">
      <c r="A43" s="3" t="s">
        <v>971</v>
      </c>
      <c r="B43" s="4" t="n">
        <v>1206888</v>
      </c>
    </row>
    <row r="44" spans="1:2">
      <c r="A44" s="3" t="s">
        <v>972</v>
      </c>
      <c r="B44" s="4" t="n">
        <v>349896</v>
      </c>
    </row>
    <row r="45" spans="1:2">
      <c r="A45" s="3" t="s">
        <v>973</v>
      </c>
      <c r="B45" s="4" t="n">
        <v>346569</v>
      </c>
    </row>
    <row r="46" spans="1:2">
      <c r="A46" s="3" t="s">
        <v>974</v>
      </c>
      <c r="B46" s="4" t="n">
        <v>133581</v>
      </c>
    </row>
    <row r="47" spans="1:2">
      <c r="A47" s="3" t="s">
        <v>49</v>
      </c>
      <c r="B47" s="4" t="n">
        <v>32738591</v>
      </c>
    </row>
    <row r="48" spans="1:2">
      <c r="A48" s="3" t="s">
        <v>707</v>
      </c>
    </row>
    <row r="49" spans="1:2">
      <c r="A49" s="5" t="s">
        <v>959</v>
      </c>
    </row>
    <row r="50" spans="1:2">
      <c r="A50" s="3" t="s">
        <v>969</v>
      </c>
      <c r="B50" s="4" t="n">
        <v>19364834</v>
      </c>
    </row>
    <row r="51" spans="1:2">
      <c r="A51" s="3" t="s">
        <v>970</v>
      </c>
      <c r="B51" s="4" t="n">
        <v>127013</v>
      </c>
    </row>
    <row r="52" spans="1:2">
      <c r="A52" s="3" t="s">
        <v>971</v>
      </c>
      <c r="B52" s="4" t="n">
        <v>61558</v>
      </c>
    </row>
    <row r="53" spans="1:2">
      <c r="A53" s="3" t="s">
        <v>972</v>
      </c>
      <c r="B53" s="4" t="n">
        <v>60067</v>
      </c>
    </row>
    <row r="54" spans="1:2">
      <c r="A54" s="3" t="s">
        <v>973</v>
      </c>
      <c r="B54" s="4" t="n">
        <v>198</v>
      </c>
    </row>
    <row r="55" spans="1:2">
      <c r="A55" s="3" t="s">
        <v>974</v>
      </c>
      <c r="B55" s="4" t="n">
        <v>8956</v>
      </c>
    </row>
    <row r="56" spans="1:2">
      <c r="A56" s="3" t="s">
        <v>49</v>
      </c>
      <c r="B56" s="6" t="n">
        <v>1962262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76</v>
      </c>
      <c r="B1" s="2" t="s">
        <v>1</v>
      </c>
    </row>
    <row r="2" spans="1:2">
      <c r="B2" s="2" t="s">
        <v>26</v>
      </c>
    </row>
    <row r="3" spans="1:2">
      <c r="A3" s="3" t="s">
        <v>76</v>
      </c>
      <c r="B3" s="3"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0</v>
      </c>
      <c r="C1" s="2" t="s">
        <v>26</v>
      </c>
      <c r="D1" s="2" t="s">
        <v>27</v>
      </c>
    </row>
    <row r="2" spans="1:4">
      <c r="A2" s="5" t="s">
        <v>981</v>
      </c>
    </row>
    <row r="3" spans="1:4">
      <c r="A3" s="3" t="s">
        <v>982</v>
      </c>
      <c r="C3" s="6" t="n">
        <v>355255</v>
      </c>
      <c r="D3" s="6" t="n">
        <v>324146</v>
      </c>
    </row>
    <row r="4" spans="1:4">
      <c r="A4" s="3" t="s">
        <v>48</v>
      </c>
      <c r="C4" s="4" t="n">
        <v>105303</v>
      </c>
      <c r="D4" s="4" t="n">
        <v>97372</v>
      </c>
    </row>
    <row r="5" spans="1:4">
      <c r="A5" s="3" t="s">
        <v>49</v>
      </c>
      <c r="C5" s="4" t="n">
        <v>1476612</v>
      </c>
      <c r="D5" s="4" t="n">
        <v>2080039</v>
      </c>
    </row>
    <row r="6" spans="1:4">
      <c r="A6" s="3" t="s">
        <v>983</v>
      </c>
    </row>
    <row r="7" spans="1:4">
      <c r="A7" s="5" t="s">
        <v>981</v>
      </c>
    </row>
    <row r="8" spans="1:4">
      <c r="A8" s="3" t="s">
        <v>984</v>
      </c>
      <c r="B8" s="3" t="s">
        <v>619</v>
      </c>
      <c r="C8" s="4" t="n">
        <v>956447</v>
      </c>
      <c r="D8" s="4" t="n">
        <v>1369302</v>
      </c>
    </row>
    <row r="9" spans="1:4">
      <c r="A9" s="3" t="s">
        <v>75</v>
      </c>
    </row>
    <row r="10" spans="1:4">
      <c r="A10" s="5" t="s">
        <v>981</v>
      </c>
    </row>
    <row r="11" spans="1:4">
      <c r="A11" s="3" t="s">
        <v>984</v>
      </c>
      <c r="B11" s="3" t="s">
        <v>752</v>
      </c>
      <c r="C11" s="4" t="n">
        <v>59607</v>
      </c>
      <c r="D11" s="4" t="n">
        <v>289219</v>
      </c>
    </row>
    <row r="12" spans="1:4">
      <c r="A12" s="3" t="s">
        <v>49</v>
      </c>
      <c r="C12" s="6" t="n">
        <v>60575</v>
      </c>
      <c r="D12" s="6" t="n">
        <v>292614</v>
      </c>
    </row>
    <row r="13" spans="1:4"/>
    <row r="14" spans="1:4">
      <c r="A14" s="3" t="s">
        <v>105</v>
      </c>
      <c r="B14" s="3" t="s">
        <v>985</v>
      </c>
    </row>
    <row r="15" spans="1:4">
      <c r="A15" s="3" t="s">
        <v>633</v>
      </c>
      <c r="B15" s="3" t="s">
        <v>986</v>
      </c>
    </row>
    <row r="16" spans="1:4">
      <c r="A16" s="3" t="s">
        <v>620</v>
      </c>
      <c r="B16" s="3" t="s">
        <v>987</v>
      </c>
    </row>
  </sheetData>
  <mergeCells count="5">
    <mergeCell ref="A1:B1"/>
    <mergeCell ref="A13:C13"/>
    <mergeCell ref="B14:C14"/>
    <mergeCell ref="B15:C15"/>
    <mergeCell ref="B16:C1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6</v>
      </c>
      <c r="C1" s="2" t="s">
        <v>27</v>
      </c>
    </row>
    <row r="2" spans="1:3">
      <c r="A2" s="3" t="s">
        <v>75</v>
      </c>
    </row>
    <row r="3" spans="1:3">
      <c r="A3" s="5" t="s">
        <v>981</v>
      </c>
    </row>
    <row r="4" spans="1:3">
      <c r="A4" s="3" t="s">
        <v>989</v>
      </c>
      <c r="B4" s="6" t="n">
        <v>24559</v>
      </c>
      <c r="C4" s="6" t="n">
        <v>232538</v>
      </c>
    </row>
    <row r="5" spans="1:3">
      <c r="A5" s="3" t="s">
        <v>990</v>
      </c>
      <c r="B5" s="4" t="n">
        <v>35048</v>
      </c>
      <c r="C5" s="4" t="n">
        <v>56681</v>
      </c>
    </row>
    <row r="6" spans="1:3">
      <c r="A6" s="3" t="s">
        <v>983</v>
      </c>
    </row>
    <row r="7" spans="1:3">
      <c r="A7" s="5" t="s">
        <v>981</v>
      </c>
    </row>
    <row r="8" spans="1:3">
      <c r="A8" s="3" t="s">
        <v>989</v>
      </c>
      <c r="B8" s="4" t="n">
        <v>765147</v>
      </c>
      <c r="C8" s="4" t="n">
        <v>777602</v>
      </c>
    </row>
    <row r="9" spans="1:3">
      <c r="A9" s="3" t="s">
        <v>990</v>
      </c>
      <c r="B9" s="6" t="n">
        <v>191300</v>
      </c>
      <c r="C9" s="6" t="n">
        <v>5917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6</v>
      </c>
      <c r="C1" s="2" t="s">
        <v>27</v>
      </c>
    </row>
    <row r="2" spans="1:3">
      <c r="A2" s="5" t="s">
        <v>992</v>
      </c>
    </row>
    <row r="3" spans="1:3">
      <c r="A3" s="3" t="s">
        <v>993</v>
      </c>
      <c r="B3" s="6" t="n">
        <v>40947</v>
      </c>
      <c r="C3" s="6" t="n">
        <v>37811</v>
      </c>
    </row>
    <row r="4" spans="1:3">
      <c r="A4" s="3" t="s">
        <v>994</v>
      </c>
      <c r="B4" s="4" t="n">
        <v>90639</v>
      </c>
      <c r="C4" s="4" t="n">
        <v>64524</v>
      </c>
    </row>
    <row r="5" spans="1:3">
      <c r="A5" s="3" t="s">
        <v>995</v>
      </c>
      <c r="B5" s="4" t="n">
        <v>11119136</v>
      </c>
      <c r="C5" s="4" t="n">
        <v>11576384</v>
      </c>
    </row>
    <row r="6" spans="1:3">
      <c r="A6" s="3" t="s">
        <v>996</v>
      </c>
      <c r="B6" s="4" t="n">
        <v>3278692</v>
      </c>
      <c r="C6" s="4" t="n">
        <v>3086808</v>
      </c>
    </row>
    <row r="7" spans="1:3">
      <c r="A7" s="3" t="s">
        <v>49</v>
      </c>
      <c r="B7" s="6" t="n">
        <v>14529414</v>
      </c>
      <c r="C7" s="6" t="n">
        <v>1476552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97</v>
      </c>
      <c r="C1" s="2" t="s">
        <v>1</v>
      </c>
    </row>
    <row r="2" spans="1:4">
      <c r="C2" s="2" t="s">
        <v>26</v>
      </c>
      <c r="D2" s="2" t="s">
        <v>27</v>
      </c>
    </row>
    <row r="3" spans="1:4">
      <c r="A3" s="5" t="s">
        <v>992</v>
      </c>
    </row>
    <row r="4" spans="1:4">
      <c r="A4" s="3" t="s">
        <v>998</v>
      </c>
      <c r="C4" s="6" t="n">
        <v>14397828</v>
      </c>
      <c r="D4" s="6" t="n">
        <v>14663192</v>
      </c>
    </row>
    <row r="5" spans="1:4">
      <c r="A5" s="3" t="s">
        <v>995</v>
      </c>
    </row>
    <row r="6" spans="1:4">
      <c r="A6" s="5" t="s">
        <v>992</v>
      </c>
    </row>
    <row r="7" spans="1:4">
      <c r="A7" s="3" t="s">
        <v>998</v>
      </c>
      <c r="C7" s="4" t="n">
        <v>11119136</v>
      </c>
      <c r="D7" s="4" t="n">
        <v>11576384</v>
      </c>
    </row>
    <row r="8" spans="1:4">
      <c r="A8" s="3" t="s">
        <v>999</v>
      </c>
    </row>
    <row r="9" spans="1:4">
      <c r="A9" s="5" t="s">
        <v>992</v>
      </c>
    </row>
    <row r="10" spans="1:4">
      <c r="A10" s="3" t="s">
        <v>998</v>
      </c>
      <c r="C10" s="4" t="n">
        <v>6011939</v>
      </c>
      <c r="D10" s="4" t="n">
        <v>7863984</v>
      </c>
    </row>
    <row r="11" spans="1:4">
      <c r="A11" s="3" t="s">
        <v>1000</v>
      </c>
    </row>
    <row r="12" spans="1:4">
      <c r="A12" s="5" t="s">
        <v>992</v>
      </c>
    </row>
    <row r="13" spans="1:4">
      <c r="A13" s="3" t="s">
        <v>998</v>
      </c>
      <c r="C13" s="4" t="n">
        <v>2533715</v>
      </c>
      <c r="D13" s="4" t="n">
        <v>1778892</v>
      </c>
    </row>
    <row r="14" spans="1:4">
      <c r="A14" s="3" t="s">
        <v>1001</v>
      </c>
    </row>
    <row r="15" spans="1:4">
      <c r="A15" s="5" t="s">
        <v>992</v>
      </c>
    </row>
    <row r="16" spans="1:4">
      <c r="A16" s="3" t="s">
        <v>998</v>
      </c>
      <c r="C16" s="4" t="n">
        <v>172370</v>
      </c>
      <c r="D16" s="4" t="n">
        <v>135515</v>
      </c>
    </row>
    <row r="17" spans="1:4">
      <c r="A17" s="3" t="s">
        <v>1002</v>
      </c>
    </row>
    <row r="18" spans="1:4">
      <c r="A18" s="5" t="s">
        <v>992</v>
      </c>
    </row>
    <row r="19" spans="1:4">
      <c r="A19" s="3" t="s">
        <v>998</v>
      </c>
      <c r="C19" s="4" t="n">
        <v>717056</v>
      </c>
      <c r="D19" s="4" t="n">
        <v>852425</v>
      </c>
    </row>
    <row r="20" spans="1:4">
      <c r="A20" s="3" t="s">
        <v>1003</v>
      </c>
    </row>
    <row r="21" spans="1:4">
      <c r="A21" s="5" t="s">
        <v>992</v>
      </c>
    </row>
    <row r="22" spans="1:4">
      <c r="A22" s="3" t="s">
        <v>998</v>
      </c>
      <c r="C22" s="4" t="n">
        <v>1557288</v>
      </c>
      <c r="D22" s="4" t="n">
        <v>898840</v>
      </c>
    </row>
    <row r="23" spans="1:4">
      <c r="A23" s="3" t="s">
        <v>1004</v>
      </c>
    </row>
    <row r="24" spans="1:4">
      <c r="A24" s="5" t="s">
        <v>992</v>
      </c>
    </row>
    <row r="25" spans="1:4">
      <c r="A25" s="3" t="s">
        <v>998</v>
      </c>
      <c r="C25" s="4" t="n">
        <v>126768</v>
      </c>
      <c r="D25" s="4" t="n">
        <v>46728</v>
      </c>
    </row>
    <row r="26" spans="1:4">
      <c r="A26" s="3" t="s">
        <v>996</v>
      </c>
    </row>
    <row r="27" spans="1:4">
      <c r="A27" s="5" t="s">
        <v>992</v>
      </c>
    </row>
    <row r="28" spans="1:4">
      <c r="A28" s="3" t="s">
        <v>998</v>
      </c>
      <c r="C28" s="4" t="n">
        <v>3278692</v>
      </c>
      <c r="D28" s="4" t="n">
        <v>3086808</v>
      </c>
    </row>
    <row r="29" spans="1:4">
      <c r="A29" s="3" t="s">
        <v>1005</v>
      </c>
    </row>
    <row r="30" spans="1:4">
      <c r="A30" s="5" t="s">
        <v>992</v>
      </c>
    </row>
    <row r="31" spans="1:4">
      <c r="A31" s="3" t="s">
        <v>998</v>
      </c>
      <c r="C31" s="4" t="n">
        <v>2858445</v>
      </c>
      <c r="D31" s="4" t="n">
        <v>2596460</v>
      </c>
    </row>
    <row r="32" spans="1:4">
      <c r="A32" s="3" t="s">
        <v>1006</v>
      </c>
    </row>
    <row r="33" spans="1:4">
      <c r="A33" s="5" t="s">
        <v>992</v>
      </c>
    </row>
    <row r="34" spans="1:4">
      <c r="A34" s="3" t="s">
        <v>998</v>
      </c>
      <c r="C34" s="6" t="n">
        <v>420247</v>
      </c>
      <c r="D34" s="6" t="n">
        <v>490348</v>
      </c>
    </row>
    <row r="35" spans="1:4">
      <c r="A35" s="3" t="s">
        <v>1007</v>
      </c>
    </row>
    <row r="36" spans="1:4">
      <c r="A36" s="5" t="s">
        <v>992</v>
      </c>
    </row>
    <row r="37" spans="1:4">
      <c r="A37" s="3" t="s">
        <v>1008</v>
      </c>
      <c r="B37" s="3" t="s">
        <v>105</v>
      </c>
      <c r="C37" s="3" t="s">
        <v>1009</v>
      </c>
    </row>
    <row r="38" spans="1:4">
      <c r="A38" s="3" t="s">
        <v>1010</v>
      </c>
      <c r="B38" s="3" t="s">
        <v>633</v>
      </c>
      <c r="C38" s="3" t="s">
        <v>1011</v>
      </c>
    </row>
    <row r="39" spans="1:4">
      <c r="A39" s="3" t="s">
        <v>1012</v>
      </c>
    </row>
    <row r="40" spans="1:4">
      <c r="A40" s="5" t="s">
        <v>992</v>
      </c>
    </row>
    <row r="41" spans="1:4">
      <c r="A41" s="3" t="s">
        <v>1008</v>
      </c>
      <c r="B41" s="3" t="s">
        <v>105</v>
      </c>
      <c r="C41" s="3" t="s">
        <v>1009</v>
      </c>
    </row>
    <row r="42" spans="1:4">
      <c r="A42" s="3" t="s">
        <v>1010</v>
      </c>
      <c r="B42" s="3" t="s">
        <v>633</v>
      </c>
      <c r="C42" s="3" t="s">
        <v>1011</v>
      </c>
    </row>
    <row r="43" spans="1:4">
      <c r="A43" s="3" t="s">
        <v>1013</v>
      </c>
    </row>
    <row r="44" spans="1:4">
      <c r="A44" s="5" t="s">
        <v>992</v>
      </c>
    </row>
    <row r="45" spans="1:4">
      <c r="A45" s="3" t="s">
        <v>1008</v>
      </c>
      <c r="B45" s="3" t="s">
        <v>105</v>
      </c>
      <c r="C45" s="3" t="s">
        <v>1014</v>
      </c>
    </row>
    <row r="46" spans="1:4">
      <c r="A46" s="3" t="s">
        <v>1010</v>
      </c>
      <c r="B46" s="3" t="s">
        <v>633</v>
      </c>
      <c r="C46" s="3" t="s">
        <v>1011</v>
      </c>
    </row>
    <row r="47" spans="1:4">
      <c r="A47" s="3" t="s">
        <v>1015</v>
      </c>
    </row>
    <row r="48" spans="1:4">
      <c r="A48" s="5" t="s">
        <v>992</v>
      </c>
    </row>
    <row r="49" spans="1:4">
      <c r="A49" s="3" t="s">
        <v>1008</v>
      </c>
      <c r="B49" s="3" t="s">
        <v>105</v>
      </c>
      <c r="C49" s="3" t="s">
        <v>1009</v>
      </c>
    </row>
    <row r="50" spans="1:4">
      <c r="A50" s="3" t="s">
        <v>1010</v>
      </c>
      <c r="B50" s="3" t="s">
        <v>633</v>
      </c>
      <c r="C50" s="3" t="s">
        <v>1011</v>
      </c>
    </row>
    <row r="51" spans="1:4">
      <c r="A51" s="3" t="s">
        <v>1016</v>
      </c>
    </row>
    <row r="52" spans="1:4">
      <c r="A52" s="5" t="s">
        <v>992</v>
      </c>
    </row>
    <row r="53" spans="1:4">
      <c r="A53" s="3" t="s">
        <v>1008</v>
      </c>
      <c r="B53" s="3" t="s">
        <v>105</v>
      </c>
      <c r="C53" s="3" t="s">
        <v>1009</v>
      </c>
    </row>
    <row r="54" spans="1:4">
      <c r="A54" s="3" t="s">
        <v>1010</v>
      </c>
      <c r="B54" s="3" t="s">
        <v>633</v>
      </c>
      <c r="C54" s="3" t="s">
        <v>1011</v>
      </c>
    </row>
    <row r="55" spans="1:4">
      <c r="A55" s="3" t="s">
        <v>1017</v>
      </c>
    </row>
    <row r="56" spans="1:4">
      <c r="A56" s="5" t="s">
        <v>992</v>
      </c>
    </row>
    <row r="57" spans="1:4">
      <c r="A57" s="3" t="s">
        <v>1008</v>
      </c>
      <c r="B57" s="3" t="s">
        <v>105</v>
      </c>
      <c r="C57" s="3" t="s">
        <v>1009</v>
      </c>
    </row>
    <row r="58" spans="1:4">
      <c r="A58" s="3" t="s">
        <v>1010</v>
      </c>
      <c r="B58" s="3" t="s">
        <v>633</v>
      </c>
      <c r="C58" s="3" t="s">
        <v>1018</v>
      </c>
    </row>
    <row r="59" spans="1:4">
      <c r="A59" s="3" t="s">
        <v>1019</v>
      </c>
    </row>
    <row r="60" spans="1:4">
      <c r="A60" s="5" t="s">
        <v>992</v>
      </c>
    </row>
    <row r="61" spans="1:4">
      <c r="A61" s="3" t="s">
        <v>1008</v>
      </c>
      <c r="B61" s="3" t="s">
        <v>105</v>
      </c>
      <c r="C61" s="3" t="s">
        <v>1020</v>
      </c>
    </row>
    <row r="62" spans="1:4">
      <c r="A62" s="3" t="s">
        <v>1010</v>
      </c>
      <c r="B62" s="3" t="s">
        <v>633</v>
      </c>
      <c r="C62" s="3" t="s">
        <v>1011</v>
      </c>
    </row>
    <row r="63" spans="1:4">
      <c r="A63" s="3" t="s">
        <v>1021</v>
      </c>
    </row>
    <row r="64" spans="1:4">
      <c r="A64" s="5" t="s">
        <v>992</v>
      </c>
    </row>
    <row r="65" spans="1:4">
      <c r="A65" s="3" t="s">
        <v>1008</v>
      </c>
      <c r="B65" s="3" t="s">
        <v>105</v>
      </c>
      <c r="C65" s="3" t="s">
        <v>1022</v>
      </c>
    </row>
    <row r="66" spans="1:4">
      <c r="A66" s="3" t="s">
        <v>1010</v>
      </c>
      <c r="B66" s="3" t="s">
        <v>633</v>
      </c>
      <c r="C66" s="3" t="s">
        <v>1023</v>
      </c>
    </row>
    <row r="67" spans="1:4">
      <c r="A67" s="3" t="s">
        <v>1024</v>
      </c>
    </row>
    <row r="68" spans="1:4">
      <c r="A68" s="5" t="s">
        <v>992</v>
      </c>
    </row>
    <row r="69" spans="1:4">
      <c r="A69" s="3" t="s">
        <v>1008</v>
      </c>
      <c r="B69" s="3" t="s">
        <v>105</v>
      </c>
      <c r="C69" s="3" t="s">
        <v>1025</v>
      </c>
    </row>
    <row r="70" spans="1:4">
      <c r="A70" s="3" t="s">
        <v>1026</v>
      </c>
      <c r="B70" s="3" t="s">
        <v>633</v>
      </c>
      <c r="C70" s="3" t="s">
        <v>1027</v>
      </c>
    </row>
    <row r="71" spans="1:4">
      <c r="A71" s="3" t="s">
        <v>1028</v>
      </c>
    </row>
    <row r="72" spans="1:4">
      <c r="A72" s="5" t="s">
        <v>992</v>
      </c>
    </row>
    <row r="73" spans="1:4">
      <c r="A73" s="3" t="s">
        <v>1008</v>
      </c>
      <c r="B73" s="3" t="s">
        <v>105</v>
      </c>
      <c r="C73" s="3" t="s">
        <v>1029</v>
      </c>
    </row>
    <row r="74" spans="1:4">
      <c r="A74" s="3" t="s">
        <v>1026</v>
      </c>
      <c r="B74" s="3" t="s">
        <v>633</v>
      </c>
      <c r="C74" s="3" t="s">
        <v>1030</v>
      </c>
    </row>
    <row r="75" spans="1:4">
      <c r="A75" s="3" t="s">
        <v>1031</v>
      </c>
    </row>
    <row r="76" spans="1:4">
      <c r="A76" s="5" t="s">
        <v>992</v>
      </c>
    </row>
    <row r="77" spans="1:4">
      <c r="A77" s="3" t="s">
        <v>1008</v>
      </c>
      <c r="B77" s="3" t="s">
        <v>105</v>
      </c>
      <c r="C77" s="3" t="s">
        <v>1025</v>
      </c>
    </row>
    <row r="78" spans="1:4">
      <c r="A78" s="3" t="s">
        <v>1026</v>
      </c>
      <c r="B78" s="3" t="s">
        <v>633</v>
      </c>
      <c r="C78" s="3" t="s">
        <v>1032</v>
      </c>
    </row>
    <row r="79" spans="1:4">
      <c r="A79" s="3" t="s">
        <v>1033</v>
      </c>
    </row>
    <row r="80" spans="1:4">
      <c r="A80" s="5" t="s">
        <v>992</v>
      </c>
    </row>
    <row r="81" spans="1:4">
      <c r="A81" s="3" t="s">
        <v>1008</v>
      </c>
      <c r="B81" s="3" t="s">
        <v>105</v>
      </c>
      <c r="C81" s="3" t="s">
        <v>1034</v>
      </c>
    </row>
    <row r="82" spans="1:4">
      <c r="A82" s="3" t="s">
        <v>1026</v>
      </c>
      <c r="B82" s="3" t="s">
        <v>633</v>
      </c>
      <c r="C82" s="3" t="s">
        <v>1035</v>
      </c>
    </row>
    <row r="83" spans="1:4">
      <c r="A83" s="3" t="s">
        <v>1036</v>
      </c>
    </row>
    <row r="84" spans="1:4">
      <c r="A84" s="5" t="s">
        <v>992</v>
      </c>
    </row>
    <row r="85" spans="1:4">
      <c r="A85" s="3" t="s">
        <v>1008</v>
      </c>
      <c r="B85" s="3" t="s">
        <v>105</v>
      </c>
      <c r="C85" s="3" t="s">
        <v>1025</v>
      </c>
    </row>
    <row r="86" spans="1:4">
      <c r="A86" s="3" t="s">
        <v>1026</v>
      </c>
      <c r="B86" s="3" t="s">
        <v>633</v>
      </c>
      <c r="C86" s="3" t="s">
        <v>1037</v>
      </c>
    </row>
    <row r="87" spans="1:4">
      <c r="A87" s="3" t="s">
        <v>1038</v>
      </c>
    </row>
    <row r="88" spans="1:4">
      <c r="A88" s="5" t="s">
        <v>992</v>
      </c>
    </row>
    <row r="89" spans="1:4">
      <c r="A89" s="3" t="s">
        <v>1008</v>
      </c>
      <c r="B89" s="3" t="s">
        <v>105</v>
      </c>
      <c r="C89" s="3" t="s">
        <v>1039</v>
      </c>
    </row>
    <row r="90" spans="1:4">
      <c r="A90" s="3" t="s">
        <v>1026</v>
      </c>
      <c r="B90" s="3" t="s">
        <v>633</v>
      </c>
      <c r="C90" s="3" t="s">
        <v>1040</v>
      </c>
    </row>
    <row r="91" spans="1:4">
      <c r="A91" s="3" t="s">
        <v>1041</v>
      </c>
    </row>
    <row r="92" spans="1:4">
      <c r="A92" s="5" t="s">
        <v>992</v>
      </c>
    </row>
    <row r="93" spans="1:4">
      <c r="A93" s="3" t="s">
        <v>1008</v>
      </c>
      <c r="B93" s="3" t="s">
        <v>105</v>
      </c>
      <c r="C93" s="3" t="s">
        <v>1042</v>
      </c>
    </row>
    <row r="94" spans="1:4">
      <c r="A94" s="3" t="s">
        <v>1043</v>
      </c>
    </row>
    <row r="95" spans="1:4">
      <c r="A95" s="5" t="s">
        <v>992</v>
      </c>
    </row>
    <row r="96" spans="1:4">
      <c r="A96" s="3" t="s">
        <v>1008</v>
      </c>
      <c r="B96" s="3" t="s">
        <v>105</v>
      </c>
      <c r="C96" s="3" t="s">
        <v>1044</v>
      </c>
    </row>
    <row r="97" spans="1:4">
      <c r="A97" s="3" t="s">
        <v>1026</v>
      </c>
      <c r="B97" s="3" t="s">
        <v>633</v>
      </c>
      <c r="C97" s="3" t="s">
        <v>1045</v>
      </c>
    </row>
    <row r="98" spans="1:4"/>
    <row r="99" spans="1:4">
      <c r="A99" s="3" t="s">
        <v>105</v>
      </c>
      <c r="B99" s="3" t="s">
        <v>1046</v>
      </c>
    </row>
    <row r="100" spans="1:4">
      <c r="A100" s="3" t="s">
        <v>633</v>
      </c>
      <c r="B100" s="3" t="s">
        <v>1047</v>
      </c>
    </row>
  </sheetData>
  <mergeCells count="4">
    <mergeCell ref="A1:B2"/>
    <mergeCell ref="A98:C98"/>
    <mergeCell ref="B99:C99"/>
    <mergeCell ref="B100:C10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6</v>
      </c>
      <c r="C1" s="2" t="s">
        <v>27</v>
      </c>
    </row>
    <row r="2" spans="1:3">
      <c r="A2" s="5" t="s">
        <v>992</v>
      </c>
    </row>
    <row r="3" spans="1:3">
      <c r="A3" s="4" t="n">
        <v>2018</v>
      </c>
      <c r="B3" s="6" t="n">
        <v>1614386</v>
      </c>
    </row>
    <row r="4" spans="1:3">
      <c r="A4" s="4" t="n">
        <v>2019</v>
      </c>
      <c r="B4" s="4" t="n">
        <v>3127227</v>
      </c>
    </row>
    <row r="5" spans="1:3">
      <c r="A5" s="4" t="n">
        <v>2020</v>
      </c>
      <c r="B5" s="4" t="n">
        <v>1733501</v>
      </c>
    </row>
    <row r="6" spans="1:3">
      <c r="A6" s="4" t="n">
        <v>2021</v>
      </c>
      <c r="B6" s="4" t="n">
        <v>1841416</v>
      </c>
    </row>
    <row r="7" spans="1:3">
      <c r="A7" s="4" t="n">
        <v>2022</v>
      </c>
      <c r="B7" s="4" t="n">
        <v>1194536</v>
      </c>
    </row>
    <row r="8" spans="1:3">
      <c r="A8" s="3" t="s">
        <v>1049</v>
      </c>
      <c r="B8" s="4" t="n">
        <v>5018348</v>
      </c>
    </row>
    <row r="9" spans="1:3">
      <c r="A9" s="3" t="s">
        <v>49</v>
      </c>
      <c r="B9" s="6" t="n">
        <v>14529414</v>
      </c>
      <c r="C9" s="6" t="n">
        <v>1476552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6</v>
      </c>
      <c r="C1" s="2" t="s">
        <v>27</v>
      </c>
    </row>
    <row r="2" spans="1:3">
      <c r="A2" s="5" t="s">
        <v>1051</v>
      </c>
    </row>
    <row r="3" spans="1:3">
      <c r="A3" s="3" t="s">
        <v>1052</v>
      </c>
      <c r="B3" s="6" t="n">
        <v>1564295</v>
      </c>
      <c r="C3" s="6" t="n">
        <v>1718769</v>
      </c>
    </row>
    <row r="4" spans="1:3">
      <c r="A4" s="3" t="s">
        <v>1053</v>
      </c>
      <c r="B4" s="4" t="n">
        <v>973404</v>
      </c>
      <c r="C4" s="4" t="n">
        <v>884651</v>
      </c>
    </row>
    <row r="5" spans="1:3">
      <c r="A5" s="3" t="s">
        <v>1054</v>
      </c>
      <c r="B5" s="4" t="n">
        <v>682592</v>
      </c>
      <c r="C5" s="4" t="n">
        <v>612102</v>
      </c>
    </row>
    <row r="6" spans="1:3">
      <c r="A6" s="3" t="s">
        <v>1055</v>
      </c>
      <c r="B6" s="4" t="n">
        <v>324135</v>
      </c>
      <c r="C6" s="4" t="n">
        <v>286896</v>
      </c>
    </row>
    <row r="7" spans="1:3">
      <c r="A7" s="3" t="s">
        <v>1056</v>
      </c>
      <c r="B7" s="4" t="n">
        <v>276398</v>
      </c>
      <c r="C7" s="4" t="n">
        <v>225240</v>
      </c>
    </row>
    <row r="8" spans="1:3">
      <c r="A8" s="3" t="s">
        <v>1057</v>
      </c>
      <c r="B8" s="4" t="n">
        <v>122858</v>
      </c>
      <c r="C8" s="4" t="n">
        <v>113066</v>
      </c>
    </row>
    <row r="9" spans="1:3">
      <c r="A9" s="3" t="s">
        <v>1058</v>
      </c>
      <c r="B9" s="4" t="n">
        <v>26689</v>
      </c>
      <c r="C9" s="4" t="n">
        <v>33133</v>
      </c>
    </row>
    <row r="10" spans="1:3">
      <c r="A10" s="3" t="s">
        <v>48</v>
      </c>
      <c r="B10" s="4" t="n">
        <v>1021958</v>
      </c>
      <c r="C10" s="4" t="n">
        <v>823033</v>
      </c>
    </row>
    <row r="11" spans="1:3">
      <c r="A11" s="3" t="s">
        <v>49</v>
      </c>
      <c r="B11" s="4" t="n">
        <v>4992329</v>
      </c>
      <c r="C11" s="4" t="n">
        <v>4696890</v>
      </c>
    </row>
    <row r="12" spans="1:3">
      <c r="A12" s="5" t="s">
        <v>1059</v>
      </c>
    </row>
    <row r="13" spans="1:3">
      <c r="A13" s="3" t="s">
        <v>1060</v>
      </c>
      <c r="B13" s="4" t="n">
        <v>1400141</v>
      </c>
      <c r="C13" s="4" t="n">
        <v>2882824</v>
      </c>
    </row>
    <row r="14" spans="1:3">
      <c r="A14" s="3" t="s">
        <v>1061</v>
      </c>
      <c r="B14" s="4" t="n">
        <v>683324</v>
      </c>
      <c r="C14" s="4" t="n">
        <v>623904</v>
      </c>
    </row>
    <row r="15" spans="1:3">
      <c r="A15" s="3" t="s">
        <v>1062</v>
      </c>
      <c r="B15" s="4" t="n">
        <v>671691</v>
      </c>
      <c r="C15" s="4" t="n">
        <v>715894</v>
      </c>
    </row>
    <row r="16" spans="1:3">
      <c r="A16" s="3" t="s">
        <v>1063</v>
      </c>
      <c r="B16" s="4" t="n">
        <v>481809</v>
      </c>
      <c r="C16" s="4" t="n">
        <v>442352</v>
      </c>
    </row>
    <row r="17" spans="1:3">
      <c r="A17" s="3" t="s">
        <v>1064</v>
      </c>
      <c r="B17" s="4" t="n">
        <v>307066</v>
      </c>
      <c r="C17" s="4" t="n">
        <v>334925</v>
      </c>
    </row>
    <row r="18" spans="1:3">
      <c r="A18" s="3" t="s">
        <v>1065</v>
      </c>
      <c r="B18" s="4" t="n">
        <v>134666</v>
      </c>
      <c r="C18" s="4" t="n">
        <v>144903</v>
      </c>
    </row>
    <row r="19" spans="1:3">
      <c r="A19" s="3" t="s">
        <v>1066</v>
      </c>
      <c r="B19" s="4" t="n">
        <v>53488</v>
      </c>
      <c r="C19" s="4" t="n">
        <v>242392</v>
      </c>
    </row>
    <row r="20" spans="1:3">
      <c r="A20" s="3" t="s">
        <v>48</v>
      </c>
      <c r="B20" s="4" t="n">
        <v>1294340</v>
      </c>
      <c r="C20" s="4" t="n">
        <v>1089529</v>
      </c>
    </row>
    <row r="21" spans="1:3">
      <c r="A21" s="3" t="s">
        <v>49</v>
      </c>
      <c r="B21" s="6" t="n">
        <v>5026525</v>
      </c>
      <c r="C21" s="6" t="n">
        <v>647672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67</v>
      </c>
      <c r="C1" s="2" t="s">
        <v>1</v>
      </c>
    </row>
    <row r="2" spans="1:7">
      <c r="C2" s="2" t="s">
        <v>27</v>
      </c>
      <c r="E2" s="2" t="s">
        <v>87</v>
      </c>
      <c r="G2" s="2" t="s">
        <v>26</v>
      </c>
    </row>
    <row r="3" spans="1:7">
      <c r="A3" s="5" t="s">
        <v>1068</v>
      </c>
    </row>
    <row r="4" spans="1:7">
      <c r="A4" s="3" t="s">
        <v>1069</v>
      </c>
      <c r="C4" s="6" t="n">
        <v>914752</v>
      </c>
      <c r="E4" s="6" t="n">
        <v>914752</v>
      </c>
    </row>
    <row r="5" spans="1:7">
      <c r="A5" s="3" t="s">
        <v>1070</v>
      </c>
      <c r="C5" s="4" t="n">
        <v>4214752000</v>
      </c>
      <c r="E5" s="4" t="n">
        <v>4214752000</v>
      </c>
      <c r="G5" s="4" t="n">
        <v>4214752000</v>
      </c>
    </row>
    <row r="6" spans="1:7">
      <c r="A6" s="3" t="s">
        <v>1071</v>
      </c>
      <c r="C6" s="4" t="n">
        <v>914752000</v>
      </c>
      <c r="E6" s="4" t="n">
        <v>914752000</v>
      </c>
    </row>
    <row r="7" spans="1:7">
      <c r="A7" s="3" t="s">
        <v>1072</v>
      </c>
      <c r="C7" s="4" t="n">
        <v>10929211</v>
      </c>
      <c r="G7" s="4" t="n">
        <v>19992754</v>
      </c>
    </row>
    <row r="8" spans="1:7">
      <c r="A8" s="3" t="s">
        <v>247</v>
      </c>
    </row>
    <row r="9" spans="1:7">
      <c r="A9" s="5" t="s">
        <v>1068</v>
      </c>
    </row>
    <row r="10" spans="1:7">
      <c r="A10" s="3" t="s">
        <v>1072</v>
      </c>
      <c r="C10" s="4" t="n">
        <v>815828400</v>
      </c>
      <c r="E10" s="4" t="n">
        <v>701631100</v>
      </c>
    </row>
    <row r="11" spans="1:7">
      <c r="A11" s="3" t="s">
        <v>1073</v>
      </c>
    </row>
    <row r="12" spans="1:7">
      <c r="A12" s="5" t="s">
        <v>1068</v>
      </c>
    </row>
    <row r="13" spans="1:7">
      <c r="A13" s="3" t="s">
        <v>1069</v>
      </c>
      <c r="B13" s="3" t="s">
        <v>105</v>
      </c>
      <c r="C13" s="6" t="n">
        <v>914752</v>
      </c>
      <c r="E13" s="6" t="n">
        <v>914752</v>
      </c>
    </row>
    <row r="14" spans="1:7">
      <c r="A14" s="3" t="s">
        <v>1070</v>
      </c>
      <c r="C14" s="4" t="n">
        <v>914752000</v>
      </c>
      <c r="D14" s="3" t="s">
        <v>105</v>
      </c>
      <c r="E14" s="4" t="n">
        <v>914752000</v>
      </c>
      <c r="F14" s="3" t="s">
        <v>105</v>
      </c>
      <c r="G14" s="4" t="n">
        <v>914752000</v>
      </c>
    </row>
    <row r="15" spans="1:7">
      <c r="A15" s="3" t="s">
        <v>1071</v>
      </c>
      <c r="B15" s="3" t="s">
        <v>105</v>
      </c>
      <c r="C15" s="4" t="n">
        <v>914752000</v>
      </c>
      <c r="E15" s="4" t="n">
        <v>914752000</v>
      </c>
    </row>
    <row r="16" spans="1:7">
      <c r="A16" s="3" t="s">
        <v>1074</v>
      </c>
      <c r="B16" s="3" t="s">
        <v>105</v>
      </c>
      <c r="C16" s="6" t="n">
        <v>1000</v>
      </c>
      <c r="E16" s="6" t="n">
        <v>1000</v>
      </c>
    </row>
    <row r="17" spans="1:7">
      <c r="A17" s="3" t="s">
        <v>1075</v>
      </c>
      <c r="B17" s="3" t="s">
        <v>105</v>
      </c>
      <c r="C17" s="3" t="s">
        <v>20</v>
      </c>
      <c r="E17" s="3" t="s">
        <v>20</v>
      </c>
    </row>
    <row r="18" spans="1:7">
      <c r="A18" s="3" t="s">
        <v>1076</v>
      </c>
    </row>
    <row r="19" spans="1:7">
      <c r="A19" s="5" t="s">
        <v>1068</v>
      </c>
    </row>
    <row r="20" spans="1:7">
      <c r="A20" s="3" t="s">
        <v>1072</v>
      </c>
      <c r="B20" s="3" t="s">
        <v>105</v>
      </c>
      <c r="C20" s="4" t="n">
        <v>815828400</v>
      </c>
      <c r="E20" s="4" t="n">
        <v>701631100</v>
      </c>
    </row>
    <row r="21" spans="1:7">
      <c r="A21" s="3" t="s">
        <v>1077</v>
      </c>
    </row>
    <row r="22" spans="1:7">
      <c r="A22" s="5" t="s">
        <v>1068</v>
      </c>
    </row>
    <row r="23" spans="1:7">
      <c r="A23" s="3" t="s">
        <v>1070</v>
      </c>
      <c r="B23" s="3" t="s">
        <v>633</v>
      </c>
      <c r="C23" s="4" t="n">
        <v>900000000</v>
      </c>
      <c r="E23" s="4" t="n">
        <v>900000000</v>
      </c>
      <c r="G23" s="4" t="n">
        <v>900000000</v>
      </c>
    </row>
    <row r="24" spans="1:7">
      <c r="A24" s="3" t="s">
        <v>1078</v>
      </c>
    </row>
    <row r="25" spans="1:7">
      <c r="A25" s="5" t="s">
        <v>1068</v>
      </c>
    </row>
    <row r="26" spans="1:7">
      <c r="A26" s="3" t="s">
        <v>1070</v>
      </c>
      <c r="B26" s="3" t="s">
        <v>633</v>
      </c>
      <c r="C26" s="4" t="n">
        <v>900000000</v>
      </c>
      <c r="E26" s="4" t="n">
        <v>900000000</v>
      </c>
      <c r="G26" s="4" t="n">
        <v>900000000</v>
      </c>
    </row>
    <row r="27" spans="1:7">
      <c r="A27" s="3" t="s">
        <v>1079</v>
      </c>
    </row>
    <row r="28" spans="1:7">
      <c r="A28" s="5" t="s">
        <v>1068</v>
      </c>
    </row>
    <row r="29" spans="1:7">
      <c r="A29" s="3" t="s">
        <v>1070</v>
      </c>
      <c r="B29" s="3" t="s">
        <v>633</v>
      </c>
      <c r="C29" s="4" t="n">
        <v>900000000</v>
      </c>
      <c r="E29" s="4" t="n">
        <v>900000000</v>
      </c>
      <c r="G29" s="4" t="n">
        <v>900000000</v>
      </c>
    </row>
    <row r="30" spans="1:7">
      <c r="A30" s="3" t="s">
        <v>1080</v>
      </c>
    </row>
    <row r="31" spans="1:7">
      <c r="A31" s="5" t="s">
        <v>1068</v>
      </c>
    </row>
    <row r="32" spans="1:7">
      <c r="A32" s="3" t="s">
        <v>1070</v>
      </c>
      <c r="B32" s="3" t="s">
        <v>633</v>
      </c>
      <c r="C32" s="4" t="n">
        <v>900000000</v>
      </c>
      <c r="E32" s="4" t="n">
        <v>900000000</v>
      </c>
      <c r="G32" s="4" t="n">
        <v>900000000</v>
      </c>
    </row>
    <row r="33" spans="1:7">
      <c r="A33" s="3" t="s">
        <v>1081</v>
      </c>
    </row>
    <row r="34" spans="1:7">
      <c r="A34" s="5" t="s">
        <v>1068</v>
      </c>
    </row>
    <row r="35" spans="1:7">
      <c r="A35" s="3" t="s">
        <v>1070</v>
      </c>
      <c r="B35" s="3" t="s">
        <v>620</v>
      </c>
      <c r="C35" s="4" t="n">
        <v>900000000</v>
      </c>
      <c r="E35" s="4" t="n">
        <v>900000000</v>
      </c>
      <c r="G35" s="4" t="n">
        <v>900000000</v>
      </c>
    </row>
    <row r="36" spans="1:7">
      <c r="A36" s="3" t="s">
        <v>1082</v>
      </c>
    </row>
    <row r="37" spans="1:7">
      <c r="A37" s="5" t="s">
        <v>1068</v>
      </c>
    </row>
    <row r="38" spans="1:7">
      <c r="A38" s="3" t="s">
        <v>1070</v>
      </c>
      <c r="B38" s="3" t="s">
        <v>620</v>
      </c>
      <c r="C38" s="4" t="n">
        <v>900000000</v>
      </c>
      <c r="E38" s="4" t="n">
        <v>900000000</v>
      </c>
      <c r="G38" s="4" t="n">
        <v>900000000</v>
      </c>
    </row>
    <row r="39" spans="1:7">
      <c r="A39" s="3" t="s">
        <v>1083</v>
      </c>
    </row>
    <row r="40" spans="1:7">
      <c r="A40" s="5" t="s">
        <v>1068</v>
      </c>
    </row>
    <row r="41" spans="1:7">
      <c r="A41" s="3" t="s">
        <v>1070</v>
      </c>
      <c r="B41" s="3" t="s">
        <v>620</v>
      </c>
      <c r="C41" s="4" t="n">
        <v>900000000</v>
      </c>
      <c r="E41" s="4" t="n">
        <v>900000000</v>
      </c>
      <c r="G41" s="4" t="n">
        <v>900000000</v>
      </c>
    </row>
    <row r="42" spans="1:7">
      <c r="A42" s="3" t="s">
        <v>1084</v>
      </c>
    </row>
    <row r="43" spans="1:7">
      <c r="A43" s="5" t="s">
        <v>1068</v>
      </c>
    </row>
    <row r="44" spans="1:7">
      <c r="A44" s="3" t="s">
        <v>1070</v>
      </c>
      <c r="B44" s="3" t="s">
        <v>620</v>
      </c>
      <c r="C44" s="4" t="n">
        <v>900000000</v>
      </c>
      <c r="E44" s="4" t="n">
        <v>900000000</v>
      </c>
      <c r="G44" s="4" t="n">
        <v>900000000</v>
      </c>
    </row>
    <row r="45" spans="1:7">
      <c r="A45" s="3" t="s">
        <v>1085</v>
      </c>
    </row>
    <row r="46" spans="1:7">
      <c r="A46" s="5" t="s">
        <v>1068</v>
      </c>
    </row>
    <row r="47" spans="1:7">
      <c r="A47" s="3" t="s">
        <v>1070</v>
      </c>
      <c r="B47" s="3" t="s">
        <v>628</v>
      </c>
      <c r="C47" s="4" t="n">
        <v>1500000000</v>
      </c>
      <c r="E47" s="4" t="n">
        <v>1500000000</v>
      </c>
      <c r="G47" s="4" t="n">
        <v>1500000000</v>
      </c>
    </row>
    <row r="48" spans="1:7">
      <c r="A48" s="3" t="s">
        <v>1086</v>
      </c>
    </row>
    <row r="49" spans="1:7">
      <c r="A49" s="5" t="s">
        <v>1068</v>
      </c>
    </row>
    <row r="50" spans="1:7">
      <c r="A50" s="3" t="s">
        <v>1070</v>
      </c>
      <c r="B50" s="3" t="s">
        <v>628</v>
      </c>
      <c r="C50" s="4" t="n">
        <v>1500000000</v>
      </c>
      <c r="E50" s="4" t="n">
        <v>1500000000</v>
      </c>
      <c r="G50" s="4" t="n">
        <v>1500000000</v>
      </c>
    </row>
    <row r="51" spans="1:7">
      <c r="A51" s="3" t="s">
        <v>1087</v>
      </c>
    </row>
    <row r="52" spans="1:7">
      <c r="A52" s="5" t="s">
        <v>1068</v>
      </c>
    </row>
    <row r="53" spans="1:7">
      <c r="A53" s="3" t="s">
        <v>1070</v>
      </c>
      <c r="B53" s="3" t="s">
        <v>628</v>
      </c>
      <c r="C53" s="4" t="n">
        <v>1500000000</v>
      </c>
      <c r="E53" s="4" t="n">
        <v>1500000000</v>
      </c>
      <c r="G53" s="4" t="n">
        <v>1500000000</v>
      </c>
    </row>
    <row r="54" spans="1:7">
      <c r="A54" s="3" t="s">
        <v>1088</v>
      </c>
    </row>
    <row r="55" spans="1:7">
      <c r="A55" s="5" t="s">
        <v>1068</v>
      </c>
    </row>
    <row r="56" spans="1:7">
      <c r="A56" s="3" t="s">
        <v>1070</v>
      </c>
      <c r="B56" s="3" t="s">
        <v>628</v>
      </c>
      <c r="C56" s="4" t="n">
        <v>1500000000</v>
      </c>
      <c r="E56" s="4" t="n">
        <v>1500000000</v>
      </c>
      <c r="G56" s="4" t="n">
        <v>1500000000</v>
      </c>
    </row>
    <row r="57" spans="1:7"/>
    <row r="58" spans="1:7">
      <c r="A58" s="3" t="s">
        <v>105</v>
      </c>
      <c r="B58" s="3" t="s">
        <v>1089</v>
      </c>
    </row>
    <row r="59" spans="1:7">
      <c r="A59" s="3" t="s">
        <v>633</v>
      </c>
      <c r="B59" s="3" t="s">
        <v>1090</v>
      </c>
    </row>
    <row r="60" spans="1:7">
      <c r="A60" s="3" t="s">
        <v>620</v>
      </c>
      <c r="B60" s="3" t="s">
        <v>1091</v>
      </c>
    </row>
    <row r="61" spans="1:7">
      <c r="A61" s="3" t="s">
        <v>628</v>
      </c>
      <c r="B61" s="3" t="s">
        <v>1092</v>
      </c>
    </row>
  </sheetData>
  <mergeCells count="9">
    <mergeCell ref="A1:B2"/>
    <mergeCell ref="C1:F1"/>
    <mergeCell ref="C2:D2"/>
    <mergeCell ref="E2:F2"/>
    <mergeCell ref="A57:F57"/>
    <mergeCell ref="B58:F58"/>
    <mergeCell ref="B59:F59"/>
    <mergeCell ref="B60:F60"/>
    <mergeCell ref="B61:F6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3</v>
      </c>
      <c r="B1" s="2" t="s">
        <v>26</v>
      </c>
      <c r="C1" s="2" t="s">
        <v>27</v>
      </c>
      <c r="D1" s="2" t="s">
        <v>87</v>
      </c>
    </row>
    <row r="2" spans="1:4">
      <c r="A2" s="5" t="s">
        <v>1068</v>
      </c>
    </row>
    <row r="3" spans="1:4">
      <c r="A3" s="3" t="s">
        <v>1070</v>
      </c>
      <c r="B3" s="4" t="n">
        <v>4214752000</v>
      </c>
      <c r="C3" s="4" t="n">
        <v>4214752000</v>
      </c>
      <c r="D3" s="4" t="n">
        <v>4214752000</v>
      </c>
    </row>
    <row r="4" spans="1:4">
      <c r="A4" s="3" t="s">
        <v>1094</v>
      </c>
    </row>
    <row r="5" spans="1:4">
      <c r="A5" s="5" t="s">
        <v>1068</v>
      </c>
    </row>
    <row r="6" spans="1:4">
      <c r="A6" s="3" t="s">
        <v>1070</v>
      </c>
      <c r="B6" s="4" t="n">
        <v>900000000</v>
      </c>
    </row>
    <row r="7" spans="1:4">
      <c r="A7" s="3" t="s">
        <v>1095</v>
      </c>
    </row>
    <row r="8" spans="1:4">
      <c r="A8" s="5" t="s">
        <v>1068</v>
      </c>
    </row>
    <row r="9" spans="1:4">
      <c r="A9" s="3" t="s">
        <v>1070</v>
      </c>
      <c r="B9" s="4" t="n">
        <v>900000000</v>
      </c>
    </row>
    <row r="10" spans="1:4">
      <c r="A10" s="3" t="s">
        <v>1096</v>
      </c>
    </row>
    <row r="11" spans="1:4">
      <c r="A11" s="5" t="s">
        <v>1068</v>
      </c>
    </row>
    <row r="12" spans="1:4">
      <c r="A12" s="3" t="s">
        <v>1070</v>
      </c>
      <c r="B12" s="4" t="n">
        <v>1500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7</v>
      </c>
      <c r="C1" s="2" t="s">
        <v>1</v>
      </c>
    </row>
    <row r="2" spans="1:5">
      <c r="C2" s="2" t="s">
        <v>26</v>
      </c>
      <c r="D2" s="2" t="s">
        <v>27</v>
      </c>
      <c r="E2" s="2" t="s">
        <v>87</v>
      </c>
    </row>
    <row r="3" spans="1:5">
      <c r="A3" s="5" t="s">
        <v>1068</v>
      </c>
    </row>
    <row r="4" spans="1:5">
      <c r="A4" s="3" t="s">
        <v>896</v>
      </c>
      <c r="C4" s="6" t="n">
        <v>8183191</v>
      </c>
      <c r="D4" s="6" t="n">
        <v>8189844</v>
      </c>
    </row>
    <row r="5" spans="1:5">
      <c r="A5" s="3" t="s">
        <v>901</v>
      </c>
      <c r="C5" s="6" t="n">
        <v>8772057</v>
      </c>
      <c r="D5" s="6" t="n">
        <v>8183191</v>
      </c>
      <c r="E5" s="6" t="n">
        <v>8189844</v>
      </c>
    </row>
    <row r="6" spans="1:5">
      <c r="A6" s="3" t="s">
        <v>247</v>
      </c>
    </row>
    <row r="7" spans="1:5">
      <c r="A7" s="5" t="s">
        <v>1068</v>
      </c>
    </row>
    <row r="8" spans="1:5">
      <c r="A8" s="3" t="s">
        <v>1098</v>
      </c>
      <c r="C8" s="4" t="n">
        <v>914752000</v>
      </c>
      <c r="D8" s="4" t="n">
        <v>914752000</v>
      </c>
      <c r="E8" s="4" t="n">
        <v>914752000</v>
      </c>
    </row>
    <row r="9" spans="1:5">
      <c r="A9" s="3" t="s">
        <v>1099</v>
      </c>
      <c r="C9" s="4" t="n">
        <v>-914752000</v>
      </c>
      <c r="D9" s="3" t="s">
        <v>65</v>
      </c>
      <c r="E9" s="3" t="s">
        <v>65</v>
      </c>
    </row>
    <row r="10" spans="1:5">
      <c r="A10" s="3" t="s">
        <v>1100</v>
      </c>
      <c r="C10" s="3" t="s">
        <v>65</v>
      </c>
      <c r="D10" s="4" t="n">
        <v>914752000</v>
      </c>
      <c r="E10" s="4" t="n">
        <v>914752000</v>
      </c>
    </row>
    <row r="11" spans="1:5">
      <c r="A11" s="3" t="s">
        <v>896</v>
      </c>
      <c r="C11" s="6" t="n">
        <v>98924</v>
      </c>
      <c r="D11" s="6" t="n">
        <v>213121</v>
      </c>
      <c r="E11" s="6" t="n">
        <v>312651</v>
      </c>
    </row>
    <row r="12" spans="1:5">
      <c r="A12" s="3" t="s">
        <v>901</v>
      </c>
      <c r="D12" s="6" t="n">
        <v>98924</v>
      </c>
      <c r="E12" s="6" t="n">
        <v>213121</v>
      </c>
    </row>
    <row r="13" spans="1:5">
      <c r="A13" s="3" t="s">
        <v>1101</v>
      </c>
    </row>
    <row r="14" spans="1:5">
      <c r="A14" s="5" t="s">
        <v>1068</v>
      </c>
    </row>
    <row r="15" spans="1:5">
      <c r="A15" s="3" t="s">
        <v>1098</v>
      </c>
      <c r="B15" s="3" t="s">
        <v>105</v>
      </c>
      <c r="C15" s="4" t="n">
        <v>914752000</v>
      </c>
      <c r="D15" s="4" t="n">
        <v>914752000</v>
      </c>
      <c r="E15" s="4" t="n">
        <v>914752000</v>
      </c>
    </row>
    <row r="16" spans="1:5">
      <c r="A16" s="3" t="s">
        <v>1099</v>
      </c>
      <c r="B16" s="3" t="s">
        <v>105</v>
      </c>
      <c r="C16" s="4" t="n">
        <v>-914752000</v>
      </c>
      <c r="D16" s="3" t="s">
        <v>65</v>
      </c>
      <c r="E16" s="3" t="s">
        <v>65</v>
      </c>
    </row>
    <row r="17" spans="1:5">
      <c r="A17" s="3" t="s">
        <v>1100</v>
      </c>
      <c r="B17" s="3" t="s">
        <v>105</v>
      </c>
      <c r="C17" s="3" t="s">
        <v>65</v>
      </c>
      <c r="D17" s="4" t="n">
        <v>914752000</v>
      </c>
      <c r="E17" s="4" t="n">
        <v>914752000</v>
      </c>
    </row>
    <row r="18" spans="1:5">
      <c r="A18" s="3" t="s">
        <v>1102</v>
      </c>
    </row>
    <row r="19" spans="1:5">
      <c r="A19" s="5" t="s">
        <v>1068</v>
      </c>
    </row>
    <row r="20" spans="1:5">
      <c r="A20" s="3" t="s">
        <v>896</v>
      </c>
      <c r="C20" s="6" t="n">
        <v>914752</v>
      </c>
      <c r="D20" s="6" t="n">
        <v>914752</v>
      </c>
      <c r="E20" s="6" t="n">
        <v>914752</v>
      </c>
    </row>
    <row r="21" spans="1:5">
      <c r="A21" s="3" t="s">
        <v>1099</v>
      </c>
      <c r="C21" s="4" t="n">
        <v>-914752</v>
      </c>
      <c r="D21" s="3" t="s">
        <v>65</v>
      </c>
      <c r="E21" s="3" t="s">
        <v>65</v>
      </c>
    </row>
    <row r="22" spans="1:5">
      <c r="A22" s="3" t="s">
        <v>901</v>
      </c>
      <c r="C22" s="3" t="s">
        <v>65</v>
      </c>
      <c r="D22" s="4" t="n">
        <v>914752</v>
      </c>
      <c r="E22" s="4" t="n">
        <v>914752</v>
      </c>
    </row>
    <row r="23" spans="1:5">
      <c r="A23" s="3" t="s">
        <v>1103</v>
      </c>
    </row>
    <row r="24" spans="1:5">
      <c r="A24" s="5" t="s">
        <v>1068</v>
      </c>
    </row>
    <row r="25" spans="1:5">
      <c r="A25" s="3" t="s">
        <v>896</v>
      </c>
      <c r="B25" s="3" t="s">
        <v>105</v>
      </c>
      <c r="C25" s="4" t="n">
        <v>914752</v>
      </c>
      <c r="D25" s="4" t="n">
        <v>914752</v>
      </c>
      <c r="E25" s="4" t="n">
        <v>914752</v>
      </c>
    </row>
    <row r="26" spans="1:5">
      <c r="A26" s="3" t="s">
        <v>1099</v>
      </c>
      <c r="B26" s="3" t="s">
        <v>105</v>
      </c>
      <c r="C26" s="4" t="n">
        <v>-914752</v>
      </c>
      <c r="D26" s="3" t="s">
        <v>65</v>
      </c>
      <c r="E26" s="3" t="s">
        <v>65</v>
      </c>
    </row>
    <row r="27" spans="1:5">
      <c r="A27" s="3" t="s">
        <v>901</v>
      </c>
      <c r="B27" s="3" t="s">
        <v>105</v>
      </c>
      <c r="C27" s="3" t="s">
        <v>65</v>
      </c>
      <c r="D27" s="6" t="n">
        <v>914752</v>
      </c>
      <c r="E27" s="6" t="n">
        <v>914752</v>
      </c>
    </row>
    <row r="28" spans="1:5"/>
    <row r="29" spans="1:5">
      <c r="A29" s="3" t="s">
        <v>105</v>
      </c>
      <c r="B29" s="3" t="s">
        <v>1104</v>
      </c>
    </row>
  </sheetData>
  <mergeCells count="4">
    <mergeCell ref="A1:B2"/>
    <mergeCell ref="C1:E1"/>
    <mergeCell ref="A28:D28"/>
    <mergeCell ref="B29:D2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6</v>
      </c>
      <c r="C2" s="2" t="s">
        <v>27</v>
      </c>
      <c r="D2" s="2" t="s">
        <v>87</v>
      </c>
    </row>
    <row r="3" spans="1:4">
      <c r="A3" s="5" t="s">
        <v>1068</v>
      </c>
    </row>
    <row r="4" spans="1:4">
      <c r="A4" s="3" t="s">
        <v>896</v>
      </c>
      <c r="B4" s="4" t="n">
        <v>25030525657</v>
      </c>
      <c r="C4" s="4" t="n">
        <v>24621897967</v>
      </c>
      <c r="D4" s="4" t="n">
        <v>24263885187</v>
      </c>
    </row>
    <row r="5" spans="1:4">
      <c r="A5" s="3" t="s">
        <v>1106</v>
      </c>
      <c r="B5" s="4" t="n">
        <v>349677288</v>
      </c>
      <c r="C5" s="4" t="n">
        <v>403667690</v>
      </c>
      <c r="D5" s="4" t="n">
        <v>351822780</v>
      </c>
    </row>
    <row r="6" spans="1:4">
      <c r="A6" s="3" t="s">
        <v>151</v>
      </c>
      <c r="B6" s="4" t="n">
        <v>6105000</v>
      </c>
      <c r="C6" s="4" t="n">
        <v>4960000</v>
      </c>
      <c r="D6" s="4" t="n">
        <v>6190000</v>
      </c>
    </row>
    <row r="7" spans="1:4">
      <c r="A7" s="3" t="s">
        <v>901</v>
      </c>
      <c r="B7" s="4" t="n">
        <v>25386307945</v>
      </c>
      <c r="C7" s="4" t="n">
        <v>25030525657</v>
      </c>
      <c r="D7" s="4" t="n">
        <v>2462189796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31</v>
      </c>
      <c r="B1" s="2" t="s">
        <v>1</v>
      </c>
    </row>
    <row r="2" spans="1:2">
      <c r="B2" s="2" t="s">
        <v>26</v>
      </c>
    </row>
    <row r="3" spans="1:2">
      <c r="A3" s="3" t="s">
        <v>231</v>
      </c>
      <c r="B3" s="3"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107</v>
      </c>
      <c r="B1" s="2" t="s">
        <v>1</v>
      </c>
    </row>
    <row r="2" spans="1:2">
      <c r="B2" s="2" t="s">
        <v>563</v>
      </c>
    </row>
    <row r="3" spans="1:2">
      <c r="A3" s="5" t="s">
        <v>1108</v>
      </c>
    </row>
    <row r="4" spans="1:2">
      <c r="A4" s="3" t="s">
        <v>1109</v>
      </c>
      <c r="B4" s="6" t="n">
        <v>2256275</v>
      </c>
    </row>
    <row r="5" spans="1:2">
      <c r="A5" s="3" t="s">
        <v>1110</v>
      </c>
      <c r="B5" s="4" t="n">
        <v>1196259</v>
      </c>
    </row>
    <row r="6" spans="1:2">
      <c r="A6" s="3" t="s">
        <v>69</v>
      </c>
      <c r="B6" s="6" t="n">
        <v>1839725</v>
      </c>
    </row>
    <row r="7" spans="1:2">
      <c r="A7" s="3" t="s">
        <v>1111</v>
      </c>
      <c r="B7" s="3" t="s">
        <v>1112</v>
      </c>
    </row>
    <row r="8" spans="1:2">
      <c r="A8" s="3" t="s">
        <v>1113</v>
      </c>
      <c r="B8" s="3" t="s">
        <v>1025</v>
      </c>
    </row>
    <row r="9" spans="1:2">
      <c r="A9" s="3" t="s">
        <v>1114</v>
      </c>
      <c r="B9" s="6" t="n">
        <v>1200517</v>
      </c>
    </row>
    <row r="10" spans="1:2">
      <c r="A10" s="3" t="s">
        <v>1115</v>
      </c>
      <c r="B10" s="6" t="n">
        <v>1831321</v>
      </c>
    </row>
    <row r="11" spans="1:2">
      <c r="A11" s="3" t="s">
        <v>1116</v>
      </c>
      <c r="B11" s="3" t="s">
        <v>1117</v>
      </c>
    </row>
    <row r="12" spans="1:2">
      <c r="A12" s="3" t="s">
        <v>1118</v>
      </c>
    </row>
    <row r="13" spans="1:2">
      <c r="A13" s="5" t="s">
        <v>1108</v>
      </c>
    </row>
    <row r="14" spans="1:2">
      <c r="A14" s="3" t="s">
        <v>1114</v>
      </c>
      <c r="B14" s="6" t="n">
        <v>1196167</v>
      </c>
    </row>
    <row r="15" spans="1:2">
      <c r="A15" s="3" t="s">
        <v>1119</v>
      </c>
    </row>
    <row r="16" spans="1:2">
      <c r="A16" s="5" t="s">
        <v>1108</v>
      </c>
    </row>
    <row r="17" spans="1:2">
      <c r="A17" s="3" t="s">
        <v>1114</v>
      </c>
      <c r="B17" s="6" t="n">
        <v>435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20</v>
      </c>
      <c r="B1" s="2" t="s">
        <v>1</v>
      </c>
    </row>
    <row r="2" spans="1:5">
      <c r="B2" s="2" t="s">
        <v>26</v>
      </c>
      <c r="D2" s="2" t="s">
        <v>27</v>
      </c>
      <c r="E2" s="2" t="s">
        <v>87</v>
      </c>
    </row>
    <row r="3" spans="1:5">
      <c r="A3" s="5" t="s">
        <v>1121</v>
      </c>
    </row>
    <row r="4" spans="1:5">
      <c r="A4" s="3" t="s">
        <v>1122</v>
      </c>
      <c r="B4" s="6" t="n">
        <v>190002</v>
      </c>
      <c r="D4" s="6" t="n">
        <v>195265</v>
      </c>
      <c r="E4" s="6" t="n">
        <v>176137</v>
      </c>
    </row>
    <row r="5" spans="1:5">
      <c r="A5" s="3" t="s">
        <v>1073</v>
      </c>
    </row>
    <row r="6" spans="1:5">
      <c r="A6" s="5" t="s">
        <v>1121</v>
      </c>
    </row>
    <row r="7" spans="1:5">
      <c r="A7" s="3" t="s">
        <v>1123</v>
      </c>
      <c r="B7" s="6" t="n">
        <v>10</v>
      </c>
      <c r="C7" s="3" t="s">
        <v>105</v>
      </c>
      <c r="D7" s="6" t="n">
        <v>20</v>
      </c>
      <c r="E7" s="6" t="n">
        <v>20</v>
      </c>
    </row>
    <row r="8" spans="1:5">
      <c r="A8" s="3" t="s">
        <v>1122</v>
      </c>
      <c r="B8" s="6" t="n">
        <v>989</v>
      </c>
      <c r="C8" s="3" t="s">
        <v>105</v>
      </c>
      <c r="D8" s="6" t="n">
        <v>3572</v>
      </c>
      <c r="E8" s="6" t="n">
        <v>5906</v>
      </c>
    </row>
    <row r="9" spans="1:5">
      <c r="A9" s="3" t="s">
        <v>249</v>
      </c>
    </row>
    <row r="10" spans="1:5">
      <c r="A10" s="5" t="s">
        <v>1121</v>
      </c>
    </row>
    <row r="11" spans="1:5">
      <c r="A11" s="3" t="s">
        <v>1123</v>
      </c>
      <c r="B11" s="7" t="n">
        <v>7.5</v>
      </c>
      <c r="D11" s="7" t="n">
        <v>7.75</v>
      </c>
      <c r="E11" s="6" t="n">
        <v>7</v>
      </c>
    </row>
    <row r="12" spans="1:5">
      <c r="A12" s="3" t="s">
        <v>1122</v>
      </c>
      <c r="B12" s="6" t="n">
        <v>189013</v>
      </c>
      <c r="D12" s="6" t="n">
        <v>191693</v>
      </c>
      <c r="E12" s="6" t="n">
        <v>170231</v>
      </c>
    </row>
    <row r="13" spans="1:5"/>
    <row r="14" spans="1:5">
      <c r="A14" s="3" t="s">
        <v>105</v>
      </c>
      <c r="B14" s="3" t="s">
        <v>1124</v>
      </c>
    </row>
  </sheetData>
  <mergeCells count="5">
    <mergeCell ref="A1:A2"/>
    <mergeCell ref="B1:E1"/>
    <mergeCell ref="B2:C2"/>
    <mergeCell ref="A13:E13"/>
    <mergeCell ref="B14:E1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6</v>
      </c>
      <c r="C2" s="2" t="s">
        <v>27</v>
      </c>
      <c r="D2" s="2" t="s">
        <v>87</v>
      </c>
    </row>
    <row r="3" spans="1:4">
      <c r="A3" s="5" t="s">
        <v>1126</v>
      </c>
    </row>
    <row r="4" spans="1:4">
      <c r="A4" s="3" t="s">
        <v>896</v>
      </c>
      <c r="B4" s="6" t="n">
        <v>8183191</v>
      </c>
      <c r="C4" s="6" t="n">
        <v>8189844</v>
      </c>
    </row>
    <row r="5" spans="1:4">
      <c r="A5" s="3" t="s">
        <v>1127</v>
      </c>
      <c r="B5" s="4" t="n">
        <v>-222020</v>
      </c>
    </row>
    <row r="6" spans="1:4">
      <c r="A6" s="3" t="s">
        <v>135</v>
      </c>
      <c r="B6" s="4" t="n">
        <v>51557</v>
      </c>
      <c r="C6" s="4" t="n">
        <v>-573642</v>
      </c>
      <c r="D6" s="6" t="n">
        <v>922612</v>
      </c>
    </row>
    <row r="7" spans="1:4">
      <c r="A7" s="3" t="s">
        <v>901</v>
      </c>
      <c r="B7" s="4" t="n">
        <v>8772057</v>
      </c>
      <c r="C7" s="4" t="n">
        <v>8183191</v>
      </c>
      <c r="D7" s="4" t="n">
        <v>8189844</v>
      </c>
    </row>
    <row r="8" spans="1:4">
      <c r="A8" s="3" t="s">
        <v>567</v>
      </c>
    </row>
    <row r="9" spans="1:4">
      <c r="A9" s="5" t="s">
        <v>1126</v>
      </c>
    </row>
    <row r="10" spans="1:4">
      <c r="A10" s="3" t="s">
        <v>896</v>
      </c>
      <c r="B10" s="4" t="n">
        <v>1469638</v>
      </c>
      <c r="C10" s="4" t="n">
        <v>2041005</v>
      </c>
      <c r="D10" s="4" t="n">
        <v>1117877</v>
      </c>
    </row>
    <row r="11" spans="1:4">
      <c r="A11" s="3" t="s">
        <v>135</v>
      </c>
      <c r="B11" s="4" t="n">
        <v>51525</v>
      </c>
      <c r="C11" s="4" t="n">
        <v>-571697</v>
      </c>
      <c r="D11" s="4" t="n">
        <v>923128</v>
      </c>
    </row>
    <row r="12" spans="1:4">
      <c r="A12" s="3" t="s">
        <v>901</v>
      </c>
      <c r="B12" s="4" t="n">
        <v>1521163</v>
      </c>
      <c r="C12" s="4" t="n">
        <v>1469638</v>
      </c>
      <c r="D12" s="4" t="n">
        <v>2041005</v>
      </c>
    </row>
    <row r="13" spans="1:4">
      <c r="A13" s="3" t="s">
        <v>1128</v>
      </c>
    </row>
    <row r="14" spans="1:4">
      <c r="A14" s="5" t="s">
        <v>1126</v>
      </c>
    </row>
    <row r="15" spans="1:4">
      <c r="A15" s="3" t="s">
        <v>896</v>
      </c>
      <c r="B15" s="4" t="n">
        <v>1409374</v>
      </c>
      <c r="C15" s="4" t="n">
        <v>1747607</v>
      </c>
      <c r="D15" s="4" t="n">
        <v>1123272</v>
      </c>
    </row>
    <row r="16" spans="1:4">
      <c r="A16" s="3" t="s">
        <v>1129</v>
      </c>
      <c r="B16" s="4" t="n">
        <v>273844</v>
      </c>
      <c r="C16" s="4" t="n">
        <v>-189479</v>
      </c>
      <c r="D16" s="4" t="n">
        <v>763115</v>
      </c>
    </row>
    <row r="17" spans="1:4">
      <c r="A17" s="3" t="s">
        <v>1127</v>
      </c>
      <c r="B17" s="4" t="n">
        <v>-221916</v>
      </c>
      <c r="C17" s="4" t="n">
        <v>-148669</v>
      </c>
      <c r="D17" s="4" t="n">
        <v>-138780</v>
      </c>
    </row>
    <row r="18" spans="1:4">
      <c r="A18" s="3" t="s">
        <v>135</v>
      </c>
      <c r="B18" s="4" t="n">
        <v>51928</v>
      </c>
      <c r="C18" s="4" t="n">
        <v>-338148</v>
      </c>
      <c r="D18" s="4" t="n">
        <v>624335</v>
      </c>
    </row>
    <row r="19" spans="1:4">
      <c r="A19" s="3" t="s">
        <v>901</v>
      </c>
      <c r="B19" s="4" t="n">
        <v>1461302</v>
      </c>
      <c r="C19" s="4" t="n">
        <v>1409374</v>
      </c>
      <c r="D19" s="4" t="n">
        <v>1747607</v>
      </c>
    </row>
    <row r="20" spans="1:4">
      <c r="A20" s="3" t="s">
        <v>1130</v>
      </c>
    </row>
    <row r="21" spans="1:4">
      <c r="A21" s="5" t="s">
        <v>1126</v>
      </c>
    </row>
    <row r="22" spans="1:4">
      <c r="A22" s="3" t="s">
        <v>896</v>
      </c>
      <c r="B22" s="4" t="n">
        <v>6725</v>
      </c>
      <c r="C22" s="4" t="n">
        <v>129179</v>
      </c>
      <c r="D22" s="4" t="n">
        <v>-6434</v>
      </c>
    </row>
    <row r="23" spans="1:4">
      <c r="A23" s="3" t="s">
        <v>1129</v>
      </c>
      <c r="B23" s="4" t="n">
        <v>-11920</v>
      </c>
      <c r="C23" s="4" t="n">
        <v>-122081</v>
      </c>
      <c r="D23" s="4" t="n">
        <v>134104</v>
      </c>
    </row>
    <row r="24" spans="1:4">
      <c r="A24" s="3" t="s">
        <v>1127</v>
      </c>
      <c r="B24" s="4" t="n">
        <v>-340</v>
      </c>
      <c r="C24" s="4" t="n">
        <v>-788</v>
      </c>
      <c r="D24" s="4" t="n">
        <v>1509</v>
      </c>
    </row>
    <row r="25" spans="1:4">
      <c r="A25" s="3" t="s">
        <v>135</v>
      </c>
      <c r="B25" s="4" t="n">
        <v>-12260</v>
      </c>
      <c r="C25" s="4" t="n">
        <v>-122869</v>
      </c>
      <c r="D25" s="4" t="n">
        <v>135613</v>
      </c>
    </row>
    <row r="26" spans="1:4">
      <c r="A26" s="3" t="s">
        <v>901</v>
      </c>
      <c r="B26" s="4" t="n">
        <v>-5535</v>
      </c>
      <c r="C26" s="4" t="n">
        <v>6725</v>
      </c>
      <c r="D26" s="4" t="n">
        <v>129179</v>
      </c>
    </row>
    <row r="27" spans="1:4">
      <c r="A27" s="3" t="s">
        <v>1131</v>
      </c>
    </row>
    <row r="28" spans="1:4">
      <c r="A28" s="5" t="s">
        <v>1126</v>
      </c>
    </row>
    <row r="29" spans="1:4">
      <c r="A29" s="3" t="s">
        <v>896</v>
      </c>
      <c r="B29" s="4" t="n">
        <v>53539</v>
      </c>
      <c r="C29" s="4" t="n">
        <v>164219</v>
      </c>
      <c r="D29" s="4" t="n">
        <v>1039</v>
      </c>
    </row>
    <row r="30" spans="1:4">
      <c r="A30" s="3" t="s">
        <v>1129</v>
      </c>
      <c r="B30" s="4" t="n">
        <v>11561</v>
      </c>
      <c r="C30" s="4" t="n">
        <v>-107497</v>
      </c>
      <c r="D30" s="4" t="n">
        <v>163191</v>
      </c>
    </row>
    <row r="31" spans="1:4">
      <c r="A31" s="3" t="s">
        <v>1127</v>
      </c>
      <c r="B31" s="4" t="n">
        <v>296</v>
      </c>
      <c r="C31" s="4" t="n">
        <v>-3183</v>
      </c>
      <c r="D31" s="4" t="n">
        <v>-11</v>
      </c>
    </row>
    <row r="32" spans="1:4">
      <c r="A32" s="3" t="s">
        <v>135</v>
      </c>
      <c r="B32" s="4" t="n">
        <v>11857</v>
      </c>
      <c r="C32" s="4" t="n">
        <v>-110680</v>
      </c>
      <c r="D32" s="4" t="n">
        <v>163180</v>
      </c>
    </row>
    <row r="33" spans="1:4">
      <c r="A33" s="3" t="s">
        <v>901</v>
      </c>
      <c r="B33" s="4" t="n">
        <v>65396</v>
      </c>
      <c r="C33" s="4" t="n">
        <v>53539</v>
      </c>
      <c r="D33" s="6" t="n">
        <v>164219</v>
      </c>
    </row>
    <row r="34" spans="1:4">
      <c r="A34" s="3" t="s">
        <v>1132</v>
      </c>
    </row>
    <row r="35" spans="1:4">
      <c r="A35" s="5" t="s">
        <v>1126</v>
      </c>
    </row>
    <row r="36" spans="1:4">
      <c r="A36" s="3" t="s">
        <v>896</v>
      </c>
      <c r="B36" s="4" t="n">
        <v>1469308</v>
      </c>
    </row>
    <row r="37" spans="1:4">
      <c r="A37" s="3" t="s">
        <v>901</v>
      </c>
      <c r="C37" s="4" t="n">
        <v>1469308</v>
      </c>
    </row>
    <row r="38" spans="1:4">
      <c r="A38" s="3" t="s">
        <v>1133</v>
      </c>
    </row>
    <row r="39" spans="1:4">
      <c r="A39" s="5" t="s">
        <v>1126</v>
      </c>
    </row>
    <row r="40" spans="1:4">
      <c r="A40" s="3" t="s">
        <v>896</v>
      </c>
      <c r="B40" s="4" t="n">
        <v>1409459</v>
      </c>
    </row>
    <row r="41" spans="1:4">
      <c r="A41" s="3" t="s">
        <v>901</v>
      </c>
      <c r="C41" s="4" t="n">
        <v>1409459</v>
      </c>
    </row>
    <row r="42" spans="1:4">
      <c r="A42" s="3" t="s">
        <v>1134</v>
      </c>
    </row>
    <row r="43" spans="1:4">
      <c r="A43" s="5" t="s">
        <v>1126</v>
      </c>
    </row>
    <row r="44" spans="1:4">
      <c r="A44" s="3" t="s">
        <v>896</v>
      </c>
      <c r="B44" s="4" t="n">
        <v>6310</v>
      </c>
    </row>
    <row r="45" spans="1:4">
      <c r="A45" s="3" t="s">
        <v>901</v>
      </c>
      <c r="C45" s="4" t="n">
        <v>6310</v>
      </c>
    </row>
    <row r="46" spans="1:4">
      <c r="A46" s="3" t="s">
        <v>1135</v>
      </c>
    </row>
    <row r="47" spans="1:4">
      <c r="A47" s="5" t="s">
        <v>1126</v>
      </c>
    </row>
    <row r="48" spans="1:4">
      <c r="A48" s="3" t="s">
        <v>896</v>
      </c>
      <c r="B48" s="4" t="n">
        <v>330</v>
      </c>
    </row>
    <row r="49" spans="1:4">
      <c r="A49" s="3" t="s">
        <v>901</v>
      </c>
      <c r="C49" s="4" t="n">
        <v>330</v>
      </c>
    </row>
    <row r="50" spans="1:4">
      <c r="A50" s="3" t="s">
        <v>1136</v>
      </c>
    </row>
    <row r="51" spans="1:4">
      <c r="A51" s="5" t="s">
        <v>1126</v>
      </c>
    </row>
    <row r="52" spans="1:4">
      <c r="A52" s="3" t="s">
        <v>896</v>
      </c>
      <c r="B52" s="4" t="n">
        <v>-85</v>
      </c>
    </row>
    <row r="53" spans="1:4">
      <c r="A53" s="3" t="s">
        <v>901</v>
      </c>
      <c r="C53" s="4" t="n">
        <v>-85</v>
      </c>
    </row>
    <row r="54" spans="1:4">
      <c r="A54" s="3" t="s">
        <v>1137</v>
      </c>
    </row>
    <row r="55" spans="1:4">
      <c r="A55" s="5" t="s">
        <v>1126</v>
      </c>
    </row>
    <row r="56" spans="1:4">
      <c r="A56" s="3" t="s">
        <v>896</v>
      </c>
      <c r="B56" s="6" t="n">
        <v>415</v>
      </c>
    </row>
    <row r="57" spans="1:4">
      <c r="A57" s="3" t="s">
        <v>901</v>
      </c>
      <c r="C57" s="6" t="n">
        <v>41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8</v>
      </c>
      <c r="C1" s="2" t="s">
        <v>1</v>
      </c>
    </row>
    <row r="2" spans="1:5">
      <c r="C2" s="2" t="s">
        <v>26</v>
      </c>
      <c r="D2" s="2" t="s">
        <v>27</v>
      </c>
      <c r="E2" s="2" t="s">
        <v>87</v>
      </c>
    </row>
    <row r="3" spans="1:5">
      <c r="A3" s="5" t="s">
        <v>1139</v>
      </c>
    </row>
    <row r="4" spans="1:5">
      <c r="A4" s="3" t="s">
        <v>1140</v>
      </c>
      <c r="B4" s="3" t="s">
        <v>105</v>
      </c>
      <c r="C4" s="6" t="n">
        <v>319571</v>
      </c>
    </row>
    <row r="5" spans="1:5">
      <c r="A5" s="3" t="s">
        <v>1141</v>
      </c>
      <c r="B5" s="3" t="s">
        <v>633</v>
      </c>
      <c r="C5" s="4" t="n">
        <v>-97551</v>
      </c>
    </row>
    <row r="6" spans="1:5">
      <c r="A6" s="3" t="s">
        <v>1142</v>
      </c>
      <c r="C6" s="4" t="n">
        <v>222020</v>
      </c>
    </row>
    <row r="7" spans="1:5">
      <c r="A7" s="3" t="s">
        <v>1143</v>
      </c>
      <c r="B7" s="3" t="s">
        <v>633</v>
      </c>
      <c r="C7" s="4" t="n">
        <v>-60</v>
      </c>
    </row>
    <row r="8" spans="1:5">
      <c r="A8" s="3" t="s">
        <v>1144</v>
      </c>
      <c r="C8" s="4" t="n">
        <v>221960</v>
      </c>
    </row>
    <row r="9" spans="1:5">
      <c r="A9" s="3" t="s">
        <v>1128</v>
      </c>
    </row>
    <row r="10" spans="1:5">
      <c r="A10" s="5" t="s">
        <v>1139</v>
      </c>
    </row>
    <row r="11" spans="1:5">
      <c r="A11" s="3" t="s">
        <v>1142</v>
      </c>
      <c r="C11" s="4" t="n">
        <v>221916</v>
      </c>
      <c r="D11" s="6" t="n">
        <v>148669</v>
      </c>
      <c r="E11" s="6" t="n">
        <v>138780</v>
      </c>
    </row>
    <row r="12" spans="1:5">
      <c r="A12" s="3" t="s">
        <v>1145</v>
      </c>
    </row>
    <row r="13" spans="1:5">
      <c r="A13" s="5" t="s">
        <v>1139</v>
      </c>
    </row>
    <row r="14" spans="1:5">
      <c r="A14" s="3" t="s">
        <v>1140</v>
      </c>
      <c r="B14" s="3" t="s">
        <v>105</v>
      </c>
      <c r="C14" s="4" t="n">
        <v>319707</v>
      </c>
    </row>
    <row r="15" spans="1:5">
      <c r="A15" s="3" t="s">
        <v>1141</v>
      </c>
      <c r="B15" s="3" t="s">
        <v>633</v>
      </c>
      <c r="C15" s="4" t="n">
        <v>-97729</v>
      </c>
    </row>
    <row r="16" spans="1:5">
      <c r="A16" s="3" t="s">
        <v>1142</v>
      </c>
      <c r="C16" s="4" t="n">
        <v>221978</v>
      </c>
    </row>
    <row r="17" spans="1:5">
      <c r="A17" s="3" t="s">
        <v>1143</v>
      </c>
      <c r="B17" s="3" t="s">
        <v>633</v>
      </c>
      <c r="C17" s="4" t="n">
        <v>-62</v>
      </c>
    </row>
    <row r="18" spans="1:5">
      <c r="A18" s="3" t="s">
        <v>1144</v>
      </c>
      <c r="C18" s="4" t="n">
        <v>221916</v>
      </c>
    </row>
    <row r="19" spans="1:5">
      <c r="A19" s="3" t="s">
        <v>1146</v>
      </c>
    </row>
    <row r="20" spans="1:5">
      <c r="A20" s="5" t="s">
        <v>1139</v>
      </c>
    </row>
    <row r="21" spans="1:5">
      <c r="A21" s="3" t="s">
        <v>1140</v>
      </c>
      <c r="B21" s="3" t="s">
        <v>105</v>
      </c>
      <c r="C21" s="4" t="n">
        <v>340</v>
      </c>
    </row>
    <row r="22" spans="1:5">
      <c r="A22" s="3" t="s">
        <v>1142</v>
      </c>
      <c r="C22" s="4" t="n">
        <v>340</v>
      </c>
    </row>
    <row r="23" spans="1:5">
      <c r="A23" s="3" t="s">
        <v>1144</v>
      </c>
      <c r="C23" s="4" t="n">
        <v>340</v>
      </c>
    </row>
    <row r="24" spans="1:5">
      <c r="A24" s="3" t="s">
        <v>1131</v>
      </c>
    </row>
    <row r="25" spans="1:5">
      <c r="A25" s="5" t="s">
        <v>1139</v>
      </c>
    </row>
    <row r="26" spans="1:5">
      <c r="A26" s="3" t="s">
        <v>1142</v>
      </c>
      <c r="C26" s="4" t="n">
        <v>-296</v>
      </c>
      <c r="D26" s="6" t="n">
        <v>3183</v>
      </c>
      <c r="E26" s="6" t="n">
        <v>11</v>
      </c>
    </row>
    <row r="27" spans="1:5">
      <c r="A27" s="3" t="s">
        <v>1147</v>
      </c>
    </row>
    <row r="28" spans="1:5">
      <c r="A28" s="5" t="s">
        <v>1139</v>
      </c>
    </row>
    <row r="29" spans="1:5">
      <c r="A29" s="3" t="s">
        <v>1140</v>
      </c>
      <c r="B29" s="3" t="s">
        <v>105</v>
      </c>
      <c r="C29" s="4" t="n">
        <v>-476</v>
      </c>
    </row>
    <row r="30" spans="1:5">
      <c r="A30" s="3" t="s">
        <v>1141</v>
      </c>
      <c r="B30" s="3" t="s">
        <v>633</v>
      </c>
      <c r="C30" s="4" t="n">
        <v>178</v>
      </c>
    </row>
    <row r="31" spans="1:5">
      <c r="A31" s="3" t="s">
        <v>1142</v>
      </c>
      <c r="C31" s="4" t="n">
        <v>-298</v>
      </c>
    </row>
    <row r="32" spans="1:5">
      <c r="A32" s="3" t="s">
        <v>1143</v>
      </c>
      <c r="B32" s="3" t="s">
        <v>633</v>
      </c>
      <c r="C32" s="4" t="n">
        <v>2</v>
      </c>
    </row>
    <row r="33" spans="1:5">
      <c r="A33" s="3" t="s">
        <v>1144</v>
      </c>
      <c r="C33" s="6" t="n">
        <v>-296</v>
      </c>
    </row>
    <row r="34" spans="1:5"/>
    <row r="35" spans="1:5">
      <c r="A35" s="3" t="s">
        <v>105</v>
      </c>
      <c r="B35" s="3" t="s">
        <v>1148</v>
      </c>
    </row>
    <row r="36" spans="1:5">
      <c r="A36" s="3" t="s">
        <v>633</v>
      </c>
      <c r="B36" s="3" t="s">
        <v>1149</v>
      </c>
    </row>
  </sheetData>
  <mergeCells count="5">
    <mergeCell ref="A1:B2"/>
    <mergeCell ref="C1:E1"/>
    <mergeCell ref="A34:D34"/>
    <mergeCell ref="B35:D35"/>
    <mergeCell ref="B36:D36"/>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50</v>
      </c>
      <c r="B1" s="2" t="s">
        <v>1</v>
      </c>
    </row>
    <row r="2" spans="1:3">
      <c r="B2" s="2" t="s">
        <v>563</v>
      </c>
    </row>
    <row r="3" spans="1:3">
      <c r="A3" s="5" t="s">
        <v>1151</v>
      </c>
    </row>
    <row r="4" spans="1:3">
      <c r="A4" s="3" t="s">
        <v>1152</v>
      </c>
      <c r="B4" s="3" t="s">
        <v>1153</v>
      </c>
    </row>
    <row r="5" spans="1:3">
      <c r="A5" s="3" t="s">
        <v>1154</v>
      </c>
      <c r="B5" s="3" t="s">
        <v>1025</v>
      </c>
    </row>
    <row r="6" spans="1:3">
      <c r="A6" s="3" t="s">
        <v>1155</v>
      </c>
      <c r="B6" s="8" t="n">
        <v>577.5</v>
      </c>
    </row>
    <row r="7" spans="1:3">
      <c r="A7" s="3" t="s">
        <v>1156</v>
      </c>
      <c r="B7" s="8" t="n">
        <v>842.1</v>
      </c>
    </row>
    <row r="8" spans="1:3">
      <c r="A8" s="3" t="s">
        <v>1157</v>
      </c>
      <c r="B8" s="3" t="s">
        <v>1158</v>
      </c>
    </row>
    <row r="9" spans="1:3">
      <c r="A9" s="3" t="s">
        <v>1159</v>
      </c>
      <c r="B9" s="3" t="s">
        <v>1160</v>
      </c>
    </row>
    <row r="10" spans="1:3">
      <c r="A10" s="3" t="s">
        <v>1161</v>
      </c>
      <c r="B10" s="3" t="s">
        <v>1162</v>
      </c>
    </row>
    <row r="11" spans="1:3">
      <c r="A11" s="3" t="s">
        <v>1163</v>
      </c>
      <c r="B11" s="3" t="s">
        <v>1162</v>
      </c>
    </row>
    <row r="12" spans="1:3">
      <c r="A12" s="3" t="s">
        <v>1164</v>
      </c>
      <c r="B12" s="3" t="s">
        <v>1165</v>
      </c>
    </row>
    <row r="13" spans="1:3">
      <c r="A13" s="3" t="s">
        <v>1166</v>
      </c>
      <c r="B13" s="3" t="s">
        <v>1167</v>
      </c>
    </row>
    <row r="14" spans="1:3">
      <c r="A14" s="3" t="s">
        <v>532</v>
      </c>
    </row>
    <row r="15" spans="1:3">
      <c r="A15" s="5" t="s">
        <v>1151</v>
      </c>
    </row>
    <row r="16" spans="1:3">
      <c r="A16" s="3" t="s">
        <v>1168</v>
      </c>
      <c r="B16" s="3" t="s">
        <v>1009</v>
      </c>
    </row>
    <row r="17" spans="1:3">
      <c r="A17" s="3" t="s">
        <v>1169</v>
      </c>
    </row>
    <row r="18" spans="1:3">
      <c r="A18" s="5" t="s">
        <v>1151</v>
      </c>
    </row>
    <row r="19" spans="1:3">
      <c r="A19" s="3" t="s">
        <v>1152</v>
      </c>
      <c r="B19" s="3" t="s">
        <v>1160</v>
      </c>
    </row>
    <row r="20" spans="1:3">
      <c r="A20" s="3" t="s">
        <v>1170</v>
      </c>
    </row>
    <row r="21" spans="1:3">
      <c r="A21" s="5" t="s">
        <v>1151</v>
      </c>
    </row>
    <row r="22" spans="1:3">
      <c r="A22" s="3" t="s">
        <v>1152</v>
      </c>
      <c r="B22" s="3" t="s">
        <v>1171</v>
      </c>
    </row>
    <row r="23" spans="1:3">
      <c r="A23" s="3" t="s">
        <v>1172</v>
      </c>
    </row>
    <row r="24" spans="1:3">
      <c r="A24" s="5" t="s">
        <v>1151</v>
      </c>
    </row>
    <row r="25" spans="1:3">
      <c r="A25" s="3" t="s">
        <v>1152</v>
      </c>
      <c r="B25" s="3" t="s">
        <v>1173</v>
      </c>
    </row>
    <row r="26" spans="1:3">
      <c r="A26" s="3" t="s">
        <v>1174</v>
      </c>
    </row>
    <row r="27" spans="1:3">
      <c r="A27" s="5" t="s">
        <v>1151</v>
      </c>
    </row>
    <row r="28" spans="1:3">
      <c r="A28" s="3" t="s">
        <v>1168</v>
      </c>
      <c r="B28" s="3" t="s">
        <v>1175</v>
      </c>
    </row>
    <row r="29" spans="1:3">
      <c r="A29" s="3" t="s">
        <v>1176</v>
      </c>
    </row>
    <row r="30" spans="1:3">
      <c r="A30" s="5" t="s">
        <v>1151</v>
      </c>
    </row>
    <row r="31" spans="1:3">
      <c r="A31" s="3" t="s">
        <v>1152</v>
      </c>
      <c r="B31" s="3" t="s">
        <v>1175</v>
      </c>
    </row>
    <row r="32" spans="1:3">
      <c r="A32" s="3" t="s">
        <v>1177</v>
      </c>
    </row>
    <row r="33" spans="1:3">
      <c r="A33" s="5" t="s">
        <v>1151</v>
      </c>
    </row>
    <row r="34" spans="1:3">
      <c r="A34" s="3" t="s">
        <v>1178</v>
      </c>
      <c r="B34" s="3" t="s">
        <v>1179</v>
      </c>
    </row>
    <row r="35" spans="1:3">
      <c r="A35" s="3" t="s">
        <v>1180</v>
      </c>
      <c r="B35" s="3" t="s">
        <v>1117</v>
      </c>
    </row>
    <row r="36" spans="1:3">
      <c r="A36" s="3" t="s">
        <v>1181</v>
      </c>
    </row>
    <row r="37" spans="1:3">
      <c r="A37" s="5" t="s">
        <v>1151</v>
      </c>
    </row>
    <row r="38" spans="1:3">
      <c r="A38" s="3" t="s">
        <v>1152</v>
      </c>
      <c r="B38" s="3" t="s">
        <v>1182</v>
      </c>
    </row>
    <row r="39" spans="1:3">
      <c r="A39" s="9" t="n">
        <v>2016</v>
      </c>
    </row>
    <row r="40" spans="1:3">
      <c r="A40" s="5" t="s">
        <v>1151</v>
      </c>
    </row>
    <row r="41" spans="1:3">
      <c r="A41" s="3" t="s">
        <v>1183</v>
      </c>
      <c r="B41" s="3" t="s">
        <v>1184</v>
      </c>
    </row>
    <row r="42" spans="1:3">
      <c r="A42" s="3" t="s">
        <v>1159</v>
      </c>
      <c r="B42" s="3" t="s">
        <v>1185</v>
      </c>
      <c r="C42" s="3" t="s">
        <v>105</v>
      </c>
    </row>
    <row r="43" spans="1:3">
      <c r="A43" s="9" t="n">
        <v>2019</v>
      </c>
    </row>
    <row r="44" spans="1:3">
      <c r="A44" s="5" t="s">
        <v>1151</v>
      </c>
    </row>
    <row r="45" spans="1:3">
      <c r="A45" s="3" t="s">
        <v>1183</v>
      </c>
      <c r="B45" s="3" t="s">
        <v>1175</v>
      </c>
    </row>
    <row r="46" spans="1:3">
      <c r="A46" s="3" t="s">
        <v>1159</v>
      </c>
      <c r="B46" s="3" t="s">
        <v>1160</v>
      </c>
      <c r="C46" s="3" t="s">
        <v>105</v>
      </c>
    </row>
    <row r="47" spans="1:3"/>
    <row r="48" spans="1:3">
      <c r="A48" s="3" t="s">
        <v>105</v>
      </c>
      <c r="B48" s="3" t="s">
        <v>1186</v>
      </c>
    </row>
  </sheetData>
  <mergeCells count="5">
    <mergeCell ref="A1:A2"/>
    <mergeCell ref="B1:C1"/>
    <mergeCell ref="B2:C2"/>
    <mergeCell ref="A47:C47"/>
    <mergeCell ref="B48:C4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87</v>
      </c>
      <c r="B1" s="2" t="s">
        <v>1</v>
      </c>
    </row>
    <row r="2" spans="1:3">
      <c r="B2" s="2" t="s">
        <v>26</v>
      </c>
    </row>
    <row r="3" spans="1:3">
      <c r="A3" s="5" t="s">
        <v>1108</v>
      </c>
    </row>
    <row r="4" spans="1:3">
      <c r="A4" s="3" t="s">
        <v>1159</v>
      </c>
      <c r="B4" s="3" t="s">
        <v>1160</v>
      </c>
    </row>
    <row r="5" spans="1:3">
      <c r="A5" s="9" t="n">
        <v>2016</v>
      </c>
    </row>
    <row r="6" spans="1:3">
      <c r="A6" s="5" t="s">
        <v>1108</v>
      </c>
    </row>
    <row r="7" spans="1:3">
      <c r="A7" s="3" t="s">
        <v>1188</v>
      </c>
      <c r="B7" s="3" t="s">
        <v>1182</v>
      </c>
    </row>
    <row r="8" spans="1:3">
      <c r="A8" s="3" t="s">
        <v>1183</v>
      </c>
      <c r="B8" s="3" t="s">
        <v>1184</v>
      </c>
    </row>
    <row r="9" spans="1:3">
      <c r="A9" s="3" t="s">
        <v>1189</v>
      </c>
      <c r="B9" s="3" t="s">
        <v>1190</v>
      </c>
    </row>
    <row r="10" spans="1:3">
      <c r="A10" s="3" t="s">
        <v>1191</v>
      </c>
      <c r="B10" s="3" t="s">
        <v>1190</v>
      </c>
    </row>
    <row r="11" spans="1:3">
      <c r="A11" s="3" t="s">
        <v>1159</v>
      </c>
      <c r="B11" s="3" t="s">
        <v>1185</v>
      </c>
      <c r="C11" s="3" t="s">
        <v>105</v>
      </c>
    </row>
    <row r="12" spans="1:3">
      <c r="A12" s="3" t="s">
        <v>1192</v>
      </c>
    </row>
    <row r="13" spans="1:3">
      <c r="A13" s="5" t="s">
        <v>1108</v>
      </c>
    </row>
    <row r="14" spans="1:3">
      <c r="A14" s="3" t="s">
        <v>1188</v>
      </c>
      <c r="B14" s="3" t="s">
        <v>1117</v>
      </c>
    </row>
    <row r="15" spans="1:3">
      <c r="A15" s="3" t="s">
        <v>1193</v>
      </c>
    </row>
    <row r="16" spans="1:3">
      <c r="A16" s="5" t="s">
        <v>1108</v>
      </c>
    </row>
    <row r="17" spans="1:3">
      <c r="A17" s="3" t="s">
        <v>1188</v>
      </c>
      <c r="B17" s="3" t="s">
        <v>1179</v>
      </c>
    </row>
    <row r="18" spans="1:3">
      <c r="A18" s="9" t="n">
        <v>2017</v>
      </c>
    </row>
    <row r="19" spans="1:3">
      <c r="A19" s="5" t="s">
        <v>1108</v>
      </c>
    </row>
    <row r="20" spans="1:3">
      <c r="A20" s="3" t="s">
        <v>1188</v>
      </c>
      <c r="B20" s="3" t="s">
        <v>1182</v>
      </c>
    </row>
    <row r="21" spans="1:3">
      <c r="A21" s="3" t="s">
        <v>1183</v>
      </c>
      <c r="B21" s="3" t="s">
        <v>1194</v>
      </c>
    </row>
    <row r="22" spans="1:3">
      <c r="A22" s="3" t="s">
        <v>1189</v>
      </c>
      <c r="B22" s="3" t="s">
        <v>1195</v>
      </c>
    </row>
    <row r="23" spans="1:3">
      <c r="A23" s="3" t="s">
        <v>1191</v>
      </c>
      <c r="B23" s="3" t="s">
        <v>1196</v>
      </c>
    </row>
    <row r="24" spans="1:3">
      <c r="A24" s="3" t="s">
        <v>1159</v>
      </c>
      <c r="B24" s="3" t="s">
        <v>1020</v>
      </c>
      <c r="C24" s="3" t="s">
        <v>105</v>
      </c>
    </row>
    <row r="25" spans="1:3">
      <c r="A25" s="3" t="s">
        <v>1197</v>
      </c>
    </row>
    <row r="26" spans="1:3">
      <c r="A26" s="5" t="s">
        <v>1108</v>
      </c>
    </row>
    <row r="27" spans="1:3">
      <c r="A27" s="3" t="s">
        <v>1188</v>
      </c>
      <c r="B27" s="3" t="s">
        <v>1117</v>
      </c>
    </row>
    <row r="28" spans="1:3">
      <c r="A28" s="3" t="s">
        <v>1198</v>
      </c>
    </row>
    <row r="29" spans="1:3">
      <c r="A29" s="5" t="s">
        <v>1108</v>
      </c>
    </row>
    <row r="30" spans="1:3">
      <c r="A30" s="3" t="s">
        <v>1188</v>
      </c>
      <c r="B30" s="3" t="s">
        <v>1179</v>
      </c>
    </row>
    <row r="31" spans="1:3">
      <c r="A31" s="9" t="n">
        <v>2018</v>
      </c>
    </row>
    <row r="32" spans="1:3">
      <c r="A32" s="5" t="s">
        <v>1108</v>
      </c>
    </row>
    <row r="33" spans="1:3">
      <c r="A33" s="3" t="s">
        <v>1188</v>
      </c>
      <c r="B33" s="3" t="s">
        <v>1182</v>
      </c>
    </row>
    <row r="34" spans="1:3">
      <c r="A34" s="3" t="s">
        <v>1183</v>
      </c>
      <c r="B34" s="3" t="s">
        <v>1199</v>
      </c>
    </row>
    <row r="35" spans="1:3">
      <c r="A35" s="3" t="s">
        <v>1189</v>
      </c>
      <c r="B35" s="3" t="s">
        <v>1200</v>
      </c>
    </row>
    <row r="36" spans="1:3">
      <c r="A36" s="3" t="s">
        <v>1191</v>
      </c>
      <c r="B36" s="3" t="s">
        <v>1173</v>
      </c>
    </row>
    <row r="37" spans="1:3">
      <c r="A37" s="3" t="s">
        <v>1159</v>
      </c>
      <c r="B37" s="3" t="s">
        <v>1201</v>
      </c>
      <c r="C37" s="3" t="s">
        <v>105</v>
      </c>
    </row>
    <row r="38" spans="1:3">
      <c r="A38" s="3" t="s">
        <v>1202</v>
      </c>
    </row>
    <row r="39" spans="1:3">
      <c r="A39" s="5" t="s">
        <v>1108</v>
      </c>
    </row>
    <row r="40" spans="1:3">
      <c r="A40" s="3" t="s">
        <v>1188</v>
      </c>
      <c r="B40" s="3" t="s">
        <v>1117</v>
      </c>
    </row>
    <row r="41" spans="1:3">
      <c r="A41" s="3" t="s">
        <v>1203</v>
      </c>
    </row>
    <row r="42" spans="1:3">
      <c r="A42" s="5" t="s">
        <v>1108</v>
      </c>
    </row>
    <row r="43" spans="1:3">
      <c r="A43" s="3" t="s">
        <v>1188</v>
      </c>
      <c r="B43" s="3" t="s">
        <v>1179</v>
      </c>
    </row>
    <row r="44" spans="1:3">
      <c r="A44" s="9" t="n">
        <v>2019</v>
      </c>
    </row>
    <row r="45" spans="1:3">
      <c r="A45" s="5" t="s">
        <v>1108</v>
      </c>
    </row>
    <row r="46" spans="1:3">
      <c r="A46" s="3" t="s">
        <v>1188</v>
      </c>
      <c r="B46" s="3" t="s">
        <v>1182</v>
      </c>
    </row>
    <row r="47" spans="1:3">
      <c r="A47" s="3" t="s">
        <v>1183</v>
      </c>
      <c r="B47" s="3" t="s">
        <v>1175</v>
      </c>
    </row>
    <row r="48" spans="1:3">
      <c r="A48" s="3" t="s">
        <v>1189</v>
      </c>
      <c r="B48" s="3" t="s">
        <v>573</v>
      </c>
    </row>
    <row r="49" spans="1:3">
      <c r="A49" s="3" t="s">
        <v>1191</v>
      </c>
      <c r="B49" s="3" t="s">
        <v>1173</v>
      </c>
    </row>
    <row r="50" spans="1:3">
      <c r="A50" s="3" t="s">
        <v>1159</v>
      </c>
      <c r="B50" s="3" t="s">
        <v>1160</v>
      </c>
      <c r="C50" s="3" t="s">
        <v>105</v>
      </c>
    </row>
    <row r="51" spans="1:3">
      <c r="A51" s="3" t="s">
        <v>1204</v>
      </c>
    </row>
    <row r="52" spans="1:3">
      <c r="A52" s="5" t="s">
        <v>1108</v>
      </c>
    </row>
    <row r="53" spans="1:3">
      <c r="A53" s="3" t="s">
        <v>1188</v>
      </c>
      <c r="B53" s="3" t="s">
        <v>1117</v>
      </c>
    </row>
    <row r="54" spans="1:3">
      <c r="A54" s="3" t="s">
        <v>1205</v>
      </c>
    </row>
    <row r="55" spans="1:3">
      <c r="A55" s="5" t="s">
        <v>1108</v>
      </c>
    </row>
    <row r="56" spans="1:3">
      <c r="A56" s="3" t="s">
        <v>1188</v>
      </c>
      <c r="B56" s="3" t="s">
        <v>1179</v>
      </c>
    </row>
    <row r="57" spans="1:3">
      <c r="A57" s="9" t="n">
        <v>2020</v>
      </c>
    </row>
    <row r="58" spans="1:3">
      <c r="A58" s="5" t="s">
        <v>1108</v>
      </c>
    </row>
    <row r="59" spans="1:3">
      <c r="A59" s="3" t="s">
        <v>1188</v>
      </c>
      <c r="B59" s="3" t="s">
        <v>1182</v>
      </c>
    </row>
    <row r="60" spans="1:3">
      <c r="A60" s="3" t="s">
        <v>1183</v>
      </c>
      <c r="B60" s="3" t="s">
        <v>1175</v>
      </c>
    </row>
    <row r="61" spans="1:3">
      <c r="A61" s="3" t="s">
        <v>1189</v>
      </c>
      <c r="B61" s="3" t="s">
        <v>1162</v>
      </c>
    </row>
    <row r="62" spans="1:3">
      <c r="A62" s="3" t="s">
        <v>1191</v>
      </c>
      <c r="B62" s="3" t="s">
        <v>1173</v>
      </c>
    </row>
    <row r="63" spans="1:3">
      <c r="A63" s="3" t="s">
        <v>1159</v>
      </c>
      <c r="B63" s="3" t="s">
        <v>1160</v>
      </c>
      <c r="C63" s="3" t="s">
        <v>105</v>
      </c>
    </row>
    <row r="64" spans="1:3">
      <c r="A64" s="3" t="s">
        <v>1206</v>
      </c>
    </row>
    <row r="65" spans="1:3">
      <c r="A65" s="5" t="s">
        <v>1108</v>
      </c>
    </row>
    <row r="66" spans="1:3">
      <c r="A66" s="3" t="s">
        <v>1188</v>
      </c>
      <c r="B66" s="3" t="s">
        <v>1117</v>
      </c>
    </row>
    <row r="67" spans="1:3">
      <c r="A67" s="3" t="s">
        <v>1207</v>
      </c>
    </row>
    <row r="68" spans="1:3">
      <c r="A68" s="5" t="s">
        <v>1108</v>
      </c>
    </row>
    <row r="69" spans="1:3">
      <c r="A69" s="3" t="s">
        <v>1188</v>
      </c>
      <c r="B69" s="3" t="s">
        <v>1179</v>
      </c>
    </row>
    <row r="70" spans="1:3">
      <c r="A70" s="9" t="n">
        <v>2021</v>
      </c>
    </row>
    <row r="71" spans="1:3">
      <c r="A71" s="5" t="s">
        <v>1108</v>
      </c>
    </row>
    <row r="72" spans="1:3">
      <c r="A72" s="3" t="s">
        <v>1188</v>
      </c>
      <c r="B72" s="3" t="s">
        <v>1182</v>
      </c>
    </row>
    <row r="73" spans="1:3">
      <c r="A73" s="3" t="s">
        <v>1183</v>
      </c>
      <c r="B73" s="3" t="s">
        <v>1175</v>
      </c>
    </row>
    <row r="74" spans="1:3">
      <c r="A74" s="3" t="s">
        <v>1189</v>
      </c>
      <c r="B74" s="3" t="s">
        <v>1025</v>
      </c>
    </row>
    <row r="75" spans="1:3">
      <c r="A75" s="3" t="s">
        <v>1191</v>
      </c>
      <c r="B75" s="3" t="s">
        <v>1173</v>
      </c>
    </row>
    <row r="76" spans="1:3">
      <c r="A76" s="3" t="s">
        <v>1159</v>
      </c>
      <c r="B76" s="3" t="s">
        <v>1160</v>
      </c>
      <c r="C76" s="3" t="s">
        <v>105</v>
      </c>
    </row>
    <row r="77" spans="1:3">
      <c r="A77" s="3" t="s">
        <v>1208</v>
      </c>
    </row>
    <row r="78" spans="1:3">
      <c r="A78" s="5" t="s">
        <v>1108</v>
      </c>
    </row>
    <row r="79" spans="1:3">
      <c r="A79" s="3" t="s">
        <v>1188</v>
      </c>
      <c r="B79" s="3" t="s">
        <v>1117</v>
      </c>
    </row>
    <row r="80" spans="1:3">
      <c r="A80" s="3" t="s">
        <v>1209</v>
      </c>
    </row>
    <row r="81" spans="1:3">
      <c r="A81" s="5" t="s">
        <v>1108</v>
      </c>
    </row>
    <row r="82" spans="1:3">
      <c r="A82" s="3" t="s">
        <v>1188</v>
      </c>
      <c r="B82" s="3" t="s">
        <v>1179</v>
      </c>
    </row>
    <row r="83" spans="1:3">
      <c r="A83" s="9" t="n">
        <v>2022</v>
      </c>
    </row>
    <row r="84" spans="1:3">
      <c r="A84" s="5" t="s">
        <v>1108</v>
      </c>
    </row>
    <row r="85" spans="1:3">
      <c r="A85" s="3" t="s">
        <v>1188</v>
      </c>
      <c r="B85" s="3" t="s">
        <v>1182</v>
      </c>
    </row>
    <row r="86" spans="1:3">
      <c r="A86" s="3" t="s">
        <v>1183</v>
      </c>
      <c r="B86" s="3" t="s">
        <v>1175</v>
      </c>
    </row>
    <row r="87" spans="1:3">
      <c r="A87" s="3" t="s">
        <v>1189</v>
      </c>
      <c r="B87" s="3" t="s">
        <v>1009</v>
      </c>
    </row>
    <row r="88" spans="1:3">
      <c r="A88" s="3" t="s">
        <v>1191</v>
      </c>
      <c r="B88" s="3" t="s">
        <v>1173</v>
      </c>
    </row>
    <row r="89" spans="1:3">
      <c r="A89" s="3" t="s">
        <v>1159</v>
      </c>
      <c r="B89" s="3" t="s">
        <v>1160</v>
      </c>
      <c r="C89" s="3" t="s">
        <v>105</v>
      </c>
    </row>
    <row r="90" spans="1:3">
      <c r="A90" s="3" t="s">
        <v>1210</v>
      </c>
    </row>
    <row r="91" spans="1:3">
      <c r="A91" s="5" t="s">
        <v>1108</v>
      </c>
    </row>
    <row r="92" spans="1:3">
      <c r="A92" s="3" t="s">
        <v>1188</v>
      </c>
      <c r="B92" s="3" t="s">
        <v>1117</v>
      </c>
    </row>
    <row r="93" spans="1:3">
      <c r="A93" s="3" t="s">
        <v>1211</v>
      </c>
    </row>
    <row r="94" spans="1:3">
      <c r="A94" s="5" t="s">
        <v>1108</v>
      </c>
    </row>
    <row r="95" spans="1:3">
      <c r="A95" s="3" t="s">
        <v>1188</v>
      </c>
      <c r="B95" s="3" t="s">
        <v>1179</v>
      </c>
    </row>
    <row r="96" spans="1:3"/>
    <row r="97" spans="1:3">
      <c r="A97" s="3" t="s">
        <v>105</v>
      </c>
      <c r="B97" s="3" t="s">
        <v>1186</v>
      </c>
    </row>
  </sheetData>
  <mergeCells count="5">
    <mergeCell ref="A1:A2"/>
    <mergeCell ref="B1:C1"/>
    <mergeCell ref="B2:C2"/>
    <mergeCell ref="A96:C96"/>
    <mergeCell ref="B97:C9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12</v>
      </c>
      <c r="B1" s="2" t="s">
        <v>1</v>
      </c>
    </row>
    <row r="2" spans="1:2">
      <c r="B2" s="2" t="s">
        <v>26</v>
      </c>
    </row>
    <row r="3" spans="1:2">
      <c r="A3" s="5" t="s">
        <v>1108</v>
      </c>
    </row>
    <row r="4" spans="1:2">
      <c r="A4" s="3" t="s">
        <v>1159</v>
      </c>
      <c r="B4" s="3" t="s">
        <v>116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3</v>
      </c>
      <c r="C1" s="2" t="s">
        <v>26</v>
      </c>
      <c r="D1" s="2" t="s">
        <v>27</v>
      </c>
    </row>
    <row r="2" spans="1:4">
      <c r="A2" s="5" t="s">
        <v>1214</v>
      </c>
    </row>
    <row r="3" spans="1:4">
      <c r="A3" s="3" t="s">
        <v>1215</v>
      </c>
      <c r="C3" s="6" t="n">
        <v>2256275</v>
      </c>
    </row>
    <row r="4" spans="1:4">
      <c r="A4" s="5" t="s">
        <v>1216</v>
      </c>
    </row>
    <row r="5" spans="1:4">
      <c r="A5" s="3" t="s">
        <v>1217</v>
      </c>
      <c r="C5" s="3" t="s">
        <v>1117</v>
      </c>
    </row>
    <row r="6" spans="1:4">
      <c r="A6" s="5" t="s">
        <v>1214</v>
      </c>
    </row>
    <row r="7" spans="1:4">
      <c r="A7" s="3" t="s">
        <v>1217</v>
      </c>
      <c r="C7" s="3" t="s">
        <v>1153</v>
      </c>
    </row>
    <row r="8" spans="1:4">
      <c r="A8" s="3" t="s">
        <v>1218</v>
      </c>
    </row>
    <row r="9" spans="1:4">
      <c r="A9" s="5" t="s">
        <v>1216</v>
      </c>
    </row>
    <row r="10" spans="1:4">
      <c r="A10" s="3" t="s">
        <v>1217</v>
      </c>
      <c r="B10" s="3" t="s">
        <v>105</v>
      </c>
      <c r="C10" s="6" t="n">
        <v>3857000</v>
      </c>
      <c r="D10" s="6" t="n">
        <v>3361000</v>
      </c>
    </row>
    <row r="11" spans="1:4">
      <c r="A11" s="3" t="s">
        <v>1215</v>
      </c>
      <c r="C11" s="4" t="n">
        <v>7002000</v>
      </c>
      <c r="D11" s="4" t="n">
        <v>6566000</v>
      </c>
    </row>
    <row r="12" spans="1:4">
      <c r="A12" s="5" t="s">
        <v>1219</v>
      </c>
    </row>
    <row r="13" spans="1:4">
      <c r="A13" s="3" t="s">
        <v>1217</v>
      </c>
      <c r="B13" s="3" t="s">
        <v>105</v>
      </c>
      <c r="C13" s="4" t="n">
        <v>4783000</v>
      </c>
      <c r="D13" s="4" t="n">
        <v>4299000</v>
      </c>
    </row>
    <row r="14" spans="1:4">
      <c r="A14" s="3" t="s">
        <v>1215</v>
      </c>
      <c r="C14" s="4" t="n">
        <v>8212000</v>
      </c>
      <c r="D14" s="4" t="n">
        <v>7905000</v>
      </c>
    </row>
    <row r="15" spans="1:4">
      <c r="A15" s="5" t="s">
        <v>1214</v>
      </c>
    </row>
    <row r="16" spans="1:4">
      <c r="A16" s="3" t="s">
        <v>1217</v>
      </c>
      <c r="B16" s="3" t="s">
        <v>105</v>
      </c>
      <c r="C16" s="4" t="n">
        <v>6017000</v>
      </c>
      <c r="D16" s="4" t="n">
        <v>5550000</v>
      </c>
    </row>
    <row r="17" spans="1:4">
      <c r="A17" s="3" t="s">
        <v>1215</v>
      </c>
      <c r="C17" s="6" t="n">
        <v>10051000</v>
      </c>
      <c r="D17" s="6" t="n">
        <v>9639000</v>
      </c>
    </row>
    <row r="18" spans="1:4">
      <c r="A18" s="5" t="s">
        <v>1216</v>
      </c>
    </row>
    <row r="19" spans="1:4">
      <c r="A19" s="3" t="s">
        <v>1217</v>
      </c>
      <c r="B19" s="3" t="s">
        <v>105</v>
      </c>
      <c r="C19" s="3" t="s">
        <v>1220</v>
      </c>
      <c r="D19" s="3" t="s">
        <v>1221</v>
      </c>
    </row>
    <row r="20" spans="1:4">
      <c r="A20" s="3" t="s">
        <v>1215</v>
      </c>
      <c r="C20" s="3" t="s">
        <v>1222</v>
      </c>
      <c r="D20" s="3" t="s">
        <v>1223</v>
      </c>
    </row>
    <row r="21" spans="1:4">
      <c r="A21" s="5" t="s">
        <v>1219</v>
      </c>
    </row>
    <row r="22" spans="1:4">
      <c r="A22" s="3" t="s">
        <v>1217</v>
      </c>
      <c r="B22" s="3" t="s">
        <v>105</v>
      </c>
      <c r="C22" s="3" t="s">
        <v>1224</v>
      </c>
      <c r="D22" s="3" t="s">
        <v>1225</v>
      </c>
    </row>
    <row r="23" spans="1:4">
      <c r="A23" s="3" t="s">
        <v>1215</v>
      </c>
      <c r="C23" s="3" t="s">
        <v>1226</v>
      </c>
      <c r="D23" s="3" t="s">
        <v>1227</v>
      </c>
    </row>
    <row r="24" spans="1:4">
      <c r="A24" s="5" t="s">
        <v>1214</v>
      </c>
    </row>
    <row r="25" spans="1:4">
      <c r="A25" s="3" t="s">
        <v>1217</v>
      </c>
      <c r="B25" s="3" t="s">
        <v>105</v>
      </c>
      <c r="C25" s="3" t="s">
        <v>1228</v>
      </c>
      <c r="D25" s="3" t="s">
        <v>1229</v>
      </c>
    </row>
    <row r="26" spans="1:4">
      <c r="A26" s="3" t="s">
        <v>1215</v>
      </c>
      <c r="C26" s="3" t="s">
        <v>1230</v>
      </c>
      <c r="D26" s="3" t="s">
        <v>1231</v>
      </c>
    </row>
    <row r="27" spans="1:4">
      <c r="A27" s="3" t="s">
        <v>1232</v>
      </c>
    </row>
    <row r="28" spans="1:4">
      <c r="A28" s="5" t="s">
        <v>1216</v>
      </c>
    </row>
    <row r="29" spans="1:4">
      <c r="A29" s="3" t="s">
        <v>1217</v>
      </c>
      <c r="C29" s="6" t="n">
        <v>2541000</v>
      </c>
      <c r="D29" s="6" t="n">
        <v>2555000</v>
      </c>
    </row>
    <row r="30" spans="1:4">
      <c r="A30" s="3" t="s">
        <v>1215</v>
      </c>
      <c r="C30" s="4" t="n">
        <v>6304000</v>
      </c>
      <c r="D30" s="4" t="n">
        <v>6142000</v>
      </c>
    </row>
    <row r="31" spans="1:4">
      <c r="A31" s="5" t="s">
        <v>1219</v>
      </c>
    </row>
    <row r="32" spans="1:4">
      <c r="A32" s="3" t="s">
        <v>1217</v>
      </c>
      <c r="C32" s="4" t="n">
        <v>3388000</v>
      </c>
      <c r="D32" s="4" t="n">
        <v>3406000</v>
      </c>
    </row>
    <row r="33" spans="1:4">
      <c r="A33" s="3" t="s">
        <v>1215</v>
      </c>
      <c r="C33" s="4" t="n">
        <v>7536000</v>
      </c>
      <c r="D33" s="4" t="n">
        <v>7244000</v>
      </c>
    </row>
    <row r="34" spans="1:4">
      <c r="A34" s="5" t="s">
        <v>1214</v>
      </c>
    </row>
    <row r="35" spans="1:4">
      <c r="A35" s="3" t="s">
        <v>1217</v>
      </c>
      <c r="C35" s="4" t="n">
        <v>4517000</v>
      </c>
      <c r="D35" s="4" t="n">
        <v>4542000</v>
      </c>
    </row>
    <row r="36" spans="1:4">
      <c r="A36" s="3" t="s">
        <v>1215</v>
      </c>
      <c r="C36" s="6" t="n">
        <v>9149000</v>
      </c>
      <c r="D36" s="6" t="n">
        <v>8780000</v>
      </c>
    </row>
    <row r="37" spans="1:4">
      <c r="A37" s="5" t="s">
        <v>1216</v>
      </c>
    </row>
    <row r="38" spans="1:4">
      <c r="A38" s="3" t="s">
        <v>1217</v>
      </c>
      <c r="C38" s="3" t="s">
        <v>1117</v>
      </c>
      <c r="D38" s="3" t="s">
        <v>1117</v>
      </c>
    </row>
    <row r="39" spans="1:4">
      <c r="A39" s="3" t="s">
        <v>1215</v>
      </c>
      <c r="C39" s="3" t="s">
        <v>1233</v>
      </c>
      <c r="D39" s="3" t="s">
        <v>1234</v>
      </c>
    </row>
    <row r="40" spans="1:4">
      <c r="A40" s="5" t="s">
        <v>1219</v>
      </c>
    </row>
    <row r="41" spans="1:4">
      <c r="A41" s="3" t="s">
        <v>1217</v>
      </c>
      <c r="C41" s="3" t="s">
        <v>1179</v>
      </c>
      <c r="D41" s="3" t="s">
        <v>1179</v>
      </c>
    </row>
    <row r="42" spans="1:4">
      <c r="A42" s="3" t="s">
        <v>1215</v>
      </c>
      <c r="C42" s="3" t="s">
        <v>1235</v>
      </c>
      <c r="D42" s="3" t="s">
        <v>1236</v>
      </c>
    </row>
    <row r="43" spans="1:4">
      <c r="A43" s="5" t="s">
        <v>1214</v>
      </c>
    </row>
    <row r="44" spans="1:4">
      <c r="A44" s="3" t="s">
        <v>1217</v>
      </c>
      <c r="C44" s="3" t="s">
        <v>1182</v>
      </c>
      <c r="D44" s="3" t="s">
        <v>1182</v>
      </c>
    </row>
    <row r="45" spans="1:4">
      <c r="A45" s="3" t="s">
        <v>1215</v>
      </c>
      <c r="C45" s="3" t="s">
        <v>1237</v>
      </c>
      <c r="D45" s="3" t="s">
        <v>1238</v>
      </c>
    </row>
    <row r="46" spans="1:4">
      <c r="A46" s="3" t="s">
        <v>1239</v>
      </c>
    </row>
    <row r="47" spans="1:4">
      <c r="A47" s="5" t="s">
        <v>1216</v>
      </c>
    </row>
    <row r="48" spans="1:4">
      <c r="A48" s="3" t="s">
        <v>1217</v>
      </c>
      <c r="C48" s="6" t="n">
        <v>2432000</v>
      </c>
      <c r="D48" s="6" t="n">
        <v>2489000</v>
      </c>
    </row>
    <row r="49" spans="1:4">
      <c r="A49" s="3" t="s">
        <v>1215</v>
      </c>
      <c r="C49" s="4" t="n">
        <v>6057000</v>
      </c>
      <c r="D49" s="4" t="n">
        <v>5892000</v>
      </c>
    </row>
    <row r="50" spans="1:4">
      <c r="A50" s="5" t="s">
        <v>1219</v>
      </c>
    </row>
    <row r="51" spans="1:4">
      <c r="A51" s="3" t="s">
        <v>1217</v>
      </c>
      <c r="C51" s="4" t="n">
        <v>3243000</v>
      </c>
      <c r="D51" s="4" t="n">
        <v>3318000</v>
      </c>
    </row>
    <row r="52" spans="1:4">
      <c r="A52" s="3" t="s">
        <v>1215</v>
      </c>
      <c r="C52" s="4" t="n">
        <v>7316000</v>
      </c>
      <c r="D52" s="4" t="n">
        <v>7004000</v>
      </c>
    </row>
    <row r="53" spans="1:4">
      <c r="A53" s="5" t="s">
        <v>1214</v>
      </c>
    </row>
    <row r="54" spans="1:4">
      <c r="A54" s="3" t="s">
        <v>1217</v>
      </c>
      <c r="C54" s="4" t="n">
        <v>4324000</v>
      </c>
      <c r="D54" s="4" t="n">
        <v>4424000</v>
      </c>
    </row>
    <row r="55" spans="1:4">
      <c r="A55" s="3" t="s">
        <v>1215</v>
      </c>
      <c r="C55" s="6" t="n">
        <v>8938000</v>
      </c>
      <c r="D55" s="6" t="n">
        <v>8576000</v>
      </c>
    </row>
    <row r="56" spans="1:4">
      <c r="A56" s="5" t="s">
        <v>1216</v>
      </c>
    </row>
    <row r="57" spans="1:4">
      <c r="A57" s="3" t="s">
        <v>1217</v>
      </c>
      <c r="C57" s="3" t="s">
        <v>1117</v>
      </c>
      <c r="D57" s="3" t="s">
        <v>1117</v>
      </c>
    </row>
    <row r="58" spans="1:4">
      <c r="A58" s="3" t="s">
        <v>1215</v>
      </c>
      <c r="C58" s="3" t="s">
        <v>1240</v>
      </c>
      <c r="D58" s="3" t="s">
        <v>1241</v>
      </c>
    </row>
    <row r="59" spans="1:4">
      <c r="A59" s="5" t="s">
        <v>1219</v>
      </c>
    </row>
    <row r="60" spans="1:4">
      <c r="A60" s="3" t="s">
        <v>1217</v>
      </c>
      <c r="C60" s="3" t="s">
        <v>1179</v>
      </c>
      <c r="D60" s="3" t="s">
        <v>1179</v>
      </c>
    </row>
    <row r="61" spans="1:4">
      <c r="A61" s="3" t="s">
        <v>1215</v>
      </c>
      <c r="C61" s="3" t="s">
        <v>1242</v>
      </c>
      <c r="D61" s="3" t="s">
        <v>1243</v>
      </c>
    </row>
    <row r="62" spans="1:4">
      <c r="A62" s="5" t="s">
        <v>1214</v>
      </c>
    </row>
    <row r="63" spans="1:4">
      <c r="A63" s="3" t="s">
        <v>1217</v>
      </c>
      <c r="C63" s="3" t="s">
        <v>1182</v>
      </c>
      <c r="D63" s="3" t="s">
        <v>1182</v>
      </c>
    </row>
    <row r="64" spans="1:4">
      <c r="A64" s="3" t="s">
        <v>1215</v>
      </c>
      <c r="C64" s="3" t="s">
        <v>1244</v>
      </c>
      <c r="D64" s="3" t="s">
        <v>1245</v>
      </c>
    </row>
    <row r="65" spans="1:4">
      <c r="A65" s="3" t="s">
        <v>1246</v>
      </c>
    </row>
    <row r="66" spans="1:4">
      <c r="A66" s="5" t="s">
        <v>1216</v>
      </c>
    </row>
    <row r="67" spans="1:4">
      <c r="A67" s="3" t="s">
        <v>1217</v>
      </c>
      <c r="C67" s="6" t="n">
        <v>112000</v>
      </c>
      <c r="D67" s="6" t="n">
        <v>109000</v>
      </c>
    </row>
    <row r="68" spans="1:4">
      <c r="A68" s="3" t="s">
        <v>1215</v>
      </c>
      <c r="C68" s="4" t="n">
        <v>466000</v>
      </c>
      <c r="D68" s="4" t="n">
        <v>440000</v>
      </c>
    </row>
    <row r="69" spans="1:4">
      <c r="A69" s="5" t="s">
        <v>1219</v>
      </c>
    </row>
    <row r="70" spans="1:4">
      <c r="A70" s="3" t="s">
        <v>1217</v>
      </c>
      <c r="C70" s="4" t="n">
        <v>149000</v>
      </c>
      <c r="D70" s="4" t="n">
        <v>145000</v>
      </c>
    </row>
    <row r="71" spans="1:4">
      <c r="A71" s="3" t="s">
        <v>1215</v>
      </c>
      <c r="C71" s="4" t="n">
        <v>466000</v>
      </c>
      <c r="D71" s="4" t="n">
        <v>440000</v>
      </c>
    </row>
    <row r="72" spans="1:4">
      <c r="A72" s="5" t="s">
        <v>1214</v>
      </c>
    </row>
    <row r="73" spans="1:4">
      <c r="A73" s="3" t="s">
        <v>1217</v>
      </c>
      <c r="C73" s="4" t="n">
        <v>199000</v>
      </c>
      <c r="D73" s="4" t="n">
        <v>193000</v>
      </c>
    </row>
    <row r="74" spans="1:4">
      <c r="A74" s="3" t="s">
        <v>1215</v>
      </c>
      <c r="C74" s="6" t="n">
        <v>485000</v>
      </c>
      <c r="D74" s="6" t="n">
        <v>472000</v>
      </c>
    </row>
    <row r="75" spans="1:4">
      <c r="A75" s="5" t="s">
        <v>1216</v>
      </c>
    </row>
    <row r="76" spans="1:4">
      <c r="A76" s="3" t="s">
        <v>1217</v>
      </c>
      <c r="C76" s="3" t="s">
        <v>1117</v>
      </c>
      <c r="D76" s="3" t="s">
        <v>1117</v>
      </c>
    </row>
    <row r="77" spans="1:4">
      <c r="A77" s="3" t="s">
        <v>1215</v>
      </c>
      <c r="C77" s="3" t="s">
        <v>1247</v>
      </c>
      <c r="D77" s="3" t="s">
        <v>1248</v>
      </c>
    </row>
    <row r="78" spans="1:4">
      <c r="A78" s="5" t="s">
        <v>1219</v>
      </c>
    </row>
    <row r="79" spans="1:4">
      <c r="A79" s="3" t="s">
        <v>1217</v>
      </c>
      <c r="C79" s="3" t="s">
        <v>1179</v>
      </c>
      <c r="D79" s="3" t="s">
        <v>1179</v>
      </c>
    </row>
    <row r="80" spans="1:4">
      <c r="A80" s="3" t="s">
        <v>1215</v>
      </c>
      <c r="C80" s="3" t="s">
        <v>1247</v>
      </c>
      <c r="D80" s="3" t="s">
        <v>1248</v>
      </c>
    </row>
    <row r="81" spans="1:4">
      <c r="A81" s="5" t="s">
        <v>1214</v>
      </c>
    </row>
    <row r="82" spans="1:4">
      <c r="A82" s="3" t="s">
        <v>1217</v>
      </c>
      <c r="C82" s="3" t="s">
        <v>1182</v>
      </c>
      <c r="D82" s="3" t="s">
        <v>1182</v>
      </c>
    </row>
    <row r="83" spans="1:4">
      <c r="A83" s="3" t="s">
        <v>1215</v>
      </c>
      <c r="C83" s="3" t="s">
        <v>1249</v>
      </c>
      <c r="D83" s="3" t="s">
        <v>1250</v>
      </c>
    </row>
    <row r="84" spans="1:4">
      <c r="A84" s="3" t="s">
        <v>1251</v>
      </c>
    </row>
    <row r="85" spans="1:4">
      <c r="A85" s="5" t="s">
        <v>1216</v>
      </c>
    </row>
    <row r="86" spans="1:4">
      <c r="A86" s="3" t="s">
        <v>1217</v>
      </c>
      <c r="C86" s="6" t="n">
        <v>113000</v>
      </c>
      <c r="D86" s="6" t="n">
        <v>109000</v>
      </c>
    </row>
    <row r="87" spans="1:4">
      <c r="A87" s="3" t="s">
        <v>1215</v>
      </c>
      <c r="C87" s="4" t="n">
        <v>475000</v>
      </c>
      <c r="D87" s="4" t="n">
        <v>448000</v>
      </c>
    </row>
    <row r="88" spans="1:4">
      <c r="A88" s="5" t="s">
        <v>1219</v>
      </c>
    </row>
    <row r="89" spans="1:4">
      <c r="A89" s="3" t="s">
        <v>1217</v>
      </c>
      <c r="C89" s="4" t="n">
        <v>150000</v>
      </c>
      <c r="D89" s="4" t="n">
        <v>145000</v>
      </c>
    </row>
    <row r="90" spans="1:4">
      <c r="A90" s="3" t="s">
        <v>1215</v>
      </c>
      <c r="C90" s="4" t="n">
        <v>475000</v>
      </c>
      <c r="D90" s="4" t="n">
        <v>448000</v>
      </c>
    </row>
    <row r="91" spans="1:4">
      <c r="A91" s="5" t="s">
        <v>1214</v>
      </c>
    </row>
    <row r="92" spans="1:4">
      <c r="A92" s="3" t="s">
        <v>1217</v>
      </c>
      <c r="C92" s="4" t="n">
        <v>200000</v>
      </c>
      <c r="D92" s="4" t="n">
        <v>194000</v>
      </c>
    </row>
    <row r="93" spans="1:4">
      <c r="A93" s="3" t="s">
        <v>1215</v>
      </c>
      <c r="C93" s="6" t="n">
        <v>493000</v>
      </c>
      <c r="D93" s="6" t="n">
        <v>480000</v>
      </c>
    </row>
    <row r="94" spans="1:4">
      <c r="A94" s="5" t="s">
        <v>1216</v>
      </c>
    </row>
    <row r="95" spans="1:4">
      <c r="A95" s="3" t="s">
        <v>1217</v>
      </c>
      <c r="C95" s="3" t="s">
        <v>1117</v>
      </c>
      <c r="D95" s="3" t="s">
        <v>1117</v>
      </c>
    </row>
    <row r="96" spans="1:4">
      <c r="A96" s="3" t="s">
        <v>1215</v>
      </c>
      <c r="C96" s="3" t="s">
        <v>1252</v>
      </c>
      <c r="D96" s="3" t="s">
        <v>1253</v>
      </c>
    </row>
    <row r="97" spans="1:4">
      <c r="A97" s="5" t="s">
        <v>1219</v>
      </c>
    </row>
    <row r="98" spans="1:4">
      <c r="A98" s="3" t="s">
        <v>1217</v>
      </c>
      <c r="C98" s="3" t="s">
        <v>1179</v>
      </c>
      <c r="D98" s="3" t="s">
        <v>1179</v>
      </c>
    </row>
    <row r="99" spans="1:4">
      <c r="A99" s="3" t="s">
        <v>1215</v>
      </c>
      <c r="C99" s="3" t="s">
        <v>1252</v>
      </c>
      <c r="D99" s="3" t="s">
        <v>1253</v>
      </c>
    </row>
    <row r="100" spans="1:4">
      <c r="A100" s="5" t="s">
        <v>1214</v>
      </c>
    </row>
    <row r="101" spans="1:4">
      <c r="A101" s="3" t="s">
        <v>1217</v>
      </c>
      <c r="C101" s="3" t="s">
        <v>1182</v>
      </c>
      <c r="D101" s="3" t="s">
        <v>1182</v>
      </c>
    </row>
    <row r="102" spans="1:4">
      <c r="A102" s="3" t="s">
        <v>1215</v>
      </c>
      <c r="C102" s="3" t="s">
        <v>1254</v>
      </c>
      <c r="D102" s="3" t="s">
        <v>1255</v>
      </c>
    </row>
    <row r="103" spans="1:4"/>
    <row r="104" spans="1:4">
      <c r="A104" s="3" t="s">
        <v>105</v>
      </c>
      <c r="B104" s="3" t="s">
        <v>1256</v>
      </c>
    </row>
  </sheetData>
  <mergeCells count="3">
    <mergeCell ref="A1:B1"/>
    <mergeCell ref="A103:C103"/>
    <mergeCell ref="B104:C10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57</v>
      </c>
      <c r="C1" s="2" t="s">
        <v>1</v>
      </c>
    </row>
    <row r="2" spans="1:4">
      <c r="C2" s="2" t="s">
        <v>26</v>
      </c>
      <c r="D2" s="2" t="s">
        <v>27</v>
      </c>
    </row>
    <row r="3" spans="1:4">
      <c r="A3" s="5" t="s">
        <v>1108</v>
      </c>
    </row>
    <row r="4" spans="1:4">
      <c r="A4" s="3" t="s">
        <v>1183</v>
      </c>
      <c r="C4" s="3" t="s">
        <v>1194</v>
      </c>
      <c r="D4" s="3" t="s">
        <v>1184</v>
      </c>
    </row>
    <row r="5" spans="1:4">
      <c r="A5" s="3" t="s">
        <v>1159</v>
      </c>
      <c r="C5" s="3" t="s">
        <v>1160</v>
      </c>
    </row>
    <row r="6" spans="1:4">
      <c r="A6" s="9" t="n">
        <v>2016</v>
      </c>
    </row>
    <row r="7" spans="1:4">
      <c r="A7" s="5" t="s">
        <v>1108</v>
      </c>
    </row>
    <row r="8" spans="1:4">
      <c r="A8" s="3" t="s">
        <v>1159</v>
      </c>
      <c r="B8" s="3" t="s">
        <v>105</v>
      </c>
      <c r="C8" s="3" t="s">
        <v>1185</v>
      </c>
    </row>
    <row r="9" spans="1:4">
      <c r="A9" s="9" t="n">
        <v>2017</v>
      </c>
    </row>
    <row r="10" spans="1:4">
      <c r="A10" s="5" t="s">
        <v>1108</v>
      </c>
    </row>
    <row r="11" spans="1:4">
      <c r="A11" s="3" t="s">
        <v>1159</v>
      </c>
      <c r="B11" s="3" t="s">
        <v>105</v>
      </c>
      <c r="C11" s="3" t="s">
        <v>1020</v>
      </c>
    </row>
    <row r="12" spans="1:4"/>
    <row r="13" spans="1:4">
      <c r="A13" s="3" t="s">
        <v>105</v>
      </c>
      <c r="B13" s="3" t="s">
        <v>1186</v>
      </c>
    </row>
  </sheetData>
  <mergeCells count="4">
    <mergeCell ref="A1:B2"/>
    <mergeCell ref="C1:D1"/>
    <mergeCell ref="A12:C12"/>
    <mergeCell ref="B13:C13"/>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8</v>
      </c>
      <c r="C1" s="2" t="s">
        <v>1</v>
      </c>
    </row>
    <row r="2" spans="1:5">
      <c r="C2" s="2" t="s">
        <v>26</v>
      </c>
      <c r="D2" s="2" t="s">
        <v>27</v>
      </c>
      <c r="E2" s="2" t="s">
        <v>87</v>
      </c>
    </row>
    <row r="3" spans="1:5">
      <c r="A3" s="5" t="s">
        <v>1259</v>
      </c>
    </row>
    <row r="4" spans="1:5">
      <c r="A4" s="3" t="s">
        <v>125</v>
      </c>
      <c r="C4" s="6" t="n">
        <v>362440</v>
      </c>
      <c r="D4" s="6" t="n">
        <v>850492</v>
      </c>
      <c r="E4" s="6" t="n">
        <v>803048</v>
      </c>
    </row>
    <row r="5" spans="1:5">
      <c r="A5" s="3" t="s">
        <v>1260</v>
      </c>
      <c r="D5" s="4" t="n">
        <v>2430</v>
      </c>
      <c r="E5" s="4" t="n">
        <v>4910</v>
      </c>
    </row>
    <row r="6" spans="1:5">
      <c r="A6" s="3" t="s">
        <v>1261</v>
      </c>
      <c r="C6" s="4" t="n">
        <v>362440</v>
      </c>
      <c r="D6" s="4" t="n">
        <v>848062</v>
      </c>
      <c r="E6" s="4" t="n">
        <v>798138</v>
      </c>
    </row>
    <row r="7" spans="1:5">
      <c r="A7" s="5" t="s">
        <v>1262</v>
      </c>
    </row>
    <row r="8" spans="1:5">
      <c r="A8" s="3" t="s">
        <v>1263</v>
      </c>
      <c r="D8" s="4" t="n">
        <v>2430</v>
      </c>
      <c r="E8" s="4" t="n">
        <v>4910</v>
      </c>
    </row>
    <row r="9" spans="1:5">
      <c r="A9" s="3" t="s">
        <v>1264</v>
      </c>
      <c r="C9" s="6" t="n">
        <v>362440</v>
      </c>
      <c r="D9" s="6" t="n">
        <v>850492</v>
      </c>
      <c r="E9" s="6" t="n">
        <v>803048</v>
      </c>
    </row>
    <row r="10" spans="1:5">
      <c r="A10" s="5" t="s">
        <v>1265</v>
      </c>
    </row>
    <row r="11" spans="1:5">
      <c r="A11" s="3" t="s">
        <v>1266</v>
      </c>
      <c r="C11" s="4" t="n">
        <v>25285899</v>
      </c>
      <c r="D11" s="4" t="n">
        <v>24806161</v>
      </c>
      <c r="E11" s="4" t="n">
        <v>24368116</v>
      </c>
    </row>
    <row r="12" spans="1:5">
      <c r="A12" s="5" t="s">
        <v>1262</v>
      </c>
    </row>
    <row r="13" spans="1:5">
      <c r="A13" s="3" t="s">
        <v>1263</v>
      </c>
      <c r="B13" s="3" t="s">
        <v>105</v>
      </c>
      <c r="C13" s="4" t="n">
        <v>82993</v>
      </c>
      <c r="D13" s="4" t="n">
        <v>563044</v>
      </c>
      <c r="E13" s="4" t="n">
        <v>994745</v>
      </c>
    </row>
    <row r="14" spans="1:5">
      <c r="A14" s="3" t="s">
        <v>1267</v>
      </c>
      <c r="C14" s="4" t="n">
        <v>11410</v>
      </c>
      <c r="D14" s="4" t="n">
        <v>17828</v>
      </c>
      <c r="E14" s="4" t="n">
        <v>18186</v>
      </c>
    </row>
    <row r="15" spans="1:5">
      <c r="A15" s="3" t="s">
        <v>1268</v>
      </c>
      <c r="C15" s="4" t="n">
        <v>25380302</v>
      </c>
      <c r="D15" s="4" t="n">
        <v>25387033</v>
      </c>
      <c r="E15" s="4" t="n">
        <v>25381047</v>
      </c>
    </row>
    <row r="16" spans="1:5">
      <c r="A16" s="5" t="s">
        <v>1269</v>
      </c>
    </row>
    <row r="17" spans="1:5">
      <c r="A17" s="3" t="s">
        <v>127</v>
      </c>
      <c r="C17" s="7" t="n">
        <v>14.33</v>
      </c>
      <c r="D17" s="7" t="n">
        <v>34.19</v>
      </c>
      <c r="E17" s="7" t="n">
        <v>32.75</v>
      </c>
    </row>
    <row r="18" spans="1:5">
      <c r="A18" s="3" t="s">
        <v>128</v>
      </c>
      <c r="C18" s="7" t="n">
        <v>14.28</v>
      </c>
      <c r="D18" s="7" t="n">
        <v>33.5</v>
      </c>
      <c r="E18" s="7" t="n">
        <v>31.64</v>
      </c>
    </row>
    <row r="19" spans="1:5"/>
    <row r="20" spans="1:5">
      <c r="A20" s="3" t="s">
        <v>105</v>
      </c>
      <c r="B20" s="3" t="s">
        <v>1270</v>
      </c>
    </row>
  </sheetData>
  <mergeCells count="4">
    <mergeCell ref="A1:B2"/>
    <mergeCell ref="C1:E1"/>
    <mergeCell ref="A19:D19"/>
    <mergeCell ref="B20:D2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40</v>
      </c>
      <c r="B1" s="2" t="s">
        <v>1</v>
      </c>
    </row>
    <row r="2" spans="1:2">
      <c r="B2" s="2" t="s">
        <v>26</v>
      </c>
    </row>
    <row r="3" spans="1:2">
      <c r="A3" s="3" t="s">
        <v>40</v>
      </c>
      <c r="B3" s="3"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6</v>
      </c>
      <c r="C2" s="2" t="s">
        <v>27</v>
      </c>
      <c r="D2" s="2" t="s">
        <v>87</v>
      </c>
    </row>
    <row r="3" spans="1:4">
      <c r="A3" s="5" t="s">
        <v>1272</v>
      </c>
    </row>
    <row r="4" spans="1:4">
      <c r="A4" s="3" t="s">
        <v>696</v>
      </c>
      <c r="B4" s="6" t="n">
        <v>130164</v>
      </c>
      <c r="C4" s="6" t="n">
        <v>162408</v>
      </c>
      <c r="D4" s="6" t="n">
        <v>184180</v>
      </c>
    </row>
    <row r="5" spans="1:4">
      <c r="A5" s="3" t="s">
        <v>707</v>
      </c>
      <c r="B5" s="4" t="n">
        <v>68512</v>
      </c>
      <c r="C5" s="4" t="n">
        <v>61009</v>
      </c>
      <c r="D5" s="4" t="n">
        <v>71250</v>
      </c>
    </row>
    <row r="6" spans="1:4">
      <c r="A6" s="3" t="s">
        <v>1273</v>
      </c>
      <c r="B6" s="4" t="n">
        <v>198676</v>
      </c>
      <c r="C6" s="4" t="n">
        <v>223417</v>
      </c>
      <c r="D6" s="4" t="n">
        <v>255430</v>
      </c>
    </row>
    <row r="7" spans="1:4">
      <c r="A7" s="5" t="s">
        <v>1274</v>
      </c>
    </row>
    <row r="8" spans="1:4">
      <c r="A8" s="3" t="s">
        <v>696</v>
      </c>
      <c r="B8" s="4" t="n">
        <v>-99831</v>
      </c>
      <c r="C8" s="4" t="n">
        <v>127185</v>
      </c>
      <c r="D8" s="4" t="n">
        <v>187134</v>
      </c>
    </row>
    <row r="9" spans="1:4">
      <c r="A9" s="3" t="s">
        <v>707</v>
      </c>
      <c r="B9" s="4" t="n">
        <v>-7601</v>
      </c>
      <c r="C9" s="4" t="n">
        <v>-4060</v>
      </c>
      <c r="D9" s="4" t="n">
        <v>-5144</v>
      </c>
    </row>
    <row r="10" spans="1:4">
      <c r="A10" s="3" t="s">
        <v>1275</v>
      </c>
      <c r="B10" s="4" t="n">
        <v>-107432</v>
      </c>
      <c r="C10" s="4" t="n">
        <v>123125</v>
      </c>
      <c r="D10" s="4" t="n">
        <v>181990</v>
      </c>
    </row>
    <row r="11" spans="1:4">
      <c r="A11" s="3" t="s">
        <v>1276</v>
      </c>
      <c r="B11" s="6" t="n">
        <v>91244</v>
      </c>
      <c r="C11" s="6" t="n">
        <v>346542</v>
      </c>
      <c r="D11" s="6" t="n">
        <v>43742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6</v>
      </c>
      <c r="C2" s="2" t="s">
        <v>27</v>
      </c>
      <c r="D2" s="2" t="s">
        <v>87</v>
      </c>
    </row>
    <row r="3" spans="1:4">
      <c r="A3" s="5" t="s">
        <v>1278</v>
      </c>
    </row>
    <row r="4" spans="1:4">
      <c r="A4" s="3" t="s">
        <v>1279</v>
      </c>
      <c r="B4" s="6" t="n">
        <v>112467</v>
      </c>
      <c r="C4" s="6" t="n">
        <v>-97339</v>
      </c>
      <c r="D4" s="6" t="n">
        <v>403690</v>
      </c>
    </row>
    <row r="5" spans="1:4">
      <c r="A5" s="3" t="s">
        <v>1280</v>
      </c>
      <c r="B5" s="4" t="n">
        <v>-97729</v>
      </c>
      <c r="C5" s="4" t="n">
        <v>-65207</v>
      </c>
      <c r="D5" s="4" t="n">
        <v>-65699</v>
      </c>
    </row>
    <row r="6" spans="1:4">
      <c r="A6" s="3" t="s">
        <v>49</v>
      </c>
      <c r="B6" s="4" t="n">
        <v>14738</v>
      </c>
      <c r="C6" s="4" t="n">
        <v>-162546</v>
      </c>
      <c r="D6" s="4" t="n">
        <v>337991</v>
      </c>
    </row>
    <row r="7" spans="1:4">
      <c r="A7" s="5" t="s">
        <v>1281</v>
      </c>
    </row>
    <row r="8" spans="1:4">
      <c r="A8" s="3" t="s">
        <v>1279</v>
      </c>
      <c r="C8" s="4" t="n">
        <v>126</v>
      </c>
    </row>
    <row r="9" spans="1:4">
      <c r="A9" s="3" t="s">
        <v>1280</v>
      </c>
      <c r="B9" s="4" t="n">
        <v>0</v>
      </c>
      <c r="C9" s="4" t="n">
        <v>0</v>
      </c>
      <c r="D9" s="4" t="n">
        <v>0</v>
      </c>
    </row>
    <row r="10" spans="1:4">
      <c r="A10" s="3" t="s">
        <v>49</v>
      </c>
      <c r="C10" s="4" t="n">
        <v>126</v>
      </c>
    </row>
    <row r="11" spans="1:4">
      <c r="A11" s="5" t="s">
        <v>1282</v>
      </c>
    </row>
    <row r="12" spans="1:4">
      <c r="A12" s="3" t="s">
        <v>1279</v>
      </c>
      <c r="B12" s="4" t="n">
        <v>4785</v>
      </c>
      <c r="C12" s="4" t="n">
        <v>-51661</v>
      </c>
      <c r="D12" s="4" t="n">
        <v>87654</v>
      </c>
    </row>
    <row r="13" spans="1:4">
      <c r="A13" s="3" t="s">
        <v>1280</v>
      </c>
      <c r="B13" s="4" t="n">
        <v>178</v>
      </c>
      <c r="C13" s="4" t="n">
        <v>-1317</v>
      </c>
      <c r="D13" s="4" t="n">
        <v>-16</v>
      </c>
    </row>
    <row r="14" spans="1:4">
      <c r="A14" s="3" t="s">
        <v>49</v>
      </c>
      <c r="B14" s="4" t="n">
        <v>4963</v>
      </c>
      <c r="C14" s="4" t="n">
        <v>-52978</v>
      </c>
      <c r="D14" s="4" t="n">
        <v>87638</v>
      </c>
    </row>
    <row r="15" spans="1:4">
      <c r="A15" s="3" t="s">
        <v>1283</v>
      </c>
      <c r="B15" s="6" t="n">
        <v>19701</v>
      </c>
      <c r="C15" s="6" t="n">
        <v>-215398</v>
      </c>
      <c r="D15" s="6" t="n">
        <v>42562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284</v>
      </c>
      <c r="B1" s="2" t="s">
        <v>1</v>
      </c>
    </row>
    <row r="2" spans="1:7">
      <c r="B2" s="2" t="s">
        <v>26</v>
      </c>
      <c r="D2" s="2" t="s">
        <v>27</v>
      </c>
      <c r="F2" s="2" t="s">
        <v>87</v>
      </c>
    </row>
    <row r="3" spans="1:7">
      <c r="A3" s="5" t="s">
        <v>1285</v>
      </c>
    </row>
    <row r="4" spans="1:7">
      <c r="A4" s="3" t="s">
        <v>121</v>
      </c>
      <c r="B4" s="6" t="n">
        <v>480375</v>
      </c>
      <c r="D4" s="6" t="n">
        <v>1196605</v>
      </c>
      <c r="F4" s="6" t="n">
        <v>1267653</v>
      </c>
    </row>
    <row r="5" spans="1:7">
      <c r="A5" s="3" t="s">
        <v>1286</v>
      </c>
      <c r="B5" s="3" t="s">
        <v>1287</v>
      </c>
      <c r="D5" s="3" t="s">
        <v>1288</v>
      </c>
      <c r="F5" s="3" t="s">
        <v>1289</v>
      </c>
    </row>
    <row r="6" spans="1:7">
      <c r="A6" s="3" t="s">
        <v>1290</v>
      </c>
      <c r="B6" s="6" t="n">
        <v>148244</v>
      </c>
      <c r="D6" s="6" t="n">
        <v>395598</v>
      </c>
      <c r="F6" s="6" t="n">
        <v>451792</v>
      </c>
    </row>
    <row r="7" spans="1:7">
      <c r="A7" s="3" t="s">
        <v>1291</v>
      </c>
      <c r="B7" s="4" t="n">
        <v>-7521</v>
      </c>
      <c r="D7" s="4" t="n">
        <v>-12888</v>
      </c>
      <c r="F7" s="4" t="n">
        <v>-20911</v>
      </c>
    </row>
    <row r="8" spans="1:7">
      <c r="A8" s="3" t="s">
        <v>1292</v>
      </c>
      <c r="B8" s="4" t="n">
        <v>1483</v>
      </c>
      <c r="D8" s="4" t="n">
        <v>1521</v>
      </c>
      <c r="F8" s="4" t="n">
        <v>1532</v>
      </c>
    </row>
    <row r="9" spans="1:7">
      <c r="A9" s="3" t="s">
        <v>1293</v>
      </c>
      <c r="B9" s="4" t="n">
        <v>-2165</v>
      </c>
      <c r="D9" s="4" t="n">
        <v>-2208</v>
      </c>
      <c r="F9" s="4" t="n">
        <v>-3517</v>
      </c>
    </row>
    <row r="10" spans="1:7">
      <c r="A10" s="3" t="s">
        <v>1294</v>
      </c>
      <c r="B10" s="4" t="n">
        <v>112781</v>
      </c>
      <c r="C10" s="3" t="s">
        <v>105</v>
      </c>
      <c r="D10" s="4" t="n">
        <v>-1897</v>
      </c>
      <c r="F10" s="4" t="n">
        <v>-4444</v>
      </c>
    </row>
    <row r="11" spans="1:7">
      <c r="A11" s="3" t="s">
        <v>1295</v>
      </c>
      <c r="B11" s="4" t="n">
        <v>5217</v>
      </c>
      <c r="D11" s="4" t="n">
        <v>-16112</v>
      </c>
      <c r="F11" s="4" t="n">
        <v>16084</v>
      </c>
    </row>
    <row r="12" spans="1:7">
      <c r="A12" s="3" t="s">
        <v>1296</v>
      </c>
      <c r="B12" s="4" t="n">
        <v>647</v>
      </c>
      <c r="D12" s="4" t="n">
        <v>-1446</v>
      </c>
      <c r="F12" s="4" t="n">
        <v>-1290</v>
      </c>
    </row>
    <row r="13" spans="1:7">
      <c r="A13" s="3" t="s">
        <v>1297</v>
      </c>
      <c r="D13" s="4" t="n">
        <v>-7976</v>
      </c>
      <c r="E13" s="3" t="s">
        <v>633</v>
      </c>
      <c r="F13" s="4" t="n">
        <v>-21714</v>
      </c>
      <c r="G13" s="3" t="s">
        <v>620</v>
      </c>
    </row>
    <row r="14" spans="1:7">
      <c r="A14" s="3" t="s">
        <v>1298</v>
      </c>
      <c r="B14" s="4" t="n">
        <v>-159119</v>
      </c>
      <c r="C14" s="3" t="s">
        <v>105</v>
      </c>
      <c r="D14" s="3" t="s">
        <v>65</v>
      </c>
      <c r="F14" s="3" t="s">
        <v>65</v>
      </c>
    </row>
    <row r="15" spans="1:7">
      <c r="A15" s="3" t="s">
        <v>48</v>
      </c>
      <c r="B15" s="4" t="n">
        <v>-8323</v>
      </c>
      <c r="D15" s="4" t="n">
        <v>-8050</v>
      </c>
      <c r="F15" s="4" t="n">
        <v>19888</v>
      </c>
    </row>
    <row r="16" spans="1:7">
      <c r="A16" s="3" t="s">
        <v>1276</v>
      </c>
      <c r="B16" s="6" t="n">
        <v>91244</v>
      </c>
      <c r="D16" s="6" t="n">
        <v>346542</v>
      </c>
      <c r="F16" s="6" t="n">
        <v>437420</v>
      </c>
    </row>
    <row r="17" spans="1:7"/>
    <row r="18" spans="1:7">
      <c r="A18" s="3" t="s">
        <v>105</v>
      </c>
      <c r="B18" s="3" t="s">
        <v>1299</v>
      </c>
    </row>
    <row r="19" spans="1:7">
      <c r="A19" s="3" t="s">
        <v>633</v>
      </c>
      <c r="B19" s="3" t="s">
        <v>1300</v>
      </c>
    </row>
    <row r="20" spans="1:7">
      <c r="A20" s="3" t="s">
        <v>620</v>
      </c>
      <c r="B20" s="3" t="s">
        <v>1301</v>
      </c>
    </row>
  </sheetData>
  <mergeCells count="9">
    <mergeCell ref="A1:A2"/>
    <mergeCell ref="B1:G1"/>
    <mergeCell ref="B2:C2"/>
    <mergeCell ref="D2:E2"/>
    <mergeCell ref="F2:G2"/>
    <mergeCell ref="A17:G17"/>
    <mergeCell ref="B18:G18"/>
    <mergeCell ref="B19:G19"/>
    <mergeCell ref="B20:G2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6</v>
      </c>
      <c r="C2" s="2" t="s">
        <v>27</v>
      </c>
      <c r="D2" s="2" t="s">
        <v>87</v>
      </c>
    </row>
    <row r="3" spans="1:4">
      <c r="A3" s="5" t="s">
        <v>1285</v>
      </c>
    </row>
    <row r="4" spans="1:4">
      <c r="A4" s="3" t="s">
        <v>1286</v>
      </c>
      <c r="B4" s="3" t="s">
        <v>1287</v>
      </c>
      <c r="C4" s="3" t="s">
        <v>1288</v>
      </c>
      <c r="D4" s="3" t="s">
        <v>1289</v>
      </c>
    </row>
    <row r="5" spans="1:4">
      <c r="A5" s="3" t="s">
        <v>1303</v>
      </c>
    </row>
    <row r="6" spans="1:4">
      <c r="A6" s="5" t="s">
        <v>1285</v>
      </c>
    </row>
    <row r="7" spans="1:4">
      <c r="A7" s="3" t="s">
        <v>1286</v>
      </c>
      <c r="D7" s="3" t="s">
        <v>1288</v>
      </c>
    </row>
    <row r="8" spans="1:4">
      <c r="A8" s="3" t="s">
        <v>1304</v>
      </c>
    </row>
    <row r="9" spans="1:4">
      <c r="A9" s="5" t="s">
        <v>1285</v>
      </c>
    </row>
    <row r="10" spans="1:4">
      <c r="A10" s="3" t="s">
        <v>1286</v>
      </c>
      <c r="C10" s="3" t="s">
        <v>1287</v>
      </c>
    </row>
    <row r="11" spans="1:4">
      <c r="A11" s="3" t="s">
        <v>1305</v>
      </c>
    </row>
    <row r="12" spans="1:4">
      <c r="A12" s="5" t="s">
        <v>1285</v>
      </c>
    </row>
    <row r="13" spans="1:4">
      <c r="A13" s="3" t="s">
        <v>1286</v>
      </c>
      <c r="D13" s="3" t="s">
        <v>1306</v>
      </c>
    </row>
    <row r="14" spans="1:4">
      <c r="A14" s="3" t="s">
        <v>1307</v>
      </c>
    </row>
    <row r="15" spans="1:4">
      <c r="A15" s="5" t="s">
        <v>1285</v>
      </c>
    </row>
    <row r="16" spans="1:4">
      <c r="A16" s="3" t="s">
        <v>1286</v>
      </c>
      <c r="C16" s="3" t="s">
        <v>1306</v>
      </c>
    </row>
    <row r="17" spans="1:4">
      <c r="A17" s="3" t="s">
        <v>1308</v>
      </c>
    </row>
    <row r="18" spans="1:4">
      <c r="A18" s="5" t="s">
        <v>1285</v>
      </c>
    </row>
    <row r="19" spans="1:4">
      <c r="A19" s="3" t="s">
        <v>1286</v>
      </c>
      <c r="C19" s="3" t="s">
        <v>130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310</v>
      </c>
      <c r="C1" s="2" t="s">
        <v>26</v>
      </c>
      <c r="E1" s="2" t="s">
        <v>27</v>
      </c>
      <c r="G1" s="2" t="s">
        <v>87</v>
      </c>
      <c r="H1" s="2" t="s">
        <v>588</v>
      </c>
    </row>
    <row r="2" spans="1:8">
      <c r="A2" s="5" t="s">
        <v>1311</v>
      </c>
    </row>
    <row r="3" spans="1:8">
      <c r="A3" s="3" t="s">
        <v>76</v>
      </c>
      <c r="C3" s="6" t="n">
        <v>497629</v>
      </c>
      <c r="E3" s="6" t="n">
        <v>522197</v>
      </c>
    </row>
    <row r="4" spans="1:8">
      <c r="A4" s="3" t="s">
        <v>40</v>
      </c>
      <c r="C4" s="4" t="n">
        <v>184366</v>
      </c>
      <c r="E4" s="4" t="n">
        <v>178683</v>
      </c>
    </row>
    <row r="5" spans="1:8">
      <c r="A5" s="3" t="s">
        <v>1312</v>
      </c>
      <c r="C5" s="4" t="n">
        <v>30841</v>
      </c>
    </row>
    <row r="6" spans="1:8">
      <c r="A6" s="3" t="s">
        <v>264</v>
      </c>
      <c r="C6" s="4" t="n">
        <v>14537</v>
      </c>
    </row>
    <row r="7" spans="1:8">
      <c r="A7" s="3" t="s">
        <v>234</v>
      </c>
      <c r="C7" s="4" t="n">
        <v>3594</v>
      </c>
    </row>
    <row r="8" spans="1:8">
      <c r="A8" s="3" t="s">
        <v>1313</v>
      </c>
      <c r="B8" s="3" t="s">
        <v>619</v>
      </c>
      <c r="C8" s="4" t="n">
        <v>452166</v>
      </c>
      <c r="E8" s="4" t="n">
        <v>341572</v>
      </c>
    </row>
    <row r="9" spans="1:8">
      <c r="A9" s="3" t="s">
        <v>48</v>
      </c>
      <c r="C9" s="4" t="n">
        <v>190083</v>
      </c>
      <c r="E9" s="4" t="n">
        <v>170414</v>
      </c>
    </row>
    <row r="10" spans="1:8">
      <c r="A10" s="3" t="s">
        <v>1314</v>
      </c>
      <c r="C10" s="4" t="n">
        <v>1373216</v>
      </c>
      <c r="E10" s="4" t="n">
        <v>1212866</v>
      </c>
    </row>
    <row r="11" spans="1:8">
      <c r="A11" s="3" t="s">
        <v>1315</v>
      </c>
      <c r="C11" s="4" t="n">
        <v>-438344</v>
      </c>
      <c r="D11" s="3" t="s">
        <v>105</v>
      </c>
      <c r="E11" s="4" t="n">
        <v>-339922</v>
      </c>
      <c r="F11" s="3" t="s">
        <v>105</v>
      </c>
      <c r="G11" s="6" t="n">
        <v>-388551</v>
      </c>
      <c r="H11" s="6" t="n">
        <v>-443847</v>
      </c>
    </row>
    <row r="12" spans="1:8">
      <c r="A12" s="3" t="s">
        <v>1316</v>
      </c>
      <c r="C12" s="4" t="n">
        <v>934872</v>
      </c>
      <c r="E12" s="4" t="n">
        <v>872944</v>
      </c>
    </row>
    <row r="13" spans="1:8">
      <c r="A13" s="5" t="s">
        <v>1317</v>
      </c>
    </row>
    <row r="14" spans="1:8">
      <c r="A14" s="3" t="s">
        <v>1318</v>
      </c>
      <c r="C14" s="4" t="n">
        <v>724160</v>
      </c>
      <c r="E14" s="4" t="n">
        <v>710497</v>
      </c>
    </row>
    <row r="15" spans="1:8">
      <c r="A15" s="3" t="s">
        <v>1319</v>
      </c>
      <c r="C15" s="4" t="n">
        <v>195620</v>
      </c>
      <c r="E15" s="4" t="n">
        <v>174959</v>
      </c>
    </row>
    <row r="16" spans="1:8">
      <c r="A16" s="3" t="s">
        <v>1320</v>
      </c>
      <c r="C16" s="4" t="n">
        <v>17161</v>
      </c>
      <c r="E16" s="4" t="n">
        <v>11944</v>
      </c>
    </row>
    <row r="17" spans="1:8">
      <c r="A17" s="3" t="s">
        <v>264</v>
      </c>
      <c r="E17" s="4" t="n">
        <v>56877</v>
      </c>
    </row>
    <row r="18" spans="1:8">
      <c r="A18" s="3" t="s">
        <v>1312</v>
      </c>
      <c r="E18" s="4" t="n">
        <v>23154</v>
      </c>
    </row>
    <row r="19" spans="1:8">
      <c r="A19" s="3" t="s">
        <v>234</v>
      </c>
      <c r="E19" s="4" t="n">
        <v>1033</v>
      </c>
    </row>
    <row r="20" spans="1:8">
      <c r="A20" s="3" t="s">
        <v>48</v>
      </c>
      <c r="C20" s="4" t="n">
        <v>74886</v>
      </c>
      <c r="E20" s="4" t="n">
        <v>38990</v>
      </c>
    </row>
    <row r="21" spans="1:8">
      <c r="A21" s="3" t="s">
        <v>1321</v>
      </c>
      <c r="C21" s="4" t="n">
        <v>1011827</v>
      </c>
      <c r="E21" s="4" t="n">
        <v>1017454</v>
      </c>
    </row>
    <row r="22" spans="1:8">
      <c r="A22" s="3" t="s">
        <v>1322</v>
      </c>
      <c r="C22" s="6" t="n">
        <v>-76955</v>
      </c>
      <c r="E22" s="6" t="n">
        <v>-144510</v>
      </c>
    </row>
    <row r="23" spans="1:8"/>
    <row r="24" spans="1:8">
      <c r="A24" s="3" t="s">
        <v>105</v>
      </c>
      <c r="B24" s="3" t="s">
        <v>1323</v>
      </c>
    </row>
    <row r="25" spans="1:8">
      <c r="A25" s="3" t="s">
        <v>633</v>
      </c>
      <c r="B25" s="3" t="s">
        <v>1324</v>
      </c>
    </row>
  </sheetData>
  <mergeCells count="6">
    <mergeCell ref="A1:B1"/>
    <mergeCell ref="C1:D1"/>
    <mergeCell ref="E1:F1"/>
    <mergeCell ref="A23:G23"/>
    <mergeCell ref="B24:G24"/>
    <mergeCell ref="B25:G25"/>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1325</v>
      </c>
      <c r="C1" s="2" t="s">
        <v>26</v>
      </c>
      <c r="E1" s="2" t="s">
        <v>27</v>
      </c>
      <c r="G1" s="2" t="s">
        <v>87</v>
      </c>
      <c r="H1" s="2" t="s">
        <v>588</v>
      </c>
      <c r="I1" s="2" t="s">
        <v>1326</v>
      </c>
    </row>
    <row r="2" spans="1:9">
      <c r="A2" s="5" t="s">
        <v>1327</v>
      </c>
    </row>
    <row r="3" spans="1:9">
      <c r="A3" s="3" t="s">
        <v>1313</v>
      </c>
      <c r="B3" s="3" t="s">
        <v>619</v>
      </c>
      <c r="C3" s="6" t="n">
        <v>452166</v>
      </c>
      <c r="E3" s="6" t="n">
        <v>341572</v>
      </c>
    </row>
    <row r="4" spans="1:9">
      <c r="A4" s="3" t="s">
        <v>1315</v>
      </c>
      <c r="C4" s="4" t="n">
        <v>438344</v>
      </c>
      <c r="D4" s="3" t="s">
        <v>105</v>
      </c>
      <c r="E4" s="4" t="n">
        <v>339922</v>
      </c>
      <c r="F4" s="3" t="s">
        <v>105</v>
      </c>
      <c r="G4" s="6" t="n">
        <v>388551</v>
      </c>
      <c r="H4" s="6" t="n">
        <v>443847</v>
      </c>
    </row>
    <row r="5" spans="1:9">
      <c r="A5" s="3" t="s">
        <v>1328</v>
      </c>
    </row>
    <row r="6" spans="1:9">
      <c r="A6" s="5" t="s">
        <v>1327</v>
      </c>
    </row>
    <row r="7" spans="1:9">
      <c r="A7" s="3" t="s">
        <v>1313</v>
      </c>
      <c r="C7" s="4" t="n">
        <v>271266</v>
      </c>
      <c r="E7" s="6" t="n">
        <v>268544</v>
      </c>
    </row>
    <row r="8" spans="1:9">
      <c r="A8" s="3" t="s">
        <v>1329</v>
      </c>
      <c r="I8" s="6" t="n">
        <v>1262000</v>
      </c>
    </row>
    <row r="9" spans="1:9">
      <c r="A9" s="3" t="s">
        <v>1330</v>
      </c>
    </row>
    <row r="10" spans="1:9">
      <c r="A10" s="5" t="s">
        <v>1327</v>
      </c>
    </row>
    <row r="11" spans="1:9">
      <c r="A11" s="3" t="s">
        <v>1313</v>
      </c>
      <c r="C11" s="4" t="n">
        <v>115698</v>
      </c>
    </row>
    <row r="12" spans="1:9">
      <c r="A12" s="3" t="s">
        <v>1315</v>
      </c>
      <c r="C12" s="6" t="n">
        <v>90204</v>
      </c>
    </row>
    <row r="13" spans="1:9"/>
    <row r="14" spans="1:9">
      <c r="A14" s="3" t="s">
        <v>105</v>
      </c>
      <c r="B14" s="3" t="s">
        <v>1323</v>
      </c>
    </row>
    <row r="15" spans="1:9">
      <c r="A15" s="3" t="s">
        <v>633</v>
      </c>
      <c r="B15" s="3" t="s">
        <v>1324</v>
      </c>
    </row>
  </sheetData>
  <mergeCells count="6">
    <mergeCell ref="A1:B1"/>
    <mergeCell ref="C1:D1"/>
    <mergeCell ref="E1:F1"/>
    <mergeCell ref="A13:H13"/>
    <mergeCell ref="B14:H14"/>
    <mergeCell ref="B15:H15"/>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31</v>
      </c>
      <c r="C1" s="2" t="s">
        <v>26</v>
      </c>
      <c r="E1" s="2" t="s">
        <v>27</v>
      </c>
    </row>
    <row r="2" spans="1:6">
      <c r="A2" s="5" t="s">
        <v>1332</v>
      </c>
    </row>
    <row r="3" spans="1:6">
      <c r="A3" s="3" t="s">
        <v>1333</v>
      </c>
      <c r="B3" s="3" t="s">
        <v>619</v>
      </c>
      <c r="C3" s="6" t="n">
        <v>452166</v>
      </c>
      <c r="E3" s="6" t="n">
        <v>341572</v>
      </c>
    </row>
    <row r="4" spans="1:6">
      <c r="A4" s="3" t="s">
        <v>1334</v>
      </c>
      <c r="C4" s="4" t="n">
        <v>-414000</v>
      </c>
      <c r="E4" s="4" t="n">
        <v>-334000</v>
      </c>
    </row>
    <row r="5" spans="1:6">
      <c r="A5" s="3" t="s">
        <v>1335</v>
      </c>
      <c r="C5" s="4" t="n">
        <v>38000</v>
      </c>
      <c r="E5" s="4" t="n">
        <v>8000</v>
      </c>
    </row>
    <row r="6" spans="1:6">
      <c r="A6" s="3" t="s">
        <v>1336</v>
      </c>
    </row>
    <row r="7" spans="1:6">
      <c r="A7" s="5" t="s">
        <v>1332</v>
      </c>
    </row>
    <row r="8" spans="1:6">
      <c r="A8" s="3" t="s">
        <v>1333</v>
      </c>
      <c r="C8" s="4" t="n">
        <v>388000</v>
      </c>
      <c r="D8" s="3" t="s">
        <v>620</v>
      </c>
      <c r="E8" s="4" t="n">
        <v>270000</v>
      </c>
      <c r="F8" s="3" t="s">
        <v>628</v>
      </c>
    </row>
    <row r="9" spans="1:6">
      <c r="A9" s="3" t="s">
        <v>1334</v>
      </c>
      <c r="C9" s="4" t="n">
        <v>-362000</v>
      </c>
      <c r="D9" s="3" t="s">
        <v>620</v>
      </c>
      <c r="E9" s="4" t="n">
        <v>-270000</v>
      </c>
      <c r="F9" s="3" t="s">
        <v>628</v>
      </c>
    </row>
    <row r="10" spans="1:6">
      <c r="A10" s="3" t="s">
        <v>1335</v>
      </c>
      <c r="B10" s="3" t="s">
        <v>620</v>
      </c>
      <c r="C10" s="4" t="n">
        <v>26000</v>
      </c>
    </row>
    <row r="11" spans="1:6">
      <c r="A11" s="3" t="s">
        <v>1337</v>
      </c>
    </row>
    <row r="12" spans="1:6">
      <c r="A12" s="5" t="s">
        <v>1332</v>
      </c>
    </row>
    <row r="13" spans="1:6">
      <c r="A13" s="3" t="s">
        <v>1333</v>
      </c>
      <c r="C13" s="4" t="n">
        <v>15000</v>
      </c>
      <c r="E13" s="4" t="n">
        <v>16000</v>
      </c>
    </row>
    <row r="14" spans="1:6">
      <c r="A14" s="3" t="s">
        <v>1334</v>
      </c>
      <c r="C14" s="4" t="n">
        <v>-3000</v>
      </c>
      <c r="E14" s="4" t="n">
        <v>-8000</v>
      </c>
    </row>
    <row r="15" spans="1:6">
      <c r="A15" s="3" t="s">
        <v>1335</v>
      </c>
      <c r="C15" s="4" t="n">
        <v>12000</v>
      </c>
      <c r="E15" s="4" t="n">
        <v>8000</v>
      </c>
    </row>
    <row r="16" spans="1:6">
      <c r="A16" s="3" t="s">
        <v>1338</v>
      </c>
    </row>
    <row r="17" spans="1:6">
      <c r="A17" s="5" t="s">
        <v>1332</v>
      </c>
    </row>
    <row r="18" spans="1:6">
      <c r="A18" s="3" t="s">
        <v>1333</v>
      </c>
      <c r="B18" s="3" t="s">
        <v>630</v>
      </c>
      <c r="C18" s="4" t="n">
        <v>46000</v>
      </c>
      <c r="E18" s="4" t="n">
        <v>53000</v>
      </c>
    </row>
    <row r="19" spans="1:6">
      <c r="A19" s="3" t="s">
        <v>1334</v>
      </c>
      <c r="B19" s="3" t="s">
        <v>630</v>
      </c>
      <c r="C19" s="4" t="n">
        <v>-46000</v>
      </c>
      <c r="E19" s="4" t="n">
        <v>-53000</v>
      </c>
    </row>
    <row r="20" spans="1:6">
      <c r="A20" s="3" t="s">
        <v>900</v>
      </c>
    </row>
    <row r="21" spans="1:6">
      <c r="A21" s="5" t="s">
        <v>1332</v>
      </c>
    </row>
    <row r="22" spans="1:6">
      <c r="A22" s="3" t="s">
        <v>1333</v>
      </c>
      <c r="C22" s="4" t="n">
        <v>3000</v>
      </c>
      <c r="E22" s="4" t="n">
        <v>3000</v>
      </c>
    </row>
    <row r="23" spans="1:6">
      <c r="A23" s="3" t="s">
        <v>1334</v>
      </c>
      <c r="C23" s="6" t="n">
        <v>-3000</v>
      </c>
      <c r="E23" s="6" t="n">
        <v>-3000</v>
      </c>
    </row>
    <row r="24" spans="1:6"/>
    <row r="25" spans="1:6">
      <c r="A25" s="3" t="s">
        <v>105</v>
      </c>
      <c r="B25" s="3" t="s">
        <v>1323</v>
      </c>
    </row>
    <row r="26" spans="1:6">
      <c r="A26" s="3" t="s">
        <v>633</v>
      </c>
      <c r="B26" s="3" t="s">
        <v>1324</v>
      </c>
    </row>
    <row r="27" spans="1:6">
      <c r="A27" s="3" t="s">
        <v>620</v>
      </c>
      <c r="B27" s="3" t="s">
        <v>1339</v>
      </c>
    </row>
    <row r="28" spans="1:6">
      <c r="A28" s="3" t="s">
        <v>628</v>
      </c>
      <c r="B28" s="3" t="s">
        <v>1340</v>
      </c>
    </row>
    <row r="29" spans="1:6">
      <c r="A29" s="3" t="s">
        <v>630</v>
      </c>
      <c r="B29" s="3" t="s">
        <v>1341</v>
      </c>
    </row>
  </sheetData>
  <mergeCells count="9">
    <mergeCell ref="A1:B1"/>
    <mergeCell ref="C1:D1"/>
    <mergeCell ref="E1:F1"/>
    <mergeCell ref="A24:E24"/>
    <mergeCell ref="B25:E25"/>
    <mergeCell ref="B26:E26"/>
    <mergeCell ref="B27:E27"/>
    <mergeCell ref="B28:E28"/>
    <mergeCell ref="B29:E2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1342</v>
      </c>
      <c r="C1" s="2" t="s">
        <v>1</v>
      </c>
    </row>
    <row r="2" spans="1:6">
      <c r="C2" s="2" t="s">
        <v>26</v>
      </c>
      <c r="E2" s="2" t="s">
        <v>27</v>
      </c>
    </row>
    <row r="3" spans="1:6">
      <c r="A3" s="5" t="s">
        <v>1332</v>
      </c>
    </row>
    <row r="4" spans="1:6">
      <c r="A4" s="3" t="s">
        <v>1333</v>
      </c>
      <c r="B4" s="3" t="s">
        <v>619</v>
      </c>
      <c r="C4" s="6" t="n">
        <v>452166</v>
      </c>
      <c r="E4" s="6" t="n">
        <v>341572</v>
      </c>
    </row>
    <row r="5" spans="1:6">
      <c r="A5" s="3" t="s">
        <v>1336</v>
      </c>
    </row>
    <row r="6" spans="1:6">
      <c r="A6" s="5" t="s">
        <v>1332</v>
      </c>
    </row>
    <row r="7" spans="1:6">
      <c r="A7" s="3" t="s">
        <v>1333</v>
      </c>
      <c r="C7" s="4" t="n">
        <v>388000</v>
      </c>
      <c r="D7" s="3" t="s">
        <v>620</v>
      </c>
      <c r="E7" s="4" t="n">
        <v>270000</v>
      </c>
      <c r="F7" s="3" t="s">
        <v>628</v>
      </c>
    </row>
    <row r="8" spans="1:6">
      <c r="A8" s="3" t="s">
        <v>1343</v>
      </c>
    </row>
    <row r="9" spans="1:6">
      <c r="A9" s="5" t="s">
        <v>1332</v>
      </c>
    </row>
    <row r="10" spans="1:6">
      <c r="A10" s="3" t="s">
        <v>1333</v>
      </c>
      <c r="C10" s="6" t="n">
        <v>265000</v>
      </c>
      <c r="E10" s="6" t="n">
        <v>265000</v>
      </c>
    </row>
    <row r="11" spans="1:6">
      <c r="A11" s="3" t="s">
        <v>1344</v>
      </c>
      <c r="C11" s="3" t="s">
        <v>1345</v>
      </c>
      <c r="E11" s="3" t="s">
        <v>1345</v>
      </c>
    </row>
    <row r="12" spans="1:6">
      <c r="A12" s="3" t="s">
        <v>1330</v>
      </c>
    </row>
    <row r="13" spans="1:6">
      <c r="A13" s="5" t="s">
        <v>1332</v>
      </c>
    </row>
    <row r="14" spans="1:6">
      <c r="A14" s="3" t="s">
        <v>1333</v>
      </c>
      <c r="C14" s="6" t="n">
        <v>115698</v>
      </c>
    </row>
    <row r="15" spans="1:6">
      <c r="A15" s="3" t="s">
        <v>1346</v>
      </c>
    </row>
    <row r="16" spans="1:6">
      <c r="A16" s="5" t="s">
        <v>1332</v>
      </c>
    </row>
    <row r="17" spans="1:6">
      <c r="A17" s="3" t="s">
        <v>1333</v>
      </c>
      <c r="C17" s="6" t="n">
        <v>116000</v>
      </c>
    </row>
    <row r="18" spans="1:6"/>
    <row r="19" spans="1:6">
      <c r="A19" s="3" t="s">
        <v>105</v>
      </c>
      <c r="B19" s="3" t="s">
        <v>1323</v>
      </c>
    </row>
    <row r="20" spans="1:6">
      <c r="A20" s="3" t="s">
        <v>633</v>
      </c>
      <c r="B20" s="3" t="s">
        <v>1324</v>
      </c>
    </row>
    <row r="21" spans="1:6">
      <c r="A21" s="3" t="s">
        <v>620</v>
      </c>
      <c r="B21" s="3" t="s">
        <v>1339</v>
      </c>
    </row>
    <row r="22" spans="1:6">
      <c r="A22" s="3" t="s">
        <v>628</v>
      </c>
      <c r="B22" s="3" t="s">
        <v>1340</v>
      </c>
    </row>
  </sheetData>
  <mergeCells count="9">
    <mergeCell ref="A1:B2"/>
    <mergeCell ref="C1:F1"/>
    <mergeCell ref="C2:D2"/>
    <mergeCell ref="E2:F2"/>
    <mergeCell ref="A18:E18"/>
    <mergeCell ref="B19:E19"/>
    <mergeCell ref="B20:E20"/>
    <mergeCell ref="B21:E21"/>
    <mergeCell ref="B22:E2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47</v>
      </c>
      <c r="B1" s="2" t="s">
        <v>1</v>
      </c>
    </row>
    <row r="2" spans="1:6">
      <c r="B2" s="2" t="s">
        <v>26</v>
      </c>
      <c r="D2" s="2" t="s">
        <v>27</v>
      </c>
      <c r="F2" s="2" t="s">
        <v>87</v>
      </c>
    </row>
    <row r="3" spans="1:6">
      <c r="A3" s="5" t="s">
        <v>1348</v>
      </c>
    </row>
    <row r="4" spans="1:6">
      <c r="A4" s="3" t="s">
        <v>896</v>
      </c>
      <c r="B4" s="6" t="n">
        <v>339922</v>
      </c>
      <c r="C4" s="3" t="s">
        <v>105</v>
      </c>
      <c r="D4" s="6" t="n">
        <v>388551</v>
      </c>
      <c r="F4" s="6" t="n">
        <v>443847</v>
      </c>
    </row>
    <row r="5" spans="1:6">
      <c r="A5" s="3" t="s">
        <v>1349</v>
      </c>
      <c r="B5" s="4" t="n">
        <v>112781</v>
      </c>
      <c r="D5" s="4" t="n">
        <v>-1897</v>
      </c>
      <c r="F5" s="4" t="n">
        <v>-4444</v>
      </c>
    </row>
    <row r="6" spans="1:6">
      <c r="A6" s="3" t="s">
        <v>1350</v>
      </c>
      <c r="B6" s="4" t="n">
        <v>0</v>
      </c>
      <c r="D6" s="4" t="n">
        <v>0</v>
      </c>
      <c r="F6" s="4" t="n">
        <v>0</v>
      </c>
    </row>
    <row r="7" spans="1:6">
      <c r="A7" s="3" t="s">
        <v>900</v>
      </c>
      <c r="B7" s="4" t="n">
        <v>-14359</v>
      </c>
      <c r="D7" s="4" t="n">
        <v>-46732</v>
      </c>
      <c r="F7" s="4" t="n">
        <v>-50852</v>
      </c>
    </row>
    <row r="8" spans="1:6">
      <c r="A8" s="3" t="s">
        <v>49</v>
      </c>
      <c r="B8" s="4" t="n">
        <v>-14359</v>
      </c>
      <c r="D8" s="4" t="n">
        <v>-46732</v>
      </c>
      <c r="F8" s="4" t="n">
        <v>-50852</v>
      </c>
    </row>
    <row r="9" spans="1:6">
      <c r="A9" s="3" t="s">
        <v>901</v>
      </c>
      <c r="B9" s="6" t="n">
        <v>438344</v>
      </c>
      <c r="C9" s="3" t="s">
        <v>105</v>
      </c>
      <c r="D9" s="6" t="n">
        <v>339922</v>
      </c>
      <c r="E9" s="3" t="s">
        <v>105</v>
      </c>
      <c r="F9" s="6" t="n">
        <v>388551</v>
      </c>
    </row>
    <row r="10" spans="1:6"/>
    <row r="11" spans="1:6">
      <c r="A11" s="3" t="s">
        <v>105</v>
      </c>
      <c r="B11" s="3" t="s">
        <v>1323</v>
      </c>
    </row>
  </sheetData>
  <mergeCells count="6">
    <mergeCell ref="A1:A2"/>
    <mergeCell ref="B1:F1"/>
    <mergeCell ref="B2:C2"/>
    <mergeCell ref="D2:E2"/>
    <mergeCell ref="A10:F10"/>
    <mergeCell ref="B11:F1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351</v>
      </c>
      <c r="B1" s="2" t="s">
        <v>1</v>
      </c>
    </row>
    <row r="2" spans="1:5">
      <c r="B2" s="2" t="s">
        <v>26</v>
      </c>
      <c r="C2" s="2" t="s">
        <v>27</v>
      </c>
      <c r="D2" s="2" t="s">
        <v>87</v>
      </c>
      <c r="E2" s="2" t="s">
        <v>588</v>
      </c>
    </row>
    <row r="3" spans="1:5">
      <c r="A3" s="5" t="s">
        <v>1352</v>
      </c>
    </row>
    <row r="4" spans="1:5">
      <c r="A4" s="3" t="s">
        <v>1353</v>
      </c>
      <c r="B4" s="6" t="n">
        <v>-112781</v>
      </c>
      <c r="C4" s="6" t="n">
        <v>1897</v>
      </c>
      <c r="D4" s="6" t="n">
        <v>4444</v>
      </c>
    </row>
    <row r="5" spans="1:5">
      <c r="A5" s="3" t="s">
        <v>900</v>
      </c>
      <c r="B5" s="4" t="n">
        <v>14359</v>
      </c>
      <c r="C5" s="4" t="n">
        <v>46732</v>
      </c>
      <c r="D5" s="4" t="n">
        <v>50852</v>
      </c>
    </row>
    <row r="6" spans="1:5">
      <c r="A6" s="3" t="s">
        <v>1313</v>
      </c>
      <c r="B6" s="4" t="n">
        <v>1590000</v>
      </c>
      <c r="C6" s="4" t="n">
        <v>1590000</v>
      </c>
    </row>
    <row r="7" spans="1:5">
      <c r="A7" s="3" t="s">
        <v>1354</v>
      </c>
      <c r="B7" s="4" t="n">
        <v>675</v>
      </c>
      <c r="C7" s="4" t="n">
        <v>506</v>
      </c>
      <c r="D7" s="4" t="n">
        <v>517</v>
      </c>
    </row>
    <row r="8" spans="1:5">
      <c r="A8" s="3" t="s">
        <v>1355</v>
      </c>
      <c r="B8" s="6" t="n">
        <v>1867</v>
      </c>
      <c r="C8" s="6" t="n">
        <v>1300</v>
      </c>
      <c r="D8" s="6" t="n">
        <v>1632</v>
      </c>
      <c r="E8" s="6" t="n">
        <v>1691</v>
      </c>
    </row>
    <row r="9" spans="1:5">
      <c r="A9" s="3" t="s">
        <v>1336</v>
      </c>
    </row>
    <row r="10" spans="1:5">
      <c r="A10" s="5" t="s">
        <v>1352</v>
      </c>
    </row>
    <row r="11" spans="1:5">
      <c r="A11" s="3" t="s">
        <v>1356</v>
      </c>
      <c r="B11" s="4" t="n">
        <v>2008</v>
      </c>
    </row>
    <row r="12" spans="1:5">
      <c r="A12" s="3" t="s">
        <v>1337</v>
      </c>
    </row>
    <row r="13" spans="1:5">
      <c r="A13" s="5" t="s">
        <v>1352</v>
      </c>
    </row>
    <row r="14" spans="1:5">
      <c r="A14" s="3" t="s">
        <v>1356</v>
      </c>
      <c r="B14" s="4" t="n">
        <v>2002</v>
      </c>
    </row>
    <row r="15" spans="1:5">
      <c r="A15" s="3" t="s">
        <v>1338</v>
      </c>
    </row>
    <row r="16" spans="1:5">
      <c r="A16" s="5" t="s">
        <v>1352</v>
      </c>
    </row>
    <row r="17" spans="1:5">
      <c r="A17" s="3" t="s">
        <v>1356</v>
      </c>
      <c r="B17" s="4" t="n">
        <v>2015</v>
      </c>
    </row>
    <row r="18" spans="1:5">
      <c r="A18" s="3" t="s">
        <v>1328</v>
      </c>
    </row>
    <row r="19" spans="1:5">
      <c r="A19" s="5" t="s">
        <v>1352</v>
      </c>
    </row>
    <row r="20" spans="1:5">
      <c r="A20" s="3" t="s">
        <v>1313</v>
      </c>
      <c r="B20" s="6" t="n">
        <v>879000</v>
      </c>
    </row>
    <row r="21" spans="1:5">
      <c r="A21" s="3" t="s">
        <v>1344</v>
      </c>
      <c r="B21" s="3" t="s">
        <v>1345</v>
      </c>
    </row>
    <row r="22" spans="1:5">
      <c r="A22" s="3" t="s">
        <v>1357</v>
      </c>
    </row>
    <row r="23" spans="1:5">
      <c r="A23" s="5" t="s">
        <v>1352</v>
      </c>
    </row>
    <row r="24" spans="1:5">
      <c r="A24" s="3" t="s">
        <v>1313</v>
      </c>
      <c r="B24" s="6" t="n">
        <v>865000</v>
      </c>
    </row>
    <row r="25" spans="1:5">
      <c r="A25" s="3" t="s">
        <v>1358</v>
      </c>
    </row>
    <row r="26" spans="1:5">
      <c r="A26" s="5" t="s">
        <v>1352</v>
      </c>
    </row>
    <row r="27" spans="1:5">
      <c r="A27" s="3" t="s">
        <v>1344</v>
      </c>
      <c r="B27" s="3" t="s">
        <v>1359</v>
      </c>
    </row>
    <row r="28" spans="1:5">
      <c r="A28" s="3" t="s">
        <v>1360</v>
      </c>
    </row>
    <row r="29" spans="1:5">
      <c r="A29" s="5" t="s">
        <v>1352</v>
      </c>
    </row>
    <row r="30" spans="1:5">
      <c r="A30" s="3" t="s">
        <v>1313</v>
      </c>
      <c r="B30" s="6" t="n">
        <v>378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6</v>
      </c>
    </row>
    <row r="3" spans="1:2">
      <c r="A3" s="3" t="s">
        <v>234</v>
      </c>
      <c r="B3" s="3"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6</v>
      </c>
      <c r="C2" s="2" t="s">
        <v>27</v>
      </c>
      <c r="D2" s="2" t="s">
        <v>87</v>
      </c>
    </row>
    <row r="3" spans="1:4">
      <c r="A3" s="5" t="s">
        <v>1362</v>
      </c>
    </row>
    <row r="4" spans="1:4">
      <c r="A4" s="3" t="s">
        <v>1313</v>
      </c>
      <c r="B4" s="6" t="n">
        <v>1590000</v>
      </c>
      <c r="C4" s="6" t="n">
        <v>1590000</v>
      </c>
    </row>
    <row r="5" spans="1:4">
      <c r="A5" s="3" t="s">
        <v>1363</v>
      </c>
      <c r="B5" s="4" t="n">
        <v>1300</v>
      </c>
      <c r="C5" s="4" t="n">
        <v>1632</v>
      </c>
      <c r="D5" s="6" t="n">
        <v>1691</v>
      </c>
    </row>
    <row r="6" spans="1:4">
      <c r="A6" s="3" t="s">
        <v>1364</v>
      </c>
      <c r="B6" s="4" t="n">
        <v>167</v>
      </c>
      <c r="C6" s="4" t="n">
        <v>-415</v>
      </c>
      <c r="D6" s="4" t="n">
        <v>-37</v>
      </c>
    </row>
    <row r="7" spans="1:4">
      <c r="A7" s="3" t="s">
        <v>1365</v>
      </c>
      <c r="B7" s="4" t="n">
        <v>409</v>
      </c>
      <c r="C7" s="4" t="n">
        <v>181</v>
      </c>
      <c r="D7" s="4" t="n">
        <v>346</v>
      </c>
    </row>
    <row r="8" spans="1:4">
      <c r="A8" s="3" t="s">
        <v>1366</v>
      </c>
      <c r="D8" s="4" t="n">
        <v>-652</v>
      </c>
    </row>
    <row r="9" spans="1:4">
      <c r="A9" s="3" t="s">
        <v>928</v>
      </c>
      <c r="B9" s="4" t="n">
        <v>-9</v>
      </c>
      <c r="C9" s="4" t="n">
        <v>-98</v>
      </c>
      <c r="D9" s="4" t="n">
        <v>284</v>
      </c>
    </row>
    <row r="10" spans="1:4">
      <c r="A10" s="3" t="s">
        <v>1367</v>
      </c>
      <c r="B10" s="4" t="n">
        <v>1867</v>
      </c>
      <c r="C10" s="6" t="n">
        <v>1300</v>
      </c>
      <c r="D10" s="6" t="n">
        <v>1632</v>
      </c>
    </row>
    <row r="11" spans="1:4">
      <c r="A11" s="4" t="n">
        <v>2018</v>
      </c>
    </row>
    <row r="12" spans="1:4">
      <c r="A12" s="5" t="s">
        <v>1362</v>
      </c>
    </row>
    <row r="13" spans="1:4">
      <c r="A13" s="3" t="s">
        <v>1313</v>
      </c>
      <c r="B13" s="4" t="n">
        <v>865000</v>
      </c>
    </row>
    <row r="14" spans="1:4">
      <c r="A14" s="4" t="n">
        <v>2019</v>
      </c>
    </row>
    <row r="15" spans="1:4">
      <c r="A15" s="5" t="s">
        <v>1362</v>
      </c>
    </row>
    <row r="16" spans="1:4">
      <c r="A16" s="3" t="s">
        <v>1313</v>
      </c>
      <c r="B16" s="4" t="n">
        <v>4000</v>
      </c>
    </row>
    <row r="17" spans="1:4">
      <c r="A17" s="4" t="n">
        <v>2022</v>
      </c>
    </row>
    <row r="18" spans="1:4">
      <c r="A18" s="5" t="s">
        <v>1362</v>
      </c>
    </row>
    <row r="19" spans="1:4">
      <c r="A19" s="3" t="s">
        <v>1313</v>
      </c>
      <c r="B19" s="4" t="n">
        <v>1000</v>
      </c>
    </row>
    <row r="20" spans="1:4">
      <c r="A20" s="3" t="s">
        <v>1368</v>
      </c>
    </row>
    <row r="21" spans="1:4">
      <c r="A21" s="5" t="s">
        <v>1362</v>
      </c>
    </row>
    <row r="22" spans="1:4">
      <c r="A22" s="3" t="s">
        <v>1313</v>
      </c>
      <c r="B22" s="6" t="n">
        <v>720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6</v>
      </c>
      <c r="C2" s="2" t="s">
        <v>27</v>
      </c>
      <c r="D2" s="2" t="s">
        <v>87</v>
      </c>
    </row>
    <row r="3" spans="1:4">
      <c r="A3" s="5" t="s">
        <v>1362</v>
      </c>
    </row>
    <row r="4" spans="1:4">
      <c r="A4" s="3" t="s">
        <v>1370</v>
      </c>
      <c r="B4" s="6" t="n">
        <v>3141</v>
      </c>
      <c r="C4" s="6" t="n">
        <v>2820</v>
      </c>
      <c r="D4" s="6" t="n">
        <v>2444</v>
      </c>
    </row>
    <row r="5" spans="1:4">
      <c r="A5" s="3" t="s">
        <v>1371</v>
      </c>
      <c r="B5" s="4" t="n">
        <v>180</v>
      </c>
    </row>
    <row r="6" spans="1:4">
      <c r="A6" s="3" t="s">
        <v>1372</v>
      </c>
      <c r="B6" s="4" t="n">
        <v>417</v>
      </c>
    </row>
    <row r="7" spans="1:4">
      <c r="A7" s="3" t="s">
        <v>1373</v>
      </c>
      <c r="B7" s="4" t="n">
        <v>79861</v>
      </c>
    </row>
    <row r="8" spans="1:4">
      <c r="A8" s="3" t="s">
        <v>1374</v>
      </c>
      <c r="B8" s="6" t="n">
        <v>51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6</v>
      </c>
      <c r="C2" s="2" t="s">
        <v>27</v>
      </c>
      <c r="D2" s="2" t="s">
        <v>87</v>
      </c>
    </row>
    <row r="3" spans="1:4">
      <c r="A3" s="5" t="s">
        <v>1362</v>
      </c>
    </row>
    <row r="4" spans="1:4">
      <c r="A4" s="3" t="s">
        <v>1376</v>
      </c>
      <c r="B4" s="6" t="n">
        <v>44367</v>
      </c>
      <c r="C4" s="6" t="n">
        <v>38032</v>
      </c>
      <c r="D4" s="6" t="n">
        <v>33578</v>
      </c>
    </row>
    <row r="5" spans="1:4">
      <c r="A5" s="3" t="s">
        <v>1377</v>
      </c>
      <c r="B5" s="4" t="n">
        <v>5724</v>
      </c>
      <c r="C5" s="4" t="n">
        <v>10479</v>
      </c>
      <c r="D5" s="4" t="n">
        <v>13060</v>
      </c>
    </row>
    <row r="6" spans="1:4">
      <c r="A6" s="3" t="s">
        <v>1378</v>
      </c>
      <c r="B6" s="4" t="n">
        <v>-35969</v>
      </c>
      <c r="C6" s="4" t="n">
        <v>-40603</v>
      </c>
      <c r="D6" s="4" t="n">
        <v>-38087</v>
      </c>
    </row>
    <row r="7" spans="1:4">
      <c r="A7" s="3" t="s">
        <v>1379</v>
      </c>
      <c r="B7" s="4" t="n">
        <v>-195</v>
      </c>
      <c r="C7" s="4" t="n">
        <v>-195</v>
      </c>
      <c r="D7" s="4" t="n">
        <v>-195</v>
      </c>
    </row>
    <row r="8" spans="1:4">
      <c r="A8" s="3" t="s">
        <v>1380</v>
      </c>
      <c r="B8" s="4" t="n">
        <v>780</v>
      </c>
      <c r="C8" s="4" t="n">
        <v>-4108</v>
      </c>
      <c r="D8" s="4" t="n">
        <v>150</v>
      </c>
    </row>
    <row r="9" spans="1:4">
      <c r="A9" s="3" t="s">
        <v>1381</v>
      </c>
      <c r="B9" s="4" t="n">
        <v>3857</v>
      </c>
      <c r="C9" s="4" t="n">
        <v>4456</v>
      </c>
      <c r="D9" s="4" t="n">
        <v>5504</v>
      </c>
    </row>
    <row r="10" spans="1:4">
      <c r="A10" s="3" t="s">
        <v>1382</v>
      </c>
      <c r="B10" s="6" t="n">
        <v>18564</v>
      </c>
      <c r="C10" s="6" t="n">
        <v>8061</v>
      </c>
      <c r="D10" s="6" t="n">
        <v>1401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3</v>
      </c>
      <c r="B1" s="2" t="s">
        <v>1</v>
      </c>
    </row>
    <row r="2" spans="1:3">
      <c r="B2" s="2" t="s">
        <v>26</v>
      </c>
      <c r="C2" s="2" t="s">
        <v>27</v>
      </c>
    </row>
    <row r="3" spans="1:3">
      <c r="A3" s="5" t="s">
        <v>1362</v>
      </c>
    </row>
    <row r="4" spans="1:3">
      <c r="A4" s="3" t="s">
        <v>1384</v>
      </c>
      <c r="B4" s="6" t="n">
        <v>15645</v>
      </c>
      <c r="C4" s="6" t="n">
        <v>-160132</v>
      </c>
    </row>
    <row r="5" spans="1:3">
      <c r="A5" s="3" t="s">
        <v>1380</v>
      </c>
      <c r="B5" s="4" t="n">
        <v>780</v>
      </c>
      <c r="C5" s="4" t="n">
        <v>-4108</v>
      </c>
    </row>
    <row r="6" spans="1:3">
      <c r="A6" s="3" t="s">
        <v>1379</v>
      </c>
      <c r="B6" s="4" t="n">
        <v>-195</v>
      </c>
      <c r="C6" s="4" t="n">
        <v>-195</v>
      </c>
    </row>
    <row r="7" spans="1:3">
      <c r="A7" s="3" t="s">
        <v>1385</v>
      </c>
      <c r="B7" s="6" t="n">
        <v>16230</v>
      </c>
      <c r="C7" s="6" t="n">
        <v>-164435</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6</v>
      </c>
      <c r="C2" s="2" t="s">
        <v>27</v>
      </c>
      <c r="D2" s="2" t="s">
        <v>87</v>
      </c>
    </row>
    <row r="3" spans="1:4">
      <c r="A3" s="5" t="s">
        <v>1387</v>
      </c>
    </row>
    <row r="4" spans="1:4">
      <c r="A4" s="3" t="s">
        <v>1388</v>
      </c>
      <c r="B4" s="3" t="s">
        <v>1389</v>
      </c>
      <c r="C4" s="3" t="s">
        <v>1390</v>
      </c>
      <c r="D4" s="3" t="s">
        <v>1391</v>
      </c>
    </row>
    <row r="5" spans="1:4">
      <c r="A5" s="3" t="s">
        <v>532</v>
      </c>
    </row>
    <row r="6" spans="1:4">
      <c r="A6" s="5" t="s">
        <v>1387</v>
      </c>
    </row>
    <row r="7" spans="1:4">
      <c r="A7" s="3" t="s">
        <v>1392</v>
      </c>
      <c r="B7" s="3" t="s">
        <v>1393</v>
      </c>
      <c r="C7" s="3" t="s">
        <v>1393</v>
      </c>
      <c r="D7" s="3" t="s">
        <v>1394</v>
      </c>
    </row>
    <row r="8" spans="1:4">
      <c r="A8" s="5" t="s">
        <v>1395</v>
      </c>
    </row>
    <row r="9" spans="1:4">
      <c r="A9" s="3" t="s">
        <v>1392</v>
      </c>
      <c r="B9" s="3" t="s">
        <v>1393</v>
      </c>
      <c r="C9" s="3" t="s">
        <v>1394</v>
      </c>
      <c r="D9" s="3" t="s">
        <v>1394</v>
      </c>
    </row>
    <row r="10" spans="1:4">
      <c r="A10" s="3" t="s">
        <v>1174</v>
      </c>
    </row>
    <row r="11" spans="1:4">
      <c r="A11" s="5" t="s">
        <v>1387</v>
      </c>
    </row>
    <row r="12" spans="1:4">
      <c r="A12" s="3" t="s">
        <v>1392</v>
      </c>
      <c r="B12" s="3" t="s">
        <v>1396</v>
      </c>
      <c r="C12" s="3" t="s">
        <v>1396</v>
      </c>
      <c r="D12" s="3" t="s">
        <v>1396</v>
      </c>
    </row>
    <row r="13" spans="1:4">
      <c r="A13" s="5" t="s">
        <v>1395</v>
      </c>
    </row>
    <row r="14" spans="1:4">
      <c r="A14" s="3" t="s">
        <v>1388</v>
      </c>
      <c r="B14" s="3" t="s">
        <v>1390</v>
      </c>
      <c r="C14" s="3" t="s">
        <v>1391</v>
      </c>
      <c r="D14" s="3" t="s">
        <v>1397</v>
      </c>
    </row>
    <row r="15" spans="1:4">
      <c r="A15" s="3" t="s">
        <v>1392</v>
      </c>
      <c r="B15" s="3" t="s">
        <v>1396</v>
      </c>
      <c r="C15" s="3" t="s">
        <v>1396</v>
      </c>
      <c r="D15" s="3" t="s">
        <v>1396</v>
      </c>
    </row>
    <row r="16" spans="1:4">
      <c r="A16" s="3" t="s">
        <v>1398</v>
      </c>
      <c r="B16" s="3" t="s">
        <v>1399</v>
      </c>
      <c r="C16" s="3" t="s">
        <v>1400</v>
      </c>
      <c r="D16" s="3" t="s">
        <v>140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02</v>
      </c>
      <c r="B1" s="2" t="s">
        <v>1</v>
      </c>
    </row>
    <row r="2" spans="1:6">
      <c r="B2" s="2" t="s">
        <v>26</v>
      </c>
      <c r="D2" s="2" t="s">
        <v>27</v>
      </c>
      <c r="F2" s="2" t="s">
        <v>87</v>
      </c>
    </row>
    <row r="3" spans="1:6">
      <c r="A3" s="5" t="s">
        <v>1403</v>
      </c>
    </row>
    <row r="4" spans="1:6">
      <c r="A4" s="3" t="s">
        <v>1404</v>
      </c>
      <c r="B4" s="6" t="n">
        <v>1495208</v>
      </c>
      <c r="C4" s="3" t="s">
        <v>105</v>
      </c>
      <c r="D4" s="6" t="n">
        <v>1392459</v>
      </c>
    </row>
    <row r="5" spans="1:6">
      <c r="A5" s="3" t="s">
        <v>1405</v>
      </c>
      <c r="B5" s="4" t="n">
        <v>44367</v>
      </c>
      <c r="D5" s="4" t="n">
        <v>38032</v>
      </c>
      <c r="F5" s="6" t="n">
        <v>33578</v>
      </c>
    </row>
    <row r="6" spans="1:6">
      <c r="A6" s="3" t="s">
        <v>1406</v>
      </c>
      <c r="B6" s="4" t="n">
        <v>5724</v>
      </c>
      <c r="D6" s="4" t="n">
        <v>10479</v>
      </c>
      <c r="F6" s="4" t="n">
        <v>13060</v>
      </c>
    </row>
    <row r="7" spans="1:6">
      <c r="A7" s="3" t="s">
        <v>1407</v>
      </c>
      <c r="B7" s="4" t="n">
        <v>1215</v>
      </c>
      <c r="D7" s="4" t="n">
        <v>1192</v>
      </c>
    </row>
    <row r="8" spans="1:6">
      <c r="A8" s="3" t="s">
        <v>1408</v>
      </c>
      <c r="B8" s="4" t="n">
        <v>67335</v>
      </c>
      <c r="D8" s="4" t="n">
        <v>125122</v>
      </c>
    </row>
    <row r="9" spans="1:6">
      <c r="A9" s="3" t="s">
        <v>928</v>
      </c>
      <c r="B9" s="4" t="n">
        <v>-2159</v>
      </c>
      <c r="D9" s="4" t="n">
        <v>-4054</v>
      </c>
    </row>
    <row r="10" spans="1:6">
      <c r="A10" s="3" t="s">
        <v>1409</v>
      </c>
      <c r="B10" s="4" t="n">
        <v>-51899</v>
      </c>
      <c r="D10" s="4" t="n">
        <v>-51392</v>
      </c>
    </row>
    <row r="11" spans="1:6">
      <c r="A11" s="3" t="s">
        <v>1410</v>
      </c>
      <c r="B11" s="4" t="n">
        <v>-13898</v>
      </c>
      <c r="D11" s="4" t="n">
        <v>-16630</v>
      </c>
    </row>
    <row r="12" spans="1:6">
      <c r="A12" s="3" t="s">
        <v>1411</v>
      </c>
      <c r="B12" s="4" t="n">
        <v>1545893</v>
      </c>
      <c r="C12" s="3" t="s">
        <v>105</v>
      </c>
      <c r="D12" s="4" t="n">
        <v>1495208</v>
      </c>
      <c r="E12" s="3" t="s">
        <v>105</v>
      </c>
      <c r="F12" s="4" t="n">
        <v>1392459</v>
      </c>
    </row>
    <row r="13" spans="1:6">
      <c r="A13" s="5" t="s">
        <v>1412</v>
      </c>
    </row>
    <row r="14" spans="1:6">
      <c r="A14" s="3" t="s">
        <v>1413</v>
      </c>
      <c r="B14" s="4" t="n">
        <v>2082996</v>
      </c>
      <c r="D14" s="4" t="n">
        <v>2081600</v>
      </c>
    </row>
    <row r="15" spans="1:6">
      <c r="A15" s="3" t="s">
        <v>1414</v>
      </c>
      <c r="B15" s="4" t="n">
        <v>118714</v>
      </c>
      <c r="D15" s="4" t="n">
        <v>5058</v>
      </c>
    </row>
    <row r="16" spans="1:6">
      <c r="A16" s="3" t="s">
        <v>928</v>
      </c>
      <c r="B16" s="4" t="n">
        <v>-3273</v>
      </c>
      <c r="D16" s="4" t="n">
        <v>-3312</v>
      </c>
    </row>
    <row r="17" spans="1:6">
      <c r="A17" s="3" t="s">
        <v>1415</v>
      </c>
      <c r="B17" s="4" t="n">
        <v>53059</v>
      </c>
      <c r="D17" s="4" t="n">
        <v>49850</v>
      </c>
    </row>
    <row r="18" spans="1:6">
      <c r="A18" s="3" t="s">
        <v>1407</v>
      </c>
      <c r="B18" s="4" t="n">
        <v>1215</v>
      </c>
      <c r="D18" s="4" t="n">
        <v>1192</v>
      </c>
    </row>
    <row r="19" spans="1:6">
      <c r="A19" s="3" t="s">
        <v>1409</v>
      </c>
      <c r="B19" s="4" t="n">
        <v>-51899</v>
      </c>
      <c r="D19" s="4" t="n">
        <v>-51392</v>
      </c>
    </row>
    <row r="20" spans="1:6">
      <c r="A20" s="3" t="s">
        <v>1416</v>
      </c>
      <c r="B20" s="4" t="n">
        <v>2200812</v>
      </c>
      <c r="D20" s="4" t="n">
        <v>2082996</v>
      </c>
      <c r="F20" s="6" t="n">
        <v>2081600</v>
      </c>
    </row>
    <row r="21" spans="1:6">
      <c r="A21" s="3" t="s">
        <v>1417</v>
      </c>
      <c r="B21" s="4" t="n">
        <v>654919</v>
      </c>
      <c r="D21" s="4" t="n">
        <v>587788</v>
      </c>
    </row>
    <row r="22" spans="1:6">
      <c r="A22" s="5" t="s">
        <v>1418</v>
      </c>
    </row>
    <row r="23" spans="1:6">
      <c r="A23" s="3" t="s">
        <v>1054</v>
      </c>
      <c r="B23" s="4" t="n">
        <v>682592</v>
      </c>
      <c r="D23" s="4" t="n">
        <v>612102</v>
      </c>
    </row>
    <row r="24" spans="1:6">
      <c r="A24" s="3" t="s">
        <v>1419</v>
      </c>
      <c r="B24" s="4" t="n">
        <v>-27673</v>
      </c>
      <c r="D24" s="4" t="n">
        <v>-24314</v>
      </c>
    </row>
    <row r="25" spans="1:6">
      <c r="A25" s="3" t="s">
        <v>1420</v>
      </c>
      <c r="B25" s="4" t="n">
        <v>654919</v>
      </c>
      <c r="D25" s="4" t="n">
        <v>587788</v>
      </c>
    </row>
    <row r="26" spans="1:6">
      <c r="A26" s="5" t="s">
        <v>1421</v>
      </c>
    </row>
    <row r="27" spans="1:6">
      <c r="A27" s="3" t="s">
        <v>1422</v>
      </c>
      <c r="B27" s="4" t="n">
        <v>-1220</v>
      </c>
      <c r="D27" s="4" t="n">
        <v>-1025</v>
      </c>
    </row>
    <row r="28" spans="1:6">
      <c r="A28" s="3" t="s">
        <v>1384</v>
      </c>
      <c r="B28" s="4" t="n">
        <v>74044</v>
      </c>
      <c r="D28" s="4" t="n">
        <v>57619</v>
      </c>
    </row>
    <row r="29" spans="1:6">
      <c r="A29" s="3" t="s">
        <v>1420</v>
      </c>
      <c r="B29" s="6" t="n">
        <v>72824</v>
      </c>
      <c r="D29" s="6" t="n">
        <v>56594</v>
      </c>
    </row>
    <row r="30" spans="1:6"/>
    <row r="31" spans="1:6">
      <c r="A31" s="3" t="s">
        <v>105</v>
      </c>
      <c r="B31" s="3" t="s">
        <v>1423</v>
      </c>
    </row>
  </sheetData>
  <mergeCells count="6">
    <mergeCell ref="A1:A2"/>
    <mergeCell ref="B1:F1"/>
    <mergeCell ref="B2:C2"/>
    <mergeCell ref="D2:E2"/>
    <mergeCell ref="A30:F30"/>
    <mergeCell ref="B31:F3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24</v>
      </c>
      <c r="B1" s="2" t="s">
        <v>1</v>
      </c>
    </row>
    <row r="2" spans="1:3">
      <c r="B2" s="2" t="s">
        <v>26</v>
      </c>
      <c r="C2" s="2" t="s">
        <v>27</v>
      </c>
    </row>
    <row r="3" spans="1:3">
      <c r="A3" s="5" t="s">
        <v>1362</v>
      </c>
    </row>
    <row r="4" spans="1:3">
      <c r="A4" s="3" t="s">
        <v>1425</v>
      </c>
      <c r="B4" s="6" t="n">
        <v>1544039</v>
      </c>
      <c r="C4" s="6" t="n">
        <v>1493393</v>
      </c>
    </row>
    <row r="5" spans="1:3">
      <c r="A5" s="3" t="s">
        <v>1426</v>
      </c>
      <c r="B5" s="3" t="s">
        <v>1427</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28</v>
      </c>
      <c r="C1" s="2" t="s">
        <v>26</v>
      </c>
      <c r="D1" s="2" t="s">
        <v>27</v>
      </c>
    </row>
    <row r="2" spans="1:4">
      <c r="A2" s="5" t="s">
        <v>1429</v>
      </c>
    </row>
    <row r="3" spans="1:4">
      <c r="A3" s="3" t="s">
        <v>1430</v>
      </c>
      <c r="B3" s="3" t="s">
        <v>105</v>
      </c>
      <c r="C3" s="6" t="n">
        <v>57980</v>
      </c>
      <c r="D3" s="6" t="n">
        <v>50554</v>
      </c>
    </row>
    <row r="4" spans="1:4">
      <c r="A4" s="3" t="s">
        <v>1431</v>
      </c>
      <c r="C4" s="4" t="n">
        <v>30306</v>
      </c>
      <c r="D4" s="4" t="n">
        <v>26240</v>
      </c>
    </row>
    <row r="5" spans="1:4">
      <c r="A5" s="5" t="s">
        <v>1432</v>
      </c>
    </row>
    <row r="6" spans="1:4">
      <c r="A6" s="3" t="s">
        <v>1433</v>
      </c>
      <c r="C6" s="4" t="n">
        <v>56125</v>
      </c>
      <c r="D6" s="4" t="n">
        <v>48738</v>
      </c>
    </row>
    <row r="7" spans="1:4">
      <c r="A7" s="3" t="s">
        <v>1431</v>
      </c>
      <c r="C7" s="6" t="n">
        <v>30306</v>
      </c>
      <c r="D7" s="6" t="n">
        <v>26240</v>
      </c>
    </row>
    <row r="8" spans="1:4"/>
    <row r="9" spans="1:4">
      <c r="A9" s="3" t="s">
        <v>105</v>
      </c>
      <c r="B9" s="3" t="s">
        <v>1434</v>
      </c>
    </row>
  </sheetData>
  <mergeCells count="3">
    <mergeCell ref="A1:B1"/>
    <mergeCell ref="A8:C8"/>
    <mergeCell ref="B9:C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35</v>
      </c>
      <c r="B1" s="2" t="s">
        <v>1</v>
      </c>
    </row>
    <row r="2" spans="1:3">
      <c r="B2" s="2" t="s">
        <v>27</v>
      </c>
    </row>
    <row r="3" spans="1:3">
      <c r="A3" s="5" t="s">
        <v>1436</v>
      </c>
    </row>
    <row r="4" spans="1:3">
      <c r="A4" s="3" t="s">
        <v>1437</v>
      </c>
      <c r="B4" s="3" t="s">
        <v>1173</v>
      </c>
    </row>
    <row r="5" spans="1:3">
      <c r="A5" s="3" t="s">
        <v>1438</v>
      </c>
    </row>
    <row r="6" spans="1:3">
      <c r="A6" s="5" t="s">
        <v>1436</v>
      </c>
    </row>
    <row r="7" spans="1:3">
      <c r="A7" s="3" t="s">
        <v>1437</v>
      </c>
      <c r="B7" s="3" t="s">
        <v>1439</v>
      </c>
      <c r="C7" s="3" t="s">
        <v>105</v>
      </c>
    </row>
    <row r="8" spans="1:3">
      <c r="A8" s="3" t="s">
        <v>597</v>
      </c>
    </row>
    <row r="9" spans="1:3">
      <c r="A9" s="5" t="s">
        <v>1436</v>
      </c>
    </row>
    <row r="10" spans="1:3">
      <c r="A10" s="3" t="s">
        <v>1437</v>
      </c>
      <c r="B10" s="3" t="s">
        <v>1394</v>
      </c>
    </row>
    <row r="11" spans="1:3">
      <c r="A11" s="3" t="s">
        <v>1440</v>
      </c>
    </row>
    <row r="12" spans="1:3">
      <c r="A12" s="5" t="s">
        <v>1436</v>
      </c>
    </row>
    <row r="13" spans="1:3">
      <c r="A13" s="3" t="s">
        <v>1437</v>
      </c>
      <c r="B13" s="3" t="s">
        <v>1441</v>
      </c>
    </row>
    <row r="14" spans="1:3">
      <c r="A14" s="3" t="s">
        <v>1442</v>
      </c>
    </row>
    <row r="15" spans="1:3">
      <c r="A15" s="5" t="s">
        <v>1436</v>
      </c>
    </row>
    <row r="16" spans="1:3">
      <c r="A16" s="3" t="s">
        <v>1437</v>
      </c>
      <c r="B16" s="3" t="s">
        <v>1443</v>
      </c>
    </row>
    <row r="17" spans="1:3">
      <c r="A17" s="3" t="s">
        <v>1444</v>
      </c>
    </row>
    <row r="18" spans="1:3">
      <c r="A18" s="5" t="s">
        <v>1436</v>
      </c>
    </row>
    <row r="19" spans="1:3">
      <c r="A19" s="3" t="s">
        <v>1437</v>
      </c>
      <c r="B19" s="3" t="s">
        <v>1445</v>
      </c>
    </row>
    <row r="20" spans="1:3">
      <c r="A20" s="3" t="s">
        <v>1446</v>
      </c>
    </row>
    <row r="21" spans="1:3">
      <c r="A21" s="5" t="s">
        <v>1436</v>
      </c>
    </row>
    <row r="22" spans="1:3">
      <c r="A22" s="3" t="s">
        <v>1437</v>
      </c>
      <c r="B22" s="3" t="s">
        <v>1025</v>
      </c>
    </row>
    <row r="23" spans="1:3"/>
    <row r="24" spans="1:3">
      <c r="A24" s="3" t="s">
        <v>105</v>
      </c>
      <c r="B24" s="3" t="s">
        <v>1447</v>
      </c>
    </row>
  </sheetData>
  <mergeCells count="5">
    <mergeCell ref="A1:A2"/>
    <mergeCell ref="B1:C1"/>
    <mergeCell ref="B2:C2"/>
    <mergeCell ref="A23:C23"/>
    <mergeCell ref="B24:C24"/>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448</v>
      </c>
      <c r="C1" s="2" t="s">
        <v>26</v>
      </c>
      <c r="D1" s="2" t="s">
        <v>1449</v>
      </c>
      <c r="F1" s="2" t="s">
        <v>27</v>
      </c>
      <c r="G1" s="2" t="s">
        <v>87</v>
      </c>
    </row>
    <row r="2" spans="1:7">
      <c r="A2" s="5" t="s">
        <v>1362</v>
      </c>
    </row>
    <row r="3" spans="1:7">
      <c r="A3" s="3" t="s">
        <v>1450</v>
      </c>
      <c r="C3" s="6" t="n">
        <v>2200812</v>
      </c>
      <c r="D3" s="6" t="n">
        <v>2083000</v>
      </c>
      <c r="F3" s="6" t="n">
        <v>2082996</v>
      </c>
      <c r="G3" s="6" t="n">
        <v>2081600</v>
      </c>
    </row>
    <row r="4" spans="1:7">
      <c r="A4" s="3" t="s">
        <v>1451</v>
      </c>
    </row>
    <row r="5" spans="1:7">
      <c r="A5" s="5" t="s">
        <v>1362</v>
      </c>
    </row>
    <row r="6" spans="1:7">
      <c r="A6" s="3" t="s">
        <v>1450</v>
      </c>
      <c r="B6" s="3" t="s">
        <v>105</v>
      </c>
      <c r="C6" s="4" t="n">
        <v>338000</v>
      </c>
      <c r="D6" s="4" t="n">
        <v>303000</v>
      </c>
    </row>
    <row r="7" spans="1:7">
      <c r="A7" s="3" t="s">
        <v>1452</v>
      </c>
    </row>
    <row r="8" spans="1:7">
      <c r="A8" s="5" t="s">
        <v>1362</v>
      </c>
    </row>
    <row r="9" spans="1:7">
      <c r="A9" s="3" t="s">
        <v>1450</v>
      </c>
      <c r="B9" s="3" t="s">
        <v>633</v>
      </c>
      <c r="C9" s="4" t="n">
        <v>124000</v>
      </c>
      <c r="D9" s="4" t="n">
        <v>121000</v>
      </c>
    </row>
    <row r="10" spans="1:7">
      <c r="A10" s="3" t="s">
        <v>1453</v>
      </c>
    </row>
    <row r="11" spans="1:7">
      <c r="A11" s="5" t="s">
        <v>1362</v>
      </c>
    </row>
    <row r="12" spans="1:7">
      <c r="A12" s="3" t="s">
        <v>1450</v>
      </c>
      <c r="C12" s="4" t="n">
        <v>79000</v>
      </c>
      <c r="D12" s="4" t="n">
        <v>40000</v>
      </c>
    </row>
    <row r="13" spans="1:7">
      <c r="A13" s="3" t="s">
        <v>1454</v>
      </c>
    </row>
    <row r="14" spans="1:7">
      <c r="A14" s="5" t="s">
        <v>1362</v>
      </c>
    </row>
    <row r="15" spans="1:7">
      <c r="A15" s="3" t="s">
        <v>1450</v>
      </c>
      <c r="B15" s="3" t="s">
        <v>620</v>
      </c>
      <c r="C15" s="4" t="n">
        <v>1162000</v>
      </c>
      <c r="D15" s="4" t="n">
        <v>1115000</v>
      </c>
    </row>
    <row r="16" spans="1:7">
      <c r="A16" s="3" t="s">
        <v>1455</v>
      </c>
    </row>
    <row r="17" spans="1:7">
      <c r="A17" s="5" t="s">
        <v>1362</v>
      </c>
    </row>
    <row r="18" spans="1:7">
      <c r="A18" s="3" t="s">
        <v>1450</v>
      </c>
      <c r="B18" s="3" t="s">
        <v>628</v>
      </c>
      <c r="C18" s="4" t="n">
        <v>10000</v>
      </c>
      <c r="D18" s="4" t="n">
        <v>11000</v>
      </c>
    </row>
    <row r="19" spans="1:7">
      <c r="A19" s="3" t="s">
        <v>1456</v>
      </c>
    </row>
    <row r="20" spans="1:7">
      <c r="A20" s="5" t="s">
        <v>1362</v>
      </c>
    </row>
    <row r="21" spans="1:7">
      <c r="A21" s="3" t="s">
        <v>1450</v>
      </c>
      <c r="B21" s="3" t="s">
        <v>628</v>
      </c>
      <c r="C21" s="4" t="n">
        <v>2000</v>
      </c>
      <c r="D21" s="4" t="n">
        <v>1000</v>
      </c>
    </row>
    <row r="22" spans="1:7">
      <c r="A22" s="3" t="s">
        <v>1457</v>
      </c>
    </row>
    <row r="23" spans="1:7">
      <c r="A23" s="5" t="s">
        <v>1362</v>
      </c>
    </row>
    <row r="24" spans="1:7">
      <c r="A24" s="3" t="s">
        <v>1450</v>
      </c>
      <c r="C24" s="4" t="n">
        <v>254000</v>
      </c>
      <c r="D24" s="4" t="n">
        <v>262000</v>
      </c>
    </row>
    <row r="25" spans="1:7">
      <c r="A25" s="3" t="s">
        <v>1458</v>
      </c>
    </row>
    <row r="26" spans="1:7">
      <c r="A26" s="5" t="s">
        <v>1362</v>
      </c>
    </row>
    <row r="27" spans="1:7">
      <c r="A27" s="3" t="s">
        <v>1450</v>
      </c>
      <c r="C27" s="4" t="n">
        <v>25000</v>
      </c>
      <c r="D27" s="4" t="n">
        <v>32000</v>
      </c>
    </row>
    <row r="28" spans="1:7">
      <c r="A28" s="3" t="s">
        <v>1459</v>
      </c>
    </row>
    <row r="29" spans="1:7">
      <c r="A29" s="5" t="s">
        <v>1362</v>
      </c>
    </row>
    <row r="30" spans="1:7">
      <c r="A30" s="3" t="s">
        <v>1450</v>
      </c>
      <c r="C30" s="4" t="n">
        <v>111000</v>
      </c>
      <c r="D30" s="4" t="n">
        <v>98000</v>
      </c>
    </row>
    <row r="31" spans="1:7">
      <c r="A31" s="3" t="s">
        <v>1460</v>
      </c>
    </row>
    <row r="32" spans="1:7">
      <c r="A32" s="5" t="s">
        <v>1362</v>
      </c>
    </row>
    <row r="33" spans="1:7">
      <c r="A33" s="3" t="s">
        <v>1450</v>
      </c>
      <c r="B33" s="3" t="s">
        <v>628</v>
      </c>
      <c r="C33" s="4" t="n">
        <v>2000</v>
      </c>
      <c r="D33" s="4" t="n">
        <v>2000</v>
      </c>
    </row>
    <row r="34" spans="1:7">
      <c r="A34" s="3" t="s">
        <v>1461</v>
      </c>
    </row>
    <row r="35" spans="1:7">
      <c r="A35" s="5" t="s">
        <v>1362</v>
      </c>
    </row>
    <row r="36" spans="1:7">
      <c r="A36" s="3" t="s">
        <v>1450</v>
      </c>
      <c r="B36" s="3" t="s">
        <v>628</v>
      </c>
      <c r="C36" s="4" t="n">
        <v>7000</v>
      </c>
      <c r="D36" s="4" t="n">
        <v>8000</v>
      </c>
    </row>
    <row r="37" spans="1:7">
      <c r="A37" s="3" t="s">
        <v>1462</v>
      </c>
    </row>
    <row r="38" spans="1:7">
      <c r="A38" s="5" t="s">
        <v>1362</v>
      </c>
    </row>
    <row r="39" spans="1:7">
      <c r="A39" s="3" t="s">
        <v>1450</v>
      </c>
      <c r="C39" s="4" t="n">
        <v>71000</v>
      </c>
      <c r="D39" s="4" t="n">
        <v>74000</v>
      </c>
    </row>
    <row r="40" spans="1:7">
      <c r="A40" s="3" t="s">
        <v>1463</v>
      </c>
    </row>
    <row r="41" spans="1:7">
      <c r="A41" s="5" t="s">
        <v>1362</v>
      </c>
    </row>
    <row r="42" spans="1:7">
      <c r="A42" s="3" t="s">
        <v>1450</v>
      </c>
      <c r="C42" s="4" t="n">
        <v>16000</v>
      </c>
      <c r="D42" s="4" t="n">
        <v>16000</v>
      </c>
    </row>
    <row r="43" spans="1:7">
      <c r="A43" s="10" t="n">
        <v>1</v>
      </c>
    </row>
    <row r="44" spans="1:7">
      <c r="A44" s="5" t="s">
        <v>1362</v>
      </c>
    </row>
    <row r="45" spans="1:7">
      <c r="A45" s="3" t="s">
        <v>1450</v>
      </c>
      <c r="C45" s="4" t="n">
        <v>1683000</v>
      </c>
      <c r="D45" s="4" t="n">
        <v>1600000</v>
      </c>
    </row>
    <row r="46" spans="1:7">
      <c r="A46" s="3" t="s">
        <v>1464</v>
      </c>
    </row>
    <row r="47" spans="1:7">
      <c r="A47" s="5" t="s">
        <v>1362</v>
      </c>
    </row>
    <row r="48" spans="1:7">
      <c r="A48" s="3" t="s">
        <v>1450</v>
      </c>
      <c r="C48" s="4" t="n">
        <v>78000</v>
      </c>
      <c r="D48" s="4" t="n">
        <v>44000</v>
      </c>
      <c r="E48" s="3" t="s">
        <v>630</v>
      </c>
    </row>
    <row r="49" spans="1:7">
      <c r="A49" s="3" t="s">
        <v>1465</v>
      </c>
    </row>
    <row r="50" spans="1:7">
      <c r="A50" s="5" t="s">
        <v>1362</v>
      </c>
    </row>
    <row r="51" spans="1:7">
      <c r="A51" s="3" t="s">
        <v>1450</v>
      </c>
      <c r="B51" s="3" t="s">
        <v>620</v>
      </c>
      <c r="C51" s="4" t="n">
        <v>1162000</v>
      </c>
      <c r="D51" s="4" t="n">
        <v>1114000</v>
      </c>
    </row>
    <row r="52" spans="1:7">
      <c r="A52" s="3" t="s">
        <v>1466</v>
      </c>
    </row>
    <row r="53" spans="1:7">
      <c r="A53" s="5" t="s">
        <v>1362</v>
      </c>
    </row>
    <row r="54" spans="1:7">
      <c r="A54" s="3" t="s">
        <v>1450</v>
      </c>
      <c r="B54" s="3" t="s">
        <v>628</v>
      </c>
      <c r="C54" s="4" t="n">
        <v>10000</v>
      </c>
      <c r="D54" s="4" t="n">
        <v>10000</v>
      </c>
    </row>
    <row r="55" spans="1:7">
      <c r="A55" s="3" t="s">
        <v>1467</v>
      </c>
    </row>
    <row r="56" spans="1:7">
      <c r="A56" s="5" t="s">
        <v>1362</v>
      </c>
    </row>
    <row r="57" spans="1:7">
      <c r="A57" s="3" t="s">
        <v>1450</v>
      </c>
      <c r="C57" s="4" t="n">
        <v>254000</v>
      </c>
      <c r="D57" s="4" t="n">
        <v>262000</v>
      </c>
    </row>
    <row r="58" spans="1:7">
      <c r="A58" s="3" t="s">
        <v>1468</v>
      </c>
    </row>
    <row r="59" spans="1:7">
      <c r="A59" s="5" t="s">
        <v>1362</v>
      </c>
    </row>
    <row r="60" spans="1:7">
      <c r="A60" s="3" t="s">
        <v>1450</v>
      </c>
      <c r="C60" s="4" t="n">
        <v>111000</v>
      </c>
      <c r="D60" s="4" t="n">
        <v>98000</v>
      </c>
    </row>
    <row r="61" spans="1:7">
      <c r="A61" s="3" t="s">
        <v>1469</v>
      </c>
    </row>
    <row r="62" spans="1:7">
      <c r="A62" s="5" t="s">
        <v>1362</v>
      </c>
    </row>
    <row r="63" spans="1:7">
      <c r="A63" s="3" t="s">
        <v>1450</v>
      </c>
      <c r="C63" s="4" t="n">
        <v>68000</v>
      </c>
      <c r="D63" s="4" t="n">
        <v>72000</v>
      </c>
    </row>
    <row r="64" spans="1:7">
      <c r="A64" s="10" t="n">
        <v>2</v>
      </c>
    </row>
    <row r="65" spans="1:7">
      <c r="A65" s="5" t="s">
        <v>1362</v>
      </c>
    </row>
    <row r="66" spans="1:7">
      <c r="A66" s="3" t="s">
        <v>1450</v>
      </c>
      <c r="C66" s="4" t="n">
        <v>180000</v>
      </c>
      <c r="D66" s="4" t="n">
        <v>180000</v>
      </c>
    </row>
    <row r="67" spans="1:7">
      <c r="A67" s="3" t="s">
        <v>1470</v>
      </c>
    </row>
    <row r="68" spans="1:7">
      <c r="A68" s="5" t="s">
        <v>1362</v>
      </c>
    </row>
    <row r="69" spans="1:7">
      <c r="A69" s="3" t="s">
        <v>1450</v>
      </c>
      <c r="B69" s="3" t="s">
        <v>633</v>
      </c>
      <c r="C69" s="4" t="n">
        <v>124000</v>
      </c>
      <c r="D69" s="4" t="n">
        <v>121000</v>
      </c>
    </row>
    <row r="70" spans="1:7">
      <c r="A70" s="3" t="s">
        <v>1471</v>
      </c>
    </row>
    <row r="71" spans="1:7">
      <c r="A71" s="5" t="s">
        <v>1362</v>
      </c>
    </row>
    <row r="72" spans="1:7">
      <c r="A72" s="3" t="s">
        <v>1450</v>
      </c>
      <c r="C72" s="4" t="n">
        <v>1000</v>
      </c>
      <c r="D72" s="4" t="n">
        <v>-4000</v>
      </c>
      <c r="E72" s="3" t="s">
        <v>1472</v>
      </c>
    </row>
    <row r="73" spans="1:7">
      <c r="A73" s="3" t="s">
        <v>1473</v>
      </c>
    </row>
    <row r="74" spans="1:7">
      <c r="A74" s="5" t="s">
        <v>1362</v>
      </c>
    </row>
    <row r="75" spans="1:7">
      <c r="A75" s="3" t="s">
        <v>1450</v>
      </c>
      <c r="B75" s="3" t="s">
        <v>620</v>
      </c>
      <c r="D75" s="4" t="n">
        <v>1000</v>
      </c>
    </row>
    <row r="76" spans="1:7">
      <c r="A76" s="3" t="s">
        <v>1474</v>
      </c>
    </row>
    <row r="77" spans="1:7">
      <c r="A77" s="5" t="s">
        <v>1362</v>
      </c>
    </row>
    <row r="78" spans="1:7">
      <c r="A78" s="3" t="s">
        <v>1450</v>
      </c>
      <c r="B78" s="3" t="s">
        <v>628</v>
      </c>
      <c r="D78" s="4" t="n">
        <v>1000</v>
      </c>
    </row>
    <row r="79" spans="1:7">
      <c r="A79" s="3" t="s">
        <v>1475</v>
      </c>
    </row>
    <row r="80" spans="1:7">
      <c r="A80" s="5" t="s">
        <v>1362</v>
      </c>
    </row>
    <row r="81" spans="1:7">
      <c r="A81" s="3" t="s">
        <v>1450</v>
      </c>
      <c r="B81" s="3" t="s">
        <v>628</v>
      </c>
      <c r="C81" s="4" t="n">
        <v>2000</v>
      </c>
      <c r="D81" s="4" t="n">
        <v>1000</v>
      </c>
    </row>
    <row r="82" spans="1:7">
      <c r="A82" s="3" t="s">
        <v>1476</v>
      </c>
    </row>
    <row r="83" spans="1:7">
      <c r="A83" s="5" t="s">
        <v>1362</v>
      </c>
    </row>
    <row r="84" spans="1:7">
      <c r="A84" s="3" t="s">
        <v>1450</v>
      </c>
      <c r="C84" s="4" t="n">
        <v>25000</v>
      </c>
      <c r="D84" s="4" t="n">
        <v>32000</v>
      </c>
    </row>
    <row r="85" spans="1:7">
      <c r="A85" s="3" t="s">
        <v>1477</v>
      </c>
    </row>
    <row r="86" spans="1:7">
      <c r="A86" s="5" t="s">
        <v>1362</v>
      </c>
    </row>
    <row r="87" spans="1:7">
      <c r="A87" s="3" t="s">
        <v>1450</v>
      </c>
      <c r="B87" s="3" t="s">
        <v>628</v>
      </c>
      <c r="C87" s="4" t="n">
        <v>2000</v>
      </c>
      <c r="D87" s="4" t="n">
        <v>2000</v>
      </c>
    </row>
    <row r="88" spans="1:7">
      <c r="A88" s="3" t="s">
        <v>1478</v>
      </c>
    </row>
    <row r="89" spans="1:7">
      <c r="A89" s="5" t="s">
        <v>1362</v>
      </c>
    </row>
    <row r="90" spans="1:7">
      <c r="A90" s="3" t="s">
        <v>1450</v>
      </c>
      <c r="B90" s="3" t="s">
        <v>628</v>
      </c>
      <c r="C90" s="4" t="n">
        <v>7000</v>
      </c>
      <c r="D90" s="4" t="n">
        <v>8000</v>
      </c>
    </row>
    <row r="91" spans="1:7">
      <c r="A91" s="3" t="s">
        <v>1479</v>
      </c>
    </row>
    <row r="92" spans="1:7">
      <c r="A92" s="5" t="s">
        <v>1362</v>
      </c>
    </row>
    <row r="93" spans="1:7">
      <c r="A93" s="3" t="s">
        <v>1450</v>
      </c>
      <c r="C93" s="4" t="n">
        <v>3000</v>
      </c>
      <c r="D93" s="4" t="n">
        <v>2000</v>
      </c>
    </row>
    <row r="94" spans="1:7">
      <c r="A94" s="3" t="s">
        <v>1480</v>
      </c>
    </row>
    <row r="95" spans="1:7">
      <c r="A95" s="5" t="s">
        <v>1362</v>
      </c>
    </row>
    <row r="96" spans="1:7">
      <c r="A96" s="3" t="s">
        <v>1450</v>
      </c>
      <c r="C96" s="6" t="n">
        <v>16000</v>
      </c>
      <c r="D96" s="6" t="n">
        <v>16000</v>
      </c>
    </row>
    <row r="97" spans="1:7"/>
    <row r="98" spans="1:7">
      <c r="A98" s="3" t="s">
        <v>105</v>
      </c>
      <c r="B98" s="3" t="s">
        <v>1481</v>
      </c>
    </row>
    <row r="99" spans="1:7">
      <c r="A99" s="3" t="s">
        <v>633</v>
      </c>
      <c r="B99" s="3" t="s">
        <v>1482</v>
      </c>
    </row>
    <row r="100" spans="1:7">
      <c r="A100" s="3" t="s">
        <v>620</v>
      </c>
      <c r="B100" s="3" t="s">
        <v>1483</v>
      </c>
    </row>
    <row r="101" spans="1:7">
      <c r="A101" s="3" t="s">
        <v>628</v>
      </c>
      <c r="B101" s="3" t="s">
        <v>1484</v>
      </c>
    </row>
    <row r="102" spans="1:7">
      <c r="A102" s="3" t="s">
        <v>630</v>
      </c>
      <c r="B102" s="3" t="s">
        <v>1485</v>
      </c>
    </row>
    <row r="103" spans="1:7">
      <c r="A103" s="3" t="s">
        <v>1472</v>
      </c>
      <c r="B103" s="3" t="s">
        <v>1486</v>
      </c>
    </row>
  </sheetData>
  <mergeCells count="9">
    <mergeCell ref="A1:B1"/>
    <mergeCell ref="D1:E1"/>
    <mergeCell ref="A97:F97"/>
    <mergeCell ref="B98:F98"/>
    <mergeCell ref="B99:F99"/>
    <mergeCell ref="B100:F100"/>
    <mergeCell ref="B101:F101"/>
    <mergeCell ref="B102:F102"/>
    <mergeCell ref="B103:F103"/>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6</v>
      </c>
    </row>
    <row r="3" spans="1:2">
      <c r="A3" s="3" t="s">
        <v>236</v>
      </c>
      <c r="B3" s="3" t="s">
        <v>23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87</v>
      </c>
      <c r="C1" s="2" t="s">
        <v>26</v>
      </c>
      <c r="D1" s="2" t="s">
        <v>1449</v>
      </c>
      <c r="E1" s="2" t="s">
        <v>27</v>
      </c>
      <c r="F1" s="2" t="s">
        <v>87</v>
      </c>
    </row>
    <row r="2" spans="1:6">
      <c r="A2" s="5" t="s">
        <v>1362</v>
      </c>
    </row>
    <row r="3" spans="1:6">
      <c r="A3" s="3" t="s">
        <v>1488</v>
      </c>
      <c r="C3" s="6" t="n">
        <v>2200812</v>
      </c>
      <c r="D3" s="6" t="n">
        <v>2083000</v>
      </c>
      <c r="E3" s="6" t="n">
        <v>2082996</v>
      </c>
      <c r="F3" s="6" t="n">
        <v>2081600</v>
      </c>
    </row>
    <row r="4" spans="1:6">
      <c r="A4" s="3" t="s">
        <v>1489</v>
      </c>
    </row>
    <row r="5" spans="1:6">
      <c r="A5" s="5" t="s">
        <v>1362</v>
      </c>
    </row>
    <row r="6" spans="1:6">
      <c r="A6" s="3" t="s">
        <v>1488</v>
      </c>
      <c r="B6" s="3" t="s">
        <v>105</v>
      </c>
      <c r="C6" s="4" t="n">
        <v>1162000</v>
      </c>
      <c r="D6" s="6" t="n">
        <v>1115000</v>
      </c>
    </row>
    <row r="7" spans="1:6">
      <c r="A7" s="3" t="s">
        <v>1490</v>
      </c>
    </row>
    <row r="8" spans="1:6">
      <c r="A8" s="5" t="s">
        <v>1362</v>
      </c>
    </row>
    <row r="9" spans="1:6">
      <c r="A9" s="3" t="s">
        <v>1488</v>
      </c>
      <c r="C9" s="6" t="n">
        <v>1162000</v>
      </c>
      <c r="E9" s="6" t="n">
        <v>1115000</v>
      </c>
    </row>
    <row r="10" spans="1:6"/>
    <row r="11" spans="1:6">
      <c r="A11" s="3" t="s">
        <v>105</v>
      </c>
      <c r="B11" s="3" t="s">
        <v>1483</v>
      </c>
    </row>
  </sheetData>
  <mergeCells count="3">
    <mergeCell ref="A1:B1"/>
    <mergeCell ref="A10:E10"/>
    <mergeCell ref="B11:E1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91</v>
      </c>
      <c r="B1" s="2" t="s">
        <v>1492</v>
      </c>
    </row>
    <row r="2" spans="1:2">
      <c r="A2" s="5" t="s">
        <v>1362</v>
      </c>
    </row>
    <row r="3" spans="1:2">
      <c r="A3" s="4" t="n">
        <v>2018</v>
      </c>
      <c r="B3" s="6" t="n">
        <v>66140</v>
      </c>
    </row>
    <row r="4" spans="1:2">
      <c r="A4" s="4" t="n">
        <v>2019</v>
      </c>
      <c r="B4" s="4" t="n">
        <v>67758</v>
      </c>
    </row>
    <row r="5" spans="1:2">
      <c r="A5" s="4" t="n">
        <v>2020</v>
      </c>
      <c r="B5" s="4" t="n">
        <v>69578</v>
      </c>
    </row>
    <row r="6" spans="1:2">
      <c r="A6" s="4" t="n">
        <v>2021</v>
      </c>
      <c r="B6" s="4" t="n">
        <v>70808</v>
      </c>
    </row>
    <row r="7" spans="1:2">
      <c r="A7" s="4" t="n">
        <v>2022</v>
      </c>
      <c r="B7" s="4" t="n">
        <v>71549</v>
      </c>
    </row>
    <row r="8" spans="1:2">
      <c r="A8" s="3" t="s">
        <v>1493</v>
      </c>
      <c r="B8" s="6" t="n">
        <v>35418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494</v>
      </c>
      <c r="B1" s="2" t="s">
        <v>1</v>
      </c>
    </row>
    <row r="2" spans="1:3">
      <c r="B2" s="2" t="s">
        <v>26</v>
      </c>
      <c r="C2" s="2" t="s">
        <v>87</v>
      </c>
    </row>
    <row r="3" spans="1:3">
      <c r="A3" s="5" t="s">
        <v>1495</v>
      </c>
    </row>
    <row r="4" spans="1:3">
      <c r="A4" s="3" t="s">
        <v>1496</v>
      </c>
      <c r="B4" s="6" t="n">
        <v>0</v>
      </c>
    </row>
    <row r="5" spans="1:3">
      <c r="A5" s="3" t="s">
        <v>1497</v>
      </c>
      <c r="C5" s="6" t="n">
        <v>186990</v>
      </c>
    </row>
    <row r="6" spans="1:3">
      <c r="A6" s="3" t="s">
        <v>1498</v>
      </c>
      <c r="B6" s="6" t="n">
        <v>354</v>
      </c>
      <c r="C6" s="6" t="n">
        <v>1795</v>
      </c>
    </row>
    <row r="7" spans="1:3">
      <c r="A7" s="3" t="s">
        <v>1499</v>
      </c>
      <c r="B7" s="3" t="s">
        <v>1500</v>
      </c>
    </row>
    <row r="8" spans="1:3">
      <c r="A8" s="3" t="s">
        <v>1501</v>
      </c>
      <c r="B8" s="6" t="n">
        <v>1074</v>
      </c>
    </row>
    <row r="9" spans="1:3">
      <c r="A9" s="3" t="s">
        <v>400</v>
      </c>
    </row>
    <row r="10" spans="1:3">
      <c r="A10" s="5" t="s">
        <v>1495</v>
      </c>
    </row>
    <row r="11" spans="1:3">
      <c r="A11" s="3" t="s">
        <v>1502</v>
      </c>
      <c r="B11" s="6" t="n">
        <v>1428</v>
      </c>
    </row>
    <row r="12" spans="1:3">
      <c r="A12" s="3" t="s">
        <v>1503</v>
      </c>
    </row>
    <row r="13" spans="1:3">
      <c r="A13" s="5" t="s">
        <v>1495</v>
      </c>
    </row>
    <row r="14" spans="1:3">
      <c r="A14" s="3" t="s">
        <v>1504</v>
      </c>
      <c r="B14" s="4" t="n">
        <v>1000</v>
      </c>
    </row>
    <row r="15" spans="1:3">
      <c r="A15" s="3" t="s">
        <v>1496</v>
      </c>
      <c r="B15" s="6" t="n">
        <v>1</v>
      </c>
    </row>
    <row r="16" spans="1:3">
      <c r="A16" s="3" t="s">
        <v>1505</v>
      </c>
      <c r="B16" s="3" t="s">
        <v>559</v>
      </c>
    </row>
    <row r="17" spans="1:3">
      <c r="A17" s="3" t="s">
        <v>1499</v>
      </c>
      <c r="B17" s="3" t="s">
        <v>553</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506</v>
      </c>
      <c r="B1" s="2" t="s">
        <v>1</v>
      </c>
    </row>
    <row r="2" spans="1:2">
      <c r="B2" s="2" t="s">
        <v>1507</v>
      </c>
    </row>
    <row r="3" spans="1:2">
      <c r="A3" s="5" t="s">
        <v>1508</v>
      </c>
    </row>
    <row r="4" spans="1:2">
      <c r="A4" s="3" t="s">
        <v>1509</v>
      </c>
      <c r="B4" s="4" t="n">
        <v>17190000</v>
      </c>
    </row>
    <row r="5" spans="1:2">
      <c r="A5" s="3" t="s">
        <v>1510</v>
      </c>
      <c r="B5" s="4" t="n">
        <v>6371000</v>
      </c>
    </row>
    <row r="6" spans="1:2">
      <c r="A6" s="3" t="s">
        <v>1511</v>
      </c>
      <c r="B6" s="4" t="n">
        <v>10819000</v>
      </c>
    </row>
    <row r="7" spans="1:2">
      <c r="A7" s="3" t="s">
        <v>1512</v>
      </c>
      <c r="B7" s="4" t="n">
        <v>0</v>
      </c>
    </row>
    <row r="8" spans="1:2">
      <c r="A8" s="5" t="s">
        <v>1513</v>
      </c>
    </row>
    <row r="9" spans="1:2">
      <c r="A9" s="3" t="s">
        <v>1514</v>
      </c>
      <c r="B9" s="6" t="n">
        <v>1</v>
      </c>
    </row>
    <row r="10" spans="1:2">
      <c r="A10" s="3" t="s">
        <v>1515</v>
      </c>
      <c r="B10" s="4" t="n">
        <v>1</v>
      </c>
    </row>
    <row r="11" spans="1:2">
      <c r="A11" s="3" t="s">
        <v>1516</v>
      </c>
      <c r="B11" s="4" t="n">
        <v>1</v>
      </c>
    </row>
    <row r="12" spans="1:2">
      <c r="A12" s="3" t="s">
        <v>1517</v>
      </c>
      <c r="B12" s="6" t="n">
        <v>0</v>
      </c>
    </row>
    <row r="13" spans="1:2">
      <c r="A13" s="5" t="s">
        <v>1518</v>
      </c>
    </row>
    <row r="14" spans="1:2">
      <c r="A14" s="3" t="s">
        <v>1519</v>
      </c>
      <c r="B14" s="3" t="s">
        <v>1520</v>
      </c>
    </row>
    <row r="15" spans="1:2">
      <c r="A15" s="3" t="s">
        <v>1521</v>
      </c>
      <c r="B15" s="3" t="s">
        <v>1522</v>
      </c>
    </row>
    <row r="16" spans="1:2">
      <c r="A16" s="5" t="s">
        <v>1523</v>
      </c>
    </row>
    <row r="17" spans="1:2">
      <c r="A17" s="3" t="s">
        <v>1524</v>
      </c>
      <c r="B17" s="6" t="n">
        <v>2196</v>
      </c>
    </row>
    <row r="18" spans="1:2">
      <c r="A18" s="3" t="s">
        <v>1525</v>
      </c>
      <c r="B18" s="6" t="n">
        <v>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526</v>
      </c>
      <c r="B1" s="2" t="s">
        <v>1</v>
      </c>
    </row>
    <row r="2" spans="1:2">
      <c r="B2" s="2" t="s">
        <v>87</v>
      </c>
    </row>
    <row r="3" spans="1:2">
      <c r="A3" s="5" t="s">
        <v>1495</v>
      </c>
    </row>
    <row r="4" spans="1:2">
      <c r="A4" s="3" t="s">
        <v>1527</v>
      </c>
      <c r="B4" s="3" t="s">
        <v>1014</v>
      </c>
    </row>
    <row r="5" spans="1:2">
      <c r="A5" s="3" t="s">
        <v>1528</v>
      </c>
      <c r="B5" s="3" t="s">
        <v>1529</v>
      </c>
    </row>
    <row r="6" spans="1:2">
      <c r="A6" s="3" t="s">
        <v>1530</v>
      </c>
      <c r="B6" s="3" t="s">
        <v>1531</v>
      </c>
    </row>
    <row r="7" spans="1:2">
      <c r="A7" s="3" t="s">
        <v>1532</v>
      </c>
      <c r="B7" s="3" t="s">
        <v>1533</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534</v>
      </c>
      <c r="B1" s="2" t="s">
        <v>1</v>
      </c>
    </row>
    <row r="2" spans="1:2">
      <c r="B2" s="2" t="s">
        <v>1535</v>
      </c>
    </row>
    <row r="3" spans="1:2">
      <c r="A3" s="5" t="s">
        <v>1495</v>
      </c>
    </row>
    <row r="4" spans="1:2">
      <c r="A4" s="3" t="s">
        <v>1536</v>
      </c>
      <c r="B4" s="4" t="n">
        <v>17190000</v>
      </c>
    </row>
    <row r="5" spans="1:2">
      <c r="A5" s="3" t="s">
        <v>1519</v>
      </c>
      <c r="B5" s="4" t="n">
        <v>10819000</v>
      </c>
    </row>
    <row r="6" spans="1:2">
      <c r="A6" s="3" t="s">
        <v>1537</v>
      </c>
    </row>
    <row r="7" spans="1:2">
      <c r="A7" s="5" t="s">
        <v>1495</v>
      </c>
    </row>
    <row r="8" spans="1:2">
      <c r="A8" s="3" t="s">
        <v>1538</v>
      </c>
      <c r="B8" s="4" t="n">
        <v>9000000</v>
      </c>
    </row>
    <row r="9" spans="1:2">
      <c r="A9" s="3" t="s">
        <v>1539</v>
      </c>
      <c r="B9" s="4" t="n">
        <v>0</v>
      </c>
    </row>
    <row r="10" spans="1:2">
      <c r="A10" s="3" t="s">
        <v>1540</v>
      </c>
      <c r="B10" s="4" t="n">
        <v>0</v>
      </c>
    </row>
    <row r="11" spans="1:2">
      <c r="A11" s="3" t="s">
        <v>1519</v>
      </c>
      <c r="B11" s="4" t="n">
        <v>9000000</v>
      </c>
    </row>
    <row r="12" spans="1:2">
      <c r="A12" s="3" t="s">
        <v>1541</v>
      </c>
      <c r="B12" s="7" t="n">
        <v>158.68</v>
      </c>
    </row>
    <row r="13" spans="1:2">
      <c r="A13" s="3" t="s">
        <v>1542</v>
      </c>
      <c r="B13" s="4" t="n">
        <v>0</v>
      </c>
    </row>
    <row r="14" spans="1:2">
      <c r="A14" s="3" t="s">
        <v>1543</v>
      </c>
      <c r="B14" s="4" t="n">
        <v>0</v>
      </c>
    </row>
    <row r="15" spans="1:2">
      <c r="A15" s="3" t="s">
        <v>1544</v>
      </c>
      <c r="B15" s="7" t="n">
        <v>158.68</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45</v>
      </c>
      <c r="C1" s="2" t="s">
        <v>26</v>
      </c>
      <c r="D1" s="2" t="s">
        <v>27</v>
      </c>
    </row>
    <row r="2" spans="1:4">
      <c r="A2" s="5" t="s">
        <v>1546</v>
      </c>
    </row>
    <row r="3" spans="1:4">
      <c r="A3" s="3" t="s">
        <v>1547</v>
      </c>
      <c r="B3" s="3" t="s">
        <v>105</v>
      </c>
      <c r="C3" s="6" t="n">
        <v>1137449</v>
      </c>
      <c r="D3" s="6" t="n">
        <v>1216037</v>
      </c>
    </row>
    <row r="4" spans="1:4">
      <c r="A4" s="3" t="s">
        <v>1548</v>
      </c>
    </row>
    <row r="5" spans="1:4">
      <c r="A5" s="5" t="s">
        <v>1546</v>
      </c>
    </row>
    <row r="6" spans="1:4">
      <c r="A6" s="3" t="s">
        <v>1547</v>
      </c>
      <c r="B6" s="3" t="s">
        <v>105</v>
      </c>
      <c r="C6" s="4" t="n">
        <v>961518</v>
      </c>
      <c r="D6" s="4" t="n">
        <v>1066252</v>
      </c>
    </row>
    <row r="7" spans="1:4">
      <c r="A7" s="3" t="s">
        <v>1549</v>
      </c>
    </row>
    <row r="8" spans="1:4">
      <c r="A8" s="5" t="s">
        <v>1546</v>
      </c>
    </row>
    <row r="9" spans="1:4">
      <c r="A9" s="3" t="s">
        <v>1547</v>
      </c>
      <c r="B9" s="3" t="s">
        <v>105</v>
      </c>
      <c r="C9" s="4" t="n">
        <v>167698</v>
      </c>
      <c r="D9" s="4" t="n">
        <v>141517</v>
      </c>
    </row>
    <row r="10" spans="1:4">
      <c r="A10" s="3" t="s">
        <v>1550</v>
      </c>
    </row>
    <row r="11" spans="1:4">
      <c r="A11" s="5" t="s">
        <v>1546</v>
      </c>
    </row>
    <row r="12" spans="1:4">
      <c r="A12" s="3" t="s">
        <v>1547</v>
      </c>
      <c r="B12" s="3" t="s">
        <v>105</v>
      </c>
      <c r="C12" s="4" t="n">
        <v>4177</v>
      </c>
      <c r="D12" s="4" t="n">
        <v>3115</v>
      </c>
    </row>
    <row r="13" spans="1:4">
      <c r="A13" s="3" t="s">
        <v>1551</v>
      </c>
    </row>
    <row r="14" spans="1:4">
      <c r="A14" s="5" t="s">
        <v>1546</v>
      </c>
    </row>
    <row r="15" spans="1:4">
      <c r="A15" s="3" t="s">
        <v>1547</v>
      </c>
      <c r="B15" s="3" t="s">
        <v>105</v>
      </c>
      <c r="C15" s="4" t="n">
        <v>3696</v>
      </c>
      <c r="D15" s="4" t="n">
        <v>4826</v>
      </c>
    </row>
    <row r="16" spans="1:4">
      <c r="A16" s="3" t="s">
        <v>1552</v>
      </c>
    </row>
    <row r="17" spans="1:4">
      <c r="A17" s="5" t="s">
        <v>1546</v>
      </c>
    </row>
    <row r="18" spans="1:4">
      <c r="A18" s="3" t="s">
        <v>1547</v>
      </c>
      <c r="B18" s="3" t="s">
        <v>105</v>
      </c>
      <c r="C18" s="4" t="n">
        <v>360</v>
      </c>
      <c r="D18" s="4" t="n">
        <v>327</v>
      </c>
    </row>
    <row r="19" spans="1:4">
      <c r="A19" s="3" t="s">
        <v>1553</v>
      </c>
    </row>
    <row r="20" spans="1:4">
      <c r="A20" s="5" t="s">
        <v>1546</v>
      </c>
    </row>
    <row r="21" spans="1:4">
      <c r="A21" s="3" t="s">
        <v>1554</v>
      </c>
      <c r="B21" s="3" t="s">
        <v>633</v>
      </c>
      <c r="C21" s="4" t="n">
        <v>2</v>
      </c>
      <c r="D21" s="4" t="n">
        <v>22</v>
      </c>
    </row>
    <row r="22" spans="1:4">
      <c r="A22" s="3" t="s">
        <v>1555</v>
      </c>
      <c r="B22" s="3" t="s">
        <v>633</v>
      </c>
      <c r="C22" s="4" t="n">
        <v>5</v>
      </c>
      <c r="D22" s="4" t="n">
        <v>1</v>
      </c>
    </row>
    <row r="23" spans="1:4">
      <c r="A23" s="3" t="s">
        <v>1556</v>
      </c>
    </row>
    <row r="24" spans="1:4">
      <c r="A24" s="5" t="s">
        <v>1546</v>
      </c>
    </row>
    <row r="25" spans="1:4">
      <c r="A25" s="3" t="s">
        <v>1554</v>
      </c>
      <c r="B25" s="3" t="s">
        <v>633</v>
      </c>
      <c r="C25" s="4" t="n">
        <v>2</v>
      </c>
      <c r="D25" s="4" t="n">
        <v>4</v>
      </c>
    </row>
    <row r="26" spans="1:4">
      <c r="A26" s="3" t="s">
        <v>1555</v>
      </c>
      <c r="B26" s="3" t="s">
        <v>633</v>
      </c>
      <c r="D26" s="4" t="n">
        <v>1</v>
      </c>
    </row>
    <row r="27" spans="1:4">
      <c r="A27" s="3" t="s">
        <v>1557</v>
      </c>
    </row>
    <row r="28" spans="1:4">
      <c r="A28" s="5" t="s">
        <v>1546</v>
      </c>
    </row>
    <row r="29" spans="1:4">
      <c r="A29" s="3" t="s">
        <v>1554</v>
      </c>
      <c r="B29" s="3" t="s">
        <v>633</v>
      </c>
      <c r="D29" s="4" t="n">
        <v>18</v>
      </c>
    </row>
    <row r="30" spans="1:4">
      <c r="A30" s="3" t="s">
        <v>1555</v>
      </c>
      <c r="B30" s="3" t="s">
        <v>633</v>
      </c>
      <c r="C30" s="4" t="n">
        <v>5</v>
      </c>
    </row>
    <row r="31" spans="1:4">
      <c r="A31" s="3" t="s">
        <v>475</v>
      </c>
    </row>
    <row r="32" spans="1:4">
      <c r="A32" s="5" t="s">
        <v>1546</v>
      </c>
    </row>
    <row r="33" spans="1:4">
      <c r="A33" s="3" t="s">
        <v>1554</v>
      </c>
      <c r="B33" s="3" t="s">
        <v>633</v>
      </c>
      <c r="C33" s="4" t="n">
        <v>11441</v>
      </c>
      <c r="D33" s="4" t="n">
        <v>14902</v>
      </c>
    </row>
    <row r="34" spans="1:4">
      <c r="A34" s="3" t="s">
        <v>1555</v>
      </c>
      <c r="B34" s="3" t="s">
        <v>633</v>
      </c>
      <c r="C34" s="4" t="n">
        <v>11366</v>
      </c>
      <c r="D34" s="4" t="n">
        <v>14480</v>
      </c>
    </row>
    <row r="35" spans="1:4">
      <c r="A35" s="3" t="s">
        <v>1558</v>
      </c>
    </row>
    <row r="36" spans="1:4">
      <c r="A36" s="5" t="s">
        <v>1546</v>
      </c>
    </row>
    <row r="37" spans="1:4">
      <c r="A37" s="3" t="s">
        <v>1554</v>
      </c>
      <c r="B37" s="3" t="s">
        <v>633</v>
      </c>
      <c r="C37" s="4" t="n">
        <v>8506</v>
      </c>
      <c r="D37" s="4" t="n">
        <v>11522</v>
      </c>
    </row>
    <row r="38" spans="1:4">
      <c r="A38" s="3" t="s">
        <v>1555</v>
      </c>
      <c r="B38" s="3" t="s">
        <v>633</v>
      </c>
      <c r="C38" s="4" t="n">
        <v>8473</v>
      </c>
      <c r="D38" s="4" t="n">
        <v>11269</v>
      </c>
    </row>
    <row r="39" spans="1:4">
      <c r="A39" s="3" t="s">
        <v>1559</v>
      </c>
    </row>
    <row r="40" spans="1:4">
      <c r="A40" s="5" t="s">
        <v>1546</v>
      </c>
    </row>
    <row r="41" spans="1:4">
      <c r="A41" s="3" t="s">
        <v>1554</v>
      </c>
      <c r="B41" s="3" t="s">
        <v>633</v>
      </c>
      <c r="C41" s="4" t="n">
        <v>2743</v>
      </c>
      <c r="D41" s="4" t="n">
        <v>3126</v>
      </c>
    </row>
    <row r="42" spans="1:4">
      <c r="A42" s="3" t="s">
        <v>1555</v>
      </c>
      <c r="B42" s="3" t="s">
        <v>633</v>
      </c>
      <c r="C42" s="4" t="n">
        <v>2611</v>
      </c>
      <c r="D42" s="4" t="n">
        <v>2979</v>
      </c>
    </row>
    <row r="43" spans="1:4">
      <c r="A43" s="3" t="s">
        <v>1560</v>
      </c>
    </row>
    <row r="44" spans="1:4">
      <c r="A44" s="5" t="s">
        <v>1546</v>
      </c>
    </row>
    <row r="45" spans="1:4">
      <c r="A45" s="3" t="s">
        <v>1554</v>
      </c>
      <c r="B45" s="3" t="s">
        <v>633</v>
      </c>
      <c r="C45" s="4" t="n">
        <v>134</v>
      </c>
      <c r="D45" s="4" t="n">
        <v>152</v>
      </c>
    </row>
    <row r="46" spans="1:4">
      <c r="A46" s="3" t="s">
        <v>1555</v>
      </c>
      <c r="B46" s="3" t="s">
        <v>633</v>
      </c>
      <c r="C46" s="4" t="n">
        <v>224</v>
      </c>
      <c r="D46" s="4" t="n">
        <v>140</v>
      </c>
    </row>
    <row r="47" spans="1:4">
      <c r="A47" s="3" t="s">
        <v>1561</v>
      </c>
    </row>
    <row r="48" spans="1:4">
      <c r="A48" s="5" t="s">
        <v>1546</v>
      </c>
    </row>
    <row r="49" spans="1:4">
      <c r="A49" s="3" t="s">
        <v>1554</v>
      </c>
      <c r="B49" s="3" t="s">
        <v>633</v>
      </c>
      <c r="C49" s="4" t="n">
        <v>35</v>
      </c>
      <c r="D49" s="4" t="n">
        <v>43</v>
      </c>
    </row>
    <row r="50" spans="1:4">
      <c r="A50" s="3" t="s">
        <v>1555</v>
      </c>
      <c r="B50" s="3" t="s">
        <v>633</v>
      </c>
      <c r="C50" s="4" t="n">
        <v>36</v>
      </c>
      <c r="D50" s="4" t="n">
        <v>37</v>
      </c>
    </row>
    <row r="51" spans="1:4">
      <c r="A51" s="3" t="s">
        <v>1562</v>
      </c>
    </row>
    <row r="52" spans="1:4">
      <c r="A52" s="5" t="s">
        <v>1546</v>
      </c>
    </row>
    <row r="53" spans="1:4">
      <c r="A53" s="3" t="s">
        <v>1554</v>
      </c>
      <c r="B53" s="3" t="s">
        <v>633</v>
      </c>
      <c r="C53" s="4" t="n">
        <v>23</v>
      </c>
      <c r="D53" s="4" t="n">
        <v>59</v>
      </c>
    </row>
    <row r="54" spans="1:4">
      <c r="A54" s="3" t="s">
        <v>1555</v>
      </c>
      <c r="B54" s="3" t="s">
        <v>633</v>
      </c>
      <c r="C54" s="6" t="n">
        <v>22</v>
      </c>
      <c r="D54" s="6" t="n">
        <v>55</v>
      </c>
    </row>
    <row r="55" spans="1:4"/>
    <row r="56" spans="1:4">
      <c r="A56" s="3" t="s">
        <v>105</v>
      </c>
      <c r="B56" s="3" t="s">
        <v>1563</v>
      </c>
    </row>
    <row r="57" spans="1:4">
      <c r="A57" s="3" t="s">
        <v>633</v>
      </c>
      <c r="B57" s="3" t="s">
        <v>1564</v>
      </c>
    </row>
  </sheetData>
  <mergeCells count="4">
    <mergeCell ref="A1:B1"/>
    <mergeCell ref="A55:C55"/>
    <mergeCell ref="B56:C56"/>
    <mergeCell ref="B57:C57"/>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5</v>
      </c>
      <c r="B1" s="2" t="s">
        <v>26</v>
      </c>
      <c r="C1" s="2" t="s">
        <v>27</v>
      </c>
    </row>
    <row r="2" spans="1:3">
      <c r="A2" s="5" t="s">
        <v>1566</v>
      </c>
    </row>
    <row r="3" spans="1:3">
      <c r="A3" s="3" t="s">
        <v>1567</v>
      </c>
      <c r="B3" s="6" t="n">
        <v>973404</v>
      </c>
      <c r="C3" s="6" t="n">
        <v>884651</v>
      </c>
    </row>
    <row r="4" spans="1:3">
      <c r="A4" s="3" t="s">
        <v>1568</v>
      </c>
      <c r="B4" s="6" t="n">
        <v>671691</v>
      </c>
      <c r="C4" s="6" t="n">
        <v>71589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6</v>
      </c>
      <c r="C2" s="2" t="s">
        <v>27</v>
      </c>
      <c r="D2" s="2" t="s">
        <v>87</v>
      </c>
    </row>
    <row r="3" spans="1:4">
      <c r="A3" s="5" t="s">
        <v>1570</v>
      </c>
    </row>
    <row r="4" spans="1:4">
      <c r="A4" s="3" t="s">
        <v>1571</v>
      </c>
      <c r="B4" s="6" t="n">
        <v>-14747</v>
      </c>
      <c r="C4" s="6" t="n">
        <v>14623</v>
      </c>
      <c r="D4" s="6" t="n">
        <v>-29666</v>
      </c>
    </row>
    <row r="5" spans="1:4">
      <c r="A5" s="3" t="s">
        <v>1572</v>
      </c>
      <c r="B5" s="4" t="n">
        <v>11393</v>
      </c>
      <c r="C5" s="4" t="n">
        <v>-18224</v>
      </c>
      <c r="D5" s="4" t="n">
        <v>28005</v>
      </c>
    </row>
    <row r="6" spans="1:4">
      <c r="A6" s="3" t="s">
        <v>1573</v>
      </c>
      <c r="B6" s="4" t="n">
        <v>0</v>
      </c>
      <c r="C6" s="4" t="n">
        <v>0</v>
      </c>
      <c r="D6" s="4" t="n">
        <v>0</v>
      </c>
    </row>
    <row r="7" spans="1:4">
      <c r="A7" s="3" t="s">
        <v>1574</v>
      </c>
      <c r="B7" s="4" t="n">
        <v>-3354</v>
      </c>
      <c r="C7" s="4" t="n">
        <v>-3601</v>
      </c>
      <c r="D7" s="4" t="n">
        <v>-1661</v>
      </c>
    </row>
    <row r="8" spans="1:4">
      <c r="A8" s="3" t="s">
        <v>1550</v>
      </c>
    </row>
    <row r="9" spans="1:4">
      <c r="A9" s="5" t="s">
        <v>1570</v>
      </c>
    </row>
    <row r="10" spans="1:4">
      <c r="A10" s="3" t="s">
        <v>1571</v>
      </c>
      <c r="B10" s="4" t="n">
        <v>-14747</v>
      </c>
      <c r="C10" s="4" t="n">
        <v>14623</v>
      </c>
      <c r="D10" s="4" t="n">
        <v>-29666</v>
      </c>
    </row>
    <row r="11" spans="1:4">
      <c r="A11" s="3" t="s">
        <v>1572</v>
      </c>
      <c r="B11" s="4" t="n">
        <v>11393</v>
      </c>
      <c r="C11" s="4" t="n">
        <v>-18224</v>
      </c>
      <c r="D11" s="4" t="n">
        <v>28005</v>
      </c>
    </row>
    <row r="12" spans="1:4">
      <c r="A12" s="3" t="s">
        <v>1573</v>
      </c>
      <c r="B12" s="4" t="n">
        <v>0</v>
      </c>
      <c r="C12" s="4" t="n">
        <v>0</v>
      </c>
      <c r="D12" s="4" t="n">
        <v>0</v>
      </c>
    </row>
    <row r="13" spans="1:4">
      <c r="A13" s="3" t="s">
        <v>1574</v>
      </c>
      <c r="B13" s="6" t="n">
        <v>-3354</v>
      </c>
      <c r="C13" s="6" t="n">
        <v>-3601</v>
      </c>
      <c r="D13" s="6" t="n">
        <v>-166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6</v>
      </c>
      <c r="C2" s="2" t="s">
        <v>27</v>
      </c>
      <c r="D2" s="2" t="s">
        <v>87</v>
      </c>
    </row>
    <row r="3" spans="1:4">
      <c r="A3" s="5" t="s">
        <v>1570</v>
      </c>
    </row>
    <row r="4" spans="1:4">
      <c r="A4" s="3" t="s">
        <v>1576</v>
      </c>
      <c r="B4" s="6" t="n">
        <v>16767</v>
      </c>
      <c r="C4" s="6" t="n">
        <v>46697</v>
      </c>
      <c r="D4" s="6" t="n">
        <v>-53252</v>
      </c>
    </row>
    <row r="5" spans="1:4">
      <c r="A5" s="3" t="s">
        <v>1577</v>
      </c>
      <c r="B5" s="4" t="n">
        <v>47</v>
      </c>
      <c r="C5" s="4" t="n">
        <v>696</v>
      </c>
      <c r="D5" s="4" t="n">
        <v>-2678</v>
      </c>
    </row>
    <row r="6" spans="1:4">
      <c r="A6" s="3" t="s">
        <v>1578</v>
      </c>
    </row>
    <row r="7" spans="1:4">
      <c r="A7" s="5" t="s">
        <v>1570</v>
      </c>
    </row>
    <row r="8" spans="1:4">
      <c r="A8" s="3" t="s">
        <v>1576</v>
      </c>
      <c r="B8" s="4" t="n">
        <v>16767</v>
      </c>
      <c r="C8" s="4" t="n">
        <v>46697</v>
      </c>
      <c r="D8" s="4" t="n">
        <v>-53252</v>
      </c>
    </row>
    <row r="9" spans="1:4">
      <c r="A9" s="3" t="s">
        <v>1577</v>
      </c>
      <c r="B9" s="6" t="n">
        <v>47</v>
      </c>
      <c r="C9" s="6" t="n">
        <v>696</v>
      </c>
      <c r="D9" s="6" t="n">
        <v>-2678</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6</v>
      </c>
    </row>
    <row r="3" spans="1:2">
      <c r="A3" s="3" t="s">
        <v>238</v>
      </c>
      <c r="B3" s="3" t="s">
        <v>23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9</v>
      </c>
      <c r="B1" s="2" t="s">
        <v>26</v>
      </c>
      <c r="C1" s="2" t="s">
        <v>27</v>
      </c>
      <c r="D1" s="2" t="s">
        <v>87</v>
      </c>
    </row>
    <row r="2" spans="1:4">
      <c r="A2" s="3" t="s">
        <v>1578</v>
      </c>
    </row>
    <row r="3" spans="1:4">
      <c r="A3" s="5" t="s">
        <v>1570</v>
      </c>
    </row>
    <row r="4" spans="1:4">
      <c r="A4" s="3" t="s">
        <v>1580</v>
      </c>
      <c r="B4" s="6" t="n">
        <v>41</v>
      </c>
      <c r="C4" s="6" t="n">
        <v>345</v>
      </c>
      <c r="D4" s="6" t="n">
        <v>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1</v>
      </c>
      <c r="C1" s="2" t="s">
        <v>1</v>
      </c>
    </row>
    <row r="2" spans="1:5">
      <c r="C2" s="2" t="s">
        <v>26</v>
      </c>
      <c r="D2" s="2" t="s">
        <v>27</v>
      </c>
      <c r="E2" s="2" t="s">
        <v>87</v>
      </c>
    </row>
    <row r="3" spans="1:5">
      <c r="A3" s="5" t="s">
        <v>1570</v>
      </c>
    </row>
    <row r="4" spans="1:5">
      <c r="A4" s="3" t="s">
        <v>1582</v>
      </c>
      <c r="C4" s="6" t="n">
        <v>-173053</v>
      </c>
      <c r="D4" s="6" t="n">
        <v>400952</v>
      </c>
      <c r="E4" s="6" t="n">
        <v>53758</v>
      </c>
    </row>
    <row r="5" spans="1:5">
      <c r="A5" s="3" t="s">
        <v>1548</v>
      </c>
    </row>
    <row r="6" spans="1:5">
      <c r="A6" s="5" t="s">
        <v>1570</v>
      </c>
    </row>
    <row r="7" spans="1:5">
      <c r="A7" s="3" t="s">
        <v>1582</v>
      </c>
      <c r="C7" s="4" t="n">
        <v>-209361</v>
      </c>
      <c r="D7" s="4" t="n">
        <v>319225</v>
      </c>
      <c r="E7" s="4" t="n">
        <v>265324</v>
      </c>
    </row>
    <row r="8" spans="1:5">
      <c r="A8" s="3" t="s">
        <v>1549</v>
      </c>
    </row>
    <row r="9" spans="1:5">
      <c r="A9" s="5" t="s">
        <v>1570</v>
      </c>
    </row>
    <row r="10" spans="1:5">
      <c r="A10" s="3" t="s">
        <v>1582</v>
      </c>
      <c r="C10" s="4" t="n">
        <v>37129</v>
      </c>
      <c r="D10" s="4" t="n">
        <v>65101</v>
      </c>
      <c r="E10" s="4" t="n">
        <v>-93601</v>
      </c>
    </row>
    <row r="11" spans="1:5">
      <c r="A11" s="3" t="s">
        <v>1550</v>
      </c>
    </row>
    <row r="12" spans="1:5">
      <c r="A12" s="5" t="s">
        <v>1570</v>
      </c>
    </row>
    <row r="13" spans="1:5">
      <c r="A13" s="3" t="s">
        <v>1582</v>
      </c>
      <c r="B13" s="3" t="s">
        <v>105</v>
      </c>
      <c r="C13" s="4" t="n">
        <v>5131</v>
      </c>
      <c r="D13" s="4" t="n">
        <v>21571</v>
      </c>
      <c r="E13" s="4" t="n">
        <v>-100326</v>
      </c>
    </row>
    <row r="14" spans="1:5">
      <c r="A14" s="3" t="s">
        <v>1551</v>
      </c>
    </row>
    <row r="15" spans="1:5">
      <c r="A15" s="5" t="s">
        <v>1570</v>
      </c>
    </row>
    <row r="16" spans="1:5">
      <c r="A16" s="3" t="s">
        <v>1582</v>
      </c>
      <c r="B16" s="3" t="s">
        <v>633</v>
      </c>
      <c r="C16" s="4" t="n">
        <v>-6694</v>
      </c>
      <c r="D16" s="4" t="n">
        <v>-6960</v>
      </c>
      <c r="E16" s="4" t="n">
        <v>-18007</v>
      </c>
    </row>
    <row r="17" spans="1:5">
      <c r="A17" s="3" t="s">
        <v>1552</v>
      </c>
    </row>
    <row r="18" spans="1:5">
      <c r="A18" s="5" t="s">
        <v>1570</v>
      </c>
    </row>
    <row r="19" spans="1:5">
      <c r="A19" s="3" t="s">
        <v>1582</v>
      </c>
      <c r="C19" s="6" t="n">
        <v>742</v>
      </c>
      <c r="D19" s="6" t="n">
        <v>2015</v>
      </c>
      <c r="E19" s="6" t="n">
        <v>368</v>
      </c>
    </row>
    <row r="20" spans="1:5"/>
    <row r="21" spans="1:5">
      <c r="A21" s="3" t="s">
        <v>105</v>
      </c>
      <c r="B21" s="3" t="s">
        <v>1583</v>
      </c>
    </row>
    <row r="22" spans="1:5">
      <c r="A22" s="3" t="s">
        <v>633</v>
      </c>
      <c r="B22" s="3" t="s">
        <v>1584</v>
      </c>
    </row>
  </sheetData>
  <mergeCells count="5">
    <mergeCell ref="A1:B2"/>
    <mergeCell ref="C1:E1"/>
    <mergeCell ref="A20:D20"/>
    <mergeCell ref="B21:D21"/>
    <mergeCell ref="B22:D2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5</v>
      </c>
      <c r="C1" s="2" t="s">
        <v>1</v>
      </c>
    </row>
    <row r="2" spans="1:5">
      <c r="C2" s="2" t="s">
        <v>26</v>
      </c>
      <c r="D2" s="2" t="s">
        <v>27</v>
      </c>
      <c r="E2" s="2" t="s">
        <v>87</v>
      </c>
    </row>
    <row r="3" spans="1:5">
      <c r="A3" s="5" t="s">
        <v>1570</v>
      </c>
    </row>
    <row r="4" spans="1:5">
      <c r="A4" s="3" t="s">
        <v>1582</v>
      </c>
      <c r="C4" s="6" t="n">
        <v>-173053</v>
      </c>
      <c r="D4" s="6" t="n">
        <v>400952</v>
      </c>
      <c r="E4" s="6" t="n">
        <v>53758</v>
      </c>
    </row>
    <row r="5" spans="1:5">
      <c r="A5" s="3" t="s">
        <v>1551</v>
      </c>
    </row>
    <row r="6" spans="1:5">
      <c r="A6" s="5" t="s">
        <v>1570</v>
      </c>
    </row>
    <row r="7" spans="1:5">
      <c r="A7" s="3" t="s">
        <v>1582</v>
      </c>
      <c r="B7" s="3" t="s">
        <v>105</v>
      </c>
      <c r="C7" s="4" t="n">
        <v>-6694</v>
      </c>
      <c r="D7" s="4" t="n">
        <v>-6960</v>
      </c>
      <c r="E7" s="4" t="n">
        <v>-18007</v>
      </c>
    </row>
    <row r="8" spans="1:5">
      <c r="A8" s="3" t="s">
        <v>1586</v>
      </c>
    </row>
    <row r="9" spans="1:5">
      <c r="A9" s="5" t="s">
        <v>1570</v>
      </c>
    </row>
    <row r="10" spans="1:5">
      <c r="A10" s="3" t="s">
        <v>1582</v>
      </c>
      <c r="C10" s="6" t="n">
        <v>-7594</v>
      </c>
      <c r="D10" s="6" t="n">
        <v>-5230</v>
      </c>
      <c r="E10" s="6" t="n">
        <v>-2836</v>
      </c>
    </row>
    <row r="11" spans="1:5"/>
    <row r="12" spans="1:5">
      <c r="A12" s="3" t="s">
        <v>105</v>
      </c>
      <c r="B12" s="3" t="s">
        <v>1584</v>
      </c>
    </row>
  </sheetData>
  <mergeCells count="4">
    <mergeCell ref="A1:B2"/>
    <mergeCell ref="C1:E1"/>
    <mergeCell ref="A11:D11"/>
    <mergeCell ref="B12:D1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7</v>
      </c>
      <c r="B1" s="2" t="s">
        <v>26</v>
      </c>
      <c r="C1" s="2" t="s">
        <v>27</v>
      </c>
    </row>
    <row r="2" spans="1:3">
      <c r="A2" s="3" t="s">
        <v>1588</v>
      </c>
    </row>
    <row r="3" spans="1:3">
      <c r="A3" s="5" t="s">
        <v>1589</v>
      </c>
    </row>
    <row r="4" spans="1:3">
      <c r="A4" s="3" t="s">
        <v>1547</v>
      </c>
      <c r="B4" s="6" t="n">
        <v>1844</v>
      </c>
      <c r="C4" s="6" t="n">
        <v>2366</v>
      </c>
    </row>
    <row r="5" spans="1:3">
      <c r="A5" s="3" t="s">
        <v>274</v>
      </c>
      <c r="B5" s="4" t="n">
        <v>22</v>
      </c>
      <c r="C5" s="4" t="n">
        <v>15</v>
      </c>
    </row>
    <row r="6" spans="1:3">
      <c r="A6" s="3" t="s">
        <v>1590</v>
      </c>
    </row>
    <row r="7" spans="1:3">
      <c r="A7" s="5" t="s">
        <v>1589</v>
      </c>
    </row>
    <row r="8" spans="1:3">
      <c r="A8" s="3" t="s">
        <v>1547</v>
      </c>
      <c r="B8" s="4" t="n">
        <v>1546</v>
      </c>
      <c r="C8" s="4" t="n">
        <v>1603</v>
      </c>
    </row>
    <row r="9" spans="1:3">
      <c r="A9" s="3" t="s">
        <v>274</v>
      </c>
      <c r="B9" s="4" t="n">
        <v>21</v>
      </c>
      <c r="C9" s="4" t="n">
        <v>14</v>
      </c>
    </row>
    <row r="10" spans="1:3">
      <c r="A10" s="3" t="s">
        <v>1591</v>
      </c>
    </row>
    <row r="11" spans="1:3">
      <c r="A11" s="5" t="s">
        <v>1589</v>
      </c>
    </row>
    <row r="12" spans="1:3">
      <c r="A12" s="3" t="s">
        <v>1547</v>
      </c>
      <c r="B12" s="4" t="n">
        <v>298</v>
      </c>
      <c r="C12" s="4" t="n">
        <v>763</v>
      </c>
    </row>
    <row r="13" spans="1:3">
      <c r="A13" s="3" t="s">
        <v>274</v>
      </c>
      <c r="B13" s="4" t="n">
        <v>1</v>
      </c>
      <c r="C13" s="4" t="n">
        <v>1</v>
      </c>
    </row>
    <row r="14" spans="1:3">
      <c r="A14" s="3" t="s">
        <v>1592</v>
      </c>
    </row>
    <row r="15" spans="1:3">
      <c r="A15" s="5" t="s">
        <v>1589</v>
      </c>
    </row>
    <row r="16" spans="1:3">
      <c r="A16" s="3" t="s">
        <v>1547</v>
      </c>
      <c r="B16" s="4" t="n">
        <v>1994</v>
      </c>
      <c r="C16" s="4" t="n">
        <v>2592</v>
      </c>
    </row>
    <row r="17" spans="1:3">
      <c r="A17" s="3" t="s">
        <v>274</v>
      </c>
      <c r="B17" s="6" t="n">
        <v>-23</v>
      </c>
      <c r="C17" s="6" t="n">
        <v>-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3</v>
      </c>
      <c r="B1" s="2" t="s">
        <v>26</v>
      </c>
      <c r="C1" s="2" t="s">
        <v>27</v>
      </c>
    </row>
    <row r="2" spans="1:3">
      <c r="A2" s="5" t="s">
        <v>1589</v>
      </c>
    </row>
    <row r="3" spans="1:3">
      <c r="A3" s="3" t="s">
        <v>1594</v>
      </c>
      <c r="B3" s="6" t="n">
        <v>1844</v>
      </c>
      <c r="C3" s="6" t="n">
        <v>2366</v>
      </c>
    </row>
    <row r="4" spans="1:3">
      <c r="A4" s="3" t="s">
        <v>1595</v>
      </c>
    </row>
    <row r="5" spans="1:3">
      <c r="A5" s="5" t="s">
        <v>1589</v>
      </c>
    </row>
    <row r="6" spans="1:3">
      <c r="A6" s="3" t="s">
        <v>1594</v>
      </c>
      <c r="B6" s="4" t="n">
        <v>507</v>
      </c>
      <c r="C6" s="4" t="n">
        <v>538</v>
      </c>
    </row>
    <row r="7" spans="1:3">
      <c r="A7" s="3" t="s">
        <v>1596</v>
      </c>
    </row>
    <row r="8" spans="1:3">
      <c r="A8" s="5" t="s">
        <v>1589</v>
      </c>
    </row>
    <row r="9" spans="1:3">
      <c r="A9" s="3" t="s">
        <v>1594</v>
      </c>
      <c r="B9" s="4" t="n">
        <v>1020</v>
      </c>
      <c r="C9" s="4" t="n">
        <v>1729</v>
      </c>
    </row>
    <row r="10" spans="1:3">
      <c r="A10" s="3" t="s">
        <v>1597</v>
      </c>
    </row>
    <row r="11" spans="1:3">
      <c r="A11" s="5" t="s">
        <v>1589</v>
      </c>
    </row>
    <row r="12" spans="1:3">
      <c r="A12" s="3" t="s">
        <v>1594</v>
      </c>
      <c r="B12" s="6" t="n">
        <v>317</v>
      </c>
      <c r="C12" s="6" t="n">
        <v>9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8</v>
      </c>
      <c r="B1" s="2" t="s">
        <v>26</v>
      </c>
      <c r="C1" s="2" t="s">
        <v>27</v>
      </c>
    </row>
    <row r="2" spans="1:3">
      <c r="A2" s="5" t="s">
        <v>1589</v>
      </c>
    </row>
    <row r="3" spans="1:3">
      <c r="A3" s="3" t="s">
        <v>1599</v>
      </c>
      <c r="B3" s="6" t="n">
        <v>698</v>
      </c>
      <c r="C3" s="6" t="n">
        <v>790</v>
      </c>
    </row>
    <row r="4" spans="1:3">
      <c r="A4" s="3" t="s">
        <v>1600</v>
      </c>
      <c r="B4" s="4" t="n">
        <v>658</v>
      </c>
      <c r="C4" s="4" t="n">
        <v>746</v>
      </c>
    </row>
    <row r="5" spans="1:3">
      <c r="A5" s="3" t="s">
        <v>1601</v>
      </c>
      <c r="B5" s="6" t="n">
        <v>40</v>
      </c>
      <c r="C5" s="6" t="n">
        <v>4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26</v>
      </c>
      <c r="C2" s="2" t="s">
        <v>27</v>
      </c>
      <c r="D2" s="2" t="s">
        <v>87</v>
      </c>
    </row>
    <row r="3" spans="1:4">
      <c r="A3" s="5" t="s">
        <v>1603</v>
      </c>
    </row>
    <row r="4" spans="1:4">
      <c r="A4" s="3" t="s">
        <v>1604</v>
      </c>
      <c r="B4" s="6" t="n">
        <v>249000</v>
      </c>
      <c r="C4" s="6" t="n">
        <v>357000</v>
      </c>
    </row>
    <row r="5" spans="1:4">
      <c r="A5" s="3" t="s">
        <v>1605</v>
      </c>
      <c r="B5" s="4" t="n">
        <v>228000</v>
      </c>
      <c r="C5" s="4" t="n">
        <v>336000</v>
      </c>
    </row>
    <row r="6" spans="1:4">
      <c r="A6" s="3" t="s">
        <v>1606</v>
      </c>
      <c r="B6" s="6" t="n">
        <v>113991</v>
      </c>
      <c r="C6" s="4" t="n">
        <v>118400</v>
      </c>
      <c r="D6" s="6" t="n">
        <v>109390</v>
      </c>
    </row>
    <row r="7" spans="1:4">
      <c r="A7" s="3" t="s">
        <v>1607</v>
      </c>
      <c r="B7" s="3" t="s">
        <v>541</v>
      </c>
    </row>
    <row r="8" spans="1:4">
      <c r="A8" s="3" t="s">
        <v>1608</v>
      </c>
      <c r="B8" s="3" t="s">
        <v>543</v>
      </c>
    </row>
    <row r="9" spans="1:4">
      <c r="A9" s="3" t="s">
        <v>1609</v>
      </c>
      <c r="B9" s="6" t="n">
        <v>214690</v>
      </c>
    </row>
    <row r="10" spans="1:4">
      <c r="A10" s="3" t="s">
        <v>1610</v>
      </c>
      <c r="B10" s="4" t="n">
        <v>282832</v>
      </c>
    </row>
    <row r="11" spans="1:4">
      <c r="A11" s="3" t="s">
        <v>1611</v>
      </c>
      <c r="B11" s="4" t="n">
        <v>41430</v>
      </c>
      <c r="C11" s="4" t="n">
        <v>49883</v>
      </c>
      <c r="D11" s="6" t="n">
        <v>58336</v>
      </c>
    </row>
    <row r="12" spans="1:4">
      <c r="A12" s="3" t="s">
        <v>1612</v>
      </c>
    </row>
    <row r="13" spans="1:4">
      <c r="A13" s="5" t="s">
        <v>1603</v>
      </c>
    </row>
    <row r="14" spans="1:4">
      <c r="A14" s="3" t="s">
        <v>1613</v>
      </c>
      <c r="B14" s="6" t="n">
        <v>120000</v>
      </c>
      <c r="C14" s="6" t="n">
        <v>10000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4</v>
      </c>
      <c r="B1" s="2" t="s">
        <v>26</v>
      </c>
      <c r="C1" s="2" t="s">
        <v>27</v>
      </c>
    </row>
    <row r="2" spans="1:3">
      <c r="A2" s="3" t="s">
        <v>1615</v>
      </c>
    </row>
    <row r="3" spans="1:3">
      <c r="A3" s="5" t="s">
        <v>1616</v>
      </c>
    </row>
    <row r="4" spans="1:3">
      <c r="A4" s="3" t="s">
        <v>1617</v>
      </c>
      <c r="B4" s="6" t="n">
        <v>2243</v>
      </c>
      <c r="C4" s="6" t="n">
        <v>2110</v>
      </c>
    </row>
    <row r="5" spans="1:3">
      <c r="A5" s="3" t="s">
        <v>1618</v>
      </c>
    </row>
    <row r="6" spans="1:3">
      <c r="A6" s="5" t="s">
        <v>1616</v>
      </c>
    </row>
    <row r="7" spans="1:3">
      <c r="A7" s="3" t="s">
        <v>1617</v>
      </c>
      <c r="B7" s="4" t="n">
        <v>278</v>
      </c>
      <c r="C7" s="4" t="n">
        <v>297</v>
      </c>
    </row>
    <row r="8" spans="1:3">
      <c r="A8" s="3" t="s">
        <v>1619</v>
      </c>
    </row>
    <row r="9" spans="1:3">
      <c r="A9" s="5" t="s">
        <v>1616</v>
      </c>
    </row>
    <row r="10" spans="1:3">
      <c r="A10" s="3" t="s">
        <v>1617</v>
      </c>
      <c r="B10" s="4" t="n">
        <v>175</v>
      </c>
      <c r="C10" s="4" t="n">
        <v>203</v>
      </c>
    </row>
    <row r="11" spans="1:3">
      <c r="A11" s="3" t="s">
        <v>1620</v>
      </c>
    </row>
    <row r="12" spans="1:3">
      <c r="A12" s="5" t="s">
        <v>1616</v>
      </c>
    </row>
    <row r="13" spans="1:3">
      <c r="A13" s="3" t="s">
        <v>1617</v>
      </c>
      <c r="B13" s="4" t="n">
        <v>1823</v>
      </c>
      <c r="C13" s="4" t="n">
        <v>1571</v>
      </c>
    </row>
    <row r="14" spans="1:3">
      <c r="A14" s="3" t="s">
        <v>1621</v>
      </c>
    </row>
    <row r="15" spans="1:3">
      <c r="A15" s="5" t="s">
        <v>1616</v>
      </c>
    </row>
    <row r="16" spans="1:3">
      <c r="A16" s="3" t="s">
        <v>1617</v>
      </c>
      <c r="B16" s="4" t="n">
        <v>730</v>
      </c>
      <c r="C16" s="4" t="n">
        <v>1141</v>
      </c>
    </row>
    <row r="17" spans="1:3">
      <c r="A17" s="3" t="s">
        <v>1622</v>
      </c>
    </row>
    <row r="18" spans="1:3">
      <c r="A18" s="5" t="s">
        <v>1616</v>
      </c>
    </row>
    <row r="19" spans="1:3">
      <c r="A19" s="3" t="s">
        <v>1617</v>
      </c>
      <c r="B19" s="4" t="n">
        <v>15177</v>
      </c>
      <c r="C19" s="4" t="n">
        <v>12747</v>
      </c>
    </row>
    <row r="20" spans="1:3">
      <c r="A20" s="3" t="s">
        <v>264</v>
      </c>
    </row>
    <row r="21" spans="1:3">
      <c r="A21" s="5" t="s">
        <v>1616</v>
      </c>
    </row>
    <row r="22" spans="1:3">
      <c r="A22" s="3" t="s">
        <v>1617</v>
      </c>
      <c r="B22" s="4" t="n">
        <v>14415</v>
      </c>
      <c r="C22" s="4" t="n">
        <v>15792</v>
      </c>
    </row>
    <row r="23" spans="1:3">
      <c r="A23" s="3" t="s">
        <v>1623</v>
      </c>
    </row>
    <row r="24" spans="1:3">
      <c r="A24" s="5" t="s">
        <v>1616</v>
      </c>
    </row>
    <row r="25" spans="1:3">
      <c r="A25" s="3" t="s">
        <v>1617</v>
      </c>
      <c r="B25" s="4" t="n">
        <v>1246</v>
      </c>
      <c r="C25" s="4" t="n">
        <v>1049</v>
      </c>
    </row>
    <row r="26" spans="1:3">
      <c r="A26" s="3" t="s">
        <v>1624</v>
      </c>
    </row>
    <row r="27" spans="1:3">
      <c r="A27" s="5" t="s">
        <v>1616</v>
      </c>
    </row>
    <row r="28" spans="1:3">
      <c r="A28" s="3" t="s">
        <v>1617</v>
      </c>
      <c r="B28" s="4" t="n">
        <v>147</v>
      </c>
      <c r="C28" s="4" t="n">
        <v>117</v>
      </c>
    </row>
    <row r="29" spans="1:3">
      <c r="A29" s="3" t="s">
        <v>1625</v>
      </c>
    </row>
    <row r="30" spans="1:3">
      <c r="A30" s="5" t="s">
        <v>1616</v>
      </c>
    </row>
    <row r="31" spans="1:3">
      <c r="A31" s="3" t="s">
        <v>1617</v>
      </c>
      <c r="B31" s="4" t="n">
        <v>37</v>
      </c>
      <c r="C31" s="4" t="n">
        <v>67</v>
      </c>
    </row>
    <row r="32" spans="1:3">
      <c r="A32" s="3" t="s">
        <v>1626</v>
      </c>
    </row>
    <row r="33" spans="1:3">
      <c r="A33" s="5" t="s">
        <v>1616</v>
      </c>
    </row>
    <row r="34" spans="1:3">
      <c r="A34" s="3" t="s">
        <v>1617</v>
      </c>
      <c r="B34" s="4" t="n">
        <v>1246</v>
      </c>
      <c r="C34" s="4" t="n">
        <v>1206</v>
      </c>
    </row>
    <row r="35" spans="1:3">
      <c r="A35" s="3" t="s">
        <v>1627</v>
      </c>
    </row>
    <row r="36" spans="1:3">
      <c r="A36" s="5" t="s">
        <v>1616</v>
      </c>
    </row>
    <row r="37" spans="1:3">
      <c r="A37" s="3" t="s">
        <v>1617</v>
      </c>
      <c r="B37" s="4" t="n">
        <v>654</v>
      </c>
      <c r="C37" s="4" t="n">
        <v>1051</v>
      </c>
    </row>
    <row r="38" spans="1:3">
      <c r="A38" s="3" t="s">
        <v>1628</v>
      </c>
    </row>
    <row r="39" spans="1:3">
      <c r="A39" s="5" t="s">
        <v>1616</v>
      </c>
    </row>
    <row r="40" spans="1:3">
      <c r="A40" s="3" t="s">
        <v>1617</v>
      </c>
      <c r="B40" s="4" t="n">
        <v>14927</v>
      </c>
      <c r="C40" s="4" t="n">
        <v>12537</v>
      </c>
    </row>
    <row r="41" spans="1:3">
      <c r="A41" s="3" t="s">
        <v>1629</v>
      </c>
    </row>
    <row r="42" spans="1:3">
      <c r="A42" s="5" t="s">
        <v>1616</v>
      </c>
    </row>
    <row r="43" spans="1:3">
      <c r="A43" s="3" t="s">
        <v>1617</v>
      </c>
      <c r="B43" s="4" t="n">
        <v>6066</v>
      </c>
      <c r="C43" s="4" t="n">
        <v>6505</v>
      </c>
    </row>
    <row r="44" spans="1:3">
      <c r="A44" s="3" t="s">
        <v>1630</v>
      </c>
    </row>
    <row r="45" spans="1:3">
      <c r="A45" s="5" t="s">
        <v>1616</v>
      </c>
    </row>
    <row r="46" spans="1:3">
      <c r="A46" s="3" t="s">
        <v>1617</v>
      </c>
      <c r="B46" s="4" t="n">
        <v>828</v>
      </c>
      <c r="C46" s="4" t="n">
        <v>909</v>
      </c>
    </row>
    <row r="47" spans="1:3">
      <c r="A47" s="3" t="s">
        <v>1631</v>
      </c>
    </row>
    <row r="48" spans="1:3">
      <c r="A48" s="5" t="s">
        <v>1616</v>
      </c>
    </row>
    <row r="49" spans="1:3">
      <c r="A49" s="3" t="s">
        <v>1617</v>
      </c>
      <c r="B49" s="4" t="n">
        <v>20</v>
      </c>
      <c r="C49" s="4" t="n">
        <v>20</v>
      </c>
    </row>
    <row r="50" spans="1:3">
      <c r="A50" s="3" t="s">
        <v>1632</v>
      </c>
    </row>
    <row r="51" spans="1:3">
      <c r="A51" s="5" t="s">
        <v>1616</v>
      </c>
    </row>
    <row r="52" spans="1:3">
      <c r="A52" s="3" t="s">
        <v>1617</v>
      </c>
      <c r="B52" s="4" t="n">
        <v>138</v>
      </c>
      <c r="C52" s="4" t="n">
        <v>136</v>
      </c>
    </row>
    <row r="53" spans="1:3">
      <c r="A53" s="3" t="s">
        <v>1633</v>
      </c>
    </row>
    <row r="54" spans="1:3">
      <c r="A54" s="5" t="s">
        <v>1616</v>
      </c>
    </row>
    <row r="55" spans="1:3">
      <c r="A55" s="3" t="s">
        <v>1617</v>
      </c>
      <c r="B55" s="4" t="n">
        <v>513</v>
      </c>
      <c r="C55" s="4" t="n">
        <v>325</v>
      </c>
    </row>
    <row r="56" spans="1:3">
      <c r="A56" s="3" t="s">
        <v>1634</v>
      </c>
    </row>
    <row r="57" spans="1:3">
      <c r="A57" s="5" t="s">
        <v>1616</v>
      </c>
    </row>
    <row r="58" spans="1:3">
      <c r="A58" s="3" t="s">
        <v>1617</v>
      </c>
      <c r="B58" s="4" t="n">
        <v>52</v>
      </c>
      <c r="C58" s="4" t="n">
        <v>63</v>
      </c>
    </row>
    <row r="59" spans="1:3">
      <c r="A59" s="3" t="s">
        <v>1635</v>
      </c>
    </row>
    <row r="60" spans="1:3">
      <c r="A60" s="5" t="s">
        <v>1616</v>
      </c>
    </row>
    <row r="61" spans="1:3">
      <c r="A61" s="3" t="s">
        <v>1617</v>
      </c>
      <c r="B61" s="4" t="n">
        <v>82</v>
      </c>
      <c r="C61" s="4" t="n">
        <v>79</v>
      </c>
    </row>
    <row r="62" spans="1:3">
      <c r="A62" s="3" t="s">
        <v>1636</v>
      </c>
    </row>
    <row r="63" spans="1:3">
      <c r="A63" s="5" t="s">
        <v>1616</v>
      </c>
    </row>
    <row r="64" spans="1:3">
      <c r="A64" s="3" t="s">
        <v>1617</v>
      </c>
      <c r="B64" s="4" t="n">
        <v>6603</v>
      </c>
      <c r="C64" s="4" t="n">
        <v>8032</v>
      </c>
    </row>
    <row r="65" spans="1:3">
      <c r="A65" s="3" t="s">
        <v>1637</v>
      </c>
    </row>
    <row r="66" spans="1:3">
      <c r="A66" s="5" t="s">
        <v>1616</v>
      </c>
    </row>
    <row r="67" spans="1:3">
      <c r="A67" s="3" t="s">
        <v>1617</v>
      </c>
      <c r="B67" s="4" t="n">
        <v>169</v>
      </c>
      <c r="C67" s="4" t="n">
        <v>152</v>
      </c>
    </row>
    <row r="68" spans="1:3">
      <c r="A68" s="3" t="s">
        <v>1638</v>
      </c>
    </row>
    <row r="69" spans="1:3">
      <c r="A69" s="5" t="s">
        <v>1616</v>
      </c>
    </row>
    <row r="70" spans="1:3">
      <c r="A70" s="3" t="s">
        <v>1617</v>
      </c>
      <c r="B70" s="4" t="n">
        <v>111</v>
      </c>
      <c r="C70" s="4" t="n">
        <v>160</v>
      </c>
    </row>
    <row r="71" spans="1:3">
      <c r="A71" s="3" t="s">
        <v>1639</v>
      </c>
    </row>
    <row r="72" spans="1:3">
      <c r="A72" s="5" t="s">
        <v>1616</v>
      </c>
    </row>
    <row r="73" spans="1:3">
      <c r="A73" s="3" t="s">
        <v>1617</v>
      </c>
      <c r="B73" s="4" t="n">
        <v>64</v>
      </c>
      <c r="C73" s="4" t="n">
        <v>40</v>
      </c>
    </row>
    <row r="74" spans="1:3">
      <c r="A74" s="3" t="s">
        <v>1640</v>
      </c>
    </row>
    <row r="75" spans="1:3">
      <c r="A75" s="5" t="s">
        <v>1616</v>
      </c>
    </row>
    <row r="76" spans="1:3">
      <c r="A76" s="3" t="s">
        <v>1617</v>
      </c>
      <c r="B76" s="4" t="n">
        <v>24</v>
      </c>
      <c r="C76" s="4" t="n">
        <v>27</v>
      </c>
    </row>
    <row r="77" spans="1:3">
      <c r="A77" s="3" t="s">
        <v>1641</v>
      </c>
    </row>
    <row r="78" spans="1:3">
      <c r="A78" s="5" t="s">
        <v>1616</v>
      </c>
    </row>
    <row r="79" spans="1:3">
      <c r="A79" s="3" t="s">
        <v>1617</v>
      </c>
      <c r="B79" s="4" t="n">
        <v>168</v>
      </c>
      <c r="C79" s="4" t="n">
        <v>131</v>
      </c>
    </row>
    <row r="80" spans="1:3">
      <c r="A80" s="3" t="s">
        <v>1642</v>
      </c>
    </row>
    <row r="81" spans="1:3">
      <c r="A81" s="5" t="s">
        <v>1616</v>
      </c>
    </row>
    <row r="82" spans="1:3">
      <c r="A82" s="3" t="s">
        <v>1617</v>
      </c>
      <c r="B82" s="6" t="n">
        <v>1746</v>
      </c>
      <c r="C82" s="6" t="n">
        <v>125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43</v>
      </c>
      <c r="C1" s="2" t="s">
        <v>26</v>
      </c>
      <c r="D1" s="2" t="s">
        <v>27</v>
      </c>
    </row>
    <row r="2" spans="1:4">
      <c r="A2" s="5" t="s">
        <v>1616</v>
      </c>
    </row>
    <row r="3" spans="1:4">
      <c r="A3" s="3" t="s">
        <v>1617</v>
      </c>
      <c r="C3" s="6" t="n">
        <v>4519</v>
      </c>
      <c r="D3" s="6" t="n">
        <v>4182</v>
      </c>
    </row>
    <row r="4" spans="1:4">
      <c r="A4" s="3" t="s">
        <v>1644</v>
      </c>
    </row>
    <row r="5" spans="1:4">
      <c r="A5" s="5" t="s">
        <v>1616</v>
      </c>
    </row>
    <row r="6" spans="1:4">
      <c r="A6" s="3" t="s">
        <v>1617</v>
      </c>
      <c r="B6" s="3" t="s">
        <v>105</v>
      </c>
      <c r="C6" s="4" t="n">
        <v>3477</v>
      </c>
      <c r="D6" s="4" t="n">
        <v>3160</v>
      </c>
    </row>
    <row r="7" spans="1:4">
      <c r="A7" s="3" t="s">
        <v>1645</v>
      </c>
    </row>
    <row r="8" spans="1:4">
      <c r="A8" s="5" t="s">
        <v>1616</v>
      </c>
    </row>
    <row r="9" spans="1:4">
      <c r="A9" s="3" t="s">
        <v>1617</v>
      </c>
      <c r="C9" s="6" t="n">
        <v>1042</v>
      </c>
      <c r="D9" s="6" t="n">
        <v>1022</v>
      </c>
    </row>
    <row r="10" spans="1:4"/>
    <row r="11" spans="1:4">
      <c r="A11" s="3" t="s">
        <v>105</v>
      </c>
      <c r="B11" s="3" t="s">
        <v>1646</v>
      </c>
    </row>
  </sheetData>
  <mergeCells count="3">
    <mergeCell ref="A1:B1"/>
    <mergeCell ref="A10:C10"/>
    <mergeCell ref="B11:C1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1647</v>
      </c>
      <c r="C1" s="2" t="s">
        <v>26</v>
      </c>
      <c r="D1" s="2" t="s">
        <v>27</v>
      </c>
    </row>
    <row r="2" spans="1:4">
      <c r="A2" s="5" t="s">
        <v>1648</v>
      </c>
    </row>
    <row r="3" spans="1:4">
      <c r="A3" s="3" t="s">
        <v>1649</v>
      </c>
      <c r="C3" s="6" t="n">
        <v>77200</v>
      </c>
      <c r="D3" s="6" t="n">
        <v>76190</v>
      </c>
    </row>
    <row r="4" spans="1:4">
      <c r="A4" s="3" t="s">
        <v>1650</v>
      </c>
    </row>
    <row r="5" spans="1:4">
      <c r="A5" s="5" t="s">
        <v>1648</v>
      </c>
    </row>
    <row r="6" spans="1:4">
      <c r="A6" s="3" t="s">
        <v>1649</v>
      </c>
      <c r="B6" s="3" t="s">
        <v>105</v>
      </c>
      <c r="C6" s="4" t="n">
        <v>76678</v>
      </c>
      <c r="D6" s="4" t="n">
        <v>75742</v>
      </c>
    </row>
    <row r="7" spans="1:4">
      <c r="A7" s="3" t="s">
        <v>1651</v>
      </c>
    </row>
    <row r="8" spans="1:4">
      <c r="A8" s="5" t="s">
        <v>1648</v>
      </c>
    </row>
    <row r="9" spans="1:4">
      <c r="A9" s="3" t="s">
        <v>1649</v>
      </c>
      <c r="C9" s="6" t="n">
        <v>522</v>
      </c>
      <c r="D9" s="6" t="n">
        <v>448</v>
      </c>
    </row>
    <row r="10" spans="1:4"/>
    <row r="11" spans="1:4">
      <c r="A11" s="3" t="s">
        <v>105</v>
      </c>
      <c r="B11" s="3" t="s">
        <v>1652</v>
      </c>
    </row>
  </sheetData>
  <mergeCells count="3">
    <mergeCell ref="A1:B1"/>
    <mergeCell ref="A10:C10"/>
    <mergeCell ref="B11:C1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94</v>
      </c>
      <c r="B1" s="2" t="s">
        <v>1</v>
      </c>
    </row>
    <row r="2" spans="1:2">
      <c r="B2" s="2" t="s">
        <v>26</v>
      </c>
    </row>
    <row r="3" spans="1:2">
      <c r="A3" s="3" t="s">
        <v>94</v>
      </c>
      <c r="B3" s="3" t="s">
        <v>24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653</v>
      </c>
      <c r="B1" s="2" t="s">
        <v>563</v>
      </c>
    </row>
    <row r="2" spans="1:2">
      <c r="A2" s="5" t="s">
        <v>1654</v>
      </c>
    </row>
    <row r="3" spans="1:2">
      <c r="A3" s="4" t="n">
        <v>2018</v>
      </c>
      <c r="B3" s="6" t="n">
        <v>11519</v>
      </c>
    </row>
    <row r="4" spans="1:2">
      <c r="A4" s="4" t="n">
        <v>2019</v>
      </c>
      <c r="B4" s="4" t="n">
        <v>10721</v>
      </c>
    </row>
    <row r="5" spans="1:2">
      <c r="A5" s="4" t="n">
        <v>2020</v>
      </c>
      <c r="B5" s="4" t="n">
        <v>8697</v>
      </c>
    </row>
    <row r="6" spans="1:2">
      <c r="A6" s="4" t="n">
        <v>2021</v>
      </c>
      <c r="B6" s="4" t="n">
        <v>6118</v>
      </c>
    </row>
    <row r="7" spans="1:2">
      <c r="A7" s="4" t="n">
        <v>2022</v>
      </c>
      <c r="B7" s="4" t="n">
        <v>3188</v>
      </c>
    </row>
    <row r="8" spans="1:2">
      <c r="A8" s="3" t="s">
        <v>1049</v>
      </c>
      <c r="B8" s="4" t="n">
        <v>1846</v>
      </c>
    </row>
    <row r="9" spans="1:2">
      <c r="A9" s="3" t="s">
        <v>1655</v>
      </c>
      <c r="B9" s="4" t="n">
        <v>42089</v>
      </c>
    </row>
    <row r="10" spans="1:2">
      <c r="A10" s="3" t="s">
        <v>1656</v>
      </c>
      <c r="B10" s="4" t="n">
        <v>1142</v>
      </c>
    </row>
    <row r="11" spans="1:2">
      <c r="A11" s="3" t="s">
        <v>1657</v>
      </c>
      <c r="B11" s="4" t="n">
        <v>40947</v>
      </c>
    </row>
    <row r="12" spans="1:2">
      <c r="A12" s="5" t="s">
        <v>1658</v>
      </c>
    </row>
    <row r="13" spans="1:2">
      <c r="A13" s="4" t="n">
        <v>2018</v>
      </c>
      <c r="B13" s="4" t="n">
        <v>52280</v>
      </c>
    </row>
    <row r="14" spans="1:2">
      <c r="A14" s="4" t="n">
        <v>2019</v>
      </c>
      <c r="B14" s="4" t="n">
        <v>46330</v>
      </c>
    </row>
    <row r="15" spans="1:2">
      <c r="A15" s="4" t="n">
        <v>2020</v>
      </c>
      <c r="B15" s="4" t="n">
        <v>41157</v>
      </c>
    </row>
    <row r="16" spans="1:2">
      <c r="A16" s="4" t="n">
        <v>2021</v>
      </c>
      <c r="B16" s="4" t="n">
        <v>35291</v>
      </c>
    </row>
    <row r="17" spans="1:2">
      <c r="A17" s="4" t="n">
        <v>2022</v>
      </c>
      <c r="B17" s="4" t="n">
        <v>30562</v>
      </c>
    </row>
    <row r="18" spans="1:2">
      <c r="A18" s="3" t="s">
        <v>1049</v>
      </c>
      <c r="B18" s="4" t="n">
        <v>57787</v>
      </c>
    </row>
    <row r="19" spans="1:2">
      <c r="A19" s="3" t="s">
        <v>1655</v>
      </c>
      <c r="B19" s="6" t="n">
        <v>263407</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9</v>
      </c>
      <c r="B1" s="2" t="s">
        <v>26</v>
      </c>
      <c r="C1" s="2" t="s">
        <v>27</v>
      </c>
    </row>
    <row r="2" spans="1:3">
      <c r="A2" s="5" t="s">
        <v>1660</v>
      </c>
    </row>
    <row r="3" spans="1:3">
      <c r="A3" s="3" t="s">
        <v>1661</v>
      </c>
      <c r="B3" s="6" t="n">
        <v>5246</v>
      </c>
      <c r="C3" s="6" t="n">
        <v>4692</v>
      </c>
    </row>
    <row r="4" spans="1:3">
      <c r="A4" s="3" t="s">
        <v>1662</v>
      </c>
      <c r="B4" s="4" t="n">
        <v>4448</v>
      </c>
      <c r="C4" s="4" t="n">
        <v>3072</v>
      </c>
    </row>
    <row r="5" spans="1:3">
      <c r="A5" s="3" t="s">
        <v>1663</v>
      </c>
      <c r="B5" s="4" t="n">
        <v>628</v>
      </c>
      <c r="C5" s="4" t="n">
        <v>534</v>
      </c>
    </row>
    <row r="6" spans="1:3">
      <c r="A6" s="3" t="s">
        <v>1664</v>
      </c>
    </row>
    <row r="7" spans="1:3">
      <c r="A7" s="5" t="s">
        <v>1660</v>
      </c>
    </row>
    <row r="8" spans="1:3">
      <c r="A8" s="3" t="s">
        <v>1661</v>
      </c>
      <c r="B8" s="4" t="n">
        <v>2031</v>
      </c>
      <c r="C8" s="4" t="n">
        <v>2092</v>
      </c>
    </row>
    <row r="9" spans="1:3">
      <c r="A9" s="3" t="s">
        <v>1665</v>
      </c>
    </row>
    <row r="10" spans="1:3">
      <c r="A10" s="5" t="s">
        <v>1660</v>
      </c>
    </row>
    <row r="11" spans="1:3">
      <c r="A11" s="3" t="s">
        <v>1661</v>
      </c>
      <c r="B11" s="4" t="n">
        <v>629</v>
      </c>
      <c r="C11" s="4" t="n">
        <v>579</v>
      </c>
    </row>
    <row r="12" spans="1:3">
      <c r="A12" s="3" t="s">
        <v>1662</v>
      </c>
      <c r="B12" s="4" t="n">
        <v>108</v>
      </c>
      <c r="C12" s="4" t="n">
        <v>205</v>
      </c>
    </row>
    <row r="13" spans="1:3">
      <c r="A13" s="3" t="s">
        <v>1663</v>
      </c>
      <c r="B13" s="4" t="n">
        <v>11</v>
      </c>
      <c r="C13" s="4" t="n">
        <v>13</v>
      </c>
    </row>
    <row r="14" spans="1:3">
      <c r="A14" s="3" t="s">
        <v>1666</v>
      </c>
    </row>
    <row r="15" spans="1:3">
      <c r="A15" s="5" t="s">
        <v>1660</v>
      </c>
    </row>
    <row r="16" spans="1:3">
      <c r="A16" s="3" t="s">
        <v>1661</v>
      </c>
      <c r="B16" s="4" t="n">
        <v>375</v>
      </c>
      <c r="C16" s="4" t="n">
        <v>337</v>
      </c>
    </row>
    <row r="17" spans="1:3">
      <c r="A17" s="3" t="s">
        <v>1662</v>
      </c>
      <c r="B17" s="4" t="n">
        <v>445</v>
      </c>
      <c r="C17" s="4" t="n">
        <v>445</v>
      </c>
    </row>
    <row r="18" spans="1:3">
      <c r="A18" s="3" t="s">
        <v>1663</v>
      </c>
      <c r="B18" s="4" t="n">
        <v>154</v>
      </c>
      <c r="C18" s="4" t="n">
        <v>154</v>
      </c>
    </row>
    <row r="19" spans="1:3">
      <c r="A19" s="3" t="s">
        <v>1667</v>
      </c>
    </row>
    <row r="20" spans="1:3">
      <c r="A20" s="5" t="s">
        <v>1660</v>
      </c>
    </row>
    <row r="21" spans="1:3">
      <c r="A21" s="3" t="s">
        <v>1661</v>
      </c>
      <c r="B21" s="4" t="n">
        <v>2188</v>
      </c>
      <c r="C21" s="4" t="n">
        <v>1660</v>
      </c>
    </row>
    <row r="22" spans="1:3">
      <c r="A22" s="3" t="s">
        <v>1662</v>
      </c>
      <c r="B22" s="4" t="n">
        <v>3895</v>
      </c>
      <c r="C22" s="4" t="n">
        <v>2422</v>
      </c>
    </row>
    <row r="23" spans="1:3">
      <c r="A23" s="3" t="s">
        <v>1663</v>
      </c>
      <c r="B23" s="4" t="n">
        <v>463</v>
      </c>
      <c r="C23" s="4" t="n">
        <v>367</v>
      </c>
    </row>
    <row r="24" spans="1:3">
      <c r="A24" s="3" t="s">
        <v>1668</v>
      </c>
    </row>
    <row r="25" spans="1:3">
      <c r="A25" s="5" t="s">
        <v>1660</v>
      </c>
    </row>
    <row r="26" spans="1:3">
      <c r="A26" s="3" t="s">
        <v>1661</v>
      </c>
      <c r="B26" s="6" t="n">
        <v>23</v>
      </c>
      <c r="C26" s="6" t="n">
        <v>24</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669</v>
      </c>
      <c r="C1" s="2" t="s">
        <v>26</v>
      </c>
      <c r="D1" s="2" t="s">
        <v>27</v>
      </c>
      <c r="E1" s="2" t="s">
        <v>87</v>
      </c>
    </row>
    <row r="2" spans="1:5">
      <c r="A2" s="5" t="s">
        <v>1670</v>
      </c>
    </row>
    <row r="3" spans="1:5">
      <c r="A3" s="3" t="s">
        <v>34</v>
      </c>
      <c r="C3" s="6" t="n">
        <v>24998493</v>
      </c>
      <c r="D3" s="6" t="n">
        <v>30020743</v>
      </c>
    </row>
    <row r="4" spans="1:5">
      <c r="A4" s="3" t="s">
        <v>231</v>
      </c>
      <c r="C4" s="4" t="n">
        <v>81804233</v>
      </c>
      <c r="D4" s="4" t="n">
        <v>77104122</v>
      </c>
    </row>
    <row r="5" spans="1:5">
      <c r="A5" s="3" t="s">
        <v>49</v>
      </c>
      <c r="C5" s="4" t="n">
        <v>200456304</v>
      </c>
      <c r="D5" s="4" t="n">
        <v>193810151</v>
      </c>
      <c r="E5" s="6" t="n">
        <v>190114400</v>
      </c>
    </row>
    <row r="6" spans="1:5">
      <c r="A6" s="5" t="s">
        <v>1671</v>
      </c>
    </row>
    <row r="7" spans="1:5">
      <c r="A7" s="3" t="s">
        <v>951</v>
      </c>
      <c r="C7" s="4" t="n">
        <v>1919249</v>
      </c>
      <c r="D7" s="4" t="n">
        <v>2844653</v>
      </c>
    </row>
    <row r="8" spans="1:5">
      <c r="A8" s="3" t="s">
        <v>58</v>
      </c>
      <c r="C8" s="4" t="n">
        <v>13591740</v>
      </c>
      <c r="D8" s="4" t="n">
        <v>17111142</v>
      </c>
    </row>
    <row r="9" spans="1:5">
      <c r="A9" s="3" t="s">
        <v>49</v>
      </c>
      <c r="C9" s="4" t="n">
        <v>191684247</v>
      </c>
      <c r="D9" s="4" t="n">
        <v>185626960</v>
      </c>
    </row>
    <row r="10" spans="1:5">
      <c r="A10" s="3" t="s">
        <v>1672</v>
      </c>
      <c r="C10" s="4" t="n">
        <v>628000</v>
      </c>
      <c r="D10" s="4" t="n">
        <v>534000</v>
      </c>
    </row>
    <row r="11" spans="1:5">
      <c r="A11" s="3" t="s">
        <v>489</v>
      </c>
    </row>
    <row r="12" spans="1:5">
      <c r="A12" s="5" t="s">
        <v>1670</v>
      </c>
    </row>
    <row r="13" spans="1:5">
      <c r="A13" s="3" t="s">
        <v>34</v>
      </c>
      <c r="C13" s="4" t="n">
        <v>85000</v>
      </c>
      <c r="D13" s="4" t="n">
        <v>55000</v>
      </c>
    </row>
    <row r="14" spans="1:5">
      <c r="A14" s="3" t="s">
        <v>76</v>
      </c>
      <c r="C14" s="4" t="n">
        <v>254000</v>
      </c>
      <c r="D14" s="4" t="n">
        <v>254000</v>
      </c>
    </row>
    <row r="15" spans="1:5">
      <c r="A15" s="3" t="s">
        <v>231</v>
      </c>
      <c r="C15" s="4" t="n">
        <v>237000</v>
      </c>
      <c r="D15" s="4" t="n">
        <v>205000</v>
      </c>
    </row>
    <row r="16" spans="1:5">
      <c r="A16" s="3" t="s">
        <v>49</v>
      </c>
      <c r="C16" s="4" t="n">
        <v>576000</v>
      </c>
      <c r="D16" s="4" t="n">
        <v>514000</v>
      </c>
    </row>
    <row r="17" spans="1:5">
      <c r="A17" s="5" t="s">
        <v>1671</v>
      </c>
    </row>
    <row r="18" spans="1:5">
      <c r="A18" s="3" t="s">
        <v>951</v>
      </c>
      <c r="C18" s="4" t="n">
        <v>31000</v>
      </c>
      <c r="D18" s="4" t="n">
        <v>27000</v>
      </c>
    </row>
    <row r="19" spans="1:5">
      <c r="A19" s="3" t="s">
        <v>58</v>
      </c>
      <c r="C19" s="4" t="n">
        <v>1000</v>
      </c>
      <c r="D19" s="4" t="n">
        <v>1000</v>
      </c>
    </row>
    <row r="20" spans="1:5">
      <c r="A20" s="3" t="s">
        <v>49</v>
      </c>
      <c r="C20" s="4" t="n">
        <v>32000</v>
      </c>
      <c r="D20" s="4" t="n">
        <v>28000</v>
      </c>
    </row>
    <row r="21" spans="1:5">
      <c r="A21" s="3" t="s">
        <v>1672</v>
      </c>
      <c r="B21" s="3" t="s">
        <v>105</v>
      </c>
      <c r="C21" s="6" t="n">
        <v>628000</v>
      </c>
      <c r="D21" s="6" t="n">
        <v>534000</v>
      </c>
    </row>
    <row r="22" spans="1:5"/>
    <row r="23" spans="1:5">
      <c r="A23" s="3" t="s">
        <v>105</v>
      </c>
      <c r="B23" s="3" t="s">
        <v>1673</v>
      </c>
    </row>
  </sheetData>
  <mergeCells count="3">
    <mergeCell ref="A1:B1"/>
    <mergeCell ref="A22:D22"/>
    <mergeCell ref="B23:D23"/>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4</v>
      </c>
      <c r="B1" s="2" t="s">
        <v>26</v>
      </c>
      <c r="C1" s="2" t="s">
        <v>1675</v>
      </c>
      <c r="D1" s="2" t="s">
        <v>27</v>
      </c>
      <c r="E1" s="2" t="s">
        <v>87</v>
      </c>
    </row>
    <row r="2" spans="1:5">
      <c r="A2" s="5" t="s">
        <v>1660</v>
      </c>
    </row>
    <row r="3" spans="1:5">
      <c r="A3" s="3" t="s">
        <v>1676</v>
      </c>
      <c r="B3" s="6" t="n">
        <v>200456304</v>
      </c>
      <c r="D3" s="6" t="n">
        <v>193810151</v>
      </c>
      <c r="E3" s="6" t="n">
        <v>190114400</v>
      </c>
    </row>
    <row r="4" spans="1:5">
      <c r="A4" s="3" t="s">
        <v>73</v>
      </c>
      <c r="B4" s="4" t="n">
        <v>510700</v>
      </c>
      <c r="D4" s="4" t="n">
        <v>168640</v>
      </c>
    </row>
    <row r="5" spans="1:5">
      <c r="A5" s="3" t="s">
        <v>1677</v>
      </c>
      <c r="B5" s="4" t="n">
        <v>191684247</v>
      </c>
      <c r="D5" s="4" t="n">
        <v>185626960</v>
      </c>
    </row>
    <row r="6" spans="1:5">
      <c r="A6" s="3" t="s">
        <v>1678</v>
      </c>
    </row>
    <row r="7" spans="1:5">
      <c r="A7" s="5" t="s">
        <v>1660</v>
      </c>
    </row>
    <row r="8" spans="1:5">
      <c r="A8" s="3" t="s">
        <v>1676</v>
      </c>
      <c r="C8" s="6" t="n">
        <v>16000</v>
      </c>
    </row>
    <row r="9" spans="1:5">
      <c r="A9" s="3" t="s">
        <v>73</v>
      </c>
      <c r="C9" s="4" t="n">
        <v>16000</v>
      </c>
    </row>
    <row r="10" spans="1:5">
      <c r="A10" s="3" t="s">
        <v>1679</v>
      </c>
    </row>
    <row r="11" spans="1:5">
      <c r="A11" s="5" t="s">
        <v>1660</v>
      </c>
    </row>
    <row r="12" spans="1:5">
      <c r="A12" s="3" t="s">
        <v>1676</v>
      </c>
      <c r="C12" s="4" t="n">
        <v>-54000</v>
      </c>
    </row>
    <row r="13" spans="1:5">
      <c r="A13" s="3" t="s">
        <v>73</v>
      </c>
      <c r="C13" s="4" t="n">
        <v>-27000</v>
      </c>
    </row>
    <row r="14" spans="1:5">
      <c r="A14" s="3" t="s">
        <v>1677</v>
      </c>
      <c r="C14" s="6" t="n">
        <v>-27000</v>
      </c>
    </row>
    <row r="15" spans="1:5">
      <c r="A15" s="3" t="s">
        <v>1680</v>
      </c>
    </row>
    <row r="16" spans="1:5">
      <c r="A16" s="5" t="s">
        <v>1660</v>
      </c>
    </row>
    <row r="17" spans="1:5">
      <c r="A17" s="3" t="s">
        <v>1681</v>
      </c>
      <c r="B17" s="4" t="n">
        <v>244000</v>
      </c>
      <c r="D17" s="4" t="n">
        <v>243000</v>
      </c>
    </row>
    <row r="18" spans="1:5">
      <c r="A18" s="3" t="s">
        <v>1682</v>
      </c>
    </row>
    <row r="19" spans="1:5">
      <c r="A19" s="5" t="s">
        <v>1660</v>
      </c>
    </row>
    <row r="20" spans="1:5">
      <c r="A20" s="3" t="s">
        <v>1681</v>
      </c>
      <c r="B20" s="6" t="n">
        <v>91000</v>
      </c>
      <c r="D20" s="6" t="n">
        <v>640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3</v>
      </c>
      <c r="B1" s="2" t="s">
        <v>1</v>
      </c>
    </row>
    <row r="2" spans="1:4">
      <c r="B2" s="2" t="s">
        <v>26</v>
      </c>
      <c r="C2" s="2" t="s">
        <v>27</v>
      </c>
      <c r="D2" s="2" t="s">
        <v>87</v>
      </c>
    </row>
    <row r="3" spans="1:4">
      <c r="A3" s="5" t="s">
        <v>1684</v>
      </c>
    </row>
    <row r="4" spans="1:4">
      <c r="A4" s="3" t="s">
        <v>1685</v>
      </c>
      <c r="B4" s="6" t="n">
        <v>165857</v>
      </c>
      <c r="C4" s="6" t="n">
        <v>175723</v>
      </c>
      <c r="D4" s="6" t="n">
        <v>172234</v>
      </c>
    </row>
    <row r="5" spans="1:4">
      <c r="A5" s="3" t="s">
        <v>1686</v>
      </c>
      <c r="B5" s="4" t="n">
        <v>164573</v>
      </c>
      <c r="C5" s="4" t="n">
        <v>143763</v>
      </c>
      <c r="D5" s="4" t="n">
        <v>131491</v>
      </c>
    </row>
    <row r="6" spans="1:4">
      <c r="A6" s="3" t="s">
        <v>1687</v>
      </c>
      <c r="B6" s="4" t="n">
        <v>108368</v>
      </c>
      <c r="C6" s="4" t="n">
        <v>109859</v>
      </c>
      <c r="D6" s="4" t="n">
        <v>110181</v>
      </c>
    </row>
    <row r="7" spans="1:4">
      <c r="A7" s="3" t="s">
        <v>1688</v>
      </c>
      <c r="B7" s="4" t="n">
        <v>47379</v>
      </c>
      <c r="C7" s="4" t="n">
        <v>50496</v>
      </c>
      <c r="D7" s="4" t="n">
        <v>49827</v>
      </c>
    </row>
    <row r="8" spans="1:4">
      <c r="A8" s="3" t="s">
        <v>1689</v>
      </c>
      <c r="B8" s="4" t="n">
        <v>260360</v>
      </c>
      <c r="C8" s="4" t="n">
        <v>263112</v>
      </c>
      <c r="D8" s="4" t="n">
        <v>251924</v>
      </c>
    </row>
    <row r="9" spans="1:4">
      <c r="A9" s="3" t="s">
        <v>49</v>
      </c>
      <c r="B9" s="6" t="n">
        <v>746537</v>
      </c>
      <c r="C9" s="6" t="n">
        <v>742953</v>
      </c>
      <c r="D9" s="6" t="n">
        <v>715657</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0</v>
      </c>
      <c r="B1" s="2" t="s">
        <v>1</v>
      </c>
    </row>
    <row r="2" spans="1:4">
      <c r="B2" s="2" t="s">
        <v>26</v>
      </c>
      <c r="C2" s="2" t="s">
        <v>27</v>
      </c>
      <c r="D2" s="2" t="s">
        <v>87</v>
      </c>
    </row>
    <row r="3" spans="1:4">
      <c r="A3" s="5" t="s">
        <v>1684</v>
      </c>
    </row>
    <row r="4" spans="1:4">
      <c r="A4" s="3" t="s">
        <v>1691</v>
      </c>
      <c r="B4" s="6" t="n">
        <v>746537</v>
      </c>
      <c r="C4" s="6" t="n">
        <v>742953</v>
      </c>
      <c r="D4" s="6" t="n">
        <v>715657</v>
      </c>
    </row>
    <row r="5" spans="1:4">
      <c r="A5" s="3" t="s">
        <v>1692</v>
      </c>
    </row>
    <row r="6" spans="1:4">
      <c r="A6" s="5" t="s">
        <v>1684</v>
      </c>
    </row>
    <row r="7" spans="1:4">
      <c r="A7" s="3" t="s">
        <v>1691</v>
      </c>
      <c r="B7" s="6" t="n">
        <v>79426</v>
      </c>
      <c r="C7" s="6" t="n">
        <v>61803</v>
      </c>
      <c r="D7" s="6" t="n">
        <v>57998</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93</v>
      </c>
      <c r="C1" s="2" t="s">
        <v>1</v>
      </c>
    </row>
    <row r="2" spans="1:5">
      <c r="C2" s="2" t="s">
        <v>26</v>
      </c>
      <c r="D2" s="2" t="s">
        <v>27</v>
      </c>
      <c r="E2" s="2" t="s">
        <v>87</v>
      </c>
    </row>
    <row r="3" spans="1:5">
      <c r="A3" s="5" t="s">
        <v>1694</v>
      </c>
    </row>
    <row r="4" spans="1:5">
      <c r="A4" s="3" t="s">
        <v>1695</v>
      </c>
      <c r="C4" s="6" t="n">
        <v>-42481</v>
      </c>
      <c r="D4" s="6" t="n">
        <v>559139</v>
      </c>
      <c r="E4" s="6" t="n">
        <v>689959</v>
      </c>
    </row>
    <row r="5" spans="1:5">
      <c r="A5" s="3" t="s">
        <v>1696</v>
      </c>
      <c r="B5" s="3" t="s">
        <v>105</v>
      </c>
      <c r="C5" s="4" t="n">
        <v>69453</v>
      </c>
      <c r="D5" s="4" t="n">
        <v>113553</v>
      </c>
      <c r="E5" s="4" t="n">
        <v>-34520</v>
      </c>
    </row>
    <row r="6" spans="1:5">
      <c r="A6" s="3" t="s">
        <v>1697</v>
      </c>
      <c r="C6" s="4" t="n">
        <v>26972</v>
      </c>
      <c r="D6" s="4" t="n">
        <v>672692</v>
      </c>
      <c r="E6" s="4" t="n">
        <v>655439</v>
      </c>
    </row>
    <row r="7" spans="1:5">
      <c r="A7" s="3" t="s">
        <v>1548</v>
      </c>
    </row>
    <row r="8" spans="1:5">
      <c r="A8" s="5" t="s">
        <v>1694</v>
      </c>
    </row>
    <row r="9" spans="1:5">
      <c r="A9" s="3" t="s">
        <v>1695</v>
      </c>
      <c r="B9" s="3" t="s">
        <v>633</v>
      </c>
      <c r="C9" s="4" t="n">
        <v>-209361</v>
      </c>
      <c r="D9" s="4" t="n">
        <v>319225</v>
      </c>
      <c r="E9" s="4" t="n">
        <v>265324</v>
      </c>
    </row>
    <row r="10" spans="1:5">
      <c r="A10" s="3" t="s">
        <v>1549</v>
      </c>
    </row>
    <row r="11" spans="1:5">
      <c r="A11" s="5" t="s">
        <v>1694</v>
      </c>
    </row>
    <row r="12" spans="1:5">
      <c r="A12" s="3" t="s">
        <v>1695</v>
      </c>
      <c r="C12" s="4" t="n">
        <v>37129</v>
      </c>
      <c r="D12" s="4" t="n">
        <v>65101</v>
      </c>
      <c r="E12" s="4" t="n">
        <v>-93601</v>
      </c>
    </row>
    <row r="13" spans="1:5">
      <c r="A13" s="3" t="s">
        <v>1550</v>
      </c>
    </row>
    <row r="14" spans="1:5">
      <c r="A14" s="5" t="s">
        <v>1694</v>
      </c>
    </row>
    <row r="15" spans="1:5">
      <c r="A15" s="3" t="s">
        <v>1695</v>
      </c>
      <c r="B15" s="3" t="s">
        <v>633</v>
      </c>
      <c r="C15" s="4" t="n">
        <v>1777</v>
      </c>
      <c r="D15" s="4" t="n">
        <v>17970</v>
      </c>
      <c r="E15" s="4" t="n">
        <v>-101988</v>
      </c>
    </row>
    <row r="16" spans="1:5">
      <c r="A16" s="3" t="s">
        <v>1551</v>
      </c>
    </row>
    <row r="17" spans="1:5">
      <c r="A17" s="5" t="s">
        <v>1694</v>
      </c>
    </row>
    <row r="18" spans="1:5">
      <c r="A18" s="3" t="s">
        <v>1695</v>
      </c>
      <c r="B18" s="3" t="s">
        <v>620</v>
      </c>
      <c r="C18" s="4" t="n">
        <v>900</v>
      </c>
      <c r="D18" s="4" t="n">
        <v>-1731</v>
      </c>
      <c r="E18" s="4" t="n">
        <v>-15171</v>
      </c>
    </row>
    <row r="19" spans="1:5">
      <c r="A19" s="3" t="s">
        <v>1552</v>
      </c>
    </row>
    <row r="20" spans="1:5">
      <c r="A20" s="5" t="s">
        <v>1694</v>
      </c>
    </row>
    <row r="21" spans="1:5">
      <c r="A21" s="3" t="s">
        <v>1695</v>
      </c>
      <c r="C21" s="4" t="n">
        <v>742</v>
      </c>
      <c r="D21" s="4" t="n">
        <v>2015</v>
      </c>
      <c r="E21" s="4" t="n">
        <v>368</v>
      </c>
    </row>
    <row r="22" spans="1:5">
      <c r="A22" s="3" t="s">
        <v>1312</v>
      </c>
    </row>
    <row r="23" spans="1:5">
      <c r="A23" s="5" t="s">
        <v>1694</v>
      </c>
    </row>
    <row r="24" spans="1:5">
      <c r="A24" s="3" t="s">
        <v>1695</v>
      </c>
      <c r="C24" s="6" t="n">
        <v>126332</v>
      </c>
      <c r="D24" s="6" t="n">
        <v>156559</v>
      </c>
      <c r="E24" s="6" t="n">
        <v>635027</v>
      </c>
    </row>
    <row r="25" spans="1:5"/>
    <row r="26" spans="1:5">
      <c r="A26" s="3" t="s">
        <v>105</v>
      </c>
      <c r="B26" s="3" t="s">
        <v>129</v>
      </c>
    </row>
    <row r="27" spans="1:5">
      <c r="A27" s="3" t="s">
        <v>633</v>
      </c>
      <c r="B27" s="3" t="s">
        <v>1698</v>
      </c>
    </row>
    <row r="28" spans="1:5">
      <c r="A28" s="3" t="s">
        <v>620</v>
      </c>
      <c r="B28" s="3" t="s">
        <v>1699</v>
      </c>
    </row>
  </sheetData>
  <mergeCells count="6">
    <mergeCell ref="A1:B2"/>
    <mergeCell ref="C1:E1"/>
    <mergeCell ref="A25:D25"/>
    <mergeCell ref="B26:D26"/>
    <mergeCell ref="B27:D27"/>
    <mergeCell ref="B28:D28"/>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00</v>
      </c>
      <c r="C1" s="2" t="s">
        <v>1</v>
      </c>
    </row>
    <row r="2" spans="1:5">
      <c r="C2" s="2" t="s">
        <v>26</v>
      </c>
      <c r="D2" s="2" t="s">
        <v>27</v>
      </c>
      <c r="E2" s="2" t="s">
        <v>87</v>
      </c>
    </row>
    <row r="3" spans="1:5">
      <c r="A3" s="5" t="s">
        <v>1694</v>
      </c>
    </row>
    <row r="4" spans="1:5">
      <c r="A4" s="3" t="s">
        <v>1582</v>
      </c>
      <c r="C4" s="6" t="n">
        <v>-173053</v>
      </c>
      <c r="D4" s="6" t="n">
        <v>400952</v>
      </c>
      <c r="E4" s="6" t="n">
        <v>53758</v>
      </c>
    </row>
    <row r="5" spans="1:5">
      <c r="A5" s="3" t="s">
        <v>1551</v>
      </c>
    </row>
    <row r="6" spans="1:5">
      <c r="A6" s="5" t="s">
        <v>1694</v>
      </c>
    </row>
    <row r="7" spans="1:5">
      <c r="A7" s="3" t="s">
        <v>1582</v>
      </c>
      <c r="B7" s="3" t="s">
        <v>105</v>
      </c>
      <c r="C7" s="4" t="n">
        <v>-6694</v>
      </c>
      <c r="D7" s="4" t="n">
        <v>-6960</v>
      </c>
      <c r="E7" s="4" t="n">
        <v>-18007</v>
      </c>
    </row>
    <row r="8" spans="1:5">
      <c r="A8" s="3" t="s">
        <v>1586</v>
      </c>
    </row>
    <row r="9" spans="1:5">
      <c r="A9" s="5" t="s">
        <v>1694</v>
      </c>
    </row>
    <row r="10" spans="1:5">
      <c r="A10" s="3" t="s">
        <v>1582</v>
      </c>
      <c r="C10" s="6" t="n">
        <v>-7594</v>
      </c>
      <c r="D10" s="6" t="n">
        <v>-5230</v>
      </c>
      <c r="E10" s="6" t="n">
        <v>-2836</v>
      </c>
    </row>
    <row r="11" spans="1:5"/>
    <row r="12" spans="1:5">
      <c r="A12" s="3" t="s">
        <v>105</v>
      </c>
      <c r="B12" s="3" t="s">
        <v>1584</v>
      </c>
    </row>
  </sheetData>
  <mergeCells count="4">
    <mergeCell ref="A1:B2"/>
    <mergeCell ref="C1:E1"/>
    <mergeCell ref="A11:D11"/>
    <mergeCell ref="B12:D1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1</v>
      </c>
      <c r="B1" s="2" t="s">
        <v>1</v>
      </c>
    </row>
    <row r="2" spans="1:3">
      <c r="B2" s="2" t="s">
        <v>26</v>
      </c>
      <c r="C2" s="2" t="s">
        <v>27</v>
      </c>
    </row>
    <row r="3" spans="1:3">
      <c r="A3" s="5" t="s">
        <v>1702</v>
      </c>
    </row>
    <row r="4" spans="1:3">
      <c r="A4" s="3" t="s">
        <v>1703</v>
      </c>
      <c r="B4" s="6" t="n">
        <v>308</v>
      </c>
      <c r="C4" s="6" t="n">
        <v>313</v>
      </c>
    </row>
    <row r="5" spans="1:3">
      <c r="A5" s="3" t="s">
        <v>995</v>
      </c>
    </row>
    <row r="6" spans="1:3">
      <c r="A6" s="5" t="s">
        <v>1702</v>
      </c>
    </row>
    <row r="7" spans="1:3">
      <c r="A7" s="3" t="s">
        <v>1704</v>
      </c>
      <c r="B7" s="4" t="n">
        <v>36</v>
      </c>
      <c r="C7" s="4" t="n">
        <v>20</v>
      </c>
    </row>
    <row r="8" spans="1:3">
      <c r="A8" s="3" t="s">
        <v>1705</v>
      </c>
      <c r="B8" s="6" t="n">
        <v>16</v>
      </c>
      <c r="C8" s="4" t="n">
        <v>14</v>
      </c>
    </row>
    <row r="9" spans="1:3">
      <c r="A9" s="3" t="s">
        <v>1667</v>
      </c>
    </row>
    <row r="10" spans="1:3">
      <c r="A10" s="5" t="s">
        <v>1702</v>
      </c>
    </row>
    <row r="11" spans="1:3">
      <c r="A11" s="3" t="s">
        <v>1706</v>
      </c>
      <c r="B11" s="3" t="s">
        <v>543</v>
      </c>
    </row>
    <row r="12" spans="1:3">
      <c r="A12" s="3" t="s">
        <v>63</v>
      </c>
    </row>
    <row r="13" spans="1:3">
      <c r="A13" s="5" t="s">
        <v>1702</v>
      </c>
    </row>
    <row r="14" spans="1:3">
      <c r="A14" s="3" t="s">
        <v>1707</v>
      </c>
      <c r="B14" s="6" t="n">
        <v>21</v>
      </c>
      <c r="C14" s="4" t="n">
        <v>8</v>
      </c>
    </row>
    <row r="15" spans="1:3">
      <c r="A15" s="3" t="s">
        <v>1708</v>
      </c>
      <c r="B15" s="4" t="n">
        <v>12</v>
      </c>
    </row>
    <row r="16" spans="1:3">
      <c r="A16" s="3" t="s">
        <v>1709</v>
      </c>
    </row>
    <row r="17" spans="1:3">
      <c r="A17" s="5" t="s">
        <v>1702</v>
      </c>
    </row>
    <row r="18" spans="1:3">
      <c r="A18" s="3" t="s">
        <v>1707</v>
      </c>
      <c r="B18" s="4" t="n">
        <v>1</v>
      </c>
    </row>
    <row r="19" spans="1:3">
      <c r="A19" s="3" t="s">
        <v>1312</v>
      </c>
    </row>
    <row r="20" spans="1:3">
      <c r="A20" s="5" t="s">
        <v>1702</v>
      </c>
    </row>
    <row r="21" spans="1:3">
      <c r="A21" s="3" t="s">
        <v>1710</v>
      </c>
      <c r="B21" s="4" t="n">
        <v>296</v>
      </c>
      <c r="C21" s="4" t="n">
        <v>25</v>
      </c>
    </row>
    <row r="22" spans="1:3">
      <c r="A22" s="3" t="s">
        <v>1711</v>
      </c>
      <c r="B22" s="4" t="n">
        <v>39</v>
      </c>
      <c r="C22" s="4" t="n">
        <v>34</v>
      </c>
    </row>
    <row r="23" spans="1:3">
      <c r="A23" s="3" t="s">
        <v>1318</v>
      </c>
    </row>
    <row r="24" spans="1:3">
      <c r="A24" s="5" t="s">
        <v>1702</v>
      </c>
    </row>
    <row r="25" spans="1:3">
      <c r="A25" s="3" t="s">
        <v>1710</v>
      </c>
      <c r="C25" s="6" t="n">
        <v>23</v>
      </c>
    </row>
    <row r="26" spans="1:3">
      <c r="A26" s="3" t="s">
        <v>1711</v>
      </c>
      <c r="B26" s="6" t="n">
        <v>2</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12</v>
      </c>
      <c r="C1" s="2" t="s">
        <v>26</v>
      </c>
      <c r="D1" s="2" t="s">
        <v>27</v>
      </c>
    </row>
    <row r="2" spans="1:4">
      <c r="A2" s="5" t="s">
        <v>28</v>
      </c>
    </row>
    <row r="3" spans="1:4">
      <c r="A3" s="3" t="s">
        <v>1318</v>
      </c>
      <c r="C3" s="6" t="n">
        <v>20557118</v>
      </c>
      <c r="D3" s="6" t="n">
        <v>25452525</v>
      </c>
    </row>
    <row r="4" spans="1:4">
      <c r="A4" s="5" t="s">
        <v>1713</v>
      </c>
    </row>
    <row r="5" spans="1:4">
      <c r="A5" s="3" t="s">
        <v>63</v>
      </c>
      <c r="C5" s="4" t="n">
        <v>1496488</v>
      </c>
      <c r="D5" s="4" t="n">
        <v>1055626</v>
      </c>
    </row>
    <row r="6" spans="1:4">
      <c r="A6" s="3" t="s">
        <v>1714</v>
      </c>
    </row>
    <row r="7" spans="1:4">
      <c r="A7" s="5" t="s">
        <v>28</v>
      </c>
    </row>
    <row r="8" spans="1:4">
      <c r="A8" s="3" t="s">
        <v>38</v>
      </c>
      <c r="C8" s="4" t="n">
        <v>37000</v>
      </c>
      <c r="D8" s="4" t="n">
        <v>42000</v>
      </c>
    </row>
    <row r="9" spans="1:4">
      <c r="A9" s="3" t="s">
        <v>1715</v>
      </c>
      <c r="B9" s="3" t="s">
        <v>105</v>
      </c>
      <c r="C9" s="4" t="n">
        <v>45592000</v>
      </c>
      <c r="D9" s="4" t="n">
        <v>55516000</v>
      </c>
    </row>
    <row r="10" spans="1:4">
      <c r="A10" s="5" t="s">
        <v>1713</v>
      </c>
    </row>
    <row r="11" spans="1:4">
      <c r="A11" s="3" t="s">
        <v>1709</v>
      </c>
      <c r="C11" s="4" t="n">
        <v>2221000</v>
      </c>
      <c r="D11" s="4" t="n">
        <v>2630000</v>
      </c>
    </row>
    <row r="12" spans="1:4">
      <c r="A12" s="3" t="s">
        <v>63</v>
      </c>
      <c r="B12" s="3" t="s">
        <v>633</v>
      </c>
      <c r="C12" s="4" t="n">
        <v>1496000</v>
      </c>
      <c r="D12" s="4" t="n">
        <v>1056000</v>
      </c>
    </row>
    <row r="13" spans="1:4">
      <c r="A13" s="3" t="s">
        <v>1716</v>
      </c>
      <c r="C13" s="4" t="n">
        <v>15088000</v>
      </c>
      <c r="D13" s="4" t="n">
        <v>18167000</v>
      </c>
    </row>
    <row r="14" spans="1:4">
      <c r="A14" s="3" t="s">
        <v>1717</v>
      </c>
    </row>
    <row r="15" spans="1:4">
      <c r="A15" s="5" t="s">
        <v>28</v>
      </c>
    </row>
    <row r="16" spans="1:4">
      <c r="A16" s="3" t="s">
        <v>1718</v>
      </c>
      <c r="B16" s="3" t="s">
        <v>105</v>
      </c>
      <c r="C16" s="4" t="n">
        <v>678000</v>
      </c>
      <c r="D16" s="4" t="n">
        <v>617000</v>
      </c>
    </row>
    <row r="17" spans="1:4">
      <c r="A17" s="3" t="s">
        <v>1719</v>
      </c>
    </row>
    <row r="18" spans="1:4">
      <c r="A18" s="5" t="s">
        <v>28</v>
      </c>
    </row>
    <row r="19" spans="1:4">
      <c r="A19" s="3" t="s">
        <v>1720</v>
      </c>
      <c r="C19" s="4" t="n">
        <v>8506000</v>
      </c>
      <c r="D19" s="4" t="n">
        <v>11522000</v>
      </c>
    </row>
    <row r="20" spans="1:4">
      <c r="A20" s="5" t="s">
        <v>1713</v>
      </c>
    </row>
    <row r="21" spans="1:4">
      <c r="A21" s="3" t="s">
        <v>1721</v>
      </c>
      <c r="C21" s="4" t="n">
        <v>8473000</v>
      </c>
      <c r="D21" s="4" t="n">
        <v>11269000</v>
      </c>
    </row>
    <row r="22" spans="1:4">
      <c r="A22" s="3" t="s">
        <v>1722</v>
      </c>
    </row>
    <row r="23" spans="1:4">
      <c r="A23" s="5" t="s">
        <v>28</v>
      </c>
    </row>
    <row r="24" spans="1:4">
      <c r="A24" s="3" t="s">
        <v>1720</v>
      </c>
      <c r="C24" s="4" t="n">
        <v>2745000</v>
      </c>
      <c r="D24" s="4" t="n">
        <v>3130000</v>
      </c>
    </row>
    <row r="25" spans="1:4">
      <c r="A25" s="5" t="s">
        <v>1713</v>
      </c>
    </row>
    <row r="26" spans="1:4">
      <c r="A26" s="3" t="s">
        <v>1721</v>
      </c>
      <c r="C26" s="4" t="n">
        <v>2611000</v>
      </c>
      <c r="D26" s="4" t="n">
        <v>2980000</v>
      </c>
    </row>
    <row r="27" spans="1:4">
      <c r="A27" s="3" t="s">
        <v>1723</v>
      </c>
    </row>
    <row r="28" spans="1:4">
      <c r="A28" s="5" t="s">
        <v>28</v>
      </c>
    </row>
    <row r="29" spans="1:4">
      <c r="A29" s="3" t="s">
        <v>1720</v>
      </c>
      <c r="C29" s="4" t="n">
        <v>134000</v>
      </c>
      <c r="D29" s="4" t="n">
        <v>170000</v>
      </c>
    </row>
    <row r="30" spans="1:4">
      <c r="A30" s="5" t="s">
        <v>1713</v>
      </c>
    </row>
    <row r="31" spans="1:4">
      <c r="A31" s="3" t="s">
        <v>1721</v>
      </c>
      <c r="C31" s="4" t="n">
        <v>229000</v>
      </c>
      <c r="D31" s="4" t="n">
        <v>140000</v>
      </c>
    </row>
    <row r="32" spans="1:4">
      <c r="A32" s="3" t="s">
        <v>1724</v>
      </c>
    </row>
    <row r="33" spans="1:4">
      <c r="A33" s="5" t="s">
        <v>28</v>
      </c>
    </row>
    <row r="34" spans="1:4">
      <c r="A34" s="3" t="s">
        <v>1720</v>
      </c>
      <c r="C34" s="4" t="n">
        <v>35000</v>
      </c>
      <c r="D34" s="4" t="n">
        <v>43000</v>
      </c>
    </row>
    <row r="35" spans="1:4">
      <c r="A35" s="5" t="s">
        <v>1713</v>
      </c>
    </row>
    <row r="36" spans="1:4">
      <c r="A36" s="3" t="s">
        <v>1721</v>
      </c>
      <c r="C36" s="4" t="n">
        <v>36000</v>
      </c>
      <c r="D36" s="4" t="n">
        <v>37000</v>
      </c>
    </row>
    <row r="37" spans="1:4">
      <c r="A37" s="3" t="s">
        <v>1725</v>
      </c>
    </row>
    <row r="38" spans="1:4">
      <c r="A38" s="5" t="s">
        <v>28</v>
      </c>
    </row>
    <row r="39" spans="1:4">
      <c r="A39" s="3" t="s">
        <v>1720</v>
      </c>
      <c r="C39" s="4" t="n">
        <v>23000</v>
      </c>
      <c r="D39" s="4" t="n">
        <v>59000</v>
      </c>
    </row>
    <row r="40" spans="1:4">
      <c r="A40" s="5" t="s">
        <v>1713</v>
      </c>
    </row>
    <row r="41" spans="1:4">
      <c r="A41" s="3" t="s">
        <v>1721</v>
      </c>
      <c r="C41" s="4" t="n">
        <v>22000</v>
      </c>
      <c r="D41" s="4" t="n">
        <v>55000</v>
      </c>
    </row>
    <row r="42" spans="1:4">
      <c r="A42" s="3" t="s">
        <v>1726</v>
      </c>
    </row>
    <row r="43" spans="1:4">
      <c r="A43" s="5" t="s">
        <v>28</v>
      </c>
    </row>
    <row r="44" spans="1:4">
      <c r="A44" s="3" t="s">
        <v>1727</v>
      </c>
      <c r="B44" s="3" t="s">
        <v>620</v>
      </c>
      <c r="C44" s="4" t="n">
        <v>1508000</v>
      </c>
      <c r="D44" s="4" t="n">
        <v>2303000</v>
      </c>
    </row>
    <row r="45" spans="1:4">
      <c r="A45" s="3" t="s">
        <v>1318</v>
      </c>
      <c r="C45" s="4" t="n">
        <v>10263000</v>
      </c>
      <c r="D45" s="4" t="n">
        <v>15763000</v>
      </c>
    </row>
    <row r="46" spans="1:4">
      <c r="A46" s="3" t="s">
        <v>1728</v>
      </c>
    </row>
    <row r="47" spans="1:4">
      <c r="A47" s="5" t="s">
        <v>28</v>
      </c>
    </row>
    <row r="48" spans="1:4">
      <c r="A48" s="3" t="s">
        <v>1727</v>
      </c>
      <c r="B48" s="3" t="s">
        <v>620</v>
      </c>
      <c r="C48" s="4" t="n">
        <v>69000</v>
      </c>
      <c r="D48" s="4" t="n">
        <v>79000</v>
      </c>
    </row>
    <row r="49" spans="1:4">
      <c r="A49" s="3" t="s">
        <v>1318</v>
      </c>
      <c r="C49" s="4" t="n">
        <v>284000</v>
      </c>
      <c r="D49" s="4" t="n">
        <v>241000</v>
      </c>
    </row>
    <row r="50" spans="1:4">
      <c r="A50" s="3" t="s">
        <v>1729</v>
      </c>
    </row>
    <row r="51" spans="1:4">
      <c r="A51" s="5" t="s">
        <v>28</v>
      </c>
    </row>
    <row r="52" spans="1:4">
      <c r="A52" s="3" t="s">
        <v>1727</v>
      </c>
      <c r="B52" s="3" t="s">
        <v>620</v>
      </c>
      <c r="C52" s="4" t="n">
        <v>2963000</v>
      </c>
      <c r="D52" s="4" t="n">
        <v>3806000</v>
      </c>
    </row>
    <row r="53" spans="1:4">
      <c r="A53" s="3" t="s">
        <v>1318</v>
      </c>
      <c r="C53" s="4" t="n">
        <v>1144000</v>
      </c>
      <c r="D53" s="4" t="n">
        <v>438000</v>
      </c>
    </row>
    <row r="54" spans="1:4">
      <c r="A54" s="3" t="s">
        <v>1730</v>
      </c>
    </row>
    <row r="55" spans="1:4">
      <c r="A55" s="5" t="s">
        <v>28</v>
      </c>
    </row>
    <row r="56" spans="1:4">
      <c r="A56" s="3" t="s">
        <v>1727</v>
      </c>
      <c r="B56" s="3" t="s">
        <v>620</v>
      </c>
      <c r="C56" s="4" t="n">
        <v>1584000</v>
      </c>
      <c r="D56" s="4" t="n">
        <v>2565000</v>
      </c>
    </row>
    <row r="57" spans="1:4">
      <c r="A57" s="3" t="s">
        <v>1318</v>
      </c>
      <c r="C57" s="4" t="n">
        <v>935000</v>
      </c>
      <c r="D57" s="4" t="n">
        <v>942000</v>
      </c>
    </row>
    <row r="58" spans="1:4">
      <c r="A58" s="3" t="s">
        <v>1731</v>
      </c>
    </row>
    <row r="59" spans="1:4">
      <c r="A59" s="5" t="s">
        <v>28</v>
      </c>
    </row>
    <row r="60" spans="1:4">
      <c r="A60" s="3" t="s">
        <v>1727</v>
      </c>
      <c r="B60" s="3" t="s">
        <v>620</v>
      </c>
      <c r="C60" s="4" t="n">
        <v>1973000</v>
      </c>
      <c r="D60" s="4" t="n">
        <v>1558000</v>
      </c>
    </row>
    <row r="61" spans="1:4">
      <c r="A61" s="3" t="s">
        <v>1318</v>
      </c>
      <c r="C61" s="4" t="n">
        <v>843000</v>
      </c>
      <c r="D61" s="4" t="n">
        <v>949000</v>
      </c>
    </row>
    <row r="62" spans="1:4">
      <c r="A62" s="3" t="s">
        <v>1732</v>
      </c>
    </row>
    <row r="63" spans="1:4">
      <c r="A63" s="5" t="s">
        <v>28</v>
      </c>
    </row>
    <row r="64" spans="1:4">
      <c r="A64" s="3" t="s">
        <v>1727</v>
      </c>
      <c r="B64" s="3" t="s">
        <v>620</v>
      </c>
      <c r="C64" s="4" t="n">
        <v>15000</v>
      </c>
      <c r="D64" s="4" t="n">
        <v>21000</v>
      </c>
    </row>
    <row r="65" spans="1:4">
      <c r="A65" s="3" t="s">
        <v>1318</v>
      </c>
      <c r="C65" s="4" t="n">
        <v>144000</v>
      </c>
      <c r="D65" s="4" t="n">
        <v>210000</v>
      </c>
    </row>
    <row r="66" spans="1:4">
      <c r="A66" s="3" t="s">
        <v>1733</v>
      </c>
    </row>
    <row r="67" spans="1:4">
      <c r="A67" s="5" t="s">
        <v>28</v>
      </c>
    </row>
    <row r="68" spans="1:4">
      <c r="A68" s="3" t="s">
        <v>1727</v>
      </c>
      <c r="B68" s="3" t="s">
        <v>620</v>
      </c>
      <c r="C68" s="4" t="n">
        <v>3000</v>
      </c>
      <c r="D68" s="4" t="n">
        <v>4000</v>
      </c>
    </row>
    <row r="69" spans="1:4">
      <c r="A69" s="3" t="s">
        <v>1318</v>
      </c>
      <c r="C69" s="4" t="n">
        <v>224000</v>
      </c>
      <c r="D69" s="4" t="n">
        <v>187000</v>
      </c>
    </row>
    <row r="70" spans="1:4">
      <c r="A70" s="3" t="s">
        <v>1734</v>
      </c>
    </row>
    <row r="71" spans="1:4">
      <c r="A71" s="5" t="s">
        <v>28</v>
      </c>
    </row>
    <row r="72" spans="1:4">
      <c r="A72" s="3" t="s">
        <v>1727</v>
      </c>
      <c r="B72" s="3" t="s">
        <v>620</v>
      </c>
      <c r="C72" s="4" t="n">
        <v>554000</v>
      </c>
      <c r="D72" s="4" t="n">
        <v>881000</v>
      </c>
    </row>
    <row r="73" spans="1:4">
      <c r="A73" s="3" t="s">
        <v>1735</v>
      </c>
    </row>
    <row r="74" spans="1:4">
      <c r="A74" s="5" t="s">
        <v>28</v>
      </c>
    </row>
    <row r="75" spans="1:4">
      <c r="A75" s="3" t="s">
        <v>1727</v>
      </c>
      <c r="B75" s="3" t="s">
        <v>620</v>
      </c>
      <c r="C75" s="4" t="n">
        <v>2504000</v>
      </c>
      <c r="D75" s="4" t="n">
        <v>2422000</v>
      </c>
    </row>
    <row r="76" spans="1:4">
      <c r="A76" s="3" t="s">
        <v>1736</v>
      </c>
    </row>
    <row r="77" spans="1:4">
      <c r="A77" s="5" t="s">
        <v>28</v>
      </c>
    </row>
    <row r="78" spans="1:4">
      <c r="A78" s="3" t="s">
        <v>1727</v>
      </c>
      <c r="B78" s="3" t="s">
        <v>620</v>
      </c>
      <c r="C78" s="4" t="n">
        <v>1704000</v>
      </c>
      <c r="D78" s="4" t="n">
        <v>841000</v>
      </c>
    </row>
    <row r="79" spans="1:4">
      <c r="A79" s="3" t="s">
        <v>1737</v>
      </c>
    </row>
    <row r="80" spans="1:4">
      <c r="A80" s="5" t="s">
        <v>28</v>
      </c>
    </row>
    <row r="81" spans="1:4">
      <c r="A81" s="3" t="s">
        <v>1318</v>
      </c>
      <c r="C81" s="4" t="n">
        <v>2008000</v>
      </c>
      <c r="D81" s="4" t="n">
        <v>2095000</v>
      </c>
    </row>
    <row r="82" spans="1:4">
      <c r="A82" s="3" t="s">
        <v>1738</v>
      </c>
    </row>
    <row r="83" spans="1:4">
      <c r="A83" s="5" t="s">
        <v>28</v>
      </c>
    </row>
    <row r="84" spans="1:4">
      <c r="A84" s="3" t="s">
        <v>1318</v>
      </c>
      <c r="C84" s="4" t="n">
        <v>911000</v>
      </c>
      <c r="D84" s="4" t="n">
        <v>847000</v>
      </c>
    </row>
    <row r="85" spans="1:4">
      <c r="A85" s="3" t="s">
        <v>1739</v>
      </c>
    </row>
    <row r="86" spans="1:4">
      <c r="A86" s="5" t="s">
        <v>28</v>
      </c>
    </row>
    <row r="87" spans="1:4">
      <c r="A87" s="3" t="s">
        <v>1318</v>
      </c>
      <c r="C87" s="4" t="n">
        <v>3801000</v>
      </c>
      <c r="D87" s="4" t="n">
        <v>3781000</v>
      </c>
    </row>
    <row r="88" spans="1:4">
      <c r="A88" s="3" t="s">
        <v>1740</v>
      </c>
    </row>
    <row r="89" spans="1:4">
      <c r="A89" s="5" t="s">
        <v>28</v>
      </c>
    </row>
    <row r="90" spans="1:4">
      <c r="A90" s="3" t="s">
        <v>1715</v>
      </c>
      <c r="B90" s="3" t="s">
        <v>105</v>
      </c>
      <c r="C90" s="4" t="n">
        <v>23475000</v>
      </c>
      <c r="D90" s="4" t="n">
        <v>29833000</v>
      </c>
    </row>
    <row r="91" spans="1:4">
      <c r="A91" s="5" t="s">
        <v>1713</v>
      </c>
    </row>
    <row r="92" spans="1:4">
      <c r="A92" s="3" t="s">
        <v>1709</v>
      </c>
      <c r="C92" s="4" t="n">
        <v>1993000</v>
      </c>
      <c r="D92" s="4" t="n">
        <v>2482000</v>
      </c>
    </row>
    <row r="93" spans="1:4">
      <c r="A93" s="3" t="s">
        <v>1716</v>
      </c>
      <c r="C93" s="4" t="n">
        <v>2189000</v>
      </c>
      <c r="D93" s="4" t="n">
        <v>2666000</v>
      </c>
    </row>
    <row r="94" spans="1:4">
      <c r="A94" s="3" t="s">
        <v>1741</v>
      </c>
    </row>
    <row r="95" spans="1:4">
      <c r="A95" s="5" t="s">
        <v>28</v>
      </c>
    </row>
    <row r="96" spans="1:4">
      <c r="A96" s="3" t="s">
        <v>1720</v>
      </c>
      <c r="C96" s="4" t="n">
        <v>37000</v>
      </c>
      <c r="D96" s="4" t="n">
        <v>97000</v>
      </c>
    </row>
    <row r="97" spans="1:4">
      <c r="A97" s="5" t="s">
        <v>1713</v>
      </c>
    </row>
    <row r="98" spans="1:4">
      <c r="A98" s="3" t="s">
        <v>1721</v>
      </c>
      <c r="C98" s="4" t="n">
        <v>46000</v>
      </c>
      <c r="D98" s="4" t="n">
        <v>98000</v>
      </c>
    </row>
    <row r="99" spans="1:4">
      <c r="A99" s="3" t="s">
        <v>1742</v>
      </c>
    </row>
    <row r="100" spans="1:4">
      <c r="A100" s="5" t="s">
        <v>28</v>
      </c>
    </row>
    <row r="101" spans="1:4">
      <c r="A101" s="3" t="s">
        <v>1720</v>
      </c>
      <c r="C101" s="4" t="n">
        <v>28000</v>
      </c>
      <c r="D101" s="4" t="n">
        <v>23000</v>
      </c>
    </row>
    <row r="102" spans="1:4">
      <c r="A102" s="5" t="s">
        <v>1713</v>
      </c>
    </row>
    <row r="103" spans="1:4">
      <c r="A103" s="3" t="s">
        <v>1721</v>
      </c>
      <c r="C103" s="4" t="n">
        <v>20000</v>
      </c>
      <c r="D103" s="4" t="n">
        <v>26000</v>
      </c>
    </row>
    <row r="104" spans="1:4">
      <c r="A104" s="3" t="s">
        <v>1743</v>
      </c>
    </row>
    <row r="105" spans="1:4">
      <c r="A105" s="5" t="s">
        <v>28</v>
      </c>
    </row>
    <row r="106" spans="1:4">
      <c r="A106" s="3" t="s">
        <v>1720</v>
      </c>
      <c r="C106" s="4" t="n">
        <v>31000</v>
      </c>
      <c r="D106" s="4" t="n">
        <v>46000</v>
      </c>
    </row>
    <row r="107" spans="1:4">
      <c r="A107" s="5" t="s">
        <v>1713</v>
      </c>
    </row>
    <row r="108" spans="1:4">
      <c r="A108" s="3" t="s">
        <v>1721</v>
      </c>
      <c r="C108" s="4" t="n">
        <v>129000</v>
      </c>
      <c r="D108" s="4" t="n">
        <v>60000</v>
      </c>
    </row>
    <row r="109" spans="1:4">
      <c r="A109" s="3" t="s">
        <v>1744</v>
      </c>
    </row>
    <row r="110" spans="1:4">
      <c r="A110" s="5" t="s">
        <v>28</v>
      </c>
    </row>
    <row r="111" spans="1:4">
      <c r="A111" s="3" t="s">
        <v>1720</v>
      </c>
      <c r="C111" s="4" t="n">
        <v>1000</v>
      </c>
    </row>
    <row r="112" spans="1:4">
      <c r="A112" s="5" t="s">
        <v>1713</v>
      </c>
    </row>
    <row r="113" spans="1:4">
      <c r="A113" s="3" t="s">
        <v>1721</v>
      </c>
      <c r="C113" s="4" t="n">
        <v>1000</v>
      </c>
    </row>
    <row r="114" spans="1:4">
      <c r="A114" s="3" t="s">
        <v>1745</v>
      </c>
    </row>
    <row r="115" spans="1:4">
      <c r="A115" s="5" t="s">
        <v>28</v>
      </c>
    </row>
    <row r="116" spans="1:4">
      <c r="A116" s="3" t="s">
        <v>1727</v>
      </c>
      <c r="B116" s="3" t="s">
        <v>620</v>
      </c>
      <c r="C116" s="4" t="n">
        <v>1485000</v>
      </c>
      <c r="D116" s="4" t="n">
        <v>2272000</v>
      </c>
    </row>
    <row r="117" spans="1:4">
      <c r="A117" s="3" t="s">
        <v>1318</v>
      </c>
      <c r="C117" s="4" t="n">
        <v>9543000</v>
      </c>
      <c r="D117" s="4" t="n">
        <v>15037000</v>
      </c>
    </row>
    <row r="118" spans="1:4">
      <c r="A118" s="3" t="s">
        <v>1746</v>
      </c>
    </row>
    <row r="119" spans="1:4">
      <c r="A119" s="5" t="s">
        <v>28</v>
      </c>
    </row>
    <row r="120" spans="1:4">
      <c r="A120" s="3" t="s">
        <v>1727</v>
      </c>
      <c r="B120" s="3" t="s">
        <v>620</v>
      </c>
      <c r="C120" s="4" t="n">
        <v>2883000</v>
      </c>
      <c r="D120" s="4" t="n">
        <v>3729000</v>
      </c>
    </row>
    <row r="121" spans="1:4">
      <c r="A121" s="3" t="s">
        <v>1318</v>
      </c>
      <c r="C121" s="4" t="n">
        <v>1144000</v>
      </c>
      <c r="D121" s="4" t="n">
        <v>438000</v>
      </c>
    </row>
    <row r="122" spans="1:4">
      <c r="A122" s="3" t="s">
        <v>1747</v>
      </c>
    </row>
    <row r="123" spans="1:4">
      <c r="A123" s="5" t="s">
        <v>28</v>
      </c>
    </row>
    <row r="124" spans="1:4">
      <c r="A124" s="3" t="s">
        <v>1727</v>
      </c>
      <c r="B124" s="3" t="s">
        <v>620</v>
      </c>
      <c r="C124" s="4" t="n">
        <v>1127000</v>
      </c>
      <c r="D124" s="4" t="n">
        <v>2192000</v>
      </c>
    </row>
    <row r="125" spans="1:4">
      <c r="A125" s="3" t="s">
        <v>1318</v>
      </c>
      <c r="C125" s="4" t="n">
        <v>346000</v>
      </c>
      <c r="D125" s="4" t="n">
        <v>352000</v>
      </c>
    </row>
    <row r="126" spans="1:4">
      <c r="A126" s="3" t="s">
        <v>1748</v>
      </c>
    </row>
    <row r="127" spans="1:4">
      <c r="A127" s="5" t="s">
        <v>28</v>
      </c>
    </row>
    <row r="128" spans="1:4">
      <c r="A128" s="3" t="s">
        <v>1727</v>
      </c>
      <c r="B128" s="3" t="s">
        <v>620</v>
      </c>
      <c r="C128" s="4" t="n">
        <v>1335000</v>
      </c>
      <c r="D128" s="4" t="n">
        <v>995000</v>
      </c>
    </row>
    <row r="129" spans="1:4">
      <c r="A129" s="3" t="s">
        <v>1318</v>
      </c>
      <c r="C129" s="4" t="n">
        <v>134000</v>
      </c>
      <c r="D129" s="4" t="n">
        <v>169000</v>
      </c>
    </row>
    <row r="130" spans="1:4">
      <c r="A130" s="3" t="s">
        <v>1749</v>
      </c>
    </row>
    <row r="131" spans="1:4">
      <c r="A131" s="5" t="s">
        <v>28</v>
      </c>
    </row>
    <row r="132" spans="1:4">
      <c r="A132" s="3" t="s">
        <v>1727</v>
      </c>
      <c r="B132" s="3" t="s">
        <v>620</v>
      </c>
      <c r="C132" s="4" t="n">
        <v>3000</v>
      </c>
      <c r="D132" s="4" t="n">
        <v>9000</v>
      </c>
    </row>
    <row r="133" spans="1:4">
      <c r="A133" s="3" t="s">
        <v>1750</v>
      </c>
    </row>
    <row r="134" spans="1:4">
      <c r="A134" s="5" t="s">
        <v>28</v>
      </c>
    </row>
    <row r="135" spans="1:4">
      <c r="A135" s="3" t="s">
        <v>1727</v>
      </c>
      <c r="B135" s="3" t="s">
        <v>620</v>
      </c>
      <c r="C135" s="4" t="n">
        <v>1661000</v>
      </c>
      <c r="D135" s="4" t="n">
        <v>758000</v>
      </c>
    </row>
    <row r="136" spans="1:4">
      <c r="A136" s="3" t="s">
        <v>1751</v>
      </c>
    </row>
    <row r="137" spans="1:4">
      <c r="A137" s="5" t="s">
        <v>28</v>
      </c>
    </row>
    <row r="138" spans="1:4">
      <c r="A138" s="3" t="s">
        <v>1318</v>
      </c>
      <c r="C138" s="4" t="n">
        <v>3717000</v>
      </c>
      <c r="D138" s="4" t="n">
        <v>3716000</v>
      </c>
    </row>
    <row r="139" spans="1:4">
      <c r="A139" s="3" t="s">
        <v>1752</v>
      </c>
    </row>
    <row r="140" spans="1:4">
      <c r="A140" s="5" t="s">
        <v>28</v>
      </c>
    </row>
    <row r="141" spans="1:4">
      <c r="A141" s="3" t="s">
        <v>1715</v>
      </c>
      <c r="B141" s="3" t="s">
        <v>105</v>
      </c>
      <c r="C141" s="4" t="n">
        <v>19665000</v>
      </c>
      <c r="D141" s="4" t="n">
        <v>23561000</v>
      </c>
    </row>
    <row r="142" spans="1:4">
      <c r="A142" s="5" t="s">
        <v>1713</v>
      </c>
    </row>
    <row r="143" spans="1:4">
      <c r="A143" s="3" t="s">
        <v>1709</v>
      </c>
      <c r="C143" s="4" t="n">
        <v>228000</v>
      </c>
      <c r="D143" s="4" t="n">
        <v>148000</v>
      </c>
    </row>
    <row r="144" spans="1:4">
      <c r="A144" s="3" t="s">
        <v>63</v>
      </c>
      <c r="B144" s="3" t="s">
        <v>633</v>
      </c>
      <c r="C144" s="4" t="n">
        <v>903000</v>
      </c>
      <c r="D144" s="4" t="n">
        <v>433000</v>
      </c>
    </row>
    <row r="145" spans="1:4">
      <c r="A145" s="3" t="s">
        <v>1716</v>
      </c>
      <c r="C145" s="4" t="n">
        <v>12253000</v>
      </c>
      <c r="D145" s="4" t="n">
        <v>14809000</v>
      </c>
    </row>
    <row r="146" spans="1:4">
      <c r="A146" s="3" t="s">
        <v>1753</v>
      </c>
    </row>
    <row r="147" spans="1:4">
      <c r="A147" s="5" t="s">
        <v>28</v>
      </c>
    </row>
    <row r="148" spans="1:4">
      <c r="A148" s="3" t="s">
        <v>1720</v>
      </c>
      <c r="C148" s="4" t="n">
        <v>8442000</v>
      </c>
      <c r="D148" s="4" t="n">
        <v>11396000</v>
      </c>
    </row>
    <row r="149" spans="1:4">
      <c r="A149" s="5" t="s">
        <v>1713</v>
      </c>
    </row>
    <row r="150" spans="1:4">
      <c r="A150" s="3" t="s">
        <v>1721</v>
      </c>
      <c r="C150" s="4" t="n">
        <v>8426000</v>
      </c>
      <c r="D150" s="4" t="n">
        <v>11168000</v>
      </c>
    </row>
    <row r="151" spans="1:4">
      <c r="A151" s="3" t="s">
        <v>1754</v>
      </c>
    </row>
    <row r="152" spans="1:4">
      <c r="A152" s="5" t="s">
        <v>28</v>
      </c>
    </row>
    <row r="153" spans="1:4">
      <c r="A153" s="3" t="s">
        <v>1720</v>
      </c>
      <c r="C153" s="4" t="n">
        <v>2709000</v>
      </c>
      <c r="D153" s="4" t="n">
        <v>3099000</v>
      </c>
    </row>
    <row r="154" spans="1:4">
      <c r="A154" s="5" t="s">
        <v>1713</v>
      </c>
    </row>
    <row r="155" spans="1:4">
      <c r="A155" s="3" t="s">
        <v>1721</v>
      </c>
      <c r="C155" s="4" t="n">
        <v>2591000</v>
      </c>
      <c r="D155" s="4" t="n">
        <v>2953000</v>
      </c>
    </row>
    <row r="156" spans="1:4">
      <c r="A156" s="3" t="s">
        <v>1755</v>
      </c>
    </row>
    <row r="157" spans="1:4">
      <c r="A157" s="5" t="s">
        <v>28</v>
      </c>
    </row>
    <row r="158" spans="1:4">
      <c r="A158" s="3" t="s">
        <v>1720</v>
      </c>
      <c r="C158" s="4" t="n">
        <v>89000</v>
      </c>
      <c r="D158" s="4" t="n">
        <v>95000</v>
      </c>
    </row>
    <row r="159" spans="1:4">
      <c r="A159" s="5" t="s">
        <v>1713</v>
      </c>
    </row>
    <row r="160" spans="1:4">
      <c r="A160" s="3" t="s">
        <v>1721</v>
      </c>
      <c r="C160" s="4" t="n">
        <v>61000</v>
      </c>
      <c r="D160" s="4" t="n">
        <v>56000</v>
      </c>
    </row>
    <row r="161" spans="1:4">
      <c r="A161" s="3" t="s">
        <v>1756</v>
      </c>
    </row>
    <row r="162" spans="1:4">
      <c r="A162" s="5" t="s">
        <v>28</v>
      </c>
    </row>
    <row r="163" spans="1:4">
      <c r="A163" s="3" t="s">
        <v>1720</v>
      </c>
      <c r="C163" s="4" t="n">
        <v>33000</v>
      </c>
      <c r="D163" s="4" t="n">
        <v>40000</v>
      </c>
    </row>
    <row r="164" spans="1:4">
      <c r="A164" s="5" t="s">
        <v>1713</v>
      </c>
    </row>
    <row r="165" spans="1:4">
      <c r="A165" s="3" t="s">
        <v>1721</v>
      </c>
      <c r="C165" s="4" t="n">
        <v>34000</v>
      </c>
      <c r="D165" s="4" t="n">
        <v>33000</v>
      </c>
    </row>
    <row r="166" spans="1:4">
      <c r="A166" s="3" t="s">
        <v>1757</v>
      </c>
    </row>
    <row r="167" spans="1:4">
      <c r="A167" s="5" t="s">
        <v>28</v>
      </c>
    </row>
    <row r="168" spans="1:4">
      <c r="A168" s="3" t="s">
        <v>1720</v>
      </c>
      <c r="C168" s="4" t="n">
        <v>11000</v>
      </c>
      <c r="D168" s="4" t="n">
        <v>21000</v>
      </c>
    </row>
    <row r="169" spans="1:4">
      <c r="A169" s="5" t="s">
        <v>1713</v>
      </c>
    </row>
    <row r="170" spans="1:4">
      <c r="A170" s="3" t="s">
        <v>1721</v>
      </c>
      <c r="C170" s="4" t="n">
        <v>10000</v>
      </c>
      <c r="D170" s="4" t="n">
        <v>18000</v>
      </c>
    </row>
    <row r="171" spans="1:4">
      <c r="A171" s="3" t="s">
        <v>1758</v>
      </c>
    </row>
    <row r="172" spans="1:4">
      <c r="A172" s="5" t="s">
        <v>28</v>
      </c>
    </row>
    <row r="173" spans="1:4">
      <c r="A173" s="3" t="s">
        <v>1727</v>
      </c>
      <c r="B173" s="3" t="s">
        <v>620</v>
      </c>
      <c r="C173" s="4" t="n">
        <v>23000</v>
      </c>
      <c r="D173" s="4" t="n">
        <v>31000</v>
      </c>
    </row>
    <row r="174" spans="1:4">
      <c r="A174" s="3" t="s">
        <v>1318</v>
      </c>
      <c r="C174" s="4" t="n">
        <v>720000</v>
      </c>
      <c r="D174" s="4" t="n">
        <v>726000</v>
      </c>
    </row>
    <row r="175" spans="1:4">
      <c r="A175" s="3" t="s">
        <v>1759</v>
      </c>
    </row>
    <row r="176" spans="1:4">
      <c r="A176" s="5" t="s">
        <v>28</v>
      </c>
    </row>
    <row r="177" spans="1:4">
      <c r="A177" s="3" t="s">
        <v>1727</v>
      </c>
      <c r="B177" s="3" t="s">
        <v>620</v>
      </c>
      <c r="C177" s="4" t="n">
        <v>69000</v>
      </c>
      <c r="D177" s="4" t="n">
        <v>79000</v>
      </c>
    </row>
    <row r="178" spans="1:4">
      <c r="A178" s="3" t="s">
        <v>1318</v>
      </c>
      <c r="C178" s="4" t="n">
        <v>284000</v>
      </c>
      <c r="D178" s="4" t="n">
        <v>241000</v>
      </c>
    </row>
    <row r="179" spans="1:4">
      <c r="A179" s="3" t="s">
        <v>1760</v>
      </c>
    </row>
    <row r="180" spans="1:4">
      <c r="A180" s="5" t="s">
        <v>28</v>
      </c>
    </row>
    <row r="181" spans="1:4">
      <c r="A181" s="3" t="s">
        <v>1727</v>
      </c>
      <c r="B181" s="3" t="s">
        <v>620</v>
      </c>
      <c r="C181" s="4" t="n">
        <v>80000</v>
      </c>
      <c r="D181" s="4" t="n">
        <v>77000</v>
      </c>
    </row>
    <row r="182" spans="1:4">
      <c r="A182" s="3" t="s">
        <v>1761</v>
      </c>
    </row>
    <row r="183" spans="1:4">
      <c r="A183" s="5" t="s">
        <v>28</v>
      </c>
    </row>
    <row r="184" spans="1:4">
      <c r="A184" s="3" t="s">
        <v>1727</v>
      </c>
      <c r="B184" s="3" t="s">
        <v>620</v>
      </c>
      <c r="C184" s="4" t="n">
        <v>457000</v>
      </c>
      <c r="D184" s="4" t="n">
        <v>373000</v>
      </c>
    </row>
    <row r="185" spans="1:4">
      <c r="A185" s="3" t="s">
        <v>1318</v>
      </c>
      <c r="C185" s="4" t="n">
        <v>589000</v>
      </c>
      <c r="D185" s="4" t="n">
        <v>590000</v>
      </c>
    </row>
    <row r="186" spans="1:4">
      <c r="A186" s="3" t="s">
        <v>1762</v>
      </c>
    </row>
    <row r="187" spans="1:4">
      <c r="A187" s="5" t="s">
        <v>28</v>
      </c>
    </row>
    <row r="188" spans="1:4">
      <c r="A188" s="3" t="s">
        <v>1727</v>
      </c>
      <c r="B188" s="3" t="s">
        <v>620</v>
      </c>
      <c r="C188" s="4" t="n">
        <v>638000</v>
      </c>
      <c r="D188" s="4" t="n">
        <v>563000</v>
      </c>
    </row>
    <row r="189" spans="1:4">
      <c r="A189" s="3" t="s">
        <v>1318</v>
      </c>
      <c r="C189" s="4" t="n">
        <v>709000</v>
      </c>
      <c r="D189" s="4" t="n">
        <v>780000</v>
      </c>
    </row>
    <row r="190" spans="1:4">
      <c r="A190" s="3" t="s">
        <v>1763</v>
      </c>
    </row>
    <row r="191" spans="1:4">
      <c r="A191" s="5" t="s">
        <v>28</v>
      </c>
    </row>
    <row r="192" spans="1:4">
      <c r="A192" s="3" t="s">
        <v>1318</v>
      </c>
      <c r="C192" s="4" t="n">
        <v>67000</v>
      </c>
      <c r="D192" s="4" t="n">
        <v>87000</v>
      </c>
    </row>
    <row r="193" spans="1:4">
      <c r="A193" s="3" t="s">
        <v>1764</v>
      </c>
    </row>
    <row r="194" spans="1:4">
      <c r="A194" s="5" t="s">
        <v>28</v>
      </c>
    </row>
    <row r="195" spans="1:4">
      <c r="A195" s="3" t="s">
        <v>1727</v>
      </c>
      <c r="B195" s="3" t="s">
        <v>620</v>
      </c>
      <c r="C195" s="4" t="n">
        <v>3000</v>
      </c>
      <c r="D195" s="4" t="n">
        <v>2000</v>
      </c>
    </row>
    <row r="196" spans="1:4">
      <c r="A196" s="3" t="s">
        <v>1765</v>
      </c>
    </row>
    <row r="197" spans="1:4">
      <c r="A197" s="5" t="s">
        <v>28</v>
      </c>
    </row>
    <row r="198" spans="1:4">
      <c r="A198" s="3" t="s">
        <v>1727</v>
      </c>
      <c r="B198" s="3" t="s">
        <v>620</v>
      </c>
      <c r="C198" s="4" t="n">
        <v>554000</v>
      </c>
      <c r="D198" s="4" t="n">
        <v>881000</v>
      </c>
    </row>
    <row r="199" spans="1:4">
      <c r="A199" s="3" t="s">
        <v>1766</v>
      </c>
    </row>
    <row r="200" spans="1:4">
      <c r="A200" s="5" t="s">
        <v>28</v>
      </c>
    </row>
    <row r="201" spans="1:4">
      <c r="A201" s="3" t="s">
        <v>1727</v>
      </c>
      <c r="B201" s="3" t="s">
        <v>620</v>
      </c>
      <c r="C201" s="4" t="n">
        <v>1449000</v>
      </c>
      <c r="D201" s="4" t="n">
        <v>1693000</v>
      </c>
    </row>
    <row r="202" spans="1:4">
      <c r="A202" s="3" t="s">
        <v>1767</v>
      </c>
    </row>
    <row r="203" spans="1:4">
      <c r="A203" s="5" t="s">
        <v>28</v>
      </c>
    </row>
    <row r="204" spans="1:4">
      <c r="A204" s="3" t="s">
        <v>1727</v>
      </c>
      <c r="B204" s="3" t="s">
        <v>620</v>
      </c>
      <c r="C204" s="4" t="n">
        <v>20000</v>
      </c>
      <c r="D204" s="4" t="n">
        <v>62000</v>
      </c>
    </row>
    <row r="205" spans="1:4">
      <c r="A205" s="3" t="s">
        <v>1768</v>
      </c>
    </row>
    <row r="206" spans="1:4">
      <c r="A206" s="5" t="s">
        <v>28</v>
      </c>
    </row>
    <row r="207" spans="1:4">
      <c r="A207" s="3" t="s">
        <v>1318</v>
      </c>
      <c r="C207" s="4" t="n">
        <v>1834000</v>
      </c>
      <c r="D207" s="4" t="n">
        <v>1921000</v>
      </c>
    </row>
    <row r="208" spans="1:4">
      <c r="A208" s="3" t="s">
        <v>1769</v>
      </c>
    </row>
    <row r="209" spans="1:4">
      <c r="A209" s="5" t="s">
        <v>28</v>
      </c>
    </row>
    <row r="210" spans="1:4">
      <c r="A210" s="3" t="s">
        <v>1318</v>
      </c>
      <c r="C210" s="4" t="n">
        <v>801000</v>
      </c>
      <c r="D210" s="4" t="n">
        <v>739000</v>
      </c>
    </row>
    <row r="211" spans="1:4">
      <c r="A211" s="3" t="s">
        <v>1770</v>
      </c>
    </row>
    <row r="212" spans="1:4">
      <c r="A212" s="5" t="s">
        <v>28</v>
      </c>
    </row>
    <row r="213" spans="1:4">
      <c r="A213" s="3" t="s">
        <v>1318</v>
      </c>
      <c r="C213" s="4" t="n">
        <v>84000</v>
      </c>
      <c r="D213" s="4" t="n">
        <v>65000</v>
      </c>
    </row>
    <row r="214" spans="1:4">
      <c r="A214" s="3" t="s">
        <v>1771</v>
      </c>
    </row>
    <row r="215" spans="1:4">
      <c r="A215" s="5" t="s">
        <v>28</v>
      </c>
    </row>
    <row r="216" spans="1:4">
      <c r="A216" s="3" t="s">
        <v>38</v>
      </c>
      <c r="C216" s="4" t="n">
        <v>37000</v>
      </c>
      <c r="D216" s="4" t="n">
        <v>42000</v>
      </c>
    </row>
    <row r="217" spans="1:4">
      <c r="A217" s="3" t="s">
        <v>1715</v>
      </c>
      <c r="B217" s="3" t="s">
        <v>105</v>
      </c>
      <c r="C217" s="4" t="n">
        <v>1774000</v>
      </c>
      <c r="D217" s="4" t="n">
        <v>1505000</v>
      </c>
    </row>
    <row r="218" spans="1:4">
      <c r="A218" s="5" t="s">
        <v>1713</v>
      </c>
    </row>
    <row r="219" spans="1:4">
      <c r="A219" s="3" t="s">
        <v>63</v>
      </c>
      <c r="B219" s="3" t="s">
        <v>633</v>
      </c>
      <c r="C219" s="4" t="n">
        <v>593000</v>
      </c>
      <c r="D219" s="4" t="n">
        <v>623000</v>
      </c>
    </row>
    <row r="220" spans="1:4">
      <c r="A220" s="3" t="s">
        <v>1716</v>
      </c>
      <c r="C220" s="4" t="n">
        <v>646000</v>
      </c>
      <c r="D220" s="4" t="n">
        <v>692000</v>
      </c>
    </row>
    <row r="221" spans="1:4">
      <c r="A221" s="3" t="s">
        <v>1772</v>
      </c>
    </row>
    <row r="222" spans="1:4">
      <c r="A222" s="5" t="s">
        <v>28</v>
      </c>
    </row>
    <row r="223" spans="1:4">
      <c r="A223" s="3" t="s">
        <v>1720</v>
      </c>
      <c r="C223" s="4" t="n">
        <v>27000</v>
      </c>
      <c r="D223" s="4" t="n">
        <v>29000</v>
      </c>
    </row>
    <row r="224" spans="1:4">
      <c r="A224" s="5" t="s">
        <v>1713</v>
      </c>
    </row>
    <row r="225" spans="1:4">
      <c r="A225" s="3" t="s">
        <v>1721</v>
      </c>
      <c r="C225" s="4" t="n">
        <v>1000</v>
      </c>
      <c r="D225" s="4" t="n">
        <v>3000</v>
      </c>
    </row>
    <row r="226" spans="1:4">
      <c r="A226" s="3" t="s">
        <v>1773</v>
      </c>
    </row>
    <row r="227" spans="1:4">
      <c r="A227" s="5" t="s">
        <v>28</v>
      </c>
    </row>
    <row r="228" spans="1:4">
      <c r="A228" s="3" t="s">
        <v>1720</v>
      </c>
      <c r="C228" s="4" t="n">
        <v>8000</v>
      </c>
      <c r="D228" s="4" t="n">
        <v>8000</v>
      </c>
    </row>
    <row r="229" spans="1:4">
      <c r="A229" s="5" t="s">
        <v>1713</v>
      </c>
    </row>
    <row r="230" spans="1:4">
      <c r="A230" s="3" t="s">
        <v>1721</v>
      </c>
      <c r="D230" s="4" t="n">
        <v>1000</v>
      </c>
    </row>
    <row r="231" spans="1:4">
      <c r="A231" s="3" t="s">
        <v>1774</v>
      </c>
    </row>
    <row r="232" spans="1:4">
      <c r="A232" s="5" t="s">
        <v>28</v>
      </c>
    </row>
    <row r="233" spans="1:4">
      <c r="A233" s="3" t="s">
        <v>1720</v>
      </c>
      <c r="C233" s="4" t="n">
        <v>14000</v>
      </c>
      <c r="D233" s="4" t="n">
        <v>29000</v>
      </c>
    </row>
    <row r="234" spans="1:4">
      <c r="A234" s="5" t="s">
        <v>1713</v>
      </c>
    </row>
    <row r="235" spans="1:4">
      <c r="A235" s="3" t="s">
        <v>1721</v>
      </c>
      <c r="C235" s="4" t="n">
        <v>39000</v>
      </c>
      <c r="D235" s="4" t="n">
        <v>24000</v>
      </c>
    </row>
    <row r="236" spans="1:4">
      <c r="A236" s="3" t="s">
        <v>1775</v>
      </c>
    </row>
    <row r="237" spans="1:4">
      <c r="A237" s="5" t="s">
        <v>28</v>
      </c>
    </row>
    <row r="238" spans="1:4">
      <c r="A238" s="3" t="s">
        <v>1720</v>
      </c>
      <c r="C238" s="4" t="n">
        <v>2000</v>
      </c>
      <c r="D238" s="4" t="n">
        <v>3000</v>
      </c>
    </row>
    <row r="239" spans="1:4">
      <c r="A239" s="5" t="s">
        <v>1713</v>
      </c>
    </row>
    <row r="240" spans="1:4">
      <c r="A240" s="3" t="s">
        <v>1721</v>
      </c>
      <c r="C240" s="4" t="n">
        <v>2000</v>
      </c>
      <c r="D240" s="4" t="n">
        <v>4000</v>
      </c>
    </row>
    <row r="241" spans="1:4">
      <c r="A241" s="3" t="s">
        <v>1776</v>
      </c>
    </row>
    <row r="242" spans="1:4">
      <c r="A242" s="5" t="s">
        <v>28</v>
      </c>
    </row>
    <row r="243" spans="1:4">
      <c r="A243" s="3" t="s">
        <v>1720</v>
      </c>
      <c r="C243" s="4" t="n">
        <v>11000</v>
      </c>
      <c r="D243" s="4" t="n">
        <v>38000</v>
      </c>
    </row>
    <row r="244" spans="1:4">
      <c r="A244" s="5" t="s">
        <v>1713</v>
      </c>
    </row>
    <row r="245" spans="1:4">
      <c r="A245" s="3" t="s">
        <v>1721</v>
      </c>
      <c r="C245" s="4" t="n">
        <v>11000</v>
      </c>
      <c r="D245" s="4" t="n">
        <v>37000</v>
      </c>
    </row>
    <row r="246" spans="1:4">
      <c r="A246" s="3" t="s">
        <v>1777</v>
      </c>
    </row>
    <row r="247" spans="1:4">
      <c r="A247" s="5" t="s">
        <v>28</v>
      </c>
    </row>
    <row r="248" spans="1:4">
      <c r="A248" s="3" t="s">
        <v>1727</v>
      </c>
      <c r="B248" s="3" t="s">
        <v>620</v>
      </c>
      <c r="C248" s="4" t="n">
        <v>15000</v>
      </c>
      <c r="D248" s="4" t="n">
        <v>21000</v>
      </c>
    </row>
    <row r="249" spans="1:4">
      <c r="A249" s="3" t="s">
        <v>1318</v>
      </c>
      <c r="C249" s="4" t="n">
        <v>77000</v>
      </c>
      <c r="D249" s="4" t="n">
        <v>123000</v>
      </c>
    </row>
    <row r="250" spans="1:4">
      <c r="A250" s="3" t="s">
        <v>1778</v>
      </c>
    </row>
    <row r="251" spans="1:4">
      <c r="A251" s="5" t="s">
        <v>28</v>
      </c>
    </row>
    <row r="252" spans="1:4">
      <c r="A252" s="3" t="s">
        <v>1727</v>
      </c>
      <c r="B252" s="3" t="s">
        <v>620</v>
      </c>
      <c r="D252" s="4" t="n">
        <v>2000</v>
      </c>
    </row>
    <row r="253" spans="1:4">
      <c r="A253" s="3" t="s">
        <v>1318</v>
      </c>
      <c r="C253" s="4" t="n">
        <v>224000</v>
      </c>
      <c r="D253" s="4" t="n">
        <v>187000</v>
      </c>
    </row>
    <row r="254" spans="1:4">
      <c r="A254" s="3" t="s">
        <v>1779</v>
      </c>
    </row>
    <row r="255" spans="1:4">
      <c r="A255" s="5" t="s">
        <v>28</v>
      </c>
    </row>
    <row r="256" spans="1:4">
      <c r="A256" s="3" t="s">
        <v>1727</v>
      </c>
      <c r="B256" s="3" t="s">
        <v>620</v>
      </c>
      <c r="C256" s="4" t="n">
        <v>1052000</v>
      </c>
      <c r="D256" s="4" t="n">
        <v>720000</v>
      </c>
    </row>
    <row r="257" spans="1:4">
      <c r="A257" s="3" t="s">
        <v>1780</v>
      </c>
    </row>
    <row r="258" spans="1:4">
      <c r="A258" s="5" t="s">
        <v>28</v>
      </c>
    </row>
    <row r="259" spans="1:4">
      <c r="A259" s="3" t="s">
        <v>1727</v>
      </c>
      <c r="B259" s="3" t="s">
        <v>620</v>
      </c>
      <c r="C259" s="4" t="n">
        <v>23000</v>
      </c>
      <c r="D259" s="4" t="n">
        <v>21000</v>
      </c>
    </row>
    <row r="260" spans="1:4">
      <c r="A260" s="3" t="s">
        <v>1781</v>
      </c>
    </row>
    <row r="261" spans="1:4">
      <c r="A261" s="5" t="s">
        <v>28</v>
      </c>
    </row>
    <row r="262" spans="1:4">
      <c r="A262" s="3" t="s">
        <v>1318</v>
      </c>
      <c r="C262" s="4" t="n">
        <v>174000</v>
      </c>
      <c r="D262" s="4" t="n">
        <v>174000</v>
      </c>
    </row>
    <row r="263" spans="1:4">
      <c r="A263" s="3" t="s">
        <v>1782</v>
      </c>
    </row>
    <row r="264" spans="1:4">
      <c r="A264" s="5" t="s">
        <v>28</v>
      </c>
    </row>
    <row r="265" spans="1:4">
      <c r="A265" s="3" t="s">
        <v>1318</v>
      </c>
      <c r="C265" s="6" t="n">
        <v>110000</v>
      </c>
      <c r="D265" s="6" t="n">
        <v>108000</v>
      </c>
    </row>
    <row r="266" spans="1:4"/>
    <row r="267" spans="1:4">
      <c r="A267" s="3" t="s">
        <v>105</v>
      </c>
      <c r="B267" s="3" t="s">
        <v>1783</v>
      </c>
    </row>
    <row r="268" spans="1:4">
      <c r="A268" s="3" t="s">
        <v>633</v>
      </c>
      <c r="B268" s="3" t="s">
        <v>1784</v>
      </c>
    </row>
    <row r="269" spans="1:4">
      <c r="A269" s="3" t="s">
        <v>620</v>
      </c>
      <c r="B269" s="3" t="s">
        <v>1785</v>
      </c>
    </row>
  </sheetData>
  <mergeCells count="5">
    <mergeCell ref="A1:B1"/>
    <mergeCell ref="A266:C266"/>
    <mergeCell ref="B267:C267"/>
    <mergeCell ref="B268:C268"/>
    <mergeCell ref="B269:C269"/>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6</v>
      </c>
    </row>
    <row r="3" spans="1:2">
      <c r="A3" s="3" t="s">
        <v>241</v>
      </c>
      <c r="B3" s="3" t="s">
        <v>24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6</v>
      </c>
      <c r="B1" s="2" t="s">
        <v>26</v>
      </c>
      <c r="C1" s="2" t="s">
        <v>27</v>
      </c>
    </row>
    <row r="2" spans="1:3">
      <c r="A2" s="3" t="s">
        <v>1714</v>
      </c>
    </row>
    <row r="3" spans="1:3">
      <c r="A3" s="5" t="s">
        <v>1787</v>
      </c>
    </row>
    <row r="4" spans="1:3">
      <c r="A4" s="3" t="s">
        <v>1788</v>
      </c>
      <c r="B4" s="6" t="n">
        <v>33</v>
      </c>
      <c r="C4" s="6" t="n">
        <v>3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89</v>
      </c>
      <c r="C1" s="2" t="s">
        <v>1</v>
      </c>
    </row>
    <row r="2" spans="1:4">
      <c r="C2" s="2" t="s">
        <v>26</v>
      </c>
      <c r="D2" s="2" t="s">
        <v>27</v>
      </c>
    </row>
    <row r="3" spans="1:4">
      <c r="A3" s="3" t="s">
        <v>38</v>
      </c>
    </row>
    <row r="4" spans="1:4">
      <c r="A4" s="5" t="s">
        <v>1790</v>
      </c>
    </row>
    <row r="5" spans="1:4">
      <c r="A5" s="3" t="s">
        <v>1791</v>
      </c>
      <c r="C5" s="6" t="n">
        <v>42</v>
      </c>
      <c r="D5" s="6" t="n">
        <v>53</v>
      </c>
    </row>
    <row r="6" spans="1:4">
      <c r="A6" s="3" t="s">
        <v>1792</v>
      </c>
      <c r="B6" s="3" t="s">
        <v>105</v>
      </c>
      <c r="D6" s="4" t="n">
        <v>7</v>
      </c>
    </row>
    <row r="7" spans="1:4">
      <c r="A7" s="3" t="s">
        <v>1793</v>
      </c>
      <c r="C7" s="4" t="n">
        <v>12</v>
      </c>
      <c r="D7" s="4" t="n">
        <v>5</v>
      </c>
    </row>
    <row r="8" spans="1:4">
      <c r="A8" s="3" t="s">
        <v>1794</v>
      </c>
      <c r="C8" s="4" t="n">
        <v>-3</v>
      </c>
      <c r="D8" s="4" t="n">
        <v>-20</v>
      </c>
    </row>
    <row r="9" spans="1:4">
      <c r="A9" s="3" t="s">
        <v>1795</v>
      </c>
      <c r="C9" s="4" t="n">
        <v>0</v>
      </c>
      <c r="D9" s="4" t="n">
        <v>0</v>
      </c>
    </row>
    <row r="10" spans="1:4">
      <c r="A10" s="3" t="s">
        <v>1796</v>
      </c>
      <c r="C10" s="4" t="n">
        <v>-14</v>
      </c>
      <c r="D10" s="4" t="n">
        <v>-3</v>
      </c>
    </row>
    <row r="11" spans="1:4">
      <c r="A11" s="3" t="s">
        <v>1797</v>
      </c>
      <c r="C11" s="4" t="n">
        <v>37</v>
      </c>
      <c r="D11" s="4" t="n">
        <v>42</v>
      </c>
    </row>
    <row r="12" spans="1:4">
      <c r="A12" s="3" t="s">
        <v>1798</v>
      </c>
      <c r="B12" s="3" t="s">
        <v>633</v>
      </c>
      <c r="D12" s="4" t="n">
        <v>-7</v>
      </c>
    </row>
    <row r="13" spans="1:4">
      <c r="A13" s="3" t="s">
        <v>1709</v>
      </c>
    </row>
    <row r="14" spans="1:4">
      <c r="A14" s="5" t="s">
        <v>1790</v>
      </c>
    </row>
    <row r="15" spans="1:4">
      <c r="A15" s="3" t="s">
        <v>1799</v>
      </c>
      <c r="C15" s="4" t="n">
        <v>0</v>
      </c>
      <c r="D15" s="4" t="n">
        <v>0</v>
      </c>
    </row>
    <row r="16" spans="1:4">
      <c r="A16" s="3" t="s">
        <v>1800</v>
      </c>
      <c r="C16" s="4" t="n">
        <v>1</v>
      </c>
    </row>
    <row r="17" spans="1:4">
      <c r="A17" s="3" t="s">
        <v>1793</v>
      </c>
      <c r="C17" s="4" t="n">
        <v>-54</v>
      </c>
      <c r="D17" s="4" t="n">
        <v>-5</v>
      </c>
    </row>
    <row r="18" spans="1:4">
      <c r="A18" s="3" t="s">
        <v>1794</v>
      </c>
      <c r="C18" s="4" t="n">
        <v>53</v>
      </c>
      <c r="D18" s="4" t="n">
        <v>5</v>
      </c>
    </row>
    <row r="19" spans="1:4">
      <c r="A19" s="3" t="s">
        <v>63</v>
      </c>
    </row>
    <row r="20" spans="1:4">
      <c r="A20" s="5" t="s">
        <v>1790</v>
      </c>
    </row>
    <row r="21" spans="1:4">
      <c r="A21" s="3" t="s">
        <v>1791</v>
      </c>
      <c r="C21" s="4" t="n">
        <v>623</v>
      </c>
      <c r="D21" s="4" t="n">
        <v>587</v>
      </c>
    </row>
    <row r="22" spans="1:4">
      <c r="A22" s="3" t="s">
        <v>1792</v>
      </c>
      <c r="B22" s="3" t="s">
        <v>620</v>
      </c>
      <c r="C22" s="4" t="n">
        <v>20</v>
      </c>
      <c r="D22" s="4" t="n">
        <v>18</v>
      </c>
    </row>
    <row r="23" spans="1:4">
      <c r="A23" s="3" t="s">
        <v>1799</v>
      </c>
      <c r="C23" s="4" t="n">
        <v>0</v>
      </c>
      <c r="D23" s="4" t="n">
        <v>0</v>
      </c>
    </row>
    <row r="24" spans="1:4">
      <c r="A24" s="3" t="s">
        <v>1800</v>
      </c>
      <c r="C24" s="4" t="n">
        <v>21</v>
      </c>
      <c r="D24" s="4" t="n">
        <v>8</v>
      </c>
    </row>
    <row r="25" spans="1:4">
      <c r="A25" s="3" t="s">
        <v>1801</v>
      </c>
      <c r="C25" s="4" t="n">
        <v>-12</v>
      </c>
    </row>
    <row r="26" spans="1:4">
      <c r="A26" s="3" t="s">
        <v>1793</v>
      </c>
      <c r="C26" s="4" t="n">
        <v>-2</v>
      </c>
      <c r="D26" s="4" t="n">
        <v>-1</v>
      </c>
    </row>
    <row r="27" spans="1:4">
      <c r="A27" s="3" t="s">
        <v>1794</v>
      </c>
      <c r="C27" s="4" t="n">
        <v>1</v>
      </c>
    </row>
    <row r="28" spans="1:4">
      <c r="A28" s="3" t="s">
        <v>1795</v>
      </c>
      <c r="C28" s="4" t="n">
        <v>278</v>
      </c>
      <c r="D28" s="4" t="n">
        <v>305</v>
      </c>
    </row>
    <row r="29" spans="1:4">
      <c r="A29" s="3" t="s">
        <v>1796</v>
      </c>
      <c r="C29" s="4" t="n">
        <v>-296</v>
      </c>
      <c r="D29" s="4" t="n">
        <v>-258</v>
      </c>
    </row>
    <row r="30" spans="1:4">
      <c r="A30" s="3" t="s">
        <v>1797</v>
      </c>
      <c r="C30" s="4" t="n">
        <v>593</v>
      </c>
      <c r="D30" s="4" t="n">
        <v>623</v>
      </c>
    </row>
    <row r="31" spans="1:4">
      <c r="A31" s="3" t="s">
        <v>1798</v>
      </c>
      <c r="B31" s="3" t="s">
        <v>633</v>
      </c>
      <c r="C31" s="4" t="n">
        <v>18</v>
      </c>
      <c r="D31" s="4" t="n">
        <v>19</v>
      </c>
    </row>
    <row r="32" spans="1:4">
      <c r="A32" s="3" t="s">
        <v>1312</v>
      </c>
    </row>
    <row r="33" spans="1:4">
      <c r="A33" s="5" t="s">
        <v>1790</v>
      </c>
    </row>
    <row r="34" spans="1:4">
      <c r="A34" s="3" t="s">
        <v>1800</v>
      </c>
      <c r="C34" s="4" t="n">
        <v>296</v>
      </c>
      <c r="D34" s="4" t="n">
        <v>25</v>
      </c>
    </row>
    <row r="35" spans="1:4">
      <c r="A35" s="3" t="s">
        <v>1801</v>
      </c>
      <c r="C35" s="4" t="n">
        <v>-39</v>
      </c>
      <c r="D35" s="4" t="n">
        <v>-34</v>
      </c>
    </row>
    <row r="36" spans="1:4">
      <c r="A36" s="3" t="s">
        <v>1802</v>
      </c>
    </row>
    <row r="37" spans="1:4">
      <c r="A37" s="5" t="s">
        <v>1790</v>
      </c>
    </row>
    <row r="38" spans="1:4">
      <c r="A38" s="3" t="s">
        <v>1793</v>
      </c>
      <c r="D38" s="4" t="n">
        <v>1</v>
      </c>
    </row>
    <row r="39" spans="1:4">
      <c r="A39" s="3" t="s">
        <v>1794</v>
      </c>
      <c r="D39" s="4" t="n">
        <v>-1</v>
      </c>
    </row>
    <row r="40" spans="1:4">
      <c r="A40" s="3" t="s">
        <v>1795</v>
      </c>
      <c r="D40" s="4" t="n">
        <v>0</v>
      </c>
    </row>
    <row r="41" spans="1:4">
      <c r="A41" s="3" t="s">
        <v>1803</v>
      </c>
    </row>
    <row r="42" spans="1:4">
      <c r="A42" s="5" t="s">
        <v>1790</v>
      </c>
    </row>
    <row r="43" spans="1:4">
      <c r="A43" s="3" t="s">
        <v>1791</v>
      </c>
      <c r="C43" s="4" t="n">
        <v>21</v>
      </c>
      <c r="D43" s="4" t="n">
        <v>29</v>
      </c>
    </row>
    <row r="44" spans="1:4">
      <c r="A44" s="3" t="s">
        <v>1792</v>
      </c>
      <c r="B44" s="3" t="s">
        <v>628</v>
      </c>
      <c r="C44" s="4" t="n">
        <v>-1</v>
      </c>
    </row>
    <row r="45" spans="1:4">
      <c r="A45" s="3" t="s">
        <v>1795</v>
      </c>
      <c r="C45" s="4" t="n">
        <v>0</v>
      </c>
      <c r="D45" s="4" t="n">
        <v>0</v>
      </c>
    </row>
    <row r="46" spans="1:4">
      <c r="A46" s="3" t="s">
        <v>1796</v>
      </c>
      <c r="C46" s="4" t="n">
        <v>-5</v>
      </c>
      <c r="D46" s="4" t="n">
        <v>-8</v>
      </c>
    </row>
    <row r="47" spans="1:4">
      <c r="A47" s="3" t="s">
        <v>1797</v>
      </c>
      <c r="C47" s="4" t="n">
        <v>15</v>
      </c>
      <c r="D47" s="4" t="n">
        <v>21</v>
      </c>
    </row>
    <row r="48" spans="1:4">
      <c r="A48" s="3" t="s">
        <v>1798</v>
      </c>
      <c r="B48" s="3" t="s">
        <v>633</v>
      </c>
      <c r="C48" s="4" t="n">
        <v>-1</v>
      </c>
    </row>
    <row r="49" spans="1:4">
      <c r="A49" s="3" t="s">
        <v>1804</v>
      </c>
    </row>
    <row r="50" spans="1:4">
      <c r="A50" s="5" t="s">
        <v>1790</v>
      </c>
    </row>
    <row r="51" spans="1:4">
      <c r="A51" s="3" t="s">
        <v>1791</v>
      </c>
      <c r="C51" s="4" t="n">
        <v>2</v>
      </c>
      <c r="D51" s="4" t="n">
        <v>4</v>
      </c>
    </row>
    <row r="52" spans="1:4">
      <c r="A52" s="3" t="s">
        <v>1795</v>
      </c>
      <c r="C52" s="4" t="n">
        <v>0</v>
      </c>
      <c r="D52" s="4" t="n">
        <v>0</v>
      </c>
    </row>
    <row r="53" spans="1:4">
      <c r="A53" s="3" t="s">
        <v>1796</v>
      </c>
      <c r="C53" s="4" t="n">
        <v>-2</v>
      </c>
      <c r="D53" s="4" t="n">
        <v>-2</v>
      </c>
    </row>
    <row r="54" spans="1:4">
      <c r="A54" s="3" t="s">
        <v>1797</v>
      </c>
      <c r="D54" s="4" t="n">
        <v>2</v>
      </c>
    </row>
    <row r="55" spans="1:4">
      <c r="A55" s="3" t="s">
        <v>1805</v>
      </c>
    </row>
    <row r="56" spans="1:4">
      <c r="A56" s="5" t="s">
        <v>1790</v>
      </c>
    </row>
    <row r="57" spans="1:4">
      <c r="A57" s="3" t="s">
        <v>1791</v>
      </c>
      <c r="C57" s="4" t="n">
        <v>720</v>
      </c>
      <c r="D57" s="4" t="n">
        <v>639</v>
      </c>
    </row>
    <row r="58" spans="1:4">
      <c r="A58" s="3" t="s">
        <v>1792</v>
      </c>
      <c r="B58" s="3" t="s">
        <v>628</v>
      </c>
      <c r="C58" s="4" t="n">
        <v>12</v>
      </c>
      <c r="D58" s="4" t="n">
        <v>-43</v>
      </c>
    </row>
    <row r="59" spans="1:4">
      <c r="A59" s="3" t="s">
        <v>1800</v>
      </c>
      <c r="C59" s="4" t="n">
        <v>296</v>
      </c>
      <c r="D59" s="4" t="n">
        <v>25</v>
      </c>
    </row>
    <row r="60" spans="1:4">
      <c r="A60" s="3" t="s">
        <v>1801</v>
      </c>
      <c r="C60" s="4" t="n">
        <v>-39</v>
      </c>
      <c r="D60" s="4" t="n">
        <v>-34</v>
      </c>
    </row>
    <row r="61" spans="1:4">
      <c r="A61" s="3" t="s">
        <v>1793</v>
      </c>
      <c r="C61" s="4" t="n">
        <v>875</v>
      </c>
      <c r="D61" s="4" t="n">
        <v>452</v>
      </c>
    </row>
    <row r="62" spans="1:4">
      <c r="A62" s="3" t="s">
        <v>1794</v>
      </c>
      <c r="C62" s="4" t="n">
        <v>-555</v>
      </c>
      <c r="D62" s="4" t="n">
        <v>-192</v>
      </c>
    </row>
    <row r="63" spans="1:4">
      <c r="A63" s="3" t="s">
        <v>1795</v>
      </c>
      <c r="C63" s="4" t="n">
        <v>0</v>
      </c>
      <c r="D63" s="4" t="n">
        <v>0</v>
      </c>
    </row>
    <row r="64" spans="1:4">
      <c r="A64" s="3" t="s">
        <v>1796</v>
      </c>
      <c r="C64" s="4" t="n">
        <v>-257</v>
      </c>
      <c r="D64" s="4" t="n">
        <v>-127</v>
      </c>
    </row>
    <row r="65" spans="1:4">
      <c r="A65" s="3" t="s">
        <v>1797</v>
      </c>
      <c r="C65" s="4" t="n">
        <v>1052</v>
      </c>
      <c r="D65" s="4" t="n">
        <v>720</v>
      </c>
    </row>
    <row r="66" spans="1:4">
      <c r="A66" s="3" t="s">
        <v>1798</v>
      </c>
      <c r="B66" s="3" t="s">
        <v>633</v>
      </c>
      <c r="C66" s="4" t="n">
        <v>19</v>
      </c>
      <c r="D66" s="4" t="n">
        <v>-38</v>
      </c>
    </row>
    <row r="67" spans="1:4">
      <c r="A67" s="3" t="s">
        <v>1806</v>
      </c>
    </row>
    <row r="68" spans="1:4">
      <c r="A68" s="5" t="s">
        <v>1790</v>
      </c>
    </row>
    <row r="69" spans="1:4">
      <c r="A69" s="3" t="s">
        <v>1791</v>
      </c>
      <c r="C69" s="4" t="n">
        <v>21</v>
      </c>
      <c r="D69" s="4" t="n">
        <v>23</v>
      </c>
    </row>
    <row r="70" spans="1:4">
      <c r="A70" s="3" t="s">
        <v>1792</v>
      </c>
      <c r="B70" s="3" t="s">
        <v>628</v>
      </c>
      <c r="C70" s="4" t="n">
        <v>1</v>
      </c>
      <c r="D70" s="4" t="n">
        <v>-3</v>
      </c>
    </row>
    <row r="71" spans="1:4">
      <c r="A71" s="3" t="s">
        <v>1793</v>
      </c>
      <c r="C71" s="4" t="n">
        <v>3</v>
      </c>
      <c r="D71" s="4" t="n">
        <v>1</v>
      </c>
    </row>
    <row r="72" spans="1:4">
      <c r="A72" s="3" t="s">
        <v>1794</v>
      </c>
      <c r="C72" s="4" t="n">
        <v>-2</v>
      </c>
    </row>
    <row r="73" spans="1:4">
      <c r="A73" s="3" t="s">
        <v>1795</v>
      </c>
      <c r="C73" s="4" t="n">
        <v>0</v>
      </c>
      <c r="D73" s="4" t="n">
        <v>0</v>
      </c>
    </row>
    <row r="74" spans="1:4">
      <c r="A74" s="3" t="s">
        <v>1797</v>
      </c>
      <c r="C74" s="4" t="n">
        <v>23</v>
      </c>
      <c r="D74" s="4" t="n">
        <v>21</v>
      </c>
    </row>
    <row r="75" spans="1:4">
      <c r="A75" s="3" t="s">
        <v>1798</v>
      </c>
      <c r="B75" s="3" t="s">
        <v>633</v>
      </c>
      <c r="D75" s="4" t="n">
        <v>-1</v>
      </c>
    </row>
    <row r="76" spans="1:4">
      <c r="A76" s="3" t="s">
        <v>1807</v>
      </c>
    </row>
    <row r="77" spans="1:4">
      <c r="A77" s="5" t="s">
        <v>1790</v>
      </c>
    </row>
    <row r="78" spans="1:4">
      <c r="A78" s="3" t="s">
        <v>1791</v>
      </c>
      <c r="B78" s="3" t="s">
        <v>630</v>
      </c>
      <c r="C78" s="4" t="n">
        <v>26</v>
      </c>
      <c r="D78" s="4" t="n">
        <v>18</v>
      </c>
    </row>
    <row r="79" spans="1:4">
      <c r="A79" s="3" t="s">
        <v>1792</v>
      </c>
      <c r="B79" s="3" t="s">
        <v>785</v>
      </c>
      <c r="C79" s="4" t="n">
        <v>-2</v>
      </c>
      <c r="D79" s="4" t="n">
        <v>-1</v>
      </c>
    </row>
    <row r="80" spans="1:4">
      <c r="A80" s="3" t="s">
        <v>1795</v>
      </c>
      <c r="B80" s="3" t="s">
        <v>630</v>
      </c>
      <c r="C80" s="4" t="n">
        <v>0</v>
      </c>
      <c r="D80" s="4" t="n">
        <v>0</v>
      </c>
    </row>
    <row r="81" spans="1:4">
      <c r="A81" s="3" t="s">
        <v>1796</v>
      </c>
      <c r="B81" s="3" t="s">
        <v>630</v>
      </c>
      <c r="C81" s="4" t="n">
        <v>2</v>
      </c>
      <c r="D81" s="4" t="n">
        <v>9</v>
      </c>
    </row>
    <row r="82" spans="1:4">
      <c r="A82" s="3" t="s">
        <v>1797</v>
      </c>
      <c r="B82" s="3" t="s">
        <v>630</v>
      </c>
      <c r="C82" s="4" t="n">
        <v>26</v>
      </c>
      <c r="D82" s="4" t="n">
        <v>26</v>
      </c>
    </row>
    <row r="83" spans="1:4">
      <c r="A83" s="3" t="s">
        <v>1798</v>
      </c>
      <c r="B83" s="3" t="s">
        <v>813</v>
      </c>
      <c r="C83" s="4" t="n">
        <v>2</v>
      </c>
      <c r="D83" s="4" t="n">
        <v>11</v>
      </c>
    </row>
    <row r="84" spans="1:4">
      <c r="A84" s="3" t="s">
        <v>1808</v>
      </c>
    </row>
    <row r="85" spans="1:4">
      <c r="A85" s="5" t="s">
        <v>1790</v>
      </c>
    </row>
    <row r="86" spans="1:4">
      <c r="A86" s="3" t="s">
        <v>1791</v>
      </c>
      <c r="B86" s="3" t="s">
        <v>630</v>
      </c>
      <c r="C86" s="4" t="n">
        <v>7</v>
      </c>
      <c r="D86" s="4" t="n">
        <v>8</v>
      </c>
    </row>
    <row r="87" spans="1:4">
      <c r="A87" s="3" t="s">
        <v>1792</v>
      </c>
      <c r="B87" s="3" t="s">
        <v>785</v>
      </c>
      <c r="C87" s="4" t="n">
        <v>7</v>
      </c>
      <c r="D87" s="4" t="n">
        <v>-1</v>
      </c>
    </row>
    <row r="88" spans="1:4">
      <c r="A88" s="3" t="s">
        <v>1795</v>
      </c>
      <c r="B88" s="3" t="s">
        <v>630</v>
      </c>
      <c r="C88" s="4" t="n">
        <v>0</v>
      </c>
      <c r="D88" s="4" t="n">
        <v>0</v>
      </c>
    </row>
    <row r="89" spans="1:4">
      <c r="A89" s="3" t="s">
        <v>1796</v>
      </c>
      <c r="B89" s="3" t="s">
        <v>630</v>
      </c>
      <c r="C89" s="4" t="n">
        <v>-6</v>
      </c>
    </row>
    <row r="90" spans="1:4">
      <c r="A90" s="3" t="s">
        <v>1797</v>
      </c>
      <c r="B90" s="3" t="s">
        <v>630</v>
      </c>
      <c r="C90" s="4" t="n">
        <v>8</v>
      </c>
      <c r="D90" s="4" t="n">
        <v>7</v>
      </c>
    </row>
    <row r="91" spans="1:4">
      <c r="A91" s="3" t="s">
        <v>1798</v>
      </c>
      <c r="B91" s="3" t="s">
        <v>813</v>
      </c>
      <c r="C91" s="4" t="n">
        <v>1</v>
      </c>
      <c r="D91" s="4" t="n">
        <v>-2</v>
      </c>
    </row>
    <row r="92" spans="1:4">
      <c r="A92" s="3" t="s">
        <v>1809</v>
      </c>
    </row>
    <row r="93" spans="1:4">
      <c r="A93" s="5" t="s">
        <v>1790</v>
      </c>
    </row>
    <row r="94" spans="1:4">
      <c r="A94" s="3" t="s">
        <v>1791</v>
      </c>
      <c r="B94" s="3" t="s">
        <v>630</v>
      </c>
      <c r="C94" s="4" t="n">
        <v>5</v>
      </c>
      <c r="D94" s="4" t="n">
        <v>-14</v>
      </c>
    </row>
    <row r="95" spans="1:4">
      <c r="A95" s="3" t="s">
        <v>1792</v>
      </c>
      <c r="B95" s="3" t="s">
        <v>785</v>
      </c>
      <c r="C95" s="4" t="n">
        <v>-31</v>
      </c>
      <c r="D95" s="4" t="n">
        <v>22</v>
      </c>
    </row>
    <row r="96" spans="1:4">
      <c r="A96" s="3" t="s">
        <v>1795</v>
      </c>
      <c r="B96" s="3" t="s">
        <v>630</v>
      </c>
      <c r="C96" s="4" t="n">
        <v>0</v>
      </c>
      <c r="D96" s="4" t="n">
        <v>0</v>
      </c>
    </row>
    <row r="97" spans="1:4">
      <c r="A97" s="3" t="s">
        <v>1796</v>
      </c>
      <c r="B97" s="3" t="s">
        <v>630</v>
      </c>
      <c r="C97" s="4" t="n">
        <v>1</v>
      </c>
      <c r="D97" s="4" t="n">
        <v>-3</v>
      </c>
    </row>
    <row r="98" spans="1:4">
      <c r="A98" s="3" t="s">
        <v>1797</v>
      </c>
      <c r="B98" s="3" t="s">
        <v>630</v>
      </c>
      <c r="C98" s="4" t="n">
        <v>-25</v>
      </c>
      <c r="D98" s="4" t="n">
        <v>5</v>
      </c>
    </row>
    <row r="99" spans="1:4">
      <c r="A99" s="3" t="s">
        <v>1798</v>
      </c>
      <c r="B99" s="3" t="s">
        <v>813</v>
      </c>
      <c r="C99" s="4" t="n">
        <v>-35</v>
      </c>
      <c r="D99" s="4" t="n">
        <v>14</v>
      </c>
    </row>
    <row r="100" spans="1:4">
      <c r="A100" s="3" t="s">
        <v>1810</v>
      </c>
    </row>
    <row r="101" spans="1:4">
      <c r="A101" s="5" t="s">
        <v>1790</v>
      </c>
    </row>
    <row r="102" spans="1:4">
      <c r="A102" s="3" t="s">
        <v>1791</v>
      </c>
      <c r="B102" s="3" t="s">
        <v>630</v>
      </c>
      <c r="C102" s="4" t="n">
        <v>-1</v>
      </c>
      <c r="D102" s="4" t="n">
        <v>-1</v>
      </c>
    </row>
    <row r="103" spans="1:4">
      <c r="A103" s="3" t="s">
        <v>1792</v>
      </c>
      <c r="B103" s="3" t="s">
        <v>785</v>
      </c>
      <c r="C103" s="4" t="n">
        <v>1</v>
      </c>
    </row>
    <row r="104" spans="1:4">
      <c r="A104" s="3" t="s">
        <v>1795</v>
      </c>
      <c r="B104" s="3" t="s">
        <v>630</v>
      </c>
      <c r="C104" s="4" t="n">
        <v>0</v>
      </c>
      <c r="D104" s="4" t="n">
        <v>0</v>
      </c>
    </row>
    <row r="105" spans="1:4">
      <c r="A105" s="3" t="s">
        <v>1797</v>
      </c>
      <c r="B105" s="3" t="s">
        <v>630</v>
      </c>
      <c r="D105" s="4" t="n">
        <v>-1</v>
      </c>
    </row>
    <row r="106" spans="1:4">
      <c r="A106" s="3" t="s">
        <v>1811</v>
      </c>
    </row>
    <row r="107" spans="1:4">
      <c r="A107" s="5" t="s">
        <v>1790</v>
      </c>
    </row>
    <row r="108" spans="1:4">
      <c r="A108" s="3" t="s">
        <v>1791</v>
      </c>
      <c r="B108" s="3" t="s">
        <v>630</v>
      </c>
      <c r="C108" s="4" t="n">
        <v>1</v>
      </c>
    </row>
    <row r="109" spans="1:4">
      <c r="A109" s="3" t="s">
        <v>1792</v>
      </c>
      <c r="B109" s="3" t="s">
        <v>785</v>
      </c>
      <c r="D109" s="4" t="n">
        <v>1</v>
      </c>
    </row>
    <row r="110" spans="1:4">
      <c r="A110" s="3" t="s">
        <v>1795</v>
      </c>
      <c r="B110" s="3" t="s">
        <v>630</v>
      </c>
      <c r="C110" s="4" t="n">
        <v>0</v>
      </c>
      <c r="D110" s="4" t="n">
        <v>0</v>
      </c>
    </row>
    <row r="111" spans="1:4">
      <c r="A111" s="3" t="s">
        <v>1796</v>
      </c>
      <c r="B111" s="3" t="s">
        <v>630</v>
      </c>
      <c r="C111" s="4" t="n">
        <v>-1</v>
      </c>
    </row>
    <row r="112" spans="1:4">
      <c r="A112" s="3" t="s">
        <v>1797</v>
      </c>
      <c r="B112" s="3" t="s">
        <v>630</v>
      </c>
      <c r="D112" s="4" t="n">
        <v>1</v>
      </c>
    </row>
    <row r="113" spans="1:4">
      <c r="A113" s="3" t="s">
        <v>1798</v>
      </c>
      <c r="B113" s="3" t="s">
        <v>813</v>
      </c>
      <c r="D113" s="4" t="n">
        <v>1</v>
      </c>
    </row>
    <row r="114" spans="1:4">
      <c r="A114" s="3" t="s">
        <v>1318</v>
      </c>
    </row>
    <row r="115" spans="1:4">
      <c r="A115" s="5" t="s">
        <v>1790</v>
      </c>
    </row>
    <row r="116" spans="1:4">
      <c r="A116" s="3" t="s">
        <v>1800</v>
      </c>
      <c r="D116" s="4" t="n">
        <v>23</v>
      </c>
    </row>
    <row r="117" spans="1:4">
      <c r="A117" s="3" t="s">
        <v>1801</v>
      </c>
      <c r="C117" s="4" t="n">
        <v>-2</v>
      </c>
    </row>
    <row r="118" spans="1:4">
      <c r="A118" s="3" t="s">
        <v>1812</v>
      </c>
    </row>
    <row r="119" spans="1:4">
      <c r="A119" s="5" t="s">
        <v>1790</v>
      </c>
    </row>
    <row r="120" spans="1:4">
      <c r="A120" s="3" t="s">
        <v>1791</v>
      </c>
      <c r="C120" s="4" t="n">
        <v>123</v>
      </c>
      <c r="D120" s="4" t="n">
        <v>166</v>
      </c>
    </row>
    <row r="121" spans="1:4">
      <c r="A121" s="3" t="s">
        <v>1799</v>
      </c>
      <c r="B121" s="3" t="s">
        <v>1472</v>
      </c>
      <c r="C121" s="4" t="n">
        <v>-1</v>
      </c>
    </row>
    <row r="122" spans="1:4">
      <c r="A122" s="3" t="s">
        <v>1794</v>
      </c>
      <c r="C122" s="4" t="n">
        <v>-7</v>
      </c>
      <c r="D122" s="4" t="n">
        <v>-4</v>
      </c>
    </row>
    <row r="123" spans="1:4">
      <c r="A123" s="3" t="s">
        <v>1795</v>
      </c>
      <c r="C123" s="4" t="n">
        <v>0</v>
      </c>
      <c r="D123" s="4" t="n">
        <v>0</v>
      </c>
    </row>
    <row r="124" spans="1:4">
      <c r="A124" s="3" t="s">
        <v>1796</v>
      </c>
      <c r="C124" s="4" t="n">
        <v>-38</v>
      </c>
      <c r="D124" s="4" t="n">
        <v>-39</v>
      </c>
    </row>
    <row r="125" spans="1:4">
      <c r="A125" s="3" t="s">
        <v>1797</v>
      </c>
      <c r="C125" s="4" t="n">
        <v>77</v>
      </c>
      <c r="D125" s="4" t="n">
        <v>123</v>
      </c>
    </row>
    <row r="126" spans="1:4">
      <c r="A126" s="3" t="s">
        <v>1813</v>
      </c>
    </row>
    <row r="127" spans="1:4">
      <c r="A127" s="5" t="s">
        <v>1790</v>
      </c>
    </row>
    <row r="128" spans="1:4">
      <c r="A128" s="3" t="s">
        <v>1791</v>
      </c>
      <c r="C128" s="4" t="n">
        <v>187</v>
      </c>
      <c r="D128" s="4" t="n">
        <v>169</v>
      </c>
    </row>
    <row r="129" spans="1:4">
      <c r="A129" s="3" t="s">
        <v>1799</v>
      </c>
      <c r="B129" s="3" t="s">
        <v>1472</v>
      </c>
      <c r="C129" s="4" t="n">
        <v>1</v>
      </c>
    </row>
    <row r="130" spans="1:4">
      <c r="A130" s="3" t="s">
        <v>1793</v>
      </c>
      <c r="C130" s="4" t="n">
        <v>63</v>
      </c>
      <c r="D130" s="4" t="n">
        <v>102</v>
      </c>
    </row>
    <row r="131" spans="1:4">
      <c r="A131" s="3" t="s">
        <v>1794</v>
      </c>
      <c r="C131" s="4" t="n">
        <v>-12</v>
      </c>
      <c r="D131" s="4" t="n">
        <v>-62</v>
      </c>
    </row>
    <row r="132" spans="1:4">
      <c r="A132" s="3" t="s">
        <v>1795</v>
      </c>
      <c r="C132" s="4" t="n">
        <v>0</v>
      </c>
      <c r="D132" s="4" t="n">
        <v>0</v>
      </c>
    </row>
    <row r="133" spans="1:4">
      <c r="A133" s="3" t="s">
        <v>1796</v>
      </c>
      <c r="C133" s="4" t="n">
        <v>-15</v>
      </c>
      <c r="D133" s="4" t="n">
        <v>-22</v>
      </c>
    </row>
    <row r="134" spans="1:4">
      <c r="A134" s="3" t="s">
        <v>1797</v>
      </c>
      <c r="C134" s="4" t="n">
        <v>224</v>
      </c>
      <c r="D134" s="4" t="n">
        <v>187</v>
      </c>
    </row>
    <row r="135" spans="1:4">
      <c r="A135" s="3" t="s">
        <v>1814</v>
      </c>
    </row>
    <row r="136" spans="1:4">
      <c r="A136" s="5" t="s">
        <v>1790</v>
      </c>
    </row>
    <row r="137" spans="1:4">
      <c r="A137" s="3" t="s">
        <v>1791</v>
      </c>
      <c r="C137" s="4" t="n">
        <v>174</v>
      </c>
      <c r="D137" s="4" t="n">
        <v>155</v>
      </c>
    </row>
    <row r="138" spans="1:4">
      <c r="A138" s="3" t="s">
        <v>1792</v>
      </c>
      <c r="B138" s="3" t="s">
        <v>105</v>
      </c>
      <c r="C138" s="4" t="n">
        <v>-1</v>
      </c>
      <c r="D138" s="4" t="n">
        <v>-2</v>
      </c>
    </row>
    <row r="139" spans="1:4">
      <c r="A139" s="3" t="s">
        <v>1799</v>
      </c>
      <c r="B139" s="3" t="s">
        <v>1472</v>
      </c>
      <c r="C139" s="4" t="n">
        <v>43</v>
      </c>
    </row>
    <row r="140" spans="1:4">
      <c r="A140" s="3" t="s">
        <v>1793</v>
      </c>
      <c r="C140" s="4" t="n">
        <v>10</v>
      </c>
      <c r="D140" s="4" t="n">
        <v>67</v>
      </c>
    </row>
    <row r="141" spans="1:4">
      <c r="A141" s="3" t="s">
        <v>1794</v>
      </c>
      <c r="C141" s="4" t="n">
        <v>-19</v>
      </c>
      <c r="D141" s="4" t="n">
        <v>-3</v>
      </c>
    </row>
    <row r="142" spans="1:4">
      <c r="A142" s="3" t="s">
        <v>1795</v>
      </c>
      <c r="C142" s="4" t="n">
        <v>0</v>
      </c>
      <c r="D142" s="4" t="n">
        <v>0</v>
      </c>
    </row>
    <row r="143" spans="1:4">
      <c r="A143" s="3" t="s">
        <v>1796</v>
      </c>
      <c r="C143" s="4" t="n">
        <v>-33</v>
      </c>
      <c r="D143" s="4" t="n">
        <v>-43</v>
      </c>
    </row>
    <row r="144" spans="1:4">
      <c r="A144" s="3" t="s">
        <v>1797</v>
      </c>
      <c r="C144" s="4" t="n">
        <v>174</v>
      </c>
      <c r="D144" s="4" t="n">
        <v>174</v>
      </c>
    </row>
    <row r="145" spans="1:4">
      <c r="A145" s="3" t="s">
        <v>1798</v>
      </c>
      <c r="B145" s="3" t="s">
        <v>633</v>
      </c>
      <c r="D145" s="4" t="n">
        <v>-4</v>
      </c>
    </row>
    <row r="146" spans="1:4">
      <c r="A146" s="3" t="s">
        <v>1815</v>
      </c>
    </row>
    <row r="147" spans="1:4">
      <c r="A147" s="5" t="s">
        <v>1790</v>
      </c>
    </row>
    <row r="148" spans="1:4">
      <c r="A148" s="3" t="s">
        <v>1791</v>
      </c>
      <c r="C148" s="4" t="n">
        <v>108</v>
      </c>
      <c r="D148" s="4" t="n">
        <v>85</v>
      </c>
    </row>
    <row r="149" spans="1:4">
      <c r="A149" s="3" t="s">
        <v>1792</v>
      </c>
      <c r="B149" s="3" t="s">
        <v>105</v>
      </c>
      <c r="C149" s="4" t="n">
        <v>1</v>
      </c>
      <c r="D149" s="4" t="n">
        <v>2</v>
      </c>
    </row>
    <row r="150" spans="1:4">
      <c r="A150" s="3" t="s">
        <v>1799</v>
      </c>
      <c r="B150" s="3" t="s">
        <v>1472</v>
      </c>
      <c r="C150" s="4" t="n">
        <v>-1</v>
      </c>
      <c r="D150" s="4" t="n">
        <v>-5</v>
      </c>
    </row>
    <row r="151" spans="1:4">
      <c r="A151" s="3" t="s">
        <v>1800</v>
      </c>
      <c r="D151" s="4" t="n">
        <v>23</v>
      </c>
    </row>
    <row r="152" spans="1:4">
      <c r="A152" s="3" t="s">
        <v>1801</v>
      </c>
      <c r="C152" s="4" t="n">
        <v>-2</v>
      </c>
    </row>
    <row r="153" spans="1:4">
      <c r="A153" s="3" t="s">
        <v>1793</v>
      </c>
      <c r="C153" s="4" t="n">
        <v>10</v>
      </c>
      <c r="D153" s="4" t="n">
        <v>41</v>
      </c>
    </row>
    <row r="154" spans="1:4">
      <c r="A154" s="3" t="s">
        <v>1795</v>
      </c>
      <c r="C154" s="4" t="n">
        <v>0</v>
      </c>
      <c r="D154" s="4" t="n">
        <v>0</v>
      </c>
    </row>
    <row r="155" spans="1:4">
      <c r="A155" s="3" t="s">
        <v>1796</v>
      </c>
      <c r="C155" s="4" t="n">
        <v>-6</v>
      </c>
      <c r="D155" s="4" t="n">
        <v>-38</v>
      </c>
    </row>
    <row r="156" spans="1:4">
      <c r="A156" s="3" t="s">
        <v>1797</v>
      </c>
      <c r="C156" s="6" t="n">
        <v>110</v>
      </c>
      <c r="D156" s="6" t="n">
        <v>108</v>
      </c>
    </row>
    <row r="157" spans="1:4"/>
    <row r="158" spans="1:4">
      <c r="A158" s="3" t="s">
        <v>105</v>
      </c>
      <c r="B158" s="3" t="s">
        <v>1816</v>
      </c>
    </row>
    <row r="159" spans="1:4">
      <c r="A159" s="3" t="s">
        <v>633</v>
      </c>
      <c r="B159" s="3" t="s">
        <v>1817</v>
      </c>
    </row>
    <row r="160" spans="1:4">
      <c r="A160" s="3" t="s">
        <v>620</v>
      </c>
      <c r="B160" s="3" t="s">
        <v>1818</v>
      </c>
    </row>
    <row r="161" spans="1:4">
      <c r="A161" s="3" t="s">
        <v>628</v>
      </c>
      <c r="B161" s="3" t="s">
        <v>1819</v>
      </c>
    </row>
    <row r="162" spans="1:4">
      <c r="A162" s="3" t="s">
        <v>630</v>
      </c>
      <c r="B162" s="3" t="s">
        <v>1820</v>
      </c>
    </row>
    <row r="163" spans="1:4">
      <c r="A163" s="3" t="s">
        <v>1472</v>
      </c>
      <c r="B163" s="3" t="s">
        <v>1821</v>
      </c>
    </row>
  </sheetData>
  <mergeCells count="9">
    <mergeCell ref="A1:B2"/>
    <mergeCell ref="C1:D1"/>
    <mergeCell ref="A157:C157"/>
    <mergeCell ref="B158:C158"/>
    <mergeCell ref="B159:C159"/>
    <mergeCell ref="B160:C160"/>
    <mergeCell ref="B161:C161"/>
    <mergeCell ref="B162:C162"/>
    <mergeCell ref="B163:C163"/>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14"/>
  </cols>
  <sheetData>
    <row r="1" spans="1:4">
      <c r="A1" s="1" t="s">
        <v>1822</v>
      </c>
      <c r="C1" s="2" t="s">
        <v>1</v>
      </c>
    </row>
    <row r="2" spans="1:4">
      <c r="C2" s="2" t="s">
        <v>26</v>
      </c>
      <c r="D2" s="2" t="s">
        <v>27</v>
      </c>
    </row>
    <row r="3" spans="1:4">
      <c r="A3" s="3" t="s">
        <v>1823</v>
      </c>
    </row>
    <row r="4" spans="1:4">
      <c r="A4" s="5" t="s">
        <v>1824</v>
      </c>
    </row>
    <row r="5" spans="1:4">
      <c r="A5" s="3" t="s">
        <v>274</v>
      </c>
      <c r="C5" s="6" t="n">
        <v>92</v>
      </c>
      <c r="D5" s="6" t="n">
        <v>144</v>
      </c>
    </row>
    <row r="6" spans="1:4">
      <c r="A6" s="3" t="s">
        <v>1825</v>
      </c>
      <c r="C6" s="3" t="s">
        <v>1826</v>
      </c>
    </row>
    <row r="7" spans="1:4">
      <c r="A7" s="3" t="s">
        <v>1827</v>
      </c>
    </row>
    <row r="8" spans="1:4">
      <c r="A8" s="5" t="s">
        <v>1824</v>
      </c>
    </row>
    <row r="9" spans="1:4">
      <c r="A9" s="3" t="s">
        <v>1828</v>
      </c>
      <c r="B9" s="3" t="s">
        <v>105</v>
      </c>
      <c r="C9" s="3" t="s">
        <v>1158</v>
      </c>
      <c r="D9" s="3" t="s">
        <v>1158</v>
      </c>
    </row>
    <row r="10" spans="1:4">
      <c r="A10" s="3" t="s">
        <v>1829</v>
      </c>
      <c r="B10" s="3" t="s">
        <v>105</v>
      </c>
      <c r="C10" s="3" t="s">
        <v>1009</v>
      </c>
      <c r="D10" s="3" t="s">
        <v>1009</v>
      </c>
    </row>
    <row r="11" spans="1:4">
      <c r="A11" s="3" t="s">
        <v>1830</v>
      </c>
      <c r="B11" s="3" t="s">
        <v>105</v>
      </c>
      <c r="C11" s="3" t="s">
        <v>1173</v>
      </c>
      <c r="D11" s="3" t="s">
        <v>1173</v>
      </c>
    </row>
    <row r="12" spans="1:4">
      <c r="A12" s="3" t="s">
        <v>1831</v>
      </c>
      <c r="B12" s="3" t="s">
        <v>105</v>
      </c>
      <c r="C12" s="3" t="s">
        <v>1832</v>
      </c>
      <c r="D12" s="3" t="s">
        <v>1833</v>
      </c>
    </row>
    <row r="13" spans="1:4">
      <c r="A13" s="3" t="s">
        <v>1834</v>
      </c>
    </row>
    <row r="14" spans="1:4">
      <c r="A14" s="5" t="s">
        <v>1824</v>
      </c>
    </row>
    <row r="15" spans="1:4">
      <c r="A15" s="3" t="s">
        <v>1828</v>
      </c>
      <c r="C15" s="3" t="s">
        <v>1009</v>
      </c>
      <c r="D15" s="3" t="s">
        <v>1835</v>
      </c>
    </row>
    <row r="16" spans="1:4">
      <c r="A16" s="3" t="s">
        <v>1829</v>
      </c>
      <c r="C16" s="3" t="s">
        <v>1009</v>
      </c>
      <c r="D16" s="3" t="s">
        <v>1009</v>
      </c>
    </row>
    <row r="17" spans="1:4">
      <c r="A17" s="3" t="s">
        <v>1830</v>
      </c>
      <c r="C17" s="3" t="s">
        <v>1173</v>
      </c>
      <c r="D17" s="3" t="s">
        <v>1173</v>
      </c>
    </row>
    <row r="18" spans="1:4">
      <c r="A18" s="3" t="s">
        <v>1831</v>
      </c>
      <c r="C18" s="3" t="s">
        <v>1836</v>
      </c>
      <c r="D18" s="3" t="s">
        <v>1837</v>
      </c>
    </row>
    <row r="19" spans="1:4">
      <c r="A19" s="3" t="s">
        <v>1838</v>
      </c>
    </row>
    <row r="20" spans="1:4">
      <c r="A20" s="5" t="s">
        <v>1824</v>
      </c>
    </row>
    <row r="21" spans="1:4">
      <c r="A21" s="3" t="s">
        <v>1828</v>
      </c>
      <c r="C21" s="3" t="s">
        <v>1839</v>
      </c>
      <c r="D21" s="3" t="s">
        <v>1840</v>
      </c>
    </row>
    <row r="22" spans="1:4">
      <c r="A22" s="3" t="s">
        <v>1829</v>
      </c>
      <c r="C22" s="3" t="s">
        <v>1160</v>
      </c>
      <c r="D22" s="3" t="s">
        <v>1394</v>
      </c>
    </row>
    <row r="23" spans="1:4">
      <c r="A23" s="3" t="s">
        <v>1830</v>
      </c>
      <c r="C23" s="3" t="s">
        <v>1173</v>
      </c>
      <c r="D23" s="3" t="s">
        <v>1173</v>
      </c>
    </row>
    <row r="24" spans="1:4">
      <c r="A24" s="3" t="s">
        <v>1831</v>
      </c>
      <c r="C24" s="3" t="s">
        <v>1841</v>
      </c>
      <c r="D24" s="3" t="s">
        <v>1393</v>
      </c>
    </row>
    <row r="25" spans="1:4">
      <c r="A25" s="3" t="s">
        <v>1842</v>
      </c>
    </row>
    <row r="26" spans="1:4">
      <c r="A26" s="5" t="s">
        <v>1824</v>
      </c>
    </row>
    <row r="27" spans="1:4">
      <c r="A27" s="3" t="s">
        <v>274</v>
      </c>
      <c r="C27" s="6" t="n">
        <v>224</v>
      </c>
      <c r="D27" s="6" t="n">
        <v>189</v>
      </c>
    </row>
    <row r="28" spans="1:4">
      <c r="A28" s="3" t="s">
        <v>1825</v>
      </c>
      <c r="C28" s="3" t="s">
        <v>1826</v>
      </c>
    </row>
    <row r="29" spans="1:4">
      <c r="A29" s="3" t="s">
        <v>1843</v>
      </c>
    </row>
    <row r="30" spans="1:4">
      <c r="A30" s="5" t="s">
        <v>1824</v>
      </c>
    </row>
    <row r="31" spans="1:4">
      <c r="A31" s="3" t="s">
        <v>1831</v>
      </c>
      <c r="B31" s="3" t="s">
        <v>105</v>
      </c>
      <c r="C31" s="3" t="s">
        <v>1844</v>
      </c>
      <c r="D31" s="3" t="s">
        <v>1390</v>
      </c>
    </row>
    <row r="32" spans="1:4">
      <c r="A32" s="3" t="s">
        <v>1845</v>
      </c>
    </row>
    <row r="33" spans="1:4">
      <c r="A33" s="5" t="s">
        <v>1824</v>
      </c>
    </row>
    <row r="34" spans="1:4">
      <c r="A34" s="3" t="s">
        <v>1831</v>
      </c>
      <c r="C34" s="3" t="s">
        <v>1846</v>
      </c>
      <c r="D34" s="3" t="s">
        <v>1847</v>
      </c>
    </row>
    <row r="35" spans="1:4">
      <c r="A35" s="3" t="s">
        <v>1848</v>
      </c>
    </row>
    <row r="36" spans="1:4">
      <c r="A36" s="5" t="s">
        <v>1824</v>
      </c>
    </row>
    <row r="37" spans="1:4">
      <c r="A37" s="3" t="s">
        <v>1831</v>
      </c>
      <c r="C37" s="3" t="s">
        <v>1849</v>
      </c>
      <c r="D37" s="3" t="s">
        <v>1850</v>
      </c>
    </row>
    <row r="38" spans="1:4">
      <c r="A38" s="3" t="s">
        <v>1851</v>
      </c>
    </row>
    <row r="39" spans="1:4">
      <c r="A39" s="5" t="s">
        <v>1824</v>
      </c>
    </row>
    <row r="40" spans="1:4">
      <c r="A40" s="3" t="s">
        <v>274</v>
      </c>
      <c r="C40" s="6" t="n">
        <v>1336</v>
      </c>
      <c r="D40" s="6" t="n">
        <v>1002</v>
      </c>
    </row>
    <row r="41" spans="1:4">
      <c r="A41" s="3" t="s">
        <v>1825</v>
      </c>
      <c r="C41" s="3" t="s">
        <v>1826</v>
      </c>
    </row>
    <row r="42" spans="1:4">
      <c r="A42" s="3" t="s">
        <v>1852</v>
      </c>
    </row>
    <row r="43" spans="1:4">
      <c r="A43" s="5" t="s">
        <v>1824</v>
      </c>
    </row>
    <row r="44" spans="1:4">
      <c r="A44" s="3" t="s">
        <v>1828</v>
      </c>
      <c r="B44" s="3" t="s">
        <v>619</v>
      </c>
      <c r="C44" s="3" t="s">
        <v>1853</v>
      </c>
      <c r="D44" s="3" t="s">
        <v>1840</v>
      </c>
    </row>
    <row r="45" spans="1:4">
      <c r="A45" s="3" t="s">
        <v>1829</v>
      </c>
      <c r="B45" s="3" t="s">
        <v>619</v>
      </c>
      <c r="C45" s="3" t="s">
        <v>1394</v>
      </c>
      <c r="D45" s="3" t="s">
        <v>1394</v>
      </c>
    </row>
    <row r="46" spans="1:4">
      <c r="A46" s="3" t="s">
        <v>1830</v>
      </c>
      <c r="B46" s="3" t="s">
        <v>619</v>
      </c>
      <c r="C46" s="3" t="s">
        <v>1854</v>
      </c>
      <c r="D46" s="3" t="s">
        <v>1854</v>
      </c>
    </row>
    <row r="47" spans="1:4">
      <c r="A47" s="3" t="s">
        <v>1831</v>
      </c>
      <c r="B47" s="3" t="s">
        <v>619</v>
      </c>
      <c r="C47" s="3" t="s">
        <v>1855</v>
      </c>
      <c r="D47" s="3" t="s">
        <v>1856</v>
      </c>
    </row>
    <row r="48" spans="1:4">
      <c r="A48" s="3" t="s">
        <v>1857</v>
      </c>
    </row>
    <row r="49" spans="1:4">
      <c r="A49" s="5" t="s">
        <v>1824</v>
      </c>
    </row>
    <row r="50" spans="1:4">
      <c r="A50" s="3" t="s">
        <v>1828</v>
      </c>
      <c r="B50" s="3" t="s">
        <v>633</v>
      </c>
      <c r="C50" s="3" t="s">
        <v>1858</v>
      </c>
      <c r="D50" s="3" t="s">
        <v>1009</v>
      </c>
    </row>
    <row r="51" spans="1:4">
      <c r="A51" s="3" t="s">
        <v>1829</v>
      </c>
      <c r="B51" s="3" t="s">
        <v>633</v>
      </c>
      <c r="C51" s="3" t="s">
        <v>1160</v>
      </c>
      <c r="D51" s="3" t="s">
        <v>1009</v>
      </c>
    </row>
    <row r="52" spans="1:4">
      <c r="A52" s="3" t="s">
        <v>1830</v>
      </c>
      <c r="B52" s="3" t="s">
        <v>633</v>
      </c>
      <c r="C52" s="3" t="s">
        <v>1190</v>
      </c>
      <c r="D52" s="3" t="s">
        <v>1190</v>
      </c>
    </row>
    <row r="53" spans="1:4">
      <c r="A53" s="3" t="s">
        <v>1831</v>
      </c>
      <c r="B53" s="3" t="s">
        <v>633</v>
      </c>
      <c r="C53" s="3" t="s">
        <v>1859</v>
      </c>
      <c r="D53" s="3" t="s">
        <v>1860</v>
      </c>
    </row>
    <row r="54" spans="1:4">
      <c r="A54" s="3" t="s">
        <v>1861</v>
      </c>
    </row>
    <row r="55" spans="1:4">
      <c r="A55" s="5" t="s">
        <v>1824</v>
      </c>
    </row>
    <row r="56" spans="1:4">
      <c r="A56" s="3" t="s">
        <v>1828</v>
      </c>
      <c r="B56" s="3" t="s">
        <v>633</v>
      </c>
      <c r="C56" s="3" t="s">
        <v>573</v>
      </c>
      <c r="D56" s="3" t="s">
        <v>1862</v>
      </c>
    </row>
    <row r="57" spans="1:4">
      <c r="A57" s="3" t="s">
        <v>1829</v>
      </c>
      <c r="B57" s="3" t="s">
        <v>633</v>
      </c>
      <c r="C57" s="3" t="s">
        <v>1394</v>
      </c>
      <c r="D57" s="3" t="s">
        <v>1394</v>
      </c>
    </row>
    <row r="58" spans="1:4">
      <c r="A58" s="3" t="s">
        <v>1830</v>
      </c>
      <c r="B58" s="3" t="s">
        <v>633</v>
      </c>
      <c r="C58" s="3" t="s">
        <v>1854</v>
      </c>
      <c r="D58" s="3" t="s">
        <v>1863</v>
      </c>
    </row>
    <row r="59" spans="1:4">
      <c r="A59" s="3" t="s">
        <v>1831</v>
      </c>
      <c r="B59" s="3" t="s">
        <v>633</v>
      </c>
      <c r="C59" s="3" t="s">
        <v>1864</v>
      </c>
      <c r="D59" s="3" t="s">
        <v>1865</v>
      </c>
    </row>
    <row r="60" spans="1:4">
      <c r="A60" s="3" t="s">
        <v>1866</v>
      </c>
    </row>
    <row r="61" spans="1:4">
      <c r="A61" s="5" t="s">
        <v>1824</v>
      </c>
    </row>
    <row r="62" spans="1:4">
      <c r="A62" s="3" t="s">
        <v>1831</v>
      </c>
      <c r="B62" s="3" t="s">
        <v>1867</v>
      </c>
      <c r="C62" s="3" t="s">
        <v>1868</v>
      </c>
      <c r="D62" s="3" t="s">
        <v>1869</v>
      </c>
    </row>
    <row r="63" spans="1:4">
      <c r="A63" s="3" t="s">
        <v>1870</v>
      </c>
    </row>
    <row r="64" spans="1:4">
      <c r="A64" s="5" t="s">
        <v>1824</v>
      </c>
    </row>
    <row r="65" spans="1:4">
      <c r="A65" s="3" t="s">
        <v>1831</v>
      </c>
      <c r="B65" s="3" t="s">
        <v>620</v>
      </c>
      <c r="C65" s="3" t="s">
        <v>1871</v>
      </c>
      <c r="D65" s="3" t="s">
        <v>1871</v>
      </c>
    </row>
    <row r="66" spans="1:4">
      <c r="A66" s="3" t="s">
        <v>1872</v>
      </c>
    </row>
    <row r="67" spans="1:4">
      <c r="A67" s="5" t="s">
        <v>1824</v>
      </c>
    </row>
    <row r="68" spans="1:4">
      <c r="A68" s="3" t="s">
        <v>1831</v>
      </c>
      <c r="B68" s="3" t="s">
        <v>620</v>
      </c>
      <c r="C68" s="3" t="s">
        <v>1873</v>
      </c>
      <c r="D68" s="3" t="s">
        <v>1874</v>
      </c>
    </row>
    <row r="69" spans="1:4">
      <c r="A69" s="3" t="s">
        <v>1875</v>
      </c>
    </row>
    <row r="70" spans="1:4">
      <c r="A70" s="5" t="s">
        <v>1824</v>
      </c>
    </row>
    <row r="71" spans="1:4">
      <c r="A71" s="3" t="s">
        <v>274</v>
      </c>
      <c r="C71" s="6" t="n">
        <v>26</v>
      </c>
      <c r="D71" s="6" t="n">
        <v>26</v>
      </c>
    </row>
    <row r="72" spans="1:4">
      <c r="A72" s="3" t="s">
        <v>1825</v>
      </c>
      <c r="B72" s="3" t="s">
        <v>628</v>
      </c>
      <c r="C72" s="3" t="s">
        <v>1876</v>
      </c>
    </row>
    <row r="73" spans="1:4">
      <c r="A73" s="3" t="s">
        <v>1877</v>
      </c>
    </row>
    <row r="74" spans="1:4">
      <c r="A74" s="5" t="s">
        <v>1824</v>
      </c>
    </row>
    <row r="75" spans="1:4">
      <c r="A75" s="3" t="s">
        <v>1878</v>
      </c>
      <c r="C75" s="3" t="s">
        <v>1879</v>
      </c>
      <c r="D75" s="3" t="s">
        <v>1880</v>
      </c>
    </row>
    <row r="76" spans="1:4">
      <c r="A76" s="3" t="s">
        <v>1829</v>
      </c>
      <c r="B76" s="3" t="s">
        <v>630</v>
      </c>
      <c r="C76" s="3" t="s">
        <v>1009</v>
      </c>
      <c r="D76" s="3" t="s">
        <v>1009</v>
      </c>
    </row>
    <row r="77" spans="1:4">
      <c r="A77" s="3" t="s">
        <v>1881</v>
      </c>
    </row>
    <row r="78" spans="1:4">
      <c r="A78" s="5" t="s">
        <v>1824</v>
      </c>
    </row>
    <row r="79" spans="1:4">
      <c r="A79" s="3" t="s">
        <v>1878</v>
      </c>
      <c r="C79" s="3" t="s">
        <v>1173</v>
      </c>
      <c r="D79" s="3" t="s">
        <v>1173</v>
      </c>
    </row>
    <row r="80" spans="1:4">
      <c r="A80" s="3" t="s">
        <v>1829</v>
      </c>
      <c r="B80" s="3" t="s">
        <v>630</v>
      </c>
      <c r="C80" s="3" t="s">
        <v>1882</v>
      </c>
      <c r="D80" s="3" t="s">
        <v>1882</v>
      </c>
    </row>
    <row r="81" spans="1:4">
      <c r="A81" s="3" t="s">
        <v>1883</v>
      </c>
    </row>
    <row r="82" spans="1:4">
      <c r="A82" s="5" t="s">
        <v>1824</v>
      </c>
    </row>
    <row r="83" spans="1:4">
      <c r="A83" s="3" t="s">
        <v>274</v>
      </c>
      <c r="C83" s="6" t="n">
        <v>8</v>
      </c>
      <c r="D83" s="6" t="n">
        <v>7</v>
      </c>
    </row>
    <row r="84" spans="1:4">
      <c r="A84" s="3" t="s">
        <v>1825</v>
      </c>
      <c r="B84" s="3" t="s">
        <v>628</v>
      </c>
      <c r="C84" s="3" t="s">
        <v>1876</v>
      </c>
    </row>
    <row r="85" spans="1:4">
      <c r="A85" s="3" t="s">
        <v>1884</v>
      </c>
    </row>
    <row r="86" spans="1:4">
      <c r="A86" s="5" t="s">
        <v>1824</v>
      </c>
    </row>
    <row r="87" spans="1:4">
      <c r="A87" s="3" t="s">
        <v>1885</v>
      </c>
      <c r="C87" s="3" t="s">
        <v>1441</v>
      </c>
      <c r="D87" s="3" t="s">
        <v>1441</v>
      </c>
    </row>
    <row r="88" spans="1:4">
      <c r="A88" s="3" t="s">
        <v>1886</v>
      </c>
      <c r="C88" s="3" t="s">
        <v>1887</v>
      </c>
      <c r="D88" s="3" t="s">
        <v>1888</v>
      </c>
    </row>
    <row r="89" spans="1:4">
      <c r="A89" s="3" t="s">
        <v>1829</v>
      </c>
      <c r="B89" s="3" t="s">
        <v>630</v>
      </c>
      <c r="C89" s="3" t="s">
        <v>1009</v>
      </c>
      <c r="D89" s="3" t="s">
        <v>1009</v>
      </c>
    </row>
    <row r="90" spans="1:4">
      <c r="A90" s="3" t="s">
        <v>1889</v>
      </c>
    </row>
    <row r="91" spans="1:4">
      <c r="A91" s="5" t="s">
        <v>1824</v>
      </c>
    </row>
    <row r="92" spans="1:4">
      <c r="A92" s="3" t="s">
        <v>1885</v>
      </c>
      <c r="C92" s="3" t="s">
        <v>1890</v>
      </c>
      <c r="D92" s="3" t="s">
        <v>1195</v>
      </c>
    </row>
    <row r="93" spans="1:4">
      <c r="A93" s="3" t="s">
        <v>1886</v>
      </c>
      <c r="C93" s="3" t="s">
        <v>1887</v>
      </c>
      <c r="D93" s="3" t="s">
        <v>1888</v>
      </c>
    </row>
    <row r="94" spans="1:4">
      <c r="A94" s="3" t="s">
        <v>1829</v>
      </c>
      <c r="B94" s="3" t="s">
        <v>630</v>
      </c>
      <c r="C94" s="3" t="s">
        <v>1882</v>
      </c>
      <c r="D94" s="3" t="s">
        <v>1882</v>
      </c>
    </row>
    <row r="95" spans="1:4">
      <c r="A95" s="3" t="s">
        <v>1891</v>
      </c>
    </row>
    <row r="96" spans="1:4">
      <c r="A96" s="5" t="s">
        <v>1824</v>
      </c>
    </row>
    <row r="97" spans="1:4">
      <c r="A97" s="3" t="s">
        <v>274</v>
      </c>
      <c r="C97" s="6" t="n">
        <v>-25</v>
      </c>
      <c r="D97" s="6" t="n">
        <v>5</v>
      </c>
    </row>
    <row r="98" spans="1:4">
      <c r="A98" s="3" t="s">
        <v>1825</v>
      </c>
      <c r="B98" s="3" t="s">
        <v>628</v>
      </c>
      <c r="C98" s="3" t="s">
        <v>1876</v>
      </c>
    </row>
    <row r="99" spans="1:4">
      <c r="A99" s="3" t="s">
        <v>1892</v>
      </c>
    </row>
    <row r="100" spans="1:4">
      <c r="A100" s="5" t="s">
        <v>1824</v>
      </c>
    </row>
    <row r="101" spans="1:4">
      <c r="A101" s="3" t="s">
        <v>1893</v>
      </c>
      <c r="C101" s="3" t="s">
        <v>1445</v>
      </c>
      <c r="D101" s="3" t="s">
        <v>573</v>
      </c>
    </row>
    <row r="102" spans="1:4">
      <c r="A102" s="3" t="s">
        <v>1894</v>
      </c>
      <c r="C102" s="3" t="s">
        <v>1887</v>
      </c>
      <c r="D102" s="3" t="s">
        <v>1887</v>
      </c>
    </row>
    <row r="103" spans="1:4">
      <c r="A103" s="3" t="s">
        <v>1895</v>
      </c>
      <c r="C103" s="3" t="s">
        <v>1179</v>
      </c>
      <c r="D103" s="3" t="s">
        <v>1025</v>
      </c>
    </row>
    <row r="104" spans="1:4">
      <c r="A104" s="3" t="s">
        <v>1896</v>
      </c>
    </row>
    <row r="105" spans="1:4">
      <c r="A105" s="5" t="s">
        <v>1824</v>
      </c>
    </row>
    <row r="106" spans="1:4">
      <c r="A106" s="3" t="s">
        <v>1893</v>
      </c>
      <c r="C106" s="3" t="s">
        <v>1445</v>
      </c>
      <c r="D106" s="3" t="s">
        <v>573</v>
      </c>
    </row>
    <row r="107" spans="1:4">
      <c r="A107" s="3" t="s">
        <v>1894</v>
      </c>
      <c r="C107" s="3" t="s">
        <v>1887</v>
      </c>
      <c r="D107" s="3" t="s">
        <v>1887</v>
      </c>
    </row>
    <row r="108" spans="1:4">
      <c r="A108" s="3" t="s">
        <v>1895</v>
      </c>
      <c r="C108" s="3" t="s">
        <v>1897</v>
      </c>
      <c r="D108" s="3" t="s">
        <v>1200</v>
      </c>
    </row>
    <row r="109" spans="1:4">
      <c r="A109" s="3" t="s">
        <v>1898</v>
      </c>
    </row>
    <row r="110" spans="1:4">
      <c r="A110" s="5" t="s">
        <v>1824</v>
      </c>
    </row>
    <row r="111" spans="1:4">
      <c r="A111" s="3" t="s">
        <v>274</v>
      </c>
      <c r="D111" s="6" t="n">
        <v>-1</v>
      </c>
    </row>
    <row r="112" spans="1:4">
      <c r="A112" s="3" t="s">
        <v>1825</v>
      </c>
      <c r="B112" s="3" t="s">
        <v>628</v>
      </c>
      <c r="C112" s="3" t="s">
        <v>1876</v>
      </c>
    </row>
    <row r="113" spans="1:4">
      <c r="A113" s="3" t="s">
        <v>1899</v>
      </c>
    </row>
    <row r="114" spans="1:4">
      <c r="A114" s="5" t="s">
        <v>1824</v>
      </c>
    </row>
    <row r="115" spans="1:4">
      <c r="A115" s="3" t="s">
        <v>1829</v>
      </c>
      <c r="C115" s="3" t="s">
        <v>1009</v>
      </c>
      <c r="D115" s="3" t="s">
        <v>1009</v>
      </c>
    </row>
    <row r="116" spans="1:4">
      <c r="A116" s="3" t="s">
        <v>1900</v>
      </c>
      <c r="C116" s="3" t="s">
        <v>573</v>
      </c>
      <c r="D116" s="3" t="s">
        <v>1853</v>
      </c>
    </row>
    <row r="117" spans="1:4">
      <c r="A117" s="3" t="s">
        <v>1901</v>
      </c>
    </row>
    <row r="118" spans="1:4">
      <c r="A118" s="5" t="s">
        <v>1824</v>
      </c>
    </row>
    <row r="119" spans="1:4">
      <c r="A119" s="3" t="s">
        <v>1829</v>
      </c>
      <c r="C119" s="3" t="s">
        <v>1441</v>
      </c>
      <c r="D119" s="3" t="s">
        <v>1902</v>
      </c>
    </row>
    <row r="120" spans="1:4">
      <c r="A120" s="3" t="s">
        <v>1900</v>
      </c>
      <c r="C120" s="3" t="s">
        <v>1173</v>
      </c>
      <c r="D120" s="3" t="s">
        <v>1173</v>
      </c>
    </row>
    <row r="121" spans="1:4">
      <c r="A121" s="3" t="s">
        <v>63</v>
      </c>
    </row>
    <row r="122" spans="1:4">
      <c r="A122" s="5" t="s">
        <v>1824</v>
      </c>
    </row>
    <row r="123" spans="1:4">
      <c r="A123" s="3" t="s">
        <v>274</v>
      </c>
      <c r="C123" s="6" t="n">
        <v>593</v>
      </c>
      <c r="D123" s="6" t="n">
        <v>623</v>
      </c>
    </row>
    <row r="124" spans="1:4">
      <c r="A124" s="3" t="s">
        <v>1825</v>
      </c>
      <c r="B124" s="3" t="s">
        <v>628</v>
      </c>
      <c r="C124" s="3" t="s">
        <v>1876</v>
      </c>
    </row>
    <row r="125" spans="1:4">
      <c r="A125" s="3" t="s">
        <v>1903</v>
      </c>
    </row>
    <row r="126" spans="1:4">
      <c r="A126" s="5" t="s">
        <v>1824</v>
      </c>
    </row>
    <row r="127" spans="1:4">
      <c r="A127" s="3" t="s">
        <v>1878</v>
      </c>
      <c r="C127" s="3" t="s">
        <v>1879</v>
      </c>
      <c r="D127" s="3" t="s">
        <v>1880</v>
      </c>
    </row>
    <row r="128" spans="1:4">
      <c r="A128" s="3" t="s">
        <v>1885</v>
      </c>
      <c r="C128" s="3" t="s">
        <v>1441</v>
      </c>
      <c r="D128" s="3" t="s">
        <v>1441</v>
      </c>
    </row>
    <row r="129" spans="1:4">
      <c r="A129" s="3" t="s">
        <v>1886</v>
      </c>
      <c r="C129" s="3" t="s">
        <v>1887</v>
      </c>
      <c r="D129" s="3" t="s">
        <v>1888</v>
      </c>
    </row>
    <row r="130" spans="1:4">
      <c r="A130" s="3" t="s">
        <v>1829</v>
      </c>
      <c r="C130" s="3" t="s">
        <v>1009</v>
      </c>
      <c r="D130" s="3" t="s">
        <v>1009</v>
      </c>
    </row>
    <row r="131" spans="1:4">
      <c r="A131" s="3" t="s">
        <v>1893</v>
      </c>
      <c r="C131" s="3" t="s">
        <v>1445</v>
      </c>
      <c r="D131" s="3" t="s">
        <v>573</v>
      </c>
    </row>
    <row r="132" spans="1:4">
      <c r="A132" s="3" t="s">
        <v>1900</v>
      </c>
      <c r="C132" s="3" t="s">
        <v>1904</v>
      </c>
      <c r="D132" s="3" t="s">
        <v>1905</v>
      </c>
    </row>
    <row r="133" spans="1:4">
      <c r="A133" s="3" t="s">
        <v>1894</v>
      </c>
      <c r="C133" s="3" t="s">
        <v>1887</v>
      </c>
      <c r="D133" s="3" t="s">
        <v>1887</v>
      </c>
    </row>
    <row r="134" spans="1:4">
      <c r="A134" s="3" t="s">
        <v>1895</v>
      </c>
      <c r="C134" s="3" t="s">
        <v>1441</v>
      </c>
      <c r="D134" s="3" t="s">
        <v>1439</v>
      </c>
    </row>
    <row r="135" spans="1:4">
      <c r="A135" s="3" t="s">
        <v>1906</v>
      </c>
      <c r="C135" s="3" t="s">
        <v>1162</v>
      </c>
      <c r="D135" s="3" t="s">
        <v>1839</v>
      </c>
    </row>
    <row r="136" spans="1:4">
      <c r="A136" s="3" t="s">
        <v>1907</v>
      </c>
    </row>
    <row r="137" spans="1:4">
      <c r="A137" s="5" t="s">
        <v>1824</v>
      </c>
    </row>
    <row r="138" spans="1:4">
      <c r="A138" s="3" t="s">
        <v>1878</v>
      </c>
      <c r="C138" s="3" t="s">
        <v>1173</v>
      </c>
      <c r="D138" s="3" t="s">
        <v>1173</v>
      </c>
    </row>
    <row r="139" spans="1:4">
      <c r="A139" s="3" t="s">
        <v>1885</v>
      </c>
      <c r="C139" s="3" t="s">
        <v>1890</v>
      </c>
      <c r="D139" s="3" t="s">
        <v>1195</v>
      </c>
    </row>
    <row r="140" spans="1:4">
      <c r="A140" s="3" t="s">
        <v>1886</v>
      </c>
      <c r="C140" s="3" t="s">
        <v>1887</v>
      </c>
      <c r="D140" s="3" t="s">
        <v>1888</v>
      </c>
    </row>
    <row r="141" spans="1:4">
      <c r="A141" s="3" t="s">
        <v>1829</v>
      </c>
      <c r="C141" s="3" t="s">
        <v>1835</v>
      </c>
      <c r="D141" s="3" t="s">
        <v>1441</v>
      </c>
    </row>
    <row r="142" spans="1:4">
      <c r="A142" s="3" t="s">
        <v>1893</v>
      </c>
      <c r="C142" s="3" t="s">
        <v>1445</v>
      </c>
      <c r="D142" s="3" t="s">
        <v>573</v>
      </c>
    </row>
    <row r="143" spans="1:4">
      <c r="A143" s="3" t="s">
        <v>1900</v>
      </c>
      <c r="C143" s="3" t="s">
        <v>1173</v>
      </c>
      <c r="D143" s="3" t="s">
        <v>1173</v>
      </c>
    </row>
    <row r="144" spans="1:4">
      <c r="A144" s="3" t="s">
        <v>1894</v>
      </c>
      <c r="C144" s="3" t="s">
        <v>1887</v>
      </c>
      <c r="D144" s="3" t="s">
        <v>1887</v>
      </c>
    </row>
    <row r="145" spans="1:4">
      <c r="A145" s="3" t="s">
        <v>1895</v>
      </c>
      <c r="C145" s="3" t="s">
        <v>1200</v>
      </c>
      <c r="D145" s="3" t="s">
        <v>1908</v>
      </c>
    </row>
    <row r="146" spans="1:4">
      <c r="A146" s="3" t="s">
        <v>1906</v>
      </c>
      <c r="C146" s="3" t="s">
        <v>1173</v>
      </c>
      <c r="D146" s="3" t="s">
        <v>1173</v>
      </c>
    </row>
    <row r="147" spans="1:4"/>
    <row r="148" spans="1:4">
      <c r="A148" s="3" t="s">
        <v>105</v>
      </c>
      <c r="B148" s="3" t="s">
        <v>1909</v>
      </c>
    </row>
    <row r="149" spans="1:4">
      <c r="A149" s="3" t="s">
        <v>633</v>
      </c>
      <c r="B149" s="3" t="s">
        <v>1910</v>
      </c>
    </row>
    <row r="150" spans="1:4">
      <c r="A150" s="3" t="s">
        <v>620</v>
      </c>
      <c r="B150" s="3" t="s">
        <v>1911</v>
      </c>
    </row>
    <row r="151" spans="1:4">
      <c r="A151" s="3" t="s">
        <v>628</v>
      </c>
      <c r="B151" s="3" t="s">
        <v>1912</v>
      </c>
    </row>
    <row r="152" spans="1:4">
      <c r="A152" s="3" t="s">
        <v>630</v>
      </c>
      <c r="B152" s="3" t="s">
        <v>1913</v>
      </c>
    </row>
  </sheetData>
  <mergeCells count="8">
    <mergeCell ref="A1:B2"/>
    <mergeCell ref="C1:D1"/>
    <mergeCell ref="A147:C147"/>
    <mergeCell ref="B148:C148"/>
    <mergeCell ref="B149:C149"/>
    <mergeCell ref="B150:C150"/>
    <mergeCell ref="B151:C151"/>
    <mergeCell ref="B152:C15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4</v>
      </c>
      <c r="B1" s="2" t="s">
        <v>26</v>
      </c>
      <c r="C1" s="2" t="s">
        <v>27</v>
      </c>
    </row>
    <row r="2" spans="1:3">
      <c r="A2" s="5" t="s">
        <v>28</v>
      </c>
    </row>
    <row r="3" spans="1:3">
      <c r="A3" s="3" t="s">
        <v>231</v>
      </c>
      <c r="B3" s="6" t="n">
        <v>124</v>
      </c>
      <c r="C3" s="6" t="n">
        <v>124</v>
      </c>
    </row>
    <row r="4" spans="1:3">
      <c r="A4" s="3" t="s">
        <v>1915</v>
      </c>
      <c r="B4" s="4" t="n">
        <v>7</v>
      </c>
      <c r="C4" s="4" t="n">
        <v>13</v>
      </c>
    </row>
    <row r="5" spans="1:3">
      <c r="A5" s="3" t="s">
        <v>38</v>
      </c>
      <c r="B5" s="4" t="n">
        <v>7</v>
      </c>
      <c r="C5" s="4" t="n">
        <v>1</v>
      </c>
    </row>
    <row r="6" spans="1:3">
      <c r="A6" s="3" t="s">
        <v>595</v>
      </c>
      <c r="B6" s="4" t="n">
        <v>7</v>
      </c>
    </row>
    <row r="7" spans="1:3">
      <c r="A7" s="3" t="s">
        <v>1715</v>
      </c>
      <c r="B7" s="4" t="n">
        <v>145</v>
      </c>
      <c r="C7" s="4" t="n">
        <v>138</v>
      </c>
    </row>
    <row r="8" spans="1:3">
      <c r="A8" s="3" t="s">
        <v>1916</v>
      </c>
    </row>
    <row r="9" spans="1:3">
      <c r="A9" s="5" t="s">
        <v>28</v>
      </c>
    </row>
    <row r="10" spans="1:3">
      <c r="A10" s="3" t="s">
        <v>231</v>
      </c>
      <c r="B10" s="4" t="n">
        <v>194</v>
      </c>
      <c r="C10" s="4" t="n">
        <v>197</v>
      </c>
    </row>
    <row r="11" spans="1:3">
      <c r="A11" s="3" t="s">
        <v>1915</v>
      </c>
      <c r="B11" s="4" t="n">
        <v>8</v>
      </c>
      <c r="C11" s="4" t="n">
        <v>14</v>
      </c>
    </row>
    <row r="12" spans="1:3">
      <c r="A12" s="3" t="s">
        <v>38</v>
      </c>
      <c r="B12" s="4" t="n">
        <v>11</v>
      </c>
      <c r="C12" s="4" t="n">
        <v>2</v>
      </c>
    </row>
    <row r="13" spans="1:3">
      <c r="A13" s="3" t="s">
        <v>595</v>
      </c>
      <c r="B13" s="4" t="n">
        <v>11</v>
      </c>
      <c r="C13" s="4" t="n">
        <v>1</v>
      </c>
    </row>
    <row r="14" spans="1:3">
      <c r="A14" s="3" t="s">
        <v>315</v>
      </c>
      <c r="C14" s="4" t="n">
        <v>6</v>
      </c>
    </row>
    <row r="15" spans="1:3">
      <c r="A15" s="3" t="s">
        <v>1715</v>
      </c>
      <c r="B15" s="4" t="n">
        <v>224</v>
      </c>
      <c r="C15" s="4" t="n">
        <v>220</v>
      </c>
    </row>
    <row r="16" spans="1:3">
      <c r="A16" s="10" t="n">
        <v>1</v>
      </c>
    </row>
    <row r="17" spans="1:3">
      <c r="A17" s="5" t="s">
        <v>28</v>
      </c>
    </row>
    <row r="18" spans="1:3">
      <c r="A18" s="3" t="s">
        <v>38</v>
      </c>
      <c r="B18" s="4" t="n">
        <v>6</v>
      </c>
    </row>
    <row r="19" spans="1:3">
      <c r="A19" s="3" t="s">
        <v>1715</v>
      </c>
      <c r="B19" s="4" t="n">
        <v>6</v>
      </c>
    </row>
    <row r="20" spans="1:3">
      <c r="A20" s="10" t="n">
        <v>2</v>
      </c>
    </row>
    <row r="21" spans="1:3">
      <c r="A21" s="5" t="s">
        <v>28</v>
      </c>
    </row>
    <row r="22" spans="1:3">
      <c r="A22" s="3" t="s">
        <v>1915</v>
      </c>
      <c r="B22" s="4" t="n">
        <v>7</v>
      </c>
      <c r="C22" s="4" t="n">
        <v>7</v>
      </c>
    </row>
    <row r="23" spans="1:3">
      <c r="A23" s="3" t="s">
        <v>595</v>
      </c>
      <c r="B23" s="4" t="n">
        <v>6</v>
      </c>
    </row>
    <row r="24" spans="1:3">
      <c r="A24" s="3" t="s">
        <v>1715</v>
      </c>
      <c r="B24" s="4" t="n">
        <v>13</v>
      </c>
      <c r="C24" s="4" t="n">
        <v>7</v>
      </c>
    </row>
    <row r="25" spans="1:3">
      <c r="A25" s="10" t="n">
        <v>3</v>
      </c>
    </row>
    <row r="26" spans="1:3">
      <c r="A26" s="5" t="s">
        <v>28</v>
      </c>
    </row>
    <row r="27" spans="1:3">
      <c r="A27" s="3" t="s">
        <v>231</v>
      </c>
      <c r="B27" s="4" t="n">
        <v>124</v>
      </c>
      <c r="C27" s="4" t="n">
        <v>124</v>
      </c>
    </row>
    <row r="28" spans="1:3">
      <c r="A28" s="3" t="s">
        <v>1915</v>
      </c>
      <c r="C28" s="4" t="n">
        <v>6</v>
      </c>
    </row>
    <row r="29" spans="1:3">
      <c r="A29" s="3" t="s">
        <v>38</v>
      </c>
      <c r="B29" s="4" t="n">
        <v>1</v>
      </c>
      <c r="C29" s="4" t="n">
        <v>1</v>
      </c>
    </row>
    <row r="30" spans="1:3">
      <c r="A30" s="3" t="s">
        <v>595</v>
      </c>
      <c r="B30" s="4" t="n">
        <v>1</v>
      </c>
    </row>
    <row r="31" spans="1:3">
      <c r="A31" s="3" t="s">
        <v>1715</v>
      </c>
      <c r="B31" s="6" t="n">
        <v>126</v>
      </c>
      <c r="C31" s="6" t="n">
        <v>131</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17</v>
      </c>
      <c r="C1" s="2" t="s">
        <v>26</v>
      </c>
      <c r="D1" s="2" t="s">
        <v>27</v>
      </c>
    </row>
    <row r="2" spans="1:4">
      <c r="A2" s="5" t="s">
        <v>1918</v>
      </c>
    </row>
    <row r="3" spans="1:4">
      <c r="A3" s="3" t="s">
        <v>63</v>
      </c>
      <c r="C3" s="6" t="n">
        <v>1496488</v>
      </c>
      <c r="D3" s="6" t="n">
        <v>1055626</v>
      </c>
    </row>
    <row r="4" spans="1:4">
      <c r="A4" s="3" t="s">
        <v>1919</v>
      </c>
    </row>
    <row r="5" spans="1:4">
      <c r="A5" s="5" t="s">
        <v>1920</v>
      </c>
    </row>
    <row r="6" spans="1:4">
      <c r="A6" s="3" t="s">
        <v>1921</v>
      </c>
      <c r="C6" s="4" t="n">
        <v>60943000</v>
      </c>
      <c r="D6" s="4" t="n">
        <v>48757000</v>
      </c>
    </row>
    <row r="7" spans="1:4">
      <c r="A7" s="3" t="s">
        <v>76</v>
      </c>
      <c r="C7" s="4" t="n">
        <v>3817000</v>
      </c>
      <c r="D7" s="4" t="n">
        <v>4819000</v>
      </c>
    </row>
    <row r="8" spans="1:4">
      <c r="A8" s="3" t="s">
        <v>1922</v>
      </c>
      <c r="B8" s="3" t="s">
        <v>105</v>
      </c>
      <c r="C8" s="4" t="n">
        <v>81662000</v>
      </c>
      <c r="D8" s="4" t="n">
        <v>77040000</v>
      </c>
    </row>
    <row r="9" spans="1:4">
      <c r="A9" s="5" t="s">
        <v>1918</v>
      </c>
    </row>
    <row r="10" spans="1:4">
      <c r="A10" s="3" t="s">
        <v>1923</v>
      </c>
      <c r="C10" s="4" t="n">
        <v>42205000</v>
      </c>
      <c r="D10" s="4" t="n">
        <v>39908000</v>
      </c>
    </row>
    <row r="11" spans="1:4">
      <c r="A11" s="3" t="s">
        <v>52</v>
      </c>
      <c r="C11" s="4" t="n">
        <v>110125000</v>
      </c>
      <c r="D11" s="4" t="n">
        <v>100228000</v>
      </c>
    </row>
    <row r="12" spans="1:4">
      <c r="A12" s="3" t="s">
        <v>241</v>
      </c>
      <c r="C12" s="4" t="n">
        <v>4123000</v>
      </c>
      <c r="D12" s="4" t="n">
        <v>4467000</v>
      </c>
    </row>
    <row r="13" spans="1:4">
      <c r="A13" s="3" t="s">
        <v>57</v>
      </c>
      <c r="C13" s="4" t="n">
        <v>1477000</v>
      </c>
      <c r="D13" s="4" t="n">
        <v>2080000</v>
      </c>
    </row>
    <row r="14" spans="1:4">
      <c r="A14" s="3" t="s">
        <v>63</v>
      </c>
      <c r="C14" s="4" t="n">
        <v>13009000</v>
      </c>
      <c r="D14" s="4" t="n">
        <v>13691000</v>
      </c>
    </row>
    <row r="15" spans="1:4">
      <c r="A15" s="3" t="s">
        <v>1924</v>
      </c>
    </row>
    <row r="16" spans="1:4">
      <c r="A16" s="5" t="s">
        <v>1920</v>
      </c>
    </row>
    <row r="17" spans="1:4">
      <c r="A17" s="3" t="s">
        <v>1921</v>
      </c>
      <c r="C17" s="4" t="n">
        <v>60943000</v>
      </c>
      <c r="D17" s="4" t="n">
        <v>48757000</v>
      </c>
    </row>
    <row r="18" spans="1:4">
      <c r="A18" s="3" t="s">
        <v>76</v>
      </c>
      <c r="C18" s="4" t="n">
        <v>3846000</v>
      </c>
      <c r="D18" s="4" t="n">
        <v>4873000</v>
      </c>
    </row>
    <row r="19" spans="1:4">
      <c r="A19" s="3" t="s">
        <v>1922</v>
      </c>
      <c r="B19" s="3" t="s">
        <v>105</v>
      </c>
      <c r="C19" s="4" t="n">
        <v>82696000</v>
      </c>
      <c r="D19" s="4" t="n">
        <v>78241000</v>
      </c>
    </row>
    <row r="20" spans="1:4">
      <c r="A20" s="5" t="s">
        <v>1918</v>
      </c>
    </row>
    <row r="21" spans="1:4">
      <c r="A21" s="3" t="s">
        <v>1923</v>
      </c>
      <c r="C21" s="4" t="n">
        <v>42205000</v>
      </c>
      <c r="D21" s="4" t="n">
        <v>39908000</v>
      </c>
    </row>
    <row r="22" spans="1:4">
      <c r="A22" s="3" t="s">
        <v>52</v>
      </c>
      <c r="C22" s="4" t="n">
        <v>110124000</v>
      </c>
      <c r="D22" s="4" t="n">
        <v>100234000</v>
      </c>
    </row>
    <row r="23" spans="1:4">
      <c r="A23" s="3" t="s">
        <v>241</v>
      </c>
      <c r="C23" s="4" t="n">
        <v>4123000</v>
      </c>
      <c r="D23" s="4" t="n">
        <v>4467000</v>
      </c>
    </row>
    <row r="24" spans="1:4">
      <c r="A24" s="3" t="s">
        <v>57</v>
      </c>
      <c r="C24" s="4" t="n">
        <v>1477000</v>
      </c>
      <c r="D24" s="4" t="n">
        <v>2080000</v>
      </c>
    </row>
    <row r="25" spans="1:4">
      <c r="A25" s="3" t="s">
        <v>63</v>
      </c>
      <c r="C25" s="4" t="n">
        <v>13078000</v>
      </c>
      <c r="D25" s="4" t="n">
        <v>13863000</v>
      </c>
    </row>
    <row r="26" spans="1:4">
      <c r="A26" s="3" t="s">
        <v>1925</v>
      </c>
    </row>
    <row r="27" spans="1:4">
      <c r="A27" s="5" t="s">
        <v>1920</v>
      </c>
    </row>
    <row r="28" spans="1:4">
      <c r="A28" s="3" t="s">
        <v>1921</v>
      </c>
      <c r="C28" s="4" t="n">
        <v>1063000</v>
      </c>
      <c r="D28" s="4" t="n">
        <v>923000</v>
      </c>
    </row>
    <row r="29" spans="1:4">
      <c r="A29" s="3" t="s">
        <v>76</v>
      </c>
      <c r="C29" s="4" t="n">
        <v>3846000</v>
      </c>
      <c r="D29" s="4" t="n">
        <v>4873000</v>
      </c>
    </row>
    <row r="30" spans="1:4">
      <c r="A30" s="5" t="s">
        <v>1918</v>
      </c>
    </row>
    <row r="31" spans="1:4">
      <c r="A31" s="3" t="s">
        <v>1923</v>
      </c>
      <c r="C31" s="4" t="n">
        <v>20544000</v>
      </c>
      <c r="D31" s="4" t="n">
        <v>17223000</v>
      </c>
    </row>
    <row r="32" spans="1:4">
      <c r="A32" s="3" t="s">
        <v>52</v>
      </c>
      <c r="C32" s="4" t="n">
        <v>56738000</v>
      </c>
      <c r="D32" s="4" t="n">
        <v>46207000</v>
      </c>
    </row>
    <row r="33" spans="1:4">
      <c r="A33" s="3" t="s">
        <v>1926</v>
      </c>
    </row>
    <row r="34" spans="1:4">
      <c r="A34" s="5" t="s">
        <v>1920</v>
      </c>
    </row>
    <row r="35" spans="1:4">
      <c r="A35" s="3" t="s">
        <v>1921</v>
      </c>
      <c r="C35" s="4" t="n">
        <v>59880000</v>
      </c>
      <c r="D35" s="4" t="n">
        <v>47834000</v>
      </c>
    </row>
    <row r="36" spans="1:4">
      <c r="A36" s="5" t="s">
        <v>1918</v>
      </c>
    </row>
    <row r="37" spans="1:4">
      <c r="A37" s="3" t="s">
        <v>1923</v>
      </c>
      <c r="C37" s="4" t="n">
        <v>21661000</v>
      </c>
      <c r="D37" s="4" t="n">
        <v>22685000</v>
      </c>
    </row>
    <row r="38" spans="1:4">
      <c r="A38" s="3" t="s">
        <v>52</v>
      </c>
      <c r="C38" s="4" t="n">
        <v>53386000</v>
      </c>
      <c r="D38" s="4" t="n">
        <v>54027000</v>
      </c>
    </row>
    <row r="39" spans="1:4">
      <c r="A39" s="3" t="s">
        <v>241</v>
      </c>
      <c r="C39" s="4" t="n">
        <v>4123000</v>
      </c>
      <c r="D39" s="4" t="n">
        <v>4467000</v>
      </c>
    </row>
    <row r="40" spans="1:4">
      <c r="A40" s="3" t="s">
        <v>57</v>
      </c>
      <c r="C40" s="4" t="n">
        <v>1477000</v>
      </c>
      <c r="D40" s="4" t="n">
        <v>2080000</v>
      </c>
    </row>
    <row r="41" spans="1:4">
      <c r="A41" s="3" t="s">
        <v>63</v>
      </c>
      <c r="C41" s="4" t="n">
        <v>12120000</v>
      </c>
      <c r="D41" s="4" t="n">
        <v>12969000</v>
      </c>
    </row>
    <row r="42" spans="1:4">
      <c r="A42" s="3" t="s">
        <v>1927</v>
      </c>
    </row>
    <row r="43" spans="1:4">
      <c r="A43" s="5" t="s">
        <v>1920</v>
      </c>
    </row>
    <row r="44" spans="1:4">
      <c r="A44" s="3" t="s">
        <v>1922</v>
      </c>
      <c r="B44" s="3" t="s">
        <v>105</v>
      </c>
      <c r="C44" s="4" t="n">
        <v>82696000</v>
      </c>
      <c r="D44" s="4" t="n">
        <v>78241000</v>
      </c>
    </row>
    <row r="45" spans="1:4">
      <c r="A45" s="5" t="s">
        <v>1918</v>
      </c>
    </row>
    <row r="46" spans="1:4">
      <c r="A46" s="3" t="s">
        <v>63</v>
      </c>
      <c r="C46" s="6" t="n">
        <v>958000</v>
      </c>
      <c r="D46" s="6" t="n">
        <v>894000</v>
      </c>
    </row>
    <row r="47" spans="1:4"/>
    <row r="48" spans="1:4">
      <c r="A48" s="3" t="s">
        <v>105</v>
      </c>
      <c r="B48" s="3" t="s">
        <v>1928</v>
      </c>
    </row>
  </sheetData>
  <mergeCells count="3">
    <mergeCell ref="A1:B1"/>
    <mergeCell ref="A47:C47"/>
    <mergeCell ref="B48:C48"/>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29</v>
      </c>
      <c r="C1" s="2" t="s">
        <v>26</v>
      </c>
      <c r="D1" s="2" t="s">
        <v>27</v>
      </c>
    </row>
    <row r="2" spans="1:4">
      <c r="A2" s="5" t="s">
        <v>1930</v>
      </c>
    </row>
    <row r="3" spans="1:4">
      <c r="A3" s="3" t="s">
        <v>1931</v>
      </c>
      <c r="B3" s="3" t="s">
        <v>105</v>
      </c>
      <c r="C3" s="6" t="n">
        <v>10608</v>
      </c>
      <c r="D3" s="6" t="n">
        <v>14130</v>
      </c>
    </row>
    <row r="4" spans="1:4">
      <c r="A4" s="3" t="s">
        <v>1932</v>
      </c>
      <c r="B4" s="3" t="s">
        <v>105</v>
      </c>
      <c r="C4" s="4" t="n">
        <v>0</v>
      </c>
      <c r="D4" s="4" t="n">
        <v>0</v>
      </c>
    </row>
    <row r="5" spans="1:4">
      <c r="A5" s="3" t="s">
        <v>1933</v>
      </c>
      <c r="B5" s="3" t="s">
        <v>619</v>
      </c>
      <c r="C5" s="4" t="n">
        <v>10608</v>
      </c>
      <c r="D5" s="4" t="n">
        <v>14130</v>
      </c>
    </row>
    <row r="6" spans="1:4">
      <c r="A6" s="3" t="s">
        <v>1934</v>
      </c>
      <c r="B6" s="3" t="s">
        <v>1935</v>
      </c>
      <c r="C6" s="4" t="n">
        <v>-8966</v>
      </c>
      <c r="D6" s="4" t="n">
        <v>-12167</v>
      </c>
    </row>
    <row r="7" spans="1:4">
      <c r="A7" s="3" t="s">
        <v>1936</v>
      </c>
      <c r="B7" s="3" t="s">
        <v>1867</v>
      </c>
      <c r="C7" s="4" t="n">
        <v>-620</v>
      </c>
      <c r="D7" s="4" t="n">
        <v>-599</v>
      </c>
    </row>
    <row r="8" spans="1:4">
      <c r="A8" s="3" t="s">
        <v>1937</v>
      </c>
      <c r="B8" s="3" t="s">
        <v>105</v>
      </c>
      <c r="C8" s="4" t="n">
        <v>1022</v>
      </c>
      <c r="D8" s="4" t="n">
        <v>1364</v>
      </c>
    </row>
    <row r="9" spans="1:4">
      <c r="A9" s="3" t="s">
        <v>1938</v>
      </c>
      <c r="B9" s="3" t="s">
        <v>105</v>
      </c>
      <c r="C9" s="4" t="n">
        <v>8698</v>
      </c>
      <c r="D9" s="4" t="n">
        <v>7490</v>
      </c>
    </row>
    <row r="10" spans="1:4">
      <c r="A10" s="3" t="s">
        <v>1939</v>
      </c>
      <c r="B10" s="3" t="s">
        <v>105</v>
      </c>
      <c r="C10" s="4" t="n">
        <v>0</v>
      </c>
      <c r="D10" s="4" t="n">
        <v>0</v>
      </c>
    </row>
    <row r="11" spans="1:4">
      <c r="A11" s="3" t="s">
        <v>1940</v>
      </c>
      <c r="B11" s="3" t="s">
        <v>619</v>
      </c>
      <c r="C11" s="4" t="n">
        <v>8698</v>
      </c>
      <c r="D11" s="4" t="n">
        <v>7490</v>
      </c>
    </row>
    <row r="12" spans="1:4">
      <c r="A12" s="3" t="s">
        <v>1941</v>
      </c>
      <c r="B12" s="3" t="s">
        <v>1935</v>
      </c>
      <c r="C12" s="4" t="n">
        <v>-8662</v>
      </c>
      <c r="D12" s="4" t="n">
        <v>-7461</v>
      </c>
    </row>
    <row r="13" spans="1:4">
      <c r="A13" s="3" t="s">
        <v>1942</v>
      </c>
      <c r="B13" s="3" t="s">
        <v>1867</v>
      </c>
      <c r="C13" s="4" t="n">
        <v>0</v>
      </c>
      <c r="D13" s="4" t="n">
        <v>0</v>
      </c>
    </row>
    <row r="14" spans="1:4">
      <c r="A14" s="3" t="s">
        <v>1943</v>
      </c>
      <c r="B14" s="3" t="s">
        <v>105</v>
      </c>
      <c r="C14" s="4" t="n">
        <v>36</v>
      </c>
      <c r="D14" s="4" t="n">
        <v>29</v>
      </c>
    </row>
    <row r="15" spans="1:4">
      <c r="A15" s="3" t="s">
        <v>1944</v>
      </c>
      <c r="B15" s="3" t="s">
        <v>105</v>
      </c>
      <c r="C15" s="4" t="n">
        <v>3127</v>
      </c>
      <c r="D15" s="4" t="n">
        <v>3327</v>
      </c>
    </row>
    <row r="16" spans="1:4">
      <c r="A16" s="3" t="s">
        <v>1945</v>
      </c>
      <c r="B16" s="3" t="s">
        <v>105</v>
      </c>
      <c r="C16" s="4" t="n">
        <v>0</v>
      </c>
      <c r="D16" s="4" t="n">
        <v>0</v>
      </c>
    </row>
    <row r="17" spans="1:4">
      <c r="A17" s="3" t="s">
        <v>1946</v>
      </c>
      <c r="B17" s="3" t="s">
        <v>619</v>
      </c>
      <c r="C17" s="4" t="n">
        <v>3127</v>
      </c>
      <c r="D17" s="4" t="n">
        <v>3327</v>
      </c>
    </row>
    <row r="18" spans="1:4">
      <c r="A18" s="3" t="s">
        <v>1947</v>
      </c>
      <c r="B18" s="3" t="s">
        <v>1935</v>
      </c>
      <c r="C18" s="4" t="n">
        <v>-3116</v>
      </c>
      <c r="D18" s="4" t="n">
        <v>-3318</v>
      </c>
    </row>
    <row r="19" spans="1:4">
      <c r="A19" s="3" t="s">
        <v>1948</v>
      </c>
      <c r="B19" s="3" t="s">
        <v>1867</v>
      </c>
      <c r="C19" s="4" t="n">
        <v>0</v>
      </c>
      <c r="D19" s="4" t="n">
        <v>0</v>
      </c>
    </row>
    <row r="20" spans="1:4">
      <c r="A20" s="3" t="s">
        <v>1949</v>
      </c>
      <c r="B20" s="3" t="s">
        <v>105</v>
      </c>
      <c r="C20" s="4" t="n">
        <v>11</v>
      </c>
      <c r="D20" s="4" t="n">
        <v>9</v>
      </c>
    </row>
    <row r="21" spans="1:4">
      <c r="A21" s="3" t="s">
        <v>1950</v>
      </c>
      <c r="B21" s="3" t="s">
        <v>105</v>
      </c>
      <c r="C21" s="4" t="n">
        <v>22433</v>
      </c>
      <c r="D21" s="4" t="n">
        <v>24947</v>
      </c>
    </row>
    <row r="22" spans="1:4">
      <c r="A22" s="3" t="s">
        <v>1951</v>
      </c>
      <c r="B22" s="3" t="s">
        <v>105</v>
      </c>
      <c r="C22" s="4" t="n">
        <v>0</v>
      </c>
      <c r="D22" s="4" t="n">
        <v>0</v>
      </c>
    </row>
    <row r="23" spans="1:4">
      <c r="A23" s="3" t="s">
        <v>1952</v>
      </c>
      <c r="B23" s="3" t="s">
        <v>619</v>
      </c>
      <c r="C23" s="4" t="n">
        <v>22433</v>
      </c>
      <c r="D23" s="4" t="n">
        <v>24947</v>
      </c>
    </row>
    <row r="24" spans="1:4">
      <c r="A24" s="3" t="s">
        <v>1953</v>
      </c>
      <c r="B24" s="3" t="s">
        <v>1935</v>
      </c>
      <c r="C24" s="4" t="n">
        <v>-20744</v>
      </c>
      <c r="D24" s="4" t="n">
        <v>-22946</v>
      </c>
    </row>
    <row r="25" spans="1:4">
      <c r="A25" s="3" t="s">
        <v>1954</v>
      </c>
      <c r="B25" s="3" t="s">
        <v>1867</v>
      </c>
      <c r="C25" s="4" t="n">
        <v>-620</v>
      </c>
      <c r="D25" s="4" t="n">
        <v>-599</v>
      </c>
    </row>
    <row r="26" spans="1:4">
      <c r="A26" s="3" t="s">
        <v>1955</v>
      </c>
      <c r="B26" s="3" t="s">
        <v>105</v>
      </c>
      <c r="C26" s="4" t="n">
        <v>1069</v>
      </c>
      <c r="D26" s="4" t="n">
        <v>1402</v>
      </c>
    </row>
    <row r="27" spans="1:4">
      <c r="A27" s="3" t="s">
        <v>1956</v>
      </c>
      <c r="B27" s="3" t="s">
        <v>105</v>
      </c>
      <c r="C27" s="4" t="n">
        <v>10405</v>
      </c>
      <c r="D27" s="4" t="n">
        <v>13652</v>
      </c>
    </row>
    <row r="28" spans="1:4">
      <c r="A28" s="3" t="s">
        <v>1957</v>
      </c>
      <c r="B28" s="3" t="s">
        <v>105</v>
      </c>
      <c r="C28" s="4" t="n">
        <v>0</v>
      </c>
      <c r="D28" s="4" t="n">
        <v>0</v>
      </c>
    </row>
    <row r="29" spans="1:4">
      <c r="A29" s="3" t="s">
        <v>1958</v>
      </c>
      <c r="B29" s="3" t="s">
        <v>619</v>
      </c>
      <c r="C29" s="4" t="n">
        <v>10405</v>
      </c>
      <c r="D29" s="4" t="n">
        <v>13652</v>
      </c>
    </row>
    <row r="30" spans="1:4">
      <c r="A30" s="3" t="s">
        <v>1959</v>
      </c>
      <c r="B30" s="3" t="s">
        <v>1935</v>
      </c>
      <c r="C30" s="4" t="n">
        <v>-8866</v>
      </c>
      <c r="D30" s="4" t="n">
        <v>-12043</v>
      </c>
    </row>
    <row r="31" spans="1:4">
      <c r="A31" s="3" t="s">
        <v>1960</v>
      </c>
      <c r="B31" s="3" t="s">
        <v>1867</v>
      </c>
      <c r="C31" s="4" t="n">
        <v>-901</v>
      </c>
      <c r="D31" s="4" t="n">
        <v>-748</v>
      </c>
    </row>
    <row r="32" spans="1:4">
      <c r="A32" s="3" t="s">
        <v>1961</v>
      </c>
      <c r="B32" s="3" t="s">
        <v>105</v>
      </c>
      <c r="C32" s="4" t="n">
        <v>638</v>
      </c>
      <c r="D32" s="4" t="n">
        <v>861</v>
      </c>
    </row>
    <row r="33" spans="1:4">
      <c r="A33" s="3" t="s">
        <v>1962</v>
      </c>
      <c r="B33" s="3" t="s">
        <v>105</v>
      </c>
      <c r="C33" s="4" t="n">
        <v>17446</v>
      </c>
      <c r="D33" s="4" t="n">
        <v>16507</v>
      </c>
    </row>
    <row r="34" spans="1:4">
      <c r="A34" s="3" t="s">
        <v>1963</v>
      </c>
      <c r="B34" s="3" t="s">
        <v>105</v>
      </c>
      <c r="C34" s="4" t="n">
        <v>0</v>
      </c>
      <c r="D34" s="4" t="n">
        <v>0</v>
      </c>
    </row>
    <row r="35" spans="1:4">
      <c r="A35" s="3" t="s">
        <v>1964</v>
      </c>
      <c r="B35" s="3" t="s">
        <v>619</v>
      </c>
      <c r="C35" s="4" t="n">
        <v>17446</v>
      </c>
      <c r="D35" s="4" t="n">
        <v>16507</v>
      </c>
    </row>
    <row r="36" spans="1:4">
      <c r="A36" s="3" t="s">
        <v>1965</v>
      </c>
      <c r="B36" s="3" t="s">
        <v>1935</v>
      </c>
      <c r="C36" s="4" t="n">
        <v>-17391</v>
      </c>
      <c r="D36" s="4" t="n">
        <v>-16464</v>
      </c>
    </row>
    <row r="37" spans="1:4">
      <c r="A37" s="3" t="s">
        <v>1966</v>
      </c>
      <c r="B37" s="3" t="s">
        <v>1867</v>
      </c>
      <c r="C37" s="4" t="n">
        <v>0</v>
      </c>
      <c r="D37" s="4" t="n">
        <v>0</v>
      </c>
    </row>
    <row r="38" spans="1:4">
      <c r="A38" s="3" t="s">
        <v>1967</v>
      </c>
      <c r="B38" s="3" t="s">
        <v>105</v>
      </c>
      <c r="C38" s="4" t="n">
        <v>55</v>
      </c>
      <c r="D38" s="4" t="n">
        <v>43</v>
      </c>
    </row>
    <row r="39" spans="1:4">
      <c r="A39" s="3" t="s">
        <v>1968</v>
      </c>
      <c r="B39" s="3" t="s">
        <v>105</v>
      </c>
      <c r="C39" s="4" t="n">
        <v>1458</v>
      </c>
      <c r="D39" s="4" t="n">
        <v>2538</v>
      </c>
    </row>
    <row r="40" spans="1:4">
      <c r="A40" s="3" t="s">
        <v>1969</v>
      </c>
      <c r="B40" s="3" t="s">
        <v>105</v>
      </c>
      <c r="C40" s="4" t="n">
        <v>0</v>
      </c>
      <c r="D40" s="4" t="n">
        <v>0</v>
      </c>
    </row>
    <row r="41" spans="1:4">
      <c r="A41" s="3" t="s">
        <v>1970</v>
      </c>
      <c r="B41" s="3" t="s">
        <v>619</v>
      </c>
      <c r="C41" s="4" t="n">
        <v>1458</v>
      </c>
      <c r="D41" s="4" t="n">
        <v>2538</v>
      </c>
    </row>
    <row r="42" spans="1:4">
      <c r="A42" s="3" t="s">
        <v>1971</v>
      </c>
      <c r="B42" s="3" t="s">
        <v>1935</v>
      </c>
      <c r="C42" s="4" t="n">
        <v>-1455</v>
      </c>
      <c r="D42" s="4" t="n">
        <v>-2531</v>
      </c>
    </row>
    <row r="43" spans="1:4">
      <c r="A43" s="3" t="s">
        <v>1972</v>
      </c>
      <c r="B43" s="3" t="s">
        <v>1867</v>
      </c>
      <c r="C43" s="4" t="n">
        <v>0</v>
      </c>
      <c r="D43" s="4" t="n">
        <v>0</v>
      </c>
    </row>
    <row r="44" spans="1:4">
      <c r="A44" s="3" t="s">
        <v>1973</v>
      </c>
      <c r="B44" s="3" t="s">
        <v>105</v>
      </c>
      <c r="C44" s="4" t="n">
        <v>3</v>
      </c>
      <c r="D44" s="4" t="n">
        <v>7</v>
      </c>
    </row>
    <row r="45" spans="1:4">
      <c r="A45" s="3" t="s">
        <v>1974</v>
      </c>
      <c r="B45" s="3" t="s">
        <v>105</v>
      </c>
      <c r="C45" s="4" t="n">
        <v>29309</v>
      </c>
      <c r="D45" s="4" t="n">
        <v>32697</v>
      </c>
    </row>
    <row r="46" spans="1:4">
      <c r="A46" s="3" t="s">
        <v>1975</v>
      </c>
      <c r="B46" s="3" t="s">
        <v>105</v>
      </c>
      <c r="C46" s="4" t="n">
        <v>0</v>
      </c>
      <c r="D46" s="4" t="n">
        <v>0</v>
      </c>
    </row>
    <row r="47" spans="1:4">
      <c r="A47" s="3" t="s">
        <v>1976</v>
      </c>
      <c r="B47" s="3" t="s">
        <v>619</v>
      </c>
      <c r="C47" s="4" t="n">
        <v>29309</v>
      </c>
      <c r="D47" s="4" t="n">
        <v>32697</v>
      </c>
    </row>
    <row r="48" spans="1:4">
      <c r="A48" s="3" t="s">
        <v>1977</v>
      </c>
      <c r="B48" s="3" t="s">
        <v>1935</v>
      </c>
      <c r="C48" s="4" t="n">
        <v>-27712</v>
      </c>
      <c r="D48" s="4" t="n">
        <v>-31038</v>
      </c>
    </row>
    <row r="49" spans="1:4">
      <c r="A49" s="3" t="s">
        <v>1978</v>
      </c>
      <c r="B49" s="3" t="s">
        <v>1867</v>
      </c>
      <c r="C49" s="4" t="n">
        <v>-901</v>
      </c>
      <c r="D49" s="4" t="n">
        <v>-748</v>
      </c>
    </row>
    <row r="50" spans="1:4">
      <c r="A50" s="3" t="s">
        <v>1979</v>
      </c>
      <c r="B50" s="3" t="s">
        <v>105</v>
      </c>
      <c r="C50" s="6" t="n">
        <v>696</v>
      </c>
      <c r="D50" s="6" t="n">
        <v>911</v>
      </c>
    </row>
    <row r="51" spans="1:4"/>
    <row r="52" spans="1:4">
      <c r="A52" s="3" t="s">
        <v>105</v>
      </c>
      <c r="B52" s="3" t="s">
        <v>1980</v>
      </c>
    </row>
    <row r="53" spans="1:4">
      <c r="A53" s="3" t="s">
        <v>633</v>
      </c>
      <c r="B53" s="3" t="s">
        <v>1981</v>
      </c>
    </row>
    <row r="54" spans="1:4">
      <c r="A54" s="3" t="s">
        <v>620</v>
      </c>
      <c r="B54" s="3" t="s">
        <v>1982</v>
      </c>
    </row>
    <row r="55" spans="1:4">
      <c r="A55" s="3" t="s">
        <v>628</v>
      </c>
      <c r="B55" s="3" t="s">
        <v>1983</v>
      </c>
    </row>
  </sheetData>
  <mergeCells count="6">
    <mergeCell ref="A1:B1"/>
    <mergeCell ref="A51:C51"/>
    <mergeCell ref="B52:C52"/>
    <mergeCell ref="B53:C53"/>
    <mergeCell ref="B54:C54"/>
    <mergeCell ref="B55:C55"/>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84</v>
      </c>
      <c r="C1" s="2" t="s">
        <v>26</v>
      </c>
      <c r="D1" s="2" t="s">
        <v>27</v>
      </c>
    </row>
    <row r="2" spans="1:4">
      <c r="A2" s="5" t="s">
        <v>1985</v>
      </c>
    </row>
    <row r="3" spans="1:4">
      <c r="A3" s="3" t="s">
        <v>1986</v>
      </c>
      <c r="B3" s="3" t="s">
        <v>105</v>
      </c>
      <c r="C3" s="6" t="n">
        <v>17970</v>
      </c>
      <c r="D3" s="6" t="n">
        <v>16833</v>
      </c>
    </row>
    <row r="4" spans="1:4">
      <c r="A4" s="3" t="s">
        <v>1987</v>
      </c>
      <c r="B4" s="3" t="s">
        <v>105</v>
      </c>
      <c r="C4" s="4" t="n">
        <v>1919</v>
      </c>
      <c r="D4" s="4" t="n">
        <v>2845</v>
      </c>
    </row>
    <row r="5" spans="1:4">
      <c r="A5" s="3" t="s">
        <v>49</v>
      </c>
      <c r="C5" s="4" t="n">
        <v>19889</v>
      </c>
      <c r="D5" s="4" t="n">
        <v>19678</v>
      </c>
    </row>
    <row r="6" spans="1:4">
      <c r="A6" s="3" t="s">
        <v>1988</v>
      </c>
    </row>
    <row r="7" spans="1:4">
      <c r="A7" s="5" t="s">
        <v>1985</v>
      </c>
    </row>
    <row r="8" spans="1:4">
      <c r="A8" s="3" t="s">
        <v>1986</v>
      </c>
      <c r="C8" s="4" t="n">
        <v>249</v>
      </c>
      <c r="D8" s="4" t="n">
        <v>6289</v>
      </c>
    </row>
    <row r="9" spans="1:4">
      <c r="A9" s="3" t="s">
        <v>1987</v>
      </c>
      <c r="C9" s="4" t="n">
        <v>320</v>
      </c>
      <c r="D9" s="4" t="n">
        <v>1909</v>
      </c>
    </row>
    <row r="10" spans="1:4">
      <c r="A10" s="3" t="s">
        <v>49</v>
      </c>
      <c r="C10" s="4" t="n">
        <v>569</v>
      </c>
      <c r="D10" s="4" t="n">
        <v>8198</v>
      </c>
    </row>
    <row r="11" spans="1:4">
      <c r="A11" s="3" t="s">
        <v>1989</v>
      </c>
    </row>
    <row r="12" spans="1:4">
      <c r="A12" s="5" t="s">
        <v>1985</v>
      </c>
    </row>
    <row r="13" spans="1:4">
      <c r="A13" s="3" t="s">
        <v>1986</v>
      </c>
      <c r="C13" s="4" t="n">
        <v>12700</v>
      </c>
      <c r="D13" s="4" t="n">
        <v>6125</v>
      </c>
    </row>
    <row r="14" spans="1:4">
      <c r="A14" s="3" t="s">
        <v>1987</v>
      </c>
      <c r="C14" s="4" t="n">
        <v>1359</v>
      </c>
      <c r="D14" s="4" t="n">
        <v>700</v>
      </c>
    </row>
    <row r="15" spans="1:4">
      <c r="A15" s="3" t="s">
        <v>49</v>
      </c>
      <c r="C15" s="4" t="n">
        <v>14059</v>
      </c>
      <c r="D15" s="4" t="n">
        <v>6825</v>
      </c>
    </row>
    <row r="16" spans="1:4">
      <c r="A16" s="3" t="s">
        <v>1990</v>
      </c>
    </row>
    <row r="17" spans="1:4">
      <c r="A17" s="5" t="s">
        <v>1985</v>
      </c>
    </row>
    <row r="18" spans="1:4">
      <c r="A18" s="3" t="s">
        <v>1986</v>
      </c>
      <c r="C18" s="4" t="n">
        <v>3897</v>
      </c>
      <c r="D18" s="4" t="n">
        <v>3582</v>
      </c>
    </row>
    <row r="19" spans="1:4">
      <c r="A19" s="3" t="s">
        <v>49</v>
      </c>
      <c r="C19" s="4" t="n">
        <v>3897</v>
      </c>
      <c r="D19" s="4" t="n">
        <v>3582</v>
      </c>
    </row>
    <row r="20" spans="1:4">
      <c r="A20" s="3" t="s">
        <v>1991</v>
      </c>
    </row>
    <row r="21" spans="1:4">
      <c r="A21" s="5" t="s">
        <v>1985</v>
      </c>
    </row>
    <row r="22" spans="1:4">
      <c r="A22" s="3" t="s">
        <v>1986</v>
      </c>
      <c r="C22" s="4" t="n">
        <v>1124</v>
      </c>
      <c r="D22" s="4" t="n">
        <v>837</v>
      </c>
    </row>
    <row r="23" spans="1:4">
      <c r="A23" s="3" t="s">
        <v>1987</v>
      </c>
      <c r="C23" s="4" t="n">
        <v>240</v>
      </c>
      <c r="D23" s="4" t="n">
        <v>236</v>
      </c>
    </row>
    <row r="24" spans="1:4">
      <c r="A24" s="3" t="s">
        <v>49</v>
      </c>
      <c r="C24" s="6" t="n">
        <v>1364</v>
      </c>
      <c r="D24" s="6" t="n">
        <v>1073</v>
      </c>
    </row>
    <row r="25" spans="1:4"/>
    <row r="26" spans="1:4">
      <c r="A26" s="3" t="s">
        <v>105</v>
      </c>
      <c r="B26" s="3" t="s">
        <v>1992</v>
      </c>
    </row>
  </sheetData>
  <mergeCells count="3">
    <mergeCell ref="A1:B1"/>
    <mergeCell ref="A25:C25"/>
    <mergeCell ref="B26:C26"/>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93</v>
      </c>
      <c r="C1" s="2" t="s">
        <v>26</v>
      </c>
      <c r="D1" s="2" t="s">
        <v>27</v>
      </c>
    </row>
    <row r="2" spans="1:4">
      <c r="A2" s="5" t="s">
        <v>1985</v>
      </c>
    </row>
    <row r="3" spans="1:4">
      <c r="A3" s="3" t="s">
        <v>1986</v>
      </c>
      <c r="B3" s="3" t="s">
        <v>105</v>
      </c>
      <c r="C3" s="6" t="n">
        <v>17970</v>
      </c>
      <c r="D3" s="6" t="n">
        <v>16833</v>
      </c>
    </row>
    <row r="4" spans="1:4">
      <c r="A4" s="3" t="s">
        <v>1987</v>
      </c>
      <c r="B4" s="3" t="s">
        <v>105</v>
      </c>
      <c r="C4" s="4" t="n">
        <v>1919</v>
      </c>
      <c r="D4" s="4" t="n">
        <v>2845</v>
      </c>
    </row>
    <row r="5" spans="1:4">
      <c r="A5" s="3" t="s">
        <v>1994</v>
      </c>
    </row>
    <row r="6" spans="1:4">
      <c r="A6" s="5" t="s">
        <v>1985</v>
      </c>
    </row>
    <row r="7" spans="1:4">
      <c r="A7" s="3" t="s">
        <v>1986</v>
      </c>
      <c r="C7" s="4" t="n">
        <v>1127</v>
      </c>
      <c r="D7" s="4" t="n">
        <v>532</v>
      </c>
    </row>
    <row r="8" spans="1:4">
      <c r="A8" s="3" t="s">
        <v>1987</v>
      </c>
      <c r="C8" s="4" t="n">
        <v>1152</v>
      </c>
      <c r="D8" s="4" t="n">
        <v>1891</v>
      </c>
    </row>
    <row r="9" spans="1:4">
      <c r="A9" s="3" t="s">
        <v>1995</v>
      </c>
    </row>
    <row r="10" spans="1:4">
      <c r="A10" s="5" t="s">
        <v>1985</v>
      </c>
    </row>
    <row r="11" spans="1:4">
      <c r="A11" s="3" t="s">
        <v>1986</v>
      </c>
      <c r="C11" s="4" t="n">
        <v>15782</v>
      </c>
      <c r="D11" s="4" t="n">
        <v>15781</v>
      </c>
    </row>
    <row r="12" spans="1:4">
      <c r="A12" s="3" t="s">
        <v>1987</v>
      </c>
      <c r="C12" s="4" t="n">
        <v>375</v>
      </c>
      <c r="D12" s="4" t="n">
        <v>700</v>
      </c>
    </row>
    <row r="13" spans="1:4">
      <c r="A13" s="3" t="s">
        <v>1996</v>
      </c>
    </row>
    <row r="14" spans="1:4">
      <c r="A14" s="5" t="s">
        <v>1985</v>
      </c>
    </row>
    <row r="15" spans="1:4">
      <c r="A15" s="3" t="s">
        <v>1986</v>
      </c>
      <c r="C15" s="4" t="n">
        <v>294</v>
      </c>
      <c r="D15" s="4" t="n">
        <v>221</v>
      </c>
    </row>
    <row r="16" spans="1:4">
      <c r="A16" s="3" t="s">
        <v>1987</v>
      </c>
      <c r="C16" s="4" t="n">
        <v>47</v>
      </c>
      <c r="D16" s="4" t="n">
        <v>27</v>
      </c>
    </row>
    <row r="17" spans="1:4">
      <c r="A17" s="3" t="s">
        <v>1997</v>
      </c>
    </row>
    <row r="18" spans="1:4">
      <c r="A18" s="5" t="s">
        <v>1985</v>
      </c>
    </row>
    <row r="19" spans="1:4">
      <c r="A19" s="3" t="s">
        <v>1986</v>
      </c>
      <c r="C19" s="4" t="n">
        <v>578</v>
      </c>
      <c r="D19" s="4" t="n">
        <v>141</v>
      </c>
    </row>
    <row r="20" spans="1:4">
      <c r="A20" s="3" t="s">
        <v>1987</v>
      </c>
      <c r="C20" s="4" t="n">
        <v>320</v>
      </c>
      <c r="D20" s="4" t="n">
        <v>185</v>
      </c>
    </row>
    <row r="21" spans="1:4">
      <c r="A21" s="3" t="s">
        <v>1998</v>
      </c>
    </row>
    <row r="22" spans="1:4">
      <c r="A22" s="5" t="s">
        <v>1985</v>
      </c>
    </row>
    <row r="23" spans="1:4">
      <c r="A23" s="3" t="s">
        <v>1986</v>
      </c>
      <c r="C23" s="4" t="n">
        <v>189</v>
      </c>
      <c r="D23" s="4" t="n">
        <v>158</v>
      </c>
    </row>
    <row r="24" spans="1:4">
      <c r="A24" s="3" t="s">
        <v>1987</v>
      </c>
      <c r="C24" s="6" t="n">
        <v>25</v>
      </c>
      <c r="D24" s="6" t="n">
        <v>42</v>
      </c>
    </row>
    <row r="25" spans="1:4"/>
    <row r="26" spans="1:4">
      <c r="A26" s="3" t="s">
        <v>105</v>
      </c>
      <c r="B26" s="3" t="s">
        <v>1992</v>
      </c>
    </row>
  </sheetData>
  <mergeCells count="3">
    <mergeCell ref="A1:B1"/>
    <mergeCell ref="A25:C25"/>
    <mergeCell ref="B26:C26"/>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9</v>
      </c>
      <c r="B1" s="2" t="s">
        <v>26</v>
      </c>
      <c r="C1" s="2" t="s">
        <v>27</v>
      </c>
    </row>
    <row r="2" spans="1:3">
      <c r="A2" s="5" t="s">
        <v>1985</v>
      </c>
    </row>
    <row r="3" spans="1:3">
      <c r="A3" s="3" t="s">
        <v>2000</v>
      </c>
      <c r="B3" s="6" t="n">
        <v>985</v>
      </c>
      <c r="C3" s="6" t="n">
        <v>633</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001</v>
      </c>
      <c r="B1" s="2" t="s">
        <v>1</v>
      </c>
    </row>
    <row r="2" spans="1:3">
      <c r="B2" s="2" t="s">
        <v>26</v>
      </c>
      <c r="C2" s="2" t="s">
        <v>27</v>
      </c>
    </row>
    <row r="3" spans="1:3">
      <c r="A3" s="5" t="s">
        <v>2002</v>
      </c>
    </row>
    <row r="4" spans="1:3">
      <c r="A4" s="3" t="s">
        <v>2003</v>
      </c>
      <c r="B4" s="4" t="n">
        <v>0</v>
      </c>
      <c r="C4" s="4"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6</v>
      </c>
    </row>
    <row r="3" spans="1:2">
      <c r="A3" s="3" t="s">
        <v>243</v>
      </c>
      <c r="B3" s="3" t="s">
        <v>24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004</v>
      </c>
      <c r="C1" s="2" t="s">
        <v>1</v>
      </c>
    </row>
    <row r="2" spans="1:8">
      <c r="C2" s="2" t="s">
        <v>26</v>
      </c>
      <c r="E2" s="2" t="s">
        <v>27</v>
      </c>
      <c r="G2" s="2" t="s">
        <v>87</v>
      </c>
      <c r="H2" s="2" t="s">
        <v>620</v>
      </c>
    </row>
    <row r="3" spans="1:8">
      <c r="A3" s="5" t="s">
        <v>2005</v>
      </c>
    </row>
    <row r="4" spans="1:8">
      <c r="A4" s="3" t="s">
        <v>99</v>
      </c>
      <c r="B4" s="3" t="s">
        <v>105</v>
      </c>
      <c r="C4" s="8" t="n">
        <v>867.8</v>
      </c>
      <c r="D4" s="3" t="s">
        <v>633</v>
      </c>
      <c r="E4" s="8" t="n">
        <v>1003.7</v>
      </c>
      <c r="G4" s="8" t="n">
        <v>1129.4</v>
      </c>
    </row>
    <row r="5" spans="1:8">
      <c r="A5" s="3" t="s">
        <v>2006</v>
      </c>
      <c r="B5" s="3" t="s">
        <v>105</v>
      </c>
      <c r="C5" s="11" t="n">
        <v>1224.9</v>
      </c>
      <c r="D5" s="3" t="s">
        <v>633</v>
      </c>
      <c r="E5" s="11" t="n">
        <v>1217.9</v>
      </c>
      <c r="G5" s="11" t="n">
        <v>1118.3</v>
      </c>
    </row>
    <row r="6" spans="1:8">
      <c r="A6" s="3" t="s">
        <v>2007</v>
      </c>
      <c r="B6" s="3" t="s">
        <v>105</v>
      </c>
      <c r="C6" s="11" t="n">
        <v>2092.7</v>
      </c>
      <c r="D6" s="3" t="s">
        <v>633</v>
      </c>
      <c r="E6" s="11" t="n">
        <v>2221.6</v>
      </c>
      <c r="F6" s="3" t="s">
        <v>628</v>
      </c>
      <c r="G6" s="11" t="n">
        <v>2247.7</v>
      </c>
    </row>
    <row r="7" spans="1:8">
      <c r="A7" s="3" t="s">
        <v>114</v>
      </c>
      <c r="B7" s="3" t="s">
        <v>105</v>
      </c>
      <c r="C7" s="11" t="n">
        <v>1420.5</v>
      </c>
      <c r="D7" s="3" t="s">
        <v>633</v>
      </c>
      <c r="E7" s="4" t="n">
        <v>1345</v>
      </c>
      <c r="F7" s="3" t="s">
        <v>628</v>
      </c>
      <c r="G7" s="11" t="n">
        <v>1321.2</v>
      </c>
    </row>
    <row r="8" spans="1:8">
      <c r="A8" s="3" t="s">
        <v>900</v>
      </c>
      <c r="B8" s="3" t="s">
        <v>105</v>
      </c>
      <c r="C8" s="11" t="n">
        <v>-8.800000000000001</v>
      </c>
      <c r="D8" s="3" t="s">
        <v>633</v>
      </c>
      <c r="E8" s="11" t="n">
        <v>-23.7</v>
      </c>
      <c r="F8" s="3" t="s">
        <v>628</v>
      </c>
      <c r="G8" s="11" t="n">
        <v>-49.6</v>
      </c>
    </row>
    <row r="9" spans="1:8">
      <c r="A9" s="3" t="s">
        <v>2008</v>
      </c>
      <c r="B9" s="3" t="s">
        <v>2009</v>
      </c>
      <c r="C9" s="11" t="n">
        <v>663.4</v>
      </c>
      <c r="D9" s="3" t="s">
        <v>633</v>
      </c>
      <c r="E9" s="11" t="n">
        <v>852.9</v>
      </c>
      <c r="F9" s="3" t="s">
        <v>628</v>
      </c>
      <c r="G9" s="11" t="n">
        <v>876.9</v>
      </c>
    </row>
    <row r="10" spans="1:8">
      <c r="A10" s="3" t="s">
        <v>2010</v>
      </c>
    </row>
    <row r="11" spans="1:8">
      <c r="A11" s="5" t="s">
        <v>2005</v>
      </c>
    </row>
    <row r="12" spans="1:8">
      <c r="A12" s="3" t="s">
        <v>99</v>
      </c>
      <c r="B12" s="3" t="s">
        <v>105</v>
      </c>
      <c r="C12" s="11" t="n">
        <v>836.5</v>
      </c>
      <c r="D12" s="3" t="s">
        <v>633</v>
      </c>
      <c r="E12" s="11" t="n">
        <v>959.4</v>
      </c>
      <c r="G12" s="11" t="n">
        <v>1087.3</v>
      </c>
    </row>
    <row r="13" spans="1:8">
      <c r="A13" s="3" t="s">
        <v>2006</v>
      </c>
      <c r="B13" s="3" t="s">
        <v>105</v>
      </c>
      <c r="C13" s="11" t="n">
        <v>686.7</v>
      </c>
      <c r="D13" s="3" t="s">
        <v>633</v>
      </c>
      <c r="E13" s="11" t="n">
        <v>675.3</v>
      </c>
      <c r="G13" s="11" t="n">
        <v>598.4</v>
      </c>
    </row>
    <row r="14" spans="1:8">
      <c r="A14" s="3" t="s">
        <v>2007</v>
      </c>
      <c r="B14" s="3" t="s">
        <v>105</v>
      </c>
      <c r="C14" s="11" t="n">
        <v>1523.2</v>
      </c>
      <c r="D14" s="3" t="s">
        <v>633</v>
      </c>
      <c r="E14" s="11" t="n">
        <v>1634.7</v>
      </c>
      <c r="G14" s="11" t="n">
        <v>1685.7</v>
      </c>
    </row>
    <row r="15" spans="1:8">
      <c r="A15" s="3" t="s">
        <v>114</v>
      </c>
      <c r="B15" s="3" t="s">
        <v>105</v>
      </c>
      <c r="C15" s="11" t="n">
        <v>982.7</v>
      </c>
      <c r="D15" s="3" t="s">
        <v>633</v>
      </c>
      <c r="E15" s="11" t="n">
        <v>903.3</v>
      </c>
      <c r="G15" s="11" t="n">
        <v>904.7</v>
      </c>
    </row>
    <row r="16" spans="1:8">
      <c r="A16" s="3" t="s">
        <v>900</v>
      </c>
      <c r="B16" s="3" t="s">
        <v>105</v>
      </c>
      <c r="C16" s="11" t="n">
        <v>-8.699999999999999</v>
      </c>
      <c r="D16" s="3" t="s">
        <v>633</v>
      </c>
      <c r="E16" s="11" t="n">
        <v>-22.1</v>
      </c>
      <c r="G16" s="11" t="n">
        <v>-43.2</v>
      </c>
    </row>
    <row r="17" spans="1:8">
      <c r="A17" s="3" t="s">
        <v>2008</v>
      </c>
      <c r="B17" s="3" t="s">
        <v>2009</v>
      </c>
      <c r="C17" s="11" t="n">
        <v>531.8</v>
      </c>
      <c r="D17" s="3" t="s">
        <v>633</v>
      </c>
      <c r="E17" s="11" t="n">
        <v>709.3</v>
      </c>
      <c r="G17" s="11" t="n">
        <v>737.8</v>
      </c>
    </row>
    <row r="18" spans="1:8">
      <c r="A18" s="3" t="s">
        <v>2011</v>
      </c>
    </row>
    <row r="19" spans="1:8">
      <c r="A19" s="5" t="s">
        <v>2005</v>
      </c>
    </row>
    <row r="20" spans="1:8">
      <c r="A20" s="3" t="s">
        <v>99</v>
      </c>
      <c r="B20" s="3" t="s">
        <v>105</v>
      </c>
      <c r="C20" s="11" t="n">
        <v>719.8</v>
      </c>
      <c r="D20" s="3" t="s">
        <v>633</v>
      </c>
      <c r="E20" s="11" t="n">
        <v>830.1</v>
      </c>
      <c r="G20" s="11" t="n">
        <v>934.9</v>
      </c>
    </row>
    <row r="21" spans="1:8">
      <c r="A21" s="3" t="s">
        <v>2006</v>
      </c>
      <c r="B21" s="3" t="s">
        <v>105</v>
      </c>
      <c r="C21" s="11" t="n">
        <v>600.6</v>
      </c>
      <c r="D21" s="3" t="s">
        <v>633</v>
      </c>
      <c r="E21" s="11" t="n">
        <v>633.7</v>
      </c>
      <c r="G21" s="11" t="n">
        <v>560.6</v>
      </c>
    </row>
    <row r="22" spans="1:8">
      <c r="A22" s="3" t="s">
        <v>2007</v>
      </c>
      <c r="B22" s="3" t="s">
        <v>105</v>
      </c>
      <c r="C22" s="11" t="n">
        <v>1320.4</v>
      </c>
      <c r="D22" s="3" t="s">
        <v>633</v>
      </c>
      <c r="E22" s="11" t="n">
        <v>1463.8</v>
      </c>
      <c r="G22" s="11" t="n">
        <v>1495.5</v>
      </c>
    </row>
    <row r="23" spans="1:8">
      <c r="A23" s="3" t="s">
        <v>114</v>
      </c>
      <c r="B23" s="3" t="s">
        <v>105</v>
      </c>
      <c r="C23" s="11" t="n">
        <v>866.6</v>
      </c>
      <c r="D23" s="3" t="s">
        <v>633</v>
      </c>
      <c r="E23" s="11" t="n">
        <v>833.3</v>
      </c>
      <c r="G23" s="11" t="n">
        <v>833.7</v>
      </c>
    </row>
    <row r="24" spans="1:8">
      <c r="A24" s="3" t="s">
        <v>2008</v>
      </c>
      <c r="B24" s="3" t="s">
        <v>2009</v>
      </c>
      <c r="C24" s="11" t="n">
        <v>453.8</v>
      </c>
      <c r="D24" s="3" t="s">
        <v>633</v>
      </c>
      <c r="E24" s="11" t="n">
        <v>630.5</v>
      </c>
      <c r="G24" s="11" t="n">
        <v>661.8</v>
      </c>
    </row>
    <row r="25" spans="1:8">
      <c r="A25" s="3" t="s">
        <v>900</v>
      </c>
    </row>
    <row r="26" spans="1:8">
      <c r="A26" s="5" t="s">
        <v>2005</v>
      </c>
    </row>
    <row r="27" spans="1:8">
      <c r="A27" s="3" t="s">
        <v>99</v>
      </c>
      <c r="B27" s="3" t="s">
        <v>105</v>
      </c>
      <c r="C27" s="11" t="n">
        <v>2.6</v>
      </c>
      <c r="D27" s="3" t="s">
        <v>633</v>
      </c>
      <c r="E27" s="11" t="n">
        <v>2.8</v>
      </c>
      <c r="G27" s="11" t="n">
        <v>0.9</v>
      </c>
    </row>
    <row r="28" spans="1:8">
      <c r="A28" s="3" t="s">
        <v>2006</v>
      </c>
      <c r="B28" s="3" t="s">
        <v>105</v>
      </c>
      <c r="C28" s="11" t="n">
        <v>83.3</v>
      </c>
      <c r="D28" s="3" t="s">
        <v>633</v>
      </c>
      <c r="E28" s="11" t="n">
        <v>68.09999999999999</v>
      </c>
      <c r="G28" s="11" t="n">
        <v>61.5</v>
      </c>
    </row>
    <row r="29" spans="1:8">
      <c r="A29" s="3" t="s">
        <v>2007</v>
      </c>
      <c r="B29" s="3" t="s">
        <v>105</v>
      </c>
      <c r="C29" s="11" t="n">
        <v>85.90000000000001</v>
      </c>
      <c r="D29" s="3" t="s">
        <v>633</v>
      </c>
      <c r="E29" s="11" t="n">
        <v>70.90000000000001</v>
      </c>
      <c r="G29" s="11" t="n">
        <v>62.4</v>
      </c>
    </row>
    <row r="30" spans="1:8">
      <c r="A30" s="3" t="s">
        <v>114</v>
      </c>
      <c r="B30" s="3" t="s">
        <v>105</v>
      </c>
      <c r="C30" s="11" t="n">
        <v>78.7</v>
      </c>
      <c r="D30" s="3" t="s">
        <v>633</v>
      </c>
      <c r="E30" s="11" t="n">
        <v>63.3</v>
      </c>
      <c r="G30" s="4" t="n">
        <v>54</v>
      </c>
    </row>
    <row r="31" spans="1:8">
      <c r="A31" s="3" t="s">
        <v>900</v>
      </c>
      <c r="B31" s="3" t="s">
        <v>105</v>
      </c>
      <c r="C31" s="4" t="n">
        <v>5</v>
      </c>
      <c r="D31" s="3" t="s">
        <v>633</v>
      </c>
      <c r="E31" s="11" t="n">
        <v>2.5</v>
      </c>
      <c r="G31" s="11" t="n">
        <v>-2.7</v>
      </c>
    </row>
    <row r="32" spans="1:8">
      <c r="A32" s="3" t="s">
        <v>2008</v>
      </c>
      <c r="B32" s="3" t="s">
        <v>2009</v>
      </c>
      <c r="C32" s="11" t="n">
        <v>12.2</v>
      </c>
      <c r="D32" s="3" t="s">
        <v>633</v>
      </c>
      <c r="E32" s="11" t="n">
        <v>10.1</v>
      </c>
      <c r="G32" s="11" t="n">
        <v>5.7</v>
      </c>
    </row>
    <row r="33" spans="1:8">
      <c r="A33" s="3" t="s">
        <v>2012</v>
      </c>
    </row>
    <row r="34" spans="1:8">
      <c r="A34" s="5" t="s">
        <v>2005</v>
      </c>
    </row>
    <row r="35" spans="1:8">
      <c r="A35" s="3" t="s">
        <v>99</v>
      </c>
      <c r="B35" s="3" t="s">
        <v>105</v>
      </c>
      <c r="C35" s="11" t="n">
        <v>116.7</v>
      </c>
      <c r="D35" s="3" t="s">
        <v>633</v>
      </c>
      <c r="E35" s="11" t="n">
        <v>129.3</v>
      </c>
      <c r="G35" s="11" t="n">
        <v>152.4</v>
      </c>
    </row>
    <row r="36" spans="1:8">
      <c r="A36" s="3" t="s">
        <v>2006</v>
      </c>
      <c r="B36" s="3" t="s">
        <v>105</v>
      </c>
      <c r="C36" s="11" t="n">
        <v>86.09999999999999</v>
      </c>
      <c r="D36" s="3" t="s">
        <v>633</v>
      </c>
      <c r="E36" s="11" t="n">
        <v>41.6</v>
      </c>
      <c r="G36" s="11" t="n">
        <v>37.8</v>
      </c>
    </row>
    <row r="37" spans="1:8">
      <c r="A37" s="3" t="s">
        <v>2007</v>
      </c>
      <c r="B37" s="3" t="s">
        <v>105</v>
      </c>
      <c r="C37" s="11" t="n">
        <v>202.8</v>
      </c>
      <c r="D37" s="3" t="s">
        <v>633</v>
      </c>
      <c r="E37" s="11" t="n">
        <v>170.9</v>
      </c>
      <c r="G37" s="11" t="n">
        <v>190.2</v>
      </c>
    </row>
    <row r="38" spans="1:8">
      <c r="A38" s="3" t="s">
        <v>114</v>
      </c>
      <c r="B38" s="3" t="s">
        <v>105</v>
      </c>
      <c r="C38" s="11" t="n">
        <v>116.1</v>
      </c>
      <c r="D38" s="3" t="s">
        <v>633</v>
      </c>
      <c r="E38" s="4" t="n">
        <v>70</v>
      </c>
      <c r="G38" s="4" t="n">
        <v>71</v>
      </c>
    </row>
    <row r="39" spans="1:8">
      <c r="A39" s="3" t="s">
        <v>900</v>
      </c>
      <c r="B39" s="3" t="s">
        <v>105</v>
      </c>
      <c r="C39" s="11" t="n">
        <v>-8.699999999999999</v>
      </c>
      <c r="D39" s="3" t="s">
        <v>633</v>
      </c>
      <c r="E39" s="11" t="n">
        <v>-22.1</v>
      </c>
      <c r="G39" s="11" t="n">
        <v>-43.2</v>
      </c>
    </row>
    <row r="40" spans="1:8">
      <c r="A40" s="3" t="s">
        <v>2008</v>
      </c>
      <c r="B40" s="3" t="s">
        <v>2009</v>
      </c>
      <c r="C40" s="4" t="n">
        <v>78</v>
      </c>
      <c r="D40" s="3" t="s">
        <v>633</v>
      </c>
      <c r="E40" s="11" t="n">
        <v>78.8</v>
      </c>
      <c r="G40" s="4" t="n">
        <v>76</v>
      </c>
    </row>
    <row r="41" spans="1:8">
      <c r="A41" s="3" t="s">
        <v>2013</v>
      </c>
    </row>
    <row r="42" spans="1:8">
      <c r="A42" s="5" t="s">
        <v>2005</v>
      </c>
    </row>
    <row r="43" spans="1:8">
      <c r="A43" s="3" t="s">
        <v>99</v>
      </c>
      <c r="B43" s="3" t="s">
        <v>105</v>
      </c>
      <c r="C43" s="11" t="n">
        <v>30.2</v>
      </c>
      <c r="D43" s="3" t="s">
        <v>633</v>
      </c>
      <c r="E43" s="11" t="n">
        <v>36.1</v>
      </c>
      <c r="G43" s="11" t="n">
        <v>39.4</v>
      </c>
    </row>
    <row r="44" spans="1:8">
      <c r="A44" s="3" t="s">
        <v>2006</v>
      </c>
      <c r="B44" s="3" t="s">
        <v>105</v>
      </c>
      <c r="C44" s="11" t="n">
        <v>121.8</v>
      </c>
      <c r="D44" s="3" t="s">
        <v>633</v>
      </c>
      <c r="E44" s="11" t="n">
        <v>130.7</v>
      </c>
      <c r="G44" s="11" t="n">
        <v>122.6</v>
      </c>
    </row>
    <row r="45" spans="1:8">
      <c r="A45" s="3" t="s">
        <v>2007</v>
      </c>
      <c r="B45" s="3" t="s">
        <v>105</v>
      </c>
      <c r="C45" s="4" t="n">
        <v>152</v>
      </c>
      <c r="D45" s="3" t="s">
        <v>633</v>
      </c>
      <c r="E45" s="11" t="n">
        <v>166.8</v>
      </c>
      <c r="G45" s="4" t="n">
        <v>162</v>
      </c>
    </row>
    <row r="46" spans="1:8">
      <c r="A46" s="3" t="s">
        <v>114</v>
      </c>
      <c r="B46" s="3" t="s">
        <v>105</v>
      </c>
      <c r="C46" s="11" t="n">
        <v>101.6</v>
      </c>
      <c r="D46" s="3" t="s">
        <v>633</v>
      </c>
      <c r="E46" s="11" t="n">
        <v>99.09999999999999</v>
      </c>
      <c r="G46" s="11" t="n">
        <v>94.5</v>
      </c>
    </row>
    <row r="47" spans="1:8">
      <c r="A47" s="3" t="s">
        <v>900</v>
      </c>
      <c r="B47" s="3" t="s">
        <v>105</v>
      </c>
      <c r="C47" s="11" t="n">
        <v>-5.2</v>
      </c>
      <c r="D47" s="3" t="s">
        <v>633</v>
      </c>
      <c r="E47" s="11" t="n">
        <v>-4.2</v>
      </c>
      <c r="G47" s="11" t="n">
        <v>-3.7</v>
      </c>
    </row>
    <row r="48" spans="1:8">
      <c r="A48" s="3" t="s">
        <v>2008</v>
      </c>
      <c r="B48" s="3" t="s">
        <v>2009</v>
      </c>
      <c r="C48" s="11" t="n">
        <v>45.2</v>
      </c>
      <c r="D48" s="3" t="s">
        <v>633</v>
      </c>
      <c r="E48" s="11" t="n">
        <v>63.5</v>
      </c>
      <c r="G48" s="11" t="n">
        <v>63.8</v>
      </c>
    </row>
    <row r="49" spans="1:8">
      <c r="A49" s="3" t="s">
        <v>2014</v>
      </c>
    </row>
    <row r="50" spans="1:8">
      <c r="A50" s="5" t="s">
        <v>2005</v>
      </c>
    </row>
    <row r="51" spans="1:8">
      <c r="A51" s="3" t="s">
        <v>99</v>
      </c>
      <c r="B51" s="3" t="s">
        <v>105</v>
      </c>
      <c r="C51" s="11" t="n">
        <v>-1.5</v>
      </c>
      <c r="D51" s="3" t="s">
        <v>633</v>
      </c>
      <c r="E51" s="11" t="n">
        <v>5.4</v>
      </c>
      <c r="G51" s="11" t="n">
        <v>1.8</v>
      </c>
    </row>
    <row r="52" spans="1:8">
      <c r="A52" s="3" t="s">
        <v>2006</v>
      </c>
      <c r="B52" s="3" t="s">
        <v>105</v>
      </c>
      <c r="C52" s="11" t="n">
        <v>333.1</v>
      </c>
      <c r="D52" s="3" t="s">
        <v>633</v>
      </c>
      <c r="E52" s="11" t="n">
        <v>343.8</v>
      </c>
      <c r="G52" s="11" t="n">
        <v>335.8</v>
      </c>
    </row>
    <row r="53" spans="1:8">
      <c r="A53" s="3" t="s">
        <v>2007</v>
      </c>
      <c r="B53" s="3" t="s">
        <v>105</v>
      </c>
      <c r="C53" s="11" t="n">
        <v>331.6</v>
      </c>
      <c r="D53" s="3" t="s">
        <v>633</v>
      </c>
      <c r="E53" s="11" t="n">
        <v>349.2</v>
      </c>
      <c r="G53" s="11" t="n">
        <v>337.6</v>
      </c>
    </row>
    <row r="54" spans="1:8">
      <c r="A54" s="3" t="s">
        <v>114</v>
      </c>
      <c r="B54" s="3" t="s">
        <v>105</v>
      </c>
      <c r="C54" s="11" t="n">
        <v>257.5</v>
      </c>
      <c r="D54" s="3" t="s">
        <v>633</v>
      </c>
      <c r="E54" s="11" t="n">
        <v>279.3</v>
      </c>
      <c r="G54" s="4" t="n">
        <v>268</v>
      </c>
    </row>
    <row r="55" spans="1:8">
      <c r="A55" s="3" t="s">
        <v>900</v>
      </c>
      <c r="B55" s="3" t="s">
        <v>619</v>
      </c>
      <c r="C55" s="11" t="n">
        <v>0.1</v>
      </c>
    </row>
    <row r="56" spans="1:8">
      <c r="A56" s="3" t="s">
        <v>2008</v>
      </c>
      <c r="B56" s="3" t="s">
        <v>2009</v>
      </c>
      <c r="C56" s="11" t="n">
        <v>74.2</v>
      </c>
      <c r="D56" s="3" t="s">
        <v>633</v>
      </c>
      <c r="E56" s="11" t="n">
        <v>69.90000000000001</v>
      </c>
      <c r="G56" s="11" t="n">
        <v>69.59999999999999</v>
      </c>
    </row>
    <row r="57" spans="1:8">
      <c r="A57" s="3" t="s">
        <v>2015</v>
      </c>
    </row>
    <row r="58" spans="1:8">
      <c r="A58" s="5" t="s">
        <v>2005</v>
      </c>
    </row>
    <row r="59" spans="1:8">
      <c r="A59" s="3" t="s">
        <v>99</v>
      </c>
      <c r="B59" s="3" t="s">
        <v>105</v>
      </c>
      <c r="E59" s="11" t="n">
        <v>214.8</v>
      </c>
      <c r="G59" s="11" t="n">
        <v>213.4</v>
      </c>
    </row>
    <row r="60" spans="1:8">
      <c r="A60" s="3" t="s">
        <v>2006</v>
      </c>
      <c r="B60" s="3" t="s">
        <v>105</v>
      </c>
      <c r="E60" s="4" t="n">
        <v>45</v>
      </c>
      <c r="G60" s="11" t="n">
        <v>48.7</v>
      </c>
    </row>
    <row r="61" spans="1:8">
      <c r="A61" s="3" t="s">
        <v>2007</v>
      </c>
      <c r="B61" s="3" t="s">
        <v>105</v>
      </c>
      <c r="E61" s="11" t="n">
        <v>259.8</v>
      </c>
      <c r="G61" s="11" t="n">
        <v>262.1</v>
      </c>
    </row>
    <row r="62" spans="1:8">
      <c r="A62" s="3" t="s">
        <v>114</v>
      </c>
      <c r="B62" s="3" t="s">
        <v>105</v>
      </c>
      <c r="E62" s="11" t="n">
        <v>234.4</v>
      </c>
      <c r="G62" s="11" t="n">
        <v>233.5</v>
      </c>
    </row>
    <row r="63" spans="1:8">
      <c r="A63" s="3" t="s">
        <v>2008</v>
      </c>
      <c r="B63" s="3" t="s">
        <v>2009</v>
      </c>
      <c r="E63" s="11" t="n">
        <v>25.4</v>
      </c>
      <c r="G63" s="11" t="n">
        <v>28.6</v>
      </c>
    </row>
    <row r="64" spans="1:8">
      <c r="A64" s="3" t="s">
        <v>2016</v>
      </c>
    </row>
    <row r="65" spans="1:8">
      <c r="A65" s="5" t="s">
        <v>2005</v>
      </c>
    </row>
    <row r="66" spans="1:8">
      <c r="A66" s="3" t="s">
        <v>99</v>
      </c>
      <c r="B66" s="3" t="s">
        <v>105</v>
      </c>
      <c r="E66" s="11" t="n">
        <v>75.7</v>
      </c>
      <c r="G66" s="11" t="n">
        <v>77.59999999999999</v>
      </c>
    </row>
    <row r="67" spans="1:8">
      <c r="A67" s="3" t="s">
        <v>2006</v>
      </c>
      <c r="B67" s="3" t="s">
        <v>105</v>
      </c>
      <c r="E67" s="11" t="n">
        <v>53.1</v>
      </c>
      <c r="G67" s="11" t="n">
        <v>53.7</v>
      </c>
    </row>
    <row r="68" spans="1:8">
      <c r="A68" s="3" t="s">
        <v>2007</v>
      </c>
      <c r="B68" s="3" t="s">
        <v>105</v>
      </c>
      <c r="E68" s="11" t="n">
        <v>128.8</v>
      </c>
      <c r="G68" s="11" t="n">
        <v>131.3</v>
      </c>
    </row>
    <row r="69" spans="1:8">
      <c r="A69" s="3" t="s">
        <v>114</v>
      </c>
      <c r="B69" s="3" t="s">
        <v>105</v>
      </c>
      <c r="E69" s="11" t="n">
        <v>118.6</v>
      </c>
      <c r="G69" s="11" t="n">
        <v>118.4</v>
      </c>
    </row>
    <row r="70" spans="1:8">
      <c r="A70" s="3" t="s">
        <v>2008</v>
      </c>
      <c r="B70" s="3" t="s">
        <v>2009</v>
      </c>
      <c r="E70" s="11" t="n">
        <v>10.2</v>
      </c>
      <c r="G70" s="11" t="n">
        <v>12.9</v>
      </c>
    </row>
    <row r="71" spans="1:8">
      <c r="A71" s="3" t="s">
        <v>2017</v>
      </c>
    </row>
    <row r="72" spans="1:8">
      <c r="A72" s="5" t="s">
        <v>2005</v>
      </c>
    </row>
    <row r="73" spans="1:8">
      <c r="A73" s="3" t="s">
        <v>99</v>
      </c>
      <c r="B73" s="3" t="s">
        <v>105</v>
      </c>
      <c r="E73" s="4" t="n">
        <v>173</v>
      </c>
      <c r="G73" s="11" t="n">
        <v>179.5</v>
      </c>
    </row>
    <row r="74" spans="1:8">
      <c r="A74" s="3" t="s">
        <v>2006</v>
      </c>
      <c r="B74" s="3" t="s">
        <v>105</v>
      </c>
      <c r="E74" s="11" t="n">
        <v>143.7</v>
      </c>
      <c r="G74" s="4" t="n">
        <v>128</v>
      </c>
    </row>
    <row r="75" spans="1:8">
      <c r="A75" s="3" t="s">
        <v>2007</v>
      </c>
      <c r="B75" s="3" t="s">
        <v>105</v>
      </c>
      <c r="E75" s="11" t="n">
        <v>316.7</v>
      </c>
      <c r="G75" s="11" t="n">
        <v>307.5</v>
      </c>
    </row>
    <row r="76" spans="1:8">
      <c r="A76" s="3" t="s">
        <v>114</v>
      </c>
      <c r="B76" s="3" t="s">
        <v>105</v>
      </c>
      <c r="E76" s="11" t="n">
        <v>91.90000000000001</v>
      </c>
      <c r="G76" s="11" t="n">
        <v>94.40000000000001</v>
      </c>
    </row>
    <row r="77" spans="1:8">
      <c r="A77" s="3" t="s">
        <v>2008</v>
      </c>
      <c r="B77" s="3" t="s">
        <v>2009</v>
      </c>
      <c r="E77" s="11" t="n">
        <v>224.8</v>
      </c>
      <c r="G77" s="11" t="n">
        <v>213.1</v>
      </c>
    </row>
    <row r="78" spans="1:8">
      <c r="A78" s="3" t="s">
        <v>2018</v>
      </c>
    </row>
    <row r="79" spans="1:8">
      <c r="A79" s="5" t="s">
        <v>2005</v>
      </c>
    </row>
    <row r="80" spans="1:8">
      <c r="A80" s="3" t="s">
        <v>99</v>
      </c>
      <c r="B80" s="3" t="s">
        <v>105</v>
      </c>
      <c r="E80" s="11" t="n">
        <v>97.5</v>
      </c>
      <c r="G80" s="11" t="n">
        <v>99.59999999999999</v>
      </c>
    </row>
    <row r="81" spans="1:8">
      <c r="A81" s="3" t="s">
        <v>2006</v>
      </c>
      <c r="B81" s="3" t="s">
        <v>105</v>
      </c>
      <c r="E81" s="11" t="n">
        <v>77.5</v>
      </c>
      <c r="G81" s="11" t="n">
        <v>79.8</v>
      </c>
    </row>
    <row r="82" spans="1:8">
      <c r="A82" s="3" t="s">
        <v>2007</v>
      </c>
      <c r="B82" s="3" t="s">
        <v>105</v>
      </c>
      <c r="E82" s="4" t="n">
        <v>175</v>
      </c>
      <c r="G82" s="11" t="n">
        <v>179.4</v>
      </c>
    </row>
    <row r="83" spans="1:8">
      <c r="A83" s="3" t="s">
        <v>114</v>
      </c>
      <c r="B83" s="3" t="s">
        <v>105</v>
      </c>
      <c r="E83" s="11" t="n">
        <v>75.2</v>
      </c>
      <c r="G83" s="11" t="n">
        <v>76.5</v>
      </c>
    </row>
    <row r="84" spans="1:8">
      <c r="A84" s="3" t="s">
        <v>2008</v>
      </c>
      <c r="B84" s="3" t="s">
        <v>2009</v>
      </c>
      <c r="E84" s="11" t="n">
        <v>99.8</v>
      </c>
      <c r="G84" s="11" t="n">
        <v>102.9</v>
      </c>
    </row>
    <row r="85" spans="1:8">
      <c r="A85" s="3" t="s">
        <v>2019</v>
      </c>
    </row>
    <row r="86" spans="1:8">
      <c r="A86" s="5" t="s">
        <v>2005</v>
      </c>
    </row>
    <row r="87" spans="1:8">
      <c r="A87" s="3" t="s">
        <v>99</v>
      </c>
      <c r="B87" s="3" t="s">
        <v>105</v>
      </c>
      <c r="E87" s="11" t="n">
        <v>32.5</v>
      </c>
      <c r="G87" s="11" t="n">
        <v>33.3</v>
      </c>
    </row>
    <row r="88" spans="1:8">
      <c r="A88" s="3" t="s">
        <v>2006</v>
      </c>
      <c r="B88" s="3" t="s">
        <v>105</v>
      </c>
      <c r="E88" s="11" t="n">
        <v>31.8</v>
      </c>
      <c r="G88" s="11" t="n">
        <v>27.4</v>
      </c>
    </row>
    <row r="89" spans="1:8">
      <c r="A89" s="3" t="s">
        <v>2007</v>
      </c>
      <c r="B89" s="3" t="s">
        <v>105</v>
      </c>
      <c r="E89" s="11" t="n">
        <v>64.3</v>
      </c>
      <c r="G89" s="11" t="n">
        <v>60.7</v>
      </c>
    </row>
    <row r="90" spans="1:8">
      <c r="A90" s="3" t="s">
        <v>114</v>
      </c>
      <c r="B90" s="3" t="s">
        <v>105</v>
      </c>
      <c r="E90" s="11" t="n">
        <v>29.8</v>
      </c>
      <c r="G90" s="11" t="n">
        <v>30.3</v>
      </c>
    </row>
    <row r="91" spans="1:8">
      <c r="A91" s="3" t="s">
        <v>2008</v>
      </c>
      <c r="B91" s="3" t="s">
        <v>2009</v>
      </c>
      <c r="E91" s="11" t="n">
        <v>34.5</v>
      </c>
      <c r="G91" s="11" t="n">
        <v>30.4</v>
      </c>
    </row>
    <row r="92" spans="1:8">
      <c r="A92" s="3" t="s">
        <v>2020</v>
      </c>
    </row>
    <row r="93" spans="1:8">
      <c r="A93" s="5" t="s">
        <v>2005</v>
      </c>
    </row>
    <row r="94" spans="1:8">
      <c r="A94" s="3" t="s">
        <v>99</v>
      </c>
      <c r="B94" s="3" t="s">
        <v>105</v>
      </c>
      <c r="E94" s="11" t="n">
        <v>175.5</v>
      </c>
      <c r="G94" s="11" t="n">
        <v>147.1</v>
      </c>
    </row>
    <row r="95" spans="1:8">
      <c r="A95" s="3" t="s">
        <v>2006</v>
      </c>
      <c r="B95" s="3" t="s">
        <v>105</v>
      </c>
      <c r="E95" s="11" t="n">
        <v>185.1</v>
      </c>
      <c r="G95" s="11" t="n">
        <v>164.9</v>
      </c>
    </row>
    <row r="96" spans="1:8">
      <c r="A96" s="3" t="s">
        <v>2007</v>
      </c>
      <c r="B96" s="3" t="s">
        <v>105</v>
      </c>
      <c r="E96" s="11" t="n">
        <v>360.6</v>
      </c>
      <c r="G96" s="4" t="n">
        <v>312</v>
      </c>
    </row>
    <row r="97" spans="1:8">
      <c r="A97" s="3" t="s">
        <v>114</v>
      </c>
      <c r="B97" s="3" t="s">
        <v>105</v>
      </c>
      <c r="E97" s="11" t="n">
        <v>122.1</v>
      </c>
      <c r="G97" s="11" t="n">
        <v>92.59999999999999</v>
      </c>
    </row>
    <row r="98" spans="1:8">
      <c r="A98" s="3" t="s">
        <v>2008</v>
      </c>
      <c r="B98" s="3" t="s">
        <v>2009</v>
      </c>
      <c r="E98" s="11" t="n">
        <v>238.5</v>
      </c>
      <c r="G98" s="11" t="n">
        <v>219.4</v>
      </c>
    </row>
    <row r="99" spans="1:8">
      <c r="A99" s="3" t="s">
        <v>2021</v>
      </c>
    </row>
    <row r="100" spans="1:8">
      <c r="A100" s="5" t="s">
        <v>2005</v>
      </c>
    </row>
    <row r="101" spans="1:8">
      <c r="A101" s="3" t="s">
        <v>99</v>
      </c>
      <c r="B101" s="3" t="s">
        <v>105</v>
      </c>
      <c r="E101" s="11" t="n">
        <v>61.1</v>
      </c>
      <c r="G101" s="11" t="n">
        <v>184.4</v>
      </c>
    </row>
    <row r="102" spans="1:8">
      <c r="A102" s="3" t="s">
        <v>2006</v>
      </c>
      <c r="B102" s="3" t="s">
        <v>105</v>
      </c>
      <c r="E102" s="11" t="n">
        <v>97.5</v>
      </c>
      <c r="G102" s="11" t="n">
        <v>58.1</v>
      </c>
    </row>
    <row r="103" spans="1:8">
      <c r="A103" s="3" t="s">
        <v>2007</v>
      </c>
      <c r="B103" s="3" t="s">
        <v>105</v>
      </c>
      <c r="E103" s="11" t="n">
        <v>158.6</v>
      </c>
      <c r="G103" s="11" t="n">
        <v>242.5</v>
      </c>
    </row>
    <row r="104" spans="1:8">
      <c r="A104" s="3" t="s">
        <v>114</v>
      </c>
      <c r="B104" s="3" t="s">
        <v>105</v>
      </c>
      <c r="E104" s="11" t="n">
        <v>161.3</v>
      </c>
      <c r="G104" s="4" t="n">
        <v>188</v>
      </c>
    </row>
    <row r="105" spans="1:8">
      <c r="A105" s="3" t="s">
        <v>2008</v>
      </c>
      <c r="B105" s="3" t="s">
        <v>2009</v>
      </c>
      <c r="E105" s="11" t="n">
        <v>-2.7</v>
      </c>
      <c r="G105" s="8" t="n">
        <v>54.5</v>
      </c>
    </row>
    <row r="106" spans="1:8">
      <c r="A106" s="3" t="s">
        <v>2022</v>
      </c>
    </row>
    <row r="107" spans="1:8">
      <c r="A107" s="5" t="s">
        <v>2005</v>
      </c>
    </row>
    <row r="108" spans="1:8">
      <c r="A108" s="3" t="s">
        <v>2007</v>
      </c>
      <c r="C108" s="11" t="n">
        <v>646.1</v>
      </c>
      <c r="E108" s="11" t="n">
        <v>676.4</v>
      </c>
      <c r="F108" s="3" t="s">
        <v>628</v>
      </c>
    </row>
    <row r="109" spans="1:8">
      <c r="A109" s="3" t="s">
        <v>114</v>
      </c>
      <c r="C109" s="11" t="n">
        <v>678.3</v>
      </c>
      <c r="E109" s="11" t="n">
        <v>661.2</v>
      </c>
      <c r="F109" s="3" t="s">
        <v>628</v>
      </c>
    </row>
    <row r="110" spans="1:8">
      <c r="A110" s="3" t="s">
        <v>2008</v>
      </c>
      <c r="B110" s="3" t="s">
        <v>630</v>
      </c>
      <c r="C110" s="11" t="n">
        <v>-32.2</v>
      </c>
      <c r="E110" s="11" t="n">
        <v>15.2</v>
      </c>
      <c r="F110" s="3" t="s">
        <v>628</v>
      </c>
    </row>
    <row r="111" spans="1:8">
      <c r="A111" s="3" t="s">
        <v>2023</v>
      </c>
    </row>
    <row r="112" spans="1:8">
      <c r="A112" s="5" t="s">
        <v>2005</v>
      </c>
    </row>
    <row r="113" spans="1:8">
      <c r="A113" s="3" t="s">
        <v>2007</v>
      </c>
      <c r="C113" s="11" t="n">
        <v>445.1</v>
      </c>
      <c r="E113" s="11" t="n">
        <v>434.9</v>
      </c>
      <c r="F113" s="3" t="s">
        <v>628</v>
      </c>
    </row>
    <row r="114" spans="1:8">
      <c r="A114" s="3" t="s">
        <v>114</v>
      </c>
      <c r="C114" s="11" t="n">
        <v>186.7</v>
      </c>
      <c r="E114" s="11" t="n">
        <v>183.2</v>
      </c>
      <c r="F114" s="3" t="s">
        <v>628</v>
      </c>
    </row>
    <row r="115" spans="1:8">
      <c r="A115" s="3" t="s">
        <v>2008</v>
      </c>
      <c r="B115" s="3" t="s">
        <v>630</v>
      </c>
      <c r="C115" s="11" t="n">
        <v>258.4</v>
      </c>
      <c r="E115" s="11" t="n">
        <v>251.7</v>
      </c>
      <c r="F115" s="3" t="s">
        <v>628</v>
      </c>
    </row>
    <row r="116" spans="1:8">
      <c r="A116" s="3" t="s">
        <v>2024</v>
      </c>
    </row>
    <row r="117" spans="1:8">
      <c r="A117" s="5" t="s">
        <v>2005</v>
      </c>
    </row>
    <row r="118" spans="1:8">
      <c r="A118" s="3" t="s">
        <v>2007</v>
      </c>
      <c r="C118" s="11" t="n">
        <v>386.5</v>
      </c>
      <c r="E118" s="11" t="n">
        <v>403.8</v>
      </c>
      <c r="F118" s="3" t="s">
        <v>628</v>
      </c>
    </row>
    <row r="119" spans="1:8">
      <c r="A119" s="3" t="s">
        <v>114</v>
      </c>
      <c r="C119" s="11" t="n">
        <v>237.8</v>
      </c>
      <c r="E119" s="11" t="n">
        <v>232.7</v>
      </c>
      <c r="F119" s="3" t="s">
        <v>628</v>
      </c>
    </row>
    <row r="120" spans="1:8">
      <c r="A120" s="3" t="s">
        <v>2008</v>
      </c>
      <c r="B120" s="3" t="s">
        <v>630</v>
      </c>
      <c r="C120" s="11" t="n">
        <v>148.7</v>
      </c>
      <c r="E120" s="11" t="n">
        <v>171.1</v>
      </c>
      <c r="F120" s="3" t="s">
        <v>628</v>
      </c>
    </row>
    <row r="121" spans="1:8">
      <c r="A121" s="3" t="s">
        <v>2025</v>
      </c>
    </row>
    <row r="122" spans="1:8">
      <c r="A122" s="5" t="s">
        <v>2005</v>
      </c>
    </row>
    <row r="123" spans="1:8">
      <c r="A123" s="3" t="s">
        <v>2007</v>
      </c>
      <c r="C123" s="11" t="n">
        <v>539.4</v>
      </c>
      <c r="E123" s="11" t="n">
        <v>577.7</v>
      </c>
      <c r="F123" s="3" t="s">
        <v>628</v>
      </c>
    </row>
    <row r="124" spans="1:8">
      <c r="A124" s="3" t="s">
        <v>114</v>
      </c>
      <c r="C124" s="11" t="n">
        <v>200.9</v>
      </c>
      <c r="E124" s="11" t="n">
        <v>178.9</v>
      </c>
      <c r="F124" s="3" t="s">
        <v>628</v>
      </c>
    </row>
    <row r="125" spans="1:8">
      <c r="A125" s="3" t="s">
        <v>2008</v>
      </c>
      <c r="B125" s="3" t="s">
        <v>630</v>
      </c>
      <c r="C125" s="11" t="n">
        <v>338.5</v>
      </c>
      <c r="E125" s="11" t="n">
        <v>398.8</v>
      </c>
      <c r="F125" s="3" t="s">
        <v>628</v>
      </c>
    </row>
    <row r="126" spans="1:8">
      <c r="A126" s="3" t="s">
        <v>2026</v>
      </c>
    </row>
    <row r="127" spans="1:8">
      <c r="A127" s="5" t="s">
        <v>2005</v>
      </c>
    </row>
    <row r="128" spans="1:8">
      <c r="A128" s="3" t="s">
        <v>2007</v>
      </c>
      <c r="C128" s="11" t="n">
        <v>49.6</v>
      </c>
      <c r="E128" s="11" t="n">
        <v>52.1</v>
      </c>
      <c r="F128" s="3" t="s">
        <v>628</v>
      </c>
    </row>
    <row r="129" spans="1:8">
      <c r="A129" s="3" t="s">
        <v>114</v>
      </c>
      <c r="C129" s="11" t="n">
        <v>29.3</v>
      </c>
      <c r="E129" s="11" t="n">
        <v>30.1</v>
      </c>
      <c r="F129" s="3" t="s">
        <v>628</v>
      </c>
    </row>
    <row r="130" spans="1:8">
      <c r="A130" s="3" t="s">
        <v>2008</v>
      </c>
      <c r="B130" s="3" t="s">
        <v>630</v>
      </c>
      <c r="C130" s="11" t="n">
        <v>20.3</v>
      </c>
      <c r="E130" s="4" t="n">
        <v>22</v>
      </c>
      <c r="F130" s="3" t="s">
        <v>628</v>
      </c>
    </row>
    <row r="131" spans="1:8">
      <c r="A131" s="3" t="s">
        <v>900</v>
      </c>
    </row>
    <row r="132" spans="1:8">
      <c r="A132" s="5" t="s">
        <v>2005</v>
      </c>
    </row>
    <row r="133" spans="1:8">
      <c r="A133" s="3" t="s">
        <v>2007</v>
      </c>
      <c r="B133" s="3" t="s">
        <v>1472</v>
      </c>
      <c r="C133" s="4" t="n">
        <v>26</v>
      </c>
      <c r="E133" s="11" t="n">
        <v>76.7</v>
      </c>
      <c r="F133" s="3" t="s">
        <v>628</v>
      </c>
    </row>
    <row r="134" spans="1:8">
      <c r="A134" s="3" t="s">
        <v>114</v>
      </c>
      <c r="B134" s="3" t="s">
        <v>1472</v>
      </c>
      <c r="C134" s="11" t="n">
        <v>87.5</v>
      </c>
      <c r="E134" s="11" t="n">
        <v>58.9</v>
      </c>
      <c r="F134" s="3" t="s">
        <v>628</v>
      </c>
    </row>
    <row r="135" spans="1:8">
      <c r="A135" s="3" t="s">
        <v>900</v>
      </c>
      <c r="B135" s="3" t="s">
        <v>1472</v>
      </c>
      <c r="C135" s="11" t="n">
        <v>-8.800000000000001</v>
      </c>
      <c r="E135" s="11" t="n">
        <v>-23.7</v>
      </c>
      <c r="F135" s="3" t="s">
        <v>628</v>
      </c>
    </row>
    <row r="136" spans="1:8">
      <c r="A136" s="3" t="s">
        <v>2008</v>
      </c>
      <c r="B136" s="3" t="s">
        <v>2027</v>
      </c>
      <c r="C136" s="8" t="n">
        <v>-70.3</v>
      </c>
      <c r="E136" s="8" t="n">
        <v>-5.9</v>
      </c>
      <c r="F136" s="3" t="s">
        <v>628</v>
      </c>
    </row>
    <row r="137" spans="1:8"/>
    <row r="138" spans="1:8">
      <c r="A138" s="3" t="s">
        <v>105</v>
      </c>
      <c r="B138" s="3" t="s">
        <v>2028</v>
      </c>
    </row>
    <row r="139" spans="1:8">
      <c r="A139" s="3" t="s">
        <v>633</v>
      </c>
      <c r="B139" s="3" t="s">
        <v>2029</v>
      </c>
    </row>
    <row r="140" spans="1:8">
      <c r="A140" s="3" t="s">
        <v>620</v>
      </c>
      <c r="B140" s="3" t="s">
        <v>2030</v>
      </c>
    </row>
    <row r="141" spans="1:8">
      <c r="A141" s="3" t="s">
        <v>628</v>
      </c>
      <c r="B141" s="3" t="s">
        <v>2031</v>
      </c>
    </row>
    <row r="142" spans="1:8">
      <c r="A142" s="3" t="s">
        <v>630</v>
      </c>
      <c r="B142" s="3" t="s">
        <v>2032</v>
      </c>
    </row>
    <row r="143" spans="1:8">
      <c r="A143" s="3" t="s">
        <v>1472</v>
      </c>
      <c r="B143" s="3" t="s">
        <v>2033</v>
      </c>
    </row>
  </sheetData>
  <mergeCells count="145">
    <mergeCell ref="A1:B2"/>
    <mergeCell ref="C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A137:G137"/>
    <mergeCell ref="B138:G138"/>
    <mergeCell ref="B139:G139"/>
    <mergeCell ref="B140:G140"/>
    <mergeCell ref="B141:G141"/>
    <mergeCell ref="B142:G142"/>
    <mergeCell ref="B143:G143"/>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034</v>
      </c>
      <c r="C1" s="2" t="s">
        <v>1</v>
      </c>
    </row>
    <row r="2" spans="1:8">
      <c r="C2" s="2" t="s">
        <v>26</v>
      </c>
      <c r="E2" s="2" t="s">
        <v>27</v>
      </c>
      <c r="G2" s="2" t="s">
        <v>87</v>
      </c>
    </row>
    <row r="3" spans="1:8">
      <c r="A3" s="5" t="s">
        <v>2035</v>
      </c>
    </row>
    <row r="4" spans="1:8">
      <c r="A4" s="3" t="s">
        <v>2008</v>
      </c>
      <c r="B4" s="3" t="s">
        <v>619</v>
      </c>
      <c r="C4" s="6" t="n">
        <v>663400</v>
      </c>
      <c r="D4" s="3" t="s">
        <v>620</v>
      </c>
      <c r="E4" s="6" t="n">
        <v>852900</v>
      </c>
      <c r="F4" s="3" t="s">
        <v>628</v>
      </c>
      <c r="G4" s="6" t="n">
        <v>876900</v>
      </c>
      <c r="H4" s="3" t="s">
        <v>630</v>
      </c>
    </row>
    <row r="5" spans="1:8">
      <c r="A5" s="3" t="s">
        <v>2036</v>
      </c>
      <c r="C5" s="4" t="n">
        <v>-387800</v>
      </c>
      <c r="E5" s="4" t="n">
        <v>201300</v>
      </c>
      <c r="G5" s="4" t="n">
        <v>230800</v>
      </c>
    </row>
    <row r="6" spans="1:8">
      <c r="A6" s="3" t="s">
        <v>2037</v>
      </c>
      <c r="C6" s="4" t="n">
        <v>-37668</v>
      </c>
      <c r="E6" s="4" t="n">
        <v>-34560</v>
      </c>
      <c r="G6" s="4" t="n">
        <v>60223</v>
      </c>
    </row>
    <row r="7" spans="1:8">
      <c r="A7" s="3" t="s">
        <v>2038</v>
      </c>
      <c r="C7" s="4" t="n">
        <v>259600</v>
      </c>
      <c r="E7" s="4" t="n">
        <v>188400</v>
      </c>
      <c r="G7" s="4" t="n">
        <v>160100</v>
      </c>
    </row>
    <row r="8" spans="1:8">
      <c r="A8" s="3" t="s">
        <v>2039</v>
      </c>
      <c r="C8" s="4" t="n">
        <v>-8800</v>
      </c>
      <c r="E8" s="4" t="n">
        <v>-3900</v>
      </c>
      <c r="G8" s="4" t="n">
        <v>-8000</v>
      </c>
    </row>
    <row r="9" spans="1:8">
      <c r="A9" s="3" t="s">
        <v>109</v>
      </c>
      <c r="C9" s="4" t="n">
        <v>5638</v>
      </c>
      <c r="E9" s="4" t="n">
        <v>10223</v>
      </c>
      <c r="G9" s="4" t="n">
        <v>2754</v>
      </c>
    </row>
    <row r="10" spans="1:8">
      <c r="A10" s="3" t="s">
        <v>2040</v>
      </c>
      <c r="C10" s="4" t="n">
        <v>-19464</v>
      </c>
      <c r="E10" s="4" t="n">
        <v>16447</v>
      </c>
      <c r="G10" s="4" t="n">
        <v>2827</v>
      </c>
    </row>
    <row r="11" spans="1:8">
      <c r="A11" s="3" t="s">
        <v>2041</v>
      </c>
      <c r="C11" s="4" t="n">
        <v>5600</v>
      </c>
      <c r="E11" s="4" t="n">
        <v>-34000</v>
      </c>
      <c r="G11" s="4" t="n">
        <v>-57900</v>
      </c>
    </row>
    <row r="12" spans="1:8">
      <c r="A12" s="3" t="s">
        <v>121</v>
      </c>
      <c r="C12" s="6" t="n">
        <v>480375</v>
      </c>
      <c r="E12" s="6" t="n">
        <v>1196605</v>
      </c>
      <c r="G12" s="6" t="n">
        <v>1267653</v>
      </c>
    </row>
    <row r="13" spans="1:8"/>
    <row r="14" spans="1:8">
      <c r="A14" s="3" t="s">
        <v>105</v>
      </c>
      <c r="B14" s="3" t="s">
        <v>2028</v>
      </c>
    </row>
    <row r="15" spans="1:8">
      <c r="A15" s="3" t="s">
        <v>633</v>
      </c>
      <c r="B15" s="3" t="s">
        <v>2032</v>
      </c>
    </row>
    <row r="16" spans="1:8">
      <c r="A16" s="3" t="s">
        <v>620</v>
      </c>
      <c r="B16" s="3" t="s">
        <v>2029</v>
      </c>
    </row>
    <row r="17" spans="1:8">
      <c r="A17" s="3" t="s">
        <v>628</v>
      </c>
      <c r="B17" s="3" t="s">
        <v>2031</v>
      </c>
    </row>
    <row r="18" spans="1:8">
      <c r="A18" s="3" t="s">
        <v>630</v>
      </c>
      <c r="B18" s="3" t="s">
        <v>2030</v>
      </c>
    </row>
  </sheetData>
  <mergeCells count="11">
    <mergeCell ref="A1:B2"/>
    <mergeCell ref="C1:H1"/>
    <mergeCell ref="C2:D2"/>
    <mergeCell ref="E2:F2"/>
    <mergeCell ref="G2:H2"/>
    <mergeCell ref="A13:G13"/>
    <mergeCell ref="B14:G14"/>
    <mergeCell ref="B15:G15"/>
    <mergeCell ref="B16:G16"/>
    <mergeCell ref="B17:G17"/>
    <mergeCell ref="B18:G18"/>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42</v>
      </c>
      <c r="C1" s="2" t="s">
        <v>1</v>
      </c>
    </row>
    <row r="2" spans="1:5">
      <c r="C2" s="2" t="s">
        <v>26</v>
      </c>
      <c r="D2" s="2" t="s">
        <v>27</v>
      </c>
      <c r="E2" s="2" t="s">
        <v>87</v>
      </c>
    </row>
    <row r="3" spans="1:5">
      <c r="A3" s="5" t="s">
        <v>2043</v>
      </c>
    </row>
    <row r="4" spans="1:5">
      <c r="A4" s="3" t="s">
        <v>2044</v>
      </c>
      <c r="B4" s="3" t="s">
        <v>105</v>
      </c>
      <c r="C4" s="6" t="n">
        <v>2877100</v>
      </c>
      <c r="D4" s="6" t="n">
        <v>3384100</v>
      </c>
      <c r="E4" s="6" t="n">
        <v>3258900</v>
      </c>
    </row>
    <row r="5" spans="1:5">
      <c r="A5" s="3" t="s">
        <v>2045</v>
      </c>
      <c r="B5" s="3" t="s">
        <v>633</v>
      </c>
      <c r="C5" s="4" t="n">
        <v>2396700</v>
      </c>
      <c r="D5" s="4" t="n">
        <v>2187500</v>
      </c>
      <c r="E5" s="4" t="n">
        <v>1991200</v>
      </c>
    </row>
    <row r="6" spans="1:5">
      <c r="A6" s="3" t="s">
        <v>121</v>
      </c>
      <c r="C6" s="4" t="n">
        <v>480375</v>
      </c>
      <c r="D6" s="4" t="n">
        <v>1196605</v>
      </c>
      <c r="E6" s="4" t="n">
        <v>1267653</v>
      </c>
    </row>
    <row r="7" spans="1:5">
      <c r="A7" s="3" t="s">
        <v>123</v>
      </c>
      <c r="C7" s="4" t="n">
        <v>389131</v>
      </c>
      <c r="D7" s="4" t="n">
        <v>850063</v>
      </c>
      <c r="E7" s="4" t="n">
        <v>830233</v>
      </c>
    </row>
    <row r="8" spans="1:5">
      <c r="A8" s="3" t="s">
        <v>2046</v>
      </c>
      <c r="C8" s="4" t="n">
        <v>200456304</v>
      </c>
      <c r="D8" s="4" t="n">
        <v>193810151</v>
      </c>
      <c r="E8" s="4" t="n">
        <v>190114400</v>
      </c>
    </row>
    <row r="9" spans="1:5">
      <c r="A9" s="3" t="s">
        <v>1336</v>
      </c>
    </row>
    <row r="10" spans="1:5">
      <c r="A10" s="5" t="s">
        <v>2043</v>
      </c>
    </row>
    <row r="11" spans="1:5">
      <c r="A11" s="3" t="s">
        <v>2044</v>
      </c>
      <c r="B11" s="3" t="s">
        <v>105</v>
      </c>
      <c r="C11" s="4" t="n">
        <v>1748300</v>
      </c>
      <c r="D11" s="4" t="n">
        <v>2288500</v>
      </c>
      <c r="E11" s="4" t="n">
        <v>2396900</v>
      </c>
    </row>
    <row r="12" spans="1:5">
      <c r="A12" s="3" t="s">
        <v>2045</v>
      </c>
      <c r="B12" s="3" t="s">
        <v>633</v>
      </c>
      <c r="C12" s="4" t="n">
        <v>1712300</v>
      </c>
      <c r="D12" s="4" t="n">
        <v>1534200</v>
      </c>
      <c r="E12" s="4" t="n">
        <v>1459900</v>
      </c>
    </row>
    <row r="13" spans="1:5">
      <c r="A13" s="3" t="s">
        <v>121</v>
      </c>
      <c r="C13" s="4" t="n">
        <v>36000</v>
      </c>
      <c r="D13" s="4" t="n">
        <v>754300</v>
      </c>
      <c r="E13" s="4" t="n">
        <v>937000</v>
      </c>
    </row>
    <row r="14" spans="1:5">
      <c r="A14" s="3" t="s">
        <v>123</v>
      </c>
      <c r="C14" s="4" t="n">
        <v>5700</v>
      </c>
      <c r="D14" s="4" t="n">
        <v>464700</v>
      </c>
      <c r="E14" s="4" t="n">
        <v>565600</v>
      </c>
    </row>
    <row r="15" spans="1:5">
      <c r="A15" s="3" t="s">
        <v>2046</v>
      </c>
      <c r="C15" s="4" t="n">
        <v>138832300</v>
      </c>
      <c r="D15" s="4" t="n">
        <v>133157100</v>
      </c>
      <c r="E15" s="4" t="n">
        <v>127468200</v>
      </c>
    </row>
    <row r="16" spans="1:5">
      <c r="A16" s="3" t="s">
        <v>1337</v>
      </c>
    </row>
    <row r="17" spans="1:5">
      <c r="A17" s="5" t="s">
        <v>2043</v>
      </c>
    </row>
    <row r="18" spans="1:5">
      <c r="A18" s="3" t="s">
        <v>2044</v>
      </c>
      <c r="B18" s="3" t="s">
        <v>105</v>
      </c>
      <c r="C18" s="4" t="n">
        <v>500300</v>
      </c>
      <c r="D18" s="4" t="n">
        <v>434400</v>
      </c>
      <c r="E18" s="4" t="n">
        <v>324100</v>
      </c>
    </row>
    <row r="19" spans="1:5">
      <c r="A19" s="3" t="s">
        <v>2045</v>
      </c>
      <c r="B19" s="3" t="s">
        <v>633</v>
      </c>
      <c r="C19" s="4" t="n">
        <v>303200</v>
      </c>
      <c r="D19" s="4" t="n">
        <v>282600</v>
      </c>
      <c r="E19" s="4" t="n">
        <v>210800</v>
      </c>
    </row>
    <row r="20" spans="1:5">
      <c r="A20" s="3" t="s">
        <v>121</v>
      </c>
      <c r="C20" s="4" t="n">
        <v>197100</v>
      </c>
      <c r="D20" s="4" t="n">
        <v>151800</v>
      </c>
      <c r="E20" s="4" t="n">
        <v>113300</v>
      </c>
    </row>
    <row r="21" spans="1:5">
      <c r="A21" s="3" t="s">
        <v>123</v>
      </c>
      <c r="C21" s="4" t="n">
        <v>167600</v>
      </c>
      <c r="D21" s="4" t="n">
        <v>136900</v>
      </c>
      <c r="E21" s="4" t="n">
        <v>79700</v>
      </c>
    </row>
    <row r="22" spans="1:5">
      <c r="A22" s="3" t="s">
        <v>2046</v>
      </c>
      <c r="C22" s="4" t="n">
        <v>30262000</v>
      </c>
      <c r="D22" s="4" t="n">
        <v>28985300</v>
      </c>
      <c r="E22" s="4" t="n">
        <v>31074900</v>
      </c>
    </row>
    <row r="23" spans="1:5">
      <c r="A23" s="3" t="s">
        <v>900</v>
      </c>
    </row>
    <row r="24" spans="1:5">
      <c r="A24" s="5" t="s">
        <v>2043</v>
      </c>
    </row>
    <row r="25" spans="1:5">
      <c r="A25" s="3" t="s">
        <v>2044</v>
      </c>
      <c r="B25" s="3" t="s">
        <v>105</v>
      </c>
      <c r="C25" s="4" t="n">
        <v>70300</v>
      </c>
      <c r="D25" s="4" t="n">
        <v>45700</v>
      </c>
      <c r="E25" s="4" t="n">
        <v>102400</v>
      </c>
    </row>
    <row r="26" spans="1:5">
      <c r="A26" s="3" t="s">
        <v>2045</v>
      </c>
      <c r="B26" s="3" t="s">
        <v>633</v>
      </c>
      <c r="C26" s="4" t="n">
        <v>29100</v>
      </c>
      <c r="D26" s="4" t="n">
        <v>28700</v>
      </c>
      <c r="E26" s="4" t="n">
        <v>24300</v>
      </c>
    </row>
    <row r="27" spans="1:5">
      <c r="A27" s="3" t="s">
        <v>121</v>
      </c>
      <c r="C27" s="4" t="n">
        <v>41200</v>
      </c>
      <c r="D27" s="4" t="n">
        <v>17000</v>
      </c>
      <c r="E27" s="4" t="n">
        <v>78100</v>
      </c>
    </row>
    <row r="28" spans="1:5">
      <c r="A28" s="3" t="s">
        <v>123</v>
      </c>
      <c r="C28" s="4" t="n">
        <v>38800</v>
      </c>
      <c r="D28" s="4" t="n">
        <v>15400</v>
      </c>
      <c r="E28" s="4" t="n">
        <v>76200</v>
      </c>
    </row>
    <row r="29" spans="1:5">
      <c r="A29" s="3" t="s">
        <v>2046</v>
      </c>
      <c r="C29" s="4" t="n">
        <v>4203300</v>
      </c>
      <c r="D29" s="4" t="n">
        <v>4227500</v>
      </c>
      <c r="E29" s="4" t="n">
        <v>4871000</v>
      </c>
    </row>
    <row r="30" spans="1:5">
      <c r="A30" s="3" t="s">
        <v>2047</v>
      </c>
    </row>
    <row r="31" spans="1:5">
      <c r="A31" s="5" t="s">
        <v>2043</v>
      </c>
    </row>
    <row r="32" spans="1:5">
      <c r="A32" s="3" t="s">
        <v>2044</v>
      </c>
      <c r="B32" s="3" t="s">
        <v>105</v>
      </c>
      <c r="C32" s="4" t="n">
        <v>190700</v>
      </c>
      <c r="D32" s="4" t="n">
        <v>187500</v>
      </c>
      <c r="E32" s="4" t="n">
        <v>211800</v>
      </c>
    </row>
    <row r="33" spans="1:5">
      <c r="A33" s="3" t="s">
        <v>2045</v>
      </c>
      <c r="B33" s="3" t="s">
        <v>633</v>
      </c>
      <c r="C33" s="4" t="n">
        <v>136200</v>
      </c>
      <c r="D33" s="4" t="n">
        <v>126200</v>
      </c>
      <c r="E33" s="4" t="n">
        <v>133800</v>
      </c>
    </row>
    <row r="34" spans="1:5">
      <c r="A34" s="3" t="s">
        <v>121</v>
      </c>
      <c r="C34" s="4" t="n">
        <v>54500</v>
      </c>
      <c r="D34" s="4" t="n">
        <v>61300</v>
      </c>
      <c r="E34" s="4" t="n">
        <v>78000</v>
      </c>
    </row>
    <row r="35" spans="1:5">
      <c r="A35" s="3" t="s">
        <v>123</v>
      </c>
      <c r="C35" s="4" t="n">
        <v>39500</v>
      </c>
      <c r="D35" s="4" t="n">
        <v>51100</v>
      </c>
      <c r="E35" s="4" t="n">
        <v>74300</v>
      </c>
    </row>
    <row r="36" spans="1:5">
      <c r="A36" s="3" t="s">
        <v>2046</v>
      </c>
      <c r="C36" s="4" t="n">
        <v>10629100</v>
      </c>
      <c r="D36" s="4" t="n">
        <v>11616900</v>
      </c>
      <c r="E36" s="4" t="n">
        <v>10880600</v>
      </c>
    </row>
    <row r="37" spans="1:5">
      <c r="A37" s="3" t="s">
        <v>2048</v>
      </c>
    </row>
    <row r="38" spans="1:5">
      <c r="A38" s="5" t="s">
        <v>2043</v>
      </c>
    </row>
    <row r="39" spans="1:5">
      <c r="A39" s="3" t="s">
        <v>2044</v>
      </c>
      <c r="B39" s="3" t="s">
        <v>105</v>
      </c>
      <c r="C39" s="4" t="n">
        <v>367500</v>
      </c>
      <c r="D39" s="4" t="n">
        <v>428000</v>
      </c>
      <c r="E39" s="4" t="n">
        <v>223700</v>
      </c>
    </row>
    <row r="40" spans="1:5">
      <c r="A40" s="3" t="s">
        <v>2045</v>
      </c>
      <c r="B40" s="3" t="s">
        <v>633</v>
      </c>
      <c r="C40" s="4" t="n">
        <v>215900</v>
      </c>
      <c r="D40" s="4" t="n">
        <v>215800</v>
      </c>
      <c r="E40" s="4" t="n">
        <v>162400</v>
      </c>
    </row>
    <row r="41" spans="1:5">
      <c r="A41" s="3" t="s">
        <v>121</v>
      </c>
      <c r="C41" s="4" t="n">
        <v>151600</v>
      </c>
      <c r="D41" s="4" t="n">
        <v>212200</v>
      </c>
      <c r="E41" s="4" t="n">
        <v>61300</v>
      </c>
    </row>
    <row r="42" spans="1:5">
      <c r="A42" s="3" t="s">
        <v>123</v>
      </c>
      <c r="C42" s="4" t="n">
        <v>137500</v>
      </c>
      <c r="D42" s="4" t="n">
        <v>182000</v>
      </c>
      <c r="E42" s="4" t="n">
        <v>34400</v>
      </c>
    </row>
    <row r="43" spans="1:5">
      <c r="A43" s="3" t="s">
        <v>2046</v>
      </c>
      <c r="C43" s="6" t="n">
        <v>16529600</v>
      </c>
      <c r="D43" s="6" t="n">
        <v>15823400</v>
      </c>
      <c r="E43" s="6" t="n">
        <v>15819700</v>
      </c>
    </row>
    <row r="44" spans="1:5"/>
    <row r="45" spans="1:5">
      <c r="A45" s="3" t="s">
        <v>105</v>
      </c>
      <c r="B45" s="3" t="s">
        <v>2049</v>
      </c>
    </row>
    <row r="46" spans="1:5">
      <c r="A46" s="3" t="s">
        <v>633</v>
      </c>
      <c r="B46" s="3" t="s">
        <v>2050</v>
      </c>
    </row>
  </sheetData>
  <mergeCells count="5">
    <mergeCell ref="A1:B2"/>
    <mergeCell ref="C1:E1"/>
    <mergeCell ref="A44:D44"/>
    <mergeCell ref="B45:D45"/>
    <mergeCell ref="B46:D46"/>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1</v>
      </c>
      <c r="B1" s="2" t="s">
        <v>26</v>
      </c>
      <c r="C1" s="2" t="s">
        <v>27</v>
      </c>
      <c r="D1" s="2" t="s">
        <v>87</v>
      </c>
      <c r="E1" s="2" t="s">
        <v>588</v>
      </c>
    </row>
    <row r="2" spans="1:5">
      <c r="A2" s="5" t="s">
        <v>28</v>
      </c>
    </row>
    <row r="3" spans="1:5">
      <c r="A3" s="3" t="s">
        <v>29</v>
      </c>
      <c r="B3" s="6" t="n">
        <v>1592191</v>
      </c>
      <c r="C3" s="6" t="n">
        <v>1322597</v>
      </c>
      <c r="D3" s="6" t="n">
        <v>1528306</v>
      </c>
      <c r="E3" s="6" t="n">
        <v>1696879</v>
      </c>
    </row>
    <row r="4" spans="1:5">
      <c r="A4" s="3" t="s">
        <v>30</v>
      </c>
      <c r="B4" s="4" t="n">
        <v>45994780</v>
      </c>
      <c r="C4" s="4" t="n">
        <v>35327408</v>
      </c>
    </row>
    <row r="5" spans="1:5">
      <c r="A5" s="3" t="s">
        <v>48</v>
      </c>
      <c r="B5" s="4" t="n">
        <v>4992329</v>
      </c>
      <c r="C5" s="4" t="n">
        <v>4696890</v>
      </c>
    </row>
    <row r="6" spans="1:5">
      <c r="A6" s="3" t="s">
        <v>49</v>
      </c>
      <c r="B6" s="4" t="n">
        <v>200456304</v>
      </c>
      <c r="C6" s="4" t="n">
        <v>193810151</v>
      </c>
      <c r="D6" s="4" t="n">
        <v>190114400</v>
      </c>
    </row>
    <row r="7" spans="1:5">
      <c r="A7" s="5" t="s">
        <v>2052</v>
      </c>
    </row>
    <row r="8" spans="1:5">
      <c r="A8" s="3" t="s">
        <v>63</v>
      </c>
      <c r="B8" s="4" t="n">
        <v>14529414</v>
      </c>
      <c r="C8" s="4" t="n">
        <v>14765527</v>
      </c>
    </row>
    <row r="9" spans="1:5">
      <c r="A9" s="3" t="s">
        <v>599</v>
      </c>
      <c r="B9" s="4" t="n">
        <v>5026525</v>
      </c>
      <c r="C9" s="4" t="n">
        <v>6476723</v>
      </c>
    </row>
    <row r="10" spans="1:5">
      <c r="A10" s="3" t="s">
        <v>2053</v>
      </c>
      <c r="B10" s="4" t="n">
        <v>8261357</v>
      </c>
      <c r="C10" s="4" t="n">
        <v>8014551</v>
      </c>
    </row>
    <row r="11" spans="1:5">
      <c r="A11" s="3" t="s">
        <v>49</v>
      </c>
      <c r="B11" s="4" t="n">
        <v>200456304</v>
      </c>
      <c r="C11" s="4" t="n">
        <v>193810151</v>
      </c>
    </row>
    <row r="12" spans="1:5">
      <c r="A12" s="3" t="s">
        <v>1328</v>
      </c>
    </row>
    <row r="13" spans="1:5">
      <c r="A13" s="5" t="s">
        <v>28</v>
      </c>
    </row>
    <row r="14" spans="1:5">
      <c r="A14" s="3" t="s">
        <v>29</v>
      </c>
      <c r="B14" s="4" t="n">
        <v>15912</v>
      </c>
      <c r="C14" s="4" t="n">
        <v>137</v>
      </c>
      <c r="D14" s="6" t="n">
        <v>223</v>
      </c>
      <c r="E14" s="6" t="n">
        <v>167</v>
      </c>
    </row>
    <row r="15" spans="1:5">
      <c r="A15" s="3" t="s">
        <v>30</v>
      </c>
      <c r="B15" s="4" t="n">
        <v>4278</v>
      </c>
      <c r="C15" s="4" t="n">
        <v>16305</v>
      </c>
    </row>
    <row r="16" spans="1:5">
      <c r="A16" s="3" t="s">
        <v>2054</v>
      </c>
      <c r="B16" s="4" t="n">
        <v>8993388</v>
      </c>
      <c r="C16" s="4" t="n">
        <v>8840003</v>
      </c>
    </row>
    <row r="17" spans="1:5">
      <c r="A17" s="3" t="s">
        <v>2055</v>
      </c>
      <c r="B17" s="4" t="n">
        <v>2697250</v>
      </c>
      <c r="C17" s="4" t="n">
        <v>624518</v>
      </c>
    </row>
    <row r="18" spans="1:5">
      <c r="A18" s="3" t="s">
        <v>48</v>
      </c>
      <c r="B18" s="4" t="n">
        <v>477375</v>
      </c>
      <c r="C18" s="4" t="n">
        <v>400590</v>
      </c>
    </row>
    <row r="19" spans="1:5">
      <c r="A19" s="3" t="s">
        <v>49</v>
      </c>
      <c r="B19" s="4" t="n">
        <v>12188203</v>
      </c>
      <c r="C19" s="4" t="n">
        <v>9881553</v>
      </c>
    </row>
    <row r="20" spans="1:5">
      <c r="A20" s="5" t="s">
        <v>2052</v>
      </c>
    </row>
    <row r="21" spans="1:5">
      <c r="A21" s="3" t="s">
        <v>2056</v>
      </c>
      <c r="B21" s="4" t="n">
        <v>1156100</v>
      </c>
      <c r="C21" s="4" t="n">
        <v>1186345</v>
      </c>
    </row>
    <row r="22" spans="1:5">
      <c r="A22" s="3" t="s">
        <v>63</v>
      </c>
      <c r="B22" s="4" t="n">
        <v>2632250</v>
      </c>
      <c r="C22" s="4" t="n">
        <v>584518</v>
      </c>
    </row>
    <row r="23" spans="1:5">
      <c r="A23" s="3" t="s">
        <v>599</v>
      </c>
      <c r="B23" s="4" t="n">
        <v>138496</v>
      </c>
      <c r="C23" s="4" t="n">
        <v>96139</v>
      </c>
    </row>
    <row r="24" spans="1:5">
      <c r="A24" s="3" t="s">
        <v>2053</v>
      </c>
      <c r="B24" s="4" t="n">
        <v>8261357</v>
      </c>
      <c r="C24" s="4" t="n">
        <v>8014551</v>
      </c>
    </row>
    <row r="25" spans="1:5">
      <c r="A25" s="3" t="s">
        <v>49</v>
      </c>
      <c r="B25" s="6" t="n">
        <v>12188203</v>
      </c>
      <c r="C25" s="6" t="n">
        <v>9881553</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57</v>
      </c>
      <c r="C1" s="2" t="s">
        <v>1</v>
      </c>
    </row>
    <row r="2" spans="1:5">
      <c r="C2" s="2" t="s">
        <v>26</v>
      </c>
      <c r="D2" s="2" t="s">
        <v>27</v>
      </c>
      <c r="E2" s="2" t="s">
        <v>87</v>
      </c>
    </row>
    <row r="3" spans="1:5">
      <c r="A3" s="5" t="s">
        <v>2058</v>
      </c>
    </row>
    <row r="4" spans="1:5">
      <c r="A4" s="3" t="s">
        <v>49</v>
      </c>
      <c r="B4" s="3" t="s">
        <v>105</v>
      </c>
      <c r="C4" s="6" t="n">
        <v>2877100</v>
      </c>
      <c r="D4" s="6" t="n">
        <v>3384100</v>
      </c>
      <c r="E4" s="6" t="n">
        <v>3258900</v>
      </c>
    </row>
    <row r="5" spans="1:5">
      <c r="A5" s="5" t="s">
        <v>2059</v>
      </c>
    </row>
    <row r="6" spans="1:5">
      <c r="A6" s="3" t="s">
        <v>2060</v>
      </c>
      <c r="C6" s="4" t="n">
        <v>601712</v>
      </c>
      <c r="D6" s="4" t="n">
        <v>495407</v>
      </c>
      <c r="E6" s="4" t="n">
        <v>411982</v>
      </c>
    </row>
    <row r="7" spans="1:5">
      <c r="A7" s="3" t="s">
        <v>2061</v>
      </c>
      <c r="C7" s="4" t="n">
        <v>26785</v>
      </c>
      <c r="D7" s="4" t="n">
        <v>28969</v>
      </c>
      <c r="E7" s="4" t="n">
        <v>17502</v>
      </c>
    </row>
    <row r="8" spans="1:5">
      <c r="A8" s="3" t="s">
        <v>1276</v>
      </c>
      <c r="C8" s="4" t="n">
        <v>91244</v>
      </c>
      <c r="D8" s="4" t="n">
        <v>346542</v>
      </c>
      <c r="E8" s="4" t="n">
        <v>437420</v>
      </c>
    </row>
    <row r="9" spans="1:5">
      <c r="A9" s="3" t="s">
        <v>125</v>
      </c>
      <c r="C9" s="4" t="n">
        <v>362440</v>
      </c>
      <c r="D9" s="4" t="n">
        <v>850492</v>
      </c>
      <c r="E9" s="4" t="n">
        <v>803048</v>
      </c>
    </row>
    <row r="10" spans="1:5">
      <c r="A10" s="3" t="s">
        <v>1328</v>
      </c>
    </row>
    <row r="11" spans="1:5">
      <c r="A11" s="5" t="s">
        <v>2058</v>
      </c>
    </row>
    <row r="12" spans="1:5">
      <c r="A12" s="3" t="s">
        <v>2062</v>
      </c>
      <c r="C12" s="4" t="n">
        <v>48594</v>
      </c>
      <c r="D12" s="4" t="n">
        <v>39267</v>
      </c>
      <c r="E12" s="4" t="n">
        <v>32163</v>
      </c>
    </row>
    <row r="13" spans="1:5">
      <c r="A13" s="3" t="s">
        <v>2063</v>
      </c>
      <c r="C13" s="4" t="n">
        <v>39359</v>
      </c>
      <c r="D13" s="4" t="n">
        <v>9630</v>
      </c>
      <c r="E13" s="4" t="n">
        <v>799</v>
      </c>
    </row>
    <row r="14" spans="1:5">
      <c r="A14" s="3" t="s">
        <v>2064</v>
      </c>
      <c r="C14" s="4" t="n">
        <v>21054</v>
      </c>
      <c r="D14" s="4" t="n">
        <v>1855</v>
      </c>
      <c r="E14" s="4" t="n">
        <v>37308</v>
      </c>
    </row>
    <row r="15" spans="1:5">
      <c r="A15" s="3" t="s">
        <v>49</v>
      </c>
      <c r="C15" s="4" t="n">
        <v>437155</v>
      </c>
      <c r="D15" s="4" t="n">
        <v>343636</v>
      </c>
      <c r="E15" s="4" t="n">
        <v>414938</v>
      </c>
    </row>
    <row r="16" spans="1:5">
      <c r="A16" s="5" t="s">
        <v>2059</v>
      </c>
    </row>
    <row r="17" spans="1:5">
      <c r="A17" s="3" t="s">
        <v>2065</v>
      </c>
      <c r="C17" s="4" t="n">
        <v>38927</v>
      </c>
      <c r="D17" s="4" t="n">
        <v>31063</v>
      </c>
      <c r="E17" s="4" t="n">
        <v>26855</v>
      </c>
    </row>
    <row r="18" spans="1:5">
      <c r="A18" s="3" t="s">
        <v>2060</v>
      </c>
      <c r="C18" s="4" t="n">
        <v>38759</v>
      </c>
      <c r="D18" s="4" t="n">
        <v>11914</v>
      </c>
      <c r="E18" s="4" t="n">
        <v>8937</v>
      </c>
    </row>
    <row r="19" spans="1:5">
      <c r="A19" s="3" t="s">
        <v>2066</v>
      </c>
      <c r="C19" s="4" t="n">
        <v>9835</v>
      </c>
      <c r="D19" s="4" t="n">
        <v>3230</v>
      </c>
      <c r="E19" s="4" t="n">
        <v>865</v>
      </c>
    </row>
    <row r="20" spans="1:5">
      <c r="A20" s="3" t="s">
        <v>2067</v>
      </c>
      <c r="C20" s="4" t="n">
        <v>7708</v>
      </c>
      <c r="D20" s="4" t="n">
        <v>5973</v>
      </c>
      <c r="E20" s="4" t="n">
        <v>1828</v>
      </c>
    </row>
    <row r="21" spans="1:5">
      <c r="A21" s="3" t="s">
        <v>49</v>
      </c>
      <c r="C21" s="4" t="n">
        <v>95229</v>
      </c>
      <c r="D21" s="4" t="n">
        <v>52180</v>
      </c>
      <c r="E21" s="4" t="n">
        <v>38485</v>
      </c>
    </row>
    <row r="22" spans="1:5">
      <c r="A22" s="3" t="s">
        <v>2061</v>
      </c>
      <c r="C22" s="4" t="n">
        <v>21251</v>
      </c>
      <c r="D22" s="4" t="n">
        <v>559553</v>
      </c>
      <c r="E22" s="4" t="n">
        <v>427037</v>
      </c>
    </row>
    <row r="23" spans="1:5">
      <c r="A23" s="3" t="s">
        <v>121</v>
      </c>
      <c r="C23" s="4" t="n">
        <v>363177</v>
      </c>
      <c r="D23" s="4" t="n">
        <v>851009</v>
      </c>
      <c r="E23" s="4" t="n">
        <v>803490</v>
      </c>
    </row>
    <row r="24" spans="1:5">
      <c r="A24" s="3" t="s">
        <v>1276</v>
      </c>
      <c r="C24" s="4" t="n">
        <v>737</v>
      </c>
      <c r="D24" s="4" t="n">
        <v>517</v>
      </c>
      <c r="E24" s="4" t="n">
        <v>442</v>
      </c>
    </row>
    <row r="25" spans="1:5">
      <c r="A25" s="3" t="s">
        <v>125</v>
      </c>
      <c r="C25" s="4" t="n">
        <v>362440</v>
      </c>
      <c r="D25" s="4" t="n">
        <v>850492</v>
      </c>
      <c r="E25" s="4" t="n">
        <v>803048</v>
      </c>
    </row>
    <row r="26" spans="1:5">
      <c r="A26" s="3" t="s">
        <v>2068</v>
      </c>
    </row>
    <row r="27" spans="1:5">
      <c r="A27" s="5" t="s">
        <v>2058</v>
      </c>
    </row>
    <row r="28" spans="1:5">
      <c r="A28" s="3" t="s">
        <v>2069</v>
      </c>
      <c r="C28" s="4" t="n">
        <v>300530</v>
      </c>
      <c r="D28" s="4" t="n">
        <v>272070</v>
      </c>
      <c r="E28" s="4" t="n">
        <v>316035</v>
      </c>
    </row>
    <row r="29" spans="1:5">
      <c r="A29" s="3" t="s">
        <v>2070</v>
      </c>
    </row>
    <row r="30" spans="1:5">
      <c r="A30" s="5" t="s">
        <v>2058</v>
      </c>
    </row>
    <row r="31" spans="1:5">
      <c r="A31" s="3" t="s">
        <v>2069</v>
      </c>
      <c r="C31" s="6" t="n">
        <v>27618</v>
      </c>
      <c r="D31" s="6" t="n">
        <v>20814</v>
      </c>
      <c r="E31" s="6" t="n">
        <v>28633</v>
      </c>
    </row>
    <row r="32" spans="1:5"/>
    <row r="33" spans="1:5">
      <c r="A33" s="3" t="s">
        <v>105</v>
      </c>
      <c r="B33" s="3" t="s">
        <v>2049</v>
      </c>
    </row>
  </sheetData>
  <mergeCells count="4">
    <mergeCell ref="A1:B2"/>
    <mergeCell ref="C1:E1"/>
    <mergeCell ref="A32:D32"/>
    <mergeCell ref="B33:D33"/>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1</v>
      </c>
      <c r="B1" s="2" t="s">
        <v>1</v>
      </c>
    </row>
    <row r="2" spans="1:4">
      <c r="B2" s="2" t="s">
        <v>26</v>
      </c>
      <c r="C2" s="2" t="s">
        <v>27</v>
      </c>
      <c r="D2" s="2" t="s">
        <v>87</v>
      </c>
    </row>
    <row r="3" spans="1:4">
      <c r="A3" s="5" t="s">
        <v>170</v>
      </c>
    </row>
    <row r="4" spans="1:4">
      <c r="A4" s="3" t="s">
        <v>123</v>
      </c>
      <c r="B4" s="6" t="n">
        <v>362440</v>
      </c>
      <c r="C4" s="6" t="n">
        <v>850492</v>
      </c>
      <c r="D4" s="6" t="n">
        <v>803048</v>
      </c>
    </row>
    <row r="5" spans="1:4">
      <c r="A5" s="3" t="s">
        <v>184</v>
      </c>
      <c r="B5" s="4" t="n">
        <v>1213308</v>
      </c>
      <c r="C5" s="4" t="n">
        <v>241710</v>
      </c>
      <c r="D5" s="4" t="n">
        <v>1205926</v>
      </c>
    </row>
    <row r="6" spans="1:4">
      <c r="A6" s="5" t="s">
        <v>185</v>
      </c>
    </row>
    <row r="7" spans="1:4">
      <c r="A7" s="3" t="s">
        <v>190</v>
      </c>
      <c r="B7" s="4" t="n">
        <v>-5606627</v>
      </c>
      <c r="C7" s="4" t="n">
        <v>-1923627</v>
      </c>
      <c r="D7" s="4" t="n">
        <v>-2800196</v>
      </c>
    </row>
    <row r="8" spans="1:4">
      <c r="A8" s="3" t="s">
        <v>194</v>
      </c>
      <c r="B8" s="4" t="n">
        <v>-430913</v>
      </c>
      <c r="C8" s="4" t="n">
        <v>-388565</v>
      </c>
      <c r="D8" s="4" t="n">
        <v>-419912</v>
      </c>
    </row>
    <row r="9" spans="1:4">
      <c r="A9" s="3" t="s">
        <v>196</v>
      </c>
      <c r="B9" s="4" t="n">
        <v>-12801572</v>
      </c>
      <c r="C9" s="4" t="n">
        <v>-5978075</v>
      </c>
      <c r="D9" s="4" t="n">
        <v>-5673888</v>
      </c>
    </row>
    <row r="10" spans="1:4">
      <c r="A10" s="5" t="s">
        <v>197</v>
      </c>
    </row>
    <row r="11" spans="1:4">
      <c r="A11" s="3" t="s">
        <v>2072</v>
      </c>
      <c r="B11" s="4" t="n">
        <v>-589512</v>
      </c>
      <c r="C11" s="4" t="n">
        <v>571901</v>
      </c>
      <c r="D11" s="4" t="n">
        <v>-4480378</v>
      </c>
    </row>
    <row r="12" spans="1:4">
      <c r="A12" s="3" t="s">
        <v>202</v>
      </c>
      <c r="B12" s="4" t="n">
        <v>4496041</v>
      </c>
      <c r="C12" s="4" t="n">
        <v>2723168</v>
      </c>
      <c r="D12" s="4" t="n">
        <v>6537703</v>
      </c>
    </row>
    <row r="13" spans="1:4">
      <c r="A13" s="3" t="s">
        <v>203</v>
      </c>
      <c r="B13" s="4" t="n">
        <v>-4734010</v>
      </c>
      <c r="C13" s="4" t="n">
        <v>-2307082</v>
      </c>
      <c r="D13" s="4" t="n">
        <v>-2196492</v>
      </c>
    </row>
    <row r="14" spans="1:4">
      <c r="A14" s="3" t="s">
        <v>206</v>
      </c>
      <c r="B14" s="4" t="n">
        <v>6</v>
      </c>
      <c r="C14" s="4" t="n">
        <v>5</v>
      </c>
      <c r="D14" s="4" t="n">
        <v>6</v>
      </c>
    </row>
    <row r="15" spans="1:4">
      <c r="A15" s="3" t="s">
        <v>149</v>
      </c>
      <c r="B15" s="4" t="n">
        <v>-1435</v>
      </c>
      <c r="C15" s="4" t="n">
        <v>-13</v>
      </c>
      <c r="D15" s="4" t="n">
        <v>-12</v>
      </c>
    </row>
    <row r="16" spans="1:4">
      <c r="A16" s="3" t="s">
        <v>209</v>
      </c>
      <c r="B16" s="4" t="n">
        <v>-190031</v>
      </c>
      <c r="C16" s="4" t="n">
        <v>-195283</v>
      </c>
      <c r="D16" s="4" t="n">
        <v>-176186</v>
      </c>
    </row>
    <row r="17" spans="1:4">
      <c r="A17" s="3" t="s">
        <v>210</v>
      </c>
      <c r="B17" s="4" t="n">
        <v>11869753</v>
      </c>
      <c r="C17" s="4" t="n">
        <v>5558717</v>
      </c>
      <c r="D17" s="4" t="n">
        <v>4264631</v>
      </c>
    </row>
    <row r="18" spans="1:4">
      <c r="A18" s="3" t="s">
        <v>211</v>
      </c>
      <c r="B18" s="4" t="n">
        <v>-11895</v>
      </c>
      <c r="C18" s="4" t="n">
        <v>-28061</v>
      </c>
      <c r="D18" s="4" t="n">
        <v>34758</v>
      </c>
    </row>
    <row r="19" spans="1:4">
      <c r="A19" s="3" t="s">
        <v>212</v>
      </c>
      <c r="B19" s="4" t="n">
        <v>269594</v>
      </c>
      <c r="C19" s="4" t="n">
        <v>-205709</v>
      </c>
      <c r="D19" s="4" t="n">
        <v>-168573</v>
      </c>
    </row>
    <row r="20" spans="1:4">
      <c r="A20" s="3" t="s">
        <v>213</v>
      </c>
      <c r="B20" s="4" t="n">
        <v>1322597</v>
      </c>
      <c r="C20" s="4" t="n">
        <v>1528306</v>
      </c>
      <c r="D20" s="4" t="n">
        <v>1696879</v>
      </c>
    </row>
    <row r="21" spans="1:4">
      <c r="A21" s="3" t="s">
        <v>214</v>
      </c>
      <c r="B21" s="4" t="n">
        <v>1592191</v>
      </c>
      <c r="C21" s="4" t="n">
        <v>1322597</v>
      </c>
      <c r="D21" s="4" t="n">
        <v>1528306</v>
      </c>
    </row>
    <row r="22" spans="1:4">
      <c r="A22" s="3" t="s">
        <v>1328</v>
      </c>
    </row>
    <row r="23" spans="1:4">
      <c r="A23" s="5" t="s">
        <v>170</v>
      </c>
    </row>
    <row r="24" spans="1:4">
      <c r="A24" s="3" t="s">
        <v>123</v>
      </c>
      <c r="B24" s="4" t="n">
        <v>362440</v>
      </c>
      <c r="C24" s="4" t="n">
        <v>850492</v>
      </c>
      <c r="D24" s="4" t="n">
        <v>803048</v>
      </c>
    </row>
    <row r="25" spans="1:4">
      <c r="A25" s="3" t="s">
        <v>2073</v>
      </c>
      <c r="B25" s="4" t="n">
        <v>-40595</v>
      </c>
      <c r="C25" s="4" t="n">
        <v>-546946</v>
      </c>
      <c r="D25" s="4" t="n">
        <v>-460230</v>
      </c>
    </row>
    <row r="26" spans="1:4">
      <c r="A26" s="3" t="s">
        <v>184</v>
      </c>
      <c r="B26" s="4" t="n">
        <v>321845</v>
      </c>
      <c r="C26" s="4" t="n">
        <v>303546</v>
      </c>
      <c r="D26" s="4" t="n">
        <v>342818</v>
      </c>
    </row>
    <row r="27" spans="1:4">
      <c r="A27" s="5" t="s">
        <v>185</v>
      </c>
    </row>
    <row r="28" spans="1:4">
      <c r="A28" s="3" t="s">
        <v>190</v>
      </c>
      <c r="B28" s="4" t="n">
        <v>-2022860</v>
      </c>
      <c r="C28" s="4" t="n">
        <v>-479948</v>
      </c>
      <c r="D28" s="4" t="n">
        <v>-150000</v>
      </c>
    </row>
    <row r="29" spans="1:4">
      <c r="A29" s="3" t="s">
        <v>194</v>
      </c>
      <c r="B29" s="4" t="n">
        <v>-40362</v>
      </c>
      <c r="C29" s="4" t="n">
        <v>-165</v>
      </c>
      <c r="D29" s="4" t="n">
        <v>-159670</v>
      </c>
    </row>
    <row r="30" spans="1:4">
      <c r="A30" s="3" t="s">
        <v>2074</v>
      </c>
      <c r="B30" s="4" t="n">
        <v>-65269</v>
      </c>
      <c r="C30" s="4" t="n">
        <v>-2249</v>
      </c>
    </row>
    <row r="31" spans="1:4">
      <c r="A31" s="3" t="s">
        <v>2075</v>
      </c>
      <c r="B31" s="4" t="n">
        <v>13359</v>
      </c>
    </row>
    <row r="32" spans="1:4">
      <c r="A32" s="3" t="s">
        <v>2076</v>
      </c>
      <c r="B32" s="4" t="n">
        <v>6691</v>
      </c>
      <c r="C32" s="4" t="n">
        <v>1872</v>
      </c>
      <c r="D32" s="4" t="n">
        <v>3294</v>
      </c>
    </row>
    <row r="33" spans="1:4">
      <c r="A33" s="3" t="s">
        <v>196</v>
      </c>
      <c r="B33" s="4" t="n">
        <v>-2108441</v>
      </c>
      <c r="C33" s="4" t="n">
        <v>-480490</v>
      </c>
      <c r="D33" s="4" t="n">
        <v>-306376</v>
      </c>
    </row>
    <row r="34" spans="1:4">
      <c r="A34" s="5" t="s">
        <v>197</v>
      </c>
    </row>
    <row r="35" spans="1:4">
      <c r="A35" s="3" t="s">
        <v>2072</v>
      </c>
      <c r="B35" s="4" t="n">
        <v>-30000</v>
      </c>
      <c r="C35" s="4" t="n">
        <v>-10000</v>
      </c>
      <c r="D35" s="4" t="n">
        <v>130000</v>
      </c>
    </row>
    <row r="36" spans="1:4">
      <c r="A36" s="3" t="s">
        <v>202</v>
      </c>
      <c r="B36" s="4" t="n">
        <v>2022860</v>
      </c>
      <c r="C36" s="4" t="n">
        <v>479948</v>
      </c>
      <c r="D36" s="4" t="n">
        <v>150000</v>
      </c>
    </row>
    <row r="37" spans="1:4">
      <c r="A37" s="3" t="s">
        <v>203</v>
      </c>
      <c r="C37" s="4" t="n">
        <v>-98800</v>
      </c>
      <c r="D37" s="4" t="n">
        <v>-141200</v>
      </c>
    </row>
    <row r="38" spans="1:4">
      <c r="A38" s="3" t="s">
        <v>206</v>
      </c>
      <c r="B38" s="4" t="n">
        <v>6</v>
      </c>
      <c r="C38" s="4" t="n">
        <v>5</v>
      </c>
      <c r="D38" s="4" t="n">
        <v>6</v>
      </c>
    </row>
    <row r="39" spans="1:4">
      <c r="A39" s="3" t="s">
        <v>149</v>
      </c>
      <c r="B39" s="4" t="n">
        <v>-1435</v>
      </c>
      <c r="C39" s="4" t="n">
        <v>-13</v>
      </c>
      <c r="D39" s="4" t="n">
        <v>-12</v>
      </c>
    </row>
    <row r="40" spans="1:4">
      <c r="A40" s="3" t="s">
        <v>209</v>
      </c>
      <c r="B40" s="4" t="n">
        <v>-190031</v>
      </c>
      <c r="C40" s="4" t="n">
        <v>-195283</v>
      </c>
      <c r="D40" s="4" t="n">
        <v>-176186</v>
      </c>
    </row>
    <row r="41" spans="1:4">
      <c r="A41" s="3" t="s">
        <v>2077</v>
      </c>
      <c r="B41" s="4" t="n">
        <v>971</v>
      </c>
      <c r="C41" s="4" t="n">
        <v>1001</v>
      </c>
      <c r="D41" s="4" t="n">
        <v>1006</v>
      </c>
    </row>
    <row r="42" spans="1:4">
      <c r="A42" s="3" t="s">
        <v>210</v>
      </c>
      <c r="B42" s="4" t="n">
        <v>1802371</v>
      </c>
      <c r="C42" s="4" t="n">
        <v>176858</v>
      </c>
      <c r="D42" s="4" t="n">
        <v>-36386</v>
      </c>
    </row>
    <row r="43" spans="1:4">
      <c r="A43" s="3" t="s">
        <v>211</v>
      </c>
      <c r="B43" s="4" t="n">
        <v>0</v>
      </c>
      <c r="C43" s="4" t="n">
        <v>0</v>
      </c>
      <c r="D43" s="4" t="n">
        <v>0</v>
      </c>
    </row>
    <row r="44" spans="1:4">
      <c r="A44" s="3" t="s">
        <v>212</v>
      </c>
      <c r="B44" s="4" t="n">
        <v>15775</v>
      </c>
      <c r="C44" s="4" t="n">
        <v>-86</v>
      </c>
      <c r="D44" s="4" t="n">
        <v>56</v>
      </c>
    </row>
    <row r="45" spans="1:4">
      <c r="A45" s="3" t="s">
        <v>213</v>
      </c>
      <c r="B45" s="4" t="n">
        <v>137</v>
      </c>
      <c r="C45" s="4" t="n">
        <v>223</v>
      </c>
      <c r="D45" s="4" t="n">
        <v>167</v>
      </c>
    </row>
    <row r="46" spans="1:4">
      <c r="A46" s="3" t="s">
        <v>214</v>
      </c>
      <c r="B46" s="6" t="n">
        <v>15912</v>
      </c>
      <c r="C46" s="6" t="n">
        <v>137</v>
      </c>
      <c r="D46" s="6" t="n">
        <v>223</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5" t="s">
        <v>28</v>
      </c>
    </row>
    <row r="3" spans="1:3">
      <c r="A3" s="3" t="s">
        <v>29</v>
      </c>
      <c r="B3" s="6" t="n">
        <v>1592191</v>
      </c>
      <c r="C3" s="6" t="n">
        <v>1322597</v>
      </c>
    </row>
    <row r="4" spans="1:3">
      <c r="A4" s="3" t="s">
        <v>30</v>
      </c>
      <c r="B4" s="4" t="n">
        <v>45994780</v>
      </c>
      <c r="C4" s="4" t="n">
        <v>35327408</v>
      </c>
    </row>
    <row r="5" spans="1:3">
      <c r="A5" s="3" t="s">
        <v>31</v>
      </c>
      <c r="B5" s="4" t="n">
        <v>1037986</v>
      </c>
      <c r="C5" s="4" t="n">
        <v>893545</v>
      </c>
    </row>
    <row r="6" spans="1:3">
      <c r="A6" s="3" t="s">
        <v>32</v>
      </c>
      <c r="B6" s="4" t="n">
        <v>8967712</v>
      </c>
      <c r="C6" s="4" t="n">
        <v>7805643</v>
      </c>
    </row>
    <row r="7" spans="1:3">
      <c r="A7" s="3" t="s">
        <v>33</v>
      </c>
      <c r="B7" s="4" t="n">
        <v>3350052</v>
      </c>
      <c r="C7" s="4" t="n">
        <v>3407391</v>
      </c>
    </row>
    <row r="8" spans="1:3">
      <c r="A8" s="3" t="s">
        <v>34</v>
      </c>
      <c r="B8" s="4" t="n">
        <v>24998493</v>
      </c>
      <c r="C8" s="4" t="n">
        <v>30020743</v>
      </c>
    </row>
    <row r="9" spans="1:3">
      <c r="A9" s="5" t="s">
        <v>35</v>
      </c>
    </row>
    <row r="10" spans="1:3">
      <c r="A10" s="3" t="s">
        <v>36</v>
      </c>
      <c r="B10" s="4" t="n">
        <v>20557118</v>
      </c>
      <c r="C10" s="4" t="n">
        <v>25452525</v>
      </c>
    </row>
    <row r="11" spans="1:3">
      <c r="A11" s="3" t="s">
        <v>37</v>
      </c>
      <c r="B11" s="4" t="n">
        <v>3817360</v>
      </c>
      <c r="C11" s="4" t="n">
        <v>4818961</v>
      </c>
    </row>
    <row r="12" spans="1:3">
      <c r="A12" s="3" t="s">
        <v>38</v>
      </c>
      <c r="B12" s="4" t="n">
        <v>595069</v>
      </c>
      <c r="C12" s="4" t="n">
        <v>613446</v>
      </c>
    </row>
    <row r="13" spans="1:3">
      <c r="A13" s="3" t="s">
        <v>39</v>
      </c>
      <c r="B13" s="4" t="n">
        <v>82283906</v>
      </c>
      <c r="C13" s="4" t="n">
        <v>77555369</v>
      </c>
    </row>
    <row r="14" spans="1:3">
      <c r="A14" s="3" t="s">
        <v>40</v>
      </c>
      <c r="B14" s="4" t="n">
        <v>-479673</v>
      </c>
      <c r="C14" s="4" t="n">
        <v>-451247</v>
      </c>
    </row>
    <row r="15" spans="1:3">
      <c r="A15" s="3" t="s">
        <v>41</v>
      </c>
      <c r="B15" s="4" t="n">
        <v>81804233</v>
      </c>
      <c r="C15" s="4" t="n">
        <v>77104122</v>
      </c>
    </row>
    <row r="16" spans="1:3">
      <c r="A16" s="3" t="s">
        <v>42</v>
      </c>
      <c r="B16" s="4" t="n">
        <v>2041273</v>
      </c>
      <c r="C16" s="4" t="n">
        <v>1837990</v>
      </c>
    </row>
    <row r="17" spans="1:3">
      <c r="A17" s="3" t="s">
        <v>43</v>
      </c>
      <c r="B17" s="4" t="n">
        <v>184171</v>
      </c>
      <c r="C17" s="4" t="n">
        <v>109567</v>
      </c>
    </row>
    <row r="18" spans="1:3">
      <c r="A18" s="3" t="s">
        <v>44</v>
      </c>
      <c r="B18" s="4" t="n">
        <v>270694</v>
      </c>
      <c r="C18" s="4" t="n">
        <v>274226</v>
      </c>
    </row>
    <row r="19" spans="1:3">
      <c r="A19" s="3" t="s">
        <v>45</v>
      </c>
      <c r="B19" s="4" t="n">
        <v>95176</v>
      </c>
      <c r="C19" s="4" t="n">
        <v>19097</v>
      </c>
    </row>
    <row r="20" spans="1:3">
      <c r="A20" s="3" t="s">
        <v>46</v>
      </c>
      <c r="B20" s="4" t="n">
        <v>94147</v>
      </c>
      <c r="C20" s="4" t="n">
        <v>48651</v>
      </c>
    </row>
    <row r="21" spans="1:3">
      <c r="A21" s="3" t="s">
        <v>47</v>
      </c>
      <c r="B21" s="4" t="n">
        <v>63520</v>
      </c>
      <c r="C21" s="4" t="n">
        <v>57349</v>
      </c>
    </row>
    <row r="22" spans="1:3">
      <c r="A22" s="3" t="s">
        <v>48</v>
      </c>
      <c r="B22" s="4" t="n">
        <v>4992329</v>
      </c>
      <c r="C22" s="4" t="n">
        <v>4696890</v>
      </c>
    </row>
    <row r="23" spans="1:3">
      <c r="A23" s="3" t="s">
        <v>49</v>
      </c>
      <c r="B23" s="4" t="n">
        <v>200456304</v>
      </c>
      <c r="C23" s="4" t="n">
        <v>193810151</v>
      </c>
    </row>
    <row r="24" spans="1:3">
      <c r="A24" s="5" t="s">
        <v>50</v>
      </c>
    </row>
    <row r="25" spans="1:3">
      <c r="A25" s="3" t="s">
        <v>51</v>
      </c>
      <c r="B25" s="4" t="n">
        <v>19063774</v>
      </c>
      <c r="C25" s="4" t="n">
        <v>16108032</v>
      </c>
    </row>
    <row r="26" spans="1:3">
      <c r="A26" s="3" t="s">
        <v>52</v>
      </c>
      <c r="B26" s="4" t="n">
        <v>87358504</v>
      </c>
      <c r="C26" s="4" t="n">
        <v>79596483</v>
      </c>
    </row>
    <row r="27" spans="1:3">
      <c r="A27" s="3" t="s">
        <v>51</v>
      </c>
      <c r="B27" s="4" t="n">
        <v>1996450</v>
      </c>
      <c r="C27" s="4" t="n">
        <v>1601417</v>
      </c>
    </row>
    <row r="28" spans="1:3">
      <c r="A28" s="3" t="s">
        <v>52</v>
      </c>
      <c r="B28" s="4" t="n">
        <v>22766225</v>
      </c>
      <c r="C28" s="4" t="n">
        <v>20631790</v>
      </c>
    </row>
    <row r="29" spans="1:3">
      <c r="A29" s="3" t="s">
        <v>53</v>
      </c>
      <c r="B29" s="4" t="n">
        <v>4123088</v>
      </c>
      <c r="C29" s="4" t="n">
        <v>4467305</v>
      </c>
    </row>
    <row r="30" spans="1:3">
      <c r="A30" s="3" t="s">
        <v>54</v>
      </c>
      <c r="B30" s="4" t="n">
        <v>1255172</v>
      </c>
      <c r="C30" s="4" t="n">
        <v>2521009</v>
      </c>
    </row>
    <row r="31" spans="1:3">
      <c r="A31" s="3" t="s">
        <v>55</v>
      </c>
      <c r="B31" s="4" t="n">
        <v>17969941</v>
      </c>
      <c r="C31" s="4" t="n">
        <v>16833263</v>
      </c>
    </row>
    <row r="32" spans="1:3">
      <c r="A32" s="3" t="s">
        <v>56</v>
      </c>
      <c r="B32" s="4" t="n">
        <v>1919249</v>
      </c>
      <c r="C32" s="4" t="n">
        <v>2844653</v>
      </c>
    </row>
    <row r="33" spans="1:3">
      <c r="A33" s="3" t="s">
        <v>57</v>
      </c>
      <c r="B33" s="4" t="n">
        <v>1476612</v>
      </c>
      <c r="C33" s="4" t="n">
        <v>2080039</v>
      </c>
    </row>
    <row r="34" spans="1:3">
      <c r="A34" s="3" t="s">
        <v>58</v>
      </c>
      <c r="B34" s="4" t="n">
        <v>13591740</v>
      </c>
      <c r="C34" s="4" t="n">
        <v>17111142</v>
      </c>
    </row>
    <row r="35" spans="1:3">
      <c r="A35" s="3" t="s">
        <v>59</v>
      </c>
      <c r="B35" s="4" t="n">
        <v>184171</v>
      </c>
      <c r="C35" s="4" t="n">
        <v>109567</v>
      </c>
    </row>
    <row r="36" spans="1:3">
      <c r="A36" s="3" t="s">
        <v>60</v>
      </c>
      <c r="B36" s="4" t="n">
        <v>73598</v>
      </c>
      <c r="C36" s="4" t="n">
        <v>96710</v>
      </c>
    </row>
    <row r="37" spans="1:3">
      <c r="A37" s="3" t="s">
        <v>61</v>
      </c>
      <c r="B37" s="4" t="n">
        <v>140475</v>
      </c>
      <c r="C37" s="4" t="n">
        <v>201859</v>
      </c>
    </row>
    <row r="38" spans="1:3">
      <c r="A38" s="3" t="s">
        <v>62</v>
      </c>
      <c r="B38" s="4" t="n">
        <v>209309</v>
      </c>
      <c r="C38" s="4" t="n">
        <v>181441</v>
      </c>
    </row>
    <row r="39" spans="1:3">
      <c r="A39" s="3" t="s">
        <v>63</v>
      </c>
      <c r="B39" s="4" t="n">
        <v>14529414</v>
      </c>
      <c r="C39" s="4" t="n">
        <v>14765527</v>
      </c>
    </row>
    <row r="40" spans="1:3">
      <c r="A40" s="3" t="s">
        <v>48</v>
      </c>
      <c r="B40" s="4" t="n">
        <v>5026525</v>
      </c>
      <c r="C40" s="4" t="n">
        <v>6476723</v>
      </c>
    </row>
    <row r="41" spans="1:3">
      <c r="A41" s="3" t="s">
        <v>49</v>
      </c>
      <c r="B41" s="4" t="n">
        <v>191684247</v>
      </c>
      <c r="C41" s="4" t="n">
        <v>185626960</v>
      </c>
    </row>
    <row r="42" spans="1:3">
      <c r="A42" s="3" t="s">
        <v>64</v>
      </c>
      <c r="B42" s="3" t="s">
        <v>65</v>
      </c>
      <c r="C42" s="3" t="s">
        <v>65</v>
      </c>
    </row>
    <row r="43" spans="1:3">
      <c r="A43" s="5" t="s">
        <v>66</v>
      </c>
    </row>
    <row r="44" spans="1:3">
      <c r="A44" s="3" t="s">
        <v>67</v>
      </c>
      <c r="C44" s="4" t="n">
        <v>98924</v>
      </c>
    </row>
    <row r="45" spans="1:3">
      <c r="A45" s="3" t="s">
        <v>68</v>
      </c>
      <c r="B45" s="4" t="n">
        <v>5826149</v>
      </c>
      <c r="C45" s="4" t="n">
        <v>5703144</v>
      </c>
    </row>
    <row r="46" spans="1:3">
      <c r="A46" s="3" t="s">
        <v>69</v>
      </c>
      <c r="B46" s="4" t="n">
        <v>918894</v>
      </c>
      <c r="C46" s="4" t="n">
        <v>746785</v>
      </c>
    </row>
    <row r="47" spans="1:3">
      <c r="A47" s="3" t="s">
        <v>70</v>
      </c>
      <c r="B47" s="4" t="n">
        <v>1521163</v>
      </c>
      <c r="C47" s="4" t="n">
        <v>1469308</v>
      </c>
    </row>
    <row r="48" spans="1:3">
      <c r="A48" s="3" t="s">
        <v>71</v>
      </c>
      <c r="B48" s="4" t="n">
        <v>-4849</v>
      </c>
      <c r="C48" s="4" t="n">
        <v>-3610</v>
      </c>
    </row>
    <row r="49" spans="1:3">
      <c r="A49" s="3" t="s">
        <v>72</v>
      </c>
      <c r="B49" s="4" t="n">
        <v>8261357</v>
      </c>
      <c r="C49" s="4" t="n">
        <v>8014551</v>
      </c>
    </row>
    <row r="50" spans="1:3">
      <c r="A50" s="3" t="s">
        <v>73</v>
      </c>
      <c r="B50" s="4" t="n">
        <v>510700</v>
      </c>
      <c r="C50" s="4" t="n">
        <v>168640</v>
      </c>
    </row>
    <row r="51" spans="1:3">
      <c r="A51" s="3" t="s">
        <v>74</v>
      </c>
      <c r="B51" s="4" t="n">
        <v>8772057</v>
      </c>
      <c r="C51" s="4" t="n">
        <v>8183191</v>
      </c>
    </row>
    <row r="52" spans="1:3">
      <c r="A52" s="3" t="s">
        <v>49</v>
      </c>
      <c r="B52" s="4" t="n">
        <v>200456304</v>
      </c>
      <c r="C52" s="4" t="n">
        <v>193810151</v>
      </c>
    </row>
    <row r="53" spans="1:3">
      <c r="A53" s="3" t="s">
        <v>75</v>
      </c>
    </row>
    <row r="54" spans="1:3">
      <c r="A54" s="5" t="s">
        <v>28</v>
      </c>
    </row>
    <row r="55" spans="1:3">
      <c r="A55" s="3" t="s">
        <v>29</v>
      </c>
      <c r="B55" s="4" t="n">
        <v>96077</v>
      </c>
      <c r="C55" s="4" t="n">
        <v>51304</v>
      </c>
    </row>
    <row r="56" spans="1:3">
      <c r="A56" s="3" t="s">
        <v>30</v>
      </c>
      <c r="B56" s="4" t="n">
        <v>81807</v>
      </c>
      <c r="C56" s="4" t="n">
        <v>85976</v>
      </c>
    </row>
    <row r="57" spans="1:3">
      <c r="A57" s="3" t="s">
        <v>34</v>
      </c>
      <c r="B57" s="4" t="n">
        <v>2099890</v>
      </c>
      <c r="C57" s="4" t="n">
        <v>1639050</v>
      </c>
    </row>
    <row r="58" spans="1:3">
      <c r="A58" s="5" t="s">
        <v>35</v>
      </c>
    </row>
    <row r="59" spans="1:3">
      <c r="A59" s="3" t="s">
        <v>76</v>
      </c>
      <c r="B59" s="4" t="n">
        <v>46180</v>
      </c>
      <c r="C59" s="4" t="n">
        <v>40732</v>
      </c>
    </row>
    <row r="60" spans="1:3">
      <c r="A60" s="3" t="s">
        <v>41</v>
      </c>
      <c r="B60" s="4" t="n">
        <v>2149321</v>
      </c>
      <c r="C60" s="4" t="n">
        <v>2255409</v>
      </c>
    </row>
    <row r="61" spans="1:3">
      <c r="A61" s="3" t="s">
        <v>48</v>
      </c>
      <c r="B61" s="4" t="n">
        <v>772290</v>
      </c>
      <c r="C61" s="4" t="n">
        <v>620008</v>
      </c>
    </row>
    <row r="62" spans="1:3">
      <c r="A62" s="3" t="s">
        <v>49</v>
      </c>
      <c r="B62" s="4" t="n">
        <v>5245565</v>
      </c>
      <c r="C62" s="4" t="n">
        <v>4692479</v>
      </c>
    </row>
    <row r="63" spans="1:3">
      <c r="A63" s="5" t="s">
        <v>50</v>
      </c>
    </row>
    <row r="64" spans="1:3">
      <c r="A64" s="3" t="s">
        <v>57</v>
      </c>
      <c r="B64" s="4" t="n">
        <v>60575</v>
      </c>
      <c r="C64" s="4" t="n">
        <v>292614</v>
      </c>
    </row>
    <row r="65" spans="1:3">
      <c r="A65" s="3" t="s">
        <v>58</v>
      </c>
      <c r="B65" s="4" t="n">
        <v>7723</v>
      </c>
    </row>
    <row r="66" spans="1:3">
      <c r="A66" s="3" t="s">
        <v>63</v>
      </c>
      <c r="B66" s="4" t="n">
        <v>431190</v>
      </c>
      <c r="C66" s="4" t="n">
        <v>411679</v>
      </c>
    </row>
    <row r="67" spans="1:3">
      <c r="A67" s="3" t="s">
        <v>48</v>
      </c>
      <c r="B67" s="4" t="n">
        <v>1147895</v>
      </c>
      <c r="C67" s="4" t="n">
        <v>967141</v>
      </c>
    </row>
    <row r="68" spans="1:3">
      <c r="A68" s="3" t="s">
        <v>49</v>
      </c>
      <c r="B68" s="6" t="n">
        <v>1647383</v>
      </c>
      <c r="C68" s="6" t="n">
        <v>1671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6</v>
      </c>
    </row>
    <row r="3" spans="1:2">
      <c r="A3" s="3" t="s">
        <v>245</v>
      </c>
      <c r="B3" s="3"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47</v>
      </c>
      <c r="B1" s="2" t="s">
        <v>1</v>
      </c>
    </row>
    <row r="2" spans="1:2">
      <c r="B2" s="2" t="s">
        <v>26</v>
      </c>
    </row>
    <row r="3" spans="1:2">
      <c r="A3" s="3" t="s">
        <v>247</v>
      </c>
      <c r="B3" s="3"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6</v>
      </c>
    </row>
    <row r="3" spans="1:2">
      <c r="A3" s="3" t="s">
        <v>249</v>
      </c>
      <c r="B3" s="3"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92</v>
      </c>
      <c r="B1" s="2" t="s">
        <v>1</v>
      </c>
    </row>
    <row r="2" spans="1:2">
      <c r="B2" s="2" t="s">
        <v>26</v>
      </c>
    </row>
    <row r="3" spans="1:2">
      <c r="A3" s="3" t="s">
        <v>92</v>
      </c>
      <c r="B3" s="3"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6</v>
      </c>
    </row>
    <row r="3" spans="1:2">
      <c r="A3" s="3" t="s">
        <v>252</v>
      </c>
      <c r="B3"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54</v>
      </c>
      <c r="B1" s="2" t="s">
        <v>1</v>
      </c>
    </row>
    <row r="2" spans="1:2">
      <c r="B2" s="2" t="s">
        <v>26</v>
      </c>
    </row>
    <row r="3" spans="1:2">
      <c r="A3" s="3" t="s">
        <v>254</v>
      </c>
      <c r="B3" s="3"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6</v>
      </c>
    </row>
    <row r="3" spans="1:2">
      <c r="A3" s="3" t="s">
        <v>256</v>
      </c>
      <c r="B3" s="3"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8</v>
      </c>
      <c r="B1" s="2" t="s">
        <v>1</v>
      </c>
    </row>
    <row r="2" spans="1:2">
      <c r="B2" s="2" t="s">
        <v>26</v>
      </c>
    </row>
    <row r="3" spans="1:2">
      <c r="A3" s="3" t="s">
        <v>258</v>
      </c>
      <c r="B3" s="3"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6</v>
      </c>
    </row>
    <row r="3" spans="1:2">
      <c r="A3" s="3" t="s">
        <v>260</v>
      </c>
      <c r="B3" s="3"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6</v>
      </c>
    </row>
    <row r="3" spans="1:2">
      <c r="A3" s="3" t="s">
        <v>262</v>
      </c>
      <c r="B3" s="3"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6</v>
      </c>
      <c r="C1" s="2" t="s">
        <v>27</v>
      </c>
    </row>
    <row r="2" spans="1:3">
      <c r="A2" s="3" t="s">
        <v>78</v>
      </c>
      <c r="B2" s="6" t="n">
        <v>5861942</v>
      </c>
      <c r="C2" s="6" t="n">
        <v>7020645</v>
      </c>
    </row>
    <row r="3" spans="1:3">
      <c r="A3" s="3" t="s">
        <v>79</v>
      </c>
      <c r="B3" s="4" t="n">
        <v>442775</v>
      </c>
      <c r="C3" s="4" t="n">
        <v>513054</v>
      </c>
    </row>
    <row r="4" spans="1:3">
      <c r="A4" s="3" t="s">
        <v>80</v>
      </c>
      <c r="B4" s="4" t="n">
        <v>1050714</v>
      </c>
      <c r="C4" s="4" t="n">
        <v>1238965</v>
      </c>
    </row>
    <row r="5" spans="1:3">
      <c r="A5" s="3" t="s">
        <v>81</v>
      </c>
      <c r="B5" s="6" t="n">
        <v>1496488</v>
      </c>
      <c r="C5" s="6" t="n">
        <v>1055626</v>
      </c>
    </row>
    <row r="6" spans="1:3">
      <c r="A6" s="3" t="s">
        <v>82</v>
      </c>
      <c r="B6" s="6" t="n">
        <v>0</v>
      </c>
      <c r="C6" s="6" t="n">
        <v>0</v>
      </c>
    </row>
    <row r="7" spans="1:3">
      <c r="A7" s="3" t="s">
        <v>83</v>
      </c>
      <c r="B7" s="4" t="n">
        <v>48000000000</v>
      </c>
      <c r="C7" s="4" t="n">
        <v>48000000000</v>
      </c>
    </row>
    <row r="8" spans="1:3">
      <c r="A8" s="3" t="s">
        <v>84</v>
      </c>
      <c r="B8" s="4" t="n">
        <v>25386307945</v>
      </c>
      <c r="C8" s="4" t="n">
        <v>25030525657</v>
      </c>
    </row>
    <row r="9" spans="1:3">
      <c r="A9" s="3" t="s">
        <v>85</v>
      </c>
      <c r="B9" s="4" t="n">
        <v>19992754</v>
      </c>
      <c r="C9" s="4" t="n">
        <v>10929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6</v>
      </c>
    </row>
    <row r="3" spans="1:2">
      <c r="A3" s="3" t="s">
        <v>264</v>
      </c>
      <c r="B3" s="3"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6</v>
      </c>
    </row>
    <row r="3" spans="1:2">
      <c r="A3" s="3" t="s">
        <v>266</v>
      </c>
      <c r="B3" s="3"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6</v>
      </c>
    </row>
    <row r="3" spans="1:2">
      <c r="A3" s="3" t="s">
        <v>268</v>
      </c>
      <c r="B3" s="3"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26</v>
      </c>
    </row>
    <row r="3" spans="1:2">
      <c r="A3" s="3" t="s">
        <v>270</v>
      </c>
      <c r="B3" s="3"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6</v>
      </c>
    </row>
    <row r="3" spans="1:2">
      <c r="A3" s="3" t="s">
        <v>272</v>
      </c>
      <c r="B3" s="3"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74</v>
      </c>
      <c r="B1" s="2" t="s">
        <v>1</v>
      </c>
    </row>
    <row r="2" spans="1:2">
      <c r="B2" s="2" t="s">
        <v>26</v>
      </c>
    </row>
    <row r="3" spans="1:2">
      <c r="A3" s="3" t="s">
        <v>274</v>
      </c>
      <c r="B3" s="3"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6</v>
      </c>
    </row>
    <row r="3" spans="1:2">
      <c r="A3" s="3" t="s">
        <v>276</v>
      </c>
      <c r="B3" s="3"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6</v>
      </c>
    </row>
    <row r="3" spans="1:2">
      <c r="A3" s="3" t="s">
        <v>278</v>
      </c>
      <c r="B3" s="3"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6</v>
      </c>
    </row>
    <row r="3" spans="1:2">
      <c r="A3" s="3" t="s">
        <v>280</v>
      </c>
      <c r="B3" s="3"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6</v>
      </c>
    </row>
    <row r="3" spans="1:2">
      <c r="A3" s="3" t="s">
        <v>282</v>
      </c>
      <c r="B3" s="3"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86</v>
      </c>
      <c r="C1" s="2" t="s">
        <v>1</v>
      </c>
    </row>
    <row r="2" spans="1:5">
      <c r="C2" s="2" t="s">
        <v>26</v>
      </c>
      <c r="D2" s="2" t="s">
        <v>27</v>
      </c>
      <c r="E2" s="2" t="s">
        <v>87</v>
      </c>
    </row>
    <row r="3" spans="1:5">
      <c r="A3" s="5" t="s">
        <v>88</v>
      </c>
    </row>
    <row r="4" spans="1:5">
      <c r="A4" s="3" t="s">
        <v>89</v>
      </c>
      <c r="C4" s="6" t="n">
        <v>1009094</v>
      </c>
      <c r="D4" s="6" t="n">
        <v>1030802</v>
      </c>
      <c r="E4" s="6" t="n">
        <v>988236</v>
      </c>
    </row>
    <row r="5" spans="1:5">
      <c r="A5" s="5" t="s">
        <v>90</v>
      </c>
    </row>
    <row r="6" spans="1:5">
      <c r="A6" s="3" t="s">
        <v>91</v>
      </c>
      <c r="C6" s="4" t="n">
        <v>88311</v>
      </c>
      <c r="D6" s="4" t="n">
        <v>110411</v>
      </c>
      <c r="E6" s="4" t="n">
        <v>130626</v>
      </c>
    </row>
    <row r="7" spans="1:5">
      <c r="A7" s="3" t="s">
        <v>92</v>
      </c>
      <c r="C7" s="4" t="n">
        <v>77343</v>
      </c>
      <c r="D7" s="4" t="n">
        <v>79600</v>
      </c>
      <c r="E7" s="4" t="n">
        <v>74673</v>
      </c>
    </row>
    <row r="8" spans="1:5">
      <c r="A8" s="3" t="s">
        <v>34</v>
      </c>
      <c r="C8" s="4" t="n">
        <v>163114</v>
      </c>
      <c r="D8" s="4" t="n">
        <v>151278</v>
      </c>
      <c r="E8" s="4" t="n">
        <v>174458</v>
      </c>
    </row>
    <row r="9" spans="1:5">
      <c r="A9" s="3" t="s">
        <v>31</v>
      </c>
      <c r="C9" s="4" t="n">
        <v>5068</v>
      </c>
      <c r="D9" s="4" t="n">
        <v>6983</v>
      </c>
      <c r="E9" s="4" t="n">
        <v>7555</v>
      </c>
    </row>
    <row r="10" spans="1:5">
      <c r="A10" s="3" t="s">
        <v>93</v>
      </c>
      <c r="C10" s="4" t="n">
        <v>91453</v>
      </c>
      <c r="D10" s="4" t="n">
        <v>53007</v>
      </c>
      <c r="E10" s="4" t="n">
        <v>33379</v>
      </c>
    </row>
    <row r="11" spans="1:5">
      <c r="A11" s="3" t="s">
        <v>94</v>
      </c>
      <c r="C11" s="4" t="n">
        <v>74647</v>
      </c>
      <c r="D11" s="4" t="n">
        <v>68090</v>
      </c>
      <c r="E11" s="4" t="n">
        <v>48732</v>
      </c>
    </row>
    <row r="12" spans="1:5">
      <c r="A12" s="3" t="s">
        <v>95</v>
      </c>
      <c r="C12" s="4" t="n">
        <v>1509030</v>
      </c>
      <c r="D12" s="4" t="n">
        <v>1500171</v>
      </c>
      <c r="E12" s="4" t="n">
        <v>1457659</v>
      </c>
    </row>
    <row r="13" spans="1:5">
      <c r="A13" s="5" t="s">
        <v>96</v>
      </c>
    </row>
    <row r="14" spans="1:5">
      <c r="A14" s="3" t="s">
        <v>94</v>
      </c>
      <c r="C14" s="4" t="n">
        <v>264748</v>
      </c>
      <c r="D14" s="4" t="n">
        <v>213601</v>
      </c>
      <c r="E14" s="4" t="n">
        <v>149776</v>
      </c>
    </row>
    <row r="15" spans="1:5">
      <c r="A15" s="3" t="s">
        <v>58</v>
      </c>
      <c r="C15" s="4" t="n">
        <v>21399</v>
      </c>
      <c r="D15" s="4" t="n">
        <v>21031</v>
      </c>
      <c r="E15" s="4" t="n">
        <v>31402</v>
      </c>
    </row>
    <row r="16" spans="1:5">
      <c r="A16" s="3" t="s">
        <v>54</v>
      </c>
      <c r="C16" s="4" t="n">
        <v>3173</v>
      </c>
      <c r="D16" s="4" t="n">
        <v>7830</v>
      </c>
      <c r="E16" s="4" t="n">
        <v>7545</v>
      </c>
    </row>
    <row r="17" spans="1:5">
      <c r="A17" s="3" t="s">
        <v>97</v>
      </c>
      <c r="C17" s="4" t="n">
        <v>120578</v>
      </c>
      <c r="D17" s="4" t="n">
        <v>66579</v>
      </c>
      <c r="E17" s="4" t="n">
        <v>36641</v>
      </c>
    </row>
    <row r="18" spans="1:5">
      <c r="A18" s="3" t="s">
        <v>57</v>
      </c>
      <c r="C18" s="4" t="n">
        <v>12175</v>
      </c>
      <c r="D18" s="4" t="n">
        <v>6791</v>
      </c>
      <c r="E18" s="4" t="n">
        <v>7490</v>
      </c>
    </row>
    <row r="19" spans="1:5">
      <c r="A19" s="3" t="s">
        <v>63</v>
      </c>
      <c r="C19" s="4" t="n">
        <v>179639</v>
      </c>
      <c r="D19" s="4" t="n">
        <v>179575</v>
      </c>
      <c r="E19" s="4" t="n">
        <v>179128</v>
      </c>
    </row>
    <row r="20" spans="1:5">
      <c r="A20" s="3" t="s">
        <v>98</v>
      </c>
      <c r="C20" s="4" t="n">
        <v>601712</v>
      </c>
      <c r="D20" s="4" t="n">
        <v>495407</v>
      </c>
      <c r="E20" s="4" t="n">
        <v>411982</v>
      </c>
    </row>
    <row r="21" spans="1:5">
      <c r="A21" s="3" t="s">
        <v>99</v>
      </c>
      <c r="C21" s="4" t="n">
        <v>907318</v>
      </c>
      <c r="D21" s="4" t="n">
        <v>1004764</v>
      </c>
      <c r="E21" s="4" t="n">
        <v>1045677</v>
      </c>
    </row>
    <row r="22" spans="1:5">
      <c r="A22" s="3" t="s">
        <v>100</v>
      </c>
      <c r="C22" s="4" t="n">
        <v>37668</v>
      </c>
      <c r="D22" s="4" t="n">
        <v>34560</v>
      </c>
      <c r="E22" s="4" t="n">
        <v>-60223</v>
      </c>
    </row>
    <row r="23" spans="1:5">
      <c r="A23" s="3" t="s">
        <v>101</v>
      </c>
      <c r="C23" s="4" t="n">
        <v>869650</v>
      </c>
      <c r="D23" s="4" t="n">
        <v>970204</v>
      </c>
      <c r="E23" s="4" t="n">
        <v>1105900</v>
      </c>
    </row>
    <row r="24" spans="1:5">
      <c r="A24" s="5" t="s">
        <v>102</v>
      </c>
    </row>
    <row r="25" spans="1:5">
      <c r="A25" s="3" t="s">
        <v>103</v>
      </c>
      <c r="C25" s="4" t="n">
        <v>746537</v>
      </c>
      <c r="D25" s="4" t="n">
        <v>742953</v>
      </c>
      <c r="E25" s="4" t="n">
        <v>715657</v>
      </c>
    </row>
    <row r="26" spans="1:5">
      <c r="A26" s="3" t="s">
        <v>104</v>
      </c>
      <c r="B26" s="3" t="s">
        <v>105</v>
      </c>
      <c r="C26" s="4" t="n">
        <v>69453</v>
      </c>
      <c r="D26" s="4" t="n">
        <v>113553</v>
      </c>
      <c r="E26" s="4" t="n">
        <v>-34520</v>
      </c>
    </row>
    <row r="27" spans="1:5">
      <c r="A27" s="3" t="s">
        <v>106</v>
      </c>
      <c r="C27" s="4" t="n">
        <v>-42481</v>
      </c>
      <c r="D27" s="4" t="n">
        <v>559139</v>
      </c>
      <c r="E27" s="4" t="n">
        <v>689959</v>
      </c>
    </row>
    <row r="28" spans="1:5">
      <c r="A28" s="3" t="s">
        <v>107</v>
      </c>
      <c r="C28" s="4" t="n">
        <v>333270</v>
      </c>
      <c r="D28" s="4" t="n">
        <v>263793</v>
      </c>
      <c r="E28" s="4" t="n">
        <v>271174</v>
      </c>
    </row>
    <row r="29" spans="1:5">
      <c r="A29" s="3" t="s">
        <v>108</v>
      </c>
      <c r="C29" s="4" t="n">
        <v>26785</v>
      </c>
      <c r="D29" s="4" t="n">
        <v>28969</v>
      </c>
      <c r="E29" s="4" t="n">
        <v>17502</v>
      </c>
    </row>
    <row r="30" spans="1:5">
      <c r="A30" s="3" t="s">
        <v>109</v>
      </c>
      <c r="C30" s="4" t="n">
        <v>5638</v>
      </c>
      <c r="D30" s="4" t="n">
        <v>10223</v>
      </c>
      <c r="E30" s="4" t="n">
        <v>2754</v>
      </c>
    </row>
    <row r="31" spans="1:5">
      <c r="A31" s="3" t="s">
        <v>110</v>
      </c>
      <c r="C31" s="4" t="n">
        <v>228830</v>
      </c>
      <c r="D31" s="4" t="n">
        <v>165264</v>
      </c>
      <c r="E31" s="4" t="n">
        <v>138689</v>
      </c>
    </row>
    <row r="32" spans="1:5">
      <c r="A32" s="3" t="s">
        <v>111</v>
      </c>
      <c r="C32" s="4" t="n">
        <v>1368032</v>
      </c>
      <c r="D32" s="4" t="n">
        <v>1883894</v>
      </c>
      <c r="E32" s="4" t="n">
        <v>1801215</v>
      </c>
    </row>
    <row r="33" spans="1:5">
      <c r="A33" s="5" t="s">
        <v>112</v>
      </c>
    </row>
    <row r="34" spans="1:5">
      <c r="A34" s="3" t="s">
        <v>113</v>
      </c>
      <c r="C34" s="4" t="n">
        <v>663166</v>
      </c>
      <c r="D34" s="4" t="n">
        <v>633557</v>
      </c>
      <c r="E34" s="4" t="n">
        <v>605454</v>
      </c>
    </row>
    <row r="35" spans="1:5">
      <c r="A35" s="3" t="s">
        <v>114</v>
      </c>
      <c r="C35" s="4" t="n">
        <v>570897</v>
      </c>
      <c r="D35" s="4" t="n">
        <v>548027</v>
      </c>
      <c r="E35" s="4" t="n">
        <v>530365</v>
      </c>
    </row>
    <row r="36" spans="1:5">
      <c r="A36" s="3" t="s">
        <v>115</v>
      </c>
      <c r="D36" s="4" t="n">
        <v>6222</v>
      </c>
    </row>
    <row r="37" spans="1:5">
      <c r="A37" s="3" t="s">
        <v>116</v>
      </c>
      <c r="C37" s="4" t="n">
        <v>194955</v>
      </c>
      <c r="D37" s="4" t="n">
        <v>195898</v>
      </c>
      <c r="E37" s="4" t="n">
        <v>189004</v>
      </c>
    </row>
    <row r="38" spans="1:5">
      <c r="A38" s="3" t="s">
        <v>117</v>
      </c>
      <c r="C38" s="4" t="n">
        <v>148483</v>
      </c>
      <c r="D38" s="4" t="n">
        <v>146107</v>
      </c>
      <c r="E38" s="4" t="n">
        <v>134395</v>
      </c>
    </row>
    <row r="39" spans="1:5">
      <c r="A39" s="3" t="s">
        <v>118</v>
      </c>
      <c r="C39" s="4" t="n">
        <v>19464</v>
      </c>
      <c r="D39" s="4" t="n">
        <v>-16447</v>
      </c>
      <c r="E39" s="4" t="n">
        <v>-2827</v>
      </c>
    </row>
    <row r="40" spans="1:5">
      <c r="A40" s="3" t="s">
        <v>119</v>
      </c>
      <c r="C40" s="4" t="n">
        <v>160342</v>
      </c>
      <c r="D40" s="4" t="n">
        <v>144129</v>
      </c>
      <c r="E40" s="4" t="n">
        <v>183071</v>
      </c>
    </row>
    <row r="41" spans="1:5">
      <c r="A41" s="3" t="s">
        <v>120</v>
      </c>
      <c r="C41" s="4" t="n">
        <v>1757307</v>
      </c>
      <c r="D41" s="4" t="n">
        <v>1657493</v>
      </c>
      <c r="E41" s="4" t="n">
        <v>1639462</v>
      </c>
    </row>
    <row r="42" spans="1:5">
      <c r="A42" s="3" t="s">
        <v>121</v>
      </c>
      <c r="C42" s="4" t="n">
        <v>480375</v>
      </c>
      <c r="D42" s="4" t="n">
        <v>1196605</v>
      </c>
      <c r="E42" s="4" t="n">
        <v>1267653</v>
      </c>
    </row>
    <row r="43" spans="1:5">
      <c r="A43" s="3" t="s">
        <v>122</v>
      </c>
      <c r="C43" s="4" t="n">
        <v>91244</v>
      </c>
      <c r="D43" s="4" t="n">
        <v>346542</v>
      </c>
      <c r="E43" s="4" t="n">
        <v>437420</v>
      </c>
    </row>
    <row r="44" spans="1:5">
      <c r="A44" s="3" t="s">
        <v>123</v>
      </c>
      <c r="C44" s="4" t="n">
        <v>389131</v>
      </c>
      <c r="D44" s="4" t="n">
        <v>850063</v>
      </c>
      <c r="E44" s="4" t="n">
        <v>830233</v>
      </c>
    </row>
    <row r="45" spans="1:5">
      <c r="A45" s="3" t="s">
        <v>124</v>
      </c>
      <c r="C45" s="4" t="n">
        <v>26691</v>
      </c>
      <c r="D45" s="4" t="n">
        <v>-429</v>
      </c>
      <c r="E45" s="4" t="n">
        <v>27185</v>
      </c>
    </row>
    <row r="46" spans="1:5">
      <c r="A46" s="3" t="s">
        <v>125</v>
      </c>
      <c r="C46" s="6" t="n">
        <v>362440</v>
      </c>
      <c r="D46" s="6" t="n">
        <v>850492</v>
      </c>
      <c r="E46" s="6" t="n">
        <v>803048</v>
      </c>
    </row>
    <row r="47" spans="1:5">
      <c r="A47" s="5" t="s">
        <v>126</v>
      </c>
    </row>
    <row r="48" spans="1:5">
      <c r="A48" s="3" t="s">
        <v>127</v>
      </c>
      <c r="C48" s="7" t="n">
        <v>14.33</v>
      </c>
      <c r="D48" s="7" t="n">
        <v>34.19</v>
      </c>
      <c r="E48" s="7" t="n">
        <v>32.75</v>
      </c>
    </row>
    <row r="49" spans="1:5">
      <c r="A49" s="3" t="s">
        <v>128</v>
      </c>
      <c r="C49" s="7" t="n">
        <v>14.28</v>
      </c>
      <c r="D49" s="7" t="n">
        <v>33.5</v>
      </c>
      <c r="E49" s="7" t="n">
        <v>31.64</v>
      </c>
    </row>
    <row r="50" spans="1:5"/>
    <row r="51" spans="1:5">
      <c r="A51" s="3" t="s">
        <v>105</v>
      </c>
      <c r="B51" s="3" t="s">
        <v>129</v>
      </c>
    </row>
  </sheetData>
  <mergeCells count="4">
    <mergeCell ref="A1:B2"/>
    <mergeCell ref="C1:E1"/>
    <mergeCell ref="A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84</v>
      </c>
      <c r="B1" s="2" t="s">
        <v>1</v>
      </c>
    </row>
    <row r="2" spans="1:2">
      <c r="B2" s="2" t="s">
        <v>26</v>
      </c>
    </row>
    <row r="3" spans="1:2">
      <c r="A3" s="3" t="s">
        <v>284</v>
      </c>
      <c r="B3" s="3"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6</v>
      </c>
    </row>
    <row r="3" spans="1:2">
      <c r="A3" s="3" t="s">
        <v>286</v>
      </c>
      <c r="B3" s="3"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6</v>
      </c>
    </row>
    <row r="3" spans="1:2">
      <c r="A3" s="3" t="s">
        <v>289</v>
      </c>
      <c r="B3" s="3" t="s">
        <v>290</v>
      </c>
    </row>
    <row r="4" spans="1:2">
      <c r="A4" s="3" t="s">
        <v>291</v>
      </c>
      <c r="B4" s="3" t="s">
        <v>292</v>
      </c>
    </row>
    <row r="5" spans="1:2">
      <c r="A5" s="3" t="s">
        <v>293</v>
      </c>
      <c r="B5" s="3" t="s">
        <v>294</v>
      </c>
    </row>
    <row r="6" spans="1:2">
      <c r="A6" s="3" t="s">
        <v>295</v>
      </c>
      <c r="B6" s="3" t="s">
        <v>296</v>
      </c>
    </row>
    <row r="7" spans="1:2">
      <c r="A7" s="3" t="s">
        <v>297</v>
      </c>
      <c r="B7" s="3" t="s">
        <v>298</v>
      </c>
    </row>
    <row r="8" spans="1:2">
      <c r="A8" s="3" t="s">
        <v>299</v>
      </c>
      <c r="B8" s="3" t="s">
        <v>300</v>
      </c>
    </row>
    <row r="9" spans="1:2">
      <c r="A9" s="3" t="s">
        <v>301</v>
      </c>
      <c r="B9" s="3" t="s">
        <v>302</v>
      </c>
    </row>
    <row r="10" spans="1:2">
      <c r="A10" s="3" t="s">
        <v>76</v>
      </c>
      <c r="B10" s="3" t="s">
        <v>303</v>
      </c>
    </row>
    <row r="11" spans="1:2">
      <c r="A11" s="3" t="s">
        <v>264</v>
      </c>
      <c r="B11" s="3" t="s">
        <v>304</v>
      </c>
    </row>
    <row r="12" spans="1:2">
      <c r="A12" s="3" t="s">
        <v>231</v>
      </c>
      <c r="B12" s="3" t="s">
        <v>305</v>
      </c>
    </row>
    <row r="13" spans="1:2">
      <c r="A13" s="3" t="s">
        <v>306</v>
      </c>
      <c r="B13" s="3" t="s">
        <v>307</v>
      </c>
    </row>
    <row r="14" spans="1:2">
      <c r="A14" s="3" t="s">
        <v>308</v>
      </c>
      <c r="B14" s="3" t="s">
        <v>309</v>
      </c>
    </row>
    <row r="15" spans="1:2">
      <c r="A15" s="3" t="s">
        <v>234</v>
      </c>
      <c r="B15" s="3" t="s">
        <v>310</v>
      </c>
    </row>
    <row r="16" spans="1:2">
      <c r="A16" s="3" t="s">
        <v>311</v>
      </c>
      <c r="B16" s="3" t="s">
        <v>312</v>
      </c>
    </row>
    <row r="17" spans="1:2">
      <c r="A17" s="3" t="s">
        <v>313</v>
      </c>
      <c r="B17" s="3" t="s">
        <v>314</v>
      </c>
    </row>
    <row r="18" spans="1:2">
      <c r="A18" s="3" t="s">
        <v>315</v>
      </c>
      <c r="B18" s="3" t="s">
        <v>316</v>
      </c>
    </row>
    <row r="19" spans="1:2">
      <c r="A19" s="3" t="s">
        <v>317</v>
      </c>
      <c r="B19" s="3" t="s">
        <v>318</v>
      </c>
    </row>
    <row r="20" spans="1:2">
      <c r="A20" s="3" t="s">
        <v>319</v>
      </c>
      <c r="B20" s="3" t="s">
        <v>320</v>
      </c>
    </row>
    <row r="21" spans="1:2">
      <c r="A21" s="3" t="s">
        <v>262</v>
      </c>
      <c r="B21" s="3" t="s">
        <v>321</v>
      </c>
    </row>
    <row r="22" spans="1:2">
      <c r="A22" s="3" t="s">
        <v>63</v>
      </c>
      <c r="B22" s="3" t="s">
        <v>322</v>
      </c>
    </row>
    <row r="23" spans="1:2">
      <c r="A23" s="3" t="s">
        <v>323</v>
      </c>
      <c r="B23" s="3" t="s">
        <v>324</v>
      </c>
    </row>
    <row r="24" spans="1:2">
      <c r="A24" s="3" t="s">
        <v>325</v>
      </c>
      <c r="B24" s="3" t="s">
        <v>326</v>
      </c>
    </row>
    <row r="25" spans="1:2">
      <c r="A25" s="3" t="s">
        <v>270</v>
      </c>
      <c r="B25" s="3" t="s">
        <v>327</v>
      </c>
    </row>
    <row r="26" spans="1:2">
      <c r="A26" s="3" t="s">
        <v>258</v>
      </c>
      <c r="B26" s="3" t="s">
        <v>328</v>
      </c>
    </row>
    <row r="27" spans="1:2">
      <c r="A27" s="3" t="s">
        <v>256</v>
      </c>
      <c r="B27" s="3"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6</v>
      </c>
    </row>
    <row r="3" spans="1:2">
      <c r="A3" s="3" t="s">
        <v>331</v>
      </c>
      <c r="B3" s="3"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6</v>
      </c>
    </row>
    <row r="3" spans="1:2">
      <c r="A3" s="3" t="s">
        <v>334</v>
      </c>
      <c r="B3" s="3"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6</v>
      </c>
    </row>
    <row r="3" spans="1:2">
      <c r="A3" s="3" t="s">
        <v>337</v>
      </c>
      <c r="B3" s="3" t="s">
        <v>338</v>
      </c>
    </row>
    <row r="4" spans="1:2">
      <c r="A4" s="3" t="s">
        <v>339</v>
      </c>
      <c r="B4" s="3" t="s">
        <v>340</v>
      </c>
    </row>
    <row r="5" spans="1:2">
      <c r="A5" s="3" t="s">
        <v>341</v>
      </c>
      <c r="B5" s="3" t="s">
        <v>342</v>
      </c>
    </row>
    <row r="6" spans="1:2">
      <c r="A6" s="3" t="s">
        <v>343</v>
      </c>
      <c r="B6" s="3" t="s">
        <v>344</v>
      </c>
    </row>
    <row r="7" spans="1:2">
      <c r="A7" s="3" t="s">
        <v>345</v>
      </c>
      <c r="B7" s="3" t="s">
        <v>346</v>
      </c>
    </row>
    <row r="8" spans="1:2">
      <c r="A8" s="3" t="s">
        <v>347</v>
      </c>
      <c r="B8" s="3"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6</v>
      </c>
    </row>
    <row r="3" spans="1:2">
      <c r="A3" s="3" t="s">
        <v>350</v>
      </c>
      <c r="B3" s="3" t="s">
        <v>351</v>
      </c>
    </row>
    <row r="4" spans="1:2">
      <c r="A4" s="3" t="s">
        <v>352</v>
      </c>
      <c r="B4" s="3" t="s">
        <v>353</v>
      </c>
    </row>
    <row r="5" spans="1:2">
      <c r="A5" s="3" t="s">
        <v>354</v>
      </c>
      <c r="B5" s="3" t="s">
        <v>355</v>
      </c>
    </row>
    <row r="6" spans="1:2">
      <c r="A6" s="3" t="s">
        <v>356</v>
      </c>
      <c r="B6" s="3" t="s">
        <v>357</v>
      </c>
    </row>
    <row r="7" spans="1:2">
      <c r="A7" s="3" t="s">
        <v>358</v>
      </c>
      <c r="B7" s="3" t="s">
        <v>359</v>
      </c>
    </row>
    <row r="8" spans="1:2">
      <c r="A8" s="3" t="s">
        <v>360</v>
      </c>
      <c r="B8" s="3"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6</v>
      </c>
    </row>
    <row r="3" spans="1:2">
      <c r="A3" s="3" t="s">
        <v>363</v>
      </c>
      <c r="B3" s="3"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6</v>
      </c>
    </row>
    <row r="3" spans="1:2">
      <c r="A3" s="3" t="s">
        <v>366</v>
      </c>
      <c r="B3" s="3"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8</v>
      </c>
      <c r="B1" s="2" t="s">
        <v>1</v>
      </c>
    </row>
    <row r="2" spans="1:2">
      <c r="B2" s="2" t="s">
        <v>26</v>
      </c>
    </row>
    <row r="3" spans="1:2">
      <c r="A3" s="3" t="s">
        <v>369</v>
      </c>
      <c r="B3" s="3" t="s">
        <v>370</v>
      </c>
    </row>
    <row r="4" spans="1:2">
      <c r="A4" s="3" t="s">
        <v>371</v>
      </c>
      <c r="B4" s="3" t="s">
        <v>372</v>
      </c>
    </row>
    <row r="5" spans="1:2">
      <c r="A5" s="3" t="s">
        <v>373</v>
      </c>
      <c r="B5" s="3"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6</v>
      </c>
      <c r="C2" s="2" t="s">
        <v>27</v>
      </c>
      <c r="D2" s="2" t="s">
        <v>87</v>
      </c>
    </row>
    <row r="3" spans="1:4">
      <c r="A3" s="3" t="s">
        <v>123</v>
      </c>
      <c r="B3" s="6" t="n">
        <v>389131</v>
      </c>
      <c r="C3" s="6" t="n">
        <v>850063</v>
      </c>
      <c r="D3" s="6" t="n">
        <v>830233</v>
      </c>
    </row>
    <row r="4" spans="1:4">
      <c r="A4" s="5" t="s">
        <v>131</v>
      </c>
    </row>
    <row r="5" spans="1:4">
      <c r="A5" s="3" t="s">
        <v>132</v>
      </c>
      <c r="B5" s="4" t="n">
        <v>51957</v>
      </c>
      <c r="C5" s="4" t="n">
        <v>-338822</v>
      </c>
      <c r="D5" s="4" t="n">
        <v>622975</v>
      </c>
    </row>
    <row r="6" spans="1:4">
      <c r="A6" s="3" t="s">
        <v>133</v>
      </c>
      <c r="B6" s="4" t="n">
        <v>-12322</v>
      </c>
      <c r="C6" s="4" t="n">
        <v>-123221</v>
      </c>
      <c r="D6" s="4" t="n">
        <v>136299</v>
      </c>
    </row>
    <row r="7" spans="1:4">
      <c r="A7" s="3" t="s">
        <v>134</v>
      </c>
      <c r="B7" s="4" t="n">
        <v>11922</v>
      </c>
      <c r="C7" s="4" t="n">
        <v>-111599</v>
      </c>
      <c r="D7" s="4" t="n">
        <v>163338</v>
      </c>
    </row>
    <row r="8" spans="1:4">
      <c r="A8" s="3" t="s">
        <v>135</v>
      </c>
      <c r="B8" s="4" t="n">
        <v>51557</v>
      </c>
      <c r="C8" s="4" t="n">
        <v>-573642</v>
      </c>
      <c r="D8" s="4" t="n">
        <v>922612</v>
      </c>
    </row>
    <row r="9" spans="1:4">
      <c r="A9" s="3" t="s">
        <v>136</v>
      </c>
      <c r="B9" s="4" t="n">
        <v>440688</v>
      </c>
      <c r="C9" s="4" t="n">
        <v>276421</v>
      </c>
      <c r="D9" s="4" t="n">
        <v>1752845</v>
      </c>
    </row>
    <row r="10" spans="1:4">
      <c r="A10" s="3" t="s">
        <v>137</v>
      </c>
      <c r="B10" s="4" t="n">
        <v>26724</v>
      </c>
      <c r="C10" s="4" t="n">
        <v>-2373</v>
      </c>
      <c r="D10" s="4" t="n">
        <v>26669</v>
      </c>
    </row>
    <row r="11" spans="1:4">
      <c r="A11" s="3" t="s">
        <v>138</v>
      </c>
      <c r="B11" s="6" t="n">
        <v>413964</v>
      </c>
      <c r="C11" s="6" t="n">
        <v>278794</v>
      </c>
      <c r="D11" s="6" t="n">
        <v>17261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6</v>
      </c>
    </row>
    <row r="3" spans="1:2">
      <c r="A3" s="3" t="s">
        <v>376</v>
      </c>
      <c r="B3" s="3" t="s">
        <v>377</v>
      </c>
    </row>
    <row r="4" spans="1:2">
      <c r="A4" s="3" t="s">
        <v>378</v>
      </c>
      <c r="B4" s="3"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6</v>
      </c>
    </row>
    <row r="3" spans="1:2">
      <c r="A3" s="3" t="s">
        <v>381</v>
      </c>
      <c r="B3" s="3" t="s">
        <v>382</v>
      </c>
    </row>
    <row r="4" spans="1:2">
      <c r="A4" s="3" t="s">
        <v>383</v>
      </c>
      <c r="B4" s="3"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6</v>
      </c>
    </row>
    <row r="3" spans="1:2">
      <c r="A3" s="3" t="s">
        <v>386</v>
      </c>
      <c r="B3" s="3" t="s">
        <v>387</v>
      </c>
    </row>
    <row r="4" spans="1:2">
      <c r="A4" s="3" t="s">
        <v>388</v>
      </c>
      <c r="B4" s="3" t="s">
        <v>389</v>
      </c>
    </row>
    <row r="5" spans="1:2">
      <c r="A5" s="3" t="s">
        <v>390</v>
      </c>
      <c r="B5" s="3" t="s">
        <v>391</v>
      </c>
    </row>
    <row r="6" spans="1:2">
      <c r="A6" s="3" t="s">
        <v>392</v>
      </c>
      <c r="B6" s="3"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1</v>
      </c>
    </row>
    <row r="2" spans="1:2">
      <c r="B2" s="2" t="s">
        <v>26</v>
      </c>
    </row>
    <row r="3" spans="1:2">
      <c r="A3" s="3" t="s">
        <v>395</v>
      </c>
      <c r="B3" s="3"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97</v>
      </c>
      <c r="B1" s="2" t="s">
        <v>1</v>
      </c>
    </row>
    <row r="2" spans="1:2">
      <c r="B2" s="2" t="s">
        <v>26</v>
      </c>
    </row>
    <row r="3" spans="1:2">
      <c r="A3" s="3" t="s">
        <v>398</v>
      </c>
      <c r="B3" s="3" t="s">
        <v>399</v>
      </c>
    </row>
    <row r="4" spans="1:2">
      <c r="A4" s="3" t="s">
        <v>400</v>
      </c>
    </row>
    <row r="5" spans="1:2">
      <c r="A5" s="3" t="s">
        <v>401</v>
      </c>
      <c r="B5" s="3" t="s">
        <v>402</v>
      </c>
    </row>
    <row r="6" spans="1:2">
      <c r="A6" s="3" t="s">
        <v>247</v>
      </c>
    </row>
    <row r="7" spans="1:2">
      <c r="A7" s="3" t="s">
        <v>401</v>
      </c>
      <c r="B7" s="3"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404</v>
      </c>
      <c r="B1" s="2" t="s">
        <v>1</v>
      </c>
    </row>
    <row r="2" spans="1:2">
      <c r="B2" s="2" t="s">
        <v>26</v>
      </c>
    </row>
    <row r="3" spans="1:2">
      <c r="A3" s="3" t="s">
        <v>405</v>
      </c>
      <c r="B3" s="3"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6</v>
      </c>
    </row>
    <row r="3" spans="1:2">
      <c r="A3" s="3" t="s">
        <v>408</v>
      </c>
      <c r="B3" s="3" t="s">
        <v>409</v>
      </c>
    </row>
    <row r="4" spans="1:2">
      <c r="A4" s="3" t="s">
        <v>410</v>
      </c>
      <c r="B4" s="3" t="s">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6</v>
      </c>
    </row>
    <row r="3" spans="1:2">
      <c r="A3" s="3" t="s">
        <v>413</v>
      </c>
      <c r="B3" s="3" t="s">
        <v>414</v>
      </c>
    </row>
    <row r="4" spans="1:2">
      <c r="A4" s="3" t="s">
        <v>415</v>
      </c>
      <c r="B4" s="3" t="s">
        <v>4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417</v>
      </c>
      <c r="B1" s="2" t="s">
        <v>1</v>
      </c>
    </row>
    <row r="2" spans="1:2">
      <c r="B2" s="2" t="s">
        <v>26</v>
      </c>
    </row>
    <row r="3" spans="1:2">
      <c r="A3" s="3" t="s">
        <v>418</v>
      </c>
      <c r="B3" s="3" t="s">
        <v>4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420</v>
      </c>
      <c r="B1" s="2" t="s">
        <v>1</v>
      </c>
    </row>
    <row r="2" spans="1:2">
      <c r="B2" s="2" t="s">
        <v>26</v>
      </c>
    </row>
    <row r="3" spans="1:2">
      <c r="A3" s="3" t="s">
        <v>421</v>
      </c>
      <c r="B3" s="3" t="s">
        <v>422</v>
      </c>
    </row>
    <row r="4" spans="1:2">
      <c r="A4" s="3" t="s">
        <v>423</v>
      </c>
      <c r="B4" s="3" t="s">
        <v>424</v>
      </c>
    </row>
    <row r="5" spans="1:2">
      <c r="A5" s="3" t="s">
        <v>425</v>
      </c>
      <c r="B5" s="3" t="s">
        <v>426</v>
      </c>
    </row>
    <row r="6" spans="1:2">
      <c r="A6" s="3" t="s">
        <v>427</v>
      </c>
      <c r="B6" s="3" t="s">
        <v>428</v>
      </c>
    </row>
    <row r="7" spans="1:2">
      <c r="A7" s="3" t="s">
        <v>429</v>
      </c>
      <c r="B7" s="3" t="s">
        <v>430</v>
      </c>
    </row>
    <row r="8" spans="1:2">
      <c r="A8" s="3" t="s">
        <v>431</v>
      </c>
      <c r="B8" s="3" t="s">
        <v>432</v>
      </c>
    </row>
    <row r="9" spans="1:2">
      <c r="A9" s="3" t="s">
        <v>433</v>
      </c>
      <c r="B9" s="3" t="s">
        <v>434</v>
      </c>
    </row>
    <row r="10" spans="1:2">
      <c r="A10" s="3" t="s">
        <v>435</v>
      </c>
      <c r="B10" s="3" t="s">
        <v>4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4"/>
    <col customWidth="1" max="5" min="5" width="41"/>
    <col customWidth="1" max="6" min="6" width="62"/>
    <col customWidth="1" max="7" min="7" width="25"/>
    <col customWidth="1" max="8" min="8" width="32"/>
    <col customWidth="1" max="9" min="9" width="26"/>
  </cols>
  <sheetData>
    <row r="1" spans="1:9">
      <c r="A1" s="1" t="s">
        <v>139</v>
      </c>
      <c r="B1" s="2" t="s">
        <v>49</v>
      </c>
      <c r="C1" s="2" t="s">
        <v>140</v>
      </c>
      <c r="D1" s="2" t="s">
        <v>141</v>
      </c>
      <c r="E1" s="2" t="s">
        <v>142</v>
      </c>
      <c r="F1" s="2" t="s">
        <v>143</v>
      </c>
      <c r="G1" s="2" t="s">
        <v>144</v>
      </c>
      <c r="H1" s="2" t="s">
        <v>72</v>
      </c>
      <c r="I1" s="2" t="s">
        <v>145</v>
      </c>
    </row>
    <row r="2" spans="1:9">
      <c r="A2" s="3" t="s">
        <v>146</v>
      </c>
      <c r="C2" s="6" t="n">
        <v>312651</v>
      </c>
      <c r="D2" s="6" t="n">
        <v>5489295</v>
      </c>
      <c r="E2" s="6" t="n">
        <v>-537479</v>
      </c>
      <c r="F2" s="6" t="n">
        <v>1117877</v>
      </c>
      <c r="G2" s="6" t="n">
        <v>-3874</v>
      </c>
      <c r="I2" s="6" t="n">
        <v>242901</v>
      </c>
    </row>
    <row r="3" spans="1:9">
      <c r="A3" s="3" t="s">
        <v>147</v>
      </c>
      <c r="D3" s="4" t="n">
        <v>99530</v>
      </c>
    </row>
    <row r="4" spans="1:9">
      <c r="A4" s="3" t="s">
        <v>148</v>
      </c>
      <c r="I4" s="4" t="n">
        <v>-6128</v>
      </c>
    </row>
    <row r="5" spans="1:9">
      <c r="A5" s="3" t="s">
        <v>125</v>
      </c>
      <c r="B5" s="6" t="n">
        <v>803048</v>
      </c>
      <c r="E5" s="4" t="n">
        <v>803048</v>
      </c>
    </row>
    <row r="6" spans="1:9">
      <c r="A6" s="3" t="s">
        <v>149</v>
      </c>
      <c r="G6" s="4" t="n">
        <v>-274</v>
      </c>
    </row>
    <row r="7" spans="1:9">
      <c r="A7" s="3" t="s">
        <v>150</v>
      </c>
      <c r="C7" s="4" t="n">
        <v>-99530</v>
      </c>
    </row>
    <row r="8" spans="1:9">
      <c r="A8" s="3" t="s">
        <v>135</v>
      </c>
      <c r="B8" s="4" t="n">
        <v>922612</v>
      </c>
      <c r="F8" s="4" t="n">
        <v>923128</v>
      </c>
    </row>
    <row r="9" spans="1:9">
      <c r="A9" s="3" t="s">
        <v>151</v>
      </c>
      <c r="D9" s="4" t="n">
        <v>864</v>
      </c>
    </row>
    <row r="10" spans="1:9">
      <c r="A10" s="3" t="s">
        <v>152</v>
      </c>
      <c r="I10" s="4" t="n">
        <v>-3936</v>
      </c>
    </row>
    <row r="11" spans="1:9">
      <c r="A11" s="3" t="s">
        <v>153</v>
      </c>
      <c r="B11" s="4" t="n">
        <v>-176137</v>
      </c>
      <c r="E11" s="4" t="n">
        <v>-176137</v>
      </c>
    </row>
    <row r="12" spans="1:9">
      <c r="A12" s="3" t="s">
        <v>154</v>
      </c>
      <c r="G12" s="4" t="n">
        <v>532</v>
      </c>
    </row>
    <row r="13" spans="1:9">
      <c r="A13" s="3" t="s">
        <v>155</v>
      </c>
      <c r="D13" s="4" t="n">
        <v>67</v>
      </c>
    </row>
    <row r="14" spans="1:9">
      <c r="A14" s="3" t="s">
        <v>156</v>
      </c>
      <c r="B14" s="4" t="n">
        <v>-27185</v>
      </c>
      <c r="I14" s="4" t="n">
        <v>27185</v>
      </c>
    </row>
    <row r="15" spans="1:9">
      <c r="A15" s="3" t="s">
        <v>157</v>
      </c>
      <c r="D15" s="4" t="n">
        <v>640</v>
      </c>
    </row>
    <row r="16" spans="1:9">
      <c r="A16" s="3" t="s">
        <v>158</v>
      </c>
      <c r="I16" s="4" t="n">
        <v>-1360</v>
      </c>
    </row>
    <row r="17" spans="1:9">
      <c r="A17" s="3" t="s">
        <v>159</v>
      </c>
      <c r="I17" s="4" t="n">
        <v>686</v>
      </c>
    </row>
    <row r="18" spans="1:9">
      <c r="A18" s="3" t="s">
        <v>160</v>
      </c>
      <c r="I18" s="4" t="n">
        <v>158</v>
      </c>
    </row>
    <row r="19" spans="1:9">
      <c r="A19" s="3" t="s">
        <v>161</v>
      </c>
      <c r="B19" s="4" t="n">
        <v>8189844</v>
      </c>
      <c r="C19" s="4" t="n">
        <v>213121</v>
      </c>
      <c r="D19" s="4" t="n">
        <v>5590396</v>
      </c>
      <c r="E19" s="4" t="n">
        <v>89432</v>
      </c>
      <c r="F19" s="4" t="n">
        <v>2041005</v>
      </c>
      <c r="G19" s="4" t="n">
        <v>-3616</v>
      </c>
      <c r="H19" s="6" t="n">
        <v>7930338</v>
      </c>
      <c r="I19" s="4" t="n">
        <v>259506</v>
      </c>
    </row>
    <row r="20" spans="1:9">
      <c r="A20" s="3" t="s">
        <v>147</v>
      </c>
      <c r="D20" s="4" t="n">
        <v>114197</v>
      </c>
    </row>
    <row r="21" spans="1:9">
      <c r="A21" s="3" t="s">
        <v>148</v>
      </c>
      <c r="I21" s="4" t="n">
        <v>-85809</v>
      </c>
    </row>
    <row r="22" spans="1:9">
      <c r="A22" s="3" t="s">
        <v>125</v>
      </c>
      <c r="B22" s="4" t="n">
        <v>850492</v>
      </c>
      <c r="E22" s="4" t="n">
        <v>850492</v>
      </c>
    </row>
    <row r="23" spans="1:9">
      <c r="A23" s="3" t="s">
        <v>149</v>
      </c>
      <c r="G23" s="4" t="n">
        <v>-653</v>
      </c>
    </row>
    <row r="24" spans="1:9">
      <c r="A24" s="3" t="s">
        <v>150</v>
      </c>
      <c r="C24" s="4" t="n">
        <v>-114197</v>
      </c>
    </row>
    <row r="25" spans="1:9">
      <c r="A25" s="3" t="s">
        <v>135</v>
      </c>
      <c r="B25" s="4" t="n">
        <v>-573642</v>
      </c>
      <c r="F25" s="4" t="n">
        <v>-571697</v>
      </c>
    </row>
    <row r="26" spans="1:9">
      <c r="A26" s="3" t="s">
        <v>151</v>
      </c>
      <c r="D26" s="4" t="n">
        <v>772</v>
      </c>
    </row>
    <row r="27" spans="1:9">
      <c r="A27" s="3" t="s">
        <v>152</v>
      </c>
      <c r="I27" s="4" t="n">
        <v>-2683</v>
      </c>
    </row>
    <row r="28" spans="1:9">
      <c r="A28" s="3" t="s">
        <v>153</v>
      </c>
      <c r="B28" s="4" t="n">
        <v>-195265</v>
      </c>
      <c r="E28" s="4" t="n">
        <v>-195265</v>
      </c>
    </row>
    <row r="29" spans="1:9">
      <c r="A29" s="3" t="s">
        <v>154</v>
      </c>
      <c r="G29" s="4" t="n">
        <v>659</v>
      </c>
    </row>
    <row r="30" spans="1:9">
      <c r="A30" s="3" t="s">
        <v>155</v>
      </c>
      <c r="D30" s="4" t="n">
        <v>82</v>
      </c>
    </row>
    <row r="31" spans="1:9">
      <c r="A31" s="3" t="s">
        <v>156</v>
      </c>
      <c r="B31" s="4" t="n">
        <v>429</v>
      </c>
      <c r="I31" s="4" t="n">
        <v>-429</v>
      </c>
    </row>
    <row r="32" spans="1:9">
      <c r="A32" s="3" t="s">
        <v>48</v>
      </c>
      <c r="E32" s="4" t="n">
        <v>2126</v>
      </c>
    </row>
    <row r="33" spans="1:9">
      <c r="A33" s="3" t="s">
        <v>157</v>
      </c>
      <c r="D33" s="4" t="n">
        <v>-1058</v>
      </c>
    </row>
    <row r="34" spans="1:9">
      <c r="A34" s="3" t="s">
        <v>158</v>
      </c>
      <c r="I34" s="4" t="n">
        <v>-674</v>
      </c>
    </row>
    <row r="35" spans="1:9">
      <c r="A35" s="3" t="s">
        <v>159</v>
      </c>
      <c r="I35" s="4" t="n">
        <v>-352</v>
      </c>
    </row>
    <row r="36" spans="1:9">
      <c r="A36" s="3" t="s">
        <v>162</v>
      </c>
      <c r="D36" s="4" t="n">
        <v>-1245</v>
      </c>
    </row>
    <row r="37" spans="1:9">
      <c r="A37" s="3" t="s">
        <v>160</v>
      </c>
      <c r="I37" s="4" t="n">
        <v>-919</v>
      </c>
    </row>
    <row r="38" spans="1:9">
      <c r="A38" s="3" t="s">
        <v>163</v>
      </c>
      <c r="E38" s="4" t="n">
        <v>746785</v>
      </c>
      <c r="F38" s="4" t="n">
        <v>1469308</v>
      </c>
      <c r="I38" s="4" t="n">
        <v>168640</v>
      </c>
    </row>
    <row r="39" spans="1:9">
      <c r="A39" s="3" t="s">
        <v>164</v>
      </c>
      <c r="E39" s="4" t="n">
        <v>-329</v>
      </c>
      <c r="F39" s="4" t="n">
        <v>330</v>
      </c>
      <c r="I39" s="4" t="n">
        <v>-10441</v>
      </c>
    </row>
    <row r="40" spans="1:9">
      <c r="A40" s="3" t="s">
        <v>165</v>
      </c>
      <c r="B40" s="4" t="n">
        <v>8183191</v>
      </c>
      <c r="C40" s="4" t="n">
        <v>98924</v>
      </c>
      <c r="D40" s="4" t="n">
        <v>5703144</v>
      </c>
      <c r="E40" s="4" t="n">
        <v>746456</v>
      </c>
      <c r="F40" s="4" t="n">
        <v>1469638</v>
      </c>
      <c r="G40" s="4" t="n">
        <v>-3610</v>
      </c>
      <c r="H40" s="4" t="n">
        <v>8014551</v>
      </c>
      <c r="I40" s="4" t="n">
        <v>158199</v>
      </c>
    </row>
    <row r="41" spans="1:9">
      <c r="A41" s="3" t="s">
        <v>147</v>
      </c>
      <c r="D41" s="4" t="n">
        <v>98924</v>
      </c>
    </row>
    <row r="42" spans="1:9">
      <c r="A42" s="3" t="s">
        <v>148</v>
      </c>
      <c r="I42" s="4" t="n">
        <v>328692</v>
      </c>
    </row>
    <row r="43" spans="1:9">
      <c r="A43" s="3" t="s">
        <v>125</v>
      </c>
      <c r="B43" s="4" t="n">
        <v>362440</v>
      </c>
      <c r="E43" s="4" t="n">
        <v>362440</v>
      </c>
    </row>
    <row r="44" spans="1:9">
      <c r="A44" s="3" t="s">
        <v>149</v>
      </c>
      <c r="G44" s="4" t="n">
        <v>-1903</v>
      </c>
    </row>
    <row r="45" spans="1:9">
      <c r="A45" s="3" t="s">
        <v>150</v>
      </c>
      <c r="C45" s="6" t="n">
        <v>-98924</v>
      </c>
    </row>
    <row r="46" spans="1:9">
      <c r="A46" s="3" t="s">
        <v>135</v>
      </c>
      <c r="B46" s="4" t="n">
        <v>51557</v>
      </c>
      <c r="F46" s="4" t="n">
        <v>51525</v>
      </c>
    </row>
    <row r="47" spans="1:9">
      <c r="A47" s="3" t="s">
        <v>151</v>
      </c>
      <c r="D47" s="4" t="n">
        <v>969</v>
      </c>
    </row>
    <row r="48" spans="1:9">
      <c r="A48" s="3" t="s">
        <v>152</v>
      </c>
      <c r="I48" s="4" t="n">
        <v>-2914</v>
      </c>
    </row>
    <row r="49" spans="1:9">
      <c r="A49" s="3" t="s">
        <v>153</v>
      </c>
      <c r="B49" s="4" t="n">
        <v>-190002</v>
      </c>
      <c r="E49" s="4" t="n">
        <v>-190002</v>
      </c>
    </row>
    <row r="50" spans="1:9">
      <c r="A50" s="3" t="s">
        <v>154</v>
      </c>
      <c r="G50" s="4" t="n">
        <v>663</v>
      </c>
    </row>
    <row r="51" spans="1:9">
      <c r="A51" s="3" t="s">
        <v>155</v>
      </c>
      <c r="D51" s="4" t="n">
        <v>-56</v>
      </c>
    </row>
    <row r="52" spans="1:9">
      <c r="A52" s="3" t="s">
        <v>156</v>
      </c>
      <c r="B52" s="4" t="n">
        <v>-26691</v>
      </c>
      <c r="I52" s="4" t="n">
        <v>26691</v>
      </c>
    </row>
    <row r="53" spans="1:9">
      <c r="A53" s="3" t="s">
        <v>157</v>
      </c>
      <c r="D53" s="4" t="n">
        <v>-1009</v>
      </c>
    </row>
    <row r="54" spans="1:9">
      <c r="A54" s="3" t="s">
        <v>158</v>
      </c>
      <c r="I54" s="4" t="n">
        <v>29</v>
      </c>
    </row>
    <row r="55" spans="1:9">
      <c r="A55" s="3" t="s">
        <v>166</v>
      </c>
      <c r="D55" s="4" t="n">
        <v>354</v>
      </c>
    </row>
    <row r="56" spans="1:9">
      <c r="A56" s="3" t="s">
        <v>159</v>
      </c>
      <c r="I56" s="4" t="n">
        <v>-62</v>
      </c>
    </row>
    <row r="57" spans="1:9">
      <c r="A57" s="3" t="s">
        <v>162</v>
      </c>
      <c r="D57" s="4" t="n">
        <v>23824</v>
      </c>
    </row>
    <row r="58" spans="1:9">
      <c r="A58" s="3" t="s">
        <v>160</v>
      </c>
      <c r="I58" s="4" t="n">
        <v>65</v>
      </c>
    </row>
    <row r="59" spans="1:9">
      <c r="A59" s="3" t="s">
        <v>167</v>
      </c>
      <c r="D59" s="4" t="n">
        <v>-1</v>
      </c>
      <c r="G59" s="4" t="n">
        <v>1</v>
      </c>
    </row>
    <row r="60" spans="1:9">
      <c r="A60" s="3" t="s">
        <v>168</v>
      </c>
      <c r="B60" s="6" t="n">
        <v>8772057</v>
      </c>
      <c r="D60" s="6" t="n">
        <v>5826149</v>
      </c>
      <c r="E60" s="6" t="n">
        <v>918894</v>
      </c>
      <c r="F60" s="6" t="n">
        <v>1521163</v>
      </c>
      <c r="G60" s="6" t="n">
        <v>-4849</v>
      </c>
      <c r="H60" s="6" t="n">
        <v>8261357</v>
      </c>
      <c r="I60" s="6" t="n">
        <v>5107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6</v>
      </c>
    </row>
    <row r="3" spans="1:2">
      <c r="A3" s="3" t="s">
        <v>438</v>
      </c>
      <c r="B3" s="3" t="s">
        <v>439</v>
      </c>
    </row>
    <row r="4" spans="1:2">
      <c r="A4" s="3" t="s">
        <v>440</v>
      </c>
      <c r="B4" s="3" t="s">
        <v>441</v>
      </c>
    </row>
    <row r="5" spans="1:2">
      <c r="A5" s="3" t="s">
        <v>442</v>
      </c>
      <c r="B5" s="3" t="s">
        <v>443</v>
      </c>
    </row>
    <row r="6" spans="1:2">
      <c r="A6" s="3" t="s">
        <v>444</v>
      </c>
      <c r="B6" s="3" t="s">
        <v>445</v>
      </c>
    </row>
    <row r="7" spans="1:2">
      <c r="A7" s="3" t="s">
        <v>446</v>
      </c>
      <c r="B7" s="3" t="s">
        <v>447</v>
      </c>
    </row>
    <row r="8" spans="1:2">
      <c r="A8" s="3" t="s">
        <v>448</v>
      </c>
      <c r="B8" s="3" t="s">
        <v>449</v>
      </c>
    </row>
    <row r="9" spans="1:2">
      <c r="A9" s="3" t="s">
        <v>450</v>
      </c>
      <c r="B9" s="3" t="s">
        <v>451</v>
      </c>
    </row>
    <row r="10" spans="1:2">
      <c r="A10" s="3" t="s">
        <v>452</v>
      </c>
      <c r="B10" s="3" t="s">
        <v>4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54</v>
      </c>
      <c r="B1" s="2" t="s">
        <v>1</v>
      </c>
    </row>
    <row r="2" spans="1:2">
      <c r="B2" s="2" t="s">
        <v>26</v>
      </c>
    </row>
    <row r="3" spans="1:2">
      <c r="A3" s="3" t="s">
        <v>455</v>
      </c>
      <c r="B3" s="3" t="s">
        <v>456</v>
      </c>
    </row>
    <row r="4" spans="1:2">
      <c r="A4" s="3" t="s">
        <v>457</v>
      </c>
      <c r="B4" s="3" t="s">
        <v>458</v>
      </c>
    </row>
    <row r="5" spans="1:2">
      <c r="A5" s="3" t="s">
        <v>459</v>
      </c>
      <c r="B5" s="3" t="s">
        <v>4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6</v>
      </c>
    </row>
    <row r="3" spans="1:2">
      <c r="A3" s="3" t="s">
        <v>462</v>
      </c>
      <c r="B3" s="3" t="s">
        <v>463</v>
      </c>
    </row>
    <row r="4" spans="1:2">
      <c r="A4" s="3" t="s">
        <v>464</v>
      </c>
      <c r="B4" s="3" t="s">
        <v>465</v>
      </c>
    </row>
    <row r="5" spans="1:2">
      <c r="A5" s="3" t="s">
        <v>466</v>
      </c>
      <c r="B5" s="3" t="s">
        <v>467</v>
      </c>
    </row>
    <row r="6" spans="1:2">
      <c r="A6" s="3" t="s">
        <v>468</v>
      </c>
      <c r="B6" s="3" t="s">
        <v>469</v>
      </c>
    </row>
    <row r="7" spans="1:2">
      <c r="A7" s="3" t="s">
        <v>470</v>
      </c>
    </row>
    <row r="8" spans="1:2">
      <c r="A8" s="3" t="s">
        <v>471</v>
      </c>
      <c r="B8" s="3" t="s">
        <v>472</v>
      </c>
    </row>
    <row r="9" spans="1:2">
      <c r="A9" s="3" t="s">
        <v>473</v>
      </c>
    </row>
    <row r="10" spans="1:2">
      <c r="A10" s="3" t="s">
        <v>471</v>
      </c>
      <c r="B10" s="3" t="s">
        <v>474</v>
      </c>
    </row>
    <row r="11" spans="1:2">
      <c r="A11" s="3" t="s">
        <v>475</v>
      </c>
    </row>
    <row r="12" spans="1:2">
      <c r="A12" s="3" t="s">
        <v>471</v>
      </c>
      <c r="B12" s="3" t="s">
        <v>4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6</v>
      </c>
    </row>
    <row r="3" spans="1:2">
      <c r="A3" s="3" t="s">
        <v>478</v>
      </c>
      <c r="B3" s="3" t="s">
        <v>479</v>
      </c>
    </row>
    <row r="4" spans="1:2">
      <c r="A4" s="3" t="s">
        <v>480</v>
      </c>
      <c r="B4" s="3" t="s">
        <v>481</v>
      </c>
    </row>
    <row r="5" spans="1:2">
      <c r="A5" s="3" t="s">
        <v>482</v>
      </c>
      <c r="B5" s="3" t="s">
        <v>483</v>
      </c>
    </row>
    <row r="6" spans="1:2">
      <c r="A6" s="3" t="s">
        <v>484</v>
      </c>
    </row>
    <row r="7" spans="1:2">
      <c r="A7" s="3" t="s">
        <v>478</v>
      </c>
      <c r="B7" s="3" t="s">
        <v>4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86</v>
      </c>
      <c r="B1" s="2" t="s">
        <v>1</v>
      </c>
    </row>
    <row r="2" spans="1:2">
      <c r="B2" s="2" t="s">
        <v>26</v>
      </c>
    </row>
    <row r="3" spans="1:2">
      <c r="A3" s="3" t="s">
        <v>487</v>
      </c>
      <c r="B3" s="3" t="s">
        <v>488</v>
      </c>
    </row>
    <row r="4" spans="1:2">
      <c r="A4" s="3" t="s">
        <v>489</v>
      </c>
    </row>
    <row r="5" spans="1:2">
      <c r="A5" s="3" t="s">
        <v>487</v>
      </c>
      <c r="B5" s="3" t="s">
        <v>4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491</v>
      </c>
      <c r="B1" s="2" t="s">
        <v>1</v>
      </c>
    </row>
    <row r="2" spans="1:2">
      <c r="B2" s="2" t="s">
        <v>26</v>
      </c>
    </row>
    <row r="3" spans="1:2">
      <c r="A3" s="3" t="s">
        <v>492</v>
      </c>
      <c r="B3" s="3" t="s">
        <v>4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494</v>
      </c>
      <c r="B1" s="2" t="s">
        <v>1</v>
      </c>
    </row>
    <row r="2" spans="1:2">
      <c r="B2" s="2" t="s">
        <v>26</v>
      </c>
    </row>
    <row r="3" spans="1:2">
      <c r="A3" s="3" t="s">
        <v>495</v>
      </c>
      <c r="B3" s="3" t="s">
        <v>4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6</v>
      </c>
    </row>
    <row r="3" spans="1:2">
      <c r="A3" s="3" t="s">
        <v>498</v>
      </c>
      <c r="B3" s="3" t="s">
        <v>499</v>
      </c>
    </row>
    <row r="4" spans="1:2">
      <c r="A4" s="3" t="s">
        <v>500</v>
      </c>
      <c r="B4" s="3" t="s">
        <v>501</v>
      </c>
    </row>
    <row r="5" spans="1:2">
      <c r="A5" s="3" t="s">
        <v>502</v>
      </c>
      <c r="B5" s="3" t="s">
        <v>503</v>
      </c>
    </row>
    <row r="6" spans="1:2">
      <c r="A6" s="3" t="s">
        <v>504</v>
      </c>
      <c r="B6" s="3" t="s">
        <v>505</v>
      </c>
    </row>
    <row r="7" spans="1:2">
      <c r="A7" s="3" t="s">
        <v>506</v>
      </c>
      <c r="B7" s="3" t="s">
        <v>5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508</v>
      </c>
      <c r="B1" s="2" t="s">
        <v>1</v>
      </c>
    </row>
    <row r="2" spans="1:2">
      <c r="B2" s="2" t="s">
        <v>26</v>
      </c>
    </row>
    <row r="3" spans="1:2">
      <c r="A3" s="3" t="s">
        <v>509</v>
      </c>
      <c r="B3" s="3" t="s">
        <v>5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6</v>
      </c>
    </row>
    <row r="3" spans="1:2">
      <c r="A3" s="3" t="s">
        <v>512</v>
      </c>
      <c r="B3" s="3" t="s">
        <v>513</v>
      </c>
    </row>
    <row r="4" spans="1:2">
      <c r="A4" s="3" t="s">
        <v>514</v>
      </c>
      <c r="B4" s="3" t="s">
        <v>5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6</v>
      </c>
      <c r="C2" s="2" t="s">
        <v>27</v>
      </c>
      <c r="D2" s="2" t="s">
        <v>87</v>
      </c>
    </row>
    <row r="3" spans="1:4">
      <c r="A3" s="5" t="s">
        <v>170</v>
      </c>
    </row>
    <row r="4" spans="1:4">
      <c r="A4" s="3" t="s">
        <v>123</v>
      </c>
      <c r="B4" s="6" t="n">
        <v>389131</v>
      </c>
      <c r="C4" s="6" t="n">
        <v>850063</v>
      </c>
      <c r="D4" s="6" t="n">
        <v>830233</v>
      </c>
    </row>
    <row r="5" spans="1:4">
      <c r="A5" s="3" t="s">
        <v>124</v>
      </c>
      <c r="B5" s="4" t="n">
        <v>26691</v>
      </c>
      <c r="C5" s="4" t="n">
        <v>-429</v>
      </c>
      <c r="D5" s="4" t="n">
        <v>27185</v>
      </c>
    </row>
    <row r="6" spans="1:4">
      <c r="A6" s="3" t="s">
        <v>125</v>
      </c>
      <c r="B6" s="4" t="n">
        <v>362440</v>
      </c>
      <c r="C6" s="4" t="n">
        <v>850492</v>
      </c>
      <c r="D6" s="4" t="n">
        <v>803048</v>
      </c>
    </row>
    <row r="7" spans="1:4">
      <c r="A7" s="5" t="s">
        <v>171</v>
      </c>
    </row>
    <row r="8" spans="1:4">
      <c r="A8" s="3" t="s">
        <v>172</v>
      </c>
      <c r="B8" s="4" t="n">
        <v>171202</v>
      </c>
      <c r="C8" s="4" t="n">
        <v>167930</v>
      </c>
      <c r="D8" s="4" t="n">
        <v>166528</v>
      </c>
    </row>
    <row r="9" spans="1:4">
      <c r="A9" s="3" t="s">
        <v>173</v>
      </c>
      <c r="B9" s="4" t="n">
        <v>37668</v>
      </c>
      <c r="C9" s="4" t="n">
        <v>34560</v>
      </c>
      <c r="D9" s="4" t="n">
        <v>-60223</v>
      </c>
    </row>
    <row r="10" spans="1:4">
      <c r="A10" s="3" t="s">
        <v>174</v>
      </c>
      <c r="B10" s="4" t="n">
        <v>-333270</v>
      </c>
      <c r="C10" s="4" t="n">
        <v>-263793</v>
      </c>
      <c r="D10" s="4" t="n">
        <v>-271174</v>
      </c>
    </row>
    <row r="11" spans="1:4">
      <c r="A11" s="3" t="s">
        <v>175</v>
      </c>
      <c r="B11" s="4" t="n">
        <v>-26785</v>
      </c>
      <c r="C11" s="4" t="n">
        <v>-28969</v>
      </c>
      <c r="D11" s="4" t="n">
        <v>-17502</v>
      </c>
    </row>
    <row r="12" spans="1:4">
      <c r="A12" s="3" t="s">
        <v>176</v>
      </c>
      <c r="B12" s="4" t="n">
        <v>22812</v>
      </c>
      <c r="C12" s="4" t="n">
        <v>-225130</v>
      </c>
      <c r="D12" s="4" t="n">
        <v>357103</v>
      </c>
    </row>
    <row r="13" spans="1:4">
      <c r="A13" s="3" t="s">
        <v>177</v>
      </c>
      <c r="B13" s="4" t="n">
        <v>-107432</v>
      </c>
      <c r="C13" s="4" t="n">
        <v>123125</v>
      </c>
      <c r="D13" s="4" t="n">
        <v>181990</v>
      </c>
    </row>
    <row r="14" spans="1:4">
      <c r="A14" s="3" t="s">
        <v>178</v>
      </c>
      <c r="B14" s="4" t="n">
        <v>4867508</v>
      </c>
      <c r="C14" s="4" t="n">
        <v>-778204</v>
      </c>
      <c r="D14" s="4" t="n">
        <v>-2121400</v>
      </c>
    </row>
    <row r="15" spans="1:4">
      <c r="A15" s="3" t="s">
        <v>179</v>
      </c>
      <c r="B15" s="4" t="n">
        <v>-3267060</v>
      </c>
      <c r="C15" s="4" t="n">
        <v>916958</v>
      </c>
      <c r="D15" s="4" t="n">
        <v>1333577</v>
      </c>
    </row>
    <row r="16" spans="1:4">
      <c r="A16" s="3" t="s">
        <v>180</v>
      </c>
      <c r="B16" s="4" t="n">
        <v>-5574</v>
      </c>
      <c r="C16" s="4" t="n">
        <v>-27347</v>
      </c>
      <c r="D16" s="4" t="n">
        <v>56549</v>
      </c>
    </row>
    <row r="17" spans="1:4">
      <c r="A17" s="3" t="s">
        <v>181</v>
      </c>
      <c r="B17" s="4" t="n">
        <v>7087</v>
      </c>
      <c r="C17" s="4" t="n">
        <v>-2441</v>
      </c>
      <c r="D17" s="4" t="n">
        <v>-7531</v>
      </c>
    </row>
    <row r="18" spans="1:4">
      <c r="A18" s="3" t="s">
        <v>182</v>
      </c>
      <c r="B18" s="4" t="n">
        <v>4485</v>
      </c>
      <c r="C18" s="4" t="n">
        <v>-26425</v>
      </c>
      <c r="D18" s="4" t="n">
        <v>87157</v>
      </c>
    </row>
    <row r="19" spans="1:4">
      <c r="A19" s="3" t="s">
        <v>183</v>
      </c>
      <c r="B19" s="4" t="n">
        <v>-519773</v>
      </c>
      <c r="C19" s="4" t="n">
        <v>-499046</v>
      </c>
      <c r="D19" s="4" t="n">
        <v>697804</v>
      </c>
    </row>
    <row r="20" spans="1:4">
      <c r="A20" s="3" t="s">
        <v>184</v>
      </c>
      <c r="B20" s="4" t="n">
        <v>1213308</v>
      </c>
      <c r="C20" s="4" t="n">
        <v>241710</v>
      </c>
      <c r="D20" s="4" t="n">
        <v>1205926</v>
      </c>
    </row>
    <row r="21" spans="1:4">
      <c r="A21" s="5" t="s">
        <v>185</v>
      </c>
    </row>
    <row r="22" spans="1:4">
      <c r="A22" s="3" t="s">
        <v>186</v>
      </c>
      <c r="B22" s="4" t="n">
        <v>31139716</v>
      </c>
      <c r="C22" s="4" t="n">
        <v>19830288</v>
      </c>
      <c r="D22" s="4" t="n">
        <v>58629117</v>
      </c>
    </row>
    <row r="23" spans="1:4">
      <c r="A23" s="3" t="s">
        <v>187</v>
      </c>
      <c r="B23" s="4" t="n">
        <v>8099488</v>
      </c>
      <c r="C23" s="4" t="n">
        <v>8669730</v>
      </c>
      <c r="D23" s="4" t="n">
        <v>6107552</v>
      </c>
    </row>
    <row r="24" spans="1:4">
      <c r="A24" s="3" t="s">
        <v>188</v>
      </c>
      <c r="B24" s="4" t="n">
        <v>-34137270</v>
      </c>
      <c r="C24" s="4" t="n">
        <v>-25046188</v>
      </c>
      <c r="D24" s="4" t="n">
        <v>-61507248</v>
      </c>
    </row>
    <row r="25" spans="1:4">
      <c r="A25" s="3" t="s">
        <v>189</v>
      </c>
      <c r="B25" s="4" t="n">
        <v>291782</v>
      </c>
      <c r="C25" s="4" t="n">
        <v>197898</v>
      </c>
      <c r="D25" s="4" t="n">
        <v>651339</v>
      </c>
    </row>
    <row r="26" spans="1:4">
      <c r="A26" s="3" t="s">
        <v>190</v>
      </c>
      <c r="B26" s="4" t="n">
        <v>-5606627</v>
      </c>
      <c r="C26" s="4" t="n">
        <v>-1923627</v>
      </c>
      <c r="D26" s="4" t="n">
        <v>-2800196</v>
      </c>
    </row>
    <row r="27" spans="1:4">
      <c r="A27" s="3" t="s">
        <v>191</v>
      </c>
      <c r="B27" s="4" t="n">
        <v>-10688447</v>
      </c>
      <c r="C27" s="4" t="n">
        <v>-7750251</v>
      </c>
      <c r="D27" s="4" t="n">
        <v>-8189150</v>
      </c>
    </row>
    <row r="28" spans="1:4">
      <c r="A28" s="3" t="s">
        <v>192</v>
      </c>
      <c r="B28" s="4" t="n">
        <v>-1481661</v>
      </c>
      <c r="C28" s="4" t="n">
        <v>385134</v>
      </c>
      <c r="D28" s="4" t="n">
        <v>1813089</v>
      </c>
    </row>
    <row r="29" spans="1:4">
      <c r="A29" s="3" t="s">
        <v>193</v>
      </c>
      <c r="B29" s="4" t="n">
        <v>12059</v>
      </c>
      <c r="C29" s="4" t="n">
        <v>47506</v>
      </c>
      <c r="D29" s="4" t="n">
        <v>41521</v>
      </c>
    </row>
    <row r="30" spans="1:4">
      <c r="A30" s="3" t="s">
        <v>194</v>
      </c>
      <c r="B30" s="4" t="n">
        <v>-430913</v>
      </c>
      <c r="C30" s="4" t="n">
        <v>-388565</v>
      </c>
      <c r="D30" s="4" t="n">
        <v>-419912</v>
      </c>
    </row>
    <row r="31" spans="1:4">
      <c r="A31" s="3" t="s">
        <v>195</v>
      </c>
      <c r="B31" s="4" t="n">
        <v>301</v>
      </c>
    </row>
    <row r="32" spans="1:4">
      <c r="A32" s="3" t="s">
        <v>196</v>
      </c>
      <c r="B32" s="4" t="n">
        <v>-12801572</v>
      </c>
      <c r="C32" s="4" t="n">
        <v>-5978075</v>
      </c>
      <c r="D32" s="4" t="n">
        <v>-5673888</v>
      </c>
    </row>
    <row r="33" spans="1:4">
      <c r="A33" s="5" t="s">
        <v>197</v>
      </c>
    </row>
    <row r="34" spans="1:4">
      <c r="A34" s="3" t="s">
        <v>198</v>
      </c>
      <c r="B34" s="4" t="n">
        <v>14005565</v>
      </c>
      <c r="C34" s="4" t="n">
        <v>5441731</v>
      </c>
      <c r="D34" s="4" t="n">
        <v>9460669</v>
      </c>
    </row>
    <row r="35" spans="1:4">
      <c r="A35" s="3" t="s">
        <v>199</v>
      </c>
      <c r="B35" s="4" t="n">
        <v>-771368</v>
      </c>
      <c r="C35" s="4" t="n">
        <v>-3900502</v>
      </c>
      <c r="D35" s="4" t="n">
        <v>-5376701</v>
      </c>
    </row>
    <row r="36" spans="1:4">
      <c r="A36" s="3" t="s">
        <v>200</v>
      </c>
      <c r="B36" s="4" t="n">
        <v>-344217</v>
      </c>
      <c r="C36" s="4" t="n">
        <v>3226204</v>
      </c>
      <c r="D36" s="4" t="n">
        <v>499065</v>
      </c>
    </row>
    <row r="37" spans="1:4">
      <c r="A37" s="3" t="s">
        <v>201</v>
      </c>
      <c r="B37" s="4" t="n">
        <v>-589512</v>
      </c>
      <c r="C37" s="4" t="n">
        <v>571901</v>
      </c>
      <c r="D37" s="4" t="n">
        <v>-4480378</v>
      </c>
    </row>
    <row r="38" spans="1:4">
      <c r="A38" s="3" t="s">
        <v>202</v>
      </c>
      <c r="B38" s="4" t="n">
        <v>4496041</v>
      </c>
      <c r="C38" s="4" t="n">
        <v>2723168</v>
      </c>
      <c r="D38" s="4" t="n">
        <v>6537703</v>
      </c>
    </row>
    <row r="39" spans="1:4">
      <c r="A39" s="3" t="s">
        <v>203</v>
      </c>
      <c r="B39" s="4" t="n">
        <v>-4734010</v>
      </c>
      <c r="C39" s="4" t="n">
        <v>-2307082</v>
      </c>
      <c r="D39" s="4" t="n">
        <v>-2196492</v>
      </c>
    </row>
    <row r="40" spans="1:4">
      <c r="A40" s="3" t="s">
        <v>204</v>
      </c>
      <c r="B40" s="4" t="n">
        <v>3323</v>
      </c>
      <c r="C40" s="4" t="n">
        <v>1354</v>
      </c>
      <c r="D40" s="4" t="n">
        <v>891</v>
      </c>
    </row>
    <row r="41" spans="1:4">
      <c r="A41" s="3" t="s">
        <v>205</v>
      </c>
      <c r="C41" s="4" t="n">
        <v>-86</v>
      </c>
      <c r="D41" s="4" t="n">
        <v>-1</v>
      </c>
    </row>
    <row r="42" spans="1:4">
      <c r="A42" s="3" t="s">
        <v>206</v>
      </c>
      <c r="B42" s="4" t="n">
        <v>6</v>
      </c>
      <c r="C42" s="4" t="n">
        <v>5</v>
      </c>
      <c r="D42" s="4" t="n">
        <v>6</v>
      </c>
    </row>
    <row r="43" spans="1:4">
      <c r="A43" s="3" t="s">
        <v>207</v>
      </c>
      <c r="B43" s="4" t="n">
        <v>1</v>
      </c>
      <c r="C43" s="4" t="n">
        <v>3</v>
      </c>
      <c r="D43" s="4" t="n">
        <v>3</v>
      </c>
    </row>
    <row r="44" spans="1:4">
      <c r="A44" s="3" t="s">
        <v>149</v>
      </c>
      <c r="B44" s="4" t="n">
        <v>-1435</v>
      </c>
      <c r="C44" s="4" t="n">
        <v>-13</v>
      </c>
      <c r="D44" s="4" t="n">
        <v>-12</v>
      </c>
    </row>
    <row r="45" spans="1:4">
      <c r="A45" s="3" t="s">
        <v>208</v>
      </c>
      <c r="B45" s="4" t="n">
        <v>-1696</v>
      </c>
    </row>
    <row r="46" spans="1:4">
      <c r="A46" s="3" t="s">
        <v>209</v>
      </c>
      <c r="B46" s="4" t="n">
        <v>-190031</v>
      </c>
      <c r="C46" s="4" t="n">
        <v>-195283</v>
      </c>
      <c r="D46" s="4" t="n">
        <v>-176186</v>
      </c>
    </row>
    <row r="47" spans="1:4">
      <c r="A47" s="3" t="s">
        <v>152</v>
      </c>
      <c r="B47" s="4" t="n">
        <v>-2914</v>
      </c>
      <c r="C47" s="4" t="n">
        <v>-2683</v>
      </c>
      <c r="D47" s="4" t="n">
        <v>-3936</v>
      </c>
    </row>
    <row r="48" spans="1:4">
      <c r="A48" s="3" t="s">
        <v>210</v>
      </c>
      <c r="B48" s="4" t="n">
        <v>11869753</v>
      </c>
      <c r="C48" s="4" t="n">
        <v>5558717</v>
      </c>
      <c r="D48" s="4" t="n">
        <v>4264631</v>
      </c>
    </row>
    <row r="49" spans="1:4">
      <c r="A49" s="3" t="s">
        <v>211</v>
      </c>
      <c r="B49" s="4" t="n">
        <v>-11895</v>
      </c>
      <c r="C49" s="4" t="n">
        <v>-28061</v>
      </c>
      <c r="D49" s="4" t="n">
        <v>34758</v>
      </c>
    </row>
    <row r="50" spans="1:4">
      <c r="A50" s="3" t="s">
        <v>212</v>
      </c>
      <c r="B50" s="4" t="n">
        <v>269594</v>
      </c>
      <c r="C50" s="4" t="n">
        <v>-205709</v>
      </c>
      <c r="D50" s="4" t="n">
        <v>-168573</v>
      </c>
    </row>
    <row r="51" spans="1:4">
      <c r="A51" s="3" t="s">
        <v>213</v>
      </c>
      <c r="B51" s="4" t="n">
        <v>1322597</v>
      </c>
      <c r="C51" s="4" t="n">
        <v>1528306</v>
      </c>
      <c r="D51" s="4" t="n">
        <v>1696879</v>
      </c>
    </row>
    <row r="52" spans="1:4">
      <c r="A52" s="3" t="s">
        <v>214</v>
      </c>
      <c r="B52" s="4" t="n">
        <v>1592191</v>
      </c>
      <c r="C52" s="4" t="n">
        <v>1322597</v>
      </c>
      <c r="D52" s="4" t="n">
        <v>1528306</v>
      </c>
    </row>
    <row r="53" spans="1:4">
      <c r="A53" s="5" t="s">
        <v>215</v>
      </c>
    </row>
    <row r="54" spans="1:4">
      <c r="A54" s="3" t="s">
        <v>216</v>
      </c>
      <c r="B54" s="4" t="n">
        <v>582947</v>
      </c>
      <c r="C54" s="4" t="n">
        <v>435584</v>
      </c>
      <c r="D54" s="4" t="n">
        <v>419070</v>
      </c>
    </row>
    <row r="55" spans="1:4">
      <c r="A55" s="3" t="s">
        <v>217</v>
      </c>
      <c r="B55" s="4" t="n">
        <v>246802</v>
      </c>
      <c r="C55" s="4" t="n">
        <v>269364</v>
      </c>
      <c r="D55" s="4" t="n">
        <v>172022</v>
      </c>
    </row>
    <row r="56" spans="1:4">
      <c r="A56" s="5" t="s">
        <v>218</v>
      </c>
    </row>
    <row r="57" spans="1:4">
      <c r="A57" s="3" t="s">
        <v>219</v>
      </c>
      <c r="C57" s="4" t="n">
        <v>63420</v>
      </c>
      <c r="D57" s="4" t="n">
        <v>2414</v>
      </c>
    </row>
    <row r="58" spans="1:4">
      <c r="A58" s="3" t="s">
        <v>220</v>
      </c>
      <c r="B58" s="4" t="n">
        <v>12467</v>
      </c>
      <c r="C58" s="4" t="n">
        <v>16123</v>
      </c>
      <c r="D58" s="4" t="n">
        <v>8184</v>
      </c>
    </row>
    <row r="59" spans="1:4">
      <c r="A59" s="3" t="s">
        <v>221</v>
      </c>
      <c r="B59" s="4" t="n">
        <v>0</v>
      </c>
      <c r="C59" s="6" t="n">
        <v>0</v>
      </c>
      <c r="D59" s="6" t="n">
        <v>0</v>
      </c>
    </row>
    <row r="60" spans="1:4">
      <c r="A60" s="3" t="s">
        <v>222</v>
      </c>
      <c r="B60" s="4" t="n">
        <v>93049</v>
      </c>
    </row>
    <row r="61" spans="1:4">
      <c r="A61" s="3" t="s">
        <v>223</v>
      </c>
      <c r="B61" s="6" t="n">
        <v>258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16</v>
      </c>
      <c r="B1" s="2" t="s">
        <v>1</v>
      </c>
    </row>
    <row r="2" spans="1:2">
      <c r="B2" s="2" t="s">
        <v>26</v>
      </c>
    </row>
    <row r="3" spans="1:2">
      <c r="A3" s="3" t="s">
        <v>517</v>
      </c>
      <c r="B3" s="3" t="s">
        <v>518</v>
      </c>
    </row>
    <row r="4" spans="1:2">
      <c r="A4" s="3" t="s">
        <v>519</v>
      </c>
      <c r="B4" s="3" t="s">
        <v>5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6</v>
      </c>
    </row>
    <row r="3" spans="1:2">
      <c r="A3" s="3" t="s">
        <v>522</v>
      </c>
      <c r="B3" s="3" t="s">
        <v>5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6</v>
      </c>
    </row>
    <row r="3" spans="1:2">
      <c r="A3" s="3" t="s">
        <v>525</v>
      </c>
      <c r="B3" s="3" t="s">
        <v>526</v>
      </c>
    </row>
    <row r="4" spans="1:2">
      <c r="A4" s="3" t="s">
        <v>527</v>
      </c>
      <c r="B4" s="3" t="s">
        <v>528</v>
      </c>
    </row>
    <row r="5" spans="1:2">
      <c r="A5" s="3" t="s">
        <v>529</v>
      </c>
      <c r="B5" s="3" t="s">
        <v>5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531</v>
      </c>
      <c r="B1" s="2" t="s">
        <v>1</v>
      </c>
    </row>
    <row r="2" spans="1:2">
      <c r="B2" s="2" t="s">
        <v>26</v>
      </c>
    </row>
    <row r="3" spans="1:2">
      <c r="A3" s="3" t="s">
        <v>532</v>
      </c>
    </row>
    <row r="4" spans="1:2">
      <c r="A4" s="5" t="s">
        <v>533</v>
      </c>
    </row>
    <row r="5" spans="1:2">
      <c r="A5" s="3" t="s">
        <v>534</v>
      </c>
      <c r="B5" s="3" t="s">
        <v>535</v>
      </c>
    </row>
    <row r="6" spans="1:2">
      <c r="A6" s="3" t="s">
        <v>536</v>
      </c>
    </row>
    <row r="7" spans="1:2">
      <c r="A7" s="5" t="s">
        <v>533</v>
      </c>
    </row>
    <row r="8" spans="1:2">
      <c r="A8" s="3" t="s">
        <v>537</v>
      </c>
      <c r="B8" s="3" t="s">
        <v>538</v>
      </c>
    </row>
    <row r="9" spans="1:2">
      <c r="A9" s="3" t="s">
        <v>539</v>
      </c>
    </row>
    <row r="10" spans="1:2">
      <c r="A10" s="5" t="s">
        <v>533</v>
      </c>
    </row>
    <row r="11" spans="1:2">
      <c r="A11" s="3" t="s">
        <v>540</v>
      </c>
      <c r="B11" s="3" t="s">
        <v>541</v>
      </c>
    </row>
    <row r="12" spans="1:2">
      <c r="A12" s="3" t="s">
        <v>542</v>
      </c>
    </row>
    <row r="13" spans="1:2">
      <c r="A13" s="5" t="s">
        <v>533</v>
      </c>
    </row>
    <row r="14" spans="1:2">
      <c r="A14" s="3" t="s">
        <v>540</v>
      </c>
      <c r="B14" s="3" t="s">
        <v>543</v>
      </c>
    </row>
    <row r="15" spans="1:2">
      <c r="A15" s="3" t="s">
        <v>544</v>
      </c>
    </row>
    <row r="16" spans="1:2">
      <c r="A16" s="5" t="s">
        <v>533</v>
      </c>
    </row>
    <row r="17" spans="1:2">
      <c r="A17" s="3" t="s">
        <v>545</v>
      </c>
      <c r="B17" s="3" t="s">
        <v>546</v>
      </c>
    </row>
    <row r="18" spans="1:2">
      <c r="A18" s="3" t="s">
        <v>547</v>
      </c>
    </row>
    <row r="19" spans="1:2">
      <c r="A19" s="5" t="s">
        <v>533</v>
      </c>
    </row>
    <row r="20" spans="1:2">
      <c r="A20" s="3" t="s">
        <v>545</v>
      </c>
      <c r="B20" s="3" t="s">
        <v>5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49</v>
      </c>
      <c r="B1" s="2" t="s">
        <v>1</v>
      </c>
    </row>
    <row r="2" spans="1:2">
      <c r="B2" s="2" t="s">
        <v>26</v>
      </c>
    </row>
    <row r="3" spans="1:2">
      <c r="A3" s="3" t="s">
        <v>550</v>
      </c>
    </row>
    <row r="4" spans="1:2">
      <c r="A4" s="5" t="s">
        <v>551</v>
      </c>
    </row>
    <row r="5" spans="1:2">
      <c r="A5" s="3" t="s">
        <v>552</v>
      </c>
      <c r="B5" s="3" t="s">
        <v>553</v>
      </c>
    </row>
    <row r="6" spans="1:2">
      <c r="A6" s="3" t="s">
        <v>554</v>
      </c>
    </row>
    <row r="7" spans="1:2">
      <c r="A7" s="5" t="s">
        <v>551</v>
      </c>
    </row>
    <row r="8" spans="1:2">
      <c r="A8" s="3" t="s">
        <v>552</v>
      </c>
      <c r="B8" s="3" t="s">
        <v>555</v>
      </c>
    </row>
    <row r="9" spans="1:2">
      <c r="A9" s="3" t="s">
        <v>556</v>
      </c>
    </row>
    <row r="10" spans="1:2">
      <c r="A10" s="5" t="s">
        <v>551</v>
      </c>
    </row>
    <row r="11" spans="1:2">
      <c r="A11" s="3" t="s">
        <v>552</v>
      </c>
      <c r="B11" s="3" t="s">
        <v>557</v>
      </c>
    </row>
    <row r="12" spans="1:2">
      <c r="A12" s="3" t="s">
        <v>558</v>
      </c>
    </row>
    <row r="13" spans="1:2">
      <c r="A13" s="5" t="s">
        <v>551</v>
      </c>
    </row>
    <row r="14" spans="1:2">
      <c r="A14" s="3" t="s">
        <v>552</v>
      </c>
      <c r="B14" s="3" t="s">
        <v>559</v>
      </c>
    </row>
    <row r="15" spans="1:2">
      <c r="A15" s="3" t="s">
        <v>560</v>
      </c>
    </row>
    <row r="16" spans="1:2">
      <c r="A16" s="5" t="s">
        <v>551</v>
      </c>
    </row>
    <row r="17" spans="1:2">
      <c r="A17" s="3" t="s">
        <v>552</v>
      </c>
      <c r="B17" s="3" t="s">
        <v>553</v>
      </c>
    </row>
    <row r="18" spans="1:2">
      <c r="A18" s="3" t="s">
        <v>561</v>
      </c>
    </row>
    <row r="19" spans="1:2">
      <c r="A19" s="5" t="s">
        <v>551</v>
      </c>
    </row>
    <row r="20" spans="1:2">
      <c r="A20" s="3" t="s">
        <v>552</v>
      </c>
      <c r="B20" s="3" t="s">
        <v>5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3" t="s">
        <v>564</v>
      </c>
    </row>
    <row r="3" spans="1:2">
      <c r="A3" s="5" t="s">
        <v>565</v>
      </c>
    </row>
    <row r="4" spans="1:2">
      <c r="A4" s="3" t="s">
        <v>566</v>
      </c>
      <c r="B4" s="6" t="n">
        <v>-329</v>
      </c>
    </row>
    <row r="5" spans="1:2">
      <c r="A5" s="3" t="s">
        <v>567</v>
      </c>
    </row>
    <row r="6" spans="1:2">
      <c r="A6" s="5" t="s">
        <v>565</v>
      </c>
    </row>
    <row r="7" spans="1:2">
      <c r="A7" s="3" t="s">
        <v>566</v>
      </c>
      <c r="B7" s="6" t="n">
        <v>3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568</v>
      </c>
      <c r="B1" s="2" t="s">
        <v>569</v>
      </c>
    </row>
    <row r="2" spans="1:2">
      <c r="A2" s="3" t="s">
        <v>570</v>
      </c>
    </row>
    <row r="3" spans="1:2">
      <c r="A3" s="5" t="s">
        <v>571</v>
      </c>
    </row>
    <row r="4" spans="1:2">
      <c r="A4" s="3" t="s">
        <v>572</v>
      </c>
      <c r="B4" s="3" t="s">
        <v>573</v>
      </c>
    </row>
    <row r="5" spans="1:2">
      <c r="A5" s="3" t="s">
        <v>574</v>
      </c>
      <c r="B5" s="6" t="n">
        <v>23829</v>
      </c>
    </row>
    <row r="6" spans="1:2">
      <c r="A6" s="3" t="s">
        <v>575</v>
      </c>
      <c r="B6" s="3" t="s">
        <v>573</v>
      </c>
    </row>
    <row r="7" spans="1:2">
      <c r="A7" s="3" t="s">
        <v>576</v>
      </c>
    </row>
    <row r="8" spans="1:2">
      <c r="A8" s="5" t="s">
        <v>571</v>
      </c>
    </row>
    <row r="9" spans="1:2">
      <c r="A9" s="3" t="s">
        <v>577</v>
      </c>
      <c r="B9" s="6" t="n">
        <v>72106</v>
      </c>
    </row>
    <row r="10" spans="1:2">
      <c r="A10" s="3" t="s">
        <v>578</v>
      </c>
      <c r="B10" s="4" t="n">
        <v>1038408</v>
      </c>
    </row>
    <row r="11" spans="1:2">
      <c r="A11" s="3" t="s">
        <v>579</v>
      </c>
      <c r="B11" s="6" t="n">
        <v>28842</v>
      </c>
    </row>
    <row r="12" spans="1:2">
      <c r="A12" s="3" t="s">
        <v>580</v>
      </c>
      <c r="B12" s="4" t="n">
        <v>43264</v>
      </c>
    </row>
    <row r="13" spans="1:2">
      <c r="A13" s="3" t="s">
        <v>574</v>
      </c>
      <c r="B13" s="6" t="n">
        <v>56226</v>
      </c>
    </row>
    <row r="14" spans="1:2">
      <c r="A14" s="3" t="s">
        <v>581</v>
      </c>
    </row>
    <row r="15" spans="1:2">
      <c r="A15" s="5" t="s">
        <v>571</v>
      </c>
    </row>
    <row r="16" spans="1:2">
      <c r="A16" s="3" t="s">
        <v>582</v>
      </c>
      <c r="B16" s="3" t="s">
        <v>583</v>
      </c>
    </row>
    <row r="17" spans="1:2">
      <c r="A17" s="3" t="s">
        <v>584</v>
      </c>
      <c r="B17" s="3" t="s">
        <v>5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86</v>
      </c>
      <c r="C1" s="2" t="s">
        <v>587</v>
      </c>
      <c r="D1" s="2" t="s">
        <v>26</v>
      </c>
      <c r="E1" s="2" t="s">
        <v>27</v>
      </c>
      <c r="F1" s="2" t="s">
        <v>87</v>
      </c>
      <c r="G1" s="2" t="s">
        <v>588</v>
      </c>
    </row>
    <row r="2" spans="1:7">
      <c r="A2" s="5" t="s">
        <v>589</v>
      </c>
    </row>
    <row r="3" spans="1:7">
      <c r="A3" s="3" t="s">
        <v>315</v>
      </c>
      <c r="D3" s="6" t="n">
        <v>95176</v>
      </c>
      <c r="E3" s="6" t="n">
        <v>19097</v>
      </c>
      <c r="F3" s="6" t="n">
        <v>11703</v>
      </c>
      <c r="G3" s="6" t="n">
        <v>11549</v>
      </c>
    </row>
    <row r="4" spans="1:7">
      <c r="A4" s="3" t="s">
        <v>576</v>
      </c>
    </row>
    <row r="5" spans="1:7">
      <c r="A5" s="5" t="s">
        <v>590</v>
      </c>
    </row>
    <row r="6" spans="1:7">
      <c r="A6" s="3" t="s">
        <v>591</v>
      </c>
      <c r="C6" s="6" t="n">
        <v>28842</v>
      </c>
    </row>
    <row r="7" spans="1:7">
      <c r="A7" s="3" t="s">
        <v>579</v>
      </c>
      <c r="C7" s="4" t="n">
        <v>28842</v>
      </c>
    </row>
    <row r="8" spans="1:7">
      <c r="A8" s="3" t="s">
        <v>592</v>
      </c>
      <c r="C8" s="4" t="n">
        <v>72106</v>
      </c>
    </row>
    <row r="9" spans="1:7">
      <c r="A9" s="3" t="s">
        <v>593</v>
      </c>
      <c r="C9" s="4" t="n">
        <v>100948</v>
      </c>
    </row>
    <row r="10" spans="1:7">
      <c r="A10" s="5" t="s">
        <v>594</v>
      </c>
    </row>
    <row r="11" spans="1:7">
      <c r="A11" s="3" t="s">
        <v>29</v>
      </c>
      <c r="C11" s="4" t="n">
        <v>831</v>
      </c>
    </row>
    <row r="12" spans="1:7">
      <c r="A12" s="3" t="s">
        <v>30</v>
      </c>
      <c r="C12" s="4" t="n">
        <v>12873</v>
      </c>
    </row>
    <row r="13" spans="1:7">
      <c r="A13" s="3" t="s">
        <v>34</v>
      </c>
      <c r="C13" s="4" t="n">
        <v>266</v>
      </c>
    </row>
    <row r="14" spans="1:7">
      <c r="A14" s="3" t="s">
        <v>76</v>
      </c>
      <c r="C14" s="4" t="n">
        <v>12234</v>
      </c>
    </row>
    <row r="15" spans="1:7">
      <c r="A15" s="3" t="s">
        <v>595</v>
      </c>
      <c r="C15" s="4" t="n">
        <v>3546</v>
      </c>
    </row>
    <row r="16" spans="1:7">
      <c r="A16" s="3" t="s">
        <v>44</v>
      </c>
      <c r="C16" s="4" t="n">
        <v>7882</v>
      </c>
    </row>
    <row r="17" spans="1:7">
      <c r="A17" s="3" t="s">
        <v>317</v>
      </c>
      <c r="B17" s="3" t="s">
        <v>105</v>
      </c>
      <c r="C17" s="4" t="n">
        <v>53037</v>
      </c>
    </row>
    <row r="18" spans="1:7">
      <c r="A18" s="3" t="s">
        <v>596</v>
      </c>
      <c r="C18" s="4" t="n">
        <v>1003</v>
      </c>
    </row>
    <row r="19" spans="1:7">
      <c r="A19" s="3" t="s">
        <v>597</v>
      </c>
      <c r="C19" s="4" t="n">
        <v>2208</v>
      </c>
    </row>
    <row r="20" spans="1:7">
      <c r="A20" s="5" t="s">
        <v>589</v>
      </c>
    </row>
    <row r="21" spans="1:7">
      <c r="A21" s="3" t="s">
        <v>58</v>
      </c>
      <c r="C21" s="4" t="n">
        <v>304</v>
      </c>
    </row>
    <row r="22" spans="1:7">
      <c r="A22" s="3" t="s">
        <v>60</v>
      </c>
      <c r="C22" s="4" t="n">
        <v>918</v>
      </c>
    </row>
    <row r="23" spans="1:7">
      <c r="A23" s="3" t="s">
        <v>598</v>
      </c>
      <c r="C23" s="4" t="n">
        <v>16238</v>
      </c>
    </row>
    <row r="24" spans="1:7">
      <c r="A24" s="3" t="s">
        <v>62</v>
      </c>
      <c r="C24" s="4" t="n">
        <v>5392</v>
      </c>
    </row>
    <row r="25" spans="1:7">
      <c r="A25" s="3" t="s">
        <v>599</v>
      </c>
      <c r="C25" s="4" t="n">
        <v>3041</v>
      </c>
    </row>
    <row r="26" spans="1:7">
      <c r="A26" s="3" t="s">
        <v>600</v>
      </c>
      <c r="C26" s="4" t="n">
        <v>67987</v>
      </c>
    </row>
    <row r="27" spans="1:7">
      <c r="A27" s="3" t="s">
        <v>315</v>
      </c>
      <c r="C27" s="4" t="n">
        <v>76225</v>
      </c>
    </row>
    <row r="28" spans="1:7">
      <c r="A28" s="3" t="s">
        <v>601</v>
      </c>
      <c r="C28" s="4" t="n">
        <v>43264</v>
      </c>
    </row>
    <row r="29" spans="1:7">
      <c r="A29" s="3" t="s">
        <v>602</v>
      </c>
      <c r="C29" s="6" t="n">
        <v>100948</v>
      </c>
    </row>
    <row r="30" spans="1:7"/>
    <row r="31" spans="1:7">
      <c r="A31" s="3" t="s">
        <v>105</v>
      </c>
      <c r="B31" s="3" t="s">
        <v>603</v>
      </c>
    </row>
  </sheetData>
  <mergeCells count="3">
    <mergeCell ref="A1:B1"/>
    <mergeCell ref="A30:F30"/>
    <mergeCell ref="B31:F3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604</v>
      </c>
      <c r="B1" s="2" t="s">
        <v>605</v>
      </c>
    </row>
    <row r="2" spans="1:2">
      <c r="A2" s="5" t="s">
        <v>571</v>
      </c>
    </row>
    <row r="3" spans="1:2">
      <c r="A3" s="3" t="s">
        <v>606</v>
      </c>
      <c r="B3" s="4" t="n">
        <v>1038408</v>
      </c>
    </row>
    <row r="4" spans="1:2">
      <c r="A4" s="3" t="s">
        <v>607</v>
      </c>
    </row>
    <row r="5" spans="1:2">
      <c r="A5" s="5" t="s">
        <v>571</v>
      </c>
    </row>
    <row r="6" spans="1:2">
      <c r="A6" s="3" t="s">
        <v>545</v>
      </c>
      <c r="B6" s="3" t="s">
        <v>5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8</v>
      </c>
      <c r="C1" s="2" t="s">
        <v>26</v>
      </c>
      <c r="D1" s="2" t="s">
        <v>27</v>
      </c>
    </row>
    <row r="2" spans="1:4">
      <c r="A2" s="5" t="s">
        <v>609</v>
      </c>
    </row>
    <row r="3" spans="1:4">
      <c r="A3" s="3" t="s">
        <v>610</v>
      </c>
      <c r="C3" s="6" t="n">
        <v>18213761</v>
      </c>
      <c r="D3" s="6" t="n">
        <v>23180206</v>
      </c>
    </row>
    <row r="4" spans="1:4">
      <c r="A4" s="3" t="s">
        <v>611</v>
      </c>
      <c r="C4" s="4" t="n">
        <v>2376615</v>
      </c>
      <c r="D4" s="4" t="n">
        <v>2282634</v>
      </c>
    </row>
    <row r="5" spans="1:4">
      <c r="A5" s="3" t="s">
        <v>612</v>
      </c>
      <c r="C5" s="4" t="n">
        <v>33258</v>
      </c>
      <c r="D5" s="4" t="n">
        <v>10315</v>
      </c>
    </row>
    <row r="6" spans="1:4">
      <c r="A6" s="3" t="s">
        <v>613</v>
      </c>
      <c r="C6" s="4" t="n">
        <v>20557118</v>
      </c>
      <c r="D6" s="4" t="n">
        <v>25452525</v>
      </c>
    </row>
    <row r="7" spans="1:4">
      <c r="A7" s="3" t="s">
        <v>614</v>
      </c>
      <c r="C7" s="4" t="n">
        <v>3817360</v>
      </c>
      <c r="D7" s="4" t="n">
        <v>4818961</v>
      </c>
    </row>
    <row r="8" spans="1:4">
      <c r="A8" s="3" t="s">
        <v>615</v>
      </c>
      <c r="C8" s="4" t="n">
        <v>37289</v>
      </c>
      <c r="D8" s="4" t="n">
        <v>60514</v>
      </c>
    </row>
    <row r="9" spans="1:4">
      <c r="A9" s="3" t="s">
        <v>616</v>
      </c>
      <c r="C9" s="4" t="n">
        <v>7931</v>
      </c>
      <c r="D9" s="4" t="n">
        <v>6266</v>
      </c>
    </row>
    <row r="10" spans="1:4">
      <c r="A10" s="3" t="s">
        <v>617</v>
      </c>
      <c r="C10" s="4" t="n">
        <v>3846718</v>
      </c>
      <c r="D10" s="4" t="n">
        <v>4873209</v>
      </c>
    </row>
    <row r="11" spans="1:4">
      <c r="A11" s="3" t="s">
        <v>618</v>
      </c>
    </row>
    <row r="12" spans="1:4">
      <c r="A12" s="5" t="s">
        <v>609</v>
      </c>
    </row>
    <row r="13" spans="1:4">
      <c r="A13" s="3" t="s">
        <v>610</v>
      </c>
      <c r="B13" s="3" t="s">
        <v>105</v>
      </c>
      <c r="C13" s="4" t="n">
        <v>832738</v>
      </c>
      <c r="D13" s="4" t="n">
        <v>920375</v>
      </c>
    </row>
    <row r="14" spans="1:4">
      <c r="A14" s="3" t="s">
        <v>611</v>
      </c>
      <c r="B14" s="3" t="s">
        <v>105</v>
      </c>
      <c r="C14" s="4" t="n">
        <v>15500</v>
      </c>
      <c r="D14" s="4" t="n">
        <v>29804</v>
      </c>
    </row>
    <row r="15" spans="1:4">
      <c r="A15" s="3" t="s">
        <v>612</v>
      </c>
      <c r="B15" s="3" t="s">
        <v>619</v>
      </c>
      <c r="C15" s="4" t="n">
        <v>5441</v>
      </c>
      <c r="D15" s="4" t="n">
        <v>1293</v>
      </c>
    </row>
    <row r="16" spans="1:4">
      <c r="A16" s="3" t="s">
        <v>613</v>
      </c>
      <c r="B16" s="3" t="s">
        <v>105</v>
      </c>
      <c r="C16" s="4" t="n">
        <v>842797</v>
      </c>
      <c r="D16" s="4" t="n">
        <v>948886</v>
      </c>
    </row>
    <row r="17" spans="1:4">
      <c r="A17" s="3" t="s">
        <v>614</v>
      </c>
      <c r="B17" s="3" t="s">
        <v>620</v>
      </c>
      <c r="C17" s="4" t="n">
        <v>757384</v>
      </c>
      <c r="D17" s="4" t="n">
        <v>1058929</v>
      </c>
    </row>
    <row r="18" spans="1:4">
      <c r="A18" s="3" t="s">
        <v>615</v>
      </c>
      <c r="B18" s="3" t="s">
        <v>620</v>
      </c>
      <c r="C18" s="4" t="n">
        <v>121</v>
      </c>
      <c r="D18" s="4" t="n">
        <v>3894</v>
      </c>
    </row>
    <row r="19" spans="1:4">
      <c r="A19" s="3" t="s">
        <v>616</v>
      </c>
      <c r="B19" s="3" t="s">
        <v>620</v>
      </c>
      <c r="C19" s="4" t="n">
        <v>7931</v>
      </c>
      <c r="D19" s="4" t="n">
        <v>6266</v>
      </c>
    </row>
    <row r="20" spans="1:4">
      <c r="A20" s="3" t="s">
        <v>617</v>
      </c>
      <c r="B20" s="3" t="s">
        <v>620</v>
      </c>
      <c r="C20" s="4" t="n">
        <v>749574</v>
      </c>
      <c r="D20" s="4" t="n">
        <v>1056557</v>
      </c>
    </row>
    <row r="21" spans="1:4">
      <c r="A21" s="3" t="s">
        <v>621</v>
      </c>
    </row>
    <row r="22" spans="1:4">
      <c r="A22" s="5" t="s">
        <v>609</v>
      </c>
    </row>
    <row r="23" spans="1:4">
      <c r="A23" s="3" t="s">
        <v>610</v>
      </c>
      <c r="C23" s="4" t="n">
        <v>10256512</v>
      </c>
      <c r="D23" s="4" t="n">
        <v>15672171</v>
      </c>
    </row>
    <row r="24" spans="1:4">
      <c r="A24" s="3" t="s">
        <v>611</v>
      </c>
      <c r="C24" s="4" t="n">
        <v>22782</v>
      </c>
      <c r="D24" s="4" t="n">
        <v>91420</v>
      </c>
    </row>
    <row r="25" spans="1:4">
      <c r="A25" s="3" t="s">
        <v>612</v>
      </c>
      <c r="C25" s="4" t="n">
        <v>16408</v>
      </c>
      <c r="D25" s="4" t="n">
        <v>1015</v>
      </c>
    </row>
    <row r="26" spans="1:4">
      <c r="A26" s="3" t="s">
        <v>613</v>
      </c>
      <c r="C26" s="4" t="n">
        <v>10262886</v>
      </c>
      <c r="D26" s="4" t="n">
        <v>15762576</v>
      </c>
    </row>
    <row r="27" spans="1:4">
      <c r="A27" s="3" t="s">
        <v>614</v>
      </c>
      <c r="C27" s="4" t="n">
        <v>3059976</v>
      </c>
      <c r="D27" s="4" t="n">
        <v>3760032</v>
      </c>
    </row>
    <row r="28" spans="1:4">
      <c r="A28" s="3" t="s">
        <v>615</v>
      </c>
      <c r="C28" s="4" t="n">
        <v>37168</v>
      </c>
      <c r="D28" s="4" t="n">
        <v>56620</v>
      </c>
    </row>
    <row r="29" spans="1:4">
      <c r="A29" s="3" t="s">
        <v>617</v>
      </c>
      <c r="C29" s="4" t="n">
        <v>3097144</v>
      </c>
      <c r="D29" s="4" t="n">
        <v>3816652</v>
      </c>
    </row>
    <row r="30" spans="1:4">
      <c r="A30" s="3" t="s">
        <v>622</v>
      </c>
    </row>
    <row r="31" spans="1:4">
      <c r="A31" s="5" t="s">
        <v>609</v>
      </c>
    </row>
    <row r="32" spans="1:4">
      <c r="A32" s="3" t="s">
        <v>610</v>
      </c>
      <c r="C32" s="4" t="n">
        <v>279864</v>
      </c>
      <c r="D32" s="4" t="n">
        <v>234587</v>
      </c>
    </row>
    <row r="33" spans="1:4">
      <c r="A33" s="3" t="s">
        <v>611</v>
      </c>
      <c r="C33" s="4" t="n">
        <v>4841</v>
      </c>
      <c r="D33" s="4" t="n">
        <v>6097</v>
      </c>
    </row>
    <row r="34" spans="1:4">
      <c r="A34" s="3" t="s">
        <v>612</v>
      </c>
      <c r="C34" s="4" t="n">
        <v>233</v>
      </c>
      <c r="D34" s="4" t="n">
        <v>3</v>
      </c>
    </row>
    <row r="35" spans="1:4">
      <c r="A35" s="3" t="s">
        <v>613</v>
      </c>
      <c r="C35" s="4" t="n">
        <v>284472</v>
      </c>
      <c r="D35" s="4" t="n">
        <v>240681</v>
      </c>
    </row>
    <row r="36" spans="1:4">
      <c r="A36" s="3" t="s">
        <v>623</v>
      </c>
    </row>
    <row r="37" spans="1:4">
      <c r="A37" s="5" t="s">
        <v>609</v>
      </c>
    </row>
    <row r="38" spans="1:4">
      <c r="A38" s="3" t="s">
        <v>610</v>
      </c>
      <c r="C38" s="4" t="n">
        <v>1148389</v>
      </c>
      <c r="D38" s="4" t="n">
        <v>436792</v>
      </c>
    </row>
    <row r="39" spans="1:4">
      <c r="A39" s="3" t="s">
        <v>611</v>
      </c>
      <c r="C39" s="4" t="n">
        <v>10</v>
      </c>
      <c r="D39" s="4" t="n">
        <v>1720</v>
      </c>
    </row>
    <row r="40" spans="1:4">
      <c r="A40" s="3" t="s">
        <v>612</v>
      </c>
      <c r="C40" s="4" t="n">
        <v>4578</v>
      </c>
      <c r="D40" s="4" t="n">
        <v>32</v>
      </c>
    </row>
    <row r="41" spans="1:4">
      <c r="A41" s="3" t="s">
        <v>613</v>
      </c>
      <c r="C41" s="4" t="n">
        <v>1143821</v>
      </c>
      <c r="D41" s="4" t="n">
        <v>438480</v>
      </c>
    </row>
    <row r="42" spans="1:4">
      <c r="A42" s="3" t="s">
        <v>624</v>
      </c>
    </row>
    <row r="43" spans="1:4">
      <c r="A43" s="5" t="s">
        <v>609</v>
      </c>
    </row>
    <row r="44" spans="1:4">
      <c r="A44" s="3" t="s">
        <v>610</v>
      </c>
      <c r="C44" s="4" t="n">
        <v>933942</v>
      </c>
      <c r="D44" s="4" t="n">
        <v>939808</v>
      </c>
    </row>
    <row r="45" spans="1:4">
      <c r="A45" s="3" t="s">
        <v>611</v>
      </c>
      <c r="C45" s="4" t="n">
        <v>1246</v>
      </c>
      <c r="D45" s="4" t="n">
        <v>2740</v>
      </c>
    </row>
    <row r="46" spans="1:4">
      <c r="A46" s="3" t="s">
        <v>612</v>
      </c>
      <c r="C46" s="4" t="n">
        <v>236</v>
      </c>
      <c r="D46" s="4" t="n">
        <v>153</v>
      </c>
    </row>
    <row r="47" spans="1:4">
      <c r="A47" s="3" t="s">
        <v>613</v>
      </c>
      <c r="C47" s="4" t="n">
        <v>934952</v>
      </c>
      <c r="D47" s="4" t="n">
        <v>942395</v>
      </c>
    </row>
    <row r="48" spans="1:4">
      <c r="A48" s="3" t="s">
        <v>625</v>
      </c>
    </row>
    <row r="49" spans="1:4">
      <c r="A49" s="5" t="s">
        <v>609</v>
      </c>
    </row>
    <row r="50" spans="1:4">
      <c r="A50" s="3" t="s">
        <v>610</v>
      </c>
      <c r="C50" s="4" t="n">
        <v>142879</v>
      </c>
      <c r="D50" s="4" t="n">
        <v>206882</v>
      </c>
    </row>
    <row r="51" spans="1:4">
      <c r="A51" s="3" t="s">
        <v>611</v>
      </c>
      <c r="C51" s="4" t="n">
        <v>1838</v>
      </c>
      <c r="D51" s="4" t="n">
        <v>4254</v>
      </c>
    </row>
    <row r="52" spans="1:4">
      <c r="A52" s="3" t="s">
        <v>612</v>
      </c>
      <c r="C52" s="4" t="n">
        <v>558</v>
      </c>
      <c r="D52" s="4" t="n">
        <v>878</v>
      </c>
    </row>
    <row r="53" spans="1:4">
      <c r="A53" s="3" t="s">
        <v>613</v>
      </c>
      <c r="C53" s="4" t="n">
        <v>144159</v>
      </c>
      <c r="D53" s="4" t="n">
        <v>210258</v>
      </c>
    </row>
    <row r="54" spans="1:4">
      <c r="A54" s="3" t="s">
        <v>626</v>
      </c>
    </row>
    <row r="55" spans="1:4">
      <c r="A55" s="5" t="s">
        <v>609</v>
      </c>
    </row>
    <row r="56" spans="1:4">
      <c r="A56" s="3" t="s">
        <v>610</v>
      </c>
      <c r="C56" s="4" t="n">
        <v>223105</v>
      </c>
      <c r="D56" s="4" t="n">
        <v>186525</v>
      </c>
    </row>
    <row r="57" spans="1:4">
      <c r="A57" s="3" t="s">
        <v>611</v>
      </c>
      <c r="C57" s="4" t="n">
        <v>1092</v>
      </c>
      <c r="D57" s="4" t="n">
        <v>788</v>
      </c>
    </row>
    <row r="58" spans="1:4">
      <c r="A58" s="3" t="s">
        <v>612</v>
      </c>
      <c r="C58" s="4" t="n">
        <v>282</v>
      </c>
      <c r="D58" s="4" t="n">
        <v>523</v>
      </c>
    </row>
    <row r="59" spans="1:4">
      <c r="A59" s="3" t="s">
        <v>613</v>
      </c>
      <c r="C59" s="4" t="n">
        <v>223915</v>
      </c>
      <c r="D59" s="4" t="n">
        <v>186790</v>
      </c>
    </row>
    <row r="60" spans="1:4">
      <c r="A60" s="3" t="s">
        <v>627</v>
      </c>
    </row>
    <row r="61" spans="1:4">
      <c r="A61" s="5" t="s">
        <v>609</v>
      </c>
    </row>
    <row r="62" spans="1:4">
      <c r="A62" s="3" t="s">
        <v>610</v>
      </c>
      <c r="B62" s="3" t="s">
        <v>628</v>
      </c>
      <c r="C62" s="4" t="n">
        <v>1958472</v>
      </c>
      <c r="D62" s="4" t="n">
        <v>2079599</v>
      </c>
    </row>
    <row r="63" spans="1:4">
      <c r="A63" s="3" t="s">
        <v>611</v>
      </c>
      <c r="B63" s="3" t="s">
        <v>628</v>
      </c>
      <c r="C63" s="4" t="n">
        <v>52046</v>
      </c>
      <c r="D63" s="4" t="n">
        <v>15688</v>
      </c>
    </row>
    <row r="64" spans="1:4">
      <c r="A64" s="3" t="s">
        <v>612</v>
      </c>
      <c r="B64" s="3" t="s">
        <v>628</v>
      </c>
      <c r="C64" s="4" t="n">
        <v>2286</v>
      </c>
      <c r="D64" s="4" t="n">
        <v>420</v>
      </c>
    </row>
    <row r="65" spans="1:4">
      <c r="A65" s="3" t="s">
        <v>613</v>
      </c>
      <c r="B65" s="3" t="s">
        <v>628</v>
      </c>
      <c r="C65" s="4" t="n">
        <v>2008232</v>
      </c>
      <c r="D65" s="4" t="n">
        <v>2094867</v>
      </c>
    </row>
    <row r="66" spans="1:4">
      <c r="A66" s="3" t="s">
        <v>629</v>
      </c>
    </row>
    <row r="67" spans="1:4">
      <c r="A67" s="5" t="s">
        <v>609</v>
      </c>
    </row>
    <row r="68" spans="1:4">
      <c r="A68" s="3" t="s">
        <v>610</v>
      </c>
      <c r="B68" s="3" t="s">
        <v>630</v>
      </c>
      <c r="C68" s="4" t="n">
        <v>909052</v>
      </c>
      <c r="D68" s="4" t="n">
        <v>839981</v>
      </c>
    </row>
    <row r="69" spans="1:4">
      <c r="A69" s="3" t="s">
        <v>611</v>
      </c>
      <c r="B69" s="3" t="s">
        <v>630</v>
      </c>
      <c r="C69" s="4" t="n">
        <v>3377</v>
      </c>
      <c r="D69" s="4" t="n">
        <v>8744</v>
      </c>
    </row>
    <row r="70" spans="1:4">
      <c r="A70" s="3" t="s">
        <v>612</v>
      </c>
      <c r="B70" s="3" t="s">
        <v>630</v>
      </c>
      <c r="C70" s="4" t="n">
        <v>1643</v>
      </c>
      <c r="D70" s="4" t="n">
        <v>1421</v>
      </c>
    </row>
    <row r="71" spans="1:4">
      <c r="A71" s="3" t="s">
        <v>613</v>
      </c>
      <c r="B71" s="3" t="s">
        <v>630</v>
      </c>
      <c r="C71" s="4" t="n">
        <v>910786</v>
      </c>
      <c r="D71" s="4" t="n">
        <v>847304</v>
      </c>
    </row>
    <row r="72" spans="1:4">
      <c r="A72" s="3" t="s">
        <v>631</v>
      </c>
    </row>
    <row r="73" spans="1:4">
      <c r="A73" s="5" t="s">
        <v>609</v>
      </c>
    </row>
    <row r="74" spans="1:4">
      <c r="A74" s="3" t="s">
        <v>610</v>
      </c>
      <c r="C74" s="4" t="n">
        <v>1528808</v>
      </c>
      <c r="D74" s="4" t="n">
        <v>1663486</v>
      </c>
    </row>
    <row r="75" spans="1:4">
      <c r="A75" s="3" t="s">
        <v>611</v>
      </c>
      <c r="C75" s="4" t="n">
        <v>2273883</v>
      </c>
      <c r="D75" s="4" t="n">
        <v>2121379</v>
      </c>
    </row>
    <row r="76" spans="1:4">
      <c r="A76" s="3" t="s">
        <v>612</v>
      </c>
      <c r="C76" s="4" t="n">
        <v>1593</v>
      </c>
      <c r="D76" s="4" t="n">
        <v>4577</v>
      </c>
    </row>
    <row r="77" spans="1:4">
      <c r="A77" s="3" t="s">
        <v>613</v>
      </c>
      <c r="C77" s="6" t="n">
        <v>3801098</v>
      </c>
      <c r="D77" s="6" t="n">
        <v>3780288</v>
      </c>
    </row>
    <row r="78" spans="1:4"/>
    <row r="79" spans="1:4">
      <c r="A79" s="3" t="s">
        <v>105</v>
      </c>
      <c r="B79" s="3" t="s">
        <v>632</v>
      </c>
    </row>
    <row r="80" spans="1:4">
      <c r="A80" s="3" t="s">
        <v>633</v>
      </c>
      <c r="B80" s="3" t="s">
        <v>634</v>
      </c>
    </row>
    <row r="81" spans="1:4">
      <c r="A81" s="3" t="s">
        <v>620</v>
      </c>
      <c r="B81" s="3" t="s">
        <v>635</v>
      </c>
    </row>
    <row r="82" spans="1:4">
      <c r="A82" s="3" t="s">
        <v>628</v>
      </c>
      <c r="B82" s="3" t="s">
        <v>636</v>
      </c>
    </row>
    <row r="83" spans="1:4">
      <c r="A83" s="3" t="s">
        <v>630</v>
      </c>
      <c r="B83" s="3" t="s">
        <v>637</v>
      </c>
    </row>
  </sheetData>
  <mergeCells count="7">
    <mergeCell ref="A1:B1"/>
    <mergeCell ref="A78:C78"/>
    <mergeCell ref="B79:C79"/>
    <mergeCell ref="B80:C80"/>
    <mergeCell ref="B81:C81"/>
    <mergeCell ref="B82:C82"/>
    <mergeCell ref="B83:C8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6</v>
      </c>
    </row>
    <row r="3" spans="1:2">
      <c r="A3" s="3" t="s">
        <v>224</v>
      </c>
      <c r="B3" s="3"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8</v>
      </c>
      <c r="C1" s="2" t="s">
        <v>26</v>
      </c>
      <c r="D1" s="2" t="s">
        <v>27</v>
      </c>
    </row>
    <row r="2" spans="1:4">
      <c r="A2" s="5" t="s">
        <v>609</v>
      </c>
    </row>
    <row r="3" spans="1:4">
      <c r="A3" s="3" t="s">
        <v>613</v>
      </c>
      <c r="C3" s="6" t="n">
        <v>20557118</v>
      </c>
      <c r="D3" s="6" t="n">
        <v>25452525</v>
      </c>
    </row>
    <row r="4" spans="1:4">
      <c r="A4" s="3" t="s">
        <v>639</v>
      </c>
    </row>
    <row r="5" spans="1:4">
      <c r="A5" s="5" t="s">
        <v>609</v>
      </c>
    </row>
    <row r="6" spans="1:4">
      <c r="A6" s="3" t="s">
        <v>613</v>
      </c>
      <c r="B6" s="3" t="s">
        <v>105</v>
      </c>
      <c r="C6" s="4" t="n">
        <v>842797</v>
      </c>
      <c r="D6" s="4" t="n">
        <v>948886</v>
      </c>
    </row>
    <row r="7" spans="1:4">
      <c r="A7" s="3" t="s">
        <v>640</v>
      </c>
    </row>
    <row r="8" spans="1:4">
      <c r="A8" s="5" t="s">
        <v>609</v>
      </c>
    </row>
    <row r="9" spans="1:4">
      <c r="A9" s="3" t="s">
        <v>613</v>
      </c>
      <c r="C9" s="4" t="n">
        <v>155138</v>
      </c>
      <c r="D9" s="4" t="n">
        <v>158446</v>
      </c>
    </row>
    <row r="10" spans="1:4">
      <c r="A10" s="3" t="s">
        <v>641</v>
      </c>
    </row>
    <row r="11" spans="1:4">
      <c r="A11" s="5" t="s">
        <v>609</v>
      </c>
    </row>
    <row r="12" spans="1:4">
      <c r="A12" s="3" t="s">
        <v>613</v>
      </c>
      <c r="C12" s="4" t="n">
        <v>258059</v>
      </c>
      <c r="D12" s="4" t="n">
        <v>201952</v>
      </c>
    </row>
    <row r="13" spans="1:4">
      <c r="A13" s="3" t="s">
        <v>642</v>
      </c>
    </row>
    <row r="14" spans="1:4">
      <c r="A14" s="5" t="s">
        <v>609</v>
      </c>
    </row>
    <row r="15" spans="1:4">
      <c r="A15" s="3" t="s">
        <v>613</v>
      </c>
      <c r="C15" s="4" t="n">
        <v>134240</v>
      </c>
      <c r="D15" s="4" t="n">
        <v>168604</v>
      </c>
    </row>
    <row r="16" spans="1:4">
      <c r="A16" s="3" t="s">
        <v>643</v>
      </c>
    </row>
    <row r="17" spans="1:4">
      <c r="A17" s="5" t="s">
        <v>609</v>
      </c>
    </row>
    <row r="18" spans="1:4">
      <c r="A18" s="3" t="s">
        <v>613</v>
      </c>
      <c r="C18" s="6" t="n">
        <v>708557</v>
      </c>
      <c r="D18" s="6" t="n">
        <v>780282</v>
      </c>
    </row>
    <row r="19" spans="1:4"/>
    <row r="20" spans="1:4">
      <c r="A20" s="3" t="s">
        <v>105</v>
      </c>
      <c r="B20" s="3" t="s">
        <v>632</v>
      </c>
    </row>
  </sheetData>
  <mergeCells count="3">
    <mergeCell ref="A1:B1"/>
    <mergeCell ref="A19:C19"/>
    <mergeCell ref="B20:C2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4</v>
      </c>
      <c r="C1" s="2" t="s">
        <v>26</v>
      </c>
      <c r="D1" s="2" t="s">
        <v>27</v>
      </c>
    </row>
    <row r="2" spans="1:4">
      <c r="A2" s="5" t="s">
        <v>645</v>
      </c>
    </row>
    <row r="3" spans="1:4">
      <c r="A3" s="3" t="s">
        <v>646</v>
      </c>
      <c r="C3" s="6" t="n">
        <v>5941730</v>
      </c>
    </row>
    <row r="4" spans="1:4">
      <c r="A4" s="3" t="s">
        <v>647</v>
      </c>
      <c r="C4" s="4" t="n">
        <v>7193285</v>
      </c>
    </row>
    <row r="5" spans="1:4">
      <c r="A5" s="3" t="s">
        <v>648</v>
      </c>
      <c r="C5" s="4" t="n">
        <v>2381395</v>
      </c>
    </row>
    <row r="6" spans="1:4">
      <c r="A6" s="3" t="s">
        <v>649</v>
      </c>
      <c r="C6" s="4" t="n">
        <v>1168543</v>
      </c>
    </row>
    <row r="7" spans="1:4">
      <c r="A7" s="3" t="s">
        <v>49</v>
      </c>
      <c r="C7" s="4" t="n">
        <v>16684953</v>
      </c>
    </row>
    <row r="8" spans="1:4">
      <c r="A8" s="3" t="s">
        <v>646</v>
      </c>
      <c r="C8" s="4" t="n">
        <v>1100032</v>
      </c>
    </row>
    <row r="9" spans="1:4">
      <c r="A9" s="3" t="s">
        <v>647</v>
      </c>
      <c r="C9" s="4" t="n">
        <v>1480073</v>
      </c>
    </row>
    <row r="10" spans="1:4">
      <c r="A10" s="3" t="s">
        <v>650</v>
      </c>
      <c r="C10" s="4" t="n">
        <v>479871</v>
      </c>
    </row>
    <row r="11" spans="1:4">
      <c r="A11" s="3" t="s">
        <v>649</v>
      </c>
      <c r="C11" s="4" t="n">
        <v>757384</v>
      </c>
    </row>
    <row r="12" spans="1:4">
      <c r="A12" s="3" t="s">
        <v>614</v>
      </c>
      <c r="C12" s="4" t="n">
        <v>3817360</v>
      </c>
      <c r="D12" s="6" t="n">
        <v>4818961</v>
      </c>
    </row>
    <row r="13" spans="1:4">
      <c r="A13" s="3" t="s">
        <v>651</v>
      </c>
      <c r="C13" s="4" t="n">
        <v>5945667</v>
      </c>
    </row>
    <row r="14" spans="1:4">
      <c r="A14" s="3" t="s">
        <v>652</v>
      </c>
      <c r="C14" s="4" t="n">
        <v>7209817</v>
      </c>
    </row>
    <row r="15" spans="1:4">
      <c r="A15" s="3" t="s">
        <v>653</v>
      </c>
      <c r="C15" s="4" t="n">
        <v>2376092</v>
      </c>
    </row>
    <row r="16" spans="1:4">
      <c r="A16" s="3" t="s">
        <v>654</v>
      </c>
      <c r="C16" s="4" t="n">
        <v>1224444</v>
      </c>
    </row>
    <row r="17" spans="1:4">
      <c r="A17" s="3" t="s">
        <v>49</v>
      </c>
      <c r="C17" s="4" t="n">
        <v>16756020</v>
      </c>
    </row>
    <row r="18" spans="1:4">
      <c r="A18" s="3" t="s">
        <v>651</v>
      </c>
      <c r="C18" s="4" t="n">
        <v>1102730</v>
      </c>
    </row>
    <row r="19" spans="1:4">
      <c r="A19" s="3" t="s">
        <v>652</v>
      </c>
      <c r="C19" s="4" t="n">
        <v>1491570</v>
      </c>
    </row>
    <row r="20" spans="1:4">
      <c r="A20" s="3" t="s">
        <v>653</v>
      </c>
      <c r="C20" s="4" t="n">
        <v>502844</v>
      </c>
    </row>
    <row r="21" spans="1:4">
      <c r="A21" s="3" t="s">
        <v>654</v>
      </c>
      <c r="C21" s="4" t="n">
        <v>749574</v>
      </c>
    </row>
    <row r="22" spans="1:4">
      <c r="A22" s="3" t="s">
        <v>49</v>
      </c>
      <c r="C22" s="4" t="n">
        <v>3846718</v>
      </c>
      <c r="D22" s="4" t="n">
        <v>4873209</v>
      </c>
    </row>
    <row r="23" spans="1:4">
      <c r="A23" s="3" t="s">
        <v>621</v>
      </c>
    </row>
    <row r="24" spans="1:4">
      <c r="A24" s="5" t="s">
        <v>645</v>
      </c>
    </row>
    <row r="25" spans="1:4">
      <c r="A25" s="3" t="s">
        <v>646</v>
      </c>
      <c r="C25" s="4" t="n">
        <v>3147992</v>
      </c>
    </row>
    <row r="26" spans="1:4">
      <c r="A26" s="3" t="s">
        <v>647</v>
      </c>
      <c r="C26" s="4" t="n">
        <v>5538724</v>
      </c>
    </row>
    <row r="27" spans="1:4">
      <c r="A27" s="3" t="s">
        <v>648</v>
      </c>
      <c r="C27" s="4" t="n">
        <v>1569796</v>
      </c>
    </row>
    <row r="28" spans="1:4">
      <c r="A28" s="3" t="s">
        <v>49</v>
      </c>
      <c r="C28" s="4" t="n">
        <v>10256512</v>
      </c>
    </row>
    <row r="29" spans="1:4">
      <c r="A29" s="3" t="s">
        <v>646</v>
      </c>
      <c r="C29" s="4" t="n">
        <v>1100032</v>
      </c>
    </row>
    <row r="30" spans="1:4">
      <c r="A30" s="3" t="s">
        <v>647</v>
      </c>
      <c r="C30" s="4" t="n">
        <v>1480073</v>
      </c>
    </row>
    <row r="31" spans="1:4">
      <c r="A31" s="3" t="s">
        <v>650</v>
      </c>
      <c r="C31" s="4" t="n">
        <v>479871</v>
      </c>
    </row>
    <row r="32" spans="1:4">
      <c r="A32" s="3" t="s">
        <v>614</v>
      </c>
      <c r="C32" s="4" t="n">
        <v>3059976</v>
      </c>
      <c r="D32" s="4" t="n">
        <v>3760032</v>
      </c>
    </row>
    <row r="33" spans="1:4">
      <c r="A33" s="3" t="s">
        <v>651</v>
      </c>
      <c r="C33" s="4" t="n">
        <v>3151367</v>
      </c>
    </row>
    <row r="34" spans="1:4">
      <c r="A34" s="3" t="s">
        <v>652</v>
      </c>
      <c r="C34" s="4" t="n">
        <v>5549293</v>
      </c>
    </row>
    <row r="35" spans="1:4">
      <c r="A35" s="3" t="s">
        <v>653</v>
      </c>
      <c r="C35" s="4" t="n">
        <v>1562226</v>
      </c>
    </row>
    <row r="36" spans="1:4">
      <c r="A36" s="3" t="s">
        <v>49</v>
      </c>
      <c r="C36" s="4" t="n">
        <v>10262886</v>
      </c>
    </row>
    <row r="37" spans="1:4">
      <c r="A37" s="3" t="s">
        <v>651</v>
      </c>
      <c r="C37" s="4" t="n">
        <v>1102730</v>
      </c>
    </row>
    <row r="38" spans="1:4">
      <c r="A38" s="3" t="s">
        <v>652</v>
      </c>
      <c r="C38" s="4" t="n">
        <v>1491570</v>
      </c>
    </row>
    <row r="39" spans="1:4">
      <c r="A39" s="3" t="s">
        <v>653</v>
      </c>
      <c r="C39" s="4" t="n">
        <v>502844</v>
      </c>
    </row>
    <row r="40" spans="1:4">
      <c r="A40" s="3" t="s">
        <v>49</v>
      </c>
      <c r="C40" s="4" t="n">
        <v>3097144</v>
      </c>
      <c r="D40" s="4" t="n">
        <v>3816652</v>
      </c>
    </row>
    <row r="41" spans="1:4">
      <c r="A41" s="3" t="s">
        <v>618</v>
      </c>
    </row>
    <row r="42" spans="1:4">
      <c r="A42" s="5" t="s">
        <v>645</v>
      </c>
    </row>
    <row r="43" spans="1:4">
      <c r="A43" s="3" t="s">
        <v>649</v>
      </c>
      <c r="C43" s="4" t="n">
        <v>832738</v>
      </c>
    </row>
    <row r="44" spans="1:4">
      <c r="A44" s="3" t="s">
        <v>49</v>
      </c>
      <c r="C44" s="4" t="n">
        <v>832738</v>
      </c>
    </row>
    <row r="45" spans="1:4">
      <c r="A45" s="3" t="s">
        <v>649</v>
      </c>
      <c r="C45" s="4" t="n">
        <v>757384</v>
      </c>
    </row>
    <row r="46" spans="1:4">
      <c r="A46" s="3" t="s">
        <v>614</v>
      </c>
      <c r="B46" s="3" t="s">
        <v>105</v>
      </c>
      <c r="C46" s="4" t="n">
        <v>757384</v>
      </c>
      <c r="D46" s="4" t="n">
        <v>1058929</v>
      </c>
    </row>
    <row r="47" spans="1:4">
      <c r="A47" s="3" t="s">
        <v>654</v>
      </c>
      <c r="C47" s="4" t="n">
        <v>842797</v>
      </c>
    </row>
    <row r="48" spans="1:4">
      <c r="A48" s="3" t="s">
        <v>49</v>
      </c>
      <c r="C48" s="4" t="n">
        <v>842797</v>
      </c>
    </row>
    <row r="49" spans="1:4">
      <c r="A49" s="3" t="s">
        <v>654</v>
      </c>
      <c r="C49" s="4" t="n">
        <v>749574</v>
      </c>
    </row>
    <row r="50" spans="1:4">
      <c r="A50" s="3" t="s">
        <v>49</v>
      </c>
      <c r="B50" s="3" t="s">
        <v>105</v>
      </c>
      <c r="C50" s="4" t="n">
        <v>749574</v>
      </c>
      <c r="D50" s="6" t="n">
        <v>1056557</v>
      </c>
    </row>
    <row r="51" spans="1:4">
      <c r="A51" s="3" t="s">
        <v>622</v>
      </c>
    </row>
    <row r="52" spans="1:4">
      <c r="A52" s="5" t="s">
        <v>645</v>
      </c>
    </row>
    <row r="53" spans="1:4">
      <c r="A53" s="3" t="s">
        <v>646</v>
      </c>
      <c r="C53" s="4" t="n">
        <v>41307</v>
      </c>
    </row>
    <row r="54" spans="1:4">
      <c r="A54" s="3" t="s">
        <v>647</v>
      </c>
      <c r="C54" s="4" t="n">
        <v>101307</v>
      </c>
    </row>
    <row r="55" spans="1:4">
      <c r="A55" s="3" t="s">
        <v>648</v>
      </c>
      <c r="C55" s="4" t="n">
        <v>136701</v>
      </c>
    </row>
    <row r="56" spans="1:4">
      <c r="A56" s="3" t="s">
        <v>649</v>
      </c>
      <c r="C56" s="4" t="n">
        <v>549</v>
      </c>
    </row>
    <row r="57" spans="1:4">
      <c r="A57" s="3" t="s">
        <v>49</v>
      </c>
      <c r="C57" s="4" t="n">
        <v>279864</v>
      </c>
    </row>
    <row r="58" spans="1:4">
      <c r="A58" s="3" t="s">
        <v>651</v>
      </c>
      <c r="C58" s="4" t="n">
        <v>41366</v>
      </c>
    </row>
    <row r="59" spans="1:4">
      <c r="A59" s="3" t="s">
        <v>652</v>
      </c>
      <c r="C59" s="4" t="n">
        <v>102326</v>
      </c>
    </row>
    <row r="60" spans="1:4">
      <c r="A60" s="3" t="s">
        <v>653</v>
      </c>
      <c r="C60" s="4" t="n">
        <v>140138</v>
      </c>
    </row>
    <row r="61" spans="1:4">
      <c r="A61" s="3" t="s">
        <v>654</v>
      </c>
      <c r="C61" s="4" t="n">
        <v>642</v>
      </c>
    </row>
    <row r="62" spans="1:4">
      <c r="A62" s="3" t="s">
        <v>49</v>
      </c>
      <c r="C62" s="4" t="n">
        <v>284472</v>
      </c>
    </row>
    <row r="63" spans="1:4">
      <c r="A63" s="3" t="s">
        <v>623</v>
      </c>
    </row>
    <row r="64" spans="1:4">
      <c r="A64" s="5" t="s">
        <v>645</v>
      </c>
    </row>
    <row r="65" spans="1:4">
      <c r="A65" s="3" t="s">
        <v>646</v>
      </c>
      <c r="C65" s="4" t="n">
        <v>1065881</v>
      </c>
    </row>
    <row r="66" spans="1:4">
      <c r="A66" s="3" t="s">
        <v>648</v>
      </c>
      <c r="C66" s="4" t="n">
        <v>82508</v>
      </c>
    </row>
    <row r="67" spans="1:4">
      <c r="A67" s="3" t="s">
        <v>49</v>
      </c>
      <c r="C67" s="4" t="n">
        <v>1148389</v>
      </c>
    </row>
    <row r="68" spans="1:4">
      <c r="A68" s="3" t="s">
        <v>651</v>
      </c>
      <c r="C68" s="4" t="n">
        <v>1065415</v>
      </c>
    </row>
    <row r="69" spans="1:4">
      <c r="A69" s="3" t="s">
        <v>653</v>
      </c>
      <c r="C69" s="4" t="n">
        <v>78406</v>
      </c>
    </row>
    <row r="70" spans="1:4">
      <c r="A70" s="3" t="s">
        <v>49</v>
      </c>
      <c r="C70" s="4" t="n">
        <v>1143821</v>
      </c>
    </row>
    <row r="71" spans="1:4">
      <c r="A71" s="3" t="s">
        <v>624</v>
      </c>
    </row>
    <row r="72" spans="1:4">
      <c r="A72" s="5" t="s">
        <v>645</v>
      </c>
    </row>
    <row r="73" spans="1:4">
      <c r="A73" s="3" t="s">
        <v>646</v>
      </c>
      <c r="C73" s="4" t="n">
        <v>757093</v>
      </c>
    </row>
    <row r="74" spans="1:4">
      <c r="A74" s="3" t="s">
        <v>647</v>
      </c>
      <c r="C74" s="4" t="n">
        <v>170836</v>
      </c>
    </row>
    <row r="75" spans="1:4">
      <c r="A75" s="3" t="s">
        <v>648</v>
      </c>
      <c r="C75" s="4" t="n">
        <v>6013</v>
      </c>
    </row>
    <row r="76" spans="1:4">
      <c r="A76" s="3" t="s">
        <v>49</v>
      </c>
      <c r="C76" s="4" t="n">
        <v>933942</v>
      </c>
    </row>
    <row r="77" spans="1:4">
      <c r="A77" s="3" t="s">
        <v>651</v>
      </c>
      <c r="C77" s="4" t="n">
        <v>757094</v>
      </c>
    </row>
    <row r="78" spans="1:4">
      <c r="A78" s="3" t="s">
        <v>652</v>
      </c>
      <c r="C78" s="4" t="n">
        <v>171662</v>
      </c>
    </row>
    <row r="79" spans="1:4">
      <c r="A79" s="3" t="s">
        <v>653</v>
      </c>
      <c r="C79" s="4" t="n">
        <v>6196</v>
      </c>
    </row>
    <row r="80" spans="1:4">
      <c r="A80" s="3" t="s">
        <v>49</v>
      </c>
      <c r="C80" s="4" t="n">
        <v>934952</v>
      </c>
    </row>
    <row r="81" spans="1:4">
      <c r="A81" s="3" t="s">
        <v>625</v>
      </c>
    </row>
    <row r="82" spans="1:4">
      <c r="A82" s="5" t="s">
        <v>645</v>
      </c>
    </row>
    <row r="83" spans="1:4">
      <c r="A83" s="3" t="s">
        <v>649</v>
      </c>
      <c r="C83" s="4" t="n">
        <v>142879</v>
      </c>
    </row>
    <row r="84" spans="1:4">
      <c r="A84" s="3" t="s">
        <v>49</v>
      </c>
      <c r="C84" s="4" t="n">
        <v>142879</v>
      </c>
    </row>
    <row r="85" spans="1:4">
      <c r="A85" s="3" t="s">
        <v>654</v>
      </c>
      <c r="C85" s="4" t="n">
        <v>144159</v>
      </c>
    </row>
    <row r="86" spans="1:4">
      <c r="A86" s="3" t="s">
        <v>49</v>
      </c>
      <c r="C86" s="4" t="n">
        <v>144159</v>
      </c>
    </row>
    <row r="87" spans="1:4">
      <c r="A87" s="3" t="s">
        <v>626</v>
      </c>
    </row>
    <row r="88" spans="1:4">
      <c r="A88" s="5" t="s">
        <v>645</v>
      </c>
    </row>
    <row r="89" spans="1:4">
      <c r="A89" s="3" t="s">
        <v>646</v>
      </c>
      <c r="C89" s="4" t="n">
        <v>7000</v>
      </c>
    </row>
    <row r="90" spans="1:4">
      <c r="A90" s="3" t="s">
        <v>647</v>
      </c>
      <c r="C90" s="4" t="n">
        <v>116633</v>
      </c>
    </row>
    <row r="91" spans="1:4">
      <c r="A91" s="3" t="s">
        <v>648</v>
      </c>
      <c r="C91" s="4" t="n">
        <v>99472</v>
      </c>
    </row>
    <row r="92" spans="1:4">
      <c r="A92" s="3" t="s">
        <v>49</v>
      </c>
      <c r="C92" s="4" t="n">
        <v>223105</v>
      </c>
    </row>
    <row r="93" spans="1:4">
      <c r="A93" s="3" t="s">
        <v>651</v>
      </c>
      <c r="C93" s="4" t="n">
        <v>7008</v>
      </c>
    </row>
    <row r="94" spans="1:4">
      <c r="A94" s="3" t="s">
        <v>652</v>
      </c>
      <c r="C94" s="4" t="n">
        <v>116641</v>
      </c>
    </row>
    <row r="95" spans="1:4">
      <c r="A95" s="3" t="s">
        <v>653</v>
      </c>
      <c r="C95" s="4" t="n">
        <v>100266</v>
      </c>
    </row>
    <row r="96" spans="1:4">
      <c r="A96" s="3" t="s">
        <v>49</v>
      </c>
      <c r="C96" s="4" t="n">
        <v>223915</v>
      </c>
    </row>
    <row r="97" spans="1:4">
      <c r="A97" s="3" t="s">
        <v>627</v>
      </c>
    </row>
    <row r="98" spans="1:4">
      <c r="A98" s="5" t="s">
        <v>645</v>
      </c>
    </row>
    <row r="99" spans="1:4">
      <c r="A99" s="3" t="s">
        <v>646</v>
      </c>
      <c r="C99" s="4" t="n">
        <v>471592</v>
      </c>
    </row>
    <row r="100" spans="1:4">
      <c r="A100" s="3" t="s">
        <v>647</v>
      </c>
      <c r="C100" s="4" t="n">
        <v>866455</v>
      </c>
    </row>
    <row r="101" spans="1:4">
      <c r="A101" s="3" t="s">
        <v>648</v>
      </c>
      <c r="C101" s="4" t="n">
        <v>431097</v>
      </c>
    </row>
    <row r="102" spans="1:4">
      <c r="A102" s="3" t="s">
        <v>649</v>
      </c>
      <c r="C102" s="4" t="n">
        <v>189328</v>
      </c>
    </row>
    <row r="103" spans="1:4">
      <c r="A103" s="3" t="s">
        <v>49</v>
      </c>
      <c r="C103" s="4" t="n">
        <v>1958472</v>
      </c>
    </row>
    <row r="104" spans="1:4">
      <c r="A104" s="3" t="s">
        <v>651</v>
      </c>
      <c r="C104" s="4" t="n">
        <v>472047</v>
      </c>
    </row>
    <row r="105" spans="1:4">
      <c r="A105" s="3" t="s">
        <v>652</v>
      </c>
      <c r="C105" s="4" t="n">
        <v>869226</v>
      </c>
    </row>
    <row r="106" spans="1:4">
      <c r="A106" s="3" t="s">
        <v>653</v>
      </c>
      <c r="C106" s="4" t="n">
        <v>433132</v>
      </c>
    </row>
    <row r="107" spans="1:4">
      <c r="A107" s="3" t="s">
        <v>654</v>
      </c>
      <c r="C107" s="4" t="n">
        <v>233827</v>
      </c>
    </row>
    <row r="108" spans="1:4">
      <c r="A108" s="3" t="s">
        <v>49</v>
      </c>
      <c r="C108" s="4" t="n">
        <v>2008232</v>
      </c>
    </row>
    <row r="109" spans="1:4">
      <c r="A109" s="3" t="s">
        <v>629</v>
      </c>
    </row>
    <row r="110" spans="1:4">
      <c r="A110" s="5" t="s">
        <v>645</v>
      </c>
    </row>
    <row r="111" spans="1:4">
      <c r="A111" s="3" t="s">
        <v>646</v>
      </c>
      <c r="C111" s="4" t="n">
        <v>450865</v>
      </c>
    </row>
    <row r="112" spans="1:4">
      <c r="A112" s="3" t="s">
        <v>647</v>
      </c>
      <c r="C112" s="4" t="n">
        <v>399330</v>
      </c>
    </row>
    <row r="113" spans="1:4">
      <c r="A113" s="3" t="s">
        <v>648</v>
      </c>
      <c r="C113" s="4" t="n">
        <v>55808</v>
      </c>
    </row>
    <row r="114" spans="1:4">
      <c r="A114" s="3" t="s">
        <v>649</v>
      </c>
      <c r="C114" s="4" t="n">
        <v>3049</v>
      </c>
    </row>
    <row r="115" spans="1:4">
      <c r="A115" s="3" t="s">
        <v>49</v>
      </c>
      <c r="C115" s="4" t="n">
        <v>909052</v>
      </c>
    </row>
    <row r="116" spans="1:4">
      <c r="A116" s="3" t="s">
        <v>651</v>
      </c>
      <c r="C116" s="4" t="n">
        <v>451370</v>
      </c>
    </row>
    <row r="117" spans="1:4">
      <c r="A117" s="3" t="s">
        <v>652</v>
      </c>
      <c r="C117" s="4" t="n">
        <v>400669</v>
      </c>
    </row>
    <row r="118" spans="1:4">
      <c r="A118" s="3" t="s">
        <v>653</v>
      </c>
      <c r="C118" s="4" t="n">
        <v>55728</v>
      </c>
    </row>
    <row r="119" spans="1:4">
      <c r="A119" s="3" t="s">
        <v>654</v>
      </c>
      <c r="C119" s="4" t="n">
        <v>3019</v>
      </c>
    </row>
    <row r="120" spans="1:4">
      <c r="A120" s="3" t="s">
        <v>49</v>
      </c>
      <c r="C120" s="6" t="n">
        <v>910786</v>
      </c>
    </row>
    <row r="121" spans="1:4"/>
    <row r="122" spans="1:4">
      <c r="A122" s="3" t="s">
        <v>105</v>
      </c>
      <c r="B122" s="3" t="s">
        <v>635</v>
      </c>
    </row>
  </sheetData>
  <mergeCells count="3">
    <mergeCell ref="A1:B1"/>
    <mergeCell ref="A121:C121"/>
    <mergeCell ref="B122:C1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5</v>
      </c>
      <c r="B1" s="2" t="s">
        <v>1</v>
      </c>
    </row>
    <row r="2" spans="1:4">
      <c r="B2" s="2" t="s">
        <v>26</v>
      </c>
      <c r="C2" s="2" t="s">
        <v>27</v>
      </c>
      <c r="D2" s="2" t="s">
        <v>87</v>
      </c>
    </row>
    <row r="3" spans="1:4">
      <c r="A3" s="5" t="s">
        <v>656</v>
      </c>
    </row>
    <row r="4" spans="1:4">
      <c r="A4" s="3" t="s">
        <v>657</v>
      </c>
      <c r="B4" s="6" t="n">
        <v>249679</v>
      </c>
      <c r="C4" s="6" t="n">
        <v>258180</v>
      </c>
    </row>
    <row r="5" spans="1:4">
      <c r="A5" s="3" t="s">
        <v>658</v>
      </c>
    </row>
    <row r="6" spans="1:4">
      <c r="A6" s="5" t="s">
        <v>656</v>
      </c>
    </row>
    <row r="7" spans="1:4">
      <c r="A7" s="3" t="s">
        <v>659</v>
      </c>
      <c r="B7" s="6" t="n">
        <v>0</v>
      </c>
      <c r="C7" s="4" t="n">
        <v>0</v>
      </c>
      <c r="D7" s="6" t="n">
        <v>0</v>
      </c>
    </row>
    <row r="8" spans="1:4">
      <c r="A8" s="3" t="s">
        <v>660</v>
      </c>
    </row>
    <row r="9" spans="1:4">
      <c r="A9" s="5" t="s">
        <v>656</v>
      </c>
    </row>
    <row r="10" spans="1:4">
      <c r="A10" s="3" t="s">
        <v>661</v>
      </c>
      <c r="B10" s="3" t="s">
        <v>662</v>
      </c>
    </row>
    <row r="11" spans="1:4">
      <c r="A11" s="3" t="s">
        <v>631</v>
      </c>
    </row>
    <row r="12" spans="1:4">
      <c r="A12" s="5" t="s">
        <v>656</v>
      </c>
    </row>
    <row r="13" spans="1:4">
      <c r="A13" s="3" t="s">
        <v>657</v>
      </c>
      <c r="B13" s="6" t="n">
        <v>132817</v>
      </c>
      <c r="C13" s="4" t="n">
        <v>124830</v>
      </c>
    </row>
    <row r="14" spans="1:4">
      <c r="A14" s="3" t="s">
        <v>663</v>
      </c>
      <c r="B14" s="6" t="n">
        <v>273249</v>
      </c>
      <c r="C14" s="6" t="n">
        <v>2775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6</v>
      </c>
      <c r="C2" s="2" t="s">
        <v>27</v>
      </c>
      <c r="D2" s="2" t="s">
        <v>87</v>
      </c>
    </row>
    <row r="3" spans="1:4">
      <c r="A3" s="5" t="s">
        <v>656</v>
      </c>
    </row>
    <row r="4" spans="1:4">
      <c r="A4" s="3" t="s">
        <v>665</v>
      </c>
      <c r="B4" s="6" t="n">
        <v>12167</v>
      </c>
      <c r="C4" s="6" t="n">
        <v>38061</v>
      </c>
      <c r="D4" s="6" t="n">
        <v>1068</v>
      </c>
    </row>
    <row r="5" spans="1:4">
      <c r="A5" s="3" t="s">
        <v>666</v>
      </c>
    </row>
    <row r="6" spans="1:4">
      <c r="A6" s="5" t="s">
        <v>656</v>
      </c>
    </row>
    <row r="7" spans="1:4">
      <c r="A7" s="3" t="s">
        <v>665</v>
      </c>
      <c r="B7" s="4" t="n">
        <v>138</v>
      </c>
      <c r="C7" s="4" t="n">
        <v>4020</v>
      </c>
      <c r="D7" s="4" t="n">
        <v>450</v>
      </c>
    </row>
    <row r="8" spans="1:4">
      <c r="A8" s="3" t="s">
        <v>667</v>
      </c>
    </row>
    <row r="9" spans="1:4">
      <c r="A9" s="5" t="s">
        <v>656</v>
      </c>
    </row>
    <row r="10" spans="1:4">
      <c r="A10" s="3" t="s">
        <v>665</v>
      </c>
      <c r="B10" s="6" t="n">
        <v>12029</v>
      </c>
      <c r="C10" s="6" t="n">
        <v>34041</v>
      </c>
      <c r="D10" s="6" t="n">
        <v>6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8</v>
      </c>
      <c r="C1" s="2" t="s">
        <v>26</v>
      </c>
      <c r="D1" s="2" t="s">
        <v>27</v>
      </c>
    </row>
    <row r="2" spans="1:4">
      <c r="A2" s="5" t="s">
        <v>656</v>
      </c>
    </row>
    <row r="3" spans="1:4">
      <c r="A3" s="3" t="s">
        <v>669</v>
      </c>
      <c r="C3" s="6" t="n">
        <v>7895322</v>
      </c>
      <c r="D3" s="6" t="n">
        <v>2753127</v>
      </c>
    </row>
    <row r="4" spans="1:4">
      <c r="A4" s="3" t="s">
        <v>670</v>
      </c>
      <c r="C4" s="4" t="n">
        <v>28561</v>
      </c>
      <c r="D4" s="4" t="n">
        <v>7090</v>
      </c>
    </row>
    <row r="5" spans="1:4">
      <c r="A5" s="3" t="s">
        <v>671</v>
      </c>
      <c r="C5" s="4" t="n">
        <v>433597</v>
      </c>
      <c r="D5" s="4" t="n">
        <v>237627</v>
      </c>
    </row>
    <row r="6" spans="1:4">
      <c r="A6" s="3" t="s">
        <v>672</v>
      </c>
      <c r="C6" s="4" t="n">
        <v>4697</v>
      </c>
      <c r="D6" s="4" t="n">
        <v>3225</v>
      </c>
    </row>
    <row r="7" spans="1:4">
      <c r="A7" s="3" t="s">
        <v>673</v>
      </c>
      <c r="C7" s="4" t="n">
        <v>8328919</v>
      </c>
      <c r="D7" s="4" t="n">
        <v>2990754</v>
      </c>
    </row>
    <row r="8" spans="1:4">
      <c r="A8" s="3" t="s">
        <v>674</v>
      </c>
      <c r="C8" s="4" t="n">
        <v>33258</v>
      </c>
      <c r="D8" s="4" t="n">
        <v>10315</v>
      </c>
    </row>
    <row r="9" spans="1:4">
      <c r="A9" s="3" t="s">
        <v>675</v>
      </c>
      <c r="C9" s="4" t="n">
        <v>460882</v>
      </c>
      <c r="D9" s="4" t="n">
        <v>394673</v>
      </c>
    </row>
    <row r="10" spans="1:4">
      <c r="A10" s="3" t="s">
        <v>676</v>
      </c>
      <c r="C10" s="4" t="n">
        <v>3518</v>
      </c>
      <c r="D10" s="4" t="n">
        <v>5384</v>
      </c>
    </row>
    <row r="11" spans="1:4">
      <c r="A11" s="3" t="s">
        <v>677</v>
      </c>
      <c r="C11" s="4" t="n">
        <v>259466</v>
      </c>
      <c r="D11" s="4" t="n">
        <v>101892</v>
      </c>
    </row>
    <row r="12" spans="1:4">
      <c r="A12" s="3" t="s">
        <v>678</v>
      </c>
      <c r="C12" s="4" t="n">
        <v>4413</v>
      </c>
      <c r="D12" s="4" t="n">
        <v>882</v>
      </c>
    </row>
    <row r="13" spans="1:4">
      <c r="A13" s="3" t="s">
        <v>679</v>
      </c>
      <c r="C13" s="4" t="n">
        <v>720348</v>
      </c>
      <c r="D13" s="4" t="n">
        <v>496565</v>
      </c>
    </row>
    <row r="14" spans="1:4">
      <c r="A14" s="3" t="s">
        <v>680</v>
      </c>
      <c r="C14" s="4" t="n">
        <v>7931</v>
      </c>
      <c r="D14" s="4" t="n">
        <v>6266</v>
      </c>
    </row>
    <row r="15" spans="1:4">
      <c r="A15" s="3" t="s">
        <v>618</v>
      </c>
    </row>
    <row r="16" spans="1:4">
      <c r="A16" s="5" t="s">
        <v>656</v>
      </c>
    </row>
    <row r="17" spans="1:4">
      <c r="A17" s="3" t="s">
        <v>669</v>
      </c>
      <c r="B17" s="3" t="s">
        <v>105</v>
      </c>
      <c r="C17" s="4" t="n">
        <v>195887</v>
      </c>
      <c r="D17" s="4" t="n">
        <v>15965</v>
      </c>
    </row>
    <row r="18" spans="1:4">
      <c r="A18" s="3" t="s">
        <v>670</v>
      </c>
      <c r="B18" s="3" t="s">
        <v>105</v>
      </c>
      <c r="C18" s="4" t="n">
        <v>3705</v>
      </c>
      <c r="D18" s="4" t="n">
        <v>86</v>
      </c>
    </row>
    <row r="19" spans="1:4">
      <c r="A19" s="3" t="s">
        <v>671</v>
      </c>
      <c r="B19" s="3" t="s">
        <v>105</v>
      </c>
      <c r="C19" s="4" t="n">
        <v>42501</v>
      </c>
      <c r="D19" s="4" t="n">
        <v>58147</v>
      </c>
    </row>
    <row r="20" spans="1:4">
      <c r="A20" s="3" t="s">
        <v>672</v>
      </c>
      <c r="B20" s="3" t="s">
        <v>105</v>
      </c>
      <c r="C20" s="4" t="n">
        <v>1736</v>
      </c>
      <c r="D20" s="4" t="n">
        <v>1207</v>
      </c>
    </row>
    <row r="21" spans="1:4">
      <c r="A21" s="3" t="s">
        <v>673</v>
      </c>
      <c r="B21" s="3" t="s">
        <v>105</v>
      </c>
      <c r="C21" s="4" t="n">
        <v>238388</v>
      </c>
      <c r="D21" s="4" t="n">
        <v>74112</v>
      </c>
    </row>
    <row r="22" spans="1:4">
      <c r="A22" s="3" t="s">
        <v>674</v>
      </c>
      <c r="B22" s="3" t="s">
        <v>619</v>
      </c>
      <c r="C22" s="4" t="n">
        <v>5441</v>
      </c>
      <c r="D22" s="4" t="n">
        <v>1293</v>
      </c>
    </row>
    <row r="23" spans="1:4">
      <c r="A23" s="3" t="s">
        <v>675</v>
      </c>
      <c r="B23" s="3" t="s">
        <v>620</v>
      </c>
      <c r="C23" s="4" t="n">
        <v>460882</v>
      </c>
      <c r="D23" s="4" t="n">
        <v>394673</v>
      </c>
    </row>
    <row r="24" spans="1:4">
      <c r="A24" s="3" t="s">
        <v>676</v>
      </c>
      <c r="B24" s="3" t="s">
        <v>620</v>
      </c>
      <c r="C24" s="4" t="n">
        <v>3518</v>
      </c>
      <c r="D24" s="4" t="n">
        <v>5384</v>
      </c>
    </row>
    <row r="25" spans="1:4">
      <c r="A25" s="3" t="s">
        <v>677</v>
      </c>
      <c r="B25" s="3" t="s">
        <v>620</v>
      </c>
      <c r="C25" s="4" t="n">
        <v>259466</v>
      </c>
      <c r="D25" s="4" t="n">
        <v>101892</v>
      </c>
    </row>
    <row r="26" spans="1:4">
      <c r="A26" s="3" t="s">
        <v>678</v>
      </c>
      <c r="B26" s="3" t="s">
        <v>620</v>
      </c>
      <c r="C26" s="4" t="n">
        <v>4413</v>
      </c>
      <c r="D26" s="4" t="n">
        <v>882</v>
      </c>
    </row>
    <row r="27" spans="1:4">
      <c r="A27" s="3" t="s">
        <v>679</v>
      </c>
      <c r="B27" s="3" t="s">
        <v>620</v>
      </c>
      <c r="C27" s="4" t="n">
        <v>720348</v>
      </c>
      <c r="D27" s="4" t="n">
        <v>496565</v>
      </c>
    </row>
    <row r="28" spans="1:4">
      <c r="A28" s="3" t="s">
        <v>680</v>
      </c>
      <c r="B28" s="3" t="s">
        <v>620</v>
      </c>
      <c r="C28" s="4" t="n">
        <v>7931</v>
      </c>
      <c r="D28" s="4" t="n">
        <v>6266</v>
      </c>
    </row>
    <row r="29" spans="1:4">
      <c r="A29" s="3" t="s">
        <v>621</v>
      </c>
    </row>
    <row r="30" spans="1:4">
      <c r="A30" s="5" t="s">
        <v>656</v>
      </c>
    </row>
    <row r="31" spans="1:4">
      <c r="A31" s="3" t="s">
        <v>669</v>
      </c>
      <c r="C31" s="4" t="n">
        <v>5574649</v>
      </c>
      <c r="D31" s="4" t="n">
        <v>1531400</v>
      </c>
    </row>
    <row r="32" spans="1:4">
      <c r="A32" s="3" t="s">
        <v>670</v>
      </c>
      <c r="C32" s="4" t="n">
        <v>15796</v>
      </c>
      <c r="D32" s="4" t="n">
        <v>692</v>
      </c>
    </row>
    <row r="33" spans="1:4">
      <c r="A33" s="3" t="s">
        <v>671</v>
      </c>
      <c r="C33" s="4" t="n">
        <v>95612</v>
      </c>
      <c r="D33" s="4" t="n">
        <v>74427</v>
      </c>
    </row>
    <row r="34" spans="1:4">
      <c r="A34" s="3" t="s">
        <v>672</v>
      </c>
      <c r="C34" s="4" t="n">
        <v>612</v>
      </c>
      <c r="D34" s="4" t="n">
        <v>323</v>
      </c>
    </row>
    <row r="35" spans="1:4">
      <c r="A35" s="3" t="s">
        <v>673</v>
      </c>
      <c r="C35" s="4" t="n">
        <v>5670261</v>
      </c>
      <c r="D35" s="4" t="n">
        <v>1605827</v>
      </c>
    </row>
    <row r="36" spans="1:4">
      <c r="A36" s="3" t="s">
        <v>674</v>
      </c>
      <c r="C36" s="4" t="n">
        <v>16408</v>
      </c>
      <c r="D36" s="4" t="n">
        <v>1015</v>
      </c>
    </row>
    <row r="37" spans="1:4">
      <c r="A37" s="3" t="s">
        <v>622</v>
      </c>
    </row>
    <row r="38" spans="1:4">
      <c r="A38" s="5" t="s">
        <v>656</v>
      </c>
    </row>
    <row r="39" spans="1:4">
      <c r="A39" s="3" t="s">
        <v>669</v>
      </c>
      <c r="C39" s="4" t="n">
        <v>58700</v>
      </c>
      <c r="D39" s="4" t="n">
        <v>3434</v>
      </c>
    </row>
    <row r="40" spans="1:4">
      <c r="A40" s="3" t="s">
        <v>670</v>
      </c>
      <c r="C40" s="4" t="n">
        <v>233</v>
      </c>
      <c r="D40" s="4" t="n">
        <v>3</v>
      </c>
    </row>
    <row r="41" spans="1:4">
      <c r="A41" s="3" t="s">
        <v>673</v>
      </c>
      <c r="C41" s="4" t="n">
        <v>58700</v>
      </c>
      <c r="D41" s="4" t="n">
        <v>3434</v>
      </c>
    </row>
    <row r="42" spans="1:4">
      <c r="A42" s="3" t="s">
        <v>674</v>
      </c>
      <c r="C42" s="4" t="n">
        <v>233</v>
      </c>
      <c r="D42" s="4" t="n">
        <v>3</v>
      </c>
    </row>
    <row r="43" spans="1:4">
      <c r="A43" s="3" t="s">
        <v>623</v>
      </c>
    </row>
    <row r="44" spans="1:4">
      <c r="A44" s="5" t="s">
        <v>656</v>
      </c>
    </row>
    <row r="45" spans="1:4">
      <c r="A45" s="3" t="s">
        <v>669</v>
      </c>
      <c r="C45" s="4" t="n">
        <v>1013962</v>
      </c>
      <c r="D45" s="4" t="n">
        <v>315425</v>
      </c>
    </row>
    <row r="46" spans="1:4">
      <c r="A46" s="3" t="s">
        <v>670</v>
      </c>
      <c r="C46" s="4" t="n">
        <v>4578</v>
      </c>
      <c r="D46" s="4" t="n">
        <v>32</v>
      </c>
    </row>
    <row r="47" spans="1:4">
      <c r="A47" s="3" t="s">
        <v>673</v>
      </c>
      <c r="C47" s="4" t="n">
        <v>1013962</v>
      </c>
      <c r="D47" s="4" t="n">
        <v>315425</v>
      </c>
    </row>
    <row r="48" spans="1:4">
      <c r="A48" s="3" t="s">
        <v>674</v>
      </c>
      <c r="C48" s="4" t="n">
        <v>4578</v>
      </c>
      <c r="D48" s="4" t="n">
        <v>32</v>
      </c>
    </row>
    <row r="49" spans="1:4">
      <c r="A49" s="3" t="s">
        <v>624</v>
      </c>
    </row>
    <row r="50" spans="1:4">
      <c r="A50" s="5" t="s">
        <v>656</v>
      </c>
    </row>
    <row r="51" spans="1:4">
      <c r="A51" s="3" t="s">
        <v>669</v>
      </c>
      <c r="C51" s="4" t="n">
        <v>334300</v>
      </c>
      <c r="D51" s="4" t="n">
        <v>225493</v>
      </c>
    </row>
    <row r="52" spans="1:4">
      <c r="A52" s="3" t="s">
        <v>670</v>
      </c>
      <c r="C52" s="4" t="n">
        <v>230</v>
      </c>
      <c r="D52" s="4" t="n">
        <v>139</v>
      </c>
    </row>
    <row r="53" spans="1:4">
      <c r="A53" s="3" t="s">
        <v>671</v>
      </c>
      <c r="C53" s="4" t="n">
        <v>8327</v>
      </c>
      <c r="D53" s="4" t="n">
        <v>225</v>
      </c>
    </row>
    <row r="54" spans="1:4">
      <c r="A54" s="3" t="s">
        <v>672</v>
      </c>
      <c r="C54" s="4" t="n">
        <v>6</v>
      </c>
      <c r="D54" s="4" t="n">
        <v>14</v>
      </c>
    </row>
    <row r="55" spans="1:4">
      <c r="A55" s="3" t="s">
        <v>673</v>
      </c>
      <c r="C55" s="4" t="n">
        <v>342627</v>
      </c>
      <c r="D55" s="4" t="n">
        <v>225718</v>
      </c>
    </row>
    <row r="56" spans="1:4">
      <c r="A56" s="3" t="s">
        <v>674</v>
      </c>
      <c r="C56" s="4" t="n">
        <v>236</v>
      </c>
      <c r="D56" s="4" t="n">
        <v>153</v>
      </c>
    </row>
    <row r="57" spans="1:4">
      <c r="A57" s="3" t="s">
        <v>625</v>
      </c>
    </row>
    <row r="58" spans="1:4">
      <c r="A58" s="5" t="s">
        <v>656</v>
      </c>
    </row>
    <row r="59" spans="1:4">
      <c r="A59" s="3" t="s">
        <v>669</v>
      </c>
      <c r="C59" s="4" t="n">
        <v>5873</v>
      </c>
      <c r="D59" s="4" t="n">
        <v>2417</v>
      </c>
    </row>
    <row r="60" spans="1:4">
      <c r="A60" s="3" t="s">
        <v>670</v>
      </c>
      <c r="C60" s="4" t="n">
        <v>3</v>
      </c>
      <c r="D60" s="4" t="n">
        <v>3</v>
      </c>
    </row>
    <row r="61" spans="1:4">
      <c r="A61" s="3" t="s">
        <v>671</v>
      </c>
      <c r="C61" s="4" t="n">
        <v>28994</v>
      </c>
      <c r="D61" s="4" t="n">
        <v>39984</v>
      </c>
    </row>
    <row r="62" spans="1:4">
      <c r="A62" s="3" t="s">
        <v>672</v>
      </c>
      <c r="C62" s="4" t="n">
        <v>555</v>
      </c>
      <c r="D62" s="4" t="n">
        <v>875</v>
      </c>
    </row>
    <row r="63" spans="1:4">
      <c r="A63" s="3" t="s">
        <v>673</v>
      </c>
      <c r="C63" s="4" t="n">
        <v>34867</v>
      </c>
      <c r="D63" s="4" t="n">
        <v>42401</v>
      </c>
    </row>
    <row r="64" spans="1:4">
      <c r="A64" s="3" t="s">
        <v>674</v>
      </c>
      <c r="C64" s="4" t="n">
        <v>558</v>
      </c>
      <c r="D64" s="4" t="n">
        <v>878</v>
      </c>
    </row>
    <row r="65" spans="1:4">
      <c r="A65" s="3" t="s">
        <v>626</v>
      </c>
    </row>
    <row r="66" spans="1:4">
      <c r="A66" s="5" t="s">
        <v>656</v>
      </c>
    </row>
    <row r="67" spans="1:4">
      <c r="A67" s="3" t="s">
        <v>669</v>
      </c>
      <c r="C67" s="4" t="n">
        <v>8314</v>
      </c>
      <c r="D67" s="4" t="n">
        <v>40471</v>
      </c>
    </row>
    <row r="68" spans="1:4">
      <c r="A68" s="3" t="s">
        <v>670</v>
      </c>
      <c r="C68" s="4" t="n">
        <v>218</v>
      </c>
      <c r="D68" s="4" t="n">
        <v>300</v>
      </c>
    </row>
    <row r="69" spans="1:4">
      <c r="A69" s="3" t="s">
        <v>671</v>
      </c>
      <c r="C69" s="4" t="n">
        <v>17634</v>
      </c>
      <c r="D69" s="4" t="n">
        <v>22465</v>
      </c>
    </row>
    <row r="70" spans="1:4">
      <c r="A70" s="3" t="s">
        <v>672</v>
      </c>
      <c r="C70" s="4" t="n">
        <v>64</v>
      </c>
      <c r="D70" s="4" t="n">
        <v>223</v>
      </c>
    </row>
    <row r="71" spans="1:4">
      <c r="A71" s="3" t="s">
        <v>673</v>
      </c>
      <c r="C71" s="4" t="n">
        <v>25948</v>
      </c>
      <c r="D71" s="4" t="n">
        <v>62936</v>
      </c>
    </row>
    <row r="72" spans="1:4">
      <c r="A72" s="3" t="s">
        <v>674</v>
      </c>
      <c r="C72" s="4" t="n">
        <v>282</v>
      </c>
      <c r="D72" s="4" t="n">
        <v>523</v>
      </c>
    </row>
    <row r="73" spans="1:4">
      <c r="A73" s="3" t="s">
        <v>627</v>
      </c>
    </row>
    <row r="74" spans="1:4">
      <c r="A74" s="5" t="s">
        <v>656</v>
      </c>
    </row>
    <row r="75" spans="1:4">
      <c r="A75" s="3" t="s">
        <v>669</v>
      </c>
      <c r="C75" s="4" t="n">
        <v>470602</v>
      </c>
      <c r="D75" s="4" t="n">
        <v>360782</v>
      </c>
    </row>
    <row r="76" spans="1:4">
      <c r="A76" s="3" t="s">
        <v>670</v>
      </c>
      <c r="C76" s="4" t="n">
        <v>2062</v>
      </c>
      <c r="D76" s="4" t="n">
        <v>348</v>
      </c>
    </row>
    <row r="77" spans="1:4">
      <c r="A77" s="3" t="s">
        <v>671</v>
      </c>
      <c r="C77" s="4" t="n">
        <v>158713</v>
      </c>
      <c r="D77" s="4" t="n">
        <v>20109</v>
      </c>
    </row>
    <row r="78" spans="1:4">
      <c r="A78" s="3" t="s">
        <v>672</v>
      </c>
      <c r="C78" s="4" t="n">
        <v>224</v>
      </c>
      <c r="D78" s="4" t="n">
        <v>72</v>
      </c>
    </row>
    <row r="79" spans="1:4">
      <c r="A79" s="3" t="s">
        <v>673</v>
      </c>
      <c r="C79" s="4" t="n">
        <v>629315</v>
      </c>
      <c r="D79" s="4" t="n">
        <v>380891</v>
      </c>
    </row>
    <row r="80" spans="1:4">
      <c r="A80" s="3" t="s">
        <v>674</v>
      </c>
      <c r="B80" s="3" t="s">
        <v>628</v>
      </c>
      <c r="C80" s="4" t="n">
        <v>2286</v>
      </c>
      <c r="D80" s="4" t="n">
        <v>420</v>
      </c>
    </row>
    <row r="81" spans="1:4">
      <c r="A81" s="3" t="s">
        <v>629</v>
      </c>
    </row>
    <row r="82" spans="1:4">
      <c r="A82" s="5" t="s">
        <v>656</v>
      </c>
    </row>
    <row r="83" spans="1:4">
      <c r="A83" s="3" t="s">
        <v>669</v>
      </c>
      <c r="C83" s="4" t="n">
        <v>202347</v>
      </c>
      <c r="D83" s="4" t="n">
        <v>186478</v>
      </c>
    </row>
    <row r="84" spans="1:4">
      <c r="A84" s="3" t="s">
        <v>670</v>
      </c>
      <c r="C84" s="4" t="n">
        <v>1353</v>
      </c>
      <c r="D84" s="4" t="n">
        <v>972</v>
      </c>
    </row>
    <row r="85" spans="1:4">
      <c r="A85" s="3" t="s">
        <v>671</v>
      </c>
      <c r="C85" s="4" t="n">
        <v>77699</v>
      </c>
      <c r="D85" s="4" t="n">
        <v>22090</v>
      </c>
    </row>
    <row r="86" spans="1:4">
      <c r="A86" s="3" t="s">
        <v>672</v>
      </c>
      <c r="C86" s="4" t="n">
        <v>290</v>
      </c>
      <c r="D86" s="4" t="n">
        <v>449</v>
      </c>
    </row>
    <row r="87" spans="1:4">
      <c r="A87" s="3" t="s">
        <v>673</v>
      </c>
      <c r="C87" s="4" t="n">
        <v>280046</v>
      </c>
      <c r="D87" s="4" t="n">
        <v>208568</v>
      </c>
    </row>
    <row r="88" spans="1:4">
      <c r="A88" s="3" t="s">
        <v>674</v>
      </c>
      <c r="B88" s="3" t="s">
        <v>630</v>
      </c>
      <c r="C88" s="4" t="n">
        <v>1643</v>
      </c>
      <c r="D88" s="4" t="n">
        <v>1421</v>
      </c>
    </row>
    <row r="89" spans="1:4">
      <c r="A89" s="3" t="s">
        <v>631</v>
      </c>
    </row>
    <row r="90" spans="1:4">
      <c r="A90" s="5" t="s">
        <v>656</v>
      </c>
    </row>
    <row r="91" spans="1:4">
      <c r="A91" s="3" t="s">
        <v>669</v>
      </c>
      <c r="C91" s="4" t="n">
        <v>30688</v>
      </c>
      <c r="D91" s="4" t="n">
        <v>71262</v>
      </c>
    </row>
    <row r="92" spans="1:4">
      <c r="A92" s="3" t="s">
        <v>670</v>
      </c>
      <c r="C92" s="4" t="n">
        <v>383</v>
      </c>
      <c r="D92" s="4" t="n">
        <v>4515</v>
      </c>
    </row>
    <row r="93" spans="1:4">
      <c r="A93" s="3" t="s">
        <v>671</v>
      </c>
      <c r="C93" s="4" t="n">
        <v>4117</v>
      </c>
      <c r="D93" s="4" t="n">
        <v>180</v>
      </c>
    </row>
    <row r="94" spans="1:4">
      <c r="A94" s="3" t="s">
        <v>672</v>
      </c>
      <c r="C94" s="4" t="n">
        <v>1210</v>
      </c>
      <c r="D94" s="4" t="n">
        <v>62</v>
      </c>
    </row>
    <row r="95" spans="1:4">
      <c r="A95" s="3" t="s">
        <v>673</v>
      </c>
      <c r="C95" s="4" t="n">
        <v>34805</v>
      </c>
      <c r="D95" s="4" t="n">
        <v>71442</v>
      </c>
    </row>
    <row r="96" spans="1:4">
      <c r="A96" s="3" t="s">
        <v>674</v>
      </c>
      <c r="C96" s="6" t="n">
        <v>1593</v>
      </c>
      <c r="D96" s="6" t="n">
        <v>4577</v>
      </c>
    </row>
    <row r="97" spans="1:4"/>
    <row r="98" spans="1:4">
      <c r="A98" s="3" t="s">
        <v>105</v>
      </c>
      <c r="B98" s="3" t="s">
        <v>634</v>
      </c>
    </row>
    <row r="99" spans="1:4">
      <c r="A99" s="3" t="s">
        <v>633</v>
      </c>
      <c r="B99" s="3" t="s">
        <v>632</v>
      </c>
    </row>
    <row r="100" spans="1:4">
      <c r="A100" s="3" t="s">
        <v>620</v>
      </c>
      <c r="B100" s="3" t="s">
        <v>635</v>
      </c>
    </row>
    <row r="101" spans="1:4">
      <c r="A101" s="3" t="s">
        <v>628</v>
      </c>
      <c r="B101" s="3" t="s">
        <v>636</v>
      </c>
    </row>
    <row r="102" spans="1:4">
      <c r="A102" s="3" t="s">
        <v>630</v>
      </c>
      <c r="B102" s="3" t="s">
        <v>637</v>
      </c>
    </row>
  </sheetData>
  <mergeCells count="7">
    <mergeCell ref="A1:B1"/>
    <mergeCell ref="A97:C97"/>
    <mergeCell ref="B98:C98"/>
    <mergeCell ref="B99:C99"/>
    <mergeCell ref="B100:C100"/>
    <mergeCell ref="B101:C101"/>
    <mergeCell ref="B102:C10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1</v>
      </c>
      <c r="C1" s="2" t="s">
        <v>26</v>
      </c>
      <c r="D1" s="2" t="s">
        <v>27</v>
      </c>
    </row>
    <row r="2" spans="1:4">
      <c r="A2" s="5" t="s">
        <v>656</v>
      </c>
    </row>
    <row r="3" spans="1:4">
      <c r="A3" s="3" t="s">
        <v>613</v>
      </c>
      <c r="C3" s="6" t="n">
        <v>8328919</v>
      </c>
      <c r="D3" s="6" t="n">
        <v>2990754</v>
      </c>
    </row>
    <row r="4" spans="1:4">
      <c r="A4" s="3" t="s">
        <v>639</v>
      </c>
    </row>
    <row r="5" spans="1:4">
      <c r="A5" s="5" t="s">
        <v>656</v>
      </c>
    </row>
    <row r="6" spans="1:4">
      <c r="A6" s="3" t="s">
        <v>613</v>
      </c>
      <c r="B6" s="3" t="s">
        <v>105</v>
      </c>
      <c r="C6" s="4" t="n">
        <v>238388</v>
      </c>
      <c r="D6" s="4" t="n">
        <v>74112</v>
      </c>
    </row>
    <row r="7" spans="1:4">
      <c r="A7" s="3" t="s">
        <v>642</v>
      </c>
    </row>
    <row r="8" spans="1:4">
      <c r="A8" s="5" t="s">
        <v>656</v>
      </c>
    </row>
    <row r="9" spans="1:4">
      <c r="A9" s="3" t="s">
        <v>613</v>
      </c>
      <c r="C9" s="4" t="n">
        <v>134118</v>
      </c>
      <c r="D9" s="4" t="n">
        <v>69805</v>
      </c>
    </row>
    <row r="10" spans="1:4">
      <c r="A10" s="3" t="s">
        <v>643</v>
      </c>
    </row>
    <row r="11" spans="1:4">
      <c r="A11" s="5" t="s">
        <v>656</v>
      </c>
    </row>
    <row r="12" spans="1:4">
      <c r="A12" s="3" t="s">
        <v>613</v>
      </c>
      <c r="C12" s="6" t="n">
        <v>104270</v>
      </c>
      <c r="D12" s="6" t="n">
        <v>4307</v>
      </c>
    </row>
    <row r="13" spans="1:4"/>
    <row r="14" spans="1:4">
      <c r="A14" s="3" t="s">
        <v>105</v>
      </c>
      <c r="B14" s="3" t="s">
        <v>634</v>
      </c>
    </row>
  </sheetData>
  <mergeCells count="3">
    <mergeCell ref="A1:B1"/>
    <mergeCell ref="A13:C13"/>
    <mergeCell ref="B14:C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6</v>
      </c>
      <c r="C2" s="2" t="s">
        <v>27</v>
      </c>
      <c r="D2" s="2" t="s">
        <v>87</v>
      </c>
    </row>
    <row r="3" spans="1:4">
      <c r="A3" s="5" t="s">
        <v>683</v>
      </c>
    </row>
    <row r="4" spans="1:4">
      <c r="A4" s="3" t="s">
        <v>684</v>
      </c>
      <c r="B4" s="6" t="n">
        <v>353036</v>
      </c>
      <c r="C4" s="6" t="n">
        <v>297344</v>
      </c>
      <c r="D4" s="6" t="n">
        <v>220250</v>
      </c>
    </row>
    <row r="5" spans="1:4">
      <c r="A5" s="3" t="s">
        <v>685</v>
      </c>
      <c r="B5" s="4" t="n">
        <v>-21163</v>
      </c>
      <c r="C5" s="4" t="n">
        <v>-45376</v>
      </c>
      <c r="D5" s="4" t="n">
        <v>-14670</v>
      </c>
    </row>
    <row r="6" spans="1:4">
      <c r="A6" s="3" t="s">
        <v>686</v>
      </c>
      <c r="B6" s="6" t="n">
        <v>331873</v>
      </c>
      <c r="C6" s="6" t="n">
        <v>251968</v>
      </c>
      <c r="D6" s="6" t="n">
        <v>2055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6</v>
      </c>
      <c r="C1" s="2" t="s">
        <v>27</v>
      </c>
    </row>
    <row r="2" spans="1:3">
      <c r="A2" s="5" t="s">
        <v>688</v>
      </c>
    </row>
    <row r="3" spans="1:3">
      <c r="A3" s="3" t="s">
        <v>689</v>
      </c>
      <c r="B3" s="6" t="n">
        <v>249679</v>
      </c>
      <c r="C3" s="6" t="n">
        <v>258180</v>
      </c>
    </row>
    <row r="4" spans="1:3">
      <c r="A4" s="3" t="s">
        <v>690</v>
      </c>
      <c r="B4" s="4" t="n">
        <v>37462</v>
      </c>
      <c r="C4" s="4" t="n">
        <v>42045</v>
      </c>
    </row>
    <row r="5" spans="1:3">
      <c r="A5" s="3" t="s">
        <v>691</v>
      </c>
      <c r="B5" s="4" t="n">
        <v>307928</v>
      </c>
      <c r="C5" s="4" t="n">
        <v>313221</v>
      </c>
    </row>
    <row r="6" spans="1:3">
      <c r="A6" s="3" t="s">
        <v>49</v>
      </c>
      <c r="B6" s="6" t="n">
        <v>595069</v>
      </c>
      <c r="C6" s="6" t="n">
        <v>6134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2</v>
      </c>
      <c r="C1" s="2" t="s">
        <v>26</v>
      </c>
      <c r="D1" s="2" t="s">
        <v>27</v>
      </c>
    </row>
    <row r="2" spans="1:4">
      <c r="A2" s="5" t="s">
        <v>693</v>
      </c>
    </row>
    <row r="3" spans="1:4">
      <c r="A3" s="3" t="s">
        <v>694</v>
      </c>
      <c r="B3" s="3" t="s">
        <v>105</v>
      </c>
      <c r="C3" s="6" t="n">
        <v>82439581</v>
      </c>
      <c r="D3" s="6" t="n">
        <v>77722525</v>
      </c>
    </row>
    <row r="4" spans="1:4">
      <c r="A4" s="3" t="s">
        <v>695</v>
      </c>
      <c r="C4" s="4" t="n">
        <v>155675</v>
      </c>
      <c r="D4" s="4" t="n">
        <v>167156</v>
      </c>
    </row>
    <row r="5" spans="1:4">
      <c r="A5" s="3" t="s">
        <v>694</v>
      </c>
      <c r="C5" s="4" t="n">
        <v>82283906</v>
      </c>
      <c r="D5" s="4" t="n">
        <v>77555369</v>
      </c>
    </row>
    <row r="6" spans="1:4">
      <c r="A6" s="3" t="s">
        <v>696</v>
      </c>
    </row>
    <row r="7" spans="1:4">
      <c r="A7" s="5" t="s">
        <v>693</v>
      </c>
    </row>
    <row r="8" spans="1:4">
      <c r="A8" s="3" t="s">
        <v>694</v>
      </c>
      <c r="C8" s="4" t="n">
        <v>57656540</v>
      </c>
      <c r="D8" s="4" t="n">
        <v>52572432</v>
      </c>
    </row>
    <row r="9" spans="1:4">
      <c r="A9" s="3" t="s">
        <v>697</v>
      </c>
    </row>
    <row r="10" spans="1:4">
      <c r="A10" s="5" t="s">
        <v>693</v>
      </c>
    </row>
    <row r="11" spans="1:4">
      <c r="A11" s="3" t="s">
        <v>694</v>
      </c>
      <c r="C11" s="4" t="n">
        <v>8740281</v>
      </c>
      <c r="D11" s="4" t="n">
        <v>8344808</v>
      </c>
    </row>
    <row r="12" spans="1:4">
      <c r="A12" s="3" t="s">
        <v>698</v>
      </c>
    </row>
    <row r="13" spans="1:4">
      <c r="A13" s="5" t="s">
        <v>693</v>
      </c>
    </row>
    <row r="14" spans="1:4">
      <c r="A14" s="3" t="s">
        <v>694</v>
      </c>
      <c r="C14" s="4" t="n">
        <v>7654016</v>
      </c>
      <c r="D14" s="4" t="n">
        <v>7733513</v>
      </c>
    </row>
    <row r="15" spans="1:4">
      <c r="A15" s="3" t="s">
        <v>699</v>
      </c>
    </row>
    <row r="16" spans="1:4">
      <c r="A16" s="5" t="s">
        <v>693</v>
      </c>
    </row>
    <row r="17" spans="1:4">
      <c r="A17" s="3" t="s">
        <v>694</v>
      </c>
      <c r="C17" s="4" t="n">
        <v>4759225</v>
      </c>
      <c r="D17" s="4" t="n">
        <v>4655704</v>
      </c>
    </row>
    <row r="18" spans="1:4">
      <c r="A18" s="3" t="s">
        <v>700</v>
      </c>
    </row>
    <row r="19" spans="1:4">
      <c r="A19" s="5" t="s">
        <v>693</v>
      </c>
    </row>
    <row r="20" spans="1:4">
      <c r="A20" s="3" t="s">
        <v>694</v>
      </c>
      <c r="C20" s="4" t="n">
        <v>5142003</v>
      </c>
      <c r="D20" s="4" t="n">
        <v>5408850</v>
      </c>
    </row>
    <row r="21" spans="1:4">
      <c r="A21" s="3" t="s">
        <v>701</v>
      </c>
    </row>
    <row r="22" spans="1:4">
      <c r="A22" s="5" t="s">
        <v>693</v>
      </c>
    </row>
    <row r="23" spans="1:4">
      <c r="A23" s="3" t="s">
        <v>694</v>
      </c>
      <c r="C23" s="4" t="n">
        <v>3490415</v>
      </c>
      <c r="D23" s="4" t="n">
        <v>3267902</v>
      </c>
    </row>
    <row r="24" spans="1:4">
      <c r="A24" s="3" t="s">
        <v>702</v>
      </c>
    </row>
    <row r="25" spans="1:4">
      <c r="A25" s="5" t="s">
        <v>693</v>
      </c>
    </row>
    <row r="26" spans="1:4">
      <c r="A26" s="3" t="s">
        <v>694</v>
      </c>
      <c r="C26" s="4" t="n">
        <v>4006401</v>
      </c>
      <c r="D26" s="4" t="n">
        <v>3632481</v>
      </c>
    </row>
    <row r="27" spans="1:4">
      <c r="A27" s="3" t="s">
        <v>703</v>
      </c>
    </row>
    <row r="28" spans="1:4">
      <c r="A28" s="5" t="s">
        <v>693</v>
      </c>
    </row>
    <row r="29" spans="1:4">
      <c r="A29" s="3" t="s">
        <v>694</v>
      </c>
      <c r="C29" s="4" t="n">
        <v>8532246</v>
      </c>
      <c r="D29" s="4" t="n">
        <v>3395784</v>
      </c>
    </row>
    <row r="30" spans="1:4">
      <c r="A30" s="3" t="s">
        <v>704</v>
      </c>
    </row>
    <row r="31" spans="1:4">
      <c r="A31" s="5" t="s">
        <v>693</v>
      </c>
    </row>
    <row r="32" spans="1:4">
      <c r="A32" s="3" t="s">
        <v>694</v>
      </c>
      <c r="B32" s="3" t="s">
        <v>633</v>
      </c>
      <c r="C32" s="4" t="n">
        <v>4427349</v>
      </c>
      <c r="D32" s="4" t="n">
        <v>4619336</v>
      </c>
    </row>
    <row r="33" spans="1:4">
      <c r="A33" s="3" t="s">
        <v>705</v>
      </c>
    </row>
    <row r="34" spans="1:4">
      <c r="A34" s="5" t="s">
        <v>693</v>
      </c>
    </row>
    <row r="35" spans="1:4">
      <c r="A35" s="3" t="s">
        <v>694</v>
      </c>
      <c r="C35" s="4" t="n">
        <v>9964633</v>
      </c>
      <c r="D35" s="4" t="n">
        <v>10589646</v>
      </c>
    </row>
    <row r="36" spans="1:4">
      <c r="A36" s="3" t="s">
        <v>706</v>
      </c>
    </row>
    <row r="37" spans="1:4">
      <c r="A37" s="5" t="s">
        <v>693</v>
      </c>
    </row>
    <row r="38" spans="1:4">
      <c r="A38" s="3" t="s">
        <v>694</v>
      </c>
      <c r="C38" s="4" t="n">
        <v>939971</v>
      </c>
      <c r="D38" s="4" t="n">
        <v>924408</v>
      </c>
    </row>
    <row r="39" spans="1:4">
      <c r="A39" s="3" t="s">
        <v>707</v>
      </c>
    </row>
    <row r="40" spans="1:4">
      <c r="A40" s="5" t="s">
        <v>693</v>
      </c>
    </row>
    <row r="41" spans="1:4">
      <c r="A41" s="3" t="s">
        <v>694</v>
      </c>
      <c r="C41" s="4" t="n">
        <v>24783041</v>
      </c>
      <c r="D41" s="4" t="n">
        <v>25150093</v>
      </c>
    </row>
    <row r="42" spans="1:4">
      <c r="A42" s="3" t="s">
        <v>708</v>
      </c>
    </row>
    <row r="43" spans="1:4">
      <c r="A43" s="5" t="s">
        <v>693</v>
      </c>
    </row>
    <row r="44" spans="1:4">
      <c r="A44" s="3" t="s">
        <v>694</v>
      </c>
      <c r="C44" s="4" t="n">
        <v>6759921</v>
      </c>
      <c r="D44" s="4" t="n">
        <v>6382449</v>
      </c>
    </row>
    <row r="45" spans="1:4">
      <c r="A45" s="3" t="s">
        <v>709</v>
      </c>
    </row>
    <row r="46" spans="1:4">
      <c r="A46" s="5" t="s">
        <v>693</v>
      </c>
    </row>
    <row r="47" spans="1:4">
      <c r="A47" s="3" t="s">
        <v>694</v>
      </c>
      <c r="C47" s="4" t="n">
        <v>959948</v>
      </c>
      <c r="D47" s="4" t="n">
        <v>1174665</v>
      </c>
    </row>
    <row r="48" spans="1:4">
      <c r="A48" s="3" t="s">
        <v>710</v>
      </c>
    </row>
    <row r="49" spans="1:4">
      <c r="A49" s="5" t="s">
        <v>693</v>
      </c>
    </row>
    <row r="50" spans="1:4">
      <c r="A50" s="3" t="s">
        <v>694</v>
      </c>
      <c r="C50" s="4" t="n">
        <v>16872448</v>
      </c>
      <c r="D50" s="4" t="n">
        <v>17319284</v>
      </c>
    </row>
    <row r="51" spans="1:4">
      <c r="A51" s="3" t="s">
        <v>711</v>
      </c>
    </row>
    <row r="52" spans="1:4">
      <c r="A52" s="5" t="s">
        <v>693</v>
      </c>
    </row>
    <row r="53" spans="1:4">
      <c r="A53" s="3" t="s">
        <v>694</v>
      </c>
      <c r="B53" s="3" t="s">
        <v>633</v>
      </c>
      <c r="C53" s="6" t="n">
        <v>190724</v>
      </c>
      <c r="D53" s="6" t="n">
        <v>273695</v>
      </c>
    </row>
    <row r="54" spans="1:4"/>
    <row r="55" spans="1:4">
      <c r="A55" s="3" t="s">
        <v>105</v>
      </c>
      <c r="B55" s="3" t="s">
        <v>712</v>
      </c>
    </row>
    <row r="56" spans="1:4">
      <c r="A56" s="3" t="s">
        <v>633</v>
      </c>
      <c r="B56" s="3" t="s">
        <v>713</v>
      </c>
    </row>
  </sheetData>
  <mergeCells count="4">
    <mergeCell ref="A1:B1"/>
    <mergeCell ref="A54:C54"/>
    <mergeCell ref="B55:C55"/>
    <mergeCell ref="B56:C5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6</v>
      </c>
      <c r="C2" s="2" t="s">
        <v>27</v>
      </c>
      <c r="D2" s="2" t="s">
        <v>87</v>
      </c>
    </row>
    <row r="3" spans="1:4">
      <c r="A3" s="5" t="s">
        <v>693</v>
      </c>
    </row>
    <row r="4" spans="1:4">
      <c r="A4" s="3" t="s">
        <v>715</v>
      </c>
      <c r="B4" s="6" t="n">
        <v>919</v>
      </c>
      <c r="C4" s="6" t="n">
        <v>1752</v>
      </c>
      <c r="D4" s="6" t="n">
        <v>33291</v>
      </c>
    </row>
    <row r="5" spans="1:4">
      <c r="A5" s="3" t="s">
        <v>716</v>
      </c>
      <c r="B5" s="4" t="n">
        <v>310</v>
      </c>
      <c r="C5" s="4" t="n">
        <v>810</v>
      </c>
      <c r="D5" s="6" t="n">
        <v>34262</v>
      </c>
    </row>
    <row r="6" spans="1:4">
      <c r="A6" s="3" t="s">
        <v>717</v>
      </c>
    </row>
    <row r="7" spans="1:4">
      <c r="A7" s="5" t="s">
        <v>693</v>
      </c>
    </row>
    <row r="8" spans="1:4">
      <c r="A8" s="3" t="s">
        <v>718</v>
      </c>
      <c r="B8" s="6" t="n">
        <v>26513</v>
      </c>
      <c r="C8" s="6" t="n">
        <v>319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6</v>
      </c>
    </row>
    <row r="3" spans="1:2">
      <c r="A3" s="3" t="s">
        <v>226</v>
      </c>
      <c r="B3" s="3"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9</v>
      </c>
      <c r="C1" s="2" t="s">
        <v>26</v>
      </c>
      <c r="D1" s="2" t="s">
        <v>27</v>
      </c>
    </row>
    <row r="2" spans="1:4">
      <c r="A2" s="5" t="s">
        <v>693</v>
      </c>
    </row>
    <row r="3" spans="1:4">
      <c r="A3" s="3" t="s">
        <v>694</v>
      </c>
      <c r="B3" s="3" t="s">
        <v>105</v>
      </c>
      <c r="C3" s="6" t="n">
        <v>82439581</v>
      </c>
      <c r="D3" s="6" t="n">
        <v>77722525</v>
      </c>
    </row>
    <row r="4" spans="1:4">
      <c r="A4" s="3" t="s">
        <v>696</v>
      </c>
    </row>
    <row r="5" spans="1:4">
      <c r="A5" s="5" t="s">
        <v>693</v>
      </c>
    </row>
    <row r="6" spans="1:4">
      <c r="A6" s="3" t="s">
        <v>694</v>
      </c>
      <c r="C6" s="4" t="n">
        <v>57656540</v>
      </c>
      <c r="D6" s="4" t="n">
        <v>52572432</v>
      </c>
    </row>
    <row r="7" spans="1:4">
      <c r="A7" s="3" t="s">
        <v>697</v>
      </c>
    </row>
    <row r="8" spans="1:4">
      <c r="A8" s="5" t="s">
        <v>693</v>
      </c>
    </row>
    <row r="9" spans="1:4">
      <c r="A9" s="3" t="s">
        <v>694</v>
      </c>
      <c r="C9" s="4" t="n">
        <v>8740281</v>
      </c>
      <c r="D9" s="4" t="n">
        <v>8344808</v>
      </c>
    </row>
    <row r="10" spans="1:4">
      <c r="A10" s="3" t="s">
        <v>698</v>
      </c>
    </row>
    <row r="11" spans="1:4">
      <c r="A11" s="5" t="s">
        <v>693</v>
      </c>
    </row>
    <row r="12" spans="1:4">
      <c r="A12" s="3" t="s">
        <v>694</v>
      </c>
      <c r="C12" s="4" t="n">
        <v>7654016</v>
      </c>
      <c r="D12" s="4" t="n">
        <v>7733513</v>
      </c>
    </row>
    <row r="13" spans="1:4">
      <c r="A13" s="3" t="s">
        <v>699</v>
      </c>
    </row>
    <row r="14" spans="1:4">
      <c r="A14" s="5" t="s">
        <v>693</v>
      </c>
    </row>
    <row r="15" spans="1:4">
      <c r="A15" s="3" t="s">
        <v>694</v>
      </c>
      <c r="C15" s="4" t="n">
        <v>4759225</v>
      </c>
      <c r="D15" s="4" t="n">
        <v>4655704</v>
      </c>
    </row>
    <row r="16" spans="1:4">
      <c r="A16" s="3" t="s">
        <v>700</v>
      </c>
    </row>
    <row r="17" spans="1:4">
      <c r="A17" s="5" t="s">
        <v>693</v>
      </c>
    </row>
    <row r="18" spans="1:4">
      <c r="A18" s="3" t="s">
        <v>694</v>
      </c>
      <c r="C18" s="4" t="n">
        <v>5142003</v>
      </c>
      <c r="D18" s="4" t="n">
        <v>5408850</v>
      </c>
    </row>
    <row r="19" spans="1:4">
      <c r="A19" s="3" t="s">
        <v>701</v>
      </c>
    </row>
    <row r="20" spans="1:4">
      <c r="A20" s="5" t="s">
        <v>693</v>
      </c>
    </row>
    <row r="21" spans="1:4">
      <c r="A21" s="3" t="s">
        <v>694</v>
      </c>
      <c r="C21" s="4" t="n">
        <v>3490415</v>
      </c>
      <c r="D21" s="4" t="n">
        <v>3267902</v>
      </c>
    </row>
    <row r="22" spans="1:4">
      <c r="A22" s="3" t="s">
        <v>702</v>
      </c>
    </row>
    <row r="23" spans="1:4">
      <c r="A23" s="5" t="s">
        <v>693</v>
      </c>
    </row>
    <row r="24" spans="1:4">
      <c r="A24" s="3" t="s">
        <v>694</v>
      </c>
      <c r="C24" s="4" t="n">
        <v>4006401</v>
      </c>
      <c r="D24" s="4" t="n">
        <v>3632481</v>
      </c>
    </row>
    <row r="25" spans="1:4">
      <c r="A25" s="3" t="s">
        <v>703</v>
      </c>
    </row>
    <row r="26" spans="1:4">
      <c r="A26" s="5" t="s">
        <v>693</v>
      </c>
    </row>
    <row r="27" spans="1:4">
      <c r="A27" s="3" t="s">
        <v>694</v>
      </c>
      <c r="C27" s="4" t="n">
        <v>8532246</v>
      </c>
      <c r="D27" s="4" t="n">
        <v>3395784</v>
      </c>
    </row>
    <row r="28" spans="1:4">
      <c r="A28" s="3" t="s">
        <v>704</v>
      </c>
    </row>
    <row r="29" spans="1:4">
      <c r="A29" s="5" t="s">
        <v>693</v>
      </c>
    </row>
    <row r="30" spans="1:4">
      <c r="A30" s="3" t="s">
        <v>694</v>
      </c>
      <c r="B30" s="3" t="s">
        <v>633</v>
      </c>
      <c r="C30" s="4" t="n">
        <v>4427349</v>
      </c>
      <c r="D30" s="4" t="n">
        <v>4619336</v>
      </c>
    </row>
    <row r="31" spans="1:4">
      <c r="A31" s="3" t="s">
        <v>720</v>
      </c>
    </row>
    <row r="32" spans="1:4">
      <c r="A32" s="5" t="s">
        <v>693</v>
      </c>
    </row>
    <row r="33" spans="1:4">
      <c r="A33" s="3" t="s">
        <v>694</v>
      </c>
      <c r="C33" s="4" t="n">
        <v>10904604</v>
      </c>
      <c r="D33" s="4" t="n">
        <v>11514054</v>
      </c>
    </row>
    <row r="34" spans="1:4">
      <c r="A34" s="3" t="s">
        <v>707</v>
      </c>
    </row>
    <row r="35" spans="1:4">
      <c r="A35" s="5" t="s">
        <v>693</v>
      </c>
    </row>
    <row r="36" spans="1:4">
      <c r="A36" s="3" t="s">
        <v>694</v>
      </c>
      <c r="C36" s="4" t="n">
        <v>24783041</v>
      </c>
      <c r="D36" s="4" t="n">
        <v>25150093</v>
      </c>
    </row>
    <row r="37" spans="1:4">
      <c r="A37" s="3" t="s">
        <v>708</v>
      </c>
    </row>
    <row r="38" spans="1:4">
      <c r="A38" s="5" t="s">
        <v>693</v>
      </c>
    </row>
    <row r="39" spans="1:4">
      <c r="A39" s="3" t="s">
        <v>694</v>
      </c>
      <c r="C39" s="4" t="n">
        <v>6759921</v>
      </c>
      <c r="D39" s="4" t="n">
        <v>6382449</v>
      </c>
    </row>
    <row r="40" spans="1:4">
      <c r="A40" s="3" t="s">
        <v>709</v>
      </c>
    </row>
    <row r="41" spans="1:4">
      <c r="A41" s="5" t="s">
        <v>693</v>
      </c>
    </row>
    <row r="42" spans="1:4">
      <c r="A42" s="3" t="s">
        <v>694</v>
      </c>
      <c r="C42" s="4" t="n">
        <v>959948</v>
      </c>
      <c r="D42" s="4" t="n">
        <v>1174665</v>
      </c>
    </row>
    <row r="43" spans="1:4">
      <c r="A43" s="3" t="s">
        <v>710</v>
      </c>
    </row>
    <row r="44" spans="1:4">
      <c r="A44" s="5" t="s">
        <v>693</v>
      </c>
    </row>
    <row r="45" spans="1:4">
      <c r="A45" s="3" t="s">
        <v>694</v>
      </c>
      <c r="C45" s="4" t="n">
        <v>16872448</v>
      </c>
      <c r="D45" s="4" t="n">
        <v>17319284</v>
      </c>
    </row>
    <row r="46" spans="1:4">
      <c r="A46" s="3" t="s">
        <v>711</v>
      </c>
    </row>
    <row r="47" spans="1:4">
      <c r="A47" s="5" t="s">
        <v>693</v>
      </c>
    </row>
    <row r="48" spans="1:4">
      <c r="A48" s="3" t="s">
        <v>694</v>
      </c>
      <c r="B48" s="3" t="s">
        <v>633</v>
      </c>
      <c r="C48" s="4" t="n">
        <v>190724</v>
      </c>
      <c r="D48" s="4" t="n">
        <v>273695</v>
      </c>
    </row>
    <row r="49" spans="1:4">
      <c r="A49" s="3" t="s">
        <v>721</v>
      </c>
    </row>
    <row r="50" spans="1:4">
      <c r="A50" s="5" t="s">
        <v>693</v>
      </c>
    </row>
    <row r="51" spans="1:4">
      <c r="A51" s="3" t="s">
        <v>694</v>
      </c>
      <c r="C51" s="4" t="n">
        <v>41703710</v>
      </c>
      <c r="D51" s="4" t="n">
        <v>39473402</v>
      </c>
    </row>
    <row r="52" spans="1:4">
      <c r="A52" s="3" t="s">
        <v>722</v>
      </c>
    </row>
    <row r="53" spans="1:4">
      <c r="A53" s="5" t="s">
        <v>693</v>
      </c>
    </row>
    <row r="54" spans="1:4">
      <c r="A54" s="3" t="s">
        <v>694</v>
      </c>
      <c r="C54" s="4" t="n">
        <v>17436758</v>
      </c>
      <c r="D54" s="4" t="n">
        <v>17892639</v>
      </c>
    </row>
    <row r="55" spans="1:4">
      <c r="A55" s="3" t="s">
        <v>723</v>
      </c>
    </row>
    <row r="56" spans="1:4">
      <c r="A56" s="5" t="s">
        <v>693</v>
      </c>
    </row>
    <row r="57" spans="1:4">
      <c r="A57" s="3" t="s">
        <v>694</v>
      </c>
      <c r="B57" s="3" t="s">
        <v>620</v>
      </c>
      <c r="C57" s="4" t="n">
        <v>11445049</v>
      </c>
      <c r="D57" s="4" t="n">
        <v>12115160</v>
      </c>
    </row>
    <row r="58" spans="1:4">
      <c r="A58" s="3" t="s">
        <v>724</v>
      </c>
    </row>
    <row r="59" spans="1:4">
      <c r="A59" s="5" t="s">
        <v>693</v>
      </c>
    </row>
    <row r="60" spans="1:4">
      <c r="A60" s="3" t="s">
        <v>694</v>
      </c>
      <c r="B60" s="3" t="s">
        <v>628</v>
      </c>
      <c r="C60" s="4" t="n">
        <v>9413741</v>
      </c>
      <c r="D60" s="4" t="n">
        <v>5749767</v>
      </c>
    </row>
    <row r="61" spans="1:4">
      <c r="A61" s="3" t="s">
        <v>725</v>
      </c>
    </row>
    <row r="62" spans="1:4">
      <c r="A62" s="5" t="s">
        <v>693</v>
      </c>
    </row>
    <row r="63" spans="1:4">
      <c r="A63" s="3" t="s">
        <v>694</v>
      </c>
      <c r="C63" s="4" t="n">
        <v>26023413</v>
      </c>
      <c r="D63" s="4" t="n">
        <v>23933055</v>
      </c>
    </row>
    <row r="64" spans="1:4">
      <c r="A64" s="3" t="s">
        <v>726</v>
      </c>
    </row>
    <row r="65" spans="1:4">
      <c r="A65" s="5" t="s">
        <v>693</v>
      </c>
    </row>
    <row r="66" spans="1:4">
      <c r="A66" s="3" t="s">
        <v>694</v>
      </c>
      <c r="C66" s="4" t="n">
        <v>5313232</v>
      </c>
      <c r="D66" s="4" t="n">
        <v>4859256</v>
      </c>
    </row>
    <row r="67" spans="1:4">
      <c r="A67" s="3" t="s">
        <v>727</v>
      </c>
    </row>
    <row r="68" spans="1:4">
      <c r="A68" s="5" t="s">
        <v>693</v>
      </c>
    </row>
    <row r="69" spans="1:4">
      <c r="A69" s="3" t="s">
        <v>694</v>
      </c>
      <c r="C69" s="4" t="n">
        <v>4199022</v>
      </c>
      <c r="D69" s="4" t="n">
        <v>3956798</v>
      </c>
    </row>
    <row r="70" spans="1:4">
      <c r="A70" s="3" t="s">
        <v>728</v>
      </c>
    </row>
    <row r="71" spans="1:4">
      <c r="A71" s="5" t="s">
        <v>693</v>
      </c>
    </row>
    <row r="72" spans="1:4">
      <c r="A72" s="3" t="s">
        <v>694</v>
      </c>
      <c r="C72" s="4" t="n">
        <v>2699487</v>
      </c>
      <c r="D72" s="4" t="n">
        <v>2611296</v>
      </c>
    </row>
    <row r="73" spans="1:4">
      <c r="A73" s="3" t="s">
        <v>729</v>
      </c>
    </row>
    <row r="74" spans="1:4">
      <c r="A74" s="5" t="s">
        <v>693</v>
      </c>
    </row>
    <row r="75" spans="1:4">
      <c r="A75" s="3" t="s">
        <v>694</v>
      </c>
      <c r="C75" s="4" t="n">
        <v>2244214</v>
      </c>
      <c r="D75" s="4" t="n">
        <v>2240228</v>
      </c>
    </row>
    <row r="76" spans="1:4">
      <c r="A76" s="3" t="s">
        <v>730</v>
      </c>
    </row>
    <row r="77" spans="1:4">
      <c r="A77" s="5" t="s">
        <v>693</v>
      </c>
    </row>
    <row r="78" spans="1:4">
      <c r="A78" s="3" t="s">
        <v>694</v>
      </c>
      <c r="C78" s="4" t="n">
        <v>2584367</v>
      </c>
      <c r="D78" s="4" t="n">
        <v>2410967</v>
      </c>
    </row>
    <row r="79" spans="1:4">
      <c r="A79" s="3" t="s">
        <v>731</v>
      </c>
    </row>
    <row r="80" spans="1:4">
      <c r="A80" s="5" t="s">
        <v>693</v>
      </c>
    </row>
    <row r="81" spans="1:4">
      <c r="A81" s="3" t="s">
        <v>694</v>
      </c>
      <c r="C81" s="4" t="n">
        <v>3050605</v>
      </c>
      <c r="D81" s="4" t="n">
        <v>2719047</v>
      </c>
    </row>
    <row r="82" spans="1:4">
      <c r="A82" s="3" t="s">
        <v>732</v>
      </c>
    </row>
    <row r="83" spans="1:4">
      <c r="A83" s="5" t="s">
        <v>693</v>
      </c>
    </row>
    <row r="84" spans="1:4">
      <c r="A84" s="3" t="s">
        <v>694</v>
      </c>
      <c r="C84" s="4" t="n">
        <v>4059349</v>
      </c>
      <c r="D84" s="4" t="n">
        <v>3181241</v>
      </c>
    </row>
    <row r="85" spans="1:4">
      <c r="A85" s="3" t="s">
        <v>733</v>
      </c>
    </row>
    <row r="86" spans="1:4">
      <c r="A86" s="5" t="s">
        <v>693</v>
      </c>
    </row>
    <row r="87" spans="1:4">
      <c r="A87" s="3" t="s">
        <v>694</v>
      </c>
      <c r="B87" s="3" t="s">
        <v>633</v>
      </c>
      <c r="C87" s="4" t="n">
        <v>1873137</v>
      </c>
      <c r="D87" s="4" t="n">
        <v>1954222</v>
      </c>
    </row>
    <row r="88" spans="1:4">
      <c r="A88" s="3" t="s">
        <v>734</v>
      </c>
    </row>
    <row r="89" spans="1:4">
      <c r="A89" s="5" t="s">
        <v>693</v>
      </c>
    </row>
    <row r="90" spans="1:4">
      <c r="A90" s="3" t="s">
        <v>694</v>
      </c>
      <c r="C90" s="4" t="n">
        <v>11808379</v>
      </c>
      <c r="D90" s="4" t="n">
        <v>12144508</v>
      </c>
    </row>
    <row r="91" spans="1:4">
      <c r="A91" s="3" t="s">
        <v>735</v>
      </c>
    </row>
    <row r="92" spans="1:4">
      <c r="A92" s="5" t="s">
        <v>693</v>
      </c>
    </row>
    <row r="93" spans="1:4">
      <c r="A93" s="3" t="s">
        <v>694</v>
      </c>
      <c r="C93" s="4" t="n">
        <v>2599760</v>
      </c>
      <c r="D93" s="4" t="n">
        <v>2681958</v>
      </c>
    </row>
    <row r="94" spans="1:4">
      <c r="A94" s="3" t="s">
        <v>736</v>
      </c>
    </row>
    <row r="95" spans="1:4">
      <c r="A95" s="5" t="s">
        <v>693</v>
      </c>
    </row>
    <row r="96" spans="1:4">
      <c r="A96" s="3" t="s">
        <v>694</v>
      </c>
      <c r="C96" s="4" t="n">
        <v>2641436</v>
      </c>
      <c r="D96" s="4" t="n">
        <v>2709617</v>
      </c>
    </row>
    <row r="97" spans="1:4">
      <c r="A97" s="3" t="s">
        <v>737</v>
      </c>
    </row>
    <row r="98" spans="1:4">
      <c r="A98" s="5" t="s">
        <v>693</v>
      </c>
    </row>
    <row r="99" spans="1:4">
      <c r="A99" s="3" t="s">
        <v>694</v>
      </c>
      <c r="C99" s="4" t="n">
        <v>1687515</v>
      </c>
      <c r="D99" s="4" t="n">
        <v>1674328</v>
      </c>
    </row>
    <row r="100" spans="1:4">
      <c r="A100" s="3" t="s">
        <v>738</v>
      </c>
    </row>
    <row r="101" spans="1:4">
      <c r="A101" s="5" t="s">
        <v>693</v>
      </c>
    </row>
    <row r="102" spans="1:4">
      <c r="A102" s="3" t="s">
        <v>694</v>
      </c>
      <c r="C102" s="4" t="n">
        <v>2369842</v>
      </c>
      <c r="D102" s="4" t="n">
        <v>2552552</v>
      </c>
    </row>
    <row r="103" spans="1:4">
      <c r="A103" s="3" t="s">
        <v>739</v>
      </c>
    </row>
    <row r="104" spans="1:4">
      <c r="A104" s="5" t="s">
        <v>693</v>
      </c>
    </row>
    <row r="105" spans="1:4">
      <c r="A105" s="3" t="s">
        <v>694</v>
      </c>
      <c r="C105" s="4" t="n">
        <v>739781</v>
      </c>
      <c r="D105" s="4" t="n">
        <v>695697</v>
      </c>
    </row>
    <row r="106" spans="1:4">
      <c r="A106" s="3" t="s">
        <v>740</v>
      </c>
    </row>
    <row r="107" spans="1:4">
      <c r="A107" s="5" t="s">
        <v>693</v>
      </c>
    </row>
    <row r="108" spans="1:4">
      <c r="A108" s="3" t="s">
        <v>694</v>
      </c>
      <c r="C108" s="4" t="n">
        <v>887527</v>
      </c>
      <c r="D108" s="4" t="n">
        <v>881405</v>
      </c>
    </row>
    <row r="109" spans="1:4">
      <c r="A109" s="3" t="s">
        <v>741</v>
      </c>
    </row>
    <row r="110" spans="1:4">
      <c r="A110" s="5" t="s">
        <v>693</v>
      </c>
    </row>
    <row r="111" spans="1:4">
      <c r="A111" s="3" t="s">
        <v>694</v>
      </c>
      <c r="C111" s="4" t="n">
        <v>1600</v>
      </c>
      <c r="D111" s="4" t="n">
        <v>4047</v>
      </c>
    </row>
    <row r="112" spans="1:4">
      <c r="A112" s="3" t="s">
        <v>742</v>
      </c>
    </row>
    <row r="113" spans="1:4">
      <c r="A113" s="5" t="s">
        <v>693</v>
      </c>
    </row>
    <row r="114" spans="1:4">
      <c r="A114" s="3" t="s">
        <v>694</v>
      </c>
      <c r="B114" s="3" t="s">
        <v>633</v>
      </c>
      <c r="C114" s="4" t="n">
        <v>591109</v>
      </c>
      <c r="D114" s="4" t="n">
        <v>685258</v>
      </c>
    </row>
    <row r="115" spans="1:4">
      <c r="A115" s="3" t="s">
        <v>743</v>
      </c>
    </row>
    <row r="116" spans="1:4">
      <c r="A116" s="5" t="s">
        <v>693</v>
      </c>
    </row>
    <row r="117" spans="1:4">
      <c r="A117" s="3" t="s">
        <v>694</v>
      </c>
      <c r="C117" s="4" t="n">
        <v>289809</v>
      </c>
      <c r="D117" s="4" t="n">
        <v>259646</v>
      </c>
    </row>
    <row r="118" spans="1:4">
      <c r="A118" s="3" t="s">
        <v>744</v>
      </c>
    </row>
    <row r="119" spans="1:4">
      <c r="A119" s="5" t="s">
        <v>693</v>
      </c>
    </row>
    <row r="120" spans="1:4">
      <c r="A120" s="3" t="s">
        <v>694</v>
      </c>
      <c r="B120" s="3" t="s">
        <v>620</v>
      </c>
      <c r="C120" s="4" t="n">
        <v>11435437</v>
      </c>
      <c r="D120" s="4" t="n">
        <v>12106778</v>
      </c>
    </row>
    <row r="121" spans="1:4">
      <c r="A121" s="3" t="s">
        <v>745</v>
      </c>
    </row>
    <row r="122" spans="1:4">
      <c r="A122" s="5" t="s">
        <v>693</v>
      </c>
    </row>
    <row r="123" spans="1:4">
      <c r="A123" s="3" t="s">
        <v>694</v>
      </c>
      <c r="B123" s="3" t="s">
        <v>620</v>
      </c>
      <c r="C123" s="4" t="n">
        <v>90825</v>
      </c>
      <c r="D123" s="4" t="n">
        <v>103343</v>
      </c>
    </row>
    <row r="124" spans="1:4">
      <c r="A124" s="3" t="s">
        <v>746</v>
      </c>
    </row>
    <row r="125" spans="1:4">
      <c r="A125" s="5" t="s">
        <v>693</v>
      </c>
    </row>
    <row r="126" spans="1:4">
      <c r="A126" s="3" t="s">
        <v>694</v>
      </c>
      <c r="B126" s="3" t="s">
        <v>620</v>
      </c>
      <c r="C126" s="4" t="n">
        <v>558321</v>
      </c>
      <c r="D126" s="4" t="n">
        <v>601251</v>
      </c>
    </row>
    <row r="127" spans="1:4">
      <c r="A127" s="3" t="s">
        <v>747</v>
      </c>
    </row>
    <row r="128" spans="1:4">
      <c r="A128" s="5" t="s">
        <v>693</v>
      </c>
    </row>
    <row r="129" spans="1:4">
      <c r="A129" s="3" t="s">
        <v>694</v>
      </c>
      <c r="B129" s="3" t="s">
        <v>620</v>
      </c>
      <c r="C129" s="4" t="n">
        <v>185577</v>
      </c>
      <c r="D129" s="4" t="n">
        <v>195140</v>
      </c>
    </row>
    <row r="130" spans="1:4">
      <c r="A130" s="3" t="s">
        <v>748</v>
      </c>
    </row>
    <row r="131" spans="1:4">
      <c r="A131" s="5" t="s">
        <v>693</v>
      </c>
    </row>
    <row r="132" spans="1:4">
      <c r="A132" s="3" t="s">
        <v>694</v>
      </c>
      <c r="B132" s="3" t="s">
        <v>620</v>
      </c>
      <c r="C132" s="4" t="n">
        <v>200003</v>
      </c>
      <c r="D132" s="4" t="n">
        <v>223677</v>
      </c>
    </row>
    <row r="133" spans="1:4">
      <c r="A133" s="3" t="s">
        <v>749</v>
      </c>
    </row>
    <row r="134" spans="1:4">
      <c r="A134" s="5" t="s">
        <v>693</v>
      </c>
    </row>
    <row r="135" spans="1:4">
      <c r="A135" s="3" t="s">
        <v>694</v>
      </c>
      <c r="B135" s="3" t="s">
        <v>620</v>
      </c>
      <c r="C135" s="4" t="n">
        <v>82543</v>
      </c>
      <c r="D135" s="4" t="n">
        <v>86094</v>
      </c>
    </row>
    <row r="136" spans="1:4">
      <c r="A136" s="3" t="s">
        <v>750</v>
      </c>
    </row>
    <row r="137" spans="1:4">
      <c r="A137" s="5" t="s">
        <v>693</v>
      </c>
    </row>
    <row r="138" spans="1:4">
      <c r="A138" s="3" t="s">
        <v>694</v>
      </c>
      <c r="B138" s="3" t="s">
        <v>620</v>
      </c>
      <c r="C138" s="4" t="n">
        <v>1894</v>
      </c>
      <c r="D138" s="4" t="n">
        <v>2234</v>
      </c>
    </row>
    <row r="139" spans="1:4">
      <c r="A139" s="3" t="s">
        <v>751</v>
      </c>
    </row>
    <row r="140" spans="1:4">
      <c r="A140" s="5" t="s">
        <v>693</v>
      </c>
    </row>
    <row r="141" spans="1:4">
      <c r="A141" s="3" t="s">
        <v>694</v>
      </c>
      <c r="B141" s="3" t="s">
        <v>752</v>
      </c>
      <c r="C141" s="4" t="n">
        <v>3535</v>
      </c>
      <c r="D141" s="4" t="n">
        <v>3501</v>
      </c>
    </row>
    <row r="142" spans="1:4">
      <c r="A142" s="3" t="s">
        <v>753</v>
      </c>
    </row>
    <row r="143" spans="1:4">
      <c r="A143" s="5" t="s">
        <v>693</v>
      </c>
    </row>
    <row r="144" spans="1:4">
      <c r="A144" s="3" t="s">
        <v>694</v>
      </c>
      <c r="B144" s="3" t="s">
        <v>620</v>
      </c>
      <c r="C144" s="4" t="n">
        <v>10312739</v>
      </c>
      <c r="D144" s="4" t="n">
        <v>10891538</v>
      </c>
    </row>
    <row r="145" spans="1:4">
      <c r="A145" s="3" t="s">
        <v>754</v>
      </c>
    </row>
    <row r="146" spans="1:4">
      <c r="A146" s="5" t="s">
        <v>693</v>
      </c>
    </row>
    <row r="147" spans="1:4">
      <c r="A147" s="3" t="s">
        <v>694</v>
      </c>
      <c r="B147" s="3" t="s">
        <v>628</v>
      </c>
      <c r="C147" s="4" t="n">
        <v>6604632</v>
      </c>
      <c r="D147" s="4" t="n">
        <v>2616911</v>
      </c>
    </row>
    <row r="148" spans="1:4">
      <c r="A148" s="3" t="s">
        <v>755</v>
      </c>
    </row>
    <row r="149" spans="1:4">
      <c r="A149" s="5" t="s">
        <v>693</v>
      </c>
    </row>
    <row r="150" spans="1:4">
      <c r="A150" s="3" t="s">
        <v>694</v>
      </c>
      <c r="B150" s="3" t="s">
        <v>628</v>
      </c>
      <c r="C150" s="4" t="n">
        <v>67734</v>
      </c>
      <c r="D150" s="4" t="n">
        <v>148102</v>
      </c>
    </row>
    <row r="151" spans="1:4">
      <c r="A151" s="3" t="s">
        <v>756</v>
      </c>
    </row>
    <row r="152" spans="1:4">
      <c r="A152" s="5" t="s">
        <v>693</v>
      </c>
    </row>
    <row r="153" spans="1:4">
      <c r="A153" s="3" t="s">
        <v>694</v>
      </c>
      <c r="B153" s="3" t="s">
        <v>628</v>
      </c>
      <c r="C153" s="4" t="n">
        <v>15585</v>
      </c>
      <c r="D153" s="4" t="n">
        <v>157057</v>
      </c>
    </row>
    <row r="154" spans="1:4">
      <c r="A154" s="3" t="s">
        <v>757</v>
      </c>
    </row>
    <row r="155" spans="1:4">
      <c r="A155" s="5" t="s">
        <v>693</v>
      </c>
    </row>
    <row r="156" spans="1:4">
      <c r="A156" s="3" t="s">
        <v>694</v>
      </c>
      <c r="B156" s="3" t="s">
        <v>628</v>
      </c>
      <c r="C156" s="4" t="n">
        <v>910</v>
      </c>
      <c r="D156" s="4" t="n">
        <v>2380</v>
      </c>
    </row>
    <row r="157" spans="1:4">
      <c r="A157" s="3" t="s">
        <v>758</v>
      </c>
    </row>
    <row r="158" spans="1:4">
      <c r="A158" s="5" t="s">
        <v>693</v>
      </c>
    </row>
    <row r="159" spans="1:4">
      <c r="A159" s="3" t="s">
        <v>694</v>
      </c>
      <c r="B159" s="3" t="s">
        <v>628</v>
      </c>
      <c r="C159" s="4" t="n">
        <v>22785</v>
      </c>
      <c r="D159" s="4" t="n">
        <v>57865</v>
      </c>
    </row>
    <row r="160" spans="1:4">
      <c r="A160" s="3" t="s">
        <v>759</v>
      </c>
    </row>
    <row r="161" spans="1:4">
      <c r="A161" s="5" t="s">
        <v>693</v>
      </c>
    </row>
    <row r="162" spans="1:4">
      <c r="A162" s="3" t="s">
        <v>694</v>
      </c>
      <c r="B162" s="3" t="s">
        <v>628</v>
      </c>
      <c r="C162" s="4" t="n">
        <v>1092</v>
      </c>
      <c r="D162" s="4" t="n">
        <v>380</v>
      </c>
    </row>
    <row r="163" spans="1:4">
      <c r="A163" s="3" t="s">
        <v>760</v>
      </c>
    </row>
    <row r="164" spans="1:4">
      <c r="A164" s="5" t="s">
        <v>693</v>
      </c>
    </row>
    <row r="165" spans="1:4">
      <c r="A165" s="3" t="s">
        <v>694</v>
      </c>
      <c r="B165" s="3" t="s">
        <v>628</v>
      </c>
      <c r="C165" s="4" t="n">
        <v>37907</v>
      </c>
      <c r="D165" s="4" t="n">
        <v>3788</v>
      </c>
    </row>
    <row r="166" spans="1:4">
      <c r="A166" s="3" t="s">
        <v>761</v>
      </c>
    </row>
    <row r="167" spans="1:4">
      <c r="A167" s="5" t="s">
        <v>693</v>
      </c>
    </row>
    <row r="168" spans="1:4">
      <c r="A168" s="3" t="s">
        <v>694</v>
      </c>
      <c r="B168" s="3" t="s">
        <v>628</v>
      </c>
      <c r="C168" s="4" t="n">
        <v>4471297</v>
      </c>
      <c r="D168" s="4" t="n">
        <v>210496</v>
      </c>
    </row>
    <row r="169" spans="1:4">
      <c r="A169" s="3" t="s">
        <v>762</v>
      </c>
    </row>
    <row r="170" spans="1:4">
      <c r="A170" s="5" t="s">
        <v>693</v>
      </c>
    </row>
    <row r="171" spans="1:4">
      <c r="A171" s="3" t="s">
        <v>694</v>
      </c>
      <c r="B171" s="3" t="s">
        <v>763</v>
      </c>
      <c r="C171" s="4" t="n">
        <v>1906756</v>
      </c>
      <c r="D171" s="4" t="n">
        <v>1929712</v>
      </c>
    </row>
    <row r="172" spans="1:4">
      <c r="A172" s="3" t="s">
        <v>764</v>
      </c>
    </row>
    <row r="173" spans="1:4">
      <c r="A173" s="5" t="s">
        <v>693</v>
      </c>
    </row>
    <row r="174" spans="1:4">
      <c r="A174" s="3" t="s">
        <v>694</v>
      </c>
      <c r="B174" s="3" t="s">
        <v>628</v>
      </c>
      <c r="C174" s="4" t="n">
        <v>80566</v>
      </c>
      <c r="D174" s="4" t="n">
        <v>107131</v>
      </c>
    </row>
    <row r="175" spans="1:4">
      <c r="A175" s="3" t="s">
        <v>765</v>
      </c>
    </row>
    <row r="176" spans="1:4">
      <c r="A176" s="5" t="s">
        <v>693</v>
      </c>
    </row>
    <row r="177" spans="1:4">
      <c r="A177" s="3" t="s">
        <v>694</v>
      </c>
      <c r="C177" s="4" t="n">
        <v>15680297</v>
      </c>
      <c r="D177" s="4" t="n">
        <v>15540347</v>
      </c>
    </row>
    <row r="178" spans="1:4">
      <c r="A178" s="3" t="s">
        <v>766</v>
      </c>
    </row>
    <row r="179" spans="1:4">
      <c r="A179" s="5" t="s">
        <v>693</v>
      </c>
    </row>
    <row r="180" spans="1:4">
      <c r="A180" s="3" t="s">
        <v>694</v>
      </c>
      <c r="C180" s="4" t="n">
        <v>5628387</v>
      </c>
      <c r="D180" s="4" t="n">
        <v>5129904</v>
      </c>
    </row>
    <row r="181" spans="1:4">
      <c r="A181" s="3" t="s">
        <v>767</v>
      </c>
    </row>
    <row r="182" spans="1:4">
      <c r="A182" s="5" t="s">
        <v>693</v>
      </c>
    </row>
    <row r="183" spans="1:4">
      <c r="A183" s="3" t="s">
        <v>694</v>
      </c>
      <c r="C183" s="4" t="n">
        <v>741478</v>
      </c>
      <c r="D183" s="4" t="n">
        <v>942366</v>
      </c>
    </row>
    <row r="184" spans="1:4">
      <c r="A184" s="3" t="s">
        <v>768</v>
      </c>
    </row>
    <row r="185" spans="1:4">
      <c r="A185" s="5" t="s">
        <v>693</v>
      </c>
    </row>
    <row r="186" spans="1:4">
      <c r="A186" s="3" t="s">
        <v>694</v>
      </c>
      <c r="C186" s="4" t="n">
        <v>9310432</v>
      </c>
      <c r="D186" s="4" t="n">
        <v>9468077</v>
      </c>
    </row>
    <row r="187" spans="1:4">
      <c r="A187" s="3" t="s">
        <v>769</v>
      </c>
    </row>
    <row r="188" spans="1:4">
      <c r="A188" s="5" t="s">
        <v>693</v>
      </c>
    </row>
    <row r="189" spans="1:4">
      <c r="A189" s="3" t="s">
        <v>694</v>
      </c>
      <c r="C189" s="4" t="n">
        <v>5628379</v>
      </c>
      <c r="D189" s="4" t="n">
        <v>5748131</v>
      </c>
    </row>
    <row r="190" spans="1:4">
      <c r="A190" s="3" t="s">
        <v>770</v>
      </c>
    </row>
    <row r="191" spans="1:4">
      <c r="A191" s="5" t="s">
        <v>693</v>
      </c>
    </row>
    <row r="192" spans="1:4">
      <c r="A192" s="3" t="s">
        <v>694</v>
      </c>
      <c r="C192" s="4" t="n">
        <v>592380</v>
      </c>
      <c r="D192" s="4" t="n">
        <v>550380</v>
      </c>
    </row>
    <row r="193" spans="1:4">
      <c r="A193" s="3" t="s">
        <v>771</v>
      </c>
    </row>
    <row r="194" spans="1:4">
      <c r="A194" s="5" t="s">
        <v>693</v>
      </c>
    </row>
    <row r="195" spans="1:4">
      <c r="A195" s="3" t="s">
        <v>694</v>
      </c>
      <c r="C195" s="4" t="n">
        <v>214558</v>
      </c>
      <c r="D195" s="4" t="n">
        <v>224514</v>
      </c>
    </row>
    <row r="196" spans="1:4">
      <c r="A196" s="3" t="s">
        <v>772</v>
      </c>
    </row>
    <row r="197" spans="1:4">
      <c r="A197" s="5" t="s">
        <v>693</v>
      </c>
    </row>
    <row r="198" spans="1:4">
      <c r="A198" s="3" t="s">
        <v>694</v>
      </c>
      <c r="C198" s="4" t="n">
        <v>4814906</v>
      </c>
      <c r="D198" s="4" t="n">
        <v>4966929</v>
      </c>
    </row>
    <row r="199" spans="1:4">
      <c r="A199" s="3" t="s">
        <v>773</v>
      </c>
    </row>
    <row r="200" spans="1:4">
      <c r="A200" s="5" t="s">
        <v>693</v>
      </c>
    </row>
    <row r="201" spans="1:4">
      <c r="A201" s="3" t="s">
        <v>694</v>
      </c>
      <c r="B201" s="3" t="s">
        <v>633</v>
      </c>
      <c r="C201" s="4" t="n">
        <v>6535</v>
      </c>
      <c r="D201" s="4" t="n">
        <v>6308</v>
      </c>
    </row>
    <row r="202" spans="1:4">
      <c r="A202" s="3" t="s">
        <v>774</v>
      </c>
    </row>
    <row r="203" spans="1:4">
      <c r="A203" s="5" t="s">
        <v>693</v>
      </c>
    </row>
    <row r="204" spans="1:4">
      <c r="A204" s="3" t="s">
        <v>694</v>
      </c>
      <c r="B204" s="3" t="s">
        <v>620</v>
      </c>
      <c r="C204" s="4" t="n">
        <v>9612</v>
      </c>
      <c r="D204" s="4" t="n">
        <v>8382</v>
      </c>
    </row>
    <row r="205" spans="1:4">
      <c r="A205" s="3" t="s">
        <v>775</v>
      </c>
    </row>
    <row r="206" spans="1:4">
      <c r="A206" s="5" t="s">
        <v>693</v>
      </c>
    </row>
    <row r="207" spans="1:4">
      <c r="A207" s="3" t="s">
        <v>694</v>
      </c>
      <c r="B207" s="3" t="s">
        <v>620</v>
      </c>
      <c r="C207" s="4" t="n">
        <v>173</v>
      </c>
      <c r="D207" s="4" t="n">
        <v>46</v>
      </c>
    </row>
    <row r="208" spans="1:4">
      <c r="A208" s="3" t="s">
        <v>776</v>
      </c>
    </row>
    <row r="209" spans="1:4">
      <c r="A209" s="5" t="s">
        <v>693</v>
      </c>
    </row>
    <row r="210" spans="1:4">
      <c r="A210" s="3" t="s">
        <v>694</v>
      </c>
      <c r="B210" s="3" t="s">
        <v>752</v>
      </c>
      <c r="C210" s="4" t="n">
        <v>9439</v>
      </c>
      <c r="D210" s="4" t="n">
        <v>8336</v>
      </c>
    </row>
    <row r="211" spans="1:4">
      <c r="A211" s="3" t="s">
        <v>777</v>
      </c>
    </row>
    <row r="212" spans="1:4">
      <c r="A212" s="5" t="s">
        <v>693</v>
      </c>
    </row>
    <row r="213" spans="1:4">
      <c r="A213" s="3" t="s">
        <v>694</v>
      </c>
      <c r="B213" s="3" t="s">
        <v>628</v>
      </c>
      <c r="C213" s="4" t="n">
        <v>2809109</v>
      </c>
      <c r="D213" s="4" t="n">
        <v>3132856</v>
      </c>
    </row>
    <row r="214" spans="1:4">
      <c r="A214" s="3" t="s">
        <v>778</v>
      </c>
    </row>
    <row r="215" spans="1:4">
      <c r="A215" s="5" t="s">
        <v>693</v>
      </c>
    </row>
    <row r="216" spans="1:4">
      <c r="A216" s="3" t="s">
        <v>694</v>
      </c>
      <c r="B216" s="3" t="s">
        <v>628</v>
      </c>
      <c r="C216" s="4" t="n">
        <v>480806</v>
      </c>
      <c r="D216" s="4" t="n">
        <v>656969</v>
      </c>
    </row>
    <row r="217" spans="1:4">
      <c r="A217" s="3" t="s">
        <v>779</v>
      </c>
    </row>
    <row r="218" spans="1:4">
      <c r="A218" s="5" t="s">
        <v>693</v>
      </c>
    </row>
    <row r="219" spans="1:4">
      <c r="A219" s="3" t="s">
        <v>694</v>
      </c>
      <c r="B219" s="3" t="s">
        <v>628</v>
      </c>
      <c r="C219" s="4" t="n">
        <v>1082</v>
      </c>
      <c r="D219" s="4" t="n">
        <v>2940</v>
      </c>
    </row>
    <row r="220" spans="1:4">
      <c r="A220" s="3" t="s">
        <v>780</v>
      </c>
    </row>
    <row r="221" spans="1:4">
      <c r="A221" s="5" t="s">
        <v>693</v>
      </c>
    </row>
    <row r="222" spans="1:4">
      <c r="A222" s="3" t="s">
        <v>694</v>
      </c>
      <c r="B222" s="3" t="s">
        <v>628</v>
      </c>
      <c r="C222" s="4" t="n">
        <v>2153757</v>
      </c>
      <c r="D222" s="4" t="n">
        <v>2214584</v>
      </c>
    </row>
    <row r="223" spans="1:4">
      <c r="A223" s="3" t="s">
        <v>781</v>
      </c>
    </row>
    <row r="224" spans="1:4">
      <c r="A224" s="5" t="s">
        <v>693</v>
      </c>
    </row>
    <row r="225" spans="1:4">
      <c r="A225" s="3" t="s">
        <v>694</v>
      </c>
      <c r="B225" s="3" t="s">
        <v>763</v>
      </c>
      <c r="C225" s="4" t="n">
        <v>173464</v>
      </c>
      <c r="D225" s="4" t="n">
        <v>258363</v>
      </c>
    </row>
    <row r="226" spans="1:4">
      <c r="A226" s="3" t="s">
        <v>782</v>
      </c>
    </row>
    <row r="227" spans="1:4">
      <c r="A227" s="5" t="s">
        <v>693</v>
      </c>
    </row>
    <row r="228" spans="1:4">
      <c r="A228" s="3" t="s">
        <v>694</v>
      </c>
      <c r="B228" s="3" t="s">
        <v>783</v>
      </c>
      <c r="C228" s="4" t="n">
        <v>183247</v>
      </c>
      <c r="D228" s="4" t="n">
        <v>201063</v>
      </c>
    </row>
    <row r="229" spans="1:4">
      <c r="A229" s="3" t="s">
        <v>784</v>
      </c>
    </row>
    <row r="230" spans="1:4">
      <c r="A230" s="5" t="s">
        <v>693</v>
      </c>
    </row>
    <row r="231" spans="1:4">
      <c r="A231" s="3" t="s">
        <v>694</v>
      </c>
      <c r="B231" s="3" t="s">
        <v>785</v>
      </c>
      <c r="C231" s="4" t="n">
        <v>136424</v>
      </c>
      <c r="D231" s="4" t="n">
        <v>121340</v>
      </c>
    </row>
    <row r="232" spans="1:4">
      <c r="A232" s="3" t="s">
        <v>786</v>
      </c>
    </row>
    <row r="233" spans="1:4">
      <c r="A233" s="5" t="s">
        <v>693</v>
      </c>
    </row>
    <row r="234" spans="1:4">
      <c r="A234" s="3" t="s">
        <v>694</v>
      </c>
      <c r="B234" s="3" t="s">
        <v>630</v>
      </c>
      <c r="C234" s="4" t="n">
        <v>1139768</v>
      </c>
      <c r="D234" s="4" t="n">
        <v>1179451</v>
      </c>
    </row>
    <row r="235" spans="1:4">
      <c r="A235" s="3" t="s">
        <v>787</v>
      </c>
    </row>
    <row r="236" spans="1:4">
      <c r="A236" s="5" t="s">
        <v>693</v>
      </c>
    </row>
    <row r="237" spans="1:4">
      <c r="A237" s="3" t="s">
        <v>694</v>
      </c>
      <c r="B237" s="3" t="s">
        <v>783</v>
      </c>
      <c r="C237" s="4" t="n">
        <v>183239</v>
      </c>
      <c r="D237" s="4" t="n">
        <v>201053</v>
      </c>
    </row>
    <row r="238" spans="1:4">
      <c r="A238" s="3" t="s">
        <v>788</v>
      </c>
    </row>
    <row r="239" spans="1:4">
      <c r="A239" s="5" t="s">
        <v>693</v>
      </c>
    </row>
    <row r="240" spans="1:4">
      <c r="A240" s="3" t="s">
        <v>694</v>
      </c>
      <c r="B240" s="3" t="s">
        <v>783</v>
      </c>
      <c r="C240" s="4" t="n">
        <v>11589</v>
      </c>
      <c r="D240" s="4" t="n">
        <v>12473</v>
      </c>
    </row>
    <row r="241" spans="1:4">
      <c r="A241" s="3" t="s">
        <v>789</v>
      </c>
    </row>
    <row r="242" spans="1:4">
      <c r="A242" s="5" t="s">
        <v>693</v>
      </c>
    </row>
    <row r="243" spans="1:4">
      <c r="A243" s="3" t="s">
        <v>694</v>
      </c>
      <c r="B243" s="3" t="s">
        <v>783</v>
      </c>
      <c r="C243" s="4" t="n">
        <v>16023</v>
      </c>
      <c r="D243" s="4" t="n">
        <v>16408</v>
      </c>
    </row>
    <row r="244" spans="1:4">
      <c r="A244" s="3" t="s">
        <v>790</v>
      </c>
    </row>
    <row r="245" spans="1:4">
      <c r="A245" s="5" t="s">
        <v>693</v>
      </c>
    </row>
    <row r="246" spans="1:4">
      <c r="A246" s="3" t="s">
        <v>694</v>
      </c>
      <c r="B246" s="3" t="s">
        <v>783</v>
      </c>
      <c r="C246" s="4" t="n">
        <v>23189</v>
      </c>
      <c r="D246" s="4" t="n">
        <v>24846</v>
      </c>
    </row>
    <row r="247" spans="1:4">
      <c r="A247" s="3" t="s">
        <v>791</v>
      </c>
    </row>
    <row r="248" spans="1:4">
      <c r="A248" s="5" t="s">
        <v>693</v>
      </c>
    </row>
    <row r="249" spans="1:4">
      <c r="A249" s="3" t="s">
        <v>694</v>
      </c>
      <c r="B249" s="3" t="s">
        <v>783</v>
      </c>
      <c r="C249" s="4" t="n">
        <v>32911</v>
      </c>
      <c r="D249" s="4" t="n">
        <v>39486</v>
      </c>
    </row>
    <row r="250" spans="1:4">
      <c r="A250" s="3" t="s">
        <v>792</v>
      </c>
    </row>
    <row r="251" spans="1:4">
      <c r="A251" s="5" t="s">
        <v>693</v>
      </c>
    </row>
    <row r="252" spans="1:4">
      <c r="A252" s="3" t="s">
        <v>694</v>
      </c>
      <c r="B252" s="3" t="s">
        <v>783</v>
      </c>
      <c r="C252" s="4" t="n">
        <v>9698</v>
      </c>
      <c r="D252" s="4" t="n">
        <v>10518</v>
      </c>
    </row>
    <row r="253" spans="1:4">
      <c r="A253" s="3" t="s">
        <v>793</v>
      </c>
    </row>
    <row r="254" spans="1:4">
      <c r="A254" s="5" t="s">
        <v>693</v>
      </c>
    </row>
    <row r="255" spans="1:4">
      <c r="A255" s="3" t="s">
        <v>694</v>
      </c>
      <c r="B255" s="3" t="s">
        <v>783</v>
      </c>
      <c r="C255" s="4" t="n">
        <v>353</v>
      </c>
      <c r="D255" s="4" t="n">
        <v>264</v>
      </c>
    </row>
    <row r="256" spans="1:4">
      <c r="A256" s="3" t="s">
        <v>794</v>
      </c>
    </row>
    <row r="257" spans="1:4">
      <c r="A257" s="5" t="s">
        <v>693</v>
      </c>
    </row>
    <row r="258" spans="1:4">
      <c r="A258" s="3" t="s">
        <v>694</v>
      </c>
      <c r="B258" s="3" t="s">
        <v>795</v>
      </c>
      <c r="C258" s="4" t="n">
        <v>410</v>
      </c>
      <c r="D258" s="4" t="n">
        <v>329</v>
      </c>
    </row>
    <row r="259" spans="1:4">
      <c r="A259" s="3" t="s">
        <v>796</v>
      </c>
    </row>
    <row r="260" spans="1:4">
      <c r="A260" s="5" t="s">
        <v>693</v>
      </c>
    </row>
    <row r="261" spans="1:4">
      <c r="A261" s="3" t="s">
        <v>694</v>
      </c>
      <c r="B261" s="3" t="s">
        <v>783</v>
      </c>
      <c r="C261" s="4" t="n">
        <v>89066</v>
      </c>
      <c r="D261" s="4" t="n">
        <v>96729</v>
      </c>
    </row>
    <row r="262" spans="1:4">
      <c r="A262" s="3" t="s">
        <v>797</v>
      </c>
    </row>
    <row r="263" spans="1:4">
      <c r="A263" s="5" t="s">
        <v>693</v>
      </c>
    </row>
    <row r="264" spans="1:4">
      <c r="A264" s="3" t="s">
        <v>694</v>
      </c>
      <c r="B264" s="3" t="s">
        <v>785</v>
      </c>
      <c r="C264" s="4" t="n">
        <v>44949</v>
      </c>
      <c r="D264" s="4" t="n">
        <v>40733</v>
      </c>
    </row>
    <row r="265" spans="1:4">
      <c r="A265" s="3" t="s">
        <v>798</v>
      </c>
    </row>
    <row r="266" spans="1:4">
      <c r="A266" s="5" t="s">
        <v>693</v>
      </c>
    </row>
    <row r="267" spans="1:4">
      <c r="A267" s="3" t="s">
        <v>694</v>
      </c>
      <c r="B267" s="3" t="s">
        <v>785</v>
      </c>
      <c r="C267" s="4" t="n">
        <v>1314</v>
      </c>
      <c r="D267" s="4" t="n">
        <v>2958</v>
      </c>
    </row>
    <row r="268" spans="1:4">
      <c r="A268" s="3" t="s">
        <v>799</v>
      </c>
    </row>
    <row r="269" spans="1:4">
      <c r="A269" s="5" t="s">
        <v>693</v>
      </c>
    </row>
    <row r="270" spans="1:4">
      <c r="A270" s="3" t="s">
        <v>694</v>
      </c>
      <c r="B270" s="3" t="s">
        <v>785</v>
      </c>
      <c r="C270" s="4" t="n">
        <v>317</v>
      </c>
      <c r="D270" s="4" t="n">
        <v>255</v>
      </c>
    </row>
    <row r="271" spans="1:4">
      <c r="A271" s="3" t="s">
        <v>800</v>
      </c>
    </row>
    <row r="272" spans="1:4">
      <c r="A272" s="5" t="s">
        <v>693</v>
      </c>
    </row>
    <row r="273" spans="1:4">
      <c r="A273" s="3" t="s">
        <v>694</v>
      </c>
      <c r="B273" s="3" t="s">
        <v>785</v>
      </c>
      <c r="C273" s="4" t="n">
        <v>204</v>
      </c>
    </row>
    <row r="274" spans="1:4">
      <c r="A274" s="3" t="s">
        <v>801</v>
      </c>
    </row>
    <row r="275" spans="1:4">
      <c r="A275" s="5" t="s">
        <v>693</v>
      </c>
    </row>
    <row r="276" spans="1:4">
      <c r="A276" s="3" t="s">
        <v>694</v>
      </c>
      <c r="B276" s="3" t="s">
        <v>785</v>
      </c>
      <c r="C276" s="4" t="n">
        <v>501</v>
      </c>
      <c r="D276" s="4" t="n">
        <v>546</v>
      </c>
    </row>
    <row r="277" spans="1:4">
      <c r="A277" s="3" t="s">
        <v>802</v>
      </c>
    </row>
    <row r="278" spans="1:4">
      <c r="A278" s="5" t="s">
        <v>693</v>
      </c>
    </row>
    <row r="279" spans="1:4">
      <c r="A279" s="3" t="s">
        <v>694</v>
      </c>
      <c r="B279" s="3" t="s">
        <v>803</v>
      </c>
      <c r="C279" s="4" t="n">
        <v>41179</v>
      </c>
      <c r="D279" s="4" t="n">
        <v>35315</v>
      </c>
    </row>
    <row r="280" spans="1:4">
      <c r="A280" s="3" t="s">
        <v>804</v>
      </c>
    </row>
    <row r="281" spans="1:4">
      <c r="A281" s="5" t="s">
        <v>693</v>
      </c>
    </row>
    <row r="282" spans="1:4">
      <c r="A282" s="3" t="s">
        <v>694</v>
      </c>
      <c r="B282" s="3" t="s">
        <v>785</v>
      </c>
      <c r="C282" s="4" t="n">
        <v>1434</v>
      </c>
      <c r="D282" s="4" t="n">
        <v>1659</v>
      </c>
    </row>
    <row r="283" spans="1:4">
      <c r="A283" s="3" t="s">
        <v>805</v>
      </c>
    </row>
    <row r="284" spans="1:4">
      <c r="A284" s="5" t="s">
        <v>693</v>
      </c>
    </row>
    <row r="285" spans="1:4">
      <c r="A285" s="3" t="s">
        <v>694</v>
      </c>
      <c r="B285" s="3" t="s">
        <v>630</v>
      </c>
      <c r="C285" s="4" t="n">
        <v>766220</v>
      </c>
      <c r="D285" s="4" t="n">
        <v>706755</v>
      </c>
    </row>
    <row r="286" spans="1:4">
      <c r="A286" s="3" t="s">
        <v>806</v>
      </c>
    </row>
    <row r="287" spans="1:4">
      <c r="A287" s="5" t="s">
        <v>693</v>
      </c>
    </row>
    <row r="288" spans="1:4">
      <c r="A288" s="3" t="s">
        <v>694</v>
      </c>
      <c r="B288" s="3" t="s">
        <v>630</v>
      </c>
      <c r="C288" s="4" t="n">
        <v>276771</v>
      </c>
      <c r="D288" s="4" t="n">
        <v>163213</v>
      </c>
    </row>
    <row r="289" spans="1:4">
      <c r="A289" s="3" t="s">
        <v>807</v>
      </c>
    </row>
    <row r="290" spans="1:4">
      <c r="A290" s="5" t="s">
        <v>693</v>
      </c>
    </row>
    <row r="291" spans="1:4">
      <c r="A291" s="3" t="s">
        <v>694</v>
      </c>
      <c r="B291" s="3" t="s">
        <v>630</v>
      </c>
      <c r="C291" s="4" t="n">
        <v>165836</v>
      </c>
      <c r="D291" s="4" t="n">
        <v>215244</v>
      </c>
    </row>
    <row r="292" spans="1:4">
      <c r="A292" s="3" t="s">
        <v>808</v>
      </c>
    </row>
    <row r="293" spans="1:4">
      <c r="A293" s="5" t="s">
        <v>693</v>
      </c>
    </row>
    <row r="294" spans="1:4">
      <c r="A294" s="3" t="s">
        <v>694</v>
      </c>
      <c r="B294" s="3" t="s">
        <v>630</v>
      </c>
      <c r="C294" s="4" t="n">
        <v>95973</v>
      </c>
      <c r="D294" s="4" t="n">
        <v>81704</v>
      </c>
    </row>
    <row r="295" spans="1:4">
      <c r="A295" s="3" t="s">
        <v>809</v>
      </c>
    </row>
    <row r="296" spans="1:4">
      <c r="A296" s="5" t="s">
        <v>693</v>
      </c>
    </row>
    <row r="297" spans="1:4">
      <c r="A297" s="3" t="s">
        <v>694</v>
      </c>
      <c r="B297" s="3" t="s">
        <v>630</v>
      </c>
      <c r="C297" s="4" t="n">
        <v>124846</v>
      </c>
      <c r="D297" s="4" t="n">
        <v>147404</v>
      </c>
    </row>
    <row r="298" spans="1:4">
      <c r="A298" s="3" t="s">
        <v>810</v>
      </c>
    </row>
    <row r="299" spans="1:4">
      <c r="A299" s="5" t="s">
        <v>693</v>
      </c>
    </row>
    <row r="300" spans="1:4">
      <c r="A300" s="3" t="s">
        <v>694</v>
      </c>
      <c r="B300" s="3" t="s">
        <v>630</v>
      </c>
      <c r="C300" s="4" t="n">
        <v>50319</v>
      </c>
      <c r="D300" s="4" t="n">
        <v>35090</v>
      </c>
    </row>
    <row r="301" spans="1:4">
      <c r="A301" s="3" t="s">
        <v>811</v>
      </c>
    </row>
    <row r="302" spans="1:4">
      <c r="A302" s="5" t="s">
        <v>693</v>
      </c>
    </row>
    <row r="303" spans="1:4">
      <c r="A303" s="3" t="s">
        <v>694</v>
      </c>
      <c r="B303" s="3" t="s">
        <v>630</v>
      </c>
      <c r="C303" s="4" t="n">
        <v>21574</v>
      </c>
      <c r="D303" s="4" t="n">
        <v>22303</v>
      </c>
    </row>
    <row r="304" spans="1:4">
      <c r="A304" s="3" t="s">
        <v>812</v>
      </c>
    </row>
    <row r="305" spans="1:4">
      <c r="A305" s="5" t="s">
        <v>693</v>
      </c>
    </row>
    <row r="306" spans="1:4">
      <c r="A306" s="3" t="s">
        <v>694</v>
      </c>
      <c r="B306" s="3" t="s">
        <v>813</v>
      </c>
      <c r="C306" s="4" t="n">
        <v>4613</v>
      </c>
      <c r="D306" s="4" t="n">
        <v>7053</v>
      </c>
    </row>
    <row r="307" spans="1:4">
      <c r="A307" s="3" t="s">
        <v>814</v>
      </c>
    </row>
    <row r="308" spans="1:4">
      <c r="A308" s="5" t="s">
        <v>693</v>
      </c>
    </row>
    <row r="309" spans="1:4">
      <c r="A309" s="3" t="s">
        <v>694</v>
      </c>
      <c r="B309" s="3" t="s">
        <v>630</v>
      </c>
      <c r="C309" s="4" t="n">
        <v>26288</v>
      </c>
      <c r="D309" s="4" t="n">
        <v>34744</v>
      </c>
    </row>
    <row r="310" spans="1:4">
      <c r="A310" s="3" t="s">
        <v>815</v>
      </c>
    </row>
    <row r="311" spans="1:4">
      <c r="A311" s="5" t="s">
        <v>693</v>
      </c>
    </row>
    <row r="312" spans="1:4">
      <c r="A312" s="3" t="s">
        <v>694</v>
      </c>
      <c r="B312" s="3" t="s">
        <v>783</v>
      </c>
      <c r="C312" s="4" t="n">
        <v>8</v>
      </c>
      <c r="D312" s="4" t="n">
        <v>10</v>
      </c>
    </row>
    <row r="313" spans="1:4">
      <c r="A313" s="3" t="s">
        <v>816</v>
      </c>
    </row>
    <row r="314" spans="1:4">
      <c r="A314" s="5" t="s">
        <v>693</v>
      </c>
    </row>
    <row r="315" spans="1:4">
      <c r="A315" s="3" t="s">
        <v>694</v>
      </c>
      <c r="B315" s="3" t="s">
        <v>795</v>
      </c>
      <c r="C315" s="4" t="n">
        <v>8</v>
      </c>
      <c r="D315" s="4" t="n">
        <v>10</v>
      </c>
    </row>
    <row r="316" spans="1:4">
      <c r="A316" s="3" t="s">
        <v>817</v>
      </c>
    </row>
    <row r="317" spans="1:4">
      <c r="A317" s="5" t="s">
        <v>693</v>
      </c>
    </row>
    <row r="318" spans="1:4">
      <c r="A318" s="3" t="s">
        <v>694</v>
      </c>
      <c r="B318" s="3" t="s">
        <v>785</v>
      </c>
      <c r="C318" s="4" t="n">
        <v>91475</v>
      </c>
      <c r="D318" s="4" t="n">
        <v>80607</v>
      </c>
    </row>
    <row r="319" spans="1:4">
      <c r="A319" s="3" t="s">
        <v>818</v>
      </c>
    </row>
    <row r="320" spans="1:4">
      <c r="A320" s="5" t="s">
        <v>693</v>
      </c>
    </row>
    <row r="321" spans="1:4">
      <c r="A321" s="3" t="s">
        <v>694</v>
      </c>
      <c r="B321" s="3" t="s">
        <v>785</v>
      </c>
      <c r="C321" s="4" t="n">
        <v>90722</v>
      </c>
      <c r="D321" s="4" t="n">
        <v>80339</v>
      </c>
    </row>
    <row r="322" spans="1:4">
      <c r="A322" s="3" t="s">
        <v>819</v>
      </c>
    </row>
    <row r="323" spans="1:4">
      <c r="A323" s="5" t="s">
        <v>693</v>
      </c>
    </row>
    <row r="324" spans="1:4">
      <c r="A324" s="3" t="s">
        <v>694</v>
      </c>
      <c r="B324" s="3" t="s">
        <v>803</v>
      </c>
      <c r="C324" s="4" t="n">
        <v>753</v>
      </c>
      <c r="D324" s="4" t="n">
        <v>268</v>
      </c>
    </row>
    <row r="325" spans="1:4">
      <c r="A325" s="3" t="s">
        <v>820</v>
      </c>
    </row>
    <row r="326" spans="1:4">
      <c r="A326" s="5" t="s">
        <v>693</v>
      </c>
    </row>
    <row r="327" spans="1:4">
      <c r="A327" s="3" t="s">
        <v>694</v>
      </c>
      <c r="B327" s="3" t="s">
        <v>630</v>
      </c>
      <c r="C327" s="4" t="n">
        <v>373548</v>
      </c>
      <c r="D327" s="4" t="n">
        <v>472696</v>
      </c>
    </row>
    <row r="328" spans="1:4">
      <c r="A328" s="3" t="s">
        <v>821</v>
      </c>
    </row>
    <row r="329" spans="1:4">
      <c r="A329" s="5" t="s">
        <v>693</v>
      </c>
    </row>
    <row r="330" spans="1:4">
      <c r="A330" s="3" t="s">
        <v>694</v>
      </c>
      <c r="B330" s="3" t="s">
        <v>630</v>
      </c>
      <c r="C330" s="4" t="n">
        <v>58348</v>
      </c>
      <c r="D330" s="4" t="n">
        <v>45196</v>
      </c>
    </row>
    <row r="331" spans="1:4">
      <c r="A331" s="3" t="s">
        <v>822</v>
      </c>
    </row>
    <row r="332" spans="1:4">
      <c r="A332" s="5" t="s">
        <v>693</v>
      </c>
    </row>
    <row r="333" spans="1:4">
      <c r="A333" s="3" t="s">
        <v>694</v>
      </c>
      <c r="B333" s="3" t="s">
        <v>630</v>
      </c>
      <c r="C333" s="4" t="n">
        <v>2801</v>
      </c>
      <c r="D333" s="4" t="n">
        <v>4801</v>
      </c>
    </row>
    <row r="334" spans="1:4">
      <c r="A334" s="3" t="s">
        <v>823</v>
      </c>
    </row>
    <row r="335" spans="1:4">
      <c r="A335" s="5" t="s">
        <v>693</v>
      </c>
    </row>
    <row r="336" spans="1:4">
      <c r="A336" s="3" t="s">
        <v>694</v>
      </c>
      <c r="B336" s="3" t="s">
        <v>630</v>
      </c>
      <c r="C336" s="4" t="n">
        <v>312275</v>
      </c>
      <c r="D336" s="4" t="n">
        <v>422567</v>
      </c>
    </row>
    <row r="337" spans="1:4">
      <c r="A337" s="3" t="s">
        <v>824</v>
      </c>
    </row>
    <row r="338" spans="1:4">
      <c r="A338" s="5" t="s">
        <v>693</v>
      </c>
    </row>
    <row r="339" spans="1:4">
      <c r="A339" s="3" t="s">
        <v>694</v>
      </c>
      <c r="B339" s="3" t="s">
        <v>813</v>
      </c>
      <c r="C339" s="4" t="n">
        <v>124</v>
      </c>
      <c r="D339" s="4" t="n">
        <v>132</v>
      </c>
    </row>
    <row r="340" spans="1:4">
      <c r="A340" s="3" t="s">
        <v>825</v>
      </c>
    </row>
    <row r="341" spans="1:4">
      <c r="A341" s="5" t="s">
        <v>693</v>
      </c>
    </row>
    <row r="342" spans="1:4">
      <c r="A342" s="3" t="s">
        <v>694</v>
      </c>
      <c r="C342" s="4" t="n">
        <v>980884</v>
      </c>
      <c r="D342" s="4" t="n">
        <v>989703</v>
      </c>
    </row>
    <row r="343" spans="1:4">
      <c r="A343" s="3" t="s">
        <v>826</v>
      </c>
    </row>
    <row r="344" spans="1:4">
      <c r="A344" s="5" t="s">
        <v>693</v>
      </c>
    </row>
    <row r="345" spans="1:4">
      <c r="A345" s="3" t="s">
        <v>694</v>
      </c>
      <c r="C345" s="4" t="n">
        <v>790271</v>
      </c>
      <c r="D345" s="4" t="n">
        <v>822639</v>
      </c>
    </row>
    <row r="346" spans="1:4">
      <c r="A346" s="3" t="s">
        <v>827</v>
      </c>
    </row>
    <row r="347" spans="1:4">
      <c r="A347" s="5" t="s">
        <v>693</v>
      </c>
    </row>
    <row r="348" spans="1:4">
      <c r="A348" s="3" t="s">
        <v>694</v>
      </c>
      <c r="C348" s="4" t="n">
        <v>379056</v>
      </c>
      <c r="D348" s="4" t="n">
        <v>373505</v>
      </c>
    </row>
    <row r="349" spans="1:4">
      <c r="A349" s="3" t="s">
        <v>828</v>
      </c>
    </row>
    <row r="350" spans="1:4">
      <c r="A350" s="5" t="s">
        <v>693</v>
      </c>
    </row>
    <row r="351" spans="1:4">
      <c r="A351" s="3" t="s">
        <v>694</v>
      </c>
      <c r="C351" s="4" t="n">
        <v>57476</v>
      </c>
      <c r="D351" s="4" t="n">
        <v>76883</v>
      </c>
    </row>
    <row r="352" spans="1:4">
      <c r="A352" s="3" t="s">
        <v>829</v>
      </c>
    </row>
    <row r="353" spans="1:4">
      <c r="A353" s="5" t="s">
        <v>693</v>
      </c>
    </row>
    <row r="354" spans="1:4">
      <c r="A354" s="3" t="s">
        <v>694</v>
      </c>
      <c r="C354" s="4" t="n">
        <v>66370</v>
      </c>
      <c r="D354" s="4" t="n">
        <v>66010</v>
      </c>
    </row>
    <row r="355" spans="1:4">
      <c r="A355" s="3" t="s">
        <v>830</v>
      </c>
    </row>
    <row r="356" spans="1:4">
      <c r="A356" s="5" t="s">
        <v>693</v>
      </c>
    </row>
    <row r="357" spans="1:4">
      <c r="A357" s="3" t="s">
        <v>694</v>
      </c>
      <c r="C357" s="4" t="n">
        <v>146901</v>
      </c>
      <c r="D357" s="4" t="n">
        <v>147092</v>
      </c>
    </row>
    <row r="358" spans="1:4">
      <c r="A358" s="3" t="s">
        <v>831</v>
      </c>
    </row>
    <row r="359" spans="1:4">
      <c r="A359" s="5" t="s">
        <v>693</v>
      </c>
    </row>
    <row r="360" spans="1:4">
      <c r="A360" s="3" t="s">
        <v>694</v>
      </c>
      <c r="C360" s="4" t="n">
        <v>22615</v>
      </c>
      <c r="D360" s="4" t="n">
        <v>29156</v>
      </c>
    </row>
    <row r="361" spans="1:4">
      <c r="A361" s="3" t="s">
        <v>832</v>
      </c>
    </row>
    <row r="362" spans="1:4">
      <c r="A362" s="5" t="s">
        <v>693</v>
      </c>
    </row>
    <row r="363" spans="1:4">
      <c r="A363" s="3" t="s">
        <v>694</v>
      </c>
      <c r="C363" s="4" t="n">
        <v>6541</v>
      </c>
      <c r="D363" s="4" t="n">
        <v>3440</v>
      </c>
    </row>
    <row r="364" spans="1:4">
      <c r="A364" s="3" t="s">
        <v>833</v>
      </c>
    </row>
    <row r="365" spans="1:4">
      <c r="A365" s="5" t="s">
        <v>693</v>
      </c>
    </row>
    <row r="366" spans="1:4">
      <c r="A366" s="3" t="s">
        <v>694</v>
      </c>
      <c r="B366" s="3" t="s">
        <v>633</v>
      </c>
      <c r="C366" s="4" t="n">
        <v>6610</v>
      </c>
      <c r="D366" s="4" t="n">
        <v>3946</v>
      </c>
    </row>
    <row r="367" spans="1:4">
      <c r="A367" s="3" t="s">
        <v>834</v>
      </c>
    </row>
    <row r="368" spans="1:4">
      <c r="A368" s="5" t="s">
        <v>693</v>
      </c>
    </row>
    <row r="369" spans="1:4">
      <c r="A369" s="3" t="s">
        <v>694</v>
      </c>
      <c r="C369" s="4" t="n">
        <v>104702</v>
      </c>
      <c r="D369" s="4" t="n">
        <v>122607</v>
      </c>
    </row>
    <row r="370" spans="1:4">
      <c r="A370" s="3" t="s">
        <v>835</v>
      </c>
    </row>
    <row r="371" spans="1:4">
      <c r="A371" s="5" t="s">
        <v>693</v>
      </c>
    </row>
    <row r="372" spans="1:4">
      <c r="A372" s="3" t="s">
        <v>694</v>
      </c>
      <c r="C372" s="4" t="n">
        <v>190613</v>
      </c>
      <c r="D372" s="4" t="n">
        <v>167064</v>
      </c>
    </row>
    <row r="373" spans="1:4">
      <c r="A373" s="3" t="s">
        <v>836</v>
      </c>
    </row>
    <row r="374" spans="1:4">
      <c r="A374" s="5" t="s">
        <v>693</v>
      </c>
    </row>
    <row r="375" spans="1:4">
      <c r="A375" s="3" t="s">
        <v>694</v>
      </c>
      <c r="C375" s="4" t="n">
        <v>29</v>
      </c>
      <c r="D375" s="4" t="n">
        <v>44</v>
      </c>
    </row>
    <row r="376" spans="1:4">
      <c r="A376" s="3" t="s">
        <v>837</v>
      </c>
    </row>
    <row r="377" spans="1:4">
      <c r="A377" s="5" t="s">
        <v>693</v>
      </c>
    </row>
    <row r="378" spans="1:4">
      <c r="A378" s="3" t="s">
        <v>694</v>
      </c>
      <c r="C378" s="4" t="n">
        <v>190183</v>
      </c>
      <c r="D378" s="4" t="n">
        <v>166742</v>
      </c>
    </row>
    <row r="379" spans="1:4">
      <c r="A379" s="3" t="s">
        <v>838</v>
      </c>
    </row>
    <row r="380" spans="1:4">
      <c r="A380" s="5" t="s">
        <v>693</v>
      </c>
    </row>
    <row r="381" spans="1:4">
      <c r="A381" s="3" t="s">
        <v>694</v>
      </c>
      <c r="B381" s="3" t="s">
        <v>633</v>
      </c>
      <c r="C381" s="6" t="n">
        <v>401</v>
      </c>
      <c r="D381" s="6" t="n">
        <v>278</v>
      </c>
    </row>
    <row r="382" spans="1:4"/>
    <row r="383" spans="1:4">
      <c r="A383" s="3" t="s">
        <v>105</v>
      </c>
      <c r="B383" s="3" t="s">
        <v>712</v>
      </c>
    </row>
    <row r="384" spans="1:4">
      <c r="A384" s="3" t="s">
        <v>633</v>
      </c>
      <c r="B384" s="3" t="s">
        <v>713</v>
      </c>
    </row>
    <row r="385" spans="1:4">
      <c r="A385" s="3" t="s">
        <v>620</v>
      </c>
      <c r="B385" s="3" t="s">
        <v>839</v>
      </c>
    </row>
    <row r="386" spans="1:4">
      <c r="A386" s="3" t="s">
        <v>628</v>
      </c>
      <c r="B386" s="3" t="s">
        <v>840</v>
      </c>
    </row>
    <row r="387" spans="1:4">
      <c r="A387" s="3" t="s">
        <v>630</v>
      </c>
      <c r="B387" s="3" t="s">
        <v>841</v>
      </c>
    </row>
  </sheetData>
  <mergeCells count="7">
    <mergeCell ref="A1:B1"/>
    <mergeCell ref="A382:C382"/>
    <mergeCell ref="B383:C383"/>
    <mergeCell ref="B384:C384"/>
    <mergeCell ref="B385:C385"/>
    <mergeCell ref="B386:C386"/>
    <mergeCell ref="B387:C38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842</v>
      </c>
      <c r="C1" s="2" t="s">
        <v>1</v>
      </c>
    </row>
    <row r="2" spans="1:4">
      <c r="C2" s="2" t="s">
        <v>26</v>
      </c>
      <c r="D2" s="2" t="s">
        <v>27</v>
      </c>
    </row>
    <row r="3" spans="1:4">
      <c r="A3" s="5" t="s">
        <v>693</v>
      </c>
    </row>
    <row r="4" spans="1:4">
      <c r="A4" s="3" t="s">
        <v>843</v>
      </c>
      <c r="B4" s="3" t="s">
        <v>105</v>
      </c>
      <c r="C4" s="6" t="n">
        <v>851130</v>
      </c>
      <c r="D4" s="6" t="n">
        <v>860848</v>
      </c>
    </row>
    <row r="5" spans="1:4">
      <c r="A5" s="3" t="s">
        <v>844</v>
      </c>
      <c r="B5" s="3" t="s">
        <v>619</v>
      </c>
      <c r="C5" s="4" t="n">
        <v>129754</v>
      </c>
      <c r="D5" s="4" t="n">
        <v>128855</v>
      </c>
    </row>
    <row r="6" spans="1:4">
      <c r="A6" s="3" t="s">
        <v>49</v>
      </c>
      <c r="B6" s="3" t="s">
        <v>105</v>
      </c>
      <c r="C6" s="4" t="n">
        <v>980884</v>
      </c>
      <c r="D6" s="4" t="n">
        <v>989703</v>
      </c>
    </row>
    <row r="7" spans="1:4">
      <c r="A7" s="3" t="s">
        <v>845</v>
      </c>
      <c r="C7" s="4" t="n">
        <v>1038292</v>
      </c>
      <c r="D7" s="4" t="n">
        <v>1051240</v>
      </c>
    </row>
    <row r="8" spans="1:4">
      <c r="A8" s="3" t="s">
        <v>846</v>
      </c>
      <c r="B8" s="3" t="s">
        <v>620</v>
      </c>
      <c r="C8" s="4" t="n">
        <v>302573</v>
      </c>
      <c r="D8" s="4" t="n">
        <v>289186</v>
      </c>
    </row>
    <row r="9" spans="1:4">
      <c r="A9" s="3" t="s">
        <v>847</v>
      </c>
      <c r="C9" s="4" t="n">
        <v>976295</v>
      </c>
      <c r="D9" s="4" t="n">
        <v>1078842</v>
      </c>
    </row>
    <row r="10" spans="1:4">
      <c r="A10" s="3" t="s">
        <v>848</v>
      </c>
      <c r="B10" s="3" t="s">
        <v>628</v>
      </c>
      <c r="C10" s="4" t="n">
        <v>11418</v>
      </c>
      <c r="D10" s="4" t="n">
        <v>18267</v>
      </c>
    </row>
    <row r="11" spans="1:4">
      <c r="A11" s="3" t="s">
        <v>696</v>
      </c>
    </row>
    <row r="12" spans="1:4">
      <c r="A12" s="5" t="s">
        <v>693</v>
      </c>
    </row>
    <row r="13" spans="1:4">
      <c r="A13" s="3" t="s">
        <v>843</v>
      </c>
      <c r="B13" s="3" t="s">
        <v>105</v>
      </c>
      <c r="C13" s="4" t="n">
        <v>690567</v>
      </c>
      <c r="D13" s="4" t="n">
        <v>712377</v>
      </c>
    </row>
    <row r="14" spans="1:4">
      <c r="A14" s="3" t="s">
        <v>844</v>
      </c>
      <c r="B14" s="3" t="s">
        <v>619</v>
      </c>
      <c r="C14" s="4" t="n">
        <v>99704</v>
      </c>
      <c r="D14" s="4" t="n">
        <v>110262</v>
      </c>
    </row>
    <row r="15" spans="1:4">
      <c r="A15" s="3" t="s">
        <v>49</v>
      </c>
      <c r="B15" s="3" t="s">
        <v>105</v>
      </c>
      <c r="C15" s="4" t="n">
        <v>790271</v>
      </c>
      <c r="D15" s="4" t="n">
        <v>822639</v>
      </c>
    </row>
    <row r="16" spans="1:4">
      <c r="A16" s="3" t="s">
        <v>845</v>
      </c>
      <c r="C16" s="4" t="n">
        <v>829163</v>
      </c>
      <c r="D16" s="4" t="n">
        <v>870370</v>
      </c>
    </row>
    <row r="17" spans="1:4">
      <c r="A17" s="3" t="s">
        <v>846</v>
      </c>
      <c r="B17" s="3" t="s">
        <v>620</v>
      </c>
      <c r="C17" s="4" t="n">
        <v>241471</v>
      </c>
      <c r="D17" s="4" t="n">
        <v>227878</v>
      </c>
    </row>
    <row r="18" spans="1:4">
      <c r="A18" s="3" t="s">
        <v>847</v>
      </c>
      <c r="C18" s="4" t="n">
        <v>807103</v>
      </c>
      <c r="D18" s="4" t="n">
        <v>892402</v>
      </c>
    </row>
    <row r="19" spans="1:4">
      <c r="A19" s="3" t="s">
        <v>848</v>
      </c>
      <c r="B19" s="3" t="s">
        <v>628</v>
      </c>
      <c r="C19" s="4" t="n">
        <v>9378</v>
      </c>
      <c r="D19" s="4" t="n">
        <v>15638</v>
      </c>
    </row>
    <row r="20" spans="1:4">
      <c r="A20" s="3" t="s">
        <v>697</v>
      </c>
    </row>
    <row r="21" spans="1:4">
      <c r="A21" s="5" t="s">
        <v>693</v>
      </c>
    </row>
    <row r="22" spans="1:4">
      <c r="A22" s="3" t="s">
        <v>843</v>
      </c>
      <c r="B22" s="3" t="s">
        <v>105</v>
      </c>
      <c r="C22" s="4" t="n">
        <v>372241</v>
      </c>
      <c r="D22" s="4" t="n">
        <v>365361</v>
      </c>
    </row>
    <row r="23" spans="1:4">
      <c r="A23" s="3" t="s">
        <v>844</v>
      </c>
      <c r="B23" s="3" t="s">
        <v>619</v>
      </c>
      <c r="C23" s="4" t="n">
        <v>6815</v>
      </c>
      <c r="D23" s="4" t="n">
        <v>8144</v>
      </c>
    </row>
    <row r="24" spans="1:4">
      <c r="A24" s="3" t="s">
        <v>49</v>
      </c>
      <c r="B24" s="3" t="s">
        <v>105</v>
      </c>
      <c r="C24" s="4" t="n">
        <v>379056</v>
      </c>
      <c r="D24" s="4" t="n">
        <v>373505</v>
      </c>
    </row>
    <row r="25" spans="1:4">
      <c r="A25" s="3" t="s">
        <v>845</v>
      </c>
      <c r="C25" s="4" t="n">
        <v>383812</v>
      </c>
      <c r="D25" s="4" t="n">
        <v>379642</v>
      </c>
    </row>
    <row r="26" spans="1:4">
      <c r="A26" s="3" t="s">
        <v>846</v>
      </c>
      <c r="B26" s="3" t="s">
        <v>620</v>
      </c>
      <c r="C26" s="4" t="n">
        <v>148777</v>
      </c>
      <c r="D26" s="4" t="n">
        <v>138676</v>
      </c>
    </row>
    <row r="27" spans="1:4">
      <c r="A27" s="3" t="s">
        <v>847</v>
      </c>
      <c r="C27" s="4" t="n">
        <v>375895</v>
      </c>
      <c r="D27" s="4" t="n">
        <v>410491</v>
      </c>
    </row>
    <row r="28" spans="1:4">
      <c r="A28" s="3" t="s">
        <v>848</v>
      </c>
      <c r="B28" s="3" t="s">
        <v>628</v>
      </c>
      <c r="C28" s="4" t="n">
        <v>2859</v>
      </c>
      <c r="D28" s="4" t="n">
        <v>7930</v>
      </c>
    </row>
    <row r="29" spans="1:4">
      <c r="A29" s="3" t="s">
        <v>698</v>
      </c>
    </row>
    <row r="30" spans="1:4">
      <c r="A30" s="5" t="s">
        <v>693</v>
      </c>
    </row>
    <row r="31" spans="1:4">
      <c r="A31" s="3" t="s">
        <v>843</v>
      </c>
      <c r="B31" s="3" t="s">
        <v>105</v>
      </c>
      <c r="C31" s="4" t="n">
        <v>46130</v>
      </c>
      <c r="D31" s="4" t="n">
        <v>59883</v>
      </c>
    </row>
    <row r="32" spans="1:4">
      <c r="A32" s="3" t="s">
        <v>844</v>
      </c>
      <c r="B32" s="3" t="s">
        <v>619</v>
      </c>
      <c r="C32" s="4" t="n">
        <v>11346</v>
      </c>
      <c r="D32" s="4" t="n">
        <v>17000</v>
      </c>
    </row>
    <row r="33" spans="1:4">
      <c r="A33" s="3" t="s">
        <v>49</v>
      </c>
      <c r="B33" s="3" t="s">
        <v>105</v>
      </c>
      <c r="C33" s="4" t="n">
        <v>57476</v>
      </c>
      <c r="D33" s="4" t="n">
        <v>76883</v>
      </c>
    </row>
    <row r="34" spans="1:4">
      <c r="A34" s="3" t="s">
        <v>845</v>
      </c>
      <c r="C34" s="4" t="n">
        <v>66006</v>
      </c>
      <c r="D34" s="4" t="n">
        <v>87516</v>
      </c>
    </row>
    <row r="35" spans="1:4">
      <c r="A35" s="3" t="s">
        <v>846</v>
      </c>
      <c r="B35" s="3" t="s">
        <v>620</v>
      </c>
      <c r="C35" s="4" t="n">
        <v>6367</v>
      </c>
      <c r="D35" s="4" t="n">
        <v>10130</v>
      </c>
    </row>
    <row r="36" spans="1:4">
      <c r="A36" s="3" t="s">
        <v>847</v>
      </c>
      <c r="C36" s="4" t="n">
        <v>66796</v>
      </c>
      <c r="D36" s="4" t="n">
        <v>89075</v>
      </c>
    </row>
    <row r="37" spans="1:4">
      <c r="A37" s="3" t="s">
        <v>848</v>
      </c>
      <c r="B37" s="3" t="s">
        <v>628</v>
      </c>
      <c r="C37" s="4" t="n">
        <v>877</v>
      </c>
      <c r="D37" s="4" t="n">
        <v>1246</v>
      </c>
    </row>
    <row r="38" spans="1:4">
      <c r="A38" s="3" t="s">
        <v>699</v>
      </c>
    </row>
    <row r="39" spans="1:4">
      <c r="A39" s="5" t="s">
        <v>693</v>
      </c>
    </row>
    <row r="40" spans="1:4">
      <c r="A40" s="3" t="s">
        <v>843</v>
      </c>
      <c r="B40" s="3" t="s">
        <v>105</v>
      </c>
      <c r="C40" s="4" t="n">
        <v>58366</v>
      </c>
      <c r="D40" s="4" t="n">
        <v>56695</v>
      </c>
    </row>
    <row r="41" spans="1:4">
      <c r="A41" s="3" t="s">
        <v>844</v>
      </c>
      <c r="B41" s="3" t="s">
        <v>619</v>
      </c>
      <c r="C41" s="4" t="n">
        <v>8004</v>
      </c>
      <c r="D41" s="4" t="n">
        <v>9315</v>
      </c>
    </row>
    <row r="42" spans="1:4">
      <c r="A42" s="3" t="s">
        <v>49</v>
      </c>
      <c r="B42" s="3" t="s">
        <v>105</v>
      </c>
      <c r="C42" s="4" t="n">
        <v>66370</v>
      </c>
      <c r="D42" s="4" t="n">
        <v>66010</v>
      </c>
    </row>
    <row r="43" spans="1:4">
      <c r="A43" s="3" t="s">
        <v>845</v>
      </c>
      <c r="C43" s="4" t="n">
        <v>72261</v>
      </c>
      <c r="D43" s="4" t="n">
        <v>72603</v>
      </c>
    </row>
    <row r="44" spans="1:4">
      <c r="A44" s="3" t="s">
        <v>846</v>
      </c>
      <c r="B44" s="3" t="s">
        <v>620</v>
      </c>
      <c r="C44" s="4" t="n">
        <v>20122</v>
      </c>
      <c r="D44" s="4" t="n">
        <v>19095</v>
      </c>
    </row>
    <row r="45" spans="1:4">
      <c r="A45" s="3" t="s">
        <v>847</v>
      </c>
      <c r="C45" s="4" t="n">
        <v>66050</v>
      </c>
      <c r="D45" s="4" t="n">
        <v>69525</v>
      </c>
    </row>
    <row r="46" spans="1:4">
      <c r="A46" s="3" t="s">
        <v>848</v>
      </c>
      <c r="B46" s="3" t="s">
        <v>628</v>
      </c>
      <c r="C46" s="4" t="n">
        <v>1173</v>
      </c>
      <c r="D46" s="4" t="n">
        <v>1292</v>
      </c>
    </row>
    <row r="47" spans="1:4">
      <c r="A47" s="3" t="s">
        <v>700</v>
      </c>
    </row>
    <row r="48" spans="1:4">
      <c r="A48" s="5" t="s">
        <v>693</v>
      </c>
    </row>
    <row r="49" spans="1:4">
      <c r="A49" s="3" t="s">
        <v>843</v>
      </c>
      <c r="B49" s="3" t="s">
        <v>105</v>
      </c>
      <c r="C49" s="4" t="n">
        <v>133466</v>
      </c>
      <c r="D49" s="4" t="n">
        <v>134425</v>
      </c>
    </row>
    <row r="50" spans="1:4">
      <c r="A50" s="3" t="s">
        <v>844</v>
      </c>
      <c r="B50" s="3" t="s">
        <v>619</v>
      </c>
      <c r="C50" s="4" t="n">
        <v>13435</v>
      </c>
      <c r="D50" s="4" t="n">
        <v>12667</v>
      </c>
    </row>
    <row r="51" spans="1:4">
      <c r="A51" s="3" t="s">
        <v>49</v>
      </c>
      <c r="B51" s="3" t="s">
        <v>105</v>
      </c>
      <c r="C51" s="4" t="n">
        <v>146901</v>
      </c>
      <c r="D51" s="4" t="n">
        <v>147092</v>
      </c>
    </row>
    <row r="52" spans="1:4">
      <c r="A52" s="3" t="s">
        <v>845</v>
      </c>
      <c r="C52" s="4" t="n">
        <v>155023</v>
      </c>
      <c r="D52" s="4" t="n">
        <v>157215</v>
      </c>
    </row>
    <row r="53" spans="1:4">
      <c r="A53" s="3" t="s">
        <v>846</v>
      </c>
      <c r="B53" s="3" t="s">
        <v>620</v>
      </c>
      <c r="C53" s="4" t="n">
        <v>52341</v>
      </c>
      <c r="D53" s="4" t="n">
        <v>46304</v>
      </c>
    </row>
    <row r="54" spans="1:4">
      <c r="A54" s="3" t="s">
        <v>847</v>
      </c>
      <c r="C54" s="4" t="n">
        <v>148865</v>
      </c>
      <c r="D54" s="4" t="n">
        <v>149324</v>
      </c>
    </row>
    <row r="55" spans="1:4">
      <c r="A55" s="3" t="s">
        <v>848</v>
      </c>
      <c r="B55" s="3" t="s">
        <v>628</v>
      </c>
      <c r="C55" s="4" t="n">
        <v>2261</v>
      </c>
      <c r="D55" s="4" t="n">
        <v>2376</v>
      </c>
    </row>
    <row r="56" spans="1:4">
      <c r="A56" s="3" t="s">
        <v>701</v>
      </c>
    </row>
    <row r="57" spans="1:4">
      <c r="A57" s="5" t="s">
        <v>693</v>
      </c>
    </row>
    <row r="58" spans="1:4">
      <c r="A58" s="3" t="s">
        <v>843</v>
      </c>
      <c r="B58" s="3" t="s">
        <v>105</v>
      </c>
      <c r="C58" s="4" t="n">
        <v>19386</v>
      </c>
      <c r="D58" s="4" t="n">
        <v>25665</v>
      </c>
    </row>
    <row r="59" spans="1:4">
      <c r="A59" s="3" t="s">
        <v>844</v>
      </c>
      <c r="B59" s="3" t="s">
        <v>619</v>
      </c>
      <c r="C59" s="4" t="n">
        <v>3229</v>
      </c>
      <c r="D59" s="4" t="n">
        <v>3491</v>
      </c>
    </row>
    <row r="60" spans="1:4">
      <c r="A60" s="3" t="s">
        <v>49</v>
      </c>
      <c r="B60" s="3" t="s">
        <v>105</v>
      </c>
      <c r="C60" s="4" t="n">
        <v>22615</v>
      </c>
      <c r="D60" s="4" t="n">
        <v>29156</v>
      </c>
    </row>
    <row r="61" spans="1:4">
      <c r="A61" s="3" t="s">
        <v>845</v>
      </c>
      <c r="C61" s="4" t="n">
        <v>23568</v>
      </c>
      <c r="D61" s="4" t="n">
        <v>30497</v>
      </c>
    </row>
    <row r="62" spans="1:4">
      <c r="A62" s="3" t="s">
        <v>846</v>
      </c>
      <c r="B62" s="3" t="s">
        <v>620</v>
      </c>
      <c r="C62" s="4" t="n">
        <v>5968</v>
      </c>
      <c r="D62" s="4" t="n">
        <v>5694</v>
      </c>
    </row>
    <row r="63" spans="1:4">
      <c r="A63" s="3" t="s">
        <v>847</v>
      </c>
      <c r="C63" s="4" t="n">
        <v>24035</v>
      </c>
      <c r="D63" s="4" t="n">
        <v>33119</v>
      </c>
    </row>
    <row r="64" spans="1:4">
      <c r="A64" s="3" t="s">
        <v>848</v>
      </c>
      <c r="B64" s="3" t="s">
        <v>628</v>
      </c>
      <c r="C64" s="4" t="n">
        <v>371</v>
      </c>
      <c r="D64" s="4" t="n">
        <v>630</v>
      </c>
    </row>
    <row r="65" spans="1:4">
      <c r="A65" s="3" t="s">
        <v>702</v>
      </c>
    </row>
    <row r="66" spans="1:4">
      <c r="A66" s="5" t="s">
        <v>693</v>
      </c>
    </row>
    <row r="67" spans="1:4">
      <c r="A67" s="3" t="s">
        <v>843</v>
      </c>
      <c r="B67" s="3" t="s">
        <v>105</v>
      </c>
      <c r="C67" s="4" t="n">
        <v>2601</v>
      </c>
      <c r="D67" s="4" t="n">
        <v>3390</v>
      </c>
    </row>
    <row r="68" spans="1:4">
      <c r="A68" s="3" t="s">
        <v>844</v>
      </c>
      <c r="B68" s="3" t="s">
        <v>619</v>
      </c>
      <c r="C68" s="4" t="n">
        <v>3940</v>
      </c>
      <c r="D68" s="4" t="n">
        <v>50</v>
      </c>
    </row>
    <row r="69" spans="1:4">
      <c r="A69" s="3" t="s">
        <v>49</v>
      </c>
      <c r="B69" s="3" t="s">
        <v>105</v>
      </c>
      <c r="C69" s="4" t="n">
        <v>6541</v>
      </c>
      <c r="D69" s="4" t="n">
        <v>3440</v>
      </c>
    </row>
    <row r="70" spans="1:4">
      <c r="A70" s="3" t="s">
        <v>845</v>
      </c>
      <c r="C70" s="4" t="n">
        <v>6873</v>
      </c>
      <c r="D70" s="4" t="n">
        <v>3440</v>
      </c>
    </row>
    <row r="71" spans="1:4">
      <c r="A71" s="3" t="s">
        <v>846</v>
      </c>
      <c r="B71" s="3" t="s">
        <v>620</v>
      </c>
      <c r="C71" s="4" t="n">
        <v>962</v>
      </c>
      <c r="D71" s="4" t="n">
        <v>1095</v>
      </c>
    </row>
    <row r="72" spans="1:4">
      <c r="A72" s="3" t="s">
        <v>847</v>
      </c>
      <c r="C72" s="4" t="n">
        <v>5305</v>
      </c>
      <c r="D72" s="4" t="n">
        <v>5188</v>
      </c>
    </row>
    <row r="73" spans="1:4">
      <c r="A73" s="3" t="s">
        <v>848</v>
      </c>
      <c r="B73" s="3" t="s">
        <v>628</v>
      </c>
      <c r="C73" s="4" t="n">
        <v>50</v>
      </c>
      <c r="D73" s="4" t="n">
        <v>42</v>
      </c>
    </row>
    <row r="74" spans="1:4">
      <c r="A74" s="3" t="s">
        <v>704</v>
      </c>
    </row>
    <row r="75" spans="1:4">
      <c r="A75" s="5" t="s">
        <v>693</v>
      </c>
    </row>
    <row r="76" spans="1:4">
      <c r="A76" s="3" t="s">
        <v>843</v>
      </c>
      <c r="B76" s="3" t="s">
        <v>105</v>
      </c>
      <c r="C76" s="4" t="n">
        <v>6484</v>
      </c>
      <c r="D76" s="4" t="n">
        <v>3591</v>
      </c>
    </row>
    <row r="77" spans="1:4">
      <c r="A77" s="3" t="s">
        <v>844</v>
      </c>
      <c r="B77" s="3" t="s">
        <v>619</v>
      </c>
      <c r="C77" s="4" t="n">
        <v>126</v>
      </c>
      <c r="D77" s="4" t="n">
        <v>355</v>
      </c>
    </row>
    <row r="78" spans="1:4">
      <c r="A78" s="3" t="s">
        <v>49</v>
      </c>
      <c r="B78" s="3" t="s">
        <v>105</v>
      </c>
      <c r="C78" s="4" t="n">
        <v>6610</v>
      </c>
      <c r="D78" s="4" t="n">
        <v>3946</v>
      </c>
    </row>
    <row r="79" spans="1:4">
      <c r="A79" s="3" t="s">
        <v>845</v>
      </c>
      <c r="C79" s="4" t="n">
        <v>6740</v>
      </c>
      <c r="D79" s="4" t="n">
        <v>4132</v>
      </c>
    </row>
    <row r="80" spans="1:4">
      <c r="A80" s="3" t="s">
        <v>846</v>
      </c>
      <c r="B80" s="3" t="s">
        <v>620</v>
      </c>
      <c r="C80" s="4" t="n">
        <v>1999</v>
      </c>
      <c r="D80" s="4" t="n">
        <v>799</v>
      </c>
    </row>
    <row r="81" spans="1:4">
      <c r="A81" s="3" t="s">
        <v>847</v>
      </c>
      <c r="C81" s="4" t="n">
        <v>6053</v>
      </c>
      <c r="D81" s="4" t="n">
        <v>2665</v>
      </c>
    </row>
    <row r="82" spans="1:4">
      <c r="A82" s="3" t="s">
        <v>848</v>
      </c>
      <c r="B82" s="3" t="s">
        <v>628</v>
      </c>
      <c r="C82" s="4" t="n">
        <v>91</v>
      </c>
      <c r="D82" s="4" t="n">
        <v>64</v>
      </c>
    </row>
    <row r="83" spans="1:4">
      <c r="A83" s="3" t="s">
        <v>720</v>
      </c>
    </row>
    <row r="84" spans="1:4">
      <c r="A84" s="5" t="s">
        <v>693</v>
      </c>
    </row>
    <row r="85" spans="1:4">
      <c r="A85" s="3" t="s">
        <v>843</v>
      </c>
      <c r="B85" s="3" t="s">
        <v>105</v>
      </c>
      <c r="C85" s="4" t="n">
        <v>51893</v>
      </c>
      <c r="D85" s="4" t="n">
        <v>63367</v>
      </c>
    </row>
    <row r="86" spans="1:4">
      <c r="A86" s="3" t="s">
        <v>844</v>
      </c>
      <c r="B86" s="3" t="s">
        <v>619</v>
      </c>
      <c r="C86" s="4" t="n">
        <v>52809</v>
      </c>
      <c r="D86" s="4" t="n">
        <v>59240</v>
      </c>
    </row>
    <row r="87" spans="1:4">
      <c r="A87" s="3" t="s">
        <v>49</v>
      </c>
      <c r="B87" s="3" t="s">
        <v>105</v>
      </c>
      <c r="C87" s="4" t="n">
        <v>104702</v>
      </c>
      <c r="D87" s="4" t="n">
        <v>122607</v>
      </c>
    </row>
    <row r="88" spans="1:4">
      <c r="A88" s="3" t="s">
        <v>845</v>
      </c>
      <c r="C88" s="4" t="n">
        <v>114880</v>
      </c>
      <c r="D88" s="4" t="n">
        <v>135325</v>
      </c>
    </row>
    <row r="89" spans="1:4">
      <c r="A89" s="3" t="s">
        <v>846</v>
      </c>
      <c r="B89" s="3" t="s">
        <v>620</v>
      </c>
      <c r="C89" s="4" t="n">
        <v>4935</v>
      </c>
      <c r="D89" s="4" t="n">
        <v>6085</v>
      </c>
    </row>
    <row r="90" spans="1:4">
      <c r="A90" s="3" t="s">
        <v>847</v>
      </c>
      <c r="C90" s="4" t="n">
        <v>114104</v>
      </c>
      <c r="D90" s="4" t="n">
        <v>133015</v>
      </c>
    </row>
    <row r="91" spans="1:4">
      <c r="A91" s="3" t="s">
        <v>848</v>
      </c>
      <c r="B91" s="3" t="s">
        <v>628</v>
      </c>
      <c r="C91" s="4" t="n">
        <v>1696</v>
      </c>
      <c r="D91" s="4" t="n">
        <v>2058</v>
      </c>
    </row>
    <row r="92" spans="1:4">
      <c r="A92" s="3" t="s">
        <v>707</v>
      </c>
    </row>
    <row r="93" spans="1:4">
      <c r="A93" s="5" t="s">
        <v>693</v>
      </c>
    </row>
    <row r="94" spans="1:4">
      <c r="A94" s="3" t="s">
        <v>843</v>
      </c>
      <c r="B94" s="3" t="s">
        <v>105</v>
      </c>
      <c r="C94" s="4" t="n">
        <v>160563</v>
      </c>
      <c r="D94" s="4" t="n">
        <v>148471</v>
      </c>
    </row>
    <row r="95" spans="1:4">
      <c r="A95" s="3" t="s">
        <v>844</v>
      </c>
      <c r="B95" s="3" t="s">
        <v>619</v>
      </c>
      <c r="C95" s="4" t="n">
        <v>30050</v>
      </c>
      <c r="D95" s="4" t="n">
        <v>18593</v>
      </c>
    </row>
    <row r="96" spans="1:4">
      <c r="A96" s="3" t="s">
        <v>49</v>
      </c>
      <c r="B96" s="3" t="s">
        <v>105</v>
      </c>
      <c r="C96" s="4" t="n">
        <v>190613</v>
      </c>
      <c r="D96" s="4" t="n">
        <v>167064</v>
      </c>
    </row>
    <row r="97" spans="1:4">
      <c r="A97" s="3" t="s">
        <v>845</v>
      </c>
      <c r="C97" s="4" t="n">
        <v>209129</v>
      </c>
      <c r="D97" s="4" t="n">
        <v>180870</v>
      </c>
    </row>
    <row r="98" spans="1:4">
      <c r="A98" s="3" t="s">
        <v>846</v>
      </c>
      <c r="B98" s="3" t="s">
        <v>620</v>
      </c>
      <c r="C98" s="4" t="n">
        <v>61102</v>
      </c>
      <c r="D98" s="4" t="n">
        <v>61308</v>
      </c>
    </row>
    <row r="99" spans="1:4">
      <c r="A99" s="3" t="s">
        <v>847</v>
      </c>
      <c r="C99" s="4" t="n">
        <v>169192</v>
      </c>
      <c r="D99" s="4" t="n">
        <v>186440</v>
      </c>
    </row>
    <row r="100" spans="1:4">
      <c r="A100" s="3" t="s">
        <v>848</v>
      </c>
      <c r="B100" s="3" t="s">
        <v>628</v>
      </c>
      <c r="C100" s="6" t="n">
        <v>2040</v>
      </c>
      <c r="D100" s="6" t="n">
        <v>2629</v>
      </c>
    </row>
    <row r="101" spans="1:4"/>
    <row r="102" spans="1:4">
      <c r="A102" s="3" t="s">
        <v>105</v>
      </c>
      <c r="B102" s="3" t="s">
        <v>849</v>
      </c>
    </row>
    <row r="103" spans="1:4">
      <c r="A103" s="3" t="s">
        <v>633</v>
      </c>
      <c r="B103" s="3" t="s">
        <v>850</v>
      </c>
    </row>
    <row r="104" spans="1:4">
      <c r="A104" s="3" t="s">
        <v>620</v>
      </c>
      <c r="B104" s="3" t="s">
        <v>851</v>
      </c>
    </row>
    <row r="105" spans="1:4">
      <c r="A105" s="3" t="s">
        <v>628</v>
      </c>
      <c r="B105" s="3" t="s">
        <v>852</v>
      </c>
    </row>
  </sheetData>
  <mergeCells count="7">
    <mergeCell ref="A1:B2"/>
    <mergeCell ref="C1:D1"/>
    <mergeCell ref="A101:C101"/>
    <mergeCell ref="B102:C102"/>
    <mergeCell ref="B103:C103"/>
    <mergeCell ref="B104:C104"/>
    <mergeCell ref="B105:C10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3</v>
      </c>
      <c r="C1" s="2" t="s">
        <v>26</v>
      </c>
      <c r="D1" s="2" t="s">
        <v>27</v>
      </c>
    </row>
    <row r="2" spans="1:4">
      <c r="A2" s="5" t="s">
        <v>693</v>
      </c>
    </row>
    <row r="3" spans="1:4">
      <c r="A3" s="3" t="s">
        <v>854</v>
      </c>
      <c r="B3" s="3" t="s">
        <v>105</v>
      </c>
      <c r="C3" s="6" t="n">
        <v>980884</v>
      </c>
      <c r="D3" s="6" t="n">
        <v>989703</v>
      </c>
    </row>
    <row r="4" spans="1:4">
      <c r="A4" s="3" t="s">
        <v>855</v>
      </c>
    </row>
    <row r="5" spans="1:4">
      <c r="A5" s="5" t="s">
        <v>693</v>
      </c>
    </row>
    <row r="6" spans="1:4">
      <c r="A6" s="3" t="s">
        <v>854</v>
      </c>
      <c r="C6" s="6" t="n">
        <v>302251</v>
      </c>
      <c r="D6" s="6" t="n">
        <v>347839</v>
      </c>
    </row>
    <row r="7" spans="1:4"/>
    <row r="8" spans="1:4">
      <c r="A8" s="3" t="s">
        <v>105</v>
      </c>
      <c r="B8" s="3" t="s">
        <v>849</v>
      </c>
    </row>
  </sheetData>
  <mergeCells count="3">
    <mergeCell ref="A1:B1"/>
    <mergeCell ref="A7:C7"/>
    <mergeCell ref="B8:C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856</v>
      </c>
      <c r="C1" s="2" t="s">
        <v>1</v>
      </c>
    </row>
    <row r="2" spans="1:4">
      <c r="C2" s="2" t="s">
        <v>26</v>
      </c>
      <c r="D2" s="2" t="s">
        <v>27</v>
      </c>
    </row>
    <row r="3" spans="1:4">
      <c r="A3" s="5" t="s">
        <v>857</v>
      </c>
    </row>
    <row r="4" spans="1:4">
      <c r="A4" s="3" t="s">
        <v>858</v>
      </c>
      <c r="B4" s="3" t="s">
        <v>105</v>
      </c>
      <c r="D4" s="6" t="n">
        <v>67107</v>
      </c>
    </row>
    <row r="5" spans="1:4">
      <c r="A5" s="3" t="s">
        <v>859</v>
      </c>
      <c r="D5" s="4" t="n">
        <v>34360</v>
      </c>
    </row>
    <row r="6" spans="1:4">
      <c r="A6" s="3" t="s">
        <v>860</v>
      </c>
      <c r="C6" s="6" t="n">
        <v>411071</v>
      </c>
      <c r="D6" s="4" t="n">
        <v>451660</v>
      </c>
    </row>
    <row r="7" spans="1:4">
      <c r="A7" s="3" t="s">
        <v>696</v>
      </c>
    </row>
    <row r="8" spans="1:4">
      <c r="A8" s="5" t="s">
        <v>857</v>
      </c>
    </row>
    <row r="9" spans="1:4">
      <c r="A9" s="3" t="s">
        <v>858</v>
      </c>
      <c r="B9" s="3" t="s">
        <v>105</v>
      </c>
      <c r="D9" s="4" t="n">
        <v>67107</v>
      </c>
    </row>
    <row r="10" spans="1:4">
      <c r="A10" s="3" t="s">
        <v>859</v>
      </c>
      <c r="D10" s="4" t="n">
        <v>34360</v>
      </c>
    </row>
    <row r="11" spans="1:4">
      <c r="A11" s="3" t="s">
        <v>860</v>
      </c>
      <c r="C11" s="4" t="n">
        <v>375386</v>
      </c>
      <c r="D11" s="4" t="n">
        <v>406912</v>
      </c>
    </row>
    <row r="12" spans="1:4">
      <c r="A12" s="3" t="s">
        <v>697</v>
      </c>
    </row>
    <row r="13" spans="1:4">
      <c r="A13" s="5" t="s">
        <v>857</v>
      </c>
    </row>
    <row r="14" spans="1:4">
      <c r="A14" s="3" t="s">
        <v>858</v>
      </c>
      <c r="B14" s="3" t="s">
        <v>105</v>
      </c>
      <c r="D14" s="4" t="n">
        <v>67058</v>
      </c>
    </row>
    <row r="15" spans="1:4">
      <c r="A15" s="3" t="s">
        <v>859</v>
      </c>
      <c r="D15" s="4" t="n">
        <v>34081</v>
      </c>
    </row>
    <row r="16" spans="1:4">
      <c r="A16" s="3" t="s">
        <v>860</v>
      </c>
      <c r="C16" s="4" t="n">
        <v>106697</v>
      </c>
      <c r="D16" s="4" t="n">
        <v>108395</v>
      </c>
    </row>
    <row r="17" spans="1:4">
      <c r="A17" s="3" t="s">
        <v>698</v>
      </c>
    </row>
    <row r="18" spans="1:4">
      <c r="A18" s="5" t="s">
        <v>857</v>
      </c>
    </row>
    <row r="19" spans="1:4">
      <c r="A19" s="3" t="s">
        <v>860</v>
      </c>
      <c r="C19" s="4" t="n">
        <v>18818</v>
      </c>
      <c r="D19" s="4" t="n">
        <v>27078</v>
      </c>
    </row>
    <row r="20" spans="1:4">
      <c r="A20" s="3" t="s">
        <v>699</v>
      </c>
    </row>
    <row r="21" spans="1:4">
      <c r="A21" s="5" t="s">
        <v>857</v>
      </c>
    </row>
    <row r="22" spans="1:4">
      <c r="A22" s="3" t="s">
        <v>860</v>
      </c>
      <c r="C22" s="4" t="n">
        <v>45287</v>
      </c>
      <c r="D22" s="4" t="n">
        <v>43919</v>
      </c>
    </row>
    <row r="23" spans="1:4">
      <c r="A23" s="3" t="s">
        <v>700</v>
      </c>
    </row>
    <row r="24" spans="1:4">
      <c r="A24" s="5" t="s">
        <v>857</v>
      </c>
    </row>
    <row r="25" spans="1:4">
      <c r="A25" s="3" t="s">
        <v>860</v>
      </c>
      <c r="C25" s="4" t="n">
        <v>159649</v>
      </c>
      <c r="D25" s="4" t="n">
        <v>157651</v>
      </c>
    </row>
    <row r="26" spans="1:4">
      <c r="A26" s="3" t="s">
        <v>701</v>
      </c>
    </row>
    <row r="27" spans="1:4">
      <c r="A27" s="5" t="s">
        <v>857</v>
      </c>
    </row>
    <row r="28" spans="1:4">
      <c r="A28" s="3" t="s">
        <v>858</v>
      </c>
      <c r="B28" s="3" t="s">
        <v>105</v>
      </c>
      <c r="D28" s="4" t="n">
        <v>49</v>
      </c>
    </row>
    <row r="29" spans="1:4">
      <c r="A29" s="3" t="s">
        <v>859</v>
      </c>
      <c r="D29" s="4" t="n">
        <v>279</v>
      </c>
    </row>
    <row r="30" spans="1:4">
      <c r="A30" s="3" t="s">
        <v>860</v>
      </c>
      <c r="C30" s="4" t="n">
        <v>17417</v>
      </c>
      <c r="D30" s="4" t="n">
        <v>28244</v>
      </c>
    </row>
    <row r="31" spans="1:4">
      <c r="A31" s="3" t="s">
        <v>702</v>
      </c>
    </row>
    <row r="32" spans="1:4">
      <c r="A32" s="5" t="s">
        <v>857</v>
      </c>
    </row>
    <row r="33" spans="1:4">
      <c r="A33" s="3" t="s">
        <v>860</v>
      </c>
      <c r="C33" s="4" t="n">
        <v>7933</v>
      </c>
      <c r="D33" s="4" t="n">
        <v>6342</v>
      </c>
    </row>
    <row r="34" spans="1:4">
      <c r="A34" s="3" t="s">
        <v>704</v>
      </c>
    </row>
    <row r="35" spans="1:4">
      <c r="A35" s="5" t="s">
        <v>857</v>
      </c>
    </row>
    <row r="36" spans="1:4">
      <c r="A36" s="3" t="s">
        <v>860</v>
      </c>
      <c r="C36" s="4" t="n">
        <v>2518</v>
      </c>
      <c r="D36" s="4" t="n">
        <v>7120</v>
      </c>
    </row>
    <row r="37" spans="1:4">
      <c r="A37" s="3" t="s">
        <v>720</v>
      </c>
    </row>
    <row r="38" spans="1:4">
      <c r="A38" s="5" t="s">
        <v>857</v>
      </c>
    </row>
    <row r="39" spans="1:4">
      <c r="A39" s="3" t="s">
        <v>860</v>
      </c>
      <c r="C39" s="4" t="n">
        <v>17067</v>
      </c>
      <c r="D39" s="4" t="n">
        <v>28163</v>
      </c>
    </row>
    <row r="40" spans="1:4">
      <c r="A40" s="3" t="s">
        <v>707</v>
      </c>
    </row>
    <row r="41" spans="1:4">
      <c r="A41" s="5" t="s">
        <v>857</v>
      </c>
    </row>
    <row r="42" spans="1:4">
      <c r="A42" s="3" t="s">
        <v>860</v>
      </c>
      <c r="C42" s="6" t="n">
        <v>35685</v>
      </c>
      <c r="D42" s="6" t="n">
        <v>44748</v>
      </c>
    </row>
    <row r="43" spans="1:4"/>
    <row r="44" spans="1:4">
      <c r="A44" s="3" t="s">
        <v>105</v>
      </c>
      <c r="B44" s="3" t="s">
        <v>861</v>
      </c>
    </row>
  </sheetData>
  <mergeCells count="4">
    <mergeCell ref="A1:B2"/>
    <mergeCell ref="C1:D1"/>
    <mergeCell ref="A43:C43"/>
    <mergeCell ref="B44:C4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6</v>
      </c>
      <c r="C2" s="2" t="s">
        <v>27</v>
      </c>
    </row>
    <row r="3" spans="1:3">
      <c r="A3" s="5" t="s">
        <v>857</v>
      </c>
    </row>
    <row r="4" spans="1:3">
      <c r="A4" s="3" t="s">
        <v>854</v>
      </c>
      <c r="B4" s="6" t="n">
        <v>28948</v>
      </c>
      <c r="C4" s="6" t="n">
        <v>55281</v>
      </c>
    </row>
    <row r="5" spans="1:3">
      <c r="A5" s="3" t="s">
        <v>863</v>
      </c>
    </row>
    <row r="6" spans="1:3">
      <c r="A6" s="5" t="s">
        <v>857</v>
      </c>
    </row>
    <row r="7" spans="1:3">
      <c r="A7" s="3" t="s">
        <v>854</v>
      </c>
      <c r="B7" s="4" t="n">
        <v>14</v>
      </c>
    </row>
    <row r="8" spans="1:3">
      <c r="A8" s="3" t="s">
        <v>696</v>
      </c>
    </row>
    <row r="9" spans="1:3">
      <c r="A9" s="5" t="s">
        <v>857</v>
      </c>
    </row>
    <row r="10" spans="1:3">
      <c r="A10" s="3" t="s">
        <v>854</v>
      </c>
      <c r="B10" s="4" t="n">
        <v>25735</v>
      </c>
      <c r="C10" s="4" t="n">
        <v>44435</v>
      </c>
    </row>
    <row r="11" spans="1:3">
      <c r="A11" s="3" t="s">
        <v>697</v>
      </c>
    </row>
    <row r="12" spans="1:3">
      <c r="A12" s="5" t="s">
        <v>857</v>
      </c>
    </row>
    <row r="13" spans="1:3">
      <c r="A13" s="3" t="s">
        <v>854</v>
      </c>
      <c r="B13" s="4" t="n">
        <v>5164</v>
      </c>
      <c r="C13" s="4" t="n">
        <v>10669</v>
      </c>
    </row>
    <row r="14" spans="1:3">
      <c r="A14" s="3" t="s">
        <v>698</v>
      </c>
    </row>
    <row r="15" spans="1:3">
      <c r="A15" s="5" t="s">
        <v>857</v>
      </c>
    </row>
    <row r="16" spans="1:3">
      <c r="A16" s="3" t="s">
        <v>854</v>
      </c>
      <c r="B16" s="4" t="n">
        <v>2887</v>
      </c>
      <c r="C16" s="4" t="n">
        <v>2195</v>
      </c>
    </row>
    <row r="17" spans="1:3">
      <c r="A17" s="3" t="s">
        <v>699</v>
      </c>
    </row>
    <row r="18" spans="1:3">
      <c r="A18" s="5" t="s">
        <v>857</v>
      </c>
    </row>
    <row r="19" spans="1:3">
      <c r="A19" s="3" t="s">
        <v>854</v>
      </c>
      <c r="B19" s="4" t="n">
        <v>4471</v>
      </c>
      <c r="C19" s="4" t="n">
        <v>4824</v>
      </c>
    </row>
    <row r="20" spans="1:3">
      <c r="A20" s="3" t="s">
        <v>700</v>
      </c>
    </row>
    <row r="21" spans="1:3">
      <c r="A21" s="5" t="s">
        <v>857</v>
      </c>
    </row>
    <row r="22" spans="1:3">
      <c r="A22" s="3" t="s">
        <v>854</v>
      </c>
      <c r="B22" s="4" t="n">
        <v>10116</v>
      </c>
      <c r="C22" s="4" t="n">
        <v>20522</v>
      </c>
    </row>
    <row r="23" spans="1:3">
      <c r="A23" s="3" t="s">
        <v>701</v>
      </c>
    </row>
    <row r="24" spans="1:3">
      <c r="A24" s="5" t="s">
        <v>857</v>
      </c>
    </row>
    <row r="25" spans="1:3">
      <c r="A25" s="3" t="s">
        <v>854</v>
      </c>
      <c r="B25" s="4" t="n">
        <v>795</v>
      </c>
      <c r="C25" s="4" t="n">
        <v>2361</v>
      </c>
    </row>
    <row r="26" spans="1:3">
      <c r="A26" s="3" t="s">
        <v>720</v>
      </c>
    </row>
    <row r="27" spans="1:3">
      <c r="A27" s="5" t="s">
        <v>857</v>
      </c>
    </row>
    <row r="28" spans="1:3">
      <c r="A28" s="3" t="s">
        <v>854</v>
      </c>
      <c r="B28" s="4" t="n">
        <v>2288</v>
      </c>
      <c r="C28" s="4" t="n">
        <v>3864</v>
      </c>
    </row>
    <row r="29" spans="1:3">
      <c r="A29" s="3" t="s">
        <v>707</v>
      </c>
    </row>
    <row r="30" spans="1:3">
      <c r="A30" s="5" t="s">
        <v>857</v>
      </c>
    </row>
    <row r="31" spans="1:3">
      <c r="A31" s="3" t="s">
        <v>854</v>
      </c>
      <c r="B31" s="6" t="n">
        <v>3213</v>
      </c>
      <c r="C31" s="6" t="n">
        <v>1084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864</v>
      </c>
      <c r="C1" s="2" t="s">
        <v>26</v>
      </c>
      <c r="D1" s="2" t="s">
        <v>27</v>
      </c>
    </row>
    <row r="2" spans="1:4">
      <c r="A2" s="5" t="s">
        <v>693</v>
      </c>
    </row>
    <row r="3" spans="1:4">
      <c r="A3" s="3" t="s">
        <v>865</v>
      </c>
      <c r="C3" s="6" t="n">
        <v>242397</v>
      </c>
      <c r="D3" s="6" t="n">
        <v>200117</v>
      </c>
    </row>
    <row r="4" spans="1:4">
      <c r="A4" s="3" t="s">
        <v>866</v>
      </c>
      <c r="C4" s="4" t="n">
        <v>82197184</v>
      </c>
      <c r="D4" s="4" t="n">
        <v>77522408</v>
      </c>
    </row>
    <row r="5" spans="1:4">
      <c r="A5" s="3" t="s">
        <v>49</v>
      </c>
      <c r="B5" s="3" t="s">
        <v>105</v>
      </c>
      <c r="C5" s="4" t="n">
        <v>82439581</v>
      </c>
      <c r="D5" s="4" t="n">
        <v>77722525</v>
      </c>
    </row>
    <row r="6" spans="1:4">
      <c r="A6" s="3" t="s">
        <v>696</v>
      </c>
    </row>
    <row r="7" spans="1:4">
      <c r="A7" s="5" t="s">
        <v>693</v>
      </c>
    </row>
    <row r="8" spans="1:4">
      <c r="A8" s="3" t="s">
        <v>865</v>
      </c>
      <c r="C8" s="4" t="n">
        <v>145916</v>
      </c>
      <c r="D8" s="4" t="n">
        <v>166660</v>
      </c>
    </row>
    <row r="9" spans="1:4">
      <c r="A9" s="3" t="s">
        <v>866</v>
      </c>
      <c r="C9" s="4" t="n">
        <v>57510624</v>
      </c>
      <c r="D9" s="4" t="n">
        <v>52405772</v>
      </c>
    </row>
    <row r="10" spans="1:4">
      <c r="A10" s="3" t="s">
        <v>49</v>
      </c>
      <c r="C10" s="4" t="n">
        <v>57656540</v>
      </c>
      <c r="D10" s="4" t="n">
        <v>52572432</v>
      </c>
    </row>
    <row r="11" spans="1:4">
      <c r="A11" s="3" t="s">
        <v>697</v>
      </c>
    </row>
    <row r="12" spans="1:4">
      <c r="A12" s="5" t="s">
        <v>693</v>
      </c>
    </row>
    <row r="13" spans="1:4">
      <c r="A13" s="3" t="s">
        <v>865</v>
      </c>
      <c r="C13" s="4" t="n">
        <v>10065</v>
      </c>
      <c r="D13" s="4" t="n">
        <v>11172</v>
      </c>
    </row>
    <row r="14" spans="1:4">
      <c r="A14" s="3" t="s">
        <v>866</v>
      </c>
      <c r="C14" s="4" t="n">
        <v>8730216</v>
      </c>
      <c r="D14" s="4" t="n">
        <v>8333636</v>
      </c>
    </row>
    <row r="15" spans="1:4">
      <c r="A15" s="3" t="s">
        <v>49</v>
      </c>
      <c r="C15" s="4" t="n">
        <v>8740281</v>
      </c>
      <c r="D15" s="4" t="n">
        <v>8344808</v>
      </c>
    </row>
    <row r="16" spans="1:4">
      <c r="A16" s="3" t="s">
        <v>698</v>
      </c>
    </row>
    <row r="17" spans="1:4">
      <c r="A17" s="5" t="s">
        <v>693</v>
      </c>
    </row>
    <row r="18" spans="1:4">
      <c r="A18" s="3" t="s">
        <v>865</v>
      </c>
      <c r="C18" s="4" t="n">
        <v>36288</v>
      </c>
      <c r="D18" s="4" t="n">
        <v>39428</v>
      </c>
    </row>
    <row r="19" spans="1:4">
      <c r="A19" s="3" t="s">
        <v>866</v>
      </c>
      <c r="C19" s="4" t="n">
        <v>7617728</v>
      </c>
      <c r="D19" s="4" t="n">
        <v>7694085</v>
      </c>
    </row>
    <row r="20" spans="1:4">
      <c r="A20" s="3" t="s">
        <v>49</v>
      </c>
      <c r="C20" s="4" t="n">
        <v>7654016</v>
      </c>
      <c r="D20" s="4" t="n">
        <v>7733513</v>
      </c>
    </row>
    <row r="21" spans="1:4">
      <c r="A21" s="3" t="s">
        <v>699</v>
      </c>
    </row>
    <row r="22" spans="1:4">
      <c r="A22" s="5" t="s">
        <v>693</v>
      </c>
    </row>
    <row r="23" spans="1:4">
      <c r="A23" s="3" t="s">
        <v>865</v>
      </c>
      <c r="C23" s="4" t="n">
        <v>7048</v>
      </c>
      <c r="D23" s="4" t="n">
        <v>9718</v>
      </c>
    </row>
    <row r="24" spans="1:4">
      <c r="A24" s="3" t="s">
        <v>866</v>
      </c>
      <c r="C24" s="4" t="n">
        <v>4752177</v>
      </c>
      <c r="D24" s="4" t="n">
        <v>4645986</v>
      </c>
    </row>
    <row r="25" spans="1:4">
      <c r="A25" s="3" t="s">
        <v>49</v>
      </c>
      <c r="C25" s="4" t="n">
        <v>4759225</v>
      </c>
      <c r="D25" s="4" t="n">
        <v>4655704</v>
      </c>
    </row>
    <row r="26" spans="1:4">
      <c r="A26" s="3" t="s">
        <v>700</v>
      </c>
    </row>
    <row r="27" spans="1:4">
      <c r="A27" s="5" t="s">
        <v>693</v>
      </c>
    </row>
    <row r="28" spans="1:4">
      <c r="A28" s="3" t="s">
        <v>865</v>
      </c>
      <c r="C28" s="4" t="n">
        <v>9749</v>
      </c>
      <c r="D28" s="4" t="n">
        <v>12940</v>
      </c>
    </row>
    <row r="29" spans="1:4">
      <c r="A29" s="3" t="s">
        <v>866</v>
      </c>
      <c r="C29" s="4" t="n">
        <v>5132254</v>
      </c>
      <c r="D29" s="4" t="n">
        <v>5395910</v>
      </c>
    </row>
    <row r="30" spans="1:4">
      <c r="A30" s="3" t="s">
        <v>49</v>
      </c>
      <c r="C30" s="4" t="n">
        <v>5142003</v>
      </c>
      <c r="D30" s="4" t="n">
        <v>5408850</v>
      </c>
    </row>
    <row r="31" spans="1:4">
      <c r="A31" s="3" t="s">
        <v>701</v>
      </c>
    </row>
    <row r="32" spans="1:4">
      <c r="A32" s="5" t="s">
        <v>693</v>
      </c>
    </row>
    <row r="33" spans="1:4">
      <c r="A33" s="3" t="s">
        <v>865</v>
      </c>
      <c r="C33" s="4" t="n">
        <v>2565</v>
      </c>
      <c r="D33" s="4" t="n">
        <v>2708</v>
      </c>
    </row>
    <row r="34" spans="1:4">
      <c r="A34" s="3" t="s">
        <v>866</v>
      </c>
      <c r="C34" s="4" t="n">
        <v>3487850</v>
      </c>
      <c r="D34" s="4" t="n">
        <v>3265194</v>
      </c>
    </row>
    <row r="35" spans="1:4">
      <c r="A35" s="3" t="s">
        <v>49</v>
      </c>
      <c r="C35" s="4" t="n">
        <v>3490415</v>
      </c>
      <c r="D35" s="4" t="n">
        <v>3267902</v>
      </c>
    </row>
    <row r="36" spans="1:4">
      <c r="A36" s="3" t="s">
        <v>702</v>
      </c>
    </row>
    <row r="37" spans="1:4">
      <c r="A37" s="5" t="s">
        <v>693</v>
      </c>
    </row>
    <row r="38" spans="1:4">
      <c r="A38" s="3" t="s">
        <v>866</v>
      </c>
      <c r="C38" s="4" t="n">
        <v>4006401</v>
      </c>
      <c r="D38" s="4" t="n">
        <v>3632481</v>
      </c>
    </row>
    <row r="39" spans="1:4">
      <c r="A39" s="3" t="s">
        <v>49</v>
      </c>
      <c r="C39" s="4" t="n">
        <v>4006401</v>
      </c>
      <c r="D39" s="4" t="n">
        <v>3632481</v>
      </c>
    </row>
    <row r="40" spans="1:4">
      <c r="A40" s="3" t="s">
        <v>703</v>
      </c>
    </row>
    <row r="41" spans="1:4">
      <c r="A41" s="5" t="s">
        <v>693</v>
      </c>
    </row>
    <row r="42" spans="1:4">
      <c r="A42" s="3" t="s">
        <v>866</v>
      </c>
      <c r="C42" s="4" t="n">
        <v>8532246</v>
      </c>
      <c r="D42" s="4" t="n">
        <v>3395784</v>
      </c>
    </row>
    <row r="43" spans="1:4">
      <c r="A43" s="3" t="s">
        <v>49</v>
      </c>
      <c r="C43" s="4" t="n">
        <v>8532246</v>
      </c>
      <c r="D43" s="4" t="n">
        <v>3395784</v>
      </c>
    </row>
    <row r="44" spans="1:4">
      <c r="A44" s="3" t="s">
        <v>704</v>
      </c>
    </row>
    <row r="45" spans="1:4">
      <c r="A45" s="5" t="s">
        <v>693</v>
      </c>
    </row>
    <row r="46" spans="1:4">
      <c r="A46" s="3" t="s">
        <v>865</v>
      </c>
      <c r="C46" s="4" t="n">
        <v>69</v>
      </c>
      <c r="D46" s="4" t="n">
        <v>29</v>
      </c>
    </row>
    <row r="47" spans="1:4">
      <c r="A47" s="3" t="s">
        <v>866</v>
      </c>
      <c r="C47" s="4" t="n">
        <v>4427280</v>
      </c>
      <c r="D47" s="4" t="n">
        <v>4619307</v>
      </c>
    </row>
    <row r="48" spans="1:4">
      <c r="A48" s="3" t="s">
        <v>49</v>
      </c>
      <c r="B48" s="3" t="s">
        <v>633</v>
      </c>
      <c r="C48" s="4" t="n">
        <v>4427349</v>
      </c>
      <c r="D48" s="4" t="n">
        <v>4619336</v>
      </c>
    </row>
    <row r="49" spans="1:4">
      <c r="A49" s="3" t="s">
        <v>720</v>
      </c>
    </row>
    <row r="50" spans="1:4">
      <c r="A50" s="5" t="s">
        <v>693</v>
      </c>
    </row>
    <row r="51" spans="1:4">
      <c r="A51" s="3" t="s">
        <v>865</v>
      </c>
      <c r="C51" s="4" t="n">
        <v>80132</v>
      </c>
      <c r="D51" s="4" t="n">
        <v>90665</v>
      </c>
    </row>
    <row r="52" spans="1:4">
      <c r="A52" s="3" t="s">
        <v>866</v>
      </c>
      <c r="C52" s="4" t="n">
        <v>10824472</v>
      </c>
      <c r="D52" s="4" t="n">
        <v>11423389</v>
      </c>
    </row>
    <row r="53" spans="1:4">
      <c r="A53" s="3" t="s">
        <v>49</v>
      </c>
      <c r="C53" s="4" t="n">
        <v>10904604</v>
      </c>
      <c r="D53" s="4" t="n">
        <v>11514054</v>
      </c>
    </row>
    <row r="54" spans="1:4">
      <c r="A54" s="3" t="s">
        <v>707</v>
      </c>
    </row>
    <row r="55" spans="1:4">
      <c r="A55" s="5" t="s">
        <v>693</v>
      </c>
    </row>
    <row r="56" spans="1:4">
      <c r="A56" s="3" t="s">
        <v>865</v>
      </c>
      <c r="C56" s="4" t="n">
        <v>96481</v>
      </c>
      <c r="D56" s="4" t="n">
        <v>33457</v>
      </c>
    </row>
    <row r="57" spans="1:4">
      <c r="A57" s="3" t="s">
        <v>866</v>
      </c>
      <c r="C57" s="4" t="n">
        <v>24686560</v>
      </c>
      <c r="D57" s="4" t="n">
        <v>25116636</v>
      </c>
    </row>
    <row r="58" spans="1:4">
      <c r="A58" s="3" t="s">
        <v>49</v>
      </c>
      <c r="C58" s="4" t="n">
        <v>24783041</v>
      </c>
      <c r="D58" s="4" t="n">
        <v>25150093</v>
      </c>
    </row>
    <row r="59" spans="1:4">
      <c r="A59" s="3" t="s">
        <v>708</v>
      </c>
    </row>
    <row r="60" spans="1:4">
      <c r="A60" s="5" t="s">
        <v>693</v>
      </c>
    </row>
    <row r="61" spans="1:4">
      <c r="A61" s="3" t="s">
        <v>49</v>
      </c>
      <c r="C61" s="4" t="n">
        <v>6759921</v>
      </c>
      <c r="D61" s="4" t="n">
        <v>6382449</v>
      </c>
    </row>
    <row r="62" spans="1:4">
      <c r="A62" s="3" t="s">
        <v>709</v>
      </c>
    </row>
    <row r="63" spans="1:4">
      <c r="A63" s="5" t="s">
        <v>693</v>
      </c>
    </row>
    <row r="64" spans="1:4">
      <c r="A64" s="3" t="s">
        <v>49</v>
      </c>
      <c r="C64" s="4" t="n">
        <v>959948</v>
      </c>
      <c r="D64" s="4" t="n">
        <v>1174665</v>
      </c>
    </row>
    <row r="65" spans="1:4">
      <c r="A65" s="3" t="s">
        <v>867</v>
      </c>
    </row>
    <row r="66" spans="1:4">
      <c r="A66" s="5" t="s">
        <v>693</v>
      </c>
    </row>
    <row r="67" spans="1:4">
      <c r="A67" s="3" t="s">
        <v>865</v>
      </c>
      <c r="C67" s="4" t="n">
        <v>40928</v>
      </c>
      <c r="D67" s="4" t="n">
        <v>50075</v>
      </c>
    </row>
    <row r="68" spans="1:4">
      <c r="A68" s="3" t="s">
        <v>868</v>
      </c>
    </row>
    <row r="69" spans="1:4">
      <c r="A69" s="5" t="s">
        <v>693</v>
      </c>
    </row>
    <row r="70" spans="1:4">
      <c r="A70" s="3" t="s">
        <v>865</v>
      </c>
      <c r="C70" s="4" t="n">
        <v>40382</v>
      </c>
      <c r="D70" s="4" t="n">
        <v>49216</v>
      </c>
    </row>
    <row r="71" spans="1:4">
      <c r="A71" s="3" t="s">
        <v>869</v>
      </c>
    </row>
    <row r="72" spans="1:4">
      <c r="A72" s="5" t="s">
        <v>693</v>
      </c>
    </row>
    <row r="73" spans="1:4">
      <c r="A73" s="3" t="s">
        <v>865</v>
      </c>
      <c r="C73" s="4" t="n">
        <v>1938</v>
      </c>
      <c r="D73" s="4" t="n">
        <v>1555</v>
      </c>
    </row>
    <row r="74" spans="1:4">
      <c r="A74" s="3" t="s">
        <v>870</v>
      </c>
    </row>
    <row r="75" spans="1:4">
      <c r="A75" s="5" t="s">
        <v>693</v>
      </c>
    </row>
    <row r="76" spans="1:4">
      <c r="A76" s="3" t="s">
        <v>865</v>
      </c>
      <c r="C76" s="4" t="n">
        <v>2818</v>
      </c>
      <c r="D76" s="4" t="n">
        <v>2713</v>
      </c>
    </row>
    <row r="77" spans="1:4">
      <c r="A77" s="3" t="s">
        <v>871</v>
      </c>
    </row>
    <row r="78" spans="1:4">
      <c r="A78" s="5" t="s">
        <v>693</v>
      </c>
    </row>
    <row r="79" spans="1:4">
      <c r="A79" s="3" t="s">
        <v>865</v>
      </c>
      <c r="C79" s="4" t="n">
        <v>917</v>
      </c>
      <c r="D79" s="4" t="n">
        <v>2479</v>
      </c>
    </row>
    <row r="80" spans="1:4">
      <c r="A80" s="3" t="s">
        <v>872</v>
      </c>
    </row>
    <row r="81" spans="1:4">
      <c r="A81" s="5" t="s">
        <v>693</v>
      </c>
    </row>
    <row r="82" spans="1:4">
      <c r="A82" s="3" t="s">
        <v>865</v>
      </c>
      <c r="C82" s="4" t="n">
        <v>1330</v>
      </c>
      <c r="D82" s="4" t="n">
        <v>3193</v>
      </c>
    </row>
    <row r="83" spans="1:4">
      <c r="A83" s="3" t="s">
        <v>873</v>
      </c>
    </row>
    <row r="84" spans="1:4">
      <c r="A84" s="5" t="s">
        <v>693</v>
      </c>
    </row>
    <row r="85" spans="1:4">
      <c r="A85" s="3" t="s">
        <v>865</v>
      </c>
      <c r="C85" s="4" t="n">
        <v>384</v>
      </c>
      <c r="D85" s="4" t="n">
        <v>594</v>
      </c>
    </row>
    <row r="86" spans="1:4">
      <c r="A86" s="3" t="s">
        <v>874</v>
      </c>
    </row>
    <row r="87" spans="1:4">
      <c r="A87" s="5" t="s">
        <v>693</v>
      </c>
    </row>
    <row r="88" spans="1:4">
      <c r="A88" s="3" t="s">
        <v>865</v>
      </c>
      <c r="C88" s="4" t="n">
        <v>32995</v>
      </c>
      <c r="D88" s="4" t="n">
        <v>38682</v>
      </c>
    </row>
    <row r="89" spans="1:4">
      <c r="A89" s="3" t="s">
        <v>875</v>
      </c>
    </row>
    <row r="90" spans="1:4">
      <c r="A90" s="5" t="s">
        <v>693</v>
      </c>
    </row>
    <row r="91" spans="1:4">
      <c r="A91" s="3" t="s">
        <v>865</v>
      </c>
      <c r="C91" s="4" t="n">
        <v>546</v>
      </c>
      <c r="D91" s="4" t="n">
        <v>859</v>
      </c>
    </row>
    <row r="92" spans="1:4">
      <c r="A92" s="3" t="s">
        <v>876</v>
      </c>
    </row>
    <row r="93" spans="1:4">
      <c r="A93" s="5" t="s">
        <v>693</v>
      </c>
    </row>
    <row r="94" spans="1:4">
      <c r="A94" s="3" t="s">
        <v>865</v>
      </c>
      <c r="C94" s="4" t="n">
        <v>17187</v>
      </c>
      <c r="D94" s="4" t="n">
        <v>18545</v>
      </c>
    </row>
    <row r="95" spans="1:4">
      <c r="A95" s="3" t="s">
        <v>877</v>
      </c>
    </row>
    <row r="96" spans="1:4">
      <c r="A96" s="5" t="s">
        <v>693</v>
      </c>
    </row>
    <row r="97" spans="1:4">
      <c r="A97" s="3" t="s">
        <v>865</v>
      </c>
      <c r="C97" s="4" t="n">
        <v>16971</v>
      </c>
      <c r="D97" s="4" t="n">
        <v>15947</v>
      </c>
    </row>
    <row r="98" spans="1:4">
      <c r="A98" s="3" t="s">
        <v>878</v>
      </c>
    </row>
    <row r="99" spans="1:4">
      <c r="A99" s="5" t="s">
        <v>693</v>
      </c>
    </row>
    <row r="100" spans="1:4">
      <c r="A100" s="3" t="s">
        <v>865</v>
      </c>
      <c r="C100" s="4" t="n">
        <v>360</v>
      </c>
      <c r="D100" s="4" t="n">
        <v>163</v>
      </c>
    </row>
    <row r="101" spans="1:4">
      <c r="A101" s="3" t="s">
        <v>879</v>
      </c>
    </row>
    <row r="102" spans="1:4">
      <c r="A102" s="5" t="s">
        <v>693</v>
      </c>
    </row>
    <row r="103" spans="1:4">
      <c r="A103" s="3" t="s">
        <v>865</v>
      </c>
      <c r="C103" s="4" t="n">
        <v>947</v>
      </c>
      <c r="D103" s="4" t="n">
        <v>1024</v>
      </c>
    </row>
    <row r="104" spans="1:4">
      <c r="A104" s="3" t="s">
        <v>880</v>
      </c>
    </row>
    <row r="105" spans="1:4">
      <c r="A105" s="5" t="s">
        <v>693</v>
      </c>
    </row>
    <row r="106" spans="1:4">
      <c r="A106" s="3" t="s">
        <v>865</v>
      </c>
      <c r="C106" s="4" t="n">
        <v>217</v>
      </c>
      <c r="D106" s="4" t="n">
        <v>223</v>
      </c>
    </row>
    <row r="107" spans="1:4">
      <c r="A107" s="3" t="s">
        <v>881</v>
      </c>
    </row>
    <row r="108" spans="1:4">
      <c r="A108" s="5" t="s">
        <v>693</v>
      </c>
    </row>
    <row r="109" spans="1:4">
      <c r="A109" s="3" t="s">
        <v>865</v>
      </c>
      <c r="C109" s="4" t="n">
        <v>2834</v>
      </c>
      <c r="D109" s="4" t="n">
        <v>886</v>
      </c>
    </row>
    <row r="110" spans="1:4">
      <c r="A110" s="3" t="s">
        <v>882</v>
      </c>
    </row>
    <row r="111" spans="1:4">
      <c r="A111" s="5" t="s">
        <v>693</v>
      </c>
    </row>
    <row r="112" spans="1:4">
      <c r="A112" s="3" t="s">
        <v>865</v>
      </c>
      <c r="C112" s="4" t="n">
        <v>322</v>
      </c>
      <c r="D112" s="4" t="n">
        <v>81</v>
      </c>
    </row>
    <row r="113" spans="1:4">
      <c r="A113" s="3" t="s">
        <v>883</v>
      </c>
    </row>
    <row r="114" spans="1:4">
      <c r="A114" s="5" t="s">
        <v>693</v>
      </c>
    </row>
    <row r="115" spans="1:4">
      <c r="A115" s="3" t="s">
        <v>865</v>
      </c>
      <c r="C115" s="4" t="n">
        <v>12291</v>
      </c>
      <c r="D115" s="4" t="n">
        <v>13570</v>
      </c>
    </row>
    <row r="116" spans="1:4">
      <c r="A116" s="3" t="s">
        <v>884</v>
      </c>
    </row>
    <row r="117" spans="1:4">
      <c r="A117" s="5" t="s">
        <v>693</v>
      </c>
    </row>
    <row r="118" spans="1:4">
      <c r="A118" s="3" t="s">
        <v>865</v>
      </c>
      <c r="C118" s="4" t="n">
        <v>216</v>
      </c>
      <c r="D118" s="4" t="n">
        <v>2598</v>
      </c>
    </row>
    <row r="119" spans="1:4">
      <c r="A119" s="3" t="s">
        <v>885</v>
      </c>
    </row>
    <row r="120" spans="1:4">
      <c r="A120" s="5" t="s">
        <v>693</v>
      </c>
    </row>
    <row r="121" spans="1:4">
      <c r="A121" s="3" t="s">
        <v>865</v>
      </c>
      <c r="C121" s="4" t="n">
        <v>184282</v>
      </c>
      <c r="D121" s="4" t="n">
        <v>131497</v>
      </c>
    </row>
    <row r="122" spans="1:4">
      <c r="A122" s="3" t="s">
        <v>886</v>
      </c>
    </row>
    <row r="123" spans="1:4">
      <c r="A123" s="5" t="s">
        <v>693</v>
      </c>
    </row>
    <row r="124" spans="1:4">
      <c r="A124" s="3" t="s">
        <v>865</v>
      </c>
      <c r="C124" s="4" t="n">
        <v>88563</v>
      </c>
      <c r="D124" s="4" t="n">
        <v>101497</v>
      </c>
    </row>
    <row r="125" spans="1:4">
      <c r="A125" s="3" t="s">
        <v>887</v>
      </c>
    </row>
    <row r="126" spans="1:4">
      <c r="A126" s="5" t="s">
        <v>693</v>
      </c>
    </row>
    <row r="127" spans="1:4">
      <c r="A127" s="3" t="s">
        <v>865</v>
      </c>
      <c r="C127" s="4" t="n">
        <v>7767</v>
      </c>
      <c r="D127" s="4" t="n">
        <v>9454</v>
      </c>
    </row>
    <row r="128" spans="1:4">
      <c r="A128" s="3" t="s">
        <v>888</v>
      </c>
    </row>
    <row r="129" spans="1:4">
      <c r="A129" s="5" t="s">
        <v>693</v>
      </c>
    </row>
    <row r="130" spans="1:4">
      <c r="A130" s="3" t="s">
        <v>865</v>
      </c>
      <c r="C130" s="4" t="n">
        <v>32523</v>
      </c>
      <c r="D130" s="4" t="n">
        <v>35691</v>
      </c>
    </row>
    <row r="131" spans="1:4">
      <c r="A131" s="3" t="s">
        <v>889</v>
      </c>
    </row>
    <row r="132" spans="1:4">
      <c r="A132" s="5" t="s">
        <v>693</v>
      </c>
    </row>
    <row r="133" spans="1:4">
      <c r="A133" s="3" t="s">
        <v>865</v>
      </c>
      <c r="C133" s="4" t="n">
        <v>5914</v>
      </c>
      <c r="D133" s="4" t="n">
        <v>7016</v>
      </c>
    </row>
    <row r="134" spans="1:4">
      <c r="A134" s="3" t="s">
        <v>890</v>
      </c>
    </row>
    <row r="135" spans="1:4">
      <c r="A135" s="5" t="s">
        <v>693</v>
      </c>
    </row>
    <row r="136" spans="1:4">
      <c r="A136" s="3" t="s">
        <v>865</v>
      </c>
      <c r="C136" s="4" t="n">
        <v>5585</v>
      </c>
      <c r="D136" s="4" t="n">
        <v>8861</v>
      </c>
    </row>
    <row r="137" spans="1:4">
      <c r="A137" s="3" t="s">
        <v>891</v>
      </c>
    </row>
    <row r="138" spans="1:4">
      <c r="A138" s="5" t="s">
        <v>693</v>
      </c>
    </row>
    <row r="139" spans="1:4">
      <c r="A139" s="3" t="s">
        <v>865</v>
      </c>
      <c r="C139" s="4" t="n">
        <v>1859</v>
      </c>
      <c r="D139" s="4" t="n">
        <v>2033</v>
      </c>
    </row>
    <row r="140" spans="1:4">
      <c r="A140" s="3" t="s">
        <v>892</v>
      </c>
    </row>
    <row r="141" spans="1:4">
      <c r="A141" s="5" t="s">
        <v>693</v>
      </c>
    </row>
    <row r="142" spans="1:4">
      <c r="A142" s="3" t="s">
        <v>865</v>
      </c>
      <c r="C142" s="4" t="n">
        <v>69</v>
      </c>
      <c r="D142" s="4" t="n">
        <v>29</v>
      </c>
    </row>
    <row r="143" spans="1:4">
      <c r="A143" s="3" t="s">
        <v>893</v>
      </c>
    </row>
    <row r="144" spans="1:4">
      <c r="A144" s="5" t="s">
        <v>693</v>
      </c>
    </row>
    <row r="145" spans="1:4">
      <c r="A145" s="3" t="s">
        <v>865</v>
      </c>
      <c r="C145" s="4" t="n">
        <v>34846</v>
      </c>
      <c r="D145" s="4" t="n">
        <v>38413</v>
      </c>
    </row>
    <row r="146" spans="1:4">
      <c r="A146" s="3" t="s">
        <v>894</v>
      </c>
    </row>
    <row r="147" spans="1:4">
      <c r="A147" s="5" t="s">
        <v>693</v>
      </c>
    </row>
    <row r="148" spans="1:4">
      <c r="A148" s="3" t="s">
        <v>865</v>
      </c>
      <c r="C148" s="6" t="n">
        <v>95719</v>
      </c>
      <c r="D148" s="6" t="n">
        <v>30000</v>
      </c>
    </row>
    <row r="149" spans="1:4"/>
    <row r="150" spans="1:4">
      <c r="A150" s="3" t="s">
        <v>105</v>
      </c>
      <c r="B150" s="3" t="s">
        <v>712</v>
      </c>
    </row>
    <row r="151" spans="1:4">
      <c r="A151" s="3" t="s">
        <v>633</v>
      </c>
      <c r="B151" s="3" t="s">
        <v>713</v>
      </c>
    </row>
  </sheetData>
  <mergeCells count="4">
    <mergeCell ref="A1:B1"/>
    <mergeCell ref="A149:C149"/>
    <mergeCell ref="B150:C150"/>
    <mergeCell ref="B151:C15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5</v>
      </c>
      <c r="C1" s="2" t="s">
        <v>1</v>
      </c>
    </row>
    <row r="2" spans="1:5">
      <c r="C2" s="2" t="s">
        <v>26</v>
      </c>
      <c r="D2" s="2" t="s">
        <v>27</v>
      </c>
      <c r="E2" s="2" t="s">
        <v>87</v>
      </c>
    </row>
    <row r="3" spans="1:5">
      <c r="A3" s="5" t="s">
        <v>693</v>
      </c>
    </row>
    <row r="4" spans="1:5">
      <c r="A4" s="3" t="s">
        <v>896</v>
      </c>
      <c r="C4" s="6" t="n">
        <v>451247</v>
      </c>
      <c r="D4" s="6" t="n">
        <v>520259</v>
      </c>
      <c r="E4" s="6" t="n">
        <v>626177</v>
      </c>
    </row>
    <row r="5" spans="1:5">
      <c r="A5" s="3" t="s">
        <v>173</v>
      </c>
      <c r="C5" s="4" t="n">
        <v>37668</v>
      </c>
      <c r="D5" s="4" t="n">
        <v>34560</v>
      </c>
      <c r="E5" s="4" t="n">
        <v>-60223</v>
      </c>
    </row>
    <row r="6" spans="1:5">
      <c r="A6" s="3" t="s">
        <v>897</v>
      </c>
      <c r="C6" s="4" t="n">
        <v>-31252</v>
      </c>
      <c r="D6" s="4" t="n">
        <v>-112319</v>
      </c>
      <c r="E6" s="4" t="n">
        <v>-79222</v>
      </c>
    </row>
    <row r="7" spans="1:5">
      <c r="A7" s="3" t="s">
        <v>898</v>
      </c>
      <c r="C7" s="4" t="n">
        <v>25600</v>
      </c>
      <c r="D7" s="4" t="n">
        <v>20665</v>
      </c>
      <c r="E7" s="4" t="n">
        <v>23283</v>
      </c>
    </row>
    <row r="8" spans="1:5">
      <c r="A8" s="3" t="s">
        <v>899</v>
      </c>
      <c r="C8" s="4" t="n">
        <v>-5652</v>
      </c>
      <c r="D8" s="4" t="n">
        <v>-91654</v>
      </c>
      <c r="E8" s="4" t="n">
        <v>-55939</v>
      </c>
    </row>
    <row r="9" spans="1:5">
      <c r="A9" s="3" t="s">
        <v>900</v>
      </c>
      <c r="B9" s="3" t="s">
        <v>105</v>
      </c>
      <c r="C9" s="4" t="n">
        <v>-3590</v>
      </c>
      <c r="D9" s="4" t="n">
        <v>-11918</v>
      </c>
      <c r="E9" s="4" t="n">
        <v>10244</v>
      </c>
    </row>
    <row r="10" spans="1:5">
      <c r="A10" s="3" t="s">
        <v>901</v>
      </c>
      <c r="C10" s="4" t="n">
        <v>479673</v>
      </c>
      <c r="D10" s="4" t="n">
        <v>451247</v>
      </c>
      <c r="E10" s="4" t="n">
        <v>520259</v>
      </c>
    </row>
    <row r="11" spans="1:5">
      <c r="A11" s="3" t="s">
        <v>902</v>
      </c>
      <c r="C11" s="4" t="n">
        <v>288942</v>
      </c>
      <c r="D11" s="4" t="n">
        <v>238941</v>
      </c>
    </row>
    <row r="12" spans="1:5">
      <c r="A12" s="3" t="s">
        <v>903</v>
      </c>
      <c r="C12" s="4" t="n">
        <v>190731</v>
      </c>
      <c r="D12" s="4" t="n">
        <v>212306</v>
      </c>
    </row>
    <row r="13" spans="1:5">
      <c r="A13" s="3" t="s">
        <v>231</v>
      </c>
      <c r="B13" s="3" t="s">
        <v>633</v>
      </c>
      <c r="C13" s="4" t="n">
        <v>82439581</v>
      </c>
      <c r="D13" s="4" t="n">
        <v>77722525</v>
      </c>
    </row>
    <row r="14" spans="1:5">
      <c r="A14" s="3" t="s">
        <v>904</v>
      </c>
      <c r="B14" s="3" t="s">
        <v>633</v>
      </c>
      <c r="C14" s="4" t="n">
        <v>861144</v>
      </c>
      <c r="D14" s="4" t="n">
        <v>722097</v>
      </c>
    </row>
    <row r="15" spans="1:5">
      <c r="A15" s="3" t="s">
        <v>905</v>
      </c>
      <c r="B15" s="3" t="s">
        <v>633</v>
      </c>
      <c r="C15" s="4" t="n">
        <v>81578437</v>
      </c>
      <c r="D15" s="4" t="n">
        <v>77000428</v>
      </c>
    </row>
    <row r="16" spans="1:5">
      <c r="A16" s="3" t="s">
        <v>906</v>
      </c>
    </row>
    <row r="17" spans="1:5">
      <c r="A17" s="5" t="s">
        <v>693</v>
      </c>
    </row>
    <row r="18" spans="1:5">
      <c r="A18" s="3" t="s">
        <v>896</v>
      </c>
      <c r="C18" s="4" t="n">
        <v>367739</v>
      </c>
      <c r="D18" s="4" t="n">
        <v>423177</v>
      </c>
      <c r="E18" s="4" t="n">
        <v>501349</v>
      </c>
    </row>
    <row r="19" spans="1:5">
      <c r="A19" s="3" t="s">
        <v>173</v>
      </c>
      <c r="C19" s="4" t="n">
        <v>45059</v>
      </c>
      <c r="D19" s="4" t="n">
        <v>33532</v>
      </c>
      <c r="E19" s="4" t="n">
        <v>-40167</v>
      </c>
    </row>
    <row r="20" spans="1:5">
      <c r="A20" s="3" t="s">
        <v>897</v>
      </c>
      <c r="C20" s="4" t="n">
        <v>-22901</v>
      </c>
      <c r="D20" s="4" t="n">
        <v>-97536</v>
      </c>
      <c r="E20" s="4" t="n">
        <v>-64634</v>
      </c>
    </row>
    <row r="21" spans="1:5">
      <c r="A21" s="3" t="s">
        <v>898</v>
      </c>
      <c r="C21" s="4" t="n">
        <v>18320</v>
      </c>
      <c r="D21" s="4" t="n">
        <v>17232</v>
      </c>
      <c r="E21" s="4" t="n">
        <v>19086</v>
      </c>
    </row>
    <row r="22" spans="1:5">
      <c r="A22" s="3" t="s">
        <v>899</v>
      </c>
      <c r="C22" s="4" t="n">
        <v>-4581</v>
      </c>
      <c r="D22" s="4" t="n">
        <v>-80304</v>
      </c>
      <c r="E22" s="4" t="n">
        <v>-45548</v>
      </c>
    </row>
    <row r="23" spans="1:5">
      <c r="A23" s="3" t="s">
        <v>900</v>
      </c>
      <c r="B23" s="3" t="s">
        <v>105</v>
      </c>
      <c r="C23" s="4" t="n">
        <v>-890</v>
      </c>
      <c r="D23" s="4" t="n">
        <v>-8666</v>
      </c>
      <c r="E23" s="4" t="n">
        <v>7543</v>
      </c>
    </row>
    <row r="24" spans="1:5">
      <c r="A24" s="3" t="s">
        <v>901</v>
      </c>
      <c r="C24" s="4" t="n">
        <v>407327</v>
      </c>
      <c r="D24" s="4" t="n">
        <v>367739</v>
      </c>
      <c r="E24" s="4" t="n">
        <v>423177</v>
      </c>
    </row>
    <row r="25" spans="1:5">
      <c r="A25" s="3" t="s">
        <v>902</v>
      </c>
      <c r="C25" s="4" t="n">
        <v>272714</v>
      </c>
      <c r="D25" s="4" t="n">
        <v>222591</v>
      </c>
    </row>
    <row r="26" spans="1:5">
      <c r="A26" s="3" t="s">
        <v>903</v>
      </c>
      <c r="C26" s="4" t="n">
        <v>134613</v>
      </c>
      <c r="D26" s="4" t="n">
        <v>145148</v>
      </c>
    </row>
    <row r="27" spans="1:5">
      <c r="A27" s="3" t="s">
        <v>231</v>
      </c>
      <c r="B27" s="3" t="s">
        <v>633</v>
      </c>
      <c r="C27" s="4" t="n">
        <v>61120654</v>
      </c>
      <c r="D27" s="4" t="n">
        <v>59385962</v>
      </c>
    </row>
    <row r="28" spans="1:5">
      <c r="A28" s="3" t="s">
        <v>904</v>
      </c>
      <c r="B28" s="3" t="s">
        <v>633</v>
      </c>
      <c r="C28" s="4" t="n">
        <v>772647</v>
      </c>
      <c r="D28" s="4" t="n">
        <v>634049</v>
      </c>
    </row>
    <row r="29" spans="1:5">
      <c r="A29" s="3" t="s">
        <v>905</v>
      </c>
      <c r="B29" s="3" t="s">
        <v>633</v>
      </c>
      <c r="C29" s="4" t="n">
        <v>60348007</v>
      </c>
      <c r="D29" s="4" t="n">
        <v>58751913</v>
      </c>
    </row>
    <row r="30" spans="1:5">
      <c r="A30" s="3" t="s">
        <v>907</v>
      </c>
    </row>
    <row r="31" spans="1:5">
      <c r="A31" s="5" t="s">
        <v>693</v>
      </c>
    </row>
    <row r="32" spans="1:5">
      <c r="A32" s="3" t="s">
        <v>896</v>
      </c>
      <c r="C32" s="4" t="n">
        <v>44221</v>
      </c>
      <c r="D32" s="4" t="n">
        <v>60469</v>
      </c>
      <c r="E32" s="4" t="n">
        <v>95542</v>
      </c>
    </row>
    <row r="33" spans="1:5">
      <c r="A33" s="3" t="s">
        <v>173</v>
      </c>
      <c r="C33" s="4" t="n">
        <v>-10666</v>
      </c>
      <c r="D33" s="4" t="n">
        <v>-15474</v>
      </c>
      <c r="E33" s="4" t="n">
        <v>-33261</v>
      </c>
    </row>
    <row r="34" spans="1:5">
      <c r="A34" s="3" t="s">
        <v>897</v>
      </c>
      <c r="C34" s="4" t="n">
        <v>-1754</v>
      </c>
      <c r="D34" s="4" t="n">
        <v>-2173</v>
      </c>
      <c r="E34" s="4" t="n">
        <v>-3266</v>
      </c>
    </row>
    <row r="35" spans="1:5">
      <c r="A35" s="3" t="s">
        <v>898</v>
      </c>
      <c r="C35" s="4" t="n">
        <v>5122</v>
      </c>
      <c r="D35" s="4" t="n">
        <v>1399</v>
      </c>
      <c r="E35" s="4" t="n">
        <v>1454</v>
      </c>
    </row>
    <row r="36" spans="1:5">
      <c r="A36" s="3" t="s">
        <v>899</v>
      </c>
      <c r="C36" s="4" t="n">
        <v>3368</v>
      </c>
      <c r="D36" s="4" t="n">
        <v>-774</v>
      </c>
      <c r="E36" s="4" t="n">
        <v>-1812</v>
      </c>
    </row>
    <row r="37" spans="1:5">
      <c r="A37" s="3" t="s">
        <v>901</v>
      </c>
      <c r="C37" s="4" t="n">
        <v>36923</v>
      </c>
      <c r="D37" s="4" t="n">
        <v>44221</v>
      </c>
      <c r="E37" s="4" t="n">
        <v>60469</v>
      </c>
    </row>
    <row r="38" spans="1:5">
      <c r="A38" s="3" t="s">
        <v>902</v>
      </c>
      <c r="C38" s="4" t="n">
        <v>2922</v>
      </c>
      <c r="D38" s="4" t="n">
        <v>3829</v>
      </c>
    </row>
    <row r="39" spans="1:5">
      <c r="A39" s="3" t="s">
        <v>903</v>
      </c>
      <c r="C39" s="4" t="n">
        <v>34001</v>
      </c>
      <c r="D39" s="4" t="n">
        <v>40392</v>
      </c>
    </row>
    <row r="40" spans="1:5">
      <c r="A40" s="3" t="s">
        <v>231</v>
      </c>
      <c r="B40" s="3" t="s">
        <v>633</v>
      </c>
      <c r="C40" s="4" t="n">
        <v>11722726</v>
      </c>
      <c r="D40" s="4" t="n">
        <v>12414453</v>
      </c>
    </row>
    <row r="41" spans="1:5">
      <c r="A41" s="3" t="s">
        <v>904</v>
      </c>
      <c r="B41" s="3" t="s">
        <v>633</v>
      </c>
      <c r="C41" s="4" t="n">
        <v>23422</v>
      </c>
      <c r="D41" s="4" t="n">
        <v>24768</v>
      </c>
    </row>
    <row r="42" spans="1:5">
      <c r="A42" s="3" t="s">
        <v>905</v>
      </c>
      <c r="B42" s="3" t="s">
        <v>633</v>
      </c>
      <c r="C42" s="4" t="n">
        <v>11699304</v>
      </c>
      <c r="D42" s="4" t="n">
        <v>12389685</v>
      </c>
    </row>
    <row r="43" spans="1:5">
      <c r="A43" s="3" t="s">
        <v>48</v>
      </c>
    </row>
    <row r="44" spans="1:5">
      <c r="A44" s="5" t="s">
        <v>693</v>
      </c>
    </row>
    <row r="45" spans="1:5">
      <c r="A45" s="3" t="s">
        <v>896</v>
      </c>
      <c r="C45" s="4" t="n">
        <v>39287</v>
      </c>
      <c r="D45" s="4" t="n">
        <v>36613</v>
      </c>
      <c r="E45" s="4" t="n">
        <v>29286</v>
      </c>
    </row>
    <row r="46" spans="1:5">
      <c r="A46" s="3" t="s">
        <v>173</v>
      </c>
      <c r="C46" s="4" t="n">
        <v>3275</v>
      </c>
      <c r="D46" s="4" t="n">
        <v>16502</v>
      </c>
      <c r="E46" s="4" t="n">
        <v>13205</v>
      </c>
    </row>
    <row r="47" spans="1:5">
      <c r="A47" s="3" t="s">
        <v>897</v>
      </c>
      <c r="C47" s="4" t="n">
        <v>-6597</v>
      </c>
      <c r="D47" s="4" t="n">
        <v>-12610</v>
      </c>
      <c r="E47" s="4" t="n">
        <v>-11322</v>
      </c>
    </row>
    <row r="48" spans="1:5">
      <c r="A48" s="3" t="s">
        <v>898</v>
      </c>
      <c r="C48" s="4" t="n">
        <v>2158</v>
      </c>
      <c r="D48" s="4" t="n">
        <v>2034</v>
      </c>
      <c r="E48" s="4" t="n">
        <v>2743</v>
      </c>
    </row>
    <row r="49" spans="1:5">
      <c r="A49" s="3" t="s">
        <v>899</v>
      </c>
      <c r="C49" s="4" t="n">
        <v>-4439</v>
      </c>
      <c r="D49" s="4" t="n">
        <v>-10576</v>
      </c>
      <c r="E49" s="4" t="n">
        <v>-8579</v>
      </c>
    </row>
    <row r="50" spans="1:5">
      <c r="A50" s="3" t="s">
        <v>900</v>
      </c>
      <c r="B50" s="3" t="s">
        <v>105</v>
      </c>
      <c r="C50" s="4" t="n">
        <v>-2700</v>
      </c>
      <c r="D50" s="4" t="n">
        <v>-3252</v>
      </c>
      <c r="E50" s="4" t="n">
        <v>2701</v>
      </c>
    </row>
    <row r="51" spans="1:5">
      <c r="A51" s="3" t="s">
        <v>901</v>
      </c>
      <c r="C51" s="4" t="n">
        <v>35423</v>
      </c>
      <c r="D51" s="4" t="n">
        <v>39287</v>
      </c>
      <c r="E51" s="6" t="n">
        <v>36613</v>
      </c>
    </row>
    <row r="52" spans="1:5">
      <c r="A52" s="3" t="s">
        <v>902</v>
      </c>
      <c r="C52" s="4" t="n">
        <v>13306</v>
      </c>
      <c r="D52" s="4" t="n">
        <v>12521</v>
      </c>
    </row>
    <row r="53" spans="1:5">
      <c r="A53" s="3" t="s">
        <v>903</v>
      </c>
      <c r="C53" s="4" t="n">
        <v>22117</v>
      </c>
      <c r="D53" s="4" t="n">
        <v>26766</v>
      </c>
    </row>
    <row r="54" spans="1:5">
      <c r="A54" s="3" t="s">
        <v>231</v>
      </c>
      <c r="B54" s="3" t="s">
        <v>633</v>
      </c>
      <c r="C54" s="4" t="n">
        <v>9596201</v>
      </c>
      <c r="D54" s="4" t="n">
        <v>5922110</v>
      </c>
    </row>
    <row r="55" spans="1:5">
      <c r="A55" s="3" t="s">
        <v>904</v>
      </c>
      <c r="B55" s="3" t="s">
        <v>633</v>
      </c>
      <c r="C55" s="4" t="n">
        <v>65075</v>
      </c>
      <c r="D55" s="4" t="n">
        <v>63280</v>
      </c>
    </row>
    <row r="56" spans="1:5">
      <c r="A56" s="3" t="s">
        <v>905</v>
      </c>
      <c r="B56" s="3" t="s">
        <v>633</v>
      </c>
      <c r="C56" s="6" t="n">
        <v>9531126</v>
      </c>
      <c r="D56" s="6" t="n">
        <v>5858830</v>
      </c>
    </row>
    <row r="57" spans="1:5"/>
    <row r="58" spans="1:5">
      <c r="A58" s="3" t="s">
        <v>105</v>
      </c>
      <c r="B58" s="3" t="s">
        <v>908</v>
      </c>
    </row>
    <row r="59" spans="1:5">
      <c r="A59" s="3" t="s">
        <v>633</v>
      </c>
      <c r="B59" s="3" t="s">
        <v>712</v>
      </c>
    </row>
  </sheetData>
  <mergeCells count="5">
    <mergeCell ref="A1:B2"/>
    <mergeCell ref="C1:E1"/>
    <mergeCell ref="A57:D57"/>
    <mergeCell ref="B58:D58"/>
    <mergeCell ref="B59:D5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6</v>
      </c>
      <c r="C2" s="2" t="s">
        <v>27</v>
      </c>
      <c r="D2" s="2" t="s">
        <v>87</v>
      </c>
    </row>
    <row r="3" spans="1:4">
      <c r="A3" s="5" t="s">
        <v>693</v>
      </c>
    </row>
    <row r="4" spans="1:4">
      <c r="A4" s="3" t="s">
        <v>910</v>
      </c>
      <c r="B4" s="6" t="n">
        <v>3108</v>
      </c>
      <c r="C4" s="6" t="n">
        <v>94783</v>
      </c>
      <c r="D4" s="6" t="n">
        <v>-660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6</v>
      </c>
      <c r="C1" s="2" t="s">
        <v>27</v>
      </c>
    </row>
    <row r="2" spans="1:3">
      <c r="A2" s="5" t="s">
        <v>912</v>
      </c>
    </row>
    <row r="3" spans="1:3">
      <c r="A3" s="3" t="s">
        <v>913</v>
      </c>
      <c r="B3" s="6" t="n">
        <v>3293125</v>
      </c>
      <c r="C3" s="6" t="n">
        <v>3037843</v>
      </c>
    </row>
    <row r="4" spans="1:3">
      <c r="A4" s="3" t="s">
        <v>914</v>
      </c>
      <c r="B4" s="4" t="n">
        <v>1251852</v>
      </c>
      <c r="C4" s="4" t="n">
        <v>1199853</v>
      </c>
    </row>
    <row r="5" spans="1:3">
      <c r="A5" s="3" t="s">
        <v>595</v>
      </c>
      <c r="B5" s="4" t="n">
        <v>2041273</v>
      </c>
      <c r="C5" s="4" t="n">
        <v>1837990</v>
      </c>
    </row>
    <row r="6" spans="1:3">
      <c r="A6" s="3" t="s">
        <v>915</v>
      </c>
    </row>
    <row r="7" spans="1:3">
      <c r="A7" s="5" t="s">
        <v>912</v>
      </c>
    </row>
    <row r="8" spans="1:3">
      <c r="A8" s="3" t="s">
        <v>913</v>
      </c>
      <c r="B8" s="4" t="n">
        <v>575054</v>
      </c>
      <c r="C8" s="4" t="n">
        <v>552205</v>
      </c>
    </row>
    <row r="9" spans="1:3">
      <c r="A9" s="3" t="s">
        <v>916</v>
      </c>
    </row>
    <row r="10" spans="1:3">
      <c r="A10" s="5" t="s">
        <v>912</v>
      </c>
    </row>
    <row r="11" spans="1:3">
      <c r="A11" s="3" t="s">
        <v>913</v>
      </c>
      <c r="B11" s="4" t="n">
        <v>807312</v>
      </c>
      <c r="C11" s="4" t="n">
        <v>827458</v>
      </c>
    </row>
    <row r="12" spans="1:3">
      <c r="A12" s="3" t="s">
        <v>917</v>
      </c>
    </row>
    <row r="13" spans="1:3">
      <c r="A13" s="5" t="s">
        <v>912</v>
      </c>
    </row>
    <row r="14" spans="1:3">
      <c r="A14" s="3" t="s">
        <v>913</v>
      </c>
      <c r="B14" s="4" t="n">
        <v>485407</v>
      </c>
      <c r="C14" s="4" t="n">
        <v>463205</v>
      </c>
    </row>
    <row r="15" spans="1:3">
      <c r="A15" s="3" t="s">
        <v>918</v>
      </c>
    </row>
    <row r="16" spans="1:3">
      <c r="A16" s="5" t="s">
        <v>912</v>
      </c>
    </row>
    <row r="17" spans="1:3">
      <c r="A17" s="3" t="s">
        <v>913</v>
      </c>
      <c r="B17" s="4" t="n">
        <v>93967</v>
      </c>
      <c r="C17" s="4" t="n">
        <v>88195</v>
      </c>
    </row>
    <row r="18" spans="1:3">
      <c r="A18" s="3" t="s">
        <v>919</v>
      </c>
    </row>
    <row r="19" spans="1:3">
      <c r="A19" s="5" t="s">
        <v>912</v>
      </c>
    </row>
    <row r="20" spans="1:3">
      <c r="A20" s="3" t="s">
        <v>913</v>
      </c>
      <c r="B20" s="4" t="n">
        <v>23093</v>
      </c>
      <c r="C20" s="4" t="n">
        <v>20656</v>
      </c>
    </row>
    <row r="21" spans="1:3">
      <c r="A21" s="3" t="s">
        <v>920</v>
      </c>
    </row>
    <row r="22" spans="1:3">
      <c r="A22" s="5" t="s">
        <v>912</v>
      </c>
    </row>
    <row r="23" spans="1:3">
      <c r="A23" s="3" t="s">
        <v>913</v>
      </c>
      <c r="B23" s="6" t="n">
        <v>1308292</v>
      </c>
      <c r="C23" s="6" t="n">
        <v>108612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6</v>
      </c>
      <c r="C2" s="2" t="s">
        <v>27</v>
      </c>
      <c r="D2" s="2" t="s">
        <v>87</v>
      </c>
    </row>
    <row r="3" spans="1:4">
      <c r="A3" s="5" t="s">
        <v>912</v>
      </c>
    </row>
    <row r="4" spans="1:4">
      <c r="A4" s="3" t="s">
        <v>172</v>
      </c>
      <c r="B4" s="6" t="n">
        <v>163769</v>
      </c>
      <c r="C4" s="6" t="n">
        <v>162676</v>
      </c>
      <c r="D4" s="6" t="n">
        <v>161152</v>
      </c>
    </row>
    <row r="5" spans="1:4">
      <c r="A5" s="3" t="s">
        <v>922</v>
      </c>
    </row>
    <row r="6" spans="1:4">
      <c r="A6" s="5" t="s">
        <v>912</v>
      </c>
    </row>
    <row r="7" spans="1:4">
      <c r="A7" s="3" t="s">
        <v>922</v>
      </c>
      <c r="B7" s="4" t="n">
        <v>80430</v>
      </c>
      <c r="C7" s="4" t="n">
        <v>69077</v>
      </c>
    </row>
    <row r="8" spans="1:4">
      <c r="A8" s="3" t="s">
        <v>923</v>
      </c>
      <c r="B8" s="6" t="n">
        <v>40155</v>
      </c>
      <c r="C8" s="6" t="n">
        <v>347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7T06:13:51Z</dcterms:created>
  <dcterms:modified xmlns:dcterms="http://purl.org/dc/terms/" xmlns:xsi="http://www.w3.org/2001/XMLSchema-instance" xsi:type="dcterms:W3CDTF">2017-07-07T06:13:51Z</dcterms:modified>
</cp:coreProperties>
</file>